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ompreh"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AND RISK " sheetId="10" state="visible" r:id="rId10"/>
    <sheet xmlns:r="http://schemas.openxmlformats.org/officeDocument/2006/relationships" name="NET OPERATING REVENUE" sheetId="11" state="visible" r:id="rId11"/>
    <sheet xmlns:r="http://schemas.openxmlformats.org/officeDocument/2006/relationships" name="OPERATING EXPENSES" sheetId="12" state="visible" r:id="rId12"/>
    <sheet xmlns:r="http://schemas.openxmlformats.org/officeDocument/2006/relationships" name="FINANCIAL INCOME (EXPENSES)" sheetId="13" state="visible" r:id="rId13"/>
    <sheet xmlns:r="http://schemas.openxmlformats.org/officeDocument/2006/relationships" name="CASH, CASH EQUIVALENTS AND SHOR" sheetId="14" state="visible" r:id="rId14"/>
    <sheet xmlns:r="http://schemas.openxmlformats.org/officeDocument/2006/relationships" name="TRADE ACCOUNTS RECEIVABLE, NET" sheetId="15" state="visible" r:id="rId15"/>
    <sheet xmlns:r="http://schemas.openxmlformats.org/officeDocument/2006/relationships" name="INCOME TAXES" sheetId="16" state="visible" r:id="rId16"/>
    <sheet xmlns:r="http://schemas.openxmlformats.org/officeDocument/2006/relationships" name="OTHER TAXES" sheetId="17" state="visible" r:id="rId17"/>
    <sheet xmlns:r="http://schemas.openxmlformats.org/officeDocument/2006/relationships" name="JUDICIAL DEPOSITS"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TRADE PAYABLES" sheetId="22" state="visible" r:id="rId22"/>
    <sheet xmlns:r="http://schemas.openxmlformats.org/officeDocument/2006/relationships" name="BORROWINGS AND FINANCING" sheetId="23" state="visible" r:id="rId23"/>
    <sheet xmlns:r="http://schemas.openxmlformats.org/officeDocument/2006/relationships" name="LICENSES AND CONCESSIONS PAYABL" sheetId="24" state="visible" r:id="rId24"/>
    <sheet xmlns:r="http://schemas.openxmlformats.org/officeDocument/2006/relationships" name="TAX FINANCING PROGRAM" sheetId="25" state="visible" r:id="rId25"/>
    <sheet xmlns:r="http://schemas.openxmlformats.org/officeDocument/2006/relationships" name="PROVISION FOR CONTINGENCIES" sheetId="26" state="visible" r:id="rId26"/>
    <sheet xmlns:r="http://schemas.openxmlformats.org/officeDocument/2006/relationships" name="OTHER PAYABLES" sheetId="27" state="visible" r:id="rId27"/>
    <sheet xmlns:r="http://schemas.openxmlformats.org/officeDocument/2006/relationships" name="UNEARNED REVENUES" sheetId="28" state="visible" r:id="rId28"/>
    <sheet xmlns:r="http://schemas.openxmlformats.org/officeDocument/2006/relationships" name="SHAREHOLDERS' EQUITY (DEFICIT)" sheetId="29" state="visible" r:id="rId29"/>
    <sheet xmlns:r="http://schemas.openxmlformats.org/officeDocument/2006/relationships" name="PROVISION FOR PENSION PLAN" sheetId="30" state="visible" r:id="rId30"/>
    <sheet xmlns:r="http://schemas.openxmlformats.org/officeDocument/2006/relationships" name="SEGMENT INFORMATION" sheetId="31" state="visible" r:id="rId31"/>
    <sheet xmlns:r="http://schemas.openxmlformats.org/officeDocument/2006/relationships" name="RELATED-PARTY TRANSACTIONS" sheetId="32" state="visible" r:id="rId32"/>
    <sheet xmlns:r="http://schemas.openxmlformats.org/officeDocument/2006/relationships" name="HELD-FOR-SALE ASSETS" sheetId="33" state="visible" r:id="rId33"/>
    <sheet xmlns:r="http://schemas.openxmlformats.org/officeDocument/2006/relationships" name="OTHER INFORMATION" sheetId="34" state="visible" r:id="rId34"/>
    <sheet xmlns:r="http://schemas.openxmlformats.org/officeDocument/2006/relationships" name="REORGANIZATION ITEMS, NET" sheetId="35" state="visible" r:id="rId35"/>
    <sheet xmlns:r="http://schemas.openxmlformats.org/officeDocument/2006/relationships" name="LIABILITIES SUBJECT TO COMPROMI" sheetId="36" state="visible" r:id="rId36"/>
    <sheet xmlns:r="http://schemas.openxmlformats.org/officeDocument/2006/relationships" name="SUBSEQUENT EVENTS" sheetId="37" state="visible" r:id="rId37"/>
    <sheet xmlns:r="http://schemas.openxmlformats.org/officeDocument/2006/relationships" name="CONDENSED COMBINED AND CONSOLID" sheetId="38" state="visible" r:id="rId38"/>
    <sheet xmlns:r="http://schemas.openxmlformats.org/officeDocument/2006/relationships" name="SIGNIFICANT ACCOUNTING POLICI_2" sheetId="39" state="visible" r:id="rId39"/>
    <sheet xmlns:r="http://schemas.openxmlformats.org/officeDocument/2006/relationships" name="BASIS OF PRESENTATION (Tables)" sheetId="40" state="visible" r:id="rId40"/>
    <sheet xmlns:r="http://schemas.openxmlformats.org/officeDocument/2006/relationships" name="SIGNIFICANT ACCOUNTING POLICI_3" sheetId="41" state="visible" r:id="rId41"/>
    <sheet xmlns:r="http://schemas.openxmlformats.org/officeDocument/2006/relationships" name="FINANCIAL INSTRUMENTS AND RIS_2" sheetId="42" state="visible" r:id="rId42"/>
    <sheet xmlns:r="http://schemas.openxmlformats.org/officeDocument/2006/relationships" name="NET OPERATING REVENUE (Tables)" sheetId="43" state="visible" r:id="rId43"/>
    <sheet xmlns:r="http://schemas.openxmlformats.org/officeDocument/2006/relationships" name="OPERATING EXPENSES (Tables)" sheetId="44" state="visible" r:id="rId44"/>
    <sheet xmlns:r="http://schemas.openxmlformats.org/officeDocument/2006/relationships" name="FINANCIAL INCOME (EXPENSES) (Ta" sheetId="45" state="visible" r:id="rId45"/>
    <sheet xmlns:r="http://schemas.openxmlformats.org/officeDocument/2006/relationships" name="CASH, CASH EQUIVALENTS AND SH_2" sheetId="46" state="visible" r:id="rId46"/>
    <sheet xmlns:r="http://schemas.openxmlformats.org/officeDocument/2006/relationships" name="TRADE ACCOUNTS RECEIVABLE, NET " sheetId="47" state="visible" r:id="rId47"/>
    <sheet xmlns:r="http://schemas.openxmlformats.org/officeDocument/2006/relationships" name="INCOME TAXES (Tables)" sheetId="48" state="visible" r:id="rId48"/>
    <sheet xmlns:r="http://schemas.openxmlformats.org/officeDocument/2006/relationships" name="OTHER TAXES (Tables)" sheetId="49" state="visible" r:id="rId49"/>
    <sheet xmlns:r="http://schemas.openxmlformats.org/officeDocument/2006/relationships" name="JUDICIAL DEPOSITS (Tables)"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TRADE PAYABLES (Tables)" sheetId="54" state="visible" r:id="rId54"/>
    <sheet xmlns:r="http://schemas.openxmlformats.org/officeDocument/2006/relationships" name="BORROWINGS AND FINANCING (Table" sheetId="55" state="visible" r:id="rId55"/>
    <sheet xmlns:r="http://schemas.openxmlformats.org/officeDocument/2006/relationships" name="LICENSES AND CONCESSIONS PAYA_2" sheetId="56" state="visible" r:id="rId56"/>
    <sheet xmlns:r="http://schemas.openxmlformats.org/officeDocument/2006/relationships" name="TAX FINANCING PROGRAM (Tables)" sheetId="57" state="visible" r:id="rId57"/>
    <sheet xmlns:r="http://schemas.openxmlformats.org/officeDocument/2006/relationships" name="PROVISION FOR CONTINGENCIES (Ta" sheetId="58" state="visible" r:id="rId58"/>
    <sheet xmlns:r="http://schemas.openxmlformats.org/officeDocument/2006/relationships" name="OTHER PAYABLES (Tables)" sheetId="59" state="visible" r:id="rId59"/>
    <sheet xmlns:r="http://schemas.openxmlformats.org/officeDocument/2006/relationships" name="UNEARNED REVENUES (Tables)" sheetId="60" state="visible" r:id="rId60"/>
    <sheet xmlns:r="http://schemas.openxmlformats.org/officeDocument/2006/relationships" name="SHAREHOLDERS' EQUITY (DEFICIT) " sheetId="61" state="visible" r:id="rId61"/>
    <sheet xmlns:r="http://schemas.openxmlformats.org/officeDocument/2006/relationships" name="PROVISION FOR PENSION PLAN (Tab" sheetId="62" state="visible" r:id="rId62"/>
    <sheet xmlns:r="http://schemas.openxmlformats.org/officeDocument/2006/relationships" name="SEGMENT INFORMATION (Tables)" sheetId="63" state="visible" r:id="rId63"/>
    <sheet xmlns:r="http://schemas.openxmlformats.org/officeDocument/2006/relationships" name="RELATED-PARTY TRANSACTIONS (Tab" sheetId="64" state="visible" r:id="rId64"/>
    <sheet xmlns:r="http://schemas.openxmlformats.org/officeDocument/2006/relationships" name="HELD-FOR-SALE ASSETS (Tables)" sheetId="65" state="visible" r:id="rId65"/>
    <sheet xmlns:r="http://schemas.openxmlformats.org/officeDocument/2006/relationships" name="REORGANIZATION ITEMS, NET (Tabl" sheetId="66" state="visible" r:id="rId66"/>
    <sheet xmlns:r="http://schemas.openxmlformats.org/officeDocument/2006/relationships" name="LIABILITIES SUBJECT TO COMPRO_2" sheetId="67" state="visible" r:id="rId67"/>
    <sheet xmlns:r="http://schemas.openxmlformats.org/officeDocument/2006/relationships" name="CONDENSED COMBINED AND CONSOL_2" sheetId="68" state="visible" r:id="rId68"/>
    <sheet xmlns:r="http://schemas.openxmlformats.org/officeDocument/2006/relationships" name="Basis of Presentation - Additio" sheetId="69" state="visible" r:id="rId69"/>
    <sheet xmlns:r="http://schemas.openxmlformats.org/officeDocument/2006/relationships" name="Summary of Principal to be Repa" sheetId="70" state="visible" r:id="rId70"/>
    <sheet xmlns:r="http://schemas.openxmlformats.org/officeDocument/2006/relationships" name="Summary of Discounted Percentag" sheetId="71" state="visible" r:id="rId71"/>
    <sheet xmlns:r="http://schemas.openxmlformats.org/officeDocument/2006/relationships" name="Schedule of Principal Repayment" sheetId="72" state="visible" r:id="rId72"/>
    <sheet xmlns:r="http://schemas.openxmlformats.org/officeDocument/2006/relationships" name="Schedule of Differences Between" sheetId="73" state="visible" r:id="rId73"/>
    <sheet xmlns:r="http://schemas.openxmlformats.org/officeDocument/2006/relationships" name="Schedule of Judicial Reorganiza" sheetId="74" state="visible" r:id="rId74"/>
    <sheet xmlns:r="http://schemas.openxmlformats.org/officeDocument/2006/relationships" name="Significant Accounting Polici_4" sheetId="75" state="visible" r:id="rId75"/>
    <sheet xmlns:r="http://schemas.openxmlformats.org/officeDocument/2006/relationships" name="Schedule of Equity Interest Hel" sheetId="76" state="visible" r:id="rId76"/>
    <sheet xmlns:r="http://schemas.openxmlformats.org/officeDocument/2006/relationships" name="Schedule of Equity Interest H_2" sheetId="77" state="visible" r:id="rId77"/>
    <sheet xmlns:r="http://schemas.openxmlformats.org/officeDocument/2006/relationships" name="Schedule of Equity Interests In" sheetId="78" state="visible" r:id="rId78"/>
    <sheet xmlns:r="http://schemas.openxmlformats.org/officeDocument/2006/relationships" name="Foreign Exchange Rates (Detail)" sheetId="79" state="visible" r:id="rId79"/>
    <sheet xmlns:r="http://schemas.openxmlformats.org/officeDocument/2006/relationships" name="Summary of Reconciliation of St" sheetId="80" state="visible" r:id="rId80"/>
    <sheet xmlns:r="http://schemas.openxmlformats.org/officeDocument/2006/relationships" name="Financial Assets and Financial " sheetId="81" state="visible" r:id="rId81"/>
    <sheet xmlns:r="http://schemas.openxmlformats.org/officeDocument/2006/relationships" name="Financial Assets and Financia_2" sheetId="82" state="visible" r:id="rId82"/>
    <sheet xmlns:r="http://schemas.openxmlformats.org/officeDocument/2006/relationships" name="Schedule of Fair Value Measurem" sheetId="83" state="visible" r:id="rId83"/>
    <sheet xmlns:r="http://schemas.openxmlformats.org/officeDocument/2006/relationships" name="Financial Instruments and Ris_3" sheetId="84" state="visible" r:id="rId84"/>
    <sheet xmlns:r="http://schemas.openxmlformats.org/officeDocument/2006/relationships" name="Schedule of Financial Assets (D" sheetId="85" state="visible" r:id="rId85"/>
    <sheet xmlns:r="http://schemas.openxmlformats.org/officeDocument/2006/relationships" name="Impact of Potential Depreciatio" sheetId="86" state="visible" r:id="rId86"/>
    <sheet xmlns:r="http://schemas.openxmlformats.org/officeDocument/2006/relationships" name="Impact of Foreign Exchange Expo" sheetId="87" state="visible" r:id="rId87"/>
    <sheet xmlns:r="http://schemas.openxmlformats.org/officeDocument/2006/relationships" name="Schedule of Interest Rates Used" sheetId="88" state="visible" r:id="rId88"/>
    <sheet xmlns:r="http://schemas.openxmlformats.org/officeDocument/2006/relationships" name="Impact of Interest Rate Exposur" sheetId="89" state="visible" r:id="rId89"/>
    <sheet xmlns:r="http://schemas.openxmlformats.org/officeDocument/2006/relationships" name="Schedule of Net Operating Reven" sheetId="90" state="visible" r:id="rId90"/>
    <sheet xmlns:r="http://schemas.openxmlformats.org/officeDocument/2006/relationships" name="Summary of Operating Expenses (" sheetId="91" state="visible" r:id="rId91"/>
    <sheet xmlns:r="http://schemas.openxmlformats.org/officeDocument/2006/relationships" name="Summary of Operating Expenses_2" sheetId="92" state="visible" r:id="rId92"/>
    <sheet xmlns:r="http://schemas.openxmlformats.org/officeDocument/2006/relationships" name="Financial Income (Expenses) (De" sheetId="93" state="visible" r:id="rId93"/>
    <sheet xmlns:r="http://schemas.openxmlformats.org/officeDocument/2006/relationships" name="Financial Income (Expenses) (Pa" sheetId="94" state="visible" r:id="rId94"/>
    <sheet xmlns:r="http://schemas.openxmlformats.org/officeDocument/2006/relationships" name="Cash and Cash Equivalents (Deta" sheetId="95" state="visible" r:id="rId95"/>
    <sheet xmlns:r="http://schemas.openxmlformats.org/officeDocument/2006/relationships" name="Short-term Investments (Detail)" sheetId="96" state="visible" r:id="rId96"/>
    <sheet xmlns:r="http://schemas.openxmlformats.org/officeDocument/2006/relationships" name="Trade Accounts Receivable, Ne_2" sheetId="97" state="visible" r:id="rId97"/>
    <sheet xmlns:r="http://schemas.openxmlformats.org/officeDocument/2006/relationships" name="List of Past Due Financing Rece" sheetId="98" state="visible" r:id="rId98"/>
    <sheet xmlns:r="http://schemas.openxmlformats.org/officeDocument/2006/relationships" name="Summary of Allowance for Doubtf" sheetId="99" state="visible" r:id="rId99"/>
    <sheet xmlns:r="http://schemas.openxmlformats.org/officeDocument/2006/relationships" name="Income Taxes - Additional Infor" sheetId="100" state="visible" r:id="rId100"/>
    <sheet xmlns:r="http://schemas.openxmlformats.org/officeDocument/2006/relationships" name="Summary of Income Tax Expense A" sheetId="101" state="visible" r:id="rId101"/>
    <sheet xmlns:r="http://schemas.openxmlformats.org/officeDocument/2006/relationships" name="Summary of Tax Rate Reconciliat" sheetId="102" state="visible" r:id="rId102"/>
    <sheet xmlns:r="http://schemas.openxmlformats.org/officeDocument/2006/relationships" name="Summary of Tax Rate Reconcili_2" sheetId="103" state="visible" r:id="rId103"/>
    <sheet xmlns:r="http://schemas.openxmlformats.org/officeDocument/2006/relationships" name="Summary of Significant Componen" sheetId="104" state="visible" r:id="rId104"/>
    <sheet xmlns:r="http://schemas.openxmlformats.org/officeDocument/2006/relationships" name="Summary of Significant Compon_2" sheetId="105" state="visible" r:id="rId105"/>
    <sheet xmlns:r="http://schemas.openxmlformats.org/officeDocument/2006/relationships" name="Summary of Movements in Deferre" sheetId="106" state="visible" r:id="rId106"/>
    <sheet xmlns:r="http://schemas.openxmlformats.org/officeDocument/2006/relationships" name="Summary of Movements in Defer_2" sheetId="107" state="visible" r:id="rId107"/>
    <sheet xmlns:r="http://schemas.openxmlformats.org/officeDocument/2006/relationships" name="Other Taxes (Detail)" sheetId="108" state="visible" r:id="rId108"/>
    <sheet xmlns:r="http://schemas.openxmlformats.org/officeDocument/2006/relationships" name="Other Taxes - Additional Inform" sheetId="109" state="visible" r:id="rId109"/>
    <sheet xmlns:r="http://schemas.openxmlformats.org/officeDocument/2006/relationships" name="Judicial Deposits Transactions " sheetId="110" state="visible" r:id="rId110"/>
    <sheet xmlns:r="http://schemas.openxmlformats.org/officeDocument/2006/relationships" name="Investments (Detail)" sheetId="111" state="visible" r:id="rId111"/>
    <sheet xmlns:r="http://schemas.openxmlformats.org/officeDocument/2006/relationships" name="Summary of Movements In Investm"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 - " sheetId="114" state="visible" r:id="rId114"/>
    <sheet xmlns:r="http://schemas.openxmlformats.org/officeDocument/2006/relationships" name="Intangible Assets (Detail)" sheetId="115" state="visible" r:id="rId115"/>
    <sheet xmlns:r="http://schemas.openxmlformats.org/officeDocument/2006/relationships" name="Trade Payables - Summary of Tra" sheetId="116" state="visible" r:id="rId116"/>
    <sheet xmlns:r="http://schemas.openxmlformats.org/officeDocument/2006/relationships" name="Borrowing And Financing - Sched" sheetId="117" state="visible" r:id="rId117"/>
    <sheet xmlns:r="http://schemas.openxmlformats.org/officeDocument/2006/relationships" name="Borrowing And Financing - Sch_2" sheetId="118" state="visible" r:id="rId118"/>
    <sheet xmlns:r="http://schemas.openxmlformats.org/officeDocument/2006/relationships" name="Borrowing And Financing - Sch_3" sheetId="119" state="visible" r:id="rId119"/>
    <sheet xmlns:r="http://schemas.openxmlformats.org/officeDocument/2006/relationships" name="Borrowing And Financing - Long-" sheetId="120" state="visible" r:id="rId120"/>
    <sheet xmlns:r="http://schemas.openxmlformats.org/officeDocument/2006/relationships" name="Borrowing And Financing - Addit" sheetId="121" state="visible" r:id="rId121"/>
    <sheet xmlns:r="http://schemas.openxmlformats.org/officeDocument/2006/relationships" name="Licenses and Concessions Paya_3" sheetId="122" state="visible" r:id="rId122"/>
    <sheet xmlns:r="http://schemas.openxmlformats.org/officeDocument/2006/relationships" name="Tax Financing Program - Summary" sheetId="123" state="visible" r:id="rId123"/>
    <sheet xmlns:r="http://schemas.openxmlformats.org/officeDocument/2006/relationships" name="Tax Financing Program - Schedul" sheetId="124" state="visible" r:id="rId124"/>
    <sheet xmlns:r="http://schemas.openxmlformats.org/officeDocument/2006/relationships" name="Tax Financing Program - Sched_2" sheetId="125" state="visible" r:id="rId125"/>
    <sheet xmlns:r="http://schemas.openxmlformats.org/officeDocument/2006/relationships" name="Tax Financing Program - Additio" sheetId="126" state="visible" r:id="rId126"/>
    <sheet xmlns:r="http://schemas.openxmlformats.org/officeDocument/2006/relationships" name="Provision for Contingencies - P" sheetId="127" state="visible" r:id="rId127"/>
    <sheet xmlns:r="http://schemas.openxmlformats.org/officeDocument/2006/relationships" name="Provision for Contingencies -_2" sheetId="128" state="visible" r:id="rId128"/>
    <sheet xmlns:r="http://schemas.openxmlformats.org/officeDocument/2006/relationships" name="Provision for Contingencies - S" sheetId="129" state="visible" r:id="rId129"/>
    <sheet xmlns:r="http://schemas.openxmlformats.org/officeDocument/2006/relationships" name="Provision for Contingencies - A" sheetId="130" state="visible" r:id="rId130"/>
    <sheet xmlns:r="http://schemas.openxmlformats.org/officeDocument/2006/relationships" name="Provision for Contingencies - C" sheetId="131" state="visible" r:id="rId131"/>
    <sheet xmlns:r="http://schemas.openxmlformats.org/officeDocument/2006/relationships" name="Other Payables (Detail)" sheetId="132" state="visible" r:id="rId132"/>
    <sheet xmlns:r="http://schemas.openxmlformats.org/officeDocument/2006/relationships" name="Unearned Revenues - Schedule of" sheetId="133" state="visible" r:id="rId133"/>
    <sheet xmlns:r="http://schemas.openxmlformats.org/officeDocument/2006/relationships" name="Shareholders' Equity (Deficit_2" sheetId="134" state="visible" r:id="rId134"/>
    <sheet xmlns:r="http://schemas.openxmlformats.org/officeDocument/2006/relationships" name="Shareholders' Equity (Deficit_3" sheetId="135" state="visible" r:id="rId135"/>
    <sheet xmlns:r="http://schemas.openxmlformats.org/officeDocument/2006/relationships" name="Shareholders' Equity (Deficit_4" sheetId="136" state="visible" r:id="rId136"/>
    <sheet xmlns:r="http://schemas.openxmlformats.org/officeDocument/2006/relationships" name="Shareholders' Equity (Deficit_5" sheetId="137" state="visible" r:id="rId137"/>
    <sheet xmlns:r="http://schemas.openxmlformats.org/officeDocument/2006/relationships" name="Provision for Pension Plan - Un" sheetId="138" state="visible" r:id="rId138"/>
    <sheet xmlns:r="http://schemas.openxmlformats.org/officeDocument/2006/relationships" name="Provision for Pension Plan - Ov" sheetId="139" state="visible" r:id="rId139"/>
    <sheet xmlns:r="http://schemas.openxmlformats.org/officeDocument/2006/relationships" name="Provision for Pension Plan - Ad" sheetId="140" state="visible" r:id="rId140"/>
    <sheet xmlns:r="http://schemas.openxmlformats.org/officeDocument/2006/relationships" name="Provision for Pension Plan - Ch" sheetId="141" state="visible" r:id="rId141"/>
    <sheet xmlns:r="http://schemas.openxmlformats.org/officeDocument/2006/relationships" name="Provision for Pension Plan - Fa" sheetId="142" state="visible" r:id="rId142"/>
    <sheet xmlns:r="http://schemas.openxmlformats.org/officeDocument/2006/relationships" name="Provision for Pension Plan - _2" sheetId="143" state="visible" r:id="rId143"/>
    <sheet xmlns:r="http://schemas.openxmlformats.org/officeDocument/2006/relationships" name="Provision For Pension Plan - Ne" sheetId="144" state="visible" r:id="rId144"/>
    <sheet xmlns:r="http://schemas.openxmlformats.org/officeDocument/2006/relationships" name="Provision for Pension Plan - Ac" sheetId="145" state="visible" r:id="rId145"/>
    <sheet xmlns:r="http://schemas.openxmlformats.org/officeDocument/2006/relationships" name="Provision for Pension Plan - Av" sheetId="146" state="visible" r:id="rId146"/>
    <sheet xmlns:r="http://schemas.openxmlformats.org/officeDocument/2006/relationships" name="Provision for Pension Plan - Al" sheetId="147" state="visible" r:id="rId147"/>
    <sheet xmlns:r="http://schemas.openxmlformats.org/officeDocument/2006/relationships" name="Provision for Pension Plan - Ex" sheetId="148" state="visible" r:id="rId148"/>
    <sheet xmlns:r="http://schemas.openxmlformats.org/officeDocument/2006/relationships" name="Segment Information - Additiona" sheetId="149" state="visible" r:id="rId149"/>
    <sheet xmlns:r="http://schemas.openxmlformats.org/officeDocument/2006/relationships" name="Schedule of Segment Report Info" sheetId="150" state="visible" r:id="rId150"/>
    <sheet xmlns:r="http://schemas.openxmlformats.org/officeDocument/2006/relationships" name="Reconciliation of Revenue of th" sheetId="151" state="visible" r:id="rId151"/>
    <sheet xmlns:r="http://schemas.openxmlformats.org/officeDocument/2006/relationships" name="Reconciliation Between the Prof" sheetId="152" state="visible" r:id="rId152"/>
    <sheet xmlns:r="http://schemas.openxmlformats.org/officeDocument/2006/relationships" name="Total Assets, Liabilities and P" sheetId="153" state="visible" r:id="rId153"/>
    <sheet xmlns:r="http://schemas.openxmlformats.org/officeDocument/2006/relationships" name="Transactions with Joint Venture" sheetId="154" state="visible" r:id="rId154"/>
    <sheet xmlns:r="http://schemas.openxmlformats.org/officeDocument/2006/relationships" name="Related Party Transactions - Ad" sheetId="155" state="visible" r:id="rId155"/>
    <sheet xmlns:r="http://schemas.openxmlformats.org/officeDocument/2006/relationships" name="Held-For-Sale Assets - Addition" sheetId="156" state="visible" r:id="rId156"/>
    <sheet xmlns:r="http://schemas.openxmlformats.org/officeDocument/2006/relationships" name="Assets Held for Sale and Liabil" sheetId="157" state="visible" r:id="rId157"/>
    <sheet xmlns:r="http://schemas.openxmlformats.org/officeDocument/2006/relationships" name="Assets Held for Sale and Liab_2" sheetId="158" state="visible" r:id="rId158"/>
    <sheet xmlns:r="http://schemas.openxmlformats.org/officeDocument/2006/relationships" name="Summary of Reorganization Items" sheetId="159" state="visible" r:id="rId159"/>
    <sheet xmlns:r="http://schemas.openxmlformats.org/officeDocument/2006/relationships" name="Summary of Reorganization Ite_2" sheetId="160" state="visible" r:id="rId160"/>
    <sheet xmlns:r="http://schemas.openxmlformats.org/officeDocument/2006/relationships" name="Liabilities Subject to Compro_3" sheetId="161" state="visible" r:id="rId161"/>
    <sheet xmlns:r="http://schemas.openxmlformats.org/officeDocument/2006/relationships" name="Liabilities Subject to Compro_4" sheetId="162" state="visible" r:id="rId162"/>
    <sheet xmlns:r="http://schemas.openxmlformats.org/officeDocument/2006/relationships" name="Liabilities Subject To Compro_5" sheetId="163" state="visible" r:id="rId163"/>
    <sheet xmlns:r="http://schemas.openxmlformats.org/officeDocument/2006/relationships" name="Liabilities Subject To Compro_6" sheetId="164" state="visible" r:id="rId164"/>
    <sheet xmlns:r="http://schemas.openxmlformats.org/officeDocument/2006/relationships" name="Subsequent Events - Additional " sheetId="165" state="visible" r:id="rId165"/>
    <sheet xmlns:r="http://schemas.openxmlformats.org/officeDocument/2006/relationships" name="Condensed Combined And Consol_3" sheetId="166" state="visible" r:id="rId166"/>
    <sheet xmlns:r="http://schemas.openxmlformats.org/officeDocument/2006/relationships" name="Summary of Condensed Combined a" sheetId="167" state="visible" r:id="rId167"/>
    <sheet xmlns:r="http://schemas.openxmlformats.org/officeDocument/2006/relationships" name="Summary of Condensed Combined_2" sheetId="168" state="visible" r:id="rId168"/>
  </sheets>
  <definedNames/>
  <calcPr calcId="124519" fullCalcOnLoad="1"/>
</workbook>
</file>

<file path=xl/sharedStrings.xml><?xml version="1.0" encoding="utf-8"?>
<sst xmlns="http://schemas.openxmlformats.org/spreadsheetml/2006/main" uniqueCount="216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OIBR</t>
  </si>
  <si>
    <t>Entity Registrant Name</t>
  </si>
  <si>
    <t>OI S.A. - In Judicial Reorganization</t>
  </si>
  <si>
    <t>Entity Central Index Key</t>
  </si>
  <si>
    <t>0001160846</t>
  </si>
  <si>
    <t>Current Fiscal Year End Date</t>
  </si>
  <si>
    <t>--12-31</t>
  </si>
  <si>
    <t>Entity Well-known Seasoned Issuer</t>
  </si>
  <si>
    <t>No</t>
  </si>
  <si>
    <t>Entity Current Reporting Status</t>
  </si>
  <si>
    <t>Entity Filer Category</t>
  </si>
  <si>
    <t>Accelerated Filer</t>
  </si>
  <si>
    <t>Entity Emerging Growth Company</t>
  </si>
  <si>
    <t>Entity Shell Company</t>
  </si>
  <si>
    <t>Entity Common Stock, Shares Outstanding</t>
  </si>
  <si>
    <t>Consolidated Balance Sheets - BRL (R$) R$ in Thousands</t>
  </si>
  <si>
    <t>Dec. 31, 2018</t>
  </si>
  <si>
    <t>Dec. 31, 2017</t>
  </si>
  <si>
    <t>Current assets</t>
  </si>
  <si>
    <t>Cash and cash equivalents</t>
  </si>
  <si>
    <t>R$ 4385329</t>
  </si>
  <si>
    <t>R$ 6862684</t>
  </si>
  <si>
    <t>Short-term investments</t>
  </si>
  <si>
    <t>Trade accounts receivable, less allowance for doubtful accounts of R$1,870,350 in 2018 and R$1,342,211 in 2017</t>
  </si>
  <si>
    <t>Recoverable income taxes</t>
  </si>
  <si>
    <t>Other taxes</t>
  </si>
  <si>
    <t>Judicial Deposits</t>
  </si>
  <si>
    <t>Inventories</t>
  </si>
  <si>
    <t>Prepaid expenses</t>
  </si>
  <si>
    <t>Pension plan assets</t>
  </si>
  <si>
    <t>Held-for-sale assets</t>
  </si>
  <si>
    <t>Other assets</t>
  </si>
  <si>
    <t>Total current assets</t>
  </si>
  <si>
    <t>Non-current assets</t>
  </si>
  <si>
    <t>Long-term investments</t>
  </si>
  <si>
    <t>Deferred tax assets</t>
  </si>
  <si>
    <t>Investments</t>
  </si>
  <si>
    <t>Property, plant and equipment, net</t>
  </si>
  <si>
    <t>Intangible assets</t>
  </si>
  <si>
    <t>Total non-current assets</t>
  </si>
  <si>
    <t>Total assets</t>
  </si>
  <si>
    <t>Current liabilities</t>
  </si>
  <si>
    <t>Trade payables</t>
  </si>
  <si>
    <t>Borrowings and financing</t>
  </si>
  <si>
    <t>Payroll, related taxes and benefits</t>
  </si>
  <si>
    <t>Income taxes payable</t>
  </si>
  <si>
    <t>Tax financing program</t>
  </si>
  <si>
    <t>Dividends and interest on capital</t>
  </si>
  <si>
    <t>Provision for contingencies</t>
  </si>
  <si>
    <t>Unearned revenues</t>
  </si>
  <si>
    <t>Advances from customers</t>
  </si>
  <si>
    <t>Licenses and concessions payable</t>
  </si>
  <si>
    <t>Liabilities associated to held-for-sale assets</t>
  </si>
  <si>
    <t>Other payables</t>
  </si>
  <si>
    <t>Total current liabilities</t>
  </si>
  <si>
    <t>Non-current liabilities</t>
  </si>
  <si>
    <t>Deferred taxes liabilities</t>
  </si>
  <si>
    <t>Liability for pensions benefits</t>
  </si>
  <si>
    <t>Total non-current liabilities</t>
  </si>
  <si>
    <t>Prepetition liabilities subject to compromise</t>
  </si>
  <si>
    <t>[1]</t>
  </si>
  <si>
    <t>Total liabilities</t>
  </si>
  <si>
    <t>Shareholders' equity (deficit)</t>
  </si>
  <si>
    <t>Preferred shares, no par value Authorized 157,727 shares; issued and outstanding 155,915 shares in 2018 and 155,915 in 2017</t>
  </si>
  <si>
    <t>Common shares, no par value Authorized 2,298,247 shares; issued and outstanding 2,266,217 shares in 2018 and 519,752 in 2017</t>
  </si>
  <si>
    <t>Total share capital</t>
  </si>
  <si>
    <t>Share issuance costs</t>
  </si>
  <si>
    <t>Capital reserves</t>
  </si>
  <si>
    <t>Treasury shares</t>
  </si>
  <si>
    <t>Other comprehensive loss</t>
  </si>
  <si>
    <t>Accumulated losses</t>
  </si>
  <si>
    <t>Shareholders' equity (deficit) attributable to the Company and subsidiaries</t>
  </si>
  <si>
    <t>Non-controlling interest</t>
  </si>
  <si>
    <t>Total Shareholders' equity (deficit)</t>
  </si>
  <si>
    <t>Total liabilities and shareholders' equity</t>
  </si>
  <si>
    <t>R$ 67247601</t>
  </si>
  <si>
    <t>R$ 70986768</t>
  </si>
  <si>
    <t>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t>
  </si>
  <si>
    <t>Consolidated Balance Sheets (Parenthetical) - BRL (R$) R$ in Thousands</t>
  </si>
  <si>
    <t>Statement of Financial Position [Abstract]</t>
  </si>
  <si>
    <t>Allowance for doubtful accounts receivable</t>
  </si>
  <si>
    <t>R$ 1870350</t>
  </si>
  <si>
    <t>R$ 1342211</t>
  </si>
  <si>
    <t>Preferred shares, par value</t>
  </si>
  <si>
    <t xml:space="preserve"> </t>
  </si>
  <si>
    <t>Preferred shares, authorized</t>
  </si>
  <si>
    <t>Preferred shares, issued</t>
  </si>
  <si>
    <t>Preferred shares, outstanding</t>
  </si>
  <si>
    <t>Common shares, par value</t>
  </si>
  <si>
    <t>Common shares, authorized</t>
  </si>
  <si>
    <t>Common shares, issued</t>
  </si>
  <si>
    <t>Common shares, outstanding</t>
  </si>
  <si>
    <t>Consolidated Statements of Operations - BRL (R$) shares in Thousands, R$ in Thousands</t>
  </si>
  <si>
    <t>Dec. 31, 2016</t>
  </si>
  <si>
    <t>Net operating revenue</t>
  </si>
  <si>
    <t>R$ 22060014</t>
  </si>
  <si>
    <t>R$ 23789654</t>
  </si>
  <si>
    <t>R$ 25996423</t>
  </si>
  <si>
    <t>Cost of sales and services</t>
  </si>
  <si>
    <t>Gross profit</t>
  </si>
  <si>
    <t>Operating (expenses) income</t>
  </si>
  <si>
    <t>Selling expenses</t>
  </si>
  <si>
    <t>General and administrative expenses</t>
  </si>
  <si>
    <t>Other operating income (expenses), net</t>
  </si>
  <si>
    <t>Reorganization items, net</t>
  </si>
  <si>
    <t>Income (loss) before financial and taxes</t>
  </si>
  <si>
    <t>Financial expenses, net</t>
  </si>
  <si>
    <t>Income (loss) before income taxes</t>
  </si>
  <si>
    <t>Income tax expense (current and deferred)</t>
  </si>
  <si>
    <t>Net income (loss) for the year</t>
  </si>
  <si>
    <t>Net income (loss) attributable to owners of the Company</t>
  </si>
  <si>
    <t>Net income (loss) attributable to non-controlling interests</t>
  </si>
  <si>
    <t>Common Stock</t>
  </si>
  <si>
    <t>R$ 24525692</t>
  </si>
  <si>
    <t>R$ 2874290</t>
  </si>
  <si>
    <t>R$ 11924904</t>
  </si>
  <si>
    <t>Weighted average number of outstanding shares-basic and diluted</t>
  </si>
  <si>
    <t>Net loss per share from continuing operation attributable to owners of the Company shares-basic and diluted</t>
  </si>
  <si>
    <t>R$ 18.24</t>
  </si>
  <si>
    <t>R$ 5.53</t>
  </si>
  <si>
    <t>R$ 22.94</t>
  </si>
  <si>
    <t>Preferred Stock</t>
  </si>
  <si>
    <t>R$ 2843730</t>
  </si>
  <si>
    <t>R$ 862228</t>
  </si>
  <si>
    <t>R$ 3577228</t>
  </si>
  <si>
    <t>At December 31, 2018, 2017 and 2016 income (loss) before income taxes and income tax (expense) benefit for continuing operations is as follows:</t>
  </si>
  <si>
    <t>Consolidated Statements Comprehensive Income (Loss) - BRL (R$) R$ in Thousands</t>
  </si>
  <si>
    <t>Statement of Comprehensive Income [Abstract]</t>
  </si>
  <si>
    <t>R$ 27393837</t>
  </si>
  <si>
    <t>R$ 4027661</t>
  </si>
  <si>
    <t>R$ 15679742</t>
  </si>
  <si>
    <t>Other comprehensive income (loss)</t>
  </si>
  <si>
    <t>Foreign currency translation adjustments</t>
  </si>
  <si>
    <t>Decrease of interest shares in subsidiary</t>
  </si>
  <si>
    <t>Foreign currency translation adjustments, net</t>
  </si>
  <si>
    <t>Pension and other postretirement benefit plans:</t>
  </si>
  <si>
    <t>Net actuarial loss from continuing operations</t>
  </si>
  <si>
    <t>Less amortization of prior service cost and actuarial loss included in net periodic pension cost</t>
  </si>
  <si>
    <t>Pension and other postretirement benefit plans</t>
  </si>
  <si>
    <t>Changes in effective portion of the fair value of hedging financial instrument</t>
  </si>
  <si>
    <t>Less reclassification adjustment for gains included in net income (loss)</t>
  </si>
  <si>
    <t>Fair value hedging financial instruments</t>
  </si>
  <si>
    <t>Income tax effect on other comprehensive income (loss):</t>
  </si>
  <si>
    <t>Other comprehensive income, tax</t>
  </si>
  <si>
    <t>Less comprehensive income (loss) attributable to non-controlling interest</t>
  </si>
  <si>
    <t>Net comprehensive income (loss) attributable to controlling shareholders</t>
  </si>
  <si>
    <t>R$ 26727309</t>
  </si>
  <si>
    <t>R$ 4270614</t>
  </si>
  <si>
    <t>R$ 15967049</t>
  </si>
  <si>
    <t>Consolidated Statements of Changes in Shareholders' Equity / (Deficit) - BRL (R$) R$ in Thousands</t>
  </si>
  <si>
    <t>Total</t>
  </si>
  <si>
    <t>Capital Units [Member]</t>
  </si>
  <si>
    <t>Share issue costs [Member]</t>
  </si>
  <si>
    <t>Capital Reserves [Member]</t>
  </si>
  <si>
    <t>Treasury Shares [Member]</t>
  </si>
  <si>
    <t>Accumulated losses [Member]</t>
  </si>
  <si>
    <t>Other comprehensive income (loss) [Member]</t>
  </si>
  <si>
    <t>Parent [Member]</t>
  </si>
  <si>
    <t>Noncontrolling Interest [Member]</t>
  </si>
  <si>
    <t>Beginning balance at Dec. 31, 2015</t>
  </si>
  <si>
    <t>R$ 11017306</t>
  </si>
  <si>
    <t>R$ 21438374</t>
  </si>
  <si>
    <t>R$ 444943</t>
  </si>
  <si>
    <t>R$ 17762545</t>
  </si>
  <si>
    <t>R$ 5531092</t>
  </si>
  <si>
    <t>R$ 22788230</t>
  </si>
  <si>
    <t>R$ 609895</t>
  </si>
  <si>
    <t>R$ 9826759</t>
  </si>
  <si>
    <t>R$ 1190547</t>
  </si>
  <si>
    <t>Loss for the year</t>
  </si>
  <si>
    <t>Ending balance at Dec. 31, 2016</t>
  </si>
  <si>
    <t>Ending balance at Dec. 31, 2017</t>
  </si>
  <si>
    <t>ASC 606 recognized</t>
  </si>
  <si>
    <t>Balance at January 01, 2018</t>
  </si>
  <si>
    <t>Issuance of shares to settle notes</t>
  </si>
  <si>
    <t>Delivery of treasury shares to settle notes</t>
  </si>
  <si>
    <t>Exercise of warrants</t>
  </si>
  <si>
    <t>Ending balance at Dec. 31, 2018</t>
  </si>
  <si>
    <t>R$ 29199496</t>
  </si>
  <si>
    <t>R$ 32038471</t>
  </si>
  <si>
    <t>R$ 16053166</t>
  </si>
  <si>
    <t>R$ 2803250</t>
  </si>
  <si>
    <t>R$ 14069804</t>
  </si>
  <si>
    <t>R$ 1817634</t>
  </si>
  <si>
    <t>R$ 28956006</t>
  </si>
  <si>
    <t>R$ 243490</t>
  </si>
  <si>
    <t>Consolidated Statements of Cash Flows - BRL (R$) R$ in Thousands</t>
  </si>
  <si>
    <t>Operating activities</t>
  </si>
  <si>
    <t>Adjustments to reconcile net income (loss) to cash provided by operating activities</t>
  </si>
  <si>
    <t>Loss (gain) on financial instruments</t>
  </si>
  <si>
    <t>Derivatives financial instruments</t>
  </si>
  <si>
    <t>Depreciation and amortization</t>
  </si>
  <si>
    <t>Impairment (reversal) of held-for-sale securities</t>
  </si>
  <si>
    <t>Provision for bad debt</t>
  </si>
  <si>
    <t>Provision (reversal) for contingencies</t>
  </si>
  <si>
    <t>Provision for pension plans</t>
  </si>
  <si>
    <t>Impairment (reversal) of assets</t>
  </si>
  <si>
    <t>Deferred tax expense (benefit)</t>
  </si>
  <si>
    <t>Changes in operating assets and liabilities, net of acquisition:</t>
  </si>
  <si>
    <t>Accounts receivable</t>
  </si>
  <si>
    <t>Purchase of short-term investments</t>
  </si>
  <si>
    <t>Redemption of short-term investments</t>
  </si>
  <si>
    <t>Net increase in income taxes refundable and payable</t>
  </si>
  <si>
    <t>Pension plans</t>
  </si>
  <si>
    <t>Employee and management profit sharing</t>
  </si>
  <si>
    <t>Changes in assets and liabilities held for sale</t>
  </si>
  <si>
    <t>Other</t>
  </si>
  <si>
    <t>Net cash provided by (used in) operating activities</t>
  </si>
  <si>
    <t>Investing activities</t>
  </si>
  <si>
    <t>Capital expenditures</t>
  </si>
  <si>
    <t>Proceeds from the sale of property, plant and equipment</t>
  </si>
  <si>
    <t>Purchase of judicial deposits</t>
  </si>
  <si>
    <t>Redemption of judicial deposits</t>
  </si>
  <si>
    <t>Net cash provided by (used in) by in investing activities</t>
  </si>
  <si>
    <t>Financing activities</t>
  </si>
  <si>
    <t>Repayment of principal of borrowings, financing</t>
  </si>
  <si>
    <t>Cash impacts on derivatives transactions</t>
  </si>
  <si>
    <t>Payments of obligation for licenses and concessions</t>
  </si>
  <si>
    <t>Payments of obligation for tax refinancing program</t>
  </si>
  <si>
    <t>Share buyback</t>
  </si>
  <si>
    <t>Payment of dividends and interest on capital</t>
  </si>
  <si>
    <t>Net cash used in financing activities</t>
  </si>
  <si>
    <t>Foreign exchange differences on cash and cash equivalents</t>
  </si>
  <si>
    <t>Net (decrease) increase in cash and cash equivalents</t>
  </si>
  <si>
    <t>Cash and cash equivalents beginning of year</t>
  </si>
  <si>
    <t>Cash and cash equivalents end of year</t>
  </si>
  <si>
    <t>Conversion of debt into shares</t>
  </si>
  <si>
    <t>Acquisition of Property, Plant and Equipment and Intangible assets (incurring liabilities)</t>
  </si>
  <si>
    <t>Offset of judicial deposits against provision for contingencies</t>
  </si>
  <si>
    <t>Income taxes paid</t>
  </si>
  <si>
    <t>Financial charges paid</t>
  </si>
  <si>
    <t>Operating cash payments resulting from the judicial reorganization relating to professional fees</t>
  </si>
  <si>
    <t>R$ 633676</t>
  </si>
  <si>
    <t>R$ 369938</t>
  </si>
  <si>
    <t>R$ 252915</t>
  </si>
  <si>
    <t>BASIS OF PRESENTATION</t>
  </si>
  <si>
    <t>Restructuring Option Two</t>
  </si>
  <si>
    <t>1.
BASIS OF PRESENTATION
Oi S.A. - Under Judicial Reorganization – Debtor-in-Possession
The Company is headquartered in Brazil, in the city of Rio de
Janeiro, at Rua do Lavradio, 71 – 2º andar.
The Company also holds: (i) through its wholly-owned
subsidiary Telemar Norte Leste S.A. - Under Judicial Reorganization
– Debtor-in-Possession Debtor-in-Possession
The local and nationwide STFC long-distance concession agreements
entered into by the Company and its subsidiary Telemar with ANATEL
are effective until December 31, 2025. These concession
agreements provide for reviews on a five-year basis and in general
have a higher degree of intervention in the management of the
business than the licenses to provide private services, and include
several consumer protection provisions, as perceived by the
regulator. On December 30, 2015, ANATEL announced that the
review to be implemented by the end of 2015 had been postponed to
April 30, 2016. Subsequently, On April 29, 2016, ANATEL
decided, under a Resolution Circular Letter, to postpone until
December 31, 2016 the execution of the revised
agreements. On December 30, 2016 and under a Resolution
Circular Letter, ANATEL postponed again the execution of the new
concession agreements up to June 30, 2017. On June 29,
2017, ANATEL informed, in an official letter, that it would no
longer make any further amendments to the concession agreements at
this instance. Note that until the end of the concession agreement
on December 31, 2025 there would still be a period for
revision, on December 31, 2020. It is worth noting that
Congress Bill 79/2016 provides for a special amendment of
concession agreements to adjust them to the possibility of
migrating from a public utility regime to an STFC service provision
under a private law regime. Thus, if this bill is passed into law,
the concession agreement is subject to amendment in any date other
than December 31, 2020. Throughout the years, ANATEL initiated
some procedures aiming at monitoring the Company’s financial
situation, as well as to assess the Company’s ability to
discharge its obligations arising from the terms of the concession
agreements. In light of the approval of the Judicial Reorganization
Plan by the creditors and its subsequent ratification by the
competent court, ANATEL started to monitor the Oi Group
Companies’ operating and financial positions based on the
effectiveness of said Judicial Reorganization Plan (JRP).
The Company is registered with the Brazilian Securities and
Exchange Commission (“CVM”) and the U.S. Securities and
Exchange Commission (“SEC”). Its shares are traded on
B3 S.A. – Brasil, Stock Exchange, OTC, and its American
Depositary Receipts (“ADRs”) representing Oi common
shares and preferred shares traded on the New York Stock Exchange
(“NYSE”).
1.1.
JUDICIAL REORGANIZATION
On June 20, 2016, Oi, together with its direct and indirect
wholly owned subsidiaries Oi Móvel, Telemar, Copart 4
Participações S.A. – Under Judicial Reorganization
- Debtor-in-Possession Debtor-in-Possession Debtor-in-Possession Debtor-in-Possession
On November 29, 2017, the Judicial Reorganization Court determined
once again the postponement of the General Creditors Meeting
(“CGM”) to December 19, 2017, on its first notice to
convene, which may continue on December 20, 2017, if necessary, and
February 1, 2018, on its second notice to convene, which may
continue on February 2, 2018, if necessary.
On December 19, 2017, after confirming that the required quorum of
classes I, II, III, and IV creditors was in attendance, the CGM was
held and the JRP was approved by a vast majority of creditors on
December 20, 2017.
On January 8, 2018, the Judicial Reorganization Court issued a
decision ratifying the JRP and granting the judicial reorganization
to the Oi Companies. Said decision was published on
February 5, 2018, initiating the period for the creditors of
the Judicial Reorganization Debtors (“JR Debtors”) to
elect one of the payment options to recover their claims, as
provided for in the JRP, which ended on February 26, 2018,
except for bondholders, whose deadline was extended to
March 8, 2018, as decided by the Judicial Reorganization Court
on February 26, 2018.
On July 20, 2018, the Board of Directors ratified in part the
Capital Increase – Claim Capitalization, approved at the
Board of Directors’ meeting held on March 5, 2018. This
approval was provided after verification of the results of the new
common shares’ subscription calculation by the
Company’s shareholders, which exercised their preemptive
right and by the holders of the Qualified Bondholders’
Unsecured Claims through the capitalization of their related
claims, as provided for by the JRP.
Under Brazilian law, prior to issuing the Common Shares underlying
the newly issued Common ADSs or the Warrants underlying the newly
issued ADWs to holders of Defaulted Bonds, Oi was required to
conduct a preemptive offer of those Common Shares and Warrants to
all holders of its Common Shares and Preferred Shares. Holders of
Common ADSs and Preferred ADSs were not entitled to participate in
that preemptive offer.
Holders of preemptive rights were entitled to subscribe to Common
Shares and the associated Warrants during a subscription period
commencing on June 15, 2018 and ending on July 16, 2018 at a
subscription price of R$7.00 per Common Share. Holders of Common
Shares and Preferred Shares subscribed for 68,263 Common Shares and
5,197 Warrants in the preemptive offer. The cash proceeds of the
preemptive offer was required to be made available to holders of
Defaulted Bonds in lieu of the subscribed Common Shares and
Warrants.
Under the JRP, the Qualified Recovery with respect to each US$1,000
of Qualified Bondholder Credits consisted of approximately:
•
US$195.61 aggregate principal amount of New Notes;
•
38.57 Common ADSs representing 192.83 Common Shares
for a total of 1,514,299,603 shares valued at $10,600,097,221 in
partial settlement of the bonds;
•
2.75 ADWs; and
•
US$0.01 in cash.
In the July 28, 2018 Board of Directors meeting, the Board ratified
the issuance of subscription warrants to subscribers who
participated in the preemptive offering and to qualified
Bondholders pursuant to the terms of the Capital Increase –
Claims Capitalization.
Pursuant to Article 72 of the Bylaws then in effect and because of
a dilution of Company’s shareholding base in excess of 50% as
a result of the Capital Increase – Claim Capitalization, the
voting constraint therein was discontinued and immediately and
irrevocably ceased to have any effect with respect to the exercise
of voting rights by the Company’s shareholders.
On July 31, 2018, the Company that it had completed the
restructuring of the Companies under Reorganization with the
implementation of the applicable JRP terms and conditions
represented by the completion of the Capital Increase – Claim
Capitalization.
1.2.
CAPITAL INCREASE – NEW FUNDS
As part of the approved JRP, on October 26, 2018, the Board of
Directors approved the Capital Increase – New Funds, within
the authorized capital ceiling set in Oi’s Bylaws, through
the issuance of three billion, two hundred twenty-five million,
eight hundred six thousand, four hundred fifty-one (3,225,806,451)
new common shares, at the price of R$1.24 per share (“New
Common Shares”), for total consideration of R$4.0 billion, in
line with the JRP provisions. Any holder of Company common shares
(“Common Shares”) and/or Company preferred shares
(“Preferred Shares”), including the custody agent of
the American Depositary Shares Program (“ADSs
Custodian”) representing Company Common Shares and/or Company
Preferred Shares (“ADS”), is ensured the preemptive
right to subscribe New Common Shares issued as a result of the
Capital Increase – New Funds, pursuant to Article 171 of Law
6404/1976. Any and all New Common Shares not subscribed by existing
common and/or preferred shareholders under their preemptive rights
are to be subscribe by the Backstop Investors pursuant the
deadlines and terms of the Commitment Agreement between the Company
and the Backstop Investors. The preemptive rights were eligible to
be exercised upon effectiveness of the U.S. SEC registration
statement the Company filed relating to the sale of New Common
Shares and ADS. The SEC declared the registration statement
effective on November 13, 2018, upon which the Company disclosed a
Notice to Shareholders communicating the start date of the
preemptive right exercise period, as well as other terms and
conditions.
Also on October 26, 2018, the Company became aware that the
members of ANATEL’s Board of Directors unanimously decided to
grant a preapproval of the Capital Increase – New Funds.
Between October 3 and December 31, 2018, 115,913,355 common shares
have been issued to pursuant to the exercise of warrants that were
issued as part of the Capital Increase – Claims
Capitalization transaction, including subscription warrants
represented by 22,798,378 American Depository Warrants. On January
4, 2019, 275,985 common shares have been issued to pursuant to the
exercise of warrants that were issued as part of the Capital
Increase – Claims Capitalization transaction, including
subscription warrants represented by 55,197 American Depository
Warrants. The Subscription Warrants not exercised up to and
including January 2, 2019 and the ADWs not exercised up to and
including December 26, 2018 have expired and can no longer be
exercised.
On December 19, 2018, the Company noticed to Holders of ADSs
informing that it changed certain terms of the Rights Offer. The
Company entered into an amendment to the Commitment Agreement,
under which the Backstop Investors holders of 60% of the total
amounts of the backstop commitments (“Majority of the
Backstop Investors”) agreed to extend the deadlines and waive
certain pending conditions precedent to finance its backstop
commitments, including the requirement to publish the updated
General Universal Service Targets Plan (“New PGMU”).
The Company also informed that it will pay to the ADS Depository
the ADS issue rate of the New Common ADSs. As a result, the Deposit
Amount of the New Common ADSs would no longer be used to pay the
ADS issue rate, which would increase the portion returned to the
holders of Common ADSs Rights exercised its Common ADSs Rights to
subscribe the initial New Common ADSs or New Common ADSs
Surpluses.
On January 11, 2019, the Company’s Board of Directors
verified and confirmed the issuance of 1,530,457,356 New Common
Shares that were subscribed within the preemptive right exercise
period of new common shares, at the issue price of R$1.24 per
share, for total proceeds of R$1,897,767,121.44. From the total of
New Common Shares issued, (i) 856,519,080 were delivered to the ADS
Depositary so that the ADSs corresponding to such New Common Shares
were issued, which were delivered to the holders of ADSs to
exercise their preemptive rights, and (ii) 673,938,276 New Common
Shares were delivered to the holders of common shares and preferred
shares that exercised their respective preemptive rights.
On the same date, the Company’s Board of Directors verified
the result of the requests regarding the excess distribution of new
common shares (“Excess New Common Shares”) not
subscribed within the preemptive right exercise period of new
common shares. The holders of common shares and preferred shares,
including the ADS Depository, requested a total of 91,322,933
excess distribution shares. The Company’s Board of Directors
also confirmed that because the number of Excess New Common Shares
requested was lower than the total number of Excess New Common
Shares available, the Excess New Common Shares requests filed by
the holders of common shares and preferred shares and the holders
of ADSs would be fully met.
On January 21, 2019, the Company’s Board of Directors
verified the payment of the Excess New Common Shares and confirmed
the issue of 91,322,933 Excess New Common Shares subscribed by the
holders of common shares and preferred shares, including 49,156,560
Excess New Common Shares subscribed by the ADS Depository pursuant
to the instructions received from holders of ADSs, at the issue
price of R$1.24 per share, which resulted in the contribution of
R$113,000,000.00 to the Company. On the same date, the
Company’s Board of Directors confirmed that the 1,604,268,162
New Common Shares not subscribed within the preemptive right
exercise period and the subscription of Excess New Common Shares
would be subscribed by the Backstop Investors, under the terms of
the Plan and the Commitment Agreement. Also on the same date, the
Company’s Board of Directors verified that the Backstop
Investors representing 84.4% of the total guarantee commitment of
the Capital Increase – New Funds elected, under the terms of
the Plan and the Commitment Agreement, to receive the guarantee
commitment premium de commitment of the Capital Increase –
New Funds in common shares, as provided for by Section 5 of
the Commitment Agreement, and approved, therefore, in strict
compliance with the Plan and the Commitment Agreement confirmed in
court, the issue of 272,148,705 shares (“Commitment
Shares”).
On January 28, 2019, the Company informed that, in compliance
with the Plan and the terms of the Capital Increase – New
Funds, on January 25, 2019 1,604,268,162 New Common Shares
were subscribed and paid in, corresponding to the balance of common
shares not subscribed by the shareholders within the preemptive
right exercise period and the Excess New Common Shares period
(“Balance of New Common Shares”). This concluded the
Capital Increase – New Funds, provided for by Clause 6 of the
Plan, through the subscription and payment of all 3,225,806,451 New
Common Shares issued as part of the Capital Increase – New
Funds, representing a contribution of new funds for the Company
totaling R$4,000,000,000.00. The Company also informed that, in
strict compliance with the Plan and the Commitment Agreement, the
Backstop Investors that elected to receive their commitment premium
in shares, as provided for by Clause 6.1.1.3 of the Plan and the
Commitment Agreement, subscribed and paid in the Commitment Shares,
issue price of R$1.24 per share, in the form of American Depositary
Shares. In light of the outcome of the subscription and payment of
the New Common Shares issued as part of the Capital Increase
– New Funds and the Commitment Shares, the Company’s
paid-in paid-in
1.3.
CREDITORS SETTLEMENT PROGRAM
On June 23, 2017, as authorized by the Judicial Reorganization
Court, the Company initiated a program to enter into settlement
agreements with the Oi Companies’ creditors listed in the
Judicial Administrator’s List of Creditors, published on
May 29, 2017 (“Oi Creditor” and “Creditors
Settlement Program” or “Program”, respectively),
and creditors could join the program via the website
www.credor.oi.com.br
The Creditors Settlement Program was applicable for creditors with
claims amounting to R$50,000 or lower, and allowed the prepayment
of 90% of the claim on the acceptance of the creditor and the
remaining 10% of the claim after the approval of the JRP, to be
paid under the terms and conditions of the Creditors Settlement
Program. A Oi Creditor whose claim was higher than R$50,000 would
be entitled to join the Creditors Settlement Program, in which case
they would receive a R$50,000 prepayment, upon acceptance by such
Oi Creditor of the settlement under the terms and conditions set
out in the Creditors Settlement Program and the exceeding amount
will be paid as set out in the Plan. The Creditors Settlement
Program benefited the participating Oi Creditors as it allowed for
the prepayment of part of the amount under the Program.
Approximately 35,000 creditors jointed the Creditors Settlement
Program, of which about 30,000 in Brazil and 5,000 in Portugal, and
approximately R$360 million were made available for the
prepayment of the settlements entered into under the Program.
1.4.
PRE-PETITION CLAIMS, REGULATORY AGENCIES
The Company has reported that it has knowledge of regulatory
punitive administrative proceedings and lawsuits that could amount
to approximately R$14.5 billion as at June 30, 2016,
including fines imposed, expected fines to be imposed and
corresponding monetary variations. The Company disagreed and
challenged a material portion of the noncompliance events pointed
out by ANATEL and challenged the disproportionateness of the
punitive actions taken, emphasizing their unreasonableness.
The JRP, as approved at the CGM on December 20, 2017 and
subsequently ratified by the Judicial Reorganization Court on
January 8, 2018, lays down the payment method Pre-petition non-tax
(i)
Payment of nontax pre-petition st th st th st th st th th
Because the other nontax pre-petition
Note, however, that ANATEL filed interlocutory appeal No. 001068-32.2018.8.19.0000
Accordingly, the court decisions in effect establish that
ANATEL’s non-tax Pre-petition
1.5.
PAYMENT PROPOSALS IN THE JRP APPROVED AT THE CGM ON
DECEMBER 20, 2017, RATIFIED BY THE JUDICIAL REORGANIZATION COURT ON
JANUARY 8, 2018 AND IN EFFECT BY DECEMBER 31, 2018
The Oi Group’s creditors shall become creditors of the
debt(s) issued by the JR Debtor that was their original debtor.
CLAIMS FROM CREDITORS
This section presents a summarized version of the key terms of the
repayment Plan to Oi Group Creditors, including certain information
on the financial terms and conditions included in the JRP.
Note that, as defined in Appendix 1.1 to the JRP, the publication
date of the Judicial Reorganization Court’s decision
ratifying the JRP, i.e., the lower court decision granting the
judicial reorganization, against which no appeal with a suspensory
effect is upheld, which is January 8, 2018, published on the
Official Gazette on February 5, 2018, is taken into
consideration for purposes of the way the time limit in the payment
terms is counted.
According to the approved JRP, there are 4 Classes of creditors, as
follows:
Class I – Labor Claims
General rule: labor claims shall be paid in five (5) equal
monthly installments, with a 180-day six-month
Labor Claims that are collateralized by judicial deposits:
•
Shall be paid through the immediate withdrawal of the
amount deposited in court.
•
If the deposited amount is lower than the debt listed
by the Oi Companies, the deposit shall be used to pay part of the
debt and the outstanding balance shall be paid after a decision is
issued by the Court that ratifies the amount due in five
(5) equal monthly installments, with a 180-day
Labor Claims not collateralized by judicial deposits shall be paid
via judicial deposits attached to the court records of the related
case.
Fundação Atlântico (pension fund) claims:
•
Payable in six (6) annual, equal installments,
with a five-year grace period as from the Court Ratification of the
Plan.
•
Interest/monetary variation: five-year grace period
for interest. National Consumer Price Index (INPC) + 5.5% per year,
levied as from the Court Ratification of the Plan, annually accrued
during the grace period and payable annually, as from the sixth
year, together with the principal installments.
Class II – Collateralized Payables
Class 2 claims shall be paid as follows:
Each creditor shall receive the original debt amount, as disclosed
in the List of Creditors, adjusted by the interest/monetary
variation rate, as follows:
Principal shall be repaid as follows:
•
72-month
•
Principal shall be repaid in 108 monthly installments,
as described in the table below:
Months
Percentage of the amount to be
0 a 72 nd 0.0%
73 rd nd 0.33%
133 rd th 1.67%
180 th 1.71%
•
Four-year grace period on interest.
Interest: Long-term Interest Rate, released by the Central Bank,
plus spread of 2.946372%, where the interest levied in the first
four (4) years shall not be paid and shall be accrued annually
and added to the principal.
Classes III and IV – Unsecured Creditors and
MBOs/SBs
The payment proposal for claims of Unsecured Creditors and
Micro-business Owners (“MBOs”) and Small Businesses
(“SBs”) is described below, according to the thresholds
established in the JRP:
Linear payment to Unsecured Creditors:
•
Linear payment to Unsecured Creditors: Unsecured
Creditors’ and MEs/EPPs’ claims of amounting up to
R$1,000 were paid in a single installment within 20 business days
after the Court Ratification of the Plan.
•
Unsecured Creditors and MEs/EPPs with claims above
R$1,000 can elect to receive their claims in a single installment,
providing that they agree to receive only R$1,000 as the full
payment of their claims an related costs, payable within 20
business days after the end of the period to elect the payment
option.
Unsecured Creditors with Judicial Deposits:
Claim Amount Interval Discount %
Up to R$1,000.00 0%
R$1,000.01 to R$5,000.00 15%
R$5,000.01 to R$10,000.00 20%
R$10,000.01 to R$150,000.00 30%
Over R$150,000.00 50%
•
Shall be paid through the withdrawal of the deposited
amount;
•
If the deposit is lower than the debt (after the
discount above, as applicable), the deposit shall be used to pay
part of the debt and the outstanding balance shall be paid after a
decision issued by the competent court that ratifies the amount due
according to the General Payment Method described below;
•
If the deposit is higher than the debt (calculated
after the discount above, as applicable), The Oi Companies shall
withdraw the difference.
Unsecured Creditors and MEs/EPPs that are not paid as provided for
above can opt for payments using one of the five restructuring
options described below, limited to a maximum amount per offer.
Restructuring Option 1:
•
Part of Classes 3 and 4 claims shall be denominated in
Brazilian reais by the amount of Classes 3 and 4 Creditors that
elected this option, up to a ceiling of R$10,000,000,000; these
Creditors can elect one of the following methods: (i) claim
restructuring; (ii) private debentures, or (iii) public
debentures.
•
Part of Classes 3 and 4 claims shall be denominated in
US dollars by the amount claimed of Classes 3 and 4 Creditors that
elected this option, up to a maximum of US$1,150,000,000.
•
60-month
•
Principal shall be repaid in 24 semiannual, successive
installments, as shown in the table below:
Six-month
Percentage of the amount to be six-month
0 to 10 th 0.0%
11 th th 2.0%
21 st rd 5.7%
34 th 5.9%
•
The interest rate shall be (i) an annual rate
equivalent to 80% of the interbank deposit rate (CDI) for
claims denominated in Brazilian reais and (ii) 1.75% per year for
claims denominated in US dollars; interest shall be annually
accrued to the principal and paid semiannually as from the
66 th
•
Once this offer’s maximum amounts are reached,
the outstanding balances of the claims payable under this offer
shall be paid according to the General Payment Method described
below.
Restructuring Option 2:
•
The claims of the Creditors that elect this payment
method shall be restructured in US dollars within up to six
(6) months after the Court Ratification of the Plan, limited
to a maximum of US$850,000,000.
•
60-month
•
Principal shall be repaid in 24 semiannual, successive
installments, as shown in the table below:
Six-month
Percentage of the amount to be six-month
0 to 10 th 0.0%
11 th th 2.0%
21 st rd 5.7%
34 th 5.9%
•
Interest of 1.25% per year, annually accrued to the
principal and paid semiannually as from the 66th month after the
Ratification of the Judicial Reorganization Plan, where:
•
During the principal grace period, 10% of total
interest shall be paid semiannually, while the remaining 90% shall
be accrued to the principal annually. After this period, 100% of
total interest shall be paid semiannually.
•
Once this offer’s maximum amounts are reached,
the outstanding balances of the claims payable under this offer
shall be paid according to the General Payment Method described
below.
•
The creditors’ rights granted under this offer
can only be assigned with the prior consent of Oi.
Restructuring Option 3:
Restructuring of unqualified bonds:
•
This offer is available only to bondholders with
claims up to US$750,000, and it is limited to a maximum of
US$500,000,000.
•
50% discounts, firstly applied to interest and
subsequently to principal.
•
Grace period on principal: six years as from the
Ratification of the Plan.
•
Principal shall be equivalent to 50% of the
unqualified bondholders’ claims, capped at US$250,000,000,
and shall be repaid in twelve (12) semiannual, successive
installments, as shown in the table below:
Six-month
percentage of the amount to be six-month
0 to 12 th 0.0%
13 th th 4.0%
19 th rd 12.66%
24 th 12.70%
•
Interest: 6% per year in US dollars, annually accrued
to the principal as from the 78 th
Restructuring of qualified bonds:
•
This offer is available only to bondholders with
claims in excess of US$750,000, which will receive the
following:
•
Common shares issued by Oi and currently held by
PTIF;
•
New notes;
•
New I Common Shares; and
•
Subscription Warrants
•
Exchange ratios: for each US$664,573.98:
•
9,137 common shares issued by Oi and currently held by
PTIF;
•
New Notes, issued at the overall price of US$145,262,
which consists of a par value of US$130,000 and an issue premium of
US$15,262;
•
119,017 New I Common Shares;
•
9,155 Subscription Warrants.
Note: the exchange ratios assume that the number of Oi common
shares and Oi preferred shares is 825,760,902.
•
The New Notes shall be issued in US$1,000 multiples
and shall have a maximum par value of R$6,300,000,000, equivalent
to a maximum par value of US$1,918,100,167.
•
Maturity: 7 th
•
Principal: shall be repaid in a bullet payment
maturing on the 84 th
•
Interest: can be paid under one of the following two
methods:
•
10% per year, paid semiannually; or
•
During the first three (3) years as from the
plan’s ratification, 12% interest paid semiannually, of which
8% of the annual interest paid is in cash semiannually and 4%
compounded semiannually and paid in the 36 th th
•
The New I Common Shares shall be due as a result of
the capital increase, through the capitalization of the claims:
•
Up to 1,756,054,163 New I Common Shares shall be
issued with par value ranging from R$6.70 to R$7 to a total ranging
from R$11,765,562,892.10 to R$12,292,379,141.
•
Subscription warrants: Oi shall issue up to
135,081,089 subscription warrants.
On June 13, 2018, ANATEL agreed with the restructuring of the
qualified bonds, in Decision No. 336/2018, authorizing the
stages necessary for the capital increase of the other actions
required for complying with Clause 4.3.3.2 of the JRP.
Specifically, the authorized conversion entailed the issue of new
shares, the dilution of the current shareholders’ interests,
the capital increase, and the change of the Company’s current
shareholding structure. ANATEL ratified the determination of any
change in the Company’s Board of Directors that must be
previously submitted to the Regulator’s review.
On June 18, 2018, the Superintendent General of the
Administrative Economic Defense Council (“CADE”)
(Brazilian antitrust authority) decided, under SG Order
No. 753/2018, not to acknowledge the qualified bonds’
restructuring transaction, which had been cautiously notified to
said authority exclusively to ensure the compliance with JRP within
the prescribed deadlines. According to the CADE Superintendent
General, the transaction was not acknowledged because it did not
meet the revenue requirement prescribed by Law 12529/2011. No
complaints were filed against this decision.
With the confirmation of the CADE’s decision and taking into
account ANATEL’s Steering Board’s decision that granted
the preapproval requested by the Company to complete the capital
increase provided for by Clause 4.3.3.2 of the JRP, all the
conditions precedent listed by the Plan, needed to undertake said
capital increase, were either verified or waived, considering that
the related conversion of debt into equity instruments was
implemented after the ratification of the JRP, on February 5,
2018.
Restructuring Option 4: General Payment Method
This offer applies to creditors that do not meet the terms and
conditions of the previous offers or if the offers highlighted
above exceed their maximum amounts and the creditor still holds an
outstanding balance.
•
Principal shall be repaid in five (5) equal
annual, successive installments after the 20-year
•
Interest/monetary variation:
•
Interest equivalent to TR, a benchmark rate, per year
in the case of unsecure claims whose holders elect to receive
payment for their claims in Brazilian reais; this interest shall be
levied as from the Court Ratification of the Plan, and total
interest and monetary variation accrued in the period shall be paid
only and together with the last principal installment.
•
No interest, in the case of unsecured claims whose
holders elect to receive payment for their claims in US
dollars.
•
The Company shall have an early repayment option
consisting of the payment of 15% of principal and accrued
interest.
•
Payment maximum: R$70,000,000,000, minus the amount of
pre-petition
Restructuring Option 5: Strategic Supplier Creditors
•
The claims of Strategic Supplier Creditors, suppliers
of goods and/or services that kept the terms and conditions
practiced prior to the filing of the Judicial Reorganization Plan,
that do not arise from loans or financing facilities granted to the
Oi Companies, shall be paid, up to a maximum of R$150,000, within
up to 20 business days after the end of the period to elect the
payment option.
If these suppliers have claims in excess of R$150,000, they shall
receive the outstanding amount minus a 10% discount in four
(4) equal annual, successive installments, plus (i) TR +
0.5% in the case of real-denominated claims and (ii) 0.5% per year
in the case of US dollar- or euro-denominated claims.
CLAIMS FROM RELATED PARTIES
Claims that refer to intragroup loans among the JR Debtors, by
using cash generated by transactions conducted in the international
market by the JR Debtors, shall be paid as described below:
•
Principal shall be repaid beginning on the
20 th
•
Interest/monetary variation: TR for real-denominated
intragroup claims 0.5%, levied as from the Court Ratification of
the Plan. Total interest and monetary variation accrued in the
period shall be paid only and together with the last principal
installment. No interest, in the case of dollar- or
euro-denominated intragroup claims.
The Oi Companies may mutually agree an alternative method for the
settlement of intragroup claims, under the originally agreed terms
and conditions, including, but not limited to, by netting their
payables and receivables, as provided for by the law.
CASH SWEEP
Unsecured Creditors, MEs/EPPs, and Secured Creditors can accelerate
the receipt of their claims against the Oi Companies with the cash
sweep, which shall be proportionally distributed among the claims,
under the following terms:
•
In the first five (5) years after the Court
Ratification of the Plan, the Oi Companies shall assign the
equivalent to 100% of the net revenue from the sale of assets that
exceeds US$200 million.
•
Beginning on the 6 th
•
The Minimum Cash Balance is defined as the higher
of:
(i)
25% of the aggregate of prior year’s OPEX and
CAPEX; or
(ii)
R$5 billion.
•
Additionally, any funds originating from a capital
increase shall be added to the calculation of the Minimum Cash
Balance.
CAPITAL INCREASES – NEW FUNDS
Pursuant to the shareholders’ preemptive right and fulfilling
or waiving the conditions precedent provided for in the Backstop
Agreement or the JRP, the Company was required to make a Capital
Increase – New Funds totaling R$4,000,000,000.
The Issue Price of the New II Common Shares was calculated by
dividing R$3,000,000,000 by the number of Oi shares outstanding on
the business day immediately prior to the capital increase, taking
into consideration possible adjustments provided for in the
Backstop Agreement.
Taking into consideration the terms and conditions of the Backstop
Agreement, a commitment fee of 8% in US dollars or 10% in Company
common shares was due to the investors identified in the Backstop
Agreement that committed to promptly provide or obtain firm
commitments for the full subscription of the capital increase, as
established in said Backstop Agreement. On January 25, 2019,
272,148,705 Common Shares have been issued in a private placement
to the Backstop Investors and paid US$13 million to the Backstop
Investors as compensation for their commitments under the
Commitment Agreement.
FURTHER OBLIGATIONS AND OTHER RELEVANT
SITUATIONS:
Restriction to Dividend Payments
The JR Debtors shall only distribute dividends to their
shareholders as follows: (i) u</t>
  </si>
  <si>
    <t>SIGNIFICANT ACCOUNTING POLICIES</t>
  </si>
  <si>
    <t>Accounting Policies [Abstract]</t>
  </si>
  <si>
    <t xml:space="preserve">2. SIGNIFICANT ACCOUNTING POLICIES
The accounting policies detailed below have been consistently
applied in all periods presented in these financial statements,
including the effects of adopting ASC
852 Reorganizations
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In August 2014, the FASB issued an accounting standard update that
requires management to assess whether there are conditions or
events, considered in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our
ability to continue as a going concern is further discussed
below.
The retention of a large amount of funds in court deposits arising
from discussions within the regulatory, labor, tax, and civil
scope, with immediate impact on the liquidity of Oi Group, as well
as with the imposition of high administrative fines, particularly
by ANATEL, has contributed to the worsening financial situation in
prior years.
Additionally,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have been
reduced, resulting in a decrease in the base of subscribers of Oi
Group in this segment.
The financial statements for the year ended December 31, 2018,
has been prepared assuming that the Company will continue as a
going concern and in compliance with the legal requirements
applicable to a judicial reorganization. The judicial
reorganization is aimed at ensuring the continuation of the Oi
Companies as going concerns. The likelihood that the Oi Companies
will continue as going concerns increased with the approval of the
JRP by a vast majority of creditors, at the General
Creditors’ Meeting held on December 20, 2017, and
approval that was ratified by the Judicial Reorganization Court on
January 8, 2018. This ratification decision was issued on
February 5, 2018 and, as a result, there was the novation of
the involved borrowings and financing and the related balances
recalculated pursuant to the terms and conditions of the Judicial
Reorganization Plan, in accordance with the actions needed for its
implementation.
On July 27, 2018, the Company completed the Capital Increase
– Claim Capitalization, through the formalization of the
capitalization of part of the Unsecure Claims of the Qualified
Bondholders, as provided for by the JRP and approved at the Board
of Directors’ meeting held on March 5, 2018. The new
shares issued were delivered to Company’s shareholders who
exercised their preemptive rights and the holders of the Unsecure
Claims of the Qualified Bondholders, through the formalization of
the capitalization of their claims.
Finally, on January 25, 2019, the Company completed the
capital increase provided for by the JRP through the issue of
3,225,806,451 common shares for an aggregate subscription amount of
R$4,000,000. The company believes that it has sufficient funds to
continue as a going concern and discharge its obligations in the
coming twelve months.
The continuity of the Company as a going concern is ultimately
depending on the successful outcome of the judicial reorganization
and the realization of other forecasts of the Oi Companies.
The Company has been successfully discharging the obligations set
forth in the judicial reorganization proceedings and so far there
have been no indications in this regard, we emphasize that these
conditions and circumstances are herein described because of their
own nature indicating the existence of uncertainty that may affect
the success of the judicial reorganization and that it may cast
doubts as to the Oi Companies’ ability to continue as going
concerns.
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The estimate of the expected amount of the allowed claim under
contingencies, following ASC
852 Reorganizations
Change in Accounting Estimates
Allowance for doubtful accounts
The Company review its estimates of allowance for doubtful accounts
considering the incurred loss model, including the effects of
probable losses on accounts receivable taking into account the
measures implemented to restrict the provision of services to and
collect late payments from customers.
Consolidated Financial Statements
The accompanying consolidated financial statements include the
accounts of the Company and its subsidiaries, including the ones
under bankruptcy in foreign jurisdictions (Oi Holanda and Portugal
Telecom International Finance B.V) which were under the
Company´s control as of December 31, 2018. All significant
intercompany balances and transactions have been eliminated in
consolidation. The Company accounts for investments over which it
has significant influence but not a controlling financial interest
using the equity method of accounting.
The assets and liabilities related to the operations in Africa are
stated in a single line item of the balance sheet
as held-for-sale
The table below shows the equity interests held in the capital of
the Company’s subsidiaries:
Companies related to the continuing operations
Company
Core business
Home country Direct 2018 Indirect 2018 Direct 2017 Indirect 2017
Oi Holanda
Raising funds in the international market
The Netherlands 100 % 100 %
Portugal Telecom International Finance B.V
Raising funds in the international market
The Netherlands 100 % 100 %
CVTEL, BV
Investment management
The Netherlands 100 % 100 %
Carrigans Finance S.à.r.l.
Investment management
Luxembourg 100 % 100 %
Copart 5
Property investments
Brazil 100 % 100 %
Rio Alto Gestão de Créditos e Participações
S.A. (“Rio Alto”)
Receivables portfolio management and interests in other
entities
Brazil 100 % 100 %
Oi Serviços Financeiros S.A. (“Oi Serviços
Financeiros”)
Financial services
Brazil 99.87 % 0.13 % 99.87 % 0.13 %
Bryophyta SP Participações Ltda.
Property investments
Brazil 99.80 % 0.20 % 99.80 % 0.20 %
Telemar
Fixed telephony – Region I
Brazil 100 % 100 %
Oi Móvel
Mobile telephony – Regions I, II, and III
Brazil 100 % 100 %
Paggo Empreendimentos S.A.
Payment and credit systems
Brazil 100 % 100 %
Paggo Acquirer Gestão de Meios de Pagamentos Ltda.
Payment and credit systems
Brazil 100 % 100 %
Paggo Administradora Ltda. (“Paggo Administradora”)
Payment and credit systems
Brazil 100 % 100 %
Serede – Serviços de Rede S.A.
(“Serede”)
Network services
Brazil 17.51 % 82.49 % 18.57 % 81.43 %
Brasil Telecom Comunicação Multimídia Ltda.
(“BrT Multimídia”)
Data traffic
Brazil 100 % 100 %
Copart 4
Property investments
Brazil 100 % 100 %
Dommo Empreendimentos Imobiliários Ltda.
Purchase and sale of real estate
Brazil 100 % 100 %
Brasil Telecom Call Center S.A. (“BrT Call Center”)
Call center and telemarketing services
Brazil 100 % 100 %
BrT Card Serviços Financeiros Ltda. (“BrT
Card”)
Financial services
Brazil 100 % 100 %
Pointer Networks S.A. (“Pointer”)
Wi-Fi
Brazil 100 % 100 %
Pointer Peru S.A.C
Wi-Fi
Peru 100 % 100 %
VEX Venezuela C.A
Wi-Fi
Venezuela 100 % 100 %
VEX USA Inc.
Wi-Fi
United States of America 100 % 100 %
VEX Ukraine LLC
Wi-Fi
Ukraine 40 % 40 %
Companies classified as assets held for sale
Company
Core business
Home Direct 2018 Indirect 2018 Direct 2017 Indirect 2017
PT Participações, SGPS, S.A. (“PT
Participações”)
Management of equity investments
Portugal 100 % 100 %
Oi Investimentos Internacionais S.A. (“Oi
Investimentos”)
Business consulting and management services, preparation of
projects and economic studies, and investment management
Portugal 100 % 100 %
Africatel GmbH &amp; Co.KG.
Investment management
Germany 100 % 100 %
Africatel GmbH
Investment management
Germany 100 % 100 %
Africatel Holdings, BV
Investment management
The Netherlands 86 % 86 %
PT Ventures, SGPS, S.A.
Management of equity interests in the context of international
investments
Portugal 86 % 86 %
Directel - Listas Telefónicas Internacionais, Lda.
(“Directel”)
Telephone directory publishing and operation of related databases,
in international operations
Portugal 86 % 86 %
TPT - Telecomunicações Publicas de Timor, S.A.
(“TPT”)
Provision of telecommunications, multimedia and IT services, and
purchase and sale of related products in Timor
Portugal 76.14 % 76.14 %
Directel Cabo Verde – Serviços de Comunicação,
Lda.
Telephone directory publishing and operation of related databases
in Cape Verde
Cape Verde 51.60 % 51.60 %
Kenya Postel Directories, Ltd.
Production, publishing and distribution of telephone directories
and other publications
Kenya 51.60 % 51.60 %
Elta - Empresa de Listas Telefónicas de Angola, Lda.
Telephone directory publishing
Angola 47.30 % 47.30 %
Timor Telecom, S.A.
Telecommunications services concessionaire in Timor
Timor 44 % 44 %
CST – Companhia Santomense de Telecomunicações,
S.A.R.L.
Operation of fixed and mobile telecommunication public services in
Sao Tomé and Principe
Sao Tomé 43.86 % 43.86 %
LTM - Listas Telefónicas de Moçambique, Lda.
Management, publishing, operation and sale of telecommunications
subscriber and classified ads directories
Mozambique 43 % 43 %
The equity interests in joint arrangements and interests in
associates are measured using the equity method and are as
follows:
Company
Core business Home Direct 2018 Indirect 2018 Direct 2017 Indirect 2017
Companhia AIX de Participações (“AIX”) Data traffic Brazil 50 % 50 %
Paggo Soluções e Meios de Pagamento S.A. (“Paggo
Soluções”) Financial company Brazil 50 % 50 %
Gamecorp S.A. (“Gamecorp”) Pay TV service, except programmers Brazil 29.90 % 29.90 %
Hispamar Satélites S.A. (“Hispamar”) Satellite operation Brazil 19.04 % 19.04 %
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t December 31, 2018 and 2017, the foreign
currency-denominated assets and liabilities were translated into
Brazilian Reais using mainly the following foreign exchange
rates:
Closing rate Average rate
Currency 2018 2017 2016 2018 2017 2016
Euro 4.4390 3.9693 3.4384 4.3094 3.6089 3.8543
US dollar 3.8748 3.3080 3.2591 3.6558 3.1925 3.4833
Cape Verdean escudo 0.0403 0.0360 0.0313 0.0391 0.0327 0.0352
Sao Tomean dobra 0.000185 0.000162 0.000140 0.000177 0.000149 0.000160
Kenyan shilling 0.0381 0.0321 0.0318 0.0361 0.0309 0.0343
Namibian dollar 0.2698 0.2687 0.2325 0.2764 0.2401 0.2369
Mozambican metical 0.0627 0.0565 0.0450 0.0601 0.0499 0.0579
Angolan kwanza 0.0126 0.0200 0.0197 0.0147 0.0193 0.0214
Segment information
The presentation of information relating to operating segments is
consistent with the internal reports provided to the chief
operating decision maker of the Company, defined by the Company as
the Board of Executive Officers (“Comitê de
Gestão”). The results of segment operations are
regularly reviewed in order to make decisions about the allocation
of resources to assess operational performance and for strategic
decision-making.
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 There were no business combinations for the
years presented.
Investment Securities
Investment securities at December 31, 2018 and 2017 consist of
short-term and long-term investments classified as trading and an
investment at Unitel and CVT are classified
as available-for-sale. available-for-sale available-for-sale
A decline in the market value of any available-for-sale year-end,
Cash and cash equivalents
This caption includes cash and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Cash investments
Cash investments are classified according to their purpose as:
(i) trading securities; (ii) held to maturity; and
(iii) available for sale.
Trading security investments are measured at fair value and their
effects are recognized in profit or
loss. Held-to-maturity Available-for-sale available-for-sale
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
Non-current
Long-lived assets are classified as held-for-sale if its carrying
amount is will be recovered principally through a sale transaction
rather than through continuing use and if meet they the
held-for-sale criteria. For this to be the case, the disposal must
be available for immediate sale in its present condition subject
only to terms that are usual and customary for sales of such
assets, and its sale must be probable. The results of discontinued
operations are reported in one line item in the consolidated
statements of income for current and prior periods, commencing in
the period in which the business meets the criteria of a
discontinued operation, including any gain or loss recognized as
adjustment of the carrying amount to fair value less cost to
sell.
Property, plant and equipment
Property and equipment consists of transmission equipment, trunking
and switching stations, metallic and fiber-optic cable networks and
lines, underground ducts, posts and towers, data communication
equipment, network systems and infrastructure and motor-generator
groups.
Property, plant and equipment is stated at cost of purchase or
construction, less accumulated depreciation. Historical costs
include expenses directly attributable to the acquisition of
assets. They also include certain costs for facilities, when it is
probable that the future economic benefits related to such costs
will flow to the Company. The borrowings and financing costs
directly attributable to the purchase, construction or production
of a qualifying asset are capitalized in the initial cost of such
asset. Qualifying assets are those that necessarily require a
significant time to be ready for use.
Costs of major replacements and improvements are capitalized.
Repair and maintenance expenditures that do not enhance or extend
the asset’s useful life are charged to operating expenses as
incurred.
Depreciation is calculated on a straight-line basis, based on the
estimated useful lives of the assets. The Company reviews the
useful lives annually.
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acquired in a business combination are
amortized over the STFC concession period. The regulatory licenses
for the operation of the mobile telephony services are recognized
at cost of acquisition and amortized over the effective period of
each licenses.
Long-lived assets
Long-lived assets include assets that do not have indefinite lives,
such as property, plant, and equipment, and purchased intangible
assets subject to amortization. They are reviewed for impairment
whenever events or changes in circumstances indicate that the
carrying amount of an asset may not be recoverable. If any
indicators of impairment are present, it is performed a test for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vision for contingencies
Liabilities for loss contingencies arising from claims, assessment,
litigation, fines and penalties are recorded when a present
obligation as a result of past events exists, it is probable that a
loss will occur and a reliable estimate of the obligation can be
made. These liabilities do not include estimates of legal fees and
other directly related costs to be incurred, and it takes into
consideration the opinion of the management and
its in-house
Pension and other postretirement plans
The Company and its subsidiaries have defined benefit and defined
contribution plans. The Company also sponsors a defined benefit
health care plan for retirees and employees.
Private pension plans and other postretirement benefits sponsored
by the Company and its subsidiaries for the benefit of their
employees are managed by two foundations. Contributions are
determined based on actuarial calculations, when applicable, and
charged to profit or loss on the accrual basi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For the defined benefit plans, the Company records annual amounts
relating to its pension and postretirement plans based on
calculations that incorporate various actuarial and other
assumptions, including discount rates, mortality, assumed rates of
return, compensation increases,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Company recognizes the over or under-funded status of a defined
benefit postretirement plan as an asset or liability in its balance
sheet and recognizes changes in that funded status in the year in
which the changes occur through other comprehensive income.
The Company is not required to record actuarial calculations for
multi-employer pension plans such as
the PBS-A
Revenue recognition
Effective January 1, 2018 the Company adopted Accounting
Standards Update (“ASU”) 2014-09,
Revenues correspond basically to the amount of the payments
received or receivable from sales of services in the regular course
of the Company’s and its subsidiaries’ activities.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is
not recognized when there is significant uncertainty as to its
realization.
Financial income and expenses
Financial income is recognized on an accrual basis and comprises
interest on receivables settled after the due date, gains on
short-term investments and gains on derivative instruments.
Financial expenses represent interest effectively incurred and
other charges on borrowings, financing, derivative contracts, and
other financial transactions. They also include banking fees and
costs, financial intermediation costs on the collection of trade
receivables, and other financial transactions.
Income taxes
Income taxes are recorded under the asset and liability method.
Deferred taxes assets and liabilities are recognized for the future
tax consequences attributable to differences between the financial
statement carrying amounts of existing assets and liabilities and
their tax basis and for tax loss carryforwards. Deferred tax asset
is reduced by a valuation allowance if, based on the weight of
evidence available, it is more likely than not that some portion or
all of a deferred tax asset will not be realized. The Company
recognizes the effect of income tax positions only if those
positions are more likely than not of being sustained. Recognized
income tax positions are measured at the largest amount of benefit
that is greater than 50 percent likely of being realized upon
settlement. Changes in recognition or measurement are reflected in
the period in which the change in judgment occurs.
The company and its subsidiaries file income tax returns in all
jurisdictions in which they do business (Brazil is the only major
tax jurisdiction). In Brazil, income tax returns are subject to
review and adjustment by the tax authorities during a period of
five calendar years. Positions challenged by the taxing authorities
may be settled or appealed by the company. In Brazil, all
audit periods prior to 2013 are closed for federal examination
purposes.
As of December 31, 2018 and 2017, the Company has no
unrecognized tax benefits, nor any interest and penalties
thereon. Interest and penalties on an
underpayment of income taxes are recognized as part of interest
expense and other expenses, respectively.
Recent Accounting Pronouncements Adopted in 2018
On January 1, 2018, the Company adopted Accounting Standards
Update (“ASU”) 2014-09,
ASC 606 establishes a new five-step model that to account for
revenue from contracts with costumers. Pursuant to ASC 606, revenue
is recognized in an amount that reflects the consideration that an
entity expects to be entitled to in exchange from the transfer of
goods or services to a customer.
The new revenue standard supersedes all the revenue recognition
requirements in effect until December 31, 2017 pursuant to
U.S. GAAP.
Management determined the following impacts from adopting the new
standard on January 1, 2018:
Sales of handheld devices at a discount
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Pursuant to ASC 606, the discount should be allocated
to the performance obligations arising on the sale of plans and in
a mobility contract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The Company did not identify the significant financial impact on
the sale of cellphones at a discount because the discounts amount
is immaterial compared to the Company’s revenue as a
whole.
Revenue from registration/service installation fees
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For purposes of complying
with ASC 606, considering that such fees are a separate performance
obligation, revenue must be recognized together with the revenue of
said service provision, i.e., it should be deferred and recognized
in profit or loss throughout the contract period.
As at January 1, 2018, the Company and its subsidiaries
recognized a contractual liability as a contra entry to accumulated
losses, which generated the deferral of the revenue from
registration/installation fee according to contract duration (12
months), amounting to R$138 million, net of taxes.
Recognition of costs incurred on the performance of a
contract
The Company must recognize as an asset the incremental costs
incurred to obtain a contract with a customer that are expected to
be recovered, and must recognize an impairment loss in profit or
loss as the carrying amount of the recognized assets exceeds the
remaining amount of the consideration the Company expects to
receive in exchange for the goods and services to which the asset
refers. The Company must recognize in assets certain costs,
substantially commissions on sales, which are currently recognized
directly in profit or loss and recognize them on a systematic
basis, consistent with the transfer of the goods and services to
which the asset refers to the customer.
As at January 1, 2018, the Company and its subsidiaries
recognized a contractual asset as a contra entry to accumulated
losses, which generated the deferral of the costs incurred over the
performance contract that were recognized in profit or loss based
on the transfer of the goods and services to each customer (churn),
amounting to R$793 million, net of taxes.
The Company adopted ASC 606, taking into account the modified
retrospective application permitted by the respective standards.
Accordingly, we present below the consolidated results for the
years ended December 31, 2018, less the effects recognized as
a result of this application, compared with December 31, 2017.
12/31/2018
ASU ASC 606 12/31/2018 12/31/2017
Net operating revenue 22,060,014 15,588 22,075,602 23,789,654
Cost of sales and/or services (15,822,732 ) (15,822,732 ) (15,676,216 )
Gross profit 6,237,282 15,588 6,252,870 8,113,438
Operating income (expenses)
Selling expenses (4,478,352 ) (119,214 ) (4,597,566 ) (4,399,936 )
General and administrative expenses (2,697,865 ) (2,697,865 ) (3,064,252 )
Other operating income (expenses), net 417,159 417,159 (1,043,922 )
Reorganization items, net 31,580,541 31,580,541 (2,371,918 )
Income (loss) before financial and taxes 31,058,765 (103,626 ) 30,955,139 (2,766,590 )
Financial expenses, net (4,012,067 ) (4,012,067 ) (1,612,058 )
Income (loss) before income taxes 27,046,698 (103,626 ) 26,943,072 (4,378,648 )
Income tax (current and deferred) 347,139 35,233 382,372 350,987
Net income (loss) for the year 27,393,837 (68,393 ) 27,325,444 (4,027,661 )
Recognition and Measurement of Financial Assets and Financial
Liabilities - In January 2016, the FASB issued
ASU 2016-01,
New Accounting Standards
Leases - In February 2016, the FASB issued
ASU 2016-02, 2016-02 on-balance 2016-02
At the lease commencement date, the lessee shall recognize a
liability related to the lease payments (i.e., a lease liability)
and a lease asset that represents the right to use the underlying
asset during the lease term (i.e., a right-of-use right-of-use
There is no significant change in the lessor’s recognition
based on ASC 842 regarding the current accounting. The lessors
shall continue to classify all </t>
  </si>
  <si>
    <t>FINANCIAL INSTRUMENTS AND RISK ANALYSIS</t>
  </si>
  <si>
    <t>Fair Value Disclosures [Abstract]</t>
  </si>
  <si>
    <t>3.
FINANCIAL INSTRUMENTS AND RISK ANALYSIS
3.1.
Overview
The table below summarizes the financial assets and financial
liabilities carried at fair value at December 31, 2018 and
2017, excluding Liabilities subjected to compromise (note 28).
Accounting 2018 2017
Carrying Fair value Carrying Fair value
Assets
Cash and banks Fair value 287,491 287,491 277,500 277,500
Cash equivalents Fair value 4,097,838 4,097,838 6,585,184 6,585,184
Short-term investments Fair value 238,962 238,962 136,286 136,286
Accounts receivable (i) Amortized cost 6,516,555 6,516,555 7,367,442 7,367,442
Available-for-sale Fair value 1,843,778 1,843,778 1,965,972 1,965,972
Dividends receivable Amortized cost 2,566,935 2,566,935 2,012,146 2,012,146
Liabilities
Trade payables (i) Amortized cost 8,818,870 8,818,870 5,170,970 5,170,970
Borrowings and financing (ii) (iv) Amortized cost 7,140,960 7,140,960 54,251 54,251
Public debentures (iv) 3,103,106 3,103,106
Senior notes 6,205,840 6,937,764
Dividends and interest on capital Amortized cost 6,168 6,168 6,222 6,222
Licenses and concessions payable (iii) Amortized cost 85,619 85,619 20,910 20,910
Tax refinancing program (iii) Amortized cost 553,206 553,206 888,777 888,777
(i) The balances of accounts receivables and trade payables have
near terms and, therefore, they are not adjusted to fair value.
Under the terms and conditions of the Plan, suppliers claiming up
to R$150,000, would receive their claims within up to 20 business
days, after the date they elect this payment option, which ended on
February 26, 2018. As for suppliers claiming more than
R$150,000, in turn, would receive the remaining balance in four
annual installments, which were adjusted to present value.
(ii) Part of this balance of borrowings and financing with the
BNDES and export credit agencies correspond to exclusive markets
and, therefore, the fair values of these instruments is similar to
their carrying amounts. A portion of the balance of borrowings and
financing refers to the bonds issued in the international market,
for which is there is a secondary market, and their fair values are
different from their carrying amounts.
(iii) The licenses and concessions payable, the tax refinancing
program, and other obligations (payable for the acquisition of
equity interest) are stated at the amounts that these obligations
are expected to be settled and are not adjusted to fair value.
(iv) As a result of the approved Judicial Reorganization Plan,
borrowings and financing were novated and their balances
recalculated pursuant to the existing terms and conditions, in
accordance with the plan’s stages for debt restructuring
purposes. The present value adjustment recognized on the balance
sheet with respect to each financial liability is amortized on a
straight-line basis over the term of that financial liability as a
financial expense.
Fair value of financial instruments
Except for liabilities subject to compromise, the Company and its
subsidiaries have measured their financial assets and financial
liabilities at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a)
Derivative financial instruments
As at December 31, 2018, the Company no longer was a party to
derivative transactions in effect. Due to the absence of derivative
financial instruments in the portfolio as at this date and in 2017,
there were no changes in foreign derivative transactions designated
or not designated for hedge accounting purposes.
(b)
Non-derivative
The fair value of securities traded in active markets is equivalent
to the amount of the last closing quotation available at the end of
the reporting period,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period, and when similar, fair value
is similar to the carrying amount on the reporting date.
With reference to the fair values of the financial investments in
Unitel and CVT, classified as an held-for-sale
The Company monitors and periodically updates the key assumptions
and critical estimates used to calculate fair value.
(c)
Fair value measurement hierarchy
Fair value is the price for which an asset could be exchanged, or a
liability settled, between knowledgeable, willing parties, in an
arm’s length transaction on measurement date. The fair value
is be based on the assumptions that market participants consider in
pricing an asset or a liability, and in the establishment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Company considers all
nonperformance risk aspects, including the entity’s credit,
when measuring the fair value of a liability.
The classification of an instrument in the fair value measurement
hierarchy is based on the lowest level of input significant for its
measurement. The description of three-level hierarchy is presented
below:
Level 1 - inputs consist of prices quoted (unadjusted) in active
markets for identical assets or liabilities to which the entity has
access on measurement date.
Level 2 - 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 - 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re were no transfers between levels during December 31,
2018 and 2017.
Fair value Fair value Fair value
Assets
Cash Level 1 287,491 277,500
Cash equivalents Level 2 4,097,838 6,585,184
Short-term investments Level 2 238,962 136,286
Held-for-sale Level 3 1,843,778 1,965,972
There were no transfers between levels in the years ended
December 31, 2018 and 2017.
3.2.
Measurement of financial assets and financial
liabilities at amortized cost
The fair value of the financial instruments mentioned below is
substantially close to the carrying amounts due to the following
reasons:
•
Accounts receivables: short-term maturity of
bills.
•
Trade payables, dividends and interests on capital:
all obligations are due to be settled in the short term.
•
Borrowings and financing: all transactions are
adjusted for inflation based on contractual indices.
•
Licenses and concessions payable, tax refinancing
program and other payables (payable for the acquisition of equity
interests): all payables are adjusted for inflation based on the
contractual indices.
3.3.
Financial risk management
The Company’s and its subsidiaries’ activities expose
them to several financial risks, such as: market risk (including
currency fluctuation risk, interest rate risk on fair value,
interest rate risk on cash flows, and price risk), credit risk, and
liquidity risk. According to their nature, financial instruments
may involve known or unknown risks, and it is important to assess
to the best judgment the potential of these risks. The Company and
its subsidiaries may use derivative financial instruments to
mitigate certain exposures to these risks.
The Company’s treasury officer, in accordance with the
policies approved by the Board of Directors, carries out risk
management.
The Hedging and Cash Investments Policies, approved by the Board of
Directors, document the management of exposures to market risk
factors generated by the financial transactions of the Oi Group
companies.
In the aftermath of the approval of the JRP, based on the measured
new risk factors, the Company approved with the Board of Directors
a new strategy to the Board of Directors to mitigate the risks
arising on the foreign exchange exposure of its financial
liabilities, as is ready to implement it as from this point in
time. In line with the Hedging Policy pillars, the strategy is
focused on the preservation of the Company’s cash flows,
maintaining the liquidity, and comply with the financial
covenants.
3.4.1.
Market risk
(a)
Foreign exchange risk
Financial assets
The Company is not exposed to any material foreign exchange risk
involving foreign currency-denominated financial assets at
December 31, 2018 and 2017, except with regard to the assets
held for sale, for which there was no currency hedging
transactions.
Net investment in foreign subsidiaries
The risks related to the Company’s investments in foreign
currency arise mainly from the investments in the subsidiaries in
Africa. The Company does not have any contracted instrument to
hedge against the risk associated to the net investments in foreign
companies.
Financial liabilities
The Company and its subsidiaries have foreign currency-denominated
or foreign currency-indexed borrowings and financing. The risk
associated with these liabilities is related to the possibility of
fluctuations in foreign exchange rates that could increase the
balance of such liabilities. The Company’s and its
subsidiaries’ borrowings and financing exposed to this risk
represent approximately 53.6% (72.9% in 2017) of total liabilities
from borrowings and financing.
Foreign currency-denominated financial assets and financial
liabilities are presented in the balance sheet as follows (includes
intragroup balances):
2018 2017
Carrying Fair value Carrying Fair
Financial assets
Cash 70,116 70,116 82,482 82,482
Cash equivalents 154,514 154,514 1,307 1,307
Short-term investments 662 662
Financial liabilities
Borrowings and financing 8,816,766 9,548,690 (*) (*)
(*) In light of the filing of the judicial reorganization request
on June 20, 2016, the Company’s foreign
currency-denominated financial liabilities are part of the list of
payables subject to renegotiation.
Foreign exchange risk sensitivity analysis
For purposes of this analysis, the rates used for the probable
scenario were the rates prevailing at the end of December 2018 and
2017. The probable rates were then depreciated by 25% and 50% and
used as benchmark for the possible and remote scenarios,
respectively.
Rate Rate
Description 2018 Depreciation 2017 Depreciation
Probable scenario
US dollar 3.8748 0 % 3.3080 0 %
Euro 4.4390 0 % 3.9693 0 %
Possible scenario
US dollar 4.8435 25 % 4.1350 25 %
Euro 5.5488 25 % 4.9616 25 %
Remote scenario
US dollar 5.8122 50 % 4.9620 50 %
Euro 6.6585 50 % 5.9540 50 %
The impacts of foreign exchange exposure, in the sensitivity
scenarios estimated by the Company, are shown in the table
below:
2018
Description
Individual risk Probable Possible Remote
US dollar debt Dollar appreciation 15,216,581 19,020,726 22,824,872
US dollar cash Dollar depreciation (154,852 ) (193,566 ) (232,279 )
Euro debt Euro appreciation 2,656,697 3,320,871 3,985,045
Euro cash Euro depreciation (69,777 ) (87,221 ) (104,666 )
Present value adjustment Dollar/euro depreciation (9,046,285 ) (11,307,855 ) (13,569,427 )
Total assets/liabilities indexed to exchange fluctuation 8,602,364 10,752,955 12,903,545
Total (gain) loss 2,150,591 4,301,181
(b)
Interest rate risk
Financial assets
Cash equivalents and short-term investments in local currency are
substantially maintained in financial investment funds exclusively
managed for the Company and its subsidiaries, and investments in
private securities issued by prime financial institutions.
The interest rate risk linked to these assets arises from the
possibility of decreases in these rates and consequent decrease in
the return on these assets.
Financial liabilities
The Company and its subsidiaries have borrowings and financing
subject to floating interest rates, based on the Long-term Interest
Rate (TJLP), the CDI, or the Benchmark Rate in the case of
real-denominated debt as at December 31, 2018. After the
approval of the JRP, the Company does not have borrowings and
financing subject to foreign currency-denominated interest
rate.
As at December 31, 2018, approximately 46.1% (32.9% at
December 31, 2017) of the incurred debt was subject to
floating interest rates. The most material exposure of
Company’s and its subsidiaries’ debt after is to CDI.
Therefore, a continued increase in this interest rate would have an
adverse impact on future interest payments.
These assets and liabilities are presented in the balance sheet as
follows:
2018 2017
Carrying amount Fair value Carrying Fair value
Financial assets
Cash equivalents 3,943,324 3,943,324 6,583,877 6,583,877
Short-term investments 238,962 238,962 135,624 135,624
Financial liabilities
Borrowings and financing 7,633,140 7,633,140
Interest rate fluctuation risk sensitivity analysis
Management believes that the most material risk related to interest
rate fluctuations arises from its liabilities pegged to the TJLP
and primarily the CDI. This risk is associated to an increase in
those rates. It is worth mentioning that the TJLP rate remained
stable at 7.0% per year from April 1, 2017 to until
December 31, 2017. Beginning January 1, 2018,
the TJLP was being successively reduced: 6.75% per year up to
March 2018, 6.6% per year from April to June 2018, 6.56% from July
to September 2018, and increased again from October to December
2018, to 6.98% per year. At the end of the quarter, however, the
National Monetary Council decided to increase this rate again to
7.03% per year, effective for January-March 2019.
Management estimated the fluctuation scenarios of the rates CDI and
TJLP as at December 31, 2018. The rates used for the probable
scenario were the rates prevailing at the end of the reporting
year.
For purposes of this analysis, the rates used for the probable
scenario were the rates prevailing at the end of December 2018 and
2017. The probable rates were then depreciated by 25% and 50%, and
used as benchmark for the possible and remote scenarios.
2018
Interest rate scenarios
Probable scenario Possible scenario Remote scenario
CDI TJLP CDI TJLP CDI TJLP
6.40 6.98 8.00 8.73 9.60 10.47
Such sensitivity analysis considers payment outflows in future
dates. Thus, the aggregate of the amounts for each scenario is not
equivalent to the fair values, or even the present values of these
liabilities.
The impacts of exposure to interest rates, in the sensitivity
scenarios estimated by the Company, are shown in the table
below:
2018
Description Individual Probable Possible Remote
CDI-indexed CDI increase 4,122,410 5,373,161 6,714,517
TJLP-indexed debt TJLP increase 4,067,506 5,011,606 6,030,280
Total assets/liabilities pegged to the interest rate 8,189,916 10,384,767 12,744,797
Total (gain) loss 2,194,851 4,554,881
3.4.2.
Credit risk
The concentration of credit risk associated to trade receivables is
immaterial due to the diversification of the portfolio. Doubtful
receivables are adequately covered by an allowance for doubtful
accounts.
Transactions with financial institutions (cash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t
December 31, 2018, approximately 94.14% of the consolidated
cash investments were made with counterparties with an AAA, AA, A,
and or sovereign risk rating.
The Company has credit risks related to dividends receivable
associated to the investment in Unitel (Note 26).
3.4.3.
Liquidity risk
The liquidity risk also arises from the possibility of the Company
being unable to discharge its liabilities on maturity dates and
obtain cash due to market liquidity restrictions. Management uses
its resources mainly to fund capital expenditures incurred on the
expansion and upgrading of the network, invest in new
businesses.
The Company’s management monitors the continual forecasts of
the liquidity requirements to ensure that the company has
sufficient cash to meet its operating needs and fund capital
expenditure to modernize and expand its network.
In light of the confirmation of the JR Plan, the Company’s
obligations related to the contractual maturities of the financial
liabilities, including interest payments on borrowings, financing,
and debentures were novated and the related balances were
recalculated according to the JR Plan terms and conditions, in
accordance with the JR Plan stages for debt restructuring
purposes.</t>
  </si>
  <si>
    <t>NET OPERATING REVENUE</t>
  </si>
  <si>
    <t>Other Income and Expenses [Abstract]</t>
  </si>
  <si>
    <t>4.
NET OPERATING REVENUE
2018 2017 2016
Gross operating revenue (*) 30,426,548 36,338,432 45,327,110
Deductions from gross revenue (8,366,534 ) (12,548,778 ) (19,330,687 )
Taxes (6,725,356 ) (7,707,961 ) (7,760,930 )
Discounts and other deductions (*) (1,641,178 ) (4,840,817 ) (11,569,757 )
Net operating revenue 22,060,014 23,789,654 25,996,423
(*) The Company simplified the breakdown of its bills sent to its
customers. The changes in billing do not impact the taxes levied on
sales and/or services or the net revenue.</t>
  </si>
  <si>
    <t>OPERATING EXPENSES</t>
  </si>
  <si>
    <t>Text Block [Abstract]</t>
  </si>
  <si>
    <t>5.
OPERATING EXPENSES
2018 2017 2016
Operating expenses by nature
Third-party services (5,924,556 ) (6,221,058 ) (6,399,191 )
Depreciation and amortization (5,952,905 ) (5,881,302 ) (6,310,619 )
Rentals and Insurance (4,341,969 ) (4,162,659 ) (4,329,546 )
Personnel (2,594,464 ) (2,791,331 ) (2,852,224 )
Network maintenance service (1,104,015 ) (1,251,511 ) (1,540,320 )
Interconnection (658,068 ) (778,083 ) (1,173,475 )
Provision for contingencies (89,777 ) (143,517 ) (1,056,410 )
Provision for bad debt (i) (1,070,301 ) (691,807 ) (643,287 )
Advertising and marketing (382,091 ) (413,580 ) (448,990 )
Handset and other costs (196,347 ) (223,335 ) (284,119 )
Impairment losses (ii)
— (46,534 ) (225,512 )
Taxes and other expenses (134,558 ) (345,132 ) (559,162 )
Other operating income (expenses), net (iii) (132,739 ) (1,234,477 ) (226,890 )
Total operating expenses (22,581,790 ) (24,184,326 ) (26,049,745 )
Operating expenses by function
Cost of sales and/or services (15,822,732 ) (15,676,216 ) (16,741,791 )
Selling expenses (4,478,352 ) (4,399,936 ) (4,383,163 )
General and administrative expenses (2,697,865 ) (3,064,252 ) (3,687,706 )
Other operating income 2,204,134 1,985,101 1,756,100
Other operating expenses (1,773,483 ) (3,028,590 ) (2,988,067 )
Equity pick up (13,492 ) (433 ) (5,118 )
Total operating expenses by function (22,581,790 ) (24,184,326 ) (26,049,745 )
(i)
In 2018, the Company reassessed the assumptions for
estimate adopted for the provision for bad debt.
(ii)
As at December 31, 2018, no impairment was
recognized. As at December 31, 2017 and 2016, the Company
conducted the annual impairment test and recognized a loss on
goodwill related to Africa which is being reported as held for
sale, in amounting R$46,534 and R$225,512, respectively.
(iii)
In 2017 refers to the effects
of non-recurring write-off</t>
  </si>
  <si>
    <t>FINANCIAL INCOME (EXPENSES)</t>
  </si>
  <si>
    <t>6.
FINANCIAL INCOME (EXPENSES)
2018 2017 2016
Financial income
Exchange differences on translating foreign short-term investments
(trading) 1,329 (135,226 )
Interest on judicial deposits and other assets 808,764 1,049,923 615,085
Income from short-term investments 142,597 112,394
Interest on related parties loans
Other income 571,884 500,260 578,452
Total 1,524,574 1,550,183 1,170,705
Financial expenses and other charges
a)  Borrowing and financing costs (i)
Inflation and exchange losses on third-party borrowings (2,645,980 ) 4,580,177
Interest on borrowings payable to third parties (1,399,687 ) (2,177,976 )
Derivatives (5,147,958 )
Subtotal: (4,045,667 ) (2,745,757 )
b)  Other charges
Loss on held-for-sale 292,700 (267,008 ) (1,090,295 )
Interest on other liabilities (800,413 ) (1,641,278 ) (598,301 )
Tax on transactions and bank fees (428,872 ) (512,003 ) (679,294 )
Monetary variation to provisions for contingencies 8,076 (264,511 ) (238,428 )
Interest on taxes in installments - tax financing program (28,079 ) (27,294 ) (19,869 )
Other expenses (iii) (534,386 ) (450,147 ) (174,070 )
Subtotal: (1,490,974 ) (3,162,241 ) (2,800,257 )
Total (5,536,641 ) (3,162,241 ) (5,546,014 )
Financial expenses, net (4,012,067 ) (1,612,058 ) (4,375,309 )
(i)
In 2018, contractual interest and foreign currency
fluctuation result from the incurrence of R$4,045 million of
Borrowings and financing expenses as a result of the settlement of
many of the claims in our JR Proceedings related to the debt
instruments compared to no borrowings and financing expenses during
the corresponding period of 2017 due to the elimination of the
borrowings and financing expenses as a result of the commencement
of the JR Proceedings in June 2016.
(ii)
In 2018, refers to the exchange gain related to the
depreciation of Brazilian real against the US dollar and loss of
R$489 million / US$126 million resulting from the
revision of the recoverable amount of dividends receivable from
Unitel and the fair value of the cash investment in Unitel. In
2017, refers to the loss of R$129 million / US$39 million
(R$789 million / US$242 million in 2016) resulting from
the revision of the recoverable amount of dividends receivable from
Unitel and the fair value of the cash investment in Unitel and
exchange losses related to the depreciation of the Kwanza against
the US dollar and the Brazilian real.
(iii)
Represented mainly by financial fees and
commissions.</t>
  </si>
  <si>
    <t>CASH, CASH EQUIVALENTS AND SHORT-TERM INVESTMENTS</t>
  </si>
  <si>
    <t>Cash and Cash Equivalents [Abstract]</t>
  </si>
  <si>
    <t>7.
CASH, CASH EQUIVALENTS AND SHORT-TERM
INVESTMENTS
Short-term investments made by the Company and its subsidiaries for
the years ended December 31, 2018 and 2017 are measured at
their fair values.
(a)
Cash and cash equivalents
2018 2017
Cash 287,491 277,500
Cash equivalents 4,097,838 6,585,184
Total 4,385,329 6,862,684
2018 2017
Repurchase agreements 2,742,731 6,225,547
Private securities
Bank certificates of deposit (CDBs) 301,632 348,318
Time deposits 154,514 1,307
Other 3,888 10,012
Cash equivalents 4,097,838 6,585,184
(b)
Short-term investments
2018 2017
Private securities 213,653 114,839
Government securities 25,309 21,447
Total 238,962 136,286
Current 201,975 21,447
Non-current 36,987 114,839
The Company hold short-term investments in Brazil and abroad for
the purpose of earning interest on cash, benchmarked to CDI in
Brazil, LIBOR for the US dollar-denominated portion, and EURIBOR
for the euro-denominated portion.
The amounts of cash equivalents and short-term investments are
basically invested through exclusive investment funds, and most of
the portfolio consists of Government Securities with yield pegged
to the SELIC rate. The portfolio is preferably allocated to highly
liquid spot market instruments for all investments.</t>
  </si>
  <si>
    <t>TRADE ACCOUNTS RECEIVABLE, NET</t>
  </si>
  <si>
    <t>Receivables [Abstract]</t>
  </si>
  <si>
    <t>8.
TRADE ACCOUNTS RECEIVABLE, NET
2018 2017
Billed services 6,783,022 7,478,145
Unbilled services 984,062 634,241
Mobile handsets and accessories sold 619,821 597,267
Provision for bad debt (1,870,350 ) (1,342,211 )
Total 6,516,555 7,367,442
The aging list of trade receivables is as follows:
2018 2017
Current 6,250,613 6,096,205
Past-due 672,673 919,421
Past-due 131,798 144,818
Past-due 132,562 130,633
Past-due 104,628 128,175
Over 150 days past-due 1,094,631 1,290,401
Total 8,386,905 8,709,653
The movements in the allowance for doubtful accounts were as
follows:
Balance in 2016 (1,084,895 )
Provision for bad debt (777,106 )
Trade receivables written off as uncollectible 519,790
Balance in 2017 (1,342,211 )
Provision for bad debt (1,216,658 )
Trade receivables written off as uncollectible 688,519
Balance in 2018 (1,870,350 )</t>
  </si>
  <si>
    <t>INCOME TAXES</t>
  </si>
  <si>
    <t>Income Tax Disclosure [Abstract]</t>
  </si>
  <si>
    <t>9.
INCOME TAXES
(a) Tax rate reconciliation
Income taxes encompass the income tax and the social contribution
in Brazil. The income tax rate is 25% and the social contribution
rate is 9%, an aggregate nominal tax rate of 34%. Income tax
expense attributable to income (loss) from continuing operations
was an income tax benefit of R$347,139 for the year ended
December 31, 2018, an income tax benefit of R$350,987 for the
year ended December 31, 2017, and an income tax expenses of
R$2,245,113 for the year ended December 31, 2016.
Income tax (expense) benefit attributable to income from continuing
operations consists of:
2018 2017 2016
Income tax and social contribution
Current tax (expense) 115,706 (906,080 ) (712,814 )
Deferred tax (expense) benefit 231,433 1,257,067 (1,532,299 )
Total 347,139 350,987 (2,245,113 )
The tax rate reconciliation from continuing operation consists of
the following:
2018 2017 2016
Income (loss) before taxes (i) 27,046,698 (4,378,648 ) (13,434,628 )
Income tax and social contribution
Income tax and social contribution at statutory rate (34%) (9,195,877 ) 1,488,740 4,567,774
Valuation allowance (ii) (4,367,062 ) (1,134,511 ) (4,048,859 )
Effect of foreign tax rate differential (23,063 ) (12,574 )
Tax effects of nondeductible expenses (iii) (652,940 ) (92,831 ) (2,892,381 )
Tax effects of tax-exempt 14,564,537 373,321 121,546
Tax incentives (basically, operating income) (iv) 3,068 14,007 21,121
Tax amnesty program (v) (274,529 )
—
Other (4,587 ) (147 ) (1,740 )
Income tax and social contribution effect on profit or
loss 347,139 350,987 (2,245,113 )
(i)
At December 31, 2018, 2017 and 2016 income (loss)
before income taxes and income tax (expense) benefit for continuing
operations is as follows:
2018
Brazil Foreign operations Total
Income (loss) before income taxes 37,559,050 (10,512,352 ) 27,046,698
Income tax benefit 343,082 4,057 347,139
Current tax income (expense) 164,050 (48,344 ) 115,706
Deferred tax income benefit 179,031 52,402 (*) 231,433
(*)
The amount of R$ 52,402 is related to the Tax effect
of the entities classified as held-for-sale.
2017
Brazil Foreign operations Total
Loss before income taxes (3,115,832 ) (1,262,816 ) (4,378,648 )
Income tax benefit 311,895 39,092 350,987
Current tax (expense) (893,031 ) (13,049 ) (906,080 )
Deferred tax income benefit 1,204,926 52,141 (*) 1,257,067
(*)
The amount of R$ 52,141 is related to the Tax effect
of the entities classified as held-for-sale.
2016
Brazil Foreign operations Total
Loss before income taxes (12,402,406 ) (1,032,222 ) (13,434,628 )
Income tax (expense) (2,054,234 ) (190,879 ) (2,245,113 )
Current tax (expense) (521,773 ) (191,041 ) (712,814 )
Deferred tax income (expense) benefit (1,532,461 ) 162 (1,532,299 )
(ii)
Refers to the increase in the valuation allowance
related to the deferred tax assets in 2018, 2017, and 2016.
(iii)
The main tax-exempt held-for-sale
(iv)
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
(v)
Refers to a tax position taken in prior periods that
were assessed by the taxing authorities. Although the Company
believed in prior periods that these positions
would more-likely-than-not
In order to enroll, tax payers were requested to resign their
litigation rights with respect to the settled debt amount and pay
at least 30% of their outstanding consolidated tax debt accrued
through June 30, 2015 in cash. The remaining 70% of the debt would
be settled with tax loss carryforwards. Apart from the initial 30%
down payment, no guarantees or collateral is needed.
The Company has submitted its application for PRORELIT to settle
several tax debts. Nevertheless, tax authorities have a five years
term to ratify the amounts of tax loss carryforwards utilized by
taxpayers.
In 2017, the Company recognized in current tax the tax debts
included in the Tax Compliance Program (PRT) and in the Special Tax
Compliance Program (PERT).
(b) Significant components of current and deferred taxes
ASSETS
2018 2017
Current recoverable taxes
Recoverable income tax (IRPJ) (i) 287,472 565,725
Recoverable social contribution (CSLL) (i) 91,996 135,348
IRRF/CSLL - withholding income taxes (ii) 241,778 422,437
Total current 621,246 1,123,510
LIABILITIES
2018 2017
Current taxes payable
Income tax payable 21,628 416,080
Social contribution payable 5,398 151,049
Total current 27,026 567,129
2018 2017
Deferred taxes assets and liabilities
Other temporary differences (iii) 5,117,917 8,854,946
Tax loss carryforwards (iv) 13,703,530 5,752,241
Total deferred taxes assets 18,821,447 14,607,187
Other intangibles (2,121,763 ) (2,428,128 )
Pension plan assets (248,538 ) (333,899 )
Other temporary differences (v) (791,792 ) (1,073,293 )
Total deferred tax liabilities (3,162,093 ) (3,835,320 )
Valuation allowance (iii) (15,636,304 ) (11,269,242 )
Total deferred taxes, net 23,050 (497,375 )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iii)
For the year ended December 31, 2018, total
valuation allowance increased from R$11,269,242 (10,134,731 in
2016) to R$15,636,304, reflecting a net change in the valuation
allowance totaling R$4,367,062 recognized for the companies that,
as of December 31, 2018,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iv)
The tax loss carryfowards in Brazil and foreign
subsidiaries is approximately R$29,692,453 and R$14,432,380, and
corresponding to R$10,095,435 and R$3,608,095 of deferred tax
assets, respectively, which do not expire, and may be carried
forward indefinitely. The Company can offset their tax loss
carryforwards against taxable income up to a limit of 30% per year,
pursuant to the prevailing tax law.
(v)
Refer mainly the tax effects of foreign exchange
liabilities, monetary variations of judicial deposits and tax
incentives.
Movements in deferred tax assets and liabilities
The table below does not consider the roll forward of the deferred
tax asset from held-for-sale
Balance at 2017 Recognized in Other Add-backs/ Balance at 2018
Deferred tax assets arising on:
Temporary differences
Provision for contingencies 4,235,797 (2,961,996 ) 1,273,801
Allowance for doubtful accounts 693,315 (214,488 ) 478,827
Profit sharing 101,993 (7,489 ) 94,504
Foreign exchange differences 1,062,308 340,885 1,403,193
Other temporary differences 839,166 41,889 (703,970 ) 177,085
License 1,922,367 (231,860 ) 1,690,507
Tax loss carryforwards
Tax loss carryforwards 5,752,241 7,923,539 27,750 13,703,530
Total deferred taxes assets 14,607,187 4,890,480 (676,220 ) 18,821,447
Other intangibles (2,428,128 ) 306,365 (2,121,763 )
Pension plan assets (333,899 ) (228,283 ) 312,386 (249,796 )
Other temporary differences (1,073,293 ) (422,469 ) 705,228 (790,534 )
Total deferred tax liabilities (3,835,320 ) (344,387 ) 312,386 705,228 (3,162,093 )
Valuation allowance (11,269,242 ) (4,367,062 ) (15,636,304 )
Total net deferred tax (497,375 ) 179,031 312,386 29,008 23,050
Balance at 2016 Recognized in Other Add-backs/ Balance at 2017
Deferred tax assets arising on:
Temporary differences
Provision for contingencies 3,827,131 408,666 4,235,797
Allowance for doubtful accounts 654,624 38,691 693,315
Profit sharing 22,304 79,689 101,993
Foreign exchange differences 1,062,308
— 1,062,308
Other temporary differences 2,037,477 (383,604 ) 1,653,873
License 1,246,117 (138,457 ) 1,107,660
Tax loss carryforwards
Tax loss carryforwards 4,956,994 1,853,701 (1,058,454 ) 5,752,241
Total deferred taxes assets 13,806,955 1,858,686
— (1,058,454 ) 14,607,187
Other intangibles (2,707,265 ) 279,137 (2,428,128 )
Pension plan assets (316,060 ) (49,996 ) 32,157 (333,899 )
Other temporary differences (1,324,904 ) 251,611 (1,073,293 )
Total deferred tax liabilities (4,348,229 ) 480,752 32,157 (3,835,320 )
Valuation allowance (10,134,731 ) (1,134,511 )
— (11,269,242 )
Total net deferred tax (676,005 ) 1,204,927 32,157 (1,058,454 ) (497,375 )
(*)
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8).
R$ 208,642 refers to the utilization of tax loss carryfowards
for Income Tax and R$ 849,812 refers to utilization of tax loss
carryfowards for non-income</t>
  </si>
  <si>
    <t>OTHER TAXES</t>
  </si>
  <si>
    <t>10.
OTHER TAXES
ASSETS
2018 2017
Recoverable State VAT (ICMS) (i) 1,240,353 1,411,538
Taxes on revenue (PIS and COFINS) 215,860 244,853
Other 63,015 52,754
Total 1,519,228 1,709,145
Current 803,252 1,081,587
Non-current 715,976 627,558
LIABILITIES
2018 2017
State VAT (ICMS) (i) 556,693 610,847
ICMS Agreement No. 69/1998 34,113 22,595
Taxes on revenue (PIS and COFINS) (ii) 235,319 184,472
FUST/FUNTTEL/broadcasting fees (iii) 655,022 963,259
Other (iv) 181,437 530,153
Total 1,662,584 2,311,326
Current 1,033,868 1,443,662
Non-current 628,716 867,664
(i)
Recoverable ICMS arises mostly from prepaid taxes and
credits claimed on purchases of property, plant and equipment,
which can be offset against ICMS payable within 48 months, pursuant
to Supplementary Law 102/2000.
(ii)
Refers, basically, to the Social Integration Program
Tax on Revenue (PIS) and Social Security Funding Tax on Revenue
(COFINS) on revenue, financial income, and other income.
The Company and its subsidiaries have filed legal proceedings to
claim the right to deduct ICMS from the PIS and COFINS tax bases
and the recovery of past unduly paid amounts, within the relevant
statute of limitations.
In March 2019, the 1 st nd non-levy
The third lawsuit is still ongoing in the 2 nd
The total adjusted amount of these credits at December 31,
2018, considering the three lawsuits, is approximately
R$3.05 billion. The taw lawsuits on which a final decision was
issued total approximately R$2.05 billion.
In order to initiate the utilization of the tax credits recognized
by the courts by offsetting them against federal taxes due, the
Company is conducting a thorough analysis aimed at quantifying
these tax credits and taking the actions necessary to secure their
confirmation by the Federal Revenue Service.
(iii)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iv)
Consisting primarily of monetary variation to
suspended taxes and withholding tax on intragroup loans and
interest on capital.</t>
  </si>
  <si>
    <t>JUDICIAL DEPOSITS</t>
  </si>
  <si>
    <t>Banking and Thrift [Abstract]</t>
  </si>
  <si>
    <t>11.
JUDICIAL DEPOSITS
In some situations, the Company makes as ordered by courts or even
at its own discretion to provide guarantees, judicial deposits to
ensure the continuity of ongoing lawsuits. These judicial deposits
can be required for lawsuits with a likelihood of loss, as assessed
by the Company based on the opinion of its legal counselors, as
probable, possible, or remote.
As set forth by relevant legislation, judicial deposits are
adjusted for inflation.
2018 2017
Civil 5,849,978 6,948,344
Tax 2,337,508 2,660,132
Labor 1,197,144 1,637,668
Subtotal 9,384,630 11,246,144
Provision for losses (i) (649,910 ) (1,933,034 )
Total 8,734,720 9,313,110
Current 1,715,934 1,023,348
Non-current 7,018,786 8,289,762
(i)
This amount represents the estimated loss of balances
of judicial deposits that are in the process of reconciliation with
the obtained statements.</t>
  </si>
  <si>
    <t>INVESTMENTS</t>
  </si>
  <si>
    <t>Schedule of Investments [Abstract]</t>
  </si>
  <si>
    <t>12.
INVESTMENTS
2018 2017
Joint venture 31,488 42,346
Investments in associates 44,124 42,115
Tax incentives, net of allowances for losses 31,876 31,579
Other investments 10,352 20,470
Total 117,840 136,510
Summary of the movements in investment balances
Balance at 2016 135,652
Share of profits of subsidiaries (433 )
Associates’ share of other comprehensive income 1,949
Other (658 )
Balance at 2017 136,510
Share of profits of subsidiaries (13,492 )
Associates’ share of other comprehensive income (2,270 )
Other (2,908 )
Balance at 2018 117,840</t>
  </si>
  <si>
    <t>PROPERTY, PLANT AND EQUIPMENT</t>
  </si>
  <si>
    <t>Property, Plant and Equipment [Abstract]</t>
  </si>
  <si>
    <t>13.
PROPERTY, PLANT AND EQUIPMENT
Works in Automatic Transmission Infrastructure Buildings Other assets Total
Cost of PP&amp;E (gross amount)
Balance at 2016 2,413,770 19,974,446 56,720,433 27,568,591 4,311,533 5,866,031 116,854,804
Additions 4,661,570 2,060 375,050 268,931 17,906 55,614 5,381,131
Write-offs (93,922 ) (2,235 ) (19,656 ) (666,885 ) (821 ) (31,193 ) (814,712 )
Transfers (3,547,305 ) 33,016 1,875,594 1,170,165 141,666 326,864
—
Balance at 2017 3,434,113 20,007,287 58,951,421 28,340,802 4,470,284 6,217,316 121,421,223
Additions 5,117,872 487 372,138 388,988 10,721 39,471 5,929,677
Write-offs (47,465 ) (1,827 ) (53,374 ) (601,842 ) (4,660 ) (3,567 ) (712,735 )
Transfers (5,152,907 ) 68,518 2,672,783 2,214,139 (15,168 ) 212,635
—
Balance at 2018 3,351,613 20,074,465 61,942,968 30,342,087 4,461,177 6,465,855 126,638,165
Accumulated depreciation
Balance at 2016 (18,267,700 ) (43,324,619 ) (21,665,423 ) (2,547,638 ) (4,969,592 ) (90,774,972 )
Depreciation expenses (338,003 ) (2,175,732 ) (1,158,457 ) (96,940 ) (396,589 ) (4,165,721 )
Write-offs 1,158 18,610 558,879 817 23,458 602,922
Transfers
— (473 ) (625 ) (84,895 ) 85,995 2
Balance at 2017 (18,604,545 ) (45,482,214 ) (22,265,626 ) (2,728,656 ) (5,256,728 ) (94,337,769 )
Depreciation expenses (299,925 ) (2,271,906 ) (1,253,099 ) (95,679 ) (408,379 ) (4,328,988 )
Write-offs 1,834 48,582 443,347 1,542 2,085 497,390
Transfers (36 ) (151 ) (353 ) 33,568 (33,028 )
—
Balance at 2018 (18,902,672 ) (47,705,689 ) (23,075,731 ) (2,789,225 ) (5,696,050 ) (98,169,367 )
Property, plant and equipment, net
Balance at 2016 2,413,770 1,706,746 13,395,814 5,903,168 1,763,895 896,439 26,079,832
Balance at 2017 3,434,113 1,402,742 13,469,207 6,075,176 1,741,628 960,588 27,083,454
Balance at 2018 3,351,613 1,171,793 14,237,279 7,266,356 1,671,952 769,805 28,468,798
Annual depreciation rate (average) 11 % 10 % 8 % 8 % 12 %
(i)
Transmission and other equipment includes transmission
and data communication equipment.
Additional disclosures
Pursuant to ANATEL’s concession agreements, all property,
plant and equipment items capitalized by the Company that are
indispensable for the provision of the services granted under said
agreements are considered returnable assets and are part of the
concession’s cost. These assets are handed over to ANATEL
upon the termination of the concession agreements that are not
renewed.
As at December 31, 2018, the residual balance of the
Company’s returnable assets is R$8,218,006 and consists of
assets and installations in progress, switching and transmission
equipment, payphones, outside network equipment, power equipment,
and systems and operation support equipment.</t>
  </si>
  <si>
    <t>INTANGIBLE ASSETS</t>
  </si>
  <si>
    <t>Goodwill and Intangible Assets Disclosure [Abstract]</t>
  </si>
  <si>
    <t>14.
INTANGIBLE ASSETS
Intangibles in Data processing Regulatory Other Total
Cost of intangibles (gross amount)
Balance at 2016 112,842 8,301,630 19,076,941 1,971,826 29,463,239
Additions 332,500 4,356 74,972 411,828
Transfers (428,295 ) 438,138 (9,843 )
Other (1,111 ) (382 ) (1,493 )
Balance at 2017 17,047 8,743,013 19,076,941 2,036,573 29,873,574
Additions 263,305 4,524
— 73,471 341,300
Transfers (253,143 ) 234,157
— 18,986
—
Other (14 )
—
—
— (14 )
Balance at 2018 27,195 8,981,694 19,076,941 2,129,030 30,214,860
Accumulated amortization
Balance at 2016 (7,148,833 ) (10,071,364 ) (1,731,983 ) (18,952,180 )
Amortization expenses (524,414 ) (1,025,438 ) (116,756 ) (1,666,608 )
Transfers 53 53
Balance at 2017 (7,673,194 ) (11,096,802 ) (1,848,739 ) (20,618,735 )
Amortization expenses (443,268 ) (1,001,234 ) (126,181 ) (1,570,683 )
Transfers
—
—
—
—
Balance at 2018 (8,116,462 ) (12,098,036 ) (1,974,920 ) (22,189,418 )
Intangible assets, net
Balance at 2016 112,842 1,152,797 9,005,577 239,843 10,511,059
Balance at 2017 17,047 1,069,819 7,980,139 187,834 9,254,839
Balance at 2018 27,195 865,232 6,978,905 154,110 8,025,442
Annual amortization rate (average) 20 % 10 % 16 %
(i)
Includes mainly the fair value of intangible assets
related to purchase of control of BrT (now Oi, S.A.).</t>
  </si>
  <si>
    <t>TRADE PAYABLES</t>
  </si>
  <si>
    <t>Payables and Accruals [Abstract]</t>
  </si>
  <si>
    <t>15.
TRADE PAYABLES
2018 2017
Infrastructure, network and plant maintenance materials 2,861,712 2,658,436
Services 3,397,413 3,964,912
Rental of polls and rights-of-way 191,723 399,996
ANATEL AGU 7,147,137
Other 647,856 293,478
Adjustment to present value (5,426,971 )
Liabilities subject to compromise (2,145,852 )
Total 8,818,870 5,170,970
Current 5,225,862 5,170,970
Non-current 3,593,008
Trade payables subject to the Judicial Reorganization (i) 3,794,610 246,472
Trade payables not subject to the Judicial Reorganization 5,024,260 4,924,498
Total 8,818,870 5,170,970
Certain amounts initially recorded as liabilities subject to
compromise (Note 29) were adjusted and reclassified to reflect the
new legal terms and conditions established by the JRP Court.</t>
  </si>
  <si>
    <t>BORROWINGS AND FINANCING</t>
  </si>
  <si>
    <t>Debt Disclosure [Abstract]</t>
  </si>
  <si>
    <t>16.
BORROWINGS AND FINANCING
As a result of the JRP confirmation, the borrowings and financing
contracted by the Oi Group companies were novated and the related
balances were recalculated according to the JRP terms and
conditions, in accordance with the measures necessary for its
implementation and booked as current and non-current
The Company and the other Oi Group completed the financial debt
restructuring with the implementation of the applicable terms and
conditions provided for in the JRP.
Balances of borrowings and financing as at December 31, 2018 are as
follow:
2018 Contractual maturity
Principal Interest
Senior notes 7,068,263
Local currency
Foreign currency 7,068,263 Jul 2025 Semiannual
Non-qualified 326,376 Aug 2024 to Semiannual
Collateralized claims 3,616,074
BNDES 3,616,074 Mar 2024 to Monthly
Restructuring I 14,993,376
Local currency 8,640,054
Debentures (I) 6,788,519 Aug 2023 to Semiannual
Other 1,851,535 Aug 2023 to Semiannual
Foreign currency 6,353,322
Local currency Financial Institution 54,251 Jan 2019 to Monthly
Overall Offer 4,332,352
Local currency 207,035 Feb 2038 to Single
Foreign currency 4,125,317 Feb 2038 to
Loan and debentures from subsidiaries (Note 27)
Subtotal 30,390,692
Incurred debt issuance cost (12,126 )
Present value adjustment (*) (13,928,660 )
Total 16,449,906
Current 672,894
Non-current 15,777,012
(*)
The financial liabilities have been adjusted to
present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the resulting discount will be amortized to
financial expense over the term of the debt.
Debt breakdown per currency
2018
Euro 198,931
US dollar 8,617,835
Brazilian reais 7,633,140
Total 16,449,906
Debt breakdown per index
Index/rate 2018
Fixed rate
1.75% p.a. – 10.00% p.a. 8,562,117
CDI 0.75% p.a. – 1.83% p.a. 3,949,639
TJLP 2.95% p.a. + TJLP 3,614,820
TR 0% 14,430
Other 0% 308,900
Total 16,449,906
Maturity schedule of the long-term debt allocation
schedule
2018
Long-term debt
2020 10,958
2021 3,953
2022 970
2023 295,155
2024 and following years 29,405,472
Total 29,716,508
Guarantees
BNDES financing facilities are originally collateralized by
receivables of the Company and its subsidiaries Telemar and Oi
Móvel. The Company provides guarantees to its subsidiaries
Telemar and Oi Móvel for such financing facilities, totaling
R$2,712 million.
Covenants
Pursuant to a Clause 17 of Appendix 4.2.4 to the Plan, the Company
and its subsidiaries are subject to certain covenants existing in
some loan and financing agreements, based on certain financial
ratios, including Gross debt-to-EBITDA.</t>
  </si>
  <si>
    <t>LICENSES AND CONCESSIONS PAYABLE</t>
  </si>
  <si>
    <t>Contractors [Abstract]</t>
  </si>
  <si>
    <t>17.
LICENSES AND CONCESSIONS PAYABLE
2018 2017
Personal Mobile Services - SMP 1,025 4,649
STFC concessions 84,594 16,261
Total 85,619 20,910
Current 85,619 20,306
Non-current 604
Correspond to the amounts payable to ANATEL for the radiofrequency
concessions and the licenses to provide the SMP services, and STFC
service concessions, obtained at public auctions.</t>
  </si>
  <si>
    <t>TAX FINANCING PROGRAM</t>
  </si>
  <si>
    <t>18.
TAX FINANCING PROGRAM
The outstanding balance of the Tax Debt Refinancing Program is
broken down as follows:
2018 2017
Law 11941/09 and Law 12865/2013 tax financing program 496,240 638,409
REFIS II - PAES 4,336
PRT (MP 766/2017) (i) 54,528 233,051
PERT (Law 13496/2017) (ii) 2,438 12,981
Total 553,206 888,777
Current 142,036 278,277
Non-current 411,170 610,500
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8 2017
Principal Fines Interest Total Total
Tax on revenue (COFINS) 42,921 156,674 199,595 299,533
Income tax 5,873 39,094 44,967 68,285
Tax on revenue (PIS) 44,043 35,842 79,885 89,954
Social security (INSS – SAT) 1,018 1,342 2,414 4,774 8,450
Social contribution 754 323 11,426 12,503 17,339
Tax on banking transactions (CPMF) 19,014 2,142 28,976 50,132 49,268
PRT – Other Debts - RFB 26,685 2,374 25,469 54,528 227,261
PRT – Social Security - INSS 5,790
PERT – Other Debts - RFB 1,146 1,292 2,438 12,981
Other 29,150 4,433 70,801 104,384 109,916
Total 170,604 10,614 371,988 553,206 888,777
The payment schedule is as follows:
2019 142,036
2020 85,070
2021 85,070
2022 85,070
2023 85,070
2024 e 2025 70,890
Total 553,206
The tax debts, as is the case of the debts included in tax
refinancing programs, are not subject to the terms of the judicial
reorganization terms.
(i)
Tax Compliance Program (PRT)
The Company elected to include and settle under said tax
refinancing program, created by the Federal Government, under
Provisional Act 766/2017 (PRT), the administrative proceedings with
a probable likelihood of an unfavorable outcome and those where,
while attributed a possible likelihood of an unfavorable outcome,
the cost effectiveness of including them provided to be highly
advantageous in light of the benefits offered by the program.
The Company elected the payment method that allows settling 76% of
the consolidated debt utilizing tax credits arising on tax loss
carryforwards amounting to R$1,035 million, and paid the
remaining 24% in 24 monthly installments totaling
R$327 million plus SELIC interest charged as from the
adherence month. All the procedures necessary for the Company
joining the PRT were completed within the statutory deadline, while
MP 766/2017 was still in effect.
Subsequently, on June 1, 2017 the effective period of said
Provisional Act ended because it was not passed into law within the
relevant constitutional deadline. However, as established by the
Federal Constitution, the legal relationships established and
arising from actions taken while a provisional act not passed into
law was effective, as in the case of the Company’s joining
the PRT, continue to be governed by the former provisional act,
except where the National Congress provides for otherwise, by means
of a legislative decree.
Note that the PRT, governed by MP 766/2017, is not equivalent to
the tax installment plan established by MP 783/2017 (PERT), of
May 31, 2017, because of differences in payment terms and
conditions, plan scope, and access requirements.
(ii)
Special Tax Compliance Program (PERT)
The Company elected to include in and settle through PERT only tax
debts that in aggregate do not exceed the fifteen million Brazilian
reais (R$15,000,000.00) ceiling set by Article 3 of Law
13496/2017.
The tax debts included in said program were those being disputed at
the administrative level in proceedings classified with a low
likelihood of the Company winning and which, in the event of an
unfavorable outcome, would result in a lawsuit—and entail all
the associated costs—, the reason why the cost effectiveness
of joining the program was quite positive, because of the benefits
offered by PERT (especially the payment of just 5% of the debt in
cash).</t>
  </si>
  <si>
    <t>PROVISION FOR CONTINGENCIES</t>
  </si>
  <si>
    <t>Commitments and Contingencies Disclosure [Abstract]</t>
  </si>
  <si>
    <t>19.
PROVISION FOR CONTINGENCIES
2018 2017
Labor 1,457,181 697,190
Tax 650,083 660,304
Civil (i) 2,931,456 10,941
Total provisions 5,038,720 1,368,435
Current 680,542
Non-current 4,358,178 1,368,435
(i) Includes R$157,809 related to the agreement entered into with
Pharol, as described in Note 30.
In compliance with the relevant Law, the provisions are adjusted
for inflation on a monthly basis.
The following summarizes the activity of the contingency
provision:
Labor Tax Civil Total
Balance in 12/31/2016 543,026 576,133 9,915 1,129,074
Monetary variation (i) 162,695 99,902 1,914 264,511
Additions/(reversals) (i) 92,803 49,616 1,098 143,517
Write-offs for payment/terminations (ii) (101,334 ) (65,347 ) (1,986 ) (168,667 )
Balance in 12/31/2017 697,190 660,304 10,941 1,368,435
Monetary variation (i) 22,244 77,697 19,072 119,013
Additions/(reversals) (i) (57,200 ) (49,659 ) 133,465 26,606
Write-offs for payment/terminations (ii) (241,225 ) (38,259 ) (378,339 ) (657,823 )
Reclassification from liabilities subjected to compromise 1,036,172 3,146,317 4,182,489
Balance in 12/31/2018 1,457,181 650,083 2,931,456 5,038,720
(i)
The Company has been continually monitoring its
proceedings, as well as the reprocessing of the provision
estimation model taking into account the new profile and history of
discontinuation of lawsuits in the context of the approval and
Ratification of the JRP. Accordingly, the Company reversed the
provision for contingencies and the related monetary variation.
(ii)
This line item, basically, includes the amounts
related to proceedings terminated and included in the list of the
Company’s judicial reorganization creditors, which were
transferred to the line item trade payables and will be paid
according to the terms of the JRP.
Labor
The Company is a party to a large number of labor lawsui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i)
Overtime - refers to the claim for payment of salary
and premiums by alleged overtime hours;
(ii)
Sundry premiums - refer to claims of hazardous duty
premium, based on Law 7369/85, regulated by Decree 93412/86, due to
the alleged risk from employees’ contact with the electric
power grid, health hazard premium, pager pay, and transfer
premium;
(iii)
Indemnities - refers to amounts allegedly due for
occupational accidents, leased vehicles, occupational diseases,
pain and suffering, and tenure;
(iv)
Stability/reintegration - claim due to alleged
noncompliance with an employee’s special condition which
prohibited termination of the employment contract without
cause;
(v)
Supplementary retirement benefits - differences
allegedly due on the benefit salary referring to payroll
amounts;
(vi)
Salary differences and related effects - refer mainly
to claims for salary increases due to alleged noncompliance with
trade union agreements. As for the effects, these refer to the
impact of the salary increase allegedly due on the other amounts
calculated based on the employee’s salary;
(vii)
Lawyers/expert fees - installments payable to the
plaintiffs’ lawyers and court appointed experts, when
necessary for the case investigation, to obtain expert
evidence;
(viii)
Severance pay - claims of amounts which were allegedly
unpaid or underpaid upon severance;
(ix)
Labor fines - amounts arising from delays or
nonpayment of certain amounts provided for by the employment
contract, within the deadlines set out in prevailing legislation
and collective bargaining agreements;
(x)
Employment relationship - lawsuits filed by outsourced
companies’ former employees claiming the recognition of an
employment relationship with the Company or its subsidiaries by
alleging an illegal outsourcing and/or the existence of elements
that evidence such relationship, such as direct subordination;
(xi)
Supplement to FGTS fine - arising from understated
inflation, refers to claims to increase the FGTS severance fine as
a result of the adjustment of accounts of this fund due to
inflation effects.
The Company filed a lawsuit against Caixa
Econômica Federal to assure the reimbursement of all amounts
paid for this purpose;
(xii)
Joint liability - refers to the claim to assign
liability to the Company, filed by outsourced personnel, due to
alleged noncompliance with the latter’s labor rights by their
direct employers;
(xiii)
Other claims - refer to different litigation including
rehiring, profit sharing, qualification of certain allowances as
compensation, etc.
Tax
The provisions for tax lawsuits are calculated individually taking
into consideration Management and the legal counsel’s risk
assessment. These contingencies are not included in the Judicial
Reorganization Plan.
(i)
ICMS - 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
(ii)
ISS - the Company and TMAR have provisions for tax
assessment notices challenged because of the levy of ISS on several
value added, technical, and administrative services, and equipment
leases.
(iii)
INSS - Provision related, basically, to probable
losses on lawsuits discussing joint liability and indemnities.
(iv)
Other claims – Refer, basically, to provisions
to cover Real Estate Tax (IPTU) assessments and several tax
assessments related to income tax and social contribution
collection.
Civil
(i)
ANATEL – On June 30, 2016 the Company was a
party to noncompliance administrative proceedings and lawsuits
filed by ANATEL and the Federal Attorney General’s Office
(AGU) totaling an estimate R$14.5 billion, which were included
in the JRP as electable for payment as provided for in this Plan
(see Note 1). On this date, R$8.4 billion in liquid
proceedings and R$6.1 billion in illiquid proceedings.
With regard to the proceedings included in the JRP and taking into
consideration the decision that granted the judicial reorganization
on February 5, 2018, the Company revised the criteria used to
calculate the provision for these regulatory contingencies to start
considering the estimate of discounted future cash flows associated
to each one of the payment methods provided for in the JRP for this
type of claims. As at December 31, 2018, this provision totals
R$580 million.
For the contingencies not subject to the judicial reorganization,
the Company takes into consideration the opinions of outside
attorneys when evaluating the outcome of the contingencies.
The Company disagrees and is challenging some of the alleged
noncompliance events, and is also challenging the unfairness and
unreasonableness of the amount of imposed fines in light of the
pinpointed noncompliance event and has kept in balance sheet the
amount it deems a probable loss.
The JRP prescribes in a specific clause how regulatory
agencies’ claims should be addressed. It should be noted that
said Plan was approved by a vast majority of creditors at the
General Creditors’ Meeting and ratified by the by the
7 th No. 001068-32.2018.8.19.0000 th th (non-current)
(ii)
Corporate – Financial Participation Agreements:
these agreements were governed by Administrative Rules 415/1972,
1181/1974, 1361/1976, 881/1990, 86/1991, and 1028/1996. When they
entered into a financial participation agreement to acquired a
telephone line, subscribers became holders of a financial interest
in the concessionaire after paying in a certain amount, initially
recorded as capitalizable funds and subsequently recorded in the
concessionaire’s equity, after a capital increase was
approved by the shareholders’ meeting, thus generating the
issuance of shares. The lawsuits filed against the former CRT -
Companhia Riograndense de Telecomunicações, a company
merged by the Company, and other local carriers members of the
Telebrás system, challenge the way shares were granted to
subscribers based on said financial participation agreements.
The Company used to recognize a provision for the risk of
unfavorable outcome in these lawsuits based on certain legal
doctrine. During 2009, however, decisions issued by appellate
courts led the Company to revisit the amount accrued and the risk
classification of the relevant lawsuits. The Company, considering
obviously the peculiarities of each decision and based on the
assessment made by its legal department and outside legal counsel,
changed its estimate on the likelihood of an unfavorable outcome
from possible to probable. In 2009, the Company’s management,
based on the opinions of its legal department and outside legal
counsel, revised the measurement criteria of the provision for
contingencies related to the financial interest agreements. Said
revision contemplated additional considerations regarding the dates
and the arguments of the final and unappealable decisions on
ongoing lawsuits, as well as the use of statistical criteria to
estimate the amount of the provision for those lawsuits. The
Company currently accrues these amounts mainly taking into
consideration (i) the criteria above, (ii) the number of
ongoing lawsuits by matter discussed, (iii) the average amount
of historical losses, broken down by matter in dispute, and
(iv) the impacts of the payment of these contingencies in the
context of the Judicial Reorganization Plan ratified on
January 8, 2018. In addition to these criteria, in 2013 the
courts recognized, in several decisions, the enforcement of the
twenty-year statute of limitations for the lawsuits that met this
criterion and the Company, based on the opinion of
its in-house
At the end of 2010, the website of the Superior Court of Justice
(STJ) disclosed news that this court had set compensation criteria
to be adopted by the Company to the benefit of the shareholders of
the former CRT for those cases new shares, possibly due, could not
be issued because of the sentence issued. According to this court
judgment news, which does not correspond to a final decision, the
criteria must be based on (i) the definition of the number of
shares that each claimant would be entitled, measuring the capital
invested at the book value of the share reported in CRT’s
monthly trial balance on the date it
was paid-in,
Based on current information, management believes that its estimate
would not be materially impacted as at December 31, 2018.
There may be, however, significant changes in the items above,
mainly regarding the market price of Company shares.
(iii)
Small claims courts - claims filed by customers for
whom the individual indemnification compensation amounts do not
exceed the equivalent of forty (40) minimum wages; and
The Company is a party to a large number of lawsuits filed in small
claims cour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and
the impacts of the Judicial Reorganization Plan.
(iv)
Other claims - refer to several of ongoing lawsuits
discussing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
The provisions for these contingencies are calculated individually
taking into consideration Management and the legal counsel’s
risk assessment.
Breakdown of unrecorded contingent liabilities
The table below shows a summary of the carrying amounts of the main
legal matters with possible risk of loss and the amounts on
December 31, 2018 and 2017.
2018 2017
Labor 770,982 53,328
Tax 27,586,094 26,175,239
Civil 1,723,110 191,819
Total 30,080,186 26,420,386
Contingent liabilities
The Company is also party to several lawsuits in which the
likelihood of an unfavorable outcome is classified as possible, in
the opinion of their legal counsel, and for which no provision for
contingent liabilities has been recognized.
The main contingencies classified with possible likelihood of an
unfavorable outcome, according to the Company´s
management’s opinion, based on its legal counsel’s
assessment, are summarized below:
Labor
Refer to several lawsuits claiming, but not limited to, the payment
of salary differences, overtime, hazardous duty and health hazard
premium, and joint liability.
Tax
The main ongoing lawsuits have the following matters:
(i)
ICMS - it refers to discussions concerning the levy of
this tax on certain activities and/or the provision of certain
services, such as, for example, the levy of ICMS on noncore
activities, supplemental services, services provided
to tax-exempt
(ii)
ISS – alleged levy of this tax on subsidiary
telecommunications services and discussion regarding the
classification of the services taxed by the cities listed in
Supplementary Law 116/2003, amounting approximately to R$3,505,366
(2017 - R$3,387,630);
(iii)
INSS – tax assessments to add amounts to the
contribution salary allegedly due by the Company, amounting
approximately to R$695,249 (R$573,619 in 2017); and
(iv)
Federal taxes - several tax assessment notifications
regarding, basically, the disallowances made on the calculation of
taxes, errors in the completion of tax returns, transfer of PIS and
COFINS and FUST related to changes in the interpretation of these
taxes tax bases by ANATEL. These lawsuits amount approximately to
R$10,862,077 (R$10,483,828 in 2017).
Civil
The main ongoing lawsuits do not have any court decision that has
been issued, and are mainly related, but not limited to,
challenging of network expansion plans, compensation for pain and
suffering and material damages, collection lawsuits, and bidding
processes.
Fenapas civil actions filed with the 5 th spin-off spin-off.
Guarantees
The Company has bank guarantee letters and guarantee insurance
granted by several financial institutions and insurers to guarantee
commitments arising from lawsuits, contractual obligations, and
biddings with ANATEL. The adjusted amount of contracted bonds and
guarantee insurances, effective at December 31, 2018
corresponds to R$13,750,739 (R$14,847,243 in 2017). The commission
charges on these contracts are based on market rates.</t>
  </si>
  <si>
    <t>OTHER PAYABLES</t>
  </si>
  <si>
    <t>Other Liabilities Disclosure [Abstract]</t>
  </si>
  <si>
    <t xml:space="preserve">20.
OTHER PAYABLES
2018 2017
Provisions for indemnities payable 676,984 607,559
Third party consignment 56,302 35,293
Provision for asset decommissioning 17,410 16,716
Other 510,865 392,832
Total 1,261,561 1,052,400
Current 629,939 469,214
Non-current 631,622 583,186 </t>
  </si>
  <si>
    <t>UNEARNED REVENUES</t>
  </si>
  <si>
    <t>Revenue from Contract with Customer [Abstract]</t>
  </si>
  <si>
    <t>21.
UNEARNED REVENUES
Refers to the amounts received in advance for the assignment of the
right to the commercial operation and use of infrastructure assets
that are recognized in revenues over the effective period of the
underlying agreements and service installation fees that are
recognized in revenue when the customers use the services.
2018 2017
Unearned revenues of the infrastructure assets 1,596,238 1,661,236
Unearned revenues of service installation fees 159,345
—
Other 160,987 111,592
Total 1,916,570 1,772,828
Current 229,497 139,012
Non-current 1,687,073 1,633,816</t>
  </si>
  <si>
    <t>SHAREHOLDERS' EQUITY (DEFICIT)</t>
  </si>
  <si>
    <t>Federal Home Loan Banks [Abstract]</t>
  </si>
  <si>
    <t>22.
SHAREHOLDERS’ EQUITY (DEFICIT)
(a)
Share capital
The Capital Increase – Capitalization of Credits amounting to
R$10,600,097 with the issue of 1,514,299,603 new book-entry,
registered common shares without par value was ratified by the
Board of Directors on July 20, 2018. The fair value of the shares
issued was R$11,613,980.
On October 28, 2018, the Company commenced the issuance and
delivery of warrants and ADWs exercised by their holders and issued
115,913,355 common shares. The process was concluded on
January 4, 2019. The Warrants that were not exercised on or
prior to January 2, 2019 have been cancelled.
Subscribed and paid-in
Number of shares (in thousands)
2018 2017
Total capital in shares
Common shares 2,298,247 668,034
Preferred shares 157,727 157,727
Total 2,455,974 825,761
Treasury shares
Common shares 32,030 148,282
Preferred shares 1,812 1,812
Total 33,842 150,094
Outstanding shares
Common shares 2,266,217 519,752
Preferred shares 155,915 155,915
Total outstanding shares 2,422,132 675,667
Common and preferred shareholders have different rights in relation
to dividends, voting rights and in case of liquidation, as
determined by the Company’s by-laws.
Basic and diluted earnings (losses) per share
Basic
Basic earnings per share are calculated by dividing the profit
attributable to the Company’s controlling shareholders,
available to holders of common and preferred shares, by the
weighted average number of common and preferred shares outstanding
during the period.
Diluted
Diluted earnings per share are calculated by adjusting the weighted
average number of outstanding common and preferred shares to
presume the conversion of all diluted potential shares. The Company
currently has no potential dilutive shares.
2018 2017 2016
Net income (loss) attributable to owners of the Company 27,369,422 (3,736,518 ) (15,502,132 )
Net income (loss) allocated to common shares – basic and
diluted 24,525,692 (2,874,290 ) (11,924,904 )
Net income (loss) allocated to preferred shares – basic and
diluted 2,843,730 (862,228 ) (3,577,228 )
Weighted average number of outstanding shares
(in thousands of shares)
Common shares – basic and diluted 1,344,686 519,752 519,752
Preferred shares – basic and diluted 155,915 155,915 155,915
Net income (loss) per share (in Reais):
Common shares – basic and diluted 18.24 (5.53 ) (22.94 )
Preferred shares – basic and diluted 18.24 (5.53 ) (22.94 )
On January 16, 2019, the Company issued 1,530,457,356 common shares
to holders of subscription rights. On January 21, 2019, the Company
issued 91,080,933 common shares to holders of subscription rights
that had requested subscriptions for excess common shares. On
January 25, 2019, 1,604,268,162 New Common Shares were subscribed
and paid in. This concluded the Capital Increase process,
through the subscription and payment of all 3,225,806,451 New
Common Shares issued as part of the Capital Increase – New
Funds, representing a contribution of new funds for the Company
totaling R$4,000,000,000.00. This transaction will have an impact
on the earnings per share for the next fiscal year, as the current
shareholders will be diluted.
(a)
Capital reserves
Capital reserves consist mainly of the Special Reserve on Merger
that is represented by the corporate reorganizations primarily due
to the corporate reorganization approved on February 27, 2012.
In 2015, the increase in this reserve refers to net assets recorded
that are related to the merger of TmarPart.
Restructured Senior Notes convertible into equity
instruments
In light of the new terms, the senior notes were settled by issuing
the following:
We highlight below the main features of the securities that qualify
as debt instrument (Note 1):
•
Common shares issued by Oi and currently held by
PTIF;
•
New I Common Shares that will be due as a result of
the capital increase, through the capitalization of the claims, New
I Common Shares;
•
Subscription Warrants.
For measurement purposes of the amount recognized for each of the
transactions qualifiable as an equity instrument, referred to
above, the Company hired an independent specialized consulting firm
to estimate the fair value of the stock, using discounted cash flow
valuation methodology (fair value hierarchy, Level 3),
considering the following main assumptions: (i) variable
discount rate: in reais (BRL) in nominal terms, according to the
CAPM methodology, variable due to year-on-year
Fair Value of Restructured Senior Notes
New I Common Shares 10,070,116
Delivery of treasury shares 773,072
Subscription Warrants 770,792
11,613,980
In July 2018, the related new shares and treasury shares were
delivered to the holders of Qualified Senior Notes, as provided for
in the JRP.
(b)
Treasury shares
Delivery of treasury shares
On July 27, 2018, the Company delivered 116,251,405 common
shares, previously held by PTIF, to the Qualified Bondholders, as
part of the restructuring of the qualified bonds (Note 1). The
carrying amount of the derecognized treasury shares R$2,727,842,
recognized as a contra entry to the capital reserve.
(c)
Other comprehensive income
The Company recognizes in this line item other comprehensive
income, which includes actuarial gains and losses, foreign exchange
differences arising on translating the net investment in foreign
subsidiaries, and the tax effects related to these components,
which are not recognized in the statement of profit or loss.</t>
  </si>
  <si>
    <t>PROVISION FOR PENSION PLAN</t>
  </si>
  <si>
    <t>Postemployment Benefits [Abstract]</t>
  </si>
  <si>
    <t>23.
PROVISION FOR PENSION PLAN
(a)
Pension funds
The Company and its subsidiaries sponsor retirement benefit plans
for their employees, if they elect to be part of such plan. The
table below shows the existing pension plans at December 31,
2018.
Benefit plans
Sponsors
Manager
TCSPREV Oi, Oi Móvel and BrT Multimídia FATL
BrTPREV (*) Oi, Oi Móvel and BrT Multimídia FATL
TelemarPrev Oi, TMAR and Oi Móvel FATL
PBS-Telemar Telemar FATL
PBS-TNCP Oi Móvel FATL
CELPREV Oi Móvel FATL
PAMEC Oi Oi
PBS-A Telemar and Oi Sistel
PAMA Oi and Telemar Sistel
(*)
Plan merged with into TCSPREV on November 30,
2018.
Sistel – Fundação Sistel de Seguridade Social
FATL – Fundação Atlântico de Seguridade
Social
For purposes of the pension plans described in this note, the
Company can also be referred to as the “Sponsor”.
The sponsored plans are valued by independent actuaries at the end
of the annual reporting period. For the year ended
December 31, 2018, the actuarial valuations were performed by
PREVUE Consultoria. The Bylaws provide for the approval of the
supplementary pension plan policy, and the joint liability
attributed to the defined benefit plans is governed by the
agreements entered into with the pension fund entities, with the
agreement of the National Pension Plan Authority (PREVIC), as
regards the specific plans. PREVIC is the official agency that
approves and oversees said plans.
The sponsored defined benefit plans are closed to new entrants
because they are close-end
Underfunded status
2018 2017
Financial obligations - BrTPREV plan (i) 574,725
BrTPREV plan 629,120
PAMEC plan 4,397 3,300
Total unfunded status 579,122 632,420
Reclassification to liabilities subject to compromise (Note
29). (560,046 )
Total non-current 579,122 72,374
(i)
Represented by the financial obligations agreement,
entered into by the Company and Fundação Atlântico
intended for the payment of the mathematical provision without
coverage by the plan’s assets. This obligation represents the
commitment under the terms of the JRP.
Overfunded status
2018 2017
TCSPREV plan 364,552 1,329,931
TelemarPrev plan 343,286 317,500
PBS – Telemar plan 50,869 53,041
Total 758,707 1,700,472
Current 4,880 1,080
Non-current 753,827 1,699,392
Characteristics of the sponsored pension plans
1)
FATL
FATL, close-end,
Plans
(i)
TCSPREV and BRTPREV (Plan merged with into TCSPREV
on November 30, 2018)
Variable contribution pension Benefit Plan, closed to new entrants,
enrolled with the CNPB under No. 2000.0028-38.
On November 30, 2018, date of the actual merger, TCSPREV Benefits
Plan merged the BrTPREV Benefits Plan (CNPB No. 2002,0017-74)
With the recognition and registration of the merger, the
Participants and Beneficiaries linked to BrTPREV automatically
became Participants and Beneficiaries TCSPREV, in accordance with
the categories of Beneficiaries existing on the day prior to the
merger date.
The monthly, mandatory Basic Contribution of the Active
Participants of the TCSPREV and BrTPREV (merged plan) groups
corresponds to the outcome obtained by applying a percentage that
may range from 3% to 8% on the Contribution Salary (PS), pursuant
to the age and option of each Participant. The Plan’s Charter
provides for contribution parity by the Participants and the
Sponsors.
The monthly Contribution of the Fundador/Alternativo Plan
Participants, previously merged with and into BrTPREV, corresponds
to the sum of: (i) 3% charged on the Contribution Salary; (ii) 2%
charged on the Contribution Salary that exceeds half of the highest
Official Pension Scheme Contribution Salary, and (iii) 6.3% charged
on the Contribution Salary that that exceeds the highest Official
Pension Scheme Contribution Salary. The Plan’s Charter
provides for contribution parity by the Participants and the
Sponsors.
In accordance with regulatory criteria, the Sponsors’
contributions, related to TCSPREV and BrTPREV Participants are
automatically cancelled on the month subsequent to the month when
the same Participant reaches the age of 60 years old, 10 years of
Credited Services, and 10 years of Plan membership.
For participants who migrated from the PBS-TCS PBS-TCS
The TCSPREV and BrTPREV Participant’s Voluntary Contribution
corresponds to the product obtained, in whole numbers, by applying
a percentage of up 22%, elected by the Participant, to the
Participation Salary.
The Sporadic Contribution is optional and both its amount and
frequency are freely chosen by the Participant, as defined by the
TCSPREV or BrTPREV Plan, provided it is not lower than one
(1) UPTCS (TCSPREV Pension Unit) or one (1) UPBrT
(BrT’s Pension Unit), respectively. The Sponsor does not make
any counterpart contribution to the Participant’s Voluntary
or Sporadic contribution.
The plan is funded under the capital formation approach.
(ii)
PBS-Telemar
Defined contribution pension Benefit Plan, closed to new entrants,
enrolled with the CNPB under No. 2000.0015-56.
The contributions from Active Participants of the PBS-Telemar
(iii)
TelemarPrev
Variable contribution pension Benefit Plan, enrolled with the CNPB
under No. 2000.0065-74.
A participant’s regular contribution is comprised of two
portions: (i) basic - 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 formation
approach.
(iv)
PBS-TNC
Defined contribution pension Benefit Plan, closed to new entrants,
enrolled with the CNPB under No. 2000.0013-19.
The contributions from Active Participants of the PBS-TNC
The contribution of the Current Beneficiaries (only those who
receive a retirement allowance) is equivalent to a percentage to be
set on an annual basis in the Costing Plan, applied on the overall
benefit, limited to the amount of the allowance.
The plan is funded under the capital formation approach.
(v)
CELPREV
Defined Contribution Pension Benefit Plan, enrolled with the CNPB
under No. 2004.0009-29.
On January 12, 2018, pursuant to Administrative Rule 22,
published on the Federal Official Gazette of January 16, 2018,
PREVIC approved the new text of the Plan’s Charter, which
closes the number of CELPREV participants and prevents new
entrants.
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
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
The Participant’s Voluntary Contribution corresponds to a
whole number percentage, freely elected by each participant,
applied on the Contribution Salary. The Sponsor does not make any
counterpart contribution to this contribution.
The Sponsor’s Nonrecurring Contribution is voluntarily and
corresponds to applying a percentage ranging from 50% to 150% of
the aggregate Basic Regular and Additional Regular Contributions of
the Sponsor, pursuant to consistent, non-discriminatory
The Sponsor’s Special Contribution is specific for new Plan
members who have joined the plan within 90 days starting
March 18, 2004.
The Sponsor’s monthly, mandatory Risk Contribution, required
to fund the Sick Pay Benefit, corresponds to percentage of
Non-migrating
The plan is funded under the capital formation approach.
2)
SISTEL
SISTEL is a nonprofit, private welfare and pension entity,
established in November 1977, which is engaged in creating and
operating private plans to grant benefits in the form of lump sums
or annuities, supplementary or similar to the government retirement
pensions, to the employees and their families who are linked to
SISTEL’s sponsors.
Plans
(i)
PBS-A
Multiemployer pension plan jointly sponsored with other sponsors
associated to the provision of telecommunications services and
offered to participants who held the status of beneficiaries on
January 1, 2000.
Contributions to the PBS-A PBS-A PBS-A
(ii)
PAMA
PAMA is a multiemployer healthcare plan for retired employees aimed
at providing medical care to beneficiaries, with copayments by and
contributions from the latter. The PAMA plan has been closed to new
members since February 2000, other than new beneficiaries of
current members and employees that are covered by the PBS-A
In October 2015, in compliance with a court order, Sistel
transferred the surpluses of the PBS-A
As of December 31, 2018, the PAMA plan had a surplus of
R$21,542. No significant contribution in 2018, 2017 and 2016.
3)
PAMEC-BrT
Healthcare plan intended to provide medical care to the retirees
and survivor pensioners linked to the TCSPREV Benefit Plan. This
Benefit Plan is managed by FATL.
The contributions for PAMEC-BrT
Funded Status
Changes in the actuarial obligations, fair value of assets and
amounts recognized in the balance sheet
2018 2017
TCSPREV BrTPREV TelemarPrev PBS-Telemar PAMEC TCSPREV BrTPREV TelemarPrev PBS-Telemar PAMEC
Projected benefit obligation at the beginning of the
year 625,266 2,524,729 3,825,053 307,659 3,300 572,477 2,306,858 3,491,343 286,159 3,276
Service cost 196 74 1,870 41
— 457 102 1,545 33
—
Interest cost 78,223 218,104 362,886 29,113 317 64,927 260,650 397,842 32,488 378
Benefits paid (61,605 ) (177,215 ) (272,271 ) (23,441 ) (688 ) (54,979 ) (205,879 ) (263,493 ) (23,158 ) (122 )
Participan’s contributions 2 12
— 34
—
—
—
— 41
—
Changes in actuarial assumptions (12,212 ) 60,942 247,746 14,723 1,468 42,384 162,980 197,816 12,096 (232 )
Merger plans 2,626,646 (2,626,646 )
Projected benefit obligation at the end of the year 3,256,516
— 4,165,284 328,129 4,397 625,266 2,524,711 3,825,053 307,659 3,300
2018 2017
TCSPREV BrTPREV TelemarPrev PBS-Telemar PAMEC TCSPREV BrTPREV TelemarPrev PBS-Telemar PAMEC
Fair value of plan assets at the beginning of the year 1,953,967 1,895,608 4,142,553 360,700
— 1,845,367 1,806,042 3,853,595 314,203
Actual return on plan assets (187,708 ) 197,994 638,288 41,639
— 163,580 295,413 552,451 69,540
Company’s contributions 2 11
— 66 688
— 15 73 122
Participan’s contributions 2 12
— 34
—
—
— 41
Benefits paid (61,605 ) (177,215 ) (272,271 ) (23,441 ) (688 ) (54,979 ) (205,879 ) (263,493 ) (23,158 ) (122 )
Merger plans 1,916,410 (1,916,410 )
Fair value of plan assets at the end of the year 3,621,068
— 4,508,570 379,998
— 1,953,967 1,895,591 4,142,553 360,700
2018
2017
TCSPREV BrTPREV TelemarPrev PBS-Telemar PAMEC TCSPREV BrTPREV TelemarPrev PBS-Telemar PAMEC
Underfunded (overfunded) status of plan (364,552 )
— (343,286 ) (50,869 ) 4,397 (1,328,701 ) 629,120 (317,500 ) (53,041 ) 3,300
Net periodic defined benefit pension cost for the years ended
December 31, 2018, 2017 and 2016 includes the following:
2018
TCSPREV BrTPREV TelemarPrev PBS-Telemar
Net service cost 196 74 1,870 41
Interest cost 78,222 218,104 362,887 29,114
Expected return on plan assets (195,301 ) (161,415 ) (394,097 ) (34,332 )
Amortization of net actuarial losses (gains) 32,823
Amortization of prior year service costs (gains) (5,636 ) 1,552
Net periodic pension cost (benefit) (122,519 ) 58,315 3,483 (5,177 )
2017
TCSPREV BrTPREV TelemarPrev PBS-Telemar
Net service cost 457 102 1,545 32
Interest cost 64,927 260,650 397,842 32.488
Expected return on plan assets (220,246 ) (210,579 ) (440,696 ) (35,817 )
Amortization of net actuarial losses (gains) 16,482
Amortization of prior year service costs (gains) (5,636 ) 1,552
Net periodic pension cost (benefit) (160,498 ) 51,724 (24,828 ) (3,297 )
2016
TCSPREV BrTPREV TelemarPrev PBS-Telemar PAMEC
Net service cost 551 138 2,042 24
Interest cost 62,214 249,319 350,701 30,475 330
Expected return on plan assets (193,747 ) (206,407 ) (413,965 ) (34,872 )
Amortization of net actuarial losses (gains) 4,380
Amortization of prior year service costs (gains) (5,636 ) 1,552
Amortization of initial transition obligation (1,051 )
Net periodic pension cost (benefit) (136,618 ) 44,603 (57,894 ) (4,373 ) 330
The net periodic pension cost expected to be recognized in 2019 are
as follows:
2019
TCSPREV TelemarPrev PBS-Telemar PAMEC
Net service cost 265 1,484 32
Interest cost 287,492 464 370,526 29,117
Expected return on plan assets (271,132 ) (388,996 ) (33,471 )
Amortization of net actuarial losses (gains) 23,466
Amortization of prior year service costs (gains) 46,728
Net periodic pension cost (benefit) 63,353 464 6,480 (4,322 )
The following actuarial assumptions were used to determine the
actuarial present value of the Company’s projected benefit
obligation:
2018
BrTPREV
TelemarPrev
and and
TCSPREV PAMEC PBS-Telemar
Discount rate for determining projected benefit obligations 9.20 % 9.20 % 9.20 %
Expected long-term rate of return on plan assets 9.20 % 9.20 % 9.20 %
Annual salary increases By Sponsor By Sponsor By Sponsor
Rate of compensation increase 4,00 % 4,00 % 4,00 %
Inflation rate assumption used in the above 4,00 % 4,00 % 4,00 %
2017
BrTPREV
TelemarPrev
and and
TCSPREV PAMEC PBS-Telemar
Discount rate for determining projected benefit obligations 9.83 % 9.83 % 9.83 %
Expected long-term rate of return on plan assets 9.83 % 9.83 % 9.83 %
Annual salary increases By Sponsor By Sponsor By Sponsor
Rate of compensation increase 4,30 % 4,30 % 4,30 %
Inflation rate assumption used in the above 4,30 % 4,30 % 4,30 %
Investment policy of the plans
The investment policies and strategies for the two single-employer
benefit pension plans PBS-Telemar
TelemarPrev is a defined contribution plan with individual
capitalization. Management allocates the investments in order to
conciliate the expectations of the sponsors, active and assisted
participants. The assets on December 31, 2018 consists mainly
of the following portfolio: 93% in debt securities, 4% in equity of
Brazilian companies and 3% in real estate and other assets.
PBS-Telemar
The investment policies and strategies for TCSPREV and PAMEC, which
is approved annually by the pension fund’s board states that
the investment decisions should consider: (i) capital
preservation; (ii) diversification; (iii) risk tolerance;
(iv) expected returns versus benefit plan’s interest
rates; (v) compatibility between investments liquidity and
pensions’ cash flows and (vi) reasonable costs. It also
defines volume ranges for the different types of investment allowed
for pension funds, which are: domestic fixed income, domestic
equity, loans to pension fund’s members and real estate. In
the fixed income portfolio, only low credit risk securities are
allowed.
Derivative instruments are only permitted for hedging purposes.
Loans are restricted to certain credit limits. Tactical allocation
is decided by the investment committee, consisted of the pension
fund’s officers, investment manager and one member designated
by the Board. Execution is performed by the Finance Department.
The average ceilings set for the different types of investment
permitted for pension funds are as follows:
ASSET SEGMENT TCSPREV BrTPREV PBS-Telemar TelemarPrev
Fixed income 100.00 % 100.00 % 100.00 % 100.00 %
Variable income 17.00 % 17.00 % 17.00 % 17.00 %
Structured investments 20.00 % 20.00 % 20.00 % 20.00 %
Investments abroad 5.00 % 5.00 % 2.00 % 5.00 %
Real estate 8.00 % 8.00 % 8.00 % 8.00 %
Loans to participants 15.00 % 15.00 % 15.00 % 15.00 %
The allocation of plan assets at December 31, 2018 is as
follows:
ASSET SEGMENT TCSPREV PBS- Telemar TelemarPrev
Fixed income 86.17 % 90.48 % 92.51 %
Variable income 2.90 % 1.30 % 1.61 %
Equity securities 9.23 % 6.65 % 4.21 %
Real estate 0.43 % 0.38 % 0.67 %
Investments abroad 0.85 % 0.92 % 0.79 %
Loans to participants 0.42 % 0.26 % 0.21 %
Total 100.00 % 100.00 % 100.00 %
Expected contribution and benefits
The estimated benefit payments, which reflect future services, as
appropriate, are expected to be paid as follows (unaudited):
TCSPREV PBS-Telemar TelemarPrev
2019 263,210 23,288 275,663
2020 259,437 24,127 283,101
2021 266,985 24,964 294,351
2022 274,169 25,811 305,905
2023 281,150 26,688 317,588
2024 until 2028 1,501,637 145,953 1,773,564
(b)
Employee profit sharing
In the year ended December 31, 2018, 2017 and 2016 the Company
and its subsidiaries recognized provisions for employee profit
sharing based on individual and corporate goal attainment estimates
totaling R$265,753, R$309,744 and R$74,211, respectively.
(c)
Share-based compensation
The Long-term Incentive Program (2015-2017), approved by the
Company’s Board of Directors on March 13, 2015, sought a
greater alignment with the Company’s management cycle and
business priorities. The Program consisted of the payment of gross
cash reward, in accordance with the Laws and Regulations, as a
result of the compliance with the goals set for 2015-2017. The
gross cash reward is benchmarked to the quotation of Company
shares. The beneficiaries are not entitled to receiving Company
shares since the Program does not provide for the transfer of
shares to its beneficiaries.
The last installment of this program, referring to 2017, was paid
in January 2018.</t>
  </si>
  <si>
    <t>SEGMENT INFORMATION</t>
  </si>
  <si>
    <t>Segment Reporting [Abstract]</t>
  </si>
  <si>
    <t>24.
SEGMENT INFORMATION
The Company’s management uses operating segment information
for decision-making. The Company identified only one operating
segment that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Companhia Santomense
de Telecomunicações, Listas Telefónicas de
Moçambique, ELTA – Empresa de Listas Telefónicas de
Angola, and Timor Telecom, which provide fixed and mobile
telecommunications services and publish telephone directories, and
which have been consolidated since May 2014.
The revenue generation is assessed by the Management based on a
view segmented by customer, into the following categories:
•
Residential Services, focused on the sale of fixed
telephony services, including voice services, data communication
services (broadband), and pay TV;
•
Personal Mobility, focused on the sale of mobile
telephony services to subscription and prepaid customers, and
mobile broadband customers; and
•
SMEs/Corporate, which includes corporate solutions
offered to small, medium-sized,
No single customer represent more than 10% of revenues neither 10%
of receivables,
Telecommunications in Brazil
In preparing the financial information for this reportable segment,
the transactions between the companies included in the segment have
been eliminated. The financial information of this reportable
segment for the years ended December 31, 2018, 2017 and 2016
is as follows:
2018 2017 2016
Residential 8,401,599 9,170,835 9,376,266
Personal mobility 7,250,462 7,644,515 7,848,610
SMEs/Corporate 5,980,807 6,485,898 7,606,598
Other services and businesses 226,985 255,692 332,078
Net operating revenue 21,859,853 23,556,940 25,163,552
Operating expenses
Depreciation and amortization (5,881,861 ) (5,803,487 ) (6,128,402 )
Interconnection (653,867 ) (771,212 ) (1,141,786 )
Personnel (2,554,375 ) (2,749,038 ) (2,750,323 )
Third-party services (5,833,570 ) (6,149,189 ) (6,243,623 )
Network maintenance services (1,102,809 ) (1,235,760 ) (1,501,701 )
Handset and other costs (185,436 ) (214,102 ) (252,265 )
Advertising and publicity (379,676 ) (410,495 ) (427,463 )
Rentals and Insurance (4,335,892 ) (4,152,521 ) (4,284,672 )
Provisions/reversals (89,631 ) (143,517 ) (1,056,436 )
Allowance for doubtful accounts (1,062,712 ) (740,575 ) (622,527 )
Impairment losses (225,512 )
Taxes and other expenses (201,296 ) (277,372 ) (399,123 )
Other operating income (expenses), net (17,610 ) (1,234,477 ) (132,211 )
OPERATING INCOME (LOSS) BEFORE FINANCIAL INCOME (EXPENSES) AND
TAXES (438,882 ) (324,805 ) (2,492 )
Reorganization items, net 31,580,541 (2,371,919 ) (9,005,998 )
FINANCIAL INCOME (EXPENSES)
Financial income 1,042,865 1,331,699 944,611
Financial expenses (5,068,382 ) (2,075,430 ) (4,539,997 )
PRETAX INCOME 27,116,142 (3,440,455 ) (12,603,876 )
Income tax and social contribution 429,495 (1,498,216 ) (87,379 )
INCOME (LOSS) FROM CONTINUING OPERATIONS 27,545,637 (4,938,671 ) (12,691,255 )
Reconciliation of revenue and income (loss) and information per
geographic market
In the years ended December 31, 2018, 2017 and 2016, the
reconciliation of the revenue of the segment Telecommunications in
Brazil and total consolidated revenue is as follows:
2018 2017 2016
Net operating revenue
Revenue related to the reportable segment 21,859,853 23,556,940 25,163,552
Revenue related to other businesses 200,161 232,714 832,871
Consolidated net operating revenue 22,060,014 23,789,654 25,996,423
In the years ended December 31, 2018, 2017 and 2016, the
reconciliation between the profit (loss) before taxes of the
segment telecommunications in Brazil and the consolidated profit
(loss) before taxes is as follows:
2018 2017 2016
Profit (loss) before taxes
Telecommunications in Brazil 27,116,142 (3,440,455 ) (12,603,876 )
Other businesses (69,444 ) (938,193 ) (830,753 )
Consolidated income before taxes 27,046,698 (4,378,648 ) (13,434,629 )
Total assets, liabilities and property, plant and equipment and
intangible assets per geographic market at December 31, 2018
and 2017 are as follows:
2018
Total assets Total Property, Intangible Capital
Brazil 62,324,414 42,015,131 28,360,030 7,977,841 5,211,774
Other, primarily Africa 4,923,187 526,870 108,768 47,601 34,467
2017
Total assets Total Property, Intangible Capital
Brazil 66,311,553 80,316,703 26,934,278 9,206,776 4,258,545
Other, primarily Africa 4,675,216 354,127 149,176 48,063 57,947
No single customer accounts for more than 10% of consolidated
revenue.</t>
  </si>
  <si>
    <t>RELATED-PARTY TRANSACTIONS</t>
  </si>
  <si>
    <t>Related Party Transactions [Abstract]</t>
  </si>
  <si>
    <t>25.
RELATED-PARTY TRANSACTIONS
Transactions with joint venture, associates, and unconsolidated
entities
2018 2017
Accounts receivable and other assets 6,359 5,929
Other entities 6,359 5,929
2018 2017
Accounts payable and other liabilities 74,210 67,654
Hispamar 66,704 62,094
Other entities 7,506 5,560
2018 2017
Revenue
Revenue from services rendered 347 119
Other entities 347 119
Financial income 430
Other entities 430
2018 2017
Costs/expenses
Operating costs and expenses (236,087 ) (215,079 )
Hispamar (207,271 ) (185,223 )
Other entities (28,816 ) (29,856 )
Financial expenses (167 )
Hispamar (158 )
Other entities (9 )
The balances and transactions with jointly controlled entities,
associates, and unconsolidated entities result from business
transactions carried out in the normal course of operations, namely
the provision of telecommunications services by the Company to
these entities and the acquisition of these entities’
contents and the lease of their infrastructure.
Compensation of key management personnel
As at December 31, 2018, the compensation of the officers
responsible for the planning, management and control of the
Company’s activities, including the compensation of the
directors and executive officers, totaled R$81,244 (R$49,688 in
2016). The ratification of the JRP by the Court, after its voting
and approval by the creditors at the General Creditors’
Meeting entailed the payment special, one-off,</t>
  </si>
  <si>
    <t>HELD-FOR-SALE ASSETS</t>
  </si>
  <si>
    <t>Discontinued Operations and Disposal Groups [Abstract]</t>
  </si>
  <si>
    <t>26.
HELD-FOR-SALE
Approval of preparatory actions for the sale of
Africatel
At the Board of Directors’ meeting held on September 16,
2014, Oi’s management was authorized to take all the
necessary actions to divest Oi’s stake in Africatel,
representing at the time 75% of Africatel’s share capital,
and/or dispose of its assets.
On February 27, 2019, the Company was notified of the final
decision issued by the Arbitration Court under the arbitration
proceeding filed against the other Unitel shareholders. The
Arbitration Court judged that the other Unitel shareholders had
violated several provisions of Unitel’s Shareholders’
Agreement, which resulted in a significant decrease of PT
Ventures’ stake in Unitel. The Court also judged that the
other Unitel shareholders failed to ensure, after November 2012,
that PT Ventures received the same amount of foreign
currency-denominated dividends as the other foreign Unitel
shareholder.
As a result, the Court sentenced the other Unitel shareholders to
paid to PT Ventures, jointly and severally, US$339.4 million
plus interest (calculated as from February 20, 2019 and
equivalent to the 12 months US dollar LIBOR plus two percentage
points), corresponding to the loss of the equity interest amount of
PT Ventures, and US$314.8 million plus interest (simple
interest of 7% as from the different dates when such amounts should
have been received) related to dividends not received plus the net
reimbursement of the proceeding’s costs of approximately
US$12 million. The Court overruled all the retrial requests
filed by the other Unitel shareholders.
The decision results in a reaffirmation of PT Ventures’
rights as shareholder of 25% Unitel’s capital, as prescribed
by the Shareholders’ Agreement. PT Ventures retains all its
rights provided for in the Shareholders’ Agreement, including
the right to appoint the majority of Unitel’s Board of
Directors’ members and the right to receive Unitel’s
past and future dividends.
The group of assets and liabilities of the African operations are
stated at the lower of their carrying amounts and their fair values
less costs to sell, and are consolidated in the statement of profit
or loss since May 5, 2014.
The main components of the assets held sale and liabilities
associated to assets held for sale of the African operations are as
follows:
2018 2017
Held-for-sale 4,923,187 4,675,216
Cash, cash equivalents and short-term investments 82,639 156,128
Accounts receivable 108,343 123,109
Dividends receivable (i) 2,566,935 2,012,146
Held-for-sale 1,843,778 1,965,972
Other assets 145,709 123,865
Deferred Income Tax 54,540
Investments 19,414 42,217
Property, plant and equipment 108,768 149,176
Intangible assets 47,601 48,063
Liabilities directly associated to assets held for sale 526,871 354,127
Borrowings and financing 188 260
Trade payables 52,064 34,407
Provisions for pension plans 366
Other liabilities 474,619 319,094
Non-controlling 243,490 293,456
Total held for sale assets, net of the corresponding
liabilities 4,152,826 4,027,633
(i)
This caption refers to the estimated recoverable
amount of dividends and correspondent interests receivable from
Unitel. As of December 31, 2018 gross amount of unpaid
dividends by Unitel to PT Ventures totaled US$821 million and
refers to the distribution of accumulated earnings in 2009 and the
distribution of profits for fiscal years 2011, 2012, 2013, 2014 and
2017. In order to estimate the present value of the recoverable
amount of unpaid dividends the Company takes into account
(1) its legal advisors’ opinion regarding the outcome of
the law suits filed in a Angolan’s Court and Paris’ ICC
to collect this amounts from Unitel, (2) the liquidity
position of Unitel as of December 31, 2017, (3) the decision
of Unitel to accrue interests on the delayed payments and
(4) a weight average cost of capital and an interest rate for
accrual of interests;
(ii)
Refers mainly to the fair value of the indirect
interest financial investment of 25% of Unitel’s share
capital, classified as held for sale. As at December 31, 2018
the estimated fair value of the investment in Unitel was
R$1,760 million (R$1,920 million at December 31,
2017). The fair value of this investment is computed by the Company
using a discounted cash-flow methodology, which includes
(1) cash flows forecasts for a seven-year period, (2) a
1.5% growth rate to extrapolate the cash flows projections (1.5% in
2017), (3) exchange rate forecasts of Angolan Kwanza and (4) a
weight average cost of capital of 17.6% (17.1% in 2017), which was
computed based on financial market information and on the
assessment of the management regarding the business environment and
relationship with the others shareholders and Unitel itself. The
Company monitors and periodically updates the main assumptions used
in the fair value measurement considering the changes occurred in
financial market conditions and the impacts of news events related
to the investment, notably the lawsuits filed against Unitel and
its shareholders in Angolan Courts and ICC Paris.
(iii)
Represented mainly by the Samba Luxco’s 14%
stake in Africatel and, consequently, in its net assets. In the
first quarter of 2017, the transactions provided for in the
contractual instruments entered into with Samba Luxco, which
reduced its stake in Africatel, while Africatel transferred to
Samba Luxco its entire stake in MTC.
In December 2018, annual impairment tests were conducted based on
the internal valuation made, including cash flows forecasts for a
five-year period, the choice of a growth rate to extrapolate the
cash flows projections, and definition of an appropriate discount
rate, calculated based on the weight average cost of capital of
from 15.3% to 21.2%, taking into consideration Africans business
environment.</t>
  </si>
  <si>
    <t>OTHER INFORMATION</t>
  </si>
  <si>
    <t>Organization, Consolidation and Presentation of Financial Statements [Abstract]</t>
  </si>
  <si>
    <t>27.
OTHER INFORMATION
In December 2018, we became aware that the Penalty Proceedings
Authority and CVM’s Specialized Federal Attorney had issued
Punitive Administrative Proceedings Reports proposing that certain
executives, directors, and shareholders be held accountable for the
alleged violations of the Brazilian Corporate Law (Law 6404/1976)
in connection with the facts related to the restructuring between
Oi and Pharol (former Portugal Telecom) announced in October 2013
and the public offer for distribution of Oi shares completed in May
2014.
The Company is not a party to these proceedings. As for the
mentioned executives, if they are considered accountable in these
Punitive Administrative Proceedings, they will be subject to a
penalty that can range from a warning to interdiction, for a period
of up to 20 years, to act as member of a board of directors or
executive committee of publicly-held corporations in Brazil.</t>
  </si>
  <si>
    <t>REORGANIZATION ITEMS, NET</t>
  </si>
  <si>
    <t>Reorganizations [Abstract]</t>
  </si>
  <si>
    <t>28.
REORGANIZATION ITEMS, NET
Transactions and events directly associated with the reorganization
are required, under the guidance of ASC 852 Reorganizations, to be
separately disclosed and distinguished from those of the ongoing
operations of the business. The Company used the classification
“Reorganization items, net” on the consolidated
statements of operations to reflect expenses, gains and losses that
are the direct result of the reorganization of its business.
2018 2017 2016
Gain on restructuring of Qualified Bonds 12,881,478
Adjustment to present value – Borrowings and financing 13,928,661
Adjustment to present value – Anatel (AGU) and other
payables 5,577,234
Anatel provision for contingencies (1,568,798 ) (6,604,718 )
Other provision for contingencies (a) (347,437 ) (1,146,458 ) (2,349,898 )
Income from short-term investments 174,281 713,276 201,533
Professional fees (b) (633,676 ) (369,938 ) (252,915 )
Total reorganization items, net 31,580,541 (2,371,918 ) (9,005,998 )
(a)
These amounts are the result of the adjustment to
record contingent liabilities to their allowed claim amount which
is difference than their carrying amount prior to the JR
Proceedings.
(b)
During the year ended December 31, 2018, 2017 and
2016 the Company incurred in R$634 million, R$370 million and
R$253 million related to professional advisors who are
assisting with the bankruptcy process, respectively.</t>
  </si>
  <si>
    <t>LIABILITIES SUBJECT TO COMPROMISE</t>
  </si>
  <si>
    <t>29.
LIABILITIES SUBJECT TO COMPROMISE
As a result of the judicial reorganization proceedings in Brazil
and other international jurisdictions (which are considered to be
similar in all substantive respects to Chapter 11) prepetition
liabilities, as shown below were classified as subject to
compromise based on the assessment of these obligations following
the guidance of ASC 852 Reorganizations
2018 2017
Borrowings and financing
— 49,129,546
Derivative financial instrument
— 104,694
Trade payables
— 2,139,312
Provision for civil contingencies - Anatel
— 9,333,795
Provison fo pension plan
— 560,046
Other
— 43,334
Provision for labor contingencies
— 899,226
Provision for civil - other claims
— 2,929,275
Liabilities subject to compromise (*)
— 65,139,228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
Recognition of the effects of the ratification of the Judicial
Reorganization Plan
As a result of the approval of JRP at the GCM meeting held on
December 19 and 20, 2017 and its subsequent ratification by
the Judicial Reorganization Court on January 8, 2018, and
published on the Official Gazette on February 5, 2018, the
Company’s management, based on the terms and conditions of
the JRP, recorded the effects caused by the restructuring/novation
of the prepetition liabilities subject to the Judicial
Reorganization in the consolidated financial statements for year
ended December 31, 2018.
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12/31/2017
Reclassifications Mediations
Haircut (i)
Equity (ii) Present
value Financial 12/31/2018
Liabilities subject to compromise
Bondholders 32,314,638 (32,314,638 )
—
—
—
—
—
—
BNDES 3,326,952 (3,326,952 )
—
—
—
—
—
—
Other Borrowings and financing 13,487,957 (13,487,957 )
—
—
—
—
—
—
Derivative financial instrument 104,694 (104,694 )
—
—
—
—
—
—
Trade payables 2,139,312 (2,139,312 )
—
—
—
—
—
—
Provision for civil contingencies - Anatel 9,333,795 (9,333,795 )
—
—
—
—
—
—
Provison for pension plan 560,046 (560,046 )
—
—
—
—
—
—
Other 43,333 (43,333 )
—
—
—
—
—
—
Provision for labor contingencies 899,226 (1,036,172 ) 136,946
—
—
—
—
—
Provision for civil - other claims 2,929,275 (2,218,538 ) (710,737 )
—
—
—
—
—
Total - Liabilities subject to compromise 65,139,228 (64,565,437 ) (573,791 )
—
—
—
—
—
Bondholders
— 32,314,638 (161,600 ) (11,054,800 ) (11,613,980 ) (4,807,262 ) 2,035,699 6,712,695
BNDES – Borrowings and financing
— 3,326,952
—
—
—
— 289,122 3,616,074
Other Borrowings and financing
— 13,592,651 50,375
—
— (9,121,399 ) 1,599,510 6,121,137
Anatel (AGU) and other trade payables
— 10,588,661 445,077 (1,826,678 )
— (5,577,234 ) 164,784 3,794,610
Provison for labor, civil and Anatel contingencies
— 4,182,489 56,975
—
—
— 149,173 4,388,637
Provison for pension plan
— 560,046
—
—
—
— 14,679 574,725
Total - Liabilities not subject to compromise
— 64,565,437 390,827 (12,881,478 ) (11,613,980 ) (19,505,895 ) 4,252,967 25,207,878
(i)
Represent gains on restructuring of borrowings and
financings, trade payables owing to ANATEL-AGU
(ii)
Represent the fair value of shares issued in partial
settlement of the Senior Notes (Note 22).
(iii)
The financial liabilities have been adjusted to
present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iv)
Represent the contractual interest and foreign
currency fluctuation calculated after completed the financial debt
restructuring and other claims restructuring in the terms and
conditions provided in the JRP.
Under the Judicial Reorganization proceedings, claims are
classified in one of four classes and the treatment of claims under
the JRP is differentiated for each of these classes:
•
Class I – labor-related claims;
•
Class II – secured claims;
•
Class III – unsecured claims, statutorily
or generally privileged claims, and subordinated claims; and
•
Class IV – claims held by “small
companies” under Brazilian law.</t>
  </si>
  <si>
    <t>SUBSEQUENT EVENTS</t>
  </si>
  <si>
    <t>Subsequent Events [Abstract]</t>
  </si>
  <si>
    <t>30.
SUBSEQUENT EVENTS
Market arbitration chamber proceeding
On February 28, 2018, one of the Company’s shareholders,
Bratel filed a petition with the Market Arbitration Chamber
( Câmara de Arbitragem do Mercado árbitro de apoio
On January 8, 2019, the Company and its subsidiaries Telemar
and PT Participações and Pharol and its wholly-owned
subsidiary Bratel entered into a settlement agreement for the
termination of all court and off-court
The terms and conditions of the settlement agreement, approved by
both groups’ boards of directors, as summarized below:
I. Terms and conditions to be met by the Company:
a)
Payment of €25 million to Pharol;
b)
Delivery to Pharol of 33.8 million Company shares
held in treasury;
c)
The Company shall assume all the costs on court
guarantees related to Pharol’s lawsuits in Portugal, as per
the assumed obligation;
d)
In the event of the sale of the Company’s stake
in Unitel, the Company shall deposit in a Pharol guarantee account
an amount to cover possible unfavorable outcome in tax
contingencies the likelihood of which is probable, as per the
assumed obligations.
II. Terms and conditions to be met by Pharol
a)
Use of at least €25 million to make a
subscription in the Company’s Capital Increase – New
Funds, provided for in the Company’s JRP;
b)
Attend and vote yes in any general shareholders’
meeting of the Company held to approve or confirm any action or
measure provided for in the JRP;
c)
Keep aligned with the Company and support the
implementation of the Company’s JRP, as approved and ratified
at all court levels;
d)
Authorize the use by the Company of any amount
returned by Portugal’s Tax Authority beginning March 24,
2015 related to the cost of guarantees and tax contingencies for
purposes of the provisions of Paragraph 1, “c” and
“d”, above.
As at December 31, 2018, items a) and b) of the terms and
conditions to be met by the Company were recognized in its
liabilities, Provisions for civil contingencies, amounting to
R$157,809, pursuant to ASC 855.
Completion of the JRP Stages
As Described in Note 1, on January 8, 2018, the Judicial
Reorganization Court issued a decision that ratified the JRP and
granted the judicial reorganization to the Oi Companies, which was
published on February 5, 2018. On July 31, 2018, the
restructuring of the financial debt, including the first capital
increase provided for in the JRP (Capital Increase – Claim
Capitalization) was completed with the implementation of the
applicable terms and conditions, provided for in the JRP. On
January 25, 2019 the Company completed the second capital
increase provided for in the JRP (Capital Increase - New Funds),
with the issue of 3,225,806,451 book-entry, registered common
shares, without par value, including new common shares represented
by ADSs, pursuant to the JRP and the subscription and commitment
agreement entered into by the Company, its subsidiaries, and the
Backstop Investors.
Capital increase
Exercise of subscription warrants and ADWs
On October 28, 2018, the Company commenced the issuance and
delivery of all exercised warrants and ADWs to its holders. The
process was concluded on January 4, 2019. All warrants that
were not exercised on or prior to January 2, 2019 have been
cancelled.
Preferential offer and completion of the Capital Increase
– New Funds, pursuant to the commitment agreement
As contemplated by Section 6 of the JRP, on November 13,
2018 the Company commenced a preemptive offering of common shares
that was registered with the SEC under the Securities Act under
which holders of common shares and preferred shares, including the
ADS Depositary and The Bank of New York Mellon, as depositary of
the Preferred ADS program, received transferable rights for each
common share or preferred share held as of November 19,
2018.
The subscription rights expired on January 4, 2019. On
January 16, 2019, the Company issued 1,530,457,356 common
shares to holders of subscription rights that had exercised those
subscription rights with respect to the initial common shares. On
January 21, 2019, the Company issued 91,080,933 common shares
to holders of subscription rights that had requested subscriptions
for excess common shares. The proceeds of these subscriptions were
R$2,011 million.
On January 25, 2019, the Company issued 1,604,268,162 common
shares, representing the total number of common shares that were
offered in the preemptive offering less the total number of initial
common shares and excess common shares, to the Backstop Investors
in a private placement under the terms of the commitment agreement
for the aggregate amount of R$1,989 million. In addition,
under the terms of the commitment agreement, on that date the
Company issued 272,148,705 common shares in a private placement to
the Backstop Investors and paid US$13 million to the Backstop
Investors as compensation for their commitments under the
commitment agreement.
Buyback of Oi preferred shares
At the meeting held in February 2019, the Board of Directors
approved the buyback by Oi of up to 1,800,000 preferred shares in
order to ensure the compliance with the obligation assumed by the
Company to transfer own shares held in treasury to shareholder
Bratel, wholly-owned subsidiary of Pharol, in the context of the
agreement entered into by the two companies on January 8,
2019.
The acquisition was made by investing part of the balance available
in the Company’s capital reserve, through transactions
conducted on B3’s over-the-counter
Arbitration Decision – Unitel
On February 27, 2019, the Company was notified of the final
decision issued by the Arbitration Court under the arbitration
proceeding filed against the other Unitel’s shareholders. The
Arbitration Court judged that the other Unitel shareholders had
violated several provisions of Unitel’s Shareholders’
Agreement, among other matters. This Court sentenced them to pay PT
Ventures approximately US$653 million, plus interest, as
compensation for damages.
New Unitel Board of Directors
At the General Shareholders’ Meeting of Unitel held on
March 19, 2019 a new Board of Directors was elected consisting
of five members, including two appointed by PT Ventures, one of
whom will hold the position of Unitel’s General Director.
Capital Increase – Dutch Companies
Pursuant to the JRP approved on December 19 and 20, 2017, the
debts of the JR Debtors of the group represented by the bonds were
consolidated at Oi S.A.. In addition, as part of the payment of the
bondholders’ claims, shares of the parent company (Oi S.A.)
were delivered, consisting of new shares or existing shares held by
PTIF. As a result, in order to correctly reflect these movements in
accounting, it was necessary to enter into loan agreements on
July 31, 2018, between Oi S.A. and Oi Coop, and between Oi
S.A. and PTIF. These agreements provided for the possibility of
paying and settling he total amount due through a capital increase,
which was undertaken by Oi S.A. on January 31, 2019, amounting
to €665,639,602.32 at Oi Coop and €1,100,259.843.00 at
PTIF.</t>
  </si>
  <si>
    <t>CONDENSED COMBINED AND CONSOLIDATED DEBTOR IN-POSSESSION FINANCIAL INFORMATION</t>
  </si>
  <si>
    <t>31.
CONDENSED COMBINED AND CONSOLIDATED
DEBTOR IN-POSSESSION
The financial statements below represent the condensed combined
financial statements of the Debtors. The nonfiling entities are
accounted for as nonconsolidated subsidiaries in these financial
statements and, as such, their net loss is included using the
equity method of accounting. Intercompany balances among the
Debtors amounting to R$45.0 billion in 2018 (R$50.1 billion in
2017) related mainly with loans granted and have been eliminated in
the financial statements presented below. Intercompany balances
among the Debtors and the nonfiling entities have not been
eliminated.
12/31/2018 12/31/2017
Current assets
Cash and cash equivalents 4,233,558 6,690,900
Short-term investments 201,975 14,605
Trade accounts receivable 7,224,720 6,590,543
Inventories 177,973 137,575
Related parts 431,276 949,851
Recoverable taxes 1,304,991 1,818,242
Judicial Deposits 1,700,428 1,000,519
Pension plan assets 4,824 1,072
Dividends and interest on capital 14,512 529,934
Other assets 1,845,235 1,546,295
Total current assets 17,139,492 19,279,536
Non-current
Long-term investments 36,987 114,839
Pension plan assets 23,050
Other taxes 714,653 626,057
Judicial Deposits 6,837,701 8,110,179
Investments 4,335,863 5,852,604
Property, plant and equipment, net 27,965,455 26,561,160
Intangible assets 7,978,956 9,185,107
Pension plan assets 753,827 1,598,792
Other assets 772,363 372,142
Total non-current assets 49,418,855 52,420,878
Total assets 66,558,347 71,700,415
Current liabilities
Trade payables 6,108,115 6,697,217
Loans and financing 672,894 530,051
Payroll, related taxes and benefits 504,152 575,673
Current income taxes payable 925,590 1,334,859
Tax financing program 141,897 271,503
Provision for Contingencies 677,229
Dividends and interest on capital 6,168 6,222
Licenses and concessions payable 85,619 20,306
Other payables 956,770 1,146,780
Total current liabilities
10, 078 , 434 10,582,610
Non-Current liabilities
Related parts 227,764 1,116,169
Loans and financing 15,785,558
Trade payables 3,736,117
Other taxes 623,917 867,657
Deferred taxes 497,375
Tax financing program 410,500 599,047
Provisions for Contingencies 3,857,871 617,103
Liability for pensions benefits 579,122 10,433
Licenses and concessions payable 604
Unearned revenues 1,531,464 1,596,462
Advances from customers 9,097 9,964
Other payables 766,730 641,253
Total non-current liabilities 27,528,140 5,956,067
Total liabilities not subject to compromise 37,606,574 16,538,677
Liabilities subject to compromise 65,139,227
Total liabilities 37,606,574 81,677,904
Shareholders’
equity (deficit)
Total share capital 32,038,471 21,438,374
Share issued costs (377,429 ) (377,429 )
Capital reserves 11,532,995 13,242,374
Treasury shares (2,803,250 ) (5,531,092 )
Other comprehensive income (207,886 ) (241,780 )
Accumulated losses (11,231,129 ) (38,507,937 )
Total shareholders’
equity (deficit) 28,951,773 (9,977,489 )
Total liabilities and shareholders’ equity 66,558,347 71,700,415
Intercompany transactions among the Debtors amounting to R$3.06
billion in 2018 (R$5.64 billion in 2017) related mainly with
interests and interconnection charges and have been eliminated in
the financial statements presented below. Intercompany transactions
among the Debtors and the nonfiling entities have not been
eliminated.
12/31/2018 12/31/2017
Net operating revenue 21,036,018 20,429,388
Cost of sales and services (10,998,010 ) (15,573,190 )
Gross profit 10,038,008 4,856,197
Operating (expenses) income
Selling expenses (4,834,472 ) (4,077,876 )
General and administrative expenses (2,235,870 ) (2,438,107 )
Other operating income (expenses), net (4,529,992 ) 118,609
Equity pickup 570,975 (138,999 )
Reorganization items, net 31,580,541 (2,371,919 )
Income (l oss ) before
financial and taxes 30,589,190 (4,052,094 )
Financial expenses, net (3,949,716 ) (566,679 )
Income
(loss) before income taxes 26,639,474 (4,618,772 )
Income tax (current and deferred) 562,205 884,602
Net income ( loss ) for
the year 27,201,679 (3,734,170 )</t>
  </si>
  <si>
    <t>SIGNIFICANT ACCOUNTING POLICIES (Policies)</t>
  </si>
  <si>
    <t>Basis of presentation and going concern assumption</t>
  </si>
  <si>
    <t>Basis of presentation and going concern assumption
These consolidated financial statements have been prepared
according to United States Generally Accepted Accounting Principles
(“U.S. GAAP”), which have been prepared under the
assumption that the Company will continue as a going concern.
In August 2014, the FASB issued an accounting standard update that
requires management to assess whether there are conditions or
events, considered in aggregate, that raise substantial doubt about
the entity’s ability to continue as a going concern within
one year after the financial statements are issued. If substantial
doubt exists, additional disclosures are required. This update was
effective for the Company’s annual periods starting ended
December 31, 2016. The Company’s assessment of our
ability to continue as a going concern is further discussed
below.
The retention of a large amount of funds in court deposits arising
from discussions within the regulatory, labor, tax, and civil
scope, with immediate impact on the liquidity of Oi Group, as well
as with the imposition of high administrative fines, particularly
by ANATEL, has contributed to the worsening financial situation in
prior years.
Additionally, the change in the standards of consumption of
telecommunication services, due to the technological evolution,
worsened this scenario of financial difficulties even more. With
the mass supply of mobile telephony, cable TV and Internet
services, the attractiveness of fixed telephony services have been
reduced, resulting in a decrease in the base of subscribers of Oi
Group in this segment.
The financial statements for the year ended December 31, 2018,
has been prepared assuming that the Company will continue as a
going concern and in compliance with the legal requirements
applicable to a judicial reorganization. The judicial
reorganization is aimed at ensuring the continuation of the Oi
Companies as going concerns. The likelihood that the Oi Companies
will continue as going concerns increased with the approval of the
JRP by a vast majority of creditors, at the General
Creditors’ Meeting held on December 20, 2017, and
approval that was ratified by the Judicial Reorganization Court on
January 8, 2018. This ratification decision was issued on
February 5, 2018 and, as a result, there was the novation of
the involved borrowings and financing and the related balances
recalculated pursuant to the terms and conditions of the Judicial
Reorganization Plan, in accordance with the actions needed for its
implementation.
On July 27, 2018, the Company completed the Capital Increase
– Claim Capitalization, through the formalization of the
capitalization of part of the Unsecure Claims of the Qualified
Bondholders, as provided for by the JRP and approved at the Board
of Directors’ meeting held on March 5, 2018. The new
shares issued were delivered to Company’s shareholders who
exercised their preemptive rights and the holders of the Unsecure
Claims of the Qualified Bondholders, through the formalization of
the capitalization of their claims.
Finally, on January 25, 2019, the Company completed the
capital increase provided for by the JRP through the issue of
3,225,806,451 common shares for an aggregate subscription amount of
R$4,000,000. The company believes that it has sufficient funds to
continue as a going concern and discharge its obligations in the
coming twelve months.
The continuity of the Company as a going concern is ultimately
depending on the successful outcome of the judicial reorganization
and the realization of other forecasts of the Oi Companies.
The Company has been successfully discharging the obligations set
forth in the judicial reorganization proceedings and so far there
have been no indications in this regard, we emphasize that these
conditions and circumstances are herein described because of their
own nature indicating the existence of uncertainty that may affect
the success of the judicial reorganization and that it may cast
doubts as to the Oi Companies’ ability to continue as going
concerns.</t>
  </si>
  <si>
    <t>Use of estimates</t>
  </si>
  <si>
    <t>Use of estimates
In preparing the financial statements in conformity with U.S.
Generally Accepted Accounting Principles, the Company’s
management uses estimates and assumptions based on historical
experience and other factors, including expected future events,
which are considered reasonable and relevant. The use of estimates
and assumptions frequently requires judgments related to matters
that are uncertain with respect to the outcomes of transactions and
the amount of assets and liabilities. Actual results of operations
and the financial position may differ from these estimates.
Significant items subject to such estimates and assumptions include
the useful lives of fixed assets, allowances for doubtful accounts,
the valuation of derivatives, the valuation of available-for-sale
The estimate of the expected amount of the allowed claim under
contingencies, following ASC 852 Reorganizations</t>
  </si>
  <si>
    <t>Allowance for doubtful accounts</t>
  </si>
  <si>
    <t>Allowance for doubtful accounts
The Company review its estimates of allowance for doubtful accounts
considering the incurred loss model, including the effects of
probable losses on accounts receivable taking into account the
measures implemented to restrict the provision of services to and
collect late payments from customers.</t>
  </si>
  <si>
    <t>Condensed Consolidated Financial Statements</t>
  </si>
  <si>
    <t>Consolidated Financial Statements
The accompanying consolidated financial statements include the
accounts of the Company and its subsidiaries, including the ones
under bankruptcy in foreign jurisdictions (Oi Holanda and Portugal
Telecom International Finance B.V) which were under the
Company´s control as of December 31, 2018. All significant
intercompany balances and transactions have been eliminated in
consolidation. The Company accounts for investments over which it
has significant influence but not a controlling financial interest
using the equity method of accounting.
The assets and liabilities related to the operations in Africa are
stated in a single line item of the balance sheet
as held-for-sale
The table below shows the equity interests held in the capital of
the Company’s subsidiaries:
Companies related to the continuing operations
Company
Core business
Home country Direct 2018 Indirect 2018 Direct 2017 Indirect 2017
Oi Holanda
Raising funds in the international market
The Netherlands 100 % 100 %
Portugal Telecom International Finance B.V
Raising funds in the international market
The Netherlands 100 % 100 %
CVTEL, BV
Investment management
The Netherlands 100 % 100 %
Carrigans Finance S.à.r.l.
Investment management
Luxembourg 100 % 100 %
Copart 5
Property investments
Brazil 100 % 100 %
Rio Alto Gestão de Créditos e Participações
S.A. (“Rio Alto”)
Receivables portfolio management and interests in other
entities
Brazil 100 % 100 %
Oi Serviços Financeiros S.A. (“Oi Serviços
Financeiros”)
Financial services
Brazil 99.87 % 0.13 % 99.87 % 0.13 %
Bryophyta SP Participações Ltda.
Property investments
Brazil 99.80 % 0.20 % 99.80 % 0.20 %
Telemar
Fixed telephony – Region I
Brazil 100 % 100 %
Oi Móvel
Mobile telephony – Regions I, II, and III
Brazil 100 % 100 %
Paggo Empreendimentos S.A.
Payment and credit systems
Brazil 100 % 100 %
Paggo Acquirer Gestão de Meios de Pagamentos Ltda.
Payment and credit systems
Brazil 100 % 100 %
Paggo Administradora Ltda. (“Paggo Administradora”)
Payment and credit systems
Brazil 100 % 100 %
Serede – Serviços de Rede S.A.
(“Serede”)
Network services
Brazil 17.51 % 82.49 % 18.57 % 81.43 %
Brasil Telecom Comunicação Multimídia Ltda.
(“BrT Multimídia”)
Data traffic
Brazil 100 % 100 %
Copart 4
Property investments
Brazil 100 % 100 %
Dommo Empreendimentos Imobiliários Ltda.
Purchase and sale of real estate
Brazil 100 % 100 %
Brasil Telecom Call Center S.A. (“BrT Call Center”)
Call center and telemarketing services
Brazil 100 % 100 %
BrT Card Serviços Financeiros Ltda. (“BrT
Card”)
Financial services
Brazil 100 % 100 %
Pointer Networks S.A. (“Pointer”)
Wi-Fi
Brazil 100 % 100 %
Pointer Peru S.A.C
Wi-Fi
Peru 100 % 100 %
VEX Venezuela C.A
Wi-Fi
Venezuela 100 % 100 %
VEX USA Inc.
Wi-Fi
United States of America 100 % 100 %
VEX Ukraine LLC
Wi-Fi
Ukraine 40 % 40 %
Companies classified as assets held for sale
Company
Core business
Home Direct 2018 Indirect 2018 Direct 2017 Indirect 2017
PT Participações, SGPS, S.A. (“PT
Participações”)
Management of equity investments
Portugal 100 % 100 %
Oi Investimentos Internacionais S.A. (“Oi
Investimentos”)
Business consulting and management services, preparation of
projects and economic studies, and investment management
Portugal 100 % 100 %
Africatel GmbH &amp; Co.KG.
Investment management
Germany 100 % 100 %
Africatel GmbH
Investment management
Germany 100 % 100 %
Africatel Holdings, BV
Investment management
The Netherlands 86 % 86 %
PT Ventures, SGPS, S.A.
Management of equity interests in the context of international
investments
Portugal 86 % 86 %
Directel - Listas Telefónicas Internacionais, Lda.
(“Directel”)
Telephone directory publishing and operation of related databases,
in international operations
Portugal 86 % 86 %
TPT - Telecomunicações Publicas de Timor, S.A.
(“TPT”)
Provision of telecommunications, multimedia and IT services, and
purchase and sale of related products in Timor
Portugal 76.14 % 76.14 %
Directel Cabo Verde – Serviços de Comunicação,
Lda.
Telephone directory publishing and operation of related databases
in Cape Verde
Cape Verde 51.60 % 51.60 %
Kenya Postel Directories, Ltd.
Production, publishing and distribution of telephone directories
and other publications
Kenya 51.60 % 51.60 %
Elta - Empresa de Listas Telefónicas de Angola, Lda.
Telephone directory publishing
Angola 47.30 % 47.30 %
Timor Telecom, S.A.
Telecommunications services concessionaire in Timor
Timor 44 % 44 %
CST – Companhia Santomense de Telecomunicações,
S.A.R.L.
Operation of fixed and mobile telecommunication public services in
Sao Tomé and Principe
Sao Tomé 43.86 % 43.86 %
LTM - Listas Telefónicas de Moçambique, Lda.
Management, publishing, operation and sale of telecommunications
subscriber and classified ads directories
Mozambique 43 % 43 %
The equity interests in joint arrangements and interests in
associates are measured using the equity method and are as
follows:
Company
Core business Home Direct 2018 Indirect 2018 Direct 2017 Indirect 2017
Companhia AIX de Participações (“AIX”) Data traffic Brazil 50 % 50 %
Paggo Soluções e Meios de Pagamento S.A. (“Paggo
Soluções”) Financial company Brazil 50 % 50 %
Gamecorp S.A. (“Gamecorp”) Pay TV service, except programmers Brazil 29.90 % 29.90 %
Hispamar Satélites S.A. (“Hispamar”) Satellite operation Brazil 19.04 % 19.04 %</t>
  </si>
  <si>
    <t>Functional and presentation currency</t>
  </si>
  <si>
    <t xml:space="preserve">Functional and presentation currency
The Company and its subsidiaries operate primarily as
telecommunications operators in Brazil, Africa, and Asia, and
engage in activities typical of this industry. The items included
in the financial statements of each group company are measured
using the currency of the main economic environment of the
respective company’s operations (“functional
currency”). The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 end, related foreign currency-denominated
monetary assets and liabilities are recognized in the statement of
profit or loss,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ed at the
prevailing rate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t December 31, 2018 and 2017, the foreign
currency-denominated assets and liabilities were translated into
Brazilian Reais using mainly the following foreign exchange
rates:
Closing rate Average rate
Currency 2018 2017 2016 2018 2017 2016
Euro 4.4390 3.9693 3.4384 4.3094 3.6089 3.8543
US dollar 3.8748 3.3080 3.2591 3.6558 3.1925 3.4833
Cape Verdean escudo 0.0403 0.0360 0.0313 0.0391 0.0327 0.0352
Sao Tomean dobra 0.000185 0.000162 0.000140 0.000177 0.000149 0.000160
Kenyan shilling 0.0381 0.0321 0.0318 0.0361 0.0309 0.0343
Namibian dollar 0.2698 0.2687 0.2325 0.2764 0.2401 0.2369
Mozambican metical 0.0627 0.0565 0.0450 0.0601 0.0499 0.0579
Angolan kwanza 0.0126 0.0200 0.0197 0.0147 0.0193 0.0214 </t>
  </si>
  <si>
    <t>Segment information</t>
  </si>
  <si>
    <t>Segment information
The presentation of information relating to operating segments is
consistent with the internal reports provided to the chief
operating decision maker of the Company, defined by the Company as
the Board of Executive Officers (“Comitê de
Gestão”). The results of segment operations are
regularly reviewed in order to make decisions about the allocation
of resources to assess operational performance and for strategic
decision-making.</t>
  </si>
  <si>
    <t>Business combinations</t>
  </si>
  <si>
    <t>Business combinations
The Company uses the acquisition method to account for business
combinations. The consideration transferred for the acquisition of
a subsidiary is the fair value of the assets transferred, the
liabilities incurred, and the equity instruments issued. The
consideration transferred includes the fair value of assets and
liabilities resulting from a contingent consideration contract,
where applicable. The identifiable assets acquired and the
liabilities and contingent liabilities assumed in a business
combination are initially measured at their fair values at the date
of acquisition. The Company depreciates amounts recognized
according to the useful lives of the underlying assets, and tests
such assets to determine any asset impairment losses when there is
evidence of impairment. The Company tests goodwill for impairment
on an annual basis. There were no business combinations for the
years presented.</t>
  </si>
  <si>
    <t>Investment Securities</t>
  </si>
  <si>
    <t>Investment Securities
Investment securities at December 31, 2018 and 2017 consist of
short-term and long-term investments classified as trading and an
investment at Unitel and CVT are classified as available-for-sale. available-for-sale available-for-sale
A decline in the market value of any available-for-sale year-end,</t>
  </si>
  <si>
    <t>Cash and cash equivalents
This caption includes cash and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t>
  </si>
  <si>
    <t>Cash investments</t>
  </si>
  <si>
    <t>Cash investments
Cash investments are classified according to their purpose as:
(i) trading securities; (ii) held to maturity; and
(iii) available for sale.
Trading security investments are measured at fair value and their
effects are recognized in profit or loss. Held-to-maturity Available-for-sale available-for-sale</t>
  </si>
  <si>
    <t>Accounts receivable
Accounts receivable from telecommunications services provided are
stated at the tariff or service amount on the date they are
provided and do not differ from their fair values.
These receivables also include receivables from services provided
and not billed by the end of the reporting period and receivables
related to handset, SIM cards, and accessories. The allowance for
doubtful accounts estimate is recognized in an amount considered
sufficient to cover possible losses on the realization of these
receivables. The allowance for doubtful accounts estimate is
prepared based on historic default rates.
The allowance for doubtful accounts is set up to recognize probable
losses on accounts receivable taking into account the measures
implemented to restrict the provision of services to and collect
late payments from customers.
There are cases of agreements with certain customers to collect
past-due</t>
  </si>
  <si>
    <t>Non-current assets held-for-sale and discontinued operations</t>
  </si>
  <si>
    <t>Non-current
Long-lived assets are classified as held-for-sale if its carrying
amount is will be recovered principally through a sale transaction
rather than through continuing use and if meet they the
held-for-sale criteria. For this to be the case, the disposal must
be available for immediate sale in its present condition subject
only to terms that are usual and customary for sales of such
assets, and its sale must be probable. The results of discontinued
operations are reported in one line item in the consolidated
statements of income for current and prior periods, commencing in
the period in which the business meets the criteria of a
discontinued operation, including any gain or loss recognized as
adjustment of the carrying amount to fair value less cost to
sell.</t>
  </si>
  <si>
    <t>Property, plant and equipment</t>
  </si>
  <si>
    <t>Property, plant and equipment
Property and equipment consists of transmission equipment, trunking
and switching stations, metallic and fiber-optic cable networks and
lines, underground ducts, posts and towers, data communication
equipment, network systems and infrastructure and motor-generator
groups.
Property, plant and equipment is stated at cost of purchase or
construction, less accumulated depreciation. Historical costs
include expenses directly attributable to the acquisition of
assets. They also include certain costs for facilities, when it is
probable that the future economic benefits related to such costs
will flow to the Company. The borrowings and financing costs
directly attributable to the purchase, construction or production
of a qualifying asset are capitalized in the initial cost of such
asset. Qualifying assets are those that necessarily require a
significant time to be ready for use.
Costs of major replacements and improvements are capitalized.
Repair and maintenance expenditures that do not enhance or extend
the asset’s useful life are charged to operating expenses as
incurred.
Depreciation is calculated on a straight-line basis, based on the
estimated useful lives of the assets. The Company reviews the
useful lives annually.</t>
  </si>
  <si>
    <t>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acquired in a business combination are
amortized over the STFC concession period. The regulatory licenses
for the operation of the mobile telephony services are recognized
at cost of acquisition and amortized over the effective period of
each licenses.</t>
  </si>
  <si>
    <t>Long-lived assets</t>
  </si>
  <si>
    <t>Long-lived assets
Long-lived assets include assets that do not have indefinite lives,
such as property, plant, and equipment, and purchased intangible
assets subject to amortization. They are reviewed for impairment
whenever events or changes in circumstances indicate that the
carrying amount of an asset may not be recoverable. If any
indicators of impairment are present, it is performed a test for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t>
  </si>
  <si>
    <t>Provision for Contingencies</t>
  </si>
  <si>
    <t>Provision for contingencies
Liabilities for loss contingencies arising from claims, assessment,
litigation, fines and penalties are recorded when a present
obligation as a result of past events exists, it is probable that a
loss will occur and a reliable estimate of the obligation can be
made. These liabilities do not include estimates of legal fees and
other directly related costs to be incurred, and it takes into
consideration the opinion of the management and its in-house</t>
  </si>
  <si>
    <t>Pension and other postretirement plans</t>
  </si>
  <si>
    <t>Pension and other postretirement plans
The Company and its subsidiaries have defined benefit and defined
contribution plans. The Company also sponsors a defined benefit
health care plan for retirees and employees.
Private pension plans and other postretirement benefits sponsored
by the Company and its subsidiaries for the benefit of their
employees are managed by two foundations. Contributions are
determined based on actuarial calculations, when applicable, and
charged to profit or loss on the accrual basi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For the defined benefit plans, the Company records annual amounts
relating to its pension and postretirement plans based on
calculations that incorporate various actuarial and other
assumptions, including discount rates, mortality, assumed rates of
return, compensation increases,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its plans
are reasonable based on its experience and market conditions.
The Company recognizes the over or under-funded status of a defined
benefit postretirement plan as an asset or liability in its balance
sheet and recognizes changes in that funded status in the year in
which the changes occur through other comprehensive income.
The Company is not required to record actuarial calculations for
multi-employer pension plans such as the PBS-A</t>
  </si>
  <si>
    <t>Revenue recognition</t>
  </si>
  <si>
    <t>Revenue recognition
Effective January 1, 2018 the Company adopted Accounting
Standards Update (“ASU”) 2014-09,
Revenues correspond basically to the amount of the payments
received or receivable from sales of services in the regular course
of the Company’s and its subsidiaries’ activities.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is
not recognized when there is significant uncertainty as to its
realization.</t>
  </si>
  <si>
    <t>Financial income and expenses</t>
  </si>
  <si>
    <t>Financial income and expenses
Financial income is recognized on an accrual basis and comprises
interest on receivables settled after the due date, gains on
short-term investments and gains on derivative instruments.
Financial expenses represent interest effectively incurred and
other charges on borrowings, financing, derivative contracts, and
other financial transactions. They also include banking fees and
costs, financial intermediation costs on the collection of trade
receivables, and other financial transactions.</t>
  </si>
  <si>
    <t>Income taxes</t>
  </si>
  <si>
    <t>Income taxes
Income taxes are recorded under the asset and liability method.
Deferred taxes assets and liabilities are recognized for the future
tax consequences attributable to differences between the financial
statement carrying amounts of existing assets and liabilities and
their tax basis and for tax loss carryforwards. Deferred tax asset
is reduced by a valuation allowance if, based on the weight of
evidence available, it is more likely than not that some portion or
all of a deferred tax asset will not be realized. The Company
recognizes the effect of income tax positions only if those
positions are more likely than not of being sustained. Recognized
income tax positions are measured at the largest amount of benefit
that is greater than 50 percent likely of being realized upon
settlement. Changes in recognition or measurement are reflected in
the period in which the change in judgment occurs.
The company and its subsidiaries file income tax returns in all
jurisdictions in which they do business (Brazil is the only major
tax jurisdiction). In Brazil, income tax returns are subject to
review and adjustment by the tax authorities during a period of
five calendar years. Positions challenged by the taxing authorities
may be settled or appealed by the company. In Brazil all audit
periods prior to 2013 are closed for federal examination
purposes.
As of December 31, 2018 and 2017 the Company has no
unrecognized tax benefits, nor any interest and penalties
thereon. Interest and penalties on an
underpayment of income taxes are recognized as part of interest
expense and other expenses, respectively.</t>
  </si>
  <si>
    <t>Recent Accounting Pronouncements Adopted in 2018</t>
  </si>
  <si>
    <t>Recent Accounting Pronouncements Adopted in 2018
On January 1, 2018, the Company adopted Accounting Standards
Update (“ASU”) 2014-09,
ASC 606 establishes a new five-step model that to account for
revenue from contracts with costumers. Pursuant to ASC 606, revenue
is recognized in an amount that reflects the consideration that an
entity expects to be entitled to in exchange from the transfer of
goods or services to a customer.
The new revenue standard supersedes all the revenue recognition
requirements in effect until December 31, 2017 pursuant to
U.S. GAAP.
Management determined the following impacts from adopting the new
standard on January 1, 2018:
Sales of handheld devices at a discount
The Company offers its customers, who have acquired a given service
package or entered into certain mobility contracts, handheld
devices at a discount. Since the equipment (cellphone) is not a key
condition for the provision of the service and there is no
customization by the Company to offer the service using a given
device, the Company considers such sale a separate performance
obligation. Pursuant to ASC 606, the discount should be allocated
to the performance obligations arising on the sale of plans and in
a mobility contract and the revenue from the sale of handheld
devices should increase due to the recognition of the revenue from
the sale of cellphones at the time the control over the good is
transferred to the customer, while the service revenue should be
reduced throughout the transfer of the promised service. The total
revenue earned throughout the entire service agreement will not
change and there will be no change either in the revenue process
from customers and the Company’s cash flows.
The Company did not identify the significant financial impact on
the sale of cellphones at a discount because the discounts amount
is immaterial compared to the Company’s revenue as a
whole.
Revenue from registration/service installation fees
The registration/installation fee collected from customers at the
time a contract is nonrefundable and refers to the activity the
Company is required to undertake when entering into a contract or a
comparable activity required to fulfill such contract, while such
activity does not entail the transfer of a good or the service
promised to the customer. The fee is an advance payment for future
goods or services and, therefore, should be recognized as revenue
when such goods or services are supplied. For purposes of complying
with ASC 606, considering that such fees are a separate performance
obligation, revenue must be recognized together with the revenue of
said service provision, i.e., it should be deferred and recognized
in profit or loss throughout the contract period.
As at January 1, 2018, the Company and its subsidiaries
recognized a contractual liability as a contra entry to accumulated
losses, which generated the deferral of the revenue from
registration/installation fee according to contract duration (12
months), amounting to R$138 million, net of taxes.
Recognition of costs incurred on the performance of a
contract
The Company must recognize as an asset the incremental costs
incurred to obtain a contract with a customer that are expected to
be recovered, and must recognize an impairment loss in profit or
loss as the carrying amount of the recognized assets exceeds the
remaining amount of the consideration the Company expects to
receive in exchange for the goods and services to which the asset
refers. The Company must recognize in assets certain costs,
substantially commissions on sales, which are currently recognized
directly in profit or loss and recognize them on a systematic
basis, consistent with the transfer of the goods and services to
which the asset refers to the customer.
As at January 1, 2018, the Company and its subsidiaries
recognized a contractual asset as a contra entry to accumulated
losses, which generated the deferral of the costs incurred over the
performance contract that were recognized in profit or loss based
on the transfer of the goods and services to each customer (churn),
amounting to R$793 million, net of taxes.
The Company adopted ASC 606, taking into account the modified
retrospective application permitted by the respective standards.
Accordingly, we present below the consolidated results for the
years ended December 31, 2018, less the effects recognized as
a result of this application, compared with December 31, 2017.
12/31/2018
ASU ASC 606 12/31/2018 12/31/2017
Net operating revenue 22,060,014 15,588 22,075,602 23,789,654
Cost of sales and/or services (15,822,732 ) (15,822,732 ) (15,676,216 )
Gross profit 6,237,282 15,588 6,252,870 8,113,438
Operating income (expenses)
Selling expenses (4,478,352 ) (119,214 ) (4,597,566 ) (4,399,936 )
General and administrative expenses (2,697,865 ) (2,697,865 ) (3,064,252 )
Other operating income (expenses), net 417,159 417,159 (1,043,922 )
Reorganization items, net 31,580,541 31,580,541 (2,371,918 )
Income (loss) before financial and taxes 31,058,765 (103,626 ) 30,955,139 (2,766,590 )
Financial expenses, net (4,012,067 ) (4,012,067 ) (1,612,058 )
Income (loss) before income taxes 27,046,698 (103,626 ) 26,943,072 (4,378,648 )
Income tax (current and deferred) 347,139 35,233 382,372 350,987
Net income (loss) for the year 27,393,837 (68,393 ) 27,325,444 (4,027,661 )
Recognition and Measurement of Financial Assets and Financial
Liabilities - In January 2016, the FASB issued
ASU 2016-01,</t>
  </si>
  <si>
    <t>New Accounting Standards</t>
  </si>
  <si>
    <t>New Accounting Standards
Leases - In February 2016, the FASB issued ASU 2016-02 2016-02 on-balance 2016-02
At the lease commencement date, the lessee shall recognize a
liability related to the lease payments (i.e., a lease liability)
and a lease asset that represents the right to use the underlying
asset during the lease term (i.e., a right-of-use right-of-use
There is no significant change in the lessor’s recognition
based on ASC 842 regarding the current accounting. The lessors
shall continue to classify all leases pursuant to the same
classification principle, differentiating between two types of
leases: operating and finance leases.
ASC 842 also requires that both lessees and lessors make
disclosures more comprehensive than the previous standard.
ASC 842 is effective for annual periods beginning on or after
January 1, 2019. The lessee can elect to adopt the standard
using the full retrospective approach or a modified retrospective
approach. The standard’s transition provisions allow certain
exemptions.
During the year ended 2018, the Company and its subsidiaries
assessed the potential impacts on its financial statements arising
from the first-time adoption of ASC 842. This valuation was
segregated into different stages, such as:
i)
Inventory-taking of lease agreements;
ii)
Transition approach;
iii)
Measurement of the opening liability and the opening
asset;
iv)
Valuation of the discount rate and estimated term;
v)
Impacts on first-time adoption.
Transition
The Company plans to adopt ASC 842 pursuant to the modified
retrospective approach (i.e., beginning January 1, 2019,
taking into account the right-of-use right-of-use.
The Company will elect the package of practical expedients
permitted under the transition guidance, which does not require
reassessment of prior conclusions related to contracts containing a
lease, lease classification and initial direct lease costs. As an
accounting policy election, the company will
exclude short-term leases (term of 12 months or
less) from the balance sheet presentation and will account for
non-lease
Impacts
On January 1, 2019, the Company’s management estimates
that the changes introduced by ASC 842 will have material impacts
to be recognized as a right-of-use
The impacts refer basically to the lease agreements of towers,
properties, stores, vehicles, and sites.
In June 2016, the FASB issued ASU 2016-13, 2018-19, 2016-13.
In January 2016, the FASB issued ASU 2016-01, 2016-01 2016-01 2016-01</t>
  </si>
  <si>
    <t>BASIS OF PRESENTATION (Tables)</t>
  </si>
  <si>
    <t>Summary of Principal to be Repaid per Month</t>
  </si>
  <si>
    <t>•
Principal shall be repaid in 108 monthly installments,
as described in the table below:
Months
Percentage of the amount to be
0 a 72 nd 0.0%
73 rd nd 0.33%
133 rd th 1.67%
180 th 1.71%</t>
  </si>
  <si>
    <t>Summary of Discounted Percentage on Payment of Unsecured Creditors</t>
  </si>
  <si>
    <t>Unsecured Creditors with Judicial Deposits:
Claim Amount Interval Discount %
Up to R$1,000.00 0%
R$1,000.01 to R$5,000.00 15%
R$5,000.01 to R$10,000.00 20%
R$10,000.01 to R$150,000.00 30%
Over R$150,000.00 50%</t>
  </si>
  <si>
    <t>Schedule of Differences Between Accounting Policies and Practices Adopted In IFRS</t>
  </si>
  <si>
    <t>The financial statements of the Company are prepared in accordance
with accounting policies generally accepted in the United States of
America (“U.S. GAAP”). Differences between these
accounting policies and practices adopted in International
Financial Reporting Standard - IFRS, where applicable to Oi, are
summarized below:
Reconciliation 12/31/2018
Equity Net income
U nder U.S.GAAP 29,199,496 27,393,83 7
Impairment of long-lived assets (a) (1,226,125) (141,418)
Business combinations prior to January 1, 2009 (b) 44,981 4,122
Pension plans and other post-retirement benefits (c) (689,574) (115,080)
Capitalization of interest, net of amortization (d) 60,928 (1,780)
Provision for onerous contracts (e) (4,493,895) (4,493,895)
Settlement of judicial reorganization (f) (1,331,016)
Deferred income tax (g) 3,300,785
U nder IFRS 22,895,811 24,615,555</t>
  </si>
  <si>
    <t>Schedule of Judicial Reorganization Adjustments to Net Income</t>
  </si>
  <si>
    <t>The following is a summary of the Judicial Reorganization
adjustments to net income for the year ended December 31, 2018:
Judicial reorganization 12/31/18
Settlement for lesser amounts of prepetition obligations and
present value recognition under U.S. GAAP (6,527,238 )
Gain on reversal of interest and foreign currency on loans and
financings under IFRS 5,196,222
(1,331,016 )</t>
  </si>
  <si>
    <t>Restructuring Option One</t>
  </si>
  <si>
    <t>Schedule of Principal Repayment Percentage per Six-month Period</t>
  </si>
  <si>
    <t>•
Principal shall be repaid in 24 semiannual, successive
installments, as shown in the table below:
Six-month
Percentage of the amount to be six-month
0 to 10 th 0.0%
11 th th 2.0%
21 st rd 5.7%
34 th 5.9%</t>
  </si>
  <si>
    <t>Unqualified Bonds | Restructuring Option Three</t>
  </si>
  <si>
    <t>•
Principal shall be equivalent to 50% of the
unqualified bondholders’ claims, capped at US$250,000,000,
and shall be repaid in twelve (12) semiannual, successive
installments, as shown in the table below:
Six-month
percentage of the amount to be six-month
0 to 12 th 0.0%
13 th th 4.0%
19 th rd 12.66%
24 th 12.70%</t>
  </si>
  <si>
    <t>SIGNIFICANT ACCOUNTING POLICIES (Tables)</t>
  </si>
  <si>
    <t>Schedule of Equity Interest Held in Capital of Company's Subsidiaries</t>
  </si>
  <si>
    <t xml:space="preserve">The table below shows the equity interests held in the capital of
the Company’s subsidiaries:
Companies related to the continuing operations
Company
Core business
Home country Direct 2018 Indirect 2018 Direct 2017 Indirect 2017
Oi Holanda
Raising funds in the international market
The Netherlands 100 % 100 %
Portugal Telecom Internacional Finance B.V
Raising funds in the international market
The Netherlands 100 % 100 %
CVTEL, BV
Investment management
The Netherlands 100 % 100 %
Carrigans Finance S.à.r.l.
Investment management
Luxembourg 100 % 100 %
Copart 5
Property investments
Brazil 100 % 100 %
Rio Alto Gestão de Créditos e Participações
S.A. (“Rio Alto”)
Receivables portfolio management and interests in other
entities
Brazil 100 % 100 %
Oi Serviços Financeiros S.A. (“Oi Serviços
Financeiros”)
Financial services
Brazil 99.87 % 0.13 % 99.87 % 0.13 %
Bryophyta SP Participações Ltda.
Property investments
Brazil 99.80 % 0.20 % 99.80 % 0.20 %
Telemar
Fixed telephony – Region I
Brazil 100 % 100 %
Oi Móvel
Mobile telephony – Regions I, II, and III
Brazil 100 % 100 %
Paggo Empreendimentos S.A.
Payment and credit systems
Brazil 100 % 100 %
Paggo Acquirer Gestão de Meios de Pagamentos Ltda.
Payment and credit systems
Brazil 100 % 100 %
Paggo Administradora Ltda. (“Paggo Administradora”)
Payment and credit systems
Brazil 100 % 100 %
Serede – Serviços de Rede S.A.
(“Serede”)
Network services
Brazil 17.51 % 82.49 % 18.57 % 81.43 %
Brasil Telecom Comunicação Multimídia Ltda.
(“BrT Multimídia”)
Data traffic
Brazil 100 % 100 %
Copart 4
Property investments
Brazil 100 % 100 %
Dommo Empreendimentos Imobiliários Ltda.
Purchase and sale of real estate
Brazil 100 % 100 %
Brasil Telecom Call Center S.A. (“BrT Call Center”)
Call center and telemarketing services
Brazil 100 % 100 %
BrT Card Serviços Financeiros Ltda. (“BrT
Card”)
Financial services
Brazil 100 % 100 %
Pointer Networks S.A. (“Pointer”)
Wi-Fi
Brazil 100 % 100 %
Pointer Peru S.A.C
Wi-Fi
Peru 100 % 100 %
VEX Venezuela C.A
Wi-Fi
Venezuela 100 % 100 %
VEX USA Inc.
Wi-Fi
United States of America 100 % 100 %
VEX Ukraine LLC
Wi-Fi
Ukraine 40 % 40 %
Companies classified as assets held for sale
Company
Core business
Home Direct 2018 Indirect 2018 Direct 2017 Indirect 2017
PT Participações, SGPS, S.A. (“PT
Participações”)
Management of equity investments
Portugal 100 % 100 %
Oi Investimentos Internacionais S.A. (“Oi
Investimentos”)
Business consulting and management services, preparation of
projects and economic studies, and investment management
Portugal 100 % 100 %
Africatel GmbH &amp; Co.KG.
Investment management
Germany 100 % 100 %
Africatel GmbH
Investment management
Germany 100 % 100 %
Africatel Holdings, BV
Investment management
The Netherlands 86 % 86 %
PT Ventures, SGPS, S.A.
Management of equity interests in the context of international
investments
Portugal 86 % 86 %
Directel - Listas Telefónicas Internacionais, Lda.
(“Directel”)
Telephone directory publishing and operation of related databases,
in international operations
Portugal 86 % 86 %
TPT - Telecomunicações Publicas de Timor, S.A.
(“TPT”)
Provision of telecommunications, multimedia and IT services, and
purchase and sale of related products in Timor
Portugal 76.14 % 76.14 %
Directel Cabo Verde – Serviços de Comunicação,
Lda.
Telephone directory publishing and operation of related databases
in Cape Verde
Cape Verde 51.60 % 51.60 %
Kenya Postel Directories, Ltd.
Production, publishing and distribution of telephone directories
and other publications
Kenya 51.60 % 51.60 %
Elta - Empresa de Listas Telefónicas de Angola, Lda.
Telephone directory publishing
Angola 47.30 % 47.30 %
Timor Telecom, S.A.
Telecommunications services concessionaire in Timor
Timor 44 % 44 %
CST – Companhia Santomense de Telecomunicações,
S.A.R.L.
Operation of fixed and mobile telecommunication public services in
Sao Tomé and Principe
Sao Tomé 43.86 % 43.86 %
LTM - Listas Telefónicas de Moçambique, Lda.
Management, publishing, operation and sale of telecommunications
subscriber and classified ads directories
Mozambique 43 % 43 % </t>
  </si>
  <si>
    <t>Schedule of Equity Interests In Joint Arrangements And Interests In Associates</t>
  </si>
  <si>
    <t xml:space="preserve">The equity interests in joint arrangements and interests in
associates are measured using the equity method and are as
follows:
Company
Core business Home Direct 2018 Indirect 2018 Direct 2017 Indirect 2017
Companhia AIX de Participações (“AIX”) Data traffic Brazil 50 % 50 %
Paggo Soluções e Meios de Pagamento S.A. (“Paggo
Soluções”) Financial company Brazil 50 % 50 %
Gamecorp S.A. (“Gamecorp”) Pay TV service, except programmers Brazil 29.90 % 29.90 %
Hispamar Satélites S.A. (“Hispamar”) Satellite operation Brazil 19.04 % 19.04 % </t>
  </si>
  <si>
    <t>Foreign Exchange Rates</t>
  </si>
  <si>
    <t xml:space="preserve">At December 31, 2018 and 2017, the foreign
currency-denominated assets and liabilities were translated into
Brazilian Reais using mainly the following foreign exchange
rates:
Closing rate Average rate
Currency 2018 2017 2016 2018 2017 2016
Euro 4.4390 3.9693 3.4384 4.3094 3.6089 3.8543
US dollar 3.8748 3.3080 3.2591 3.6558 3.1925 3.4833
Cape Verdean escudo 0.0403 0.0360 0.0313 0.0391 0.0327 0.0352
Sao Tomean dobra 0.000185 0.000162 0.000140 0.000177 0.000149 0.000160
Kenyan shilling 0.0381 0.0321 0.0318 0.0361 0.0309 0.0343
Namibian dollar 0.2698 0.2687 0.2325 0.2764 0.2401 0.2369
Mozambican metical 0.0627 0.0565 0.0450 0.0601 0.0499 0.0579
Angolan kwanza 0.0126 0.0200 0.0197 0.0147 0.0193 0.0214 </t>
  </si>
  <si>
    <t>Summary of Reconciliation of Statement of Operations ASC 606 Adjustments</t>
  </si>
  <si>
    <t xml:space="preserve">The Company adopted ASC 606, taking into account the modified
retrospective application permitted by the respective standards.
Accordingly, we present below the consolidated results for the
years ended December 31, 2018, less the effects recognized as
a result of this application, compared with December 31, 2017.
12/31/2018
ASU ASC 606 12/31/2018 12/31/2017
Net operating revenue 22,060,014 15,588 22,075,602 23,789,654
Cost of sales and/or services (15,822,732 ) (15,822,732 ) (15,676,216 )
Gross profit 6,237,282 15,588 6,252,870 8,113,438
Operating income (expenses)
Selling expenses (4,478,352 ) (119,214 ) (4,597,566 ) (4,399,936 )
General and administrative expenses (2,697,865 ) (2,697,865 ) (3,064,252 )
Other operating income (expenses), net 417,159 417,159 (1,043,922 )
Reorganization items, net 31,580,541 31,580,541 (2,371,918 )
Income (loss) before financial and taxes 31,058,765 (103,626 ) 30,955,139 (2,766,590 )
Financial expenses, net (4,012,067 ) (4,012,067 ) (1,612,058 )
Income (loss) before income taxes 27,046,698 (103,626 ) 26,943,072 (4,378,648 )
Income tax (current and deferred) 347,139 35,233 382,372 350,987
Net income (loss) for the year 27,393,837 (68,393 ) 27,325,444 (4,027,661 ) </t>
  </si>
  <si>
    <t>FINANCIAL INSTRUMENTS AND RISK ANALYSIS (Tables)</t>
  </si>
  <si>
    <t>Financial Assets and Financial Liabilities Carried At Fair Value Excluding Liabilities Subjected to Compromise</t>
  </si>
  <si>
    <t>The table below summarizes the financial assets and financial
liabilities carried at fair value at December 31, 2018 and
2017, excluding Liabilities subjected to compromise (note 28).
Accounting 2018 2017
Carrying Fair value Carrying Fair value
Assets
Cash and banks Fair value 287,491 287,491 277,500 277,500
Cash equivalents Fair value 4,097,838 4,097,838 6,585,184 6,585,184
Short-term investments Fair value 238,962 238,962 136,286 136,286
Accounts receivable (i) Amortized cost 6,516,555 6,516,555 7,367,442 7,367,442
Available-for-sale Fair value 1,843,778 1,843,778 1,965,972 1,965,972
Dividends receivable Amortized cost 2,566,935 2,566,935 2,012,146 2,012,146
Liabilities
Trade payables (i) Amortized cost 8,818,870 8,818,870 5,170,970 5,170,970
Borrowings and financing (ii) (iv) Amortized cost 7,140,960 7,140,960 54,251 54,251
Public debentures (iv) 3,103,106 3,103,106
Senior notes 6,205,840 6,937,764
Dividends and interest on capital Amortized cost 6,168 6,168 6,222 6,222
Licenses and concessions payable (iii) Amortized cost 85,619 85,619 20,910 20,910
Tax refinancing program (iii) Amortized cost 553,206 553,206 888,777 888,777
(i) The balances of accounts receivables and trade payables have
near terms and, therefore, they are not adjusted to fair value.
Under the terms and conditions of the Plan, suppliers claiming up
to R$150,000, would receive their claims within up to 20 business
days, after the date they elect this payment option, which ended on
February 26, 2018. As for suppliers claiming more than
R$150,000, in turn, would receive the remaining balance in four
annual installments, which were adjusted to present value.
(ii) Part of this balance of borrowings and financing with the
BNDES and export credit agencies correspond to exclusive markets
and, therefore, the fair values of these instruments is similar to
their carrying amounts. A portion of the balance of borrowings and
financing refers to the bonds issued in the international market,
for which is there is a secondary market, and their fair values are
different from their carrying amounts.
(iii) The licenses and concessions payable, the tax refinancing
program, and other obligations (payable for the acquisition of
equity interest) are stated at the amounts that these obligations
are expected to be settled and are not adjusted to fair value.
(iv) As a result of the approved Judicial Reorganization Plan,
borrowings and financing were novated and their balances
recalculated pursuant to the existing terms and conditions, in
accordance with the plan’s stages for debt restructuring
purposes. The present value adjustment recognized on the balance
sheet with respect to each financial liability is amortized on a
straight-line basis over the term of that financial liability as a
financial expense.</t>
  </si>
  <si>
    <t>Schedule of Fair Value Measurement Hierachy</t>
  </si>
  <si>
    <t xml:space="preserve">There were no transfers between levels during December 31,
2018 and 2017.
Fair value Fair value Fair value
Assets
Cash Level 1 287,491 277,500
Cash equivalents Level 2 4,097,838 6,585,184
Short-term investments Level 2 238,962 136,286
Held-for-sale Level 3 1,843,778 1,965,972 </t>
  </si>
  <si>
    <t>Schedule of Financial Assets</t>
  </si>
  <si>
    <t xml:space="preserve">Foreign currency-denominated financial assets and financial
liabilities are presented in the balance sheet as follows (includes
intragroup balances):
2018 2017
Carrying Fair value Carrying Fair
Financial assets
Cash 70,116 70,116 82,482 82,482
Cash equivalents 154,514 154,514 1,307 1,307
Short-term investments 662 662
Financial liabilities
Borrowings and financing 8,816,766 9,548,690 (*) (*)
(*) In light of the filing of the judicial reorganization request
on June 20, 2016 the Company’s foreign
currency-denominated financial liabilities are part of the list of
payables subject to renegotiation.
These assets and liabilities are presented in the balance sheet as
follows:
2018 2017
Carrying amount Fair value Carrying Fair value
Financial assets
Cash equivalents 3,943,324 3,943,324 6,583,877 6,583,877
Short-term investments 238,962 238,962 135,624 135,624
Financial liabilities
Borrowings and financing 7,633,140 7,633,140 </t>
  </si>
  <si>
    <t>Schedule of Exchange Rates Used for Foreign Currency Translation</t>
  </si>
  <si>
    <t xml:space="preserve">The probable rates were then depreciated by 25% and 50% and used as
benchmark for the possible and remote scenarios, respectively.
Rate Rate
Description 2018 Depreciation 2017 Depreciation
Probable scenario
US dollar 3.8748 0 % 3.3080 0 %
Euro 4.4390 0 % 3.9693 0 %
Possible scenario
US dollar 4.8435 25 % 4.1350 25 %
Euro 5.5488 25 % 4.9616 25 %
Remote scenario
US dollar 5.8122 50 % 4.9620 50 %
Euro 6.6585 50 % 5.9540 50 % </t>
  </si>
  <si>
    <t>Impact of Foreign Exchange Exposure</t>
  </si>
  <si>
    <t>The impacts of foreign exchange exposure, in the sensitivity
scenarios estimated by the Company, are shown in the table
below:
2018
Description
Individual risk Probable Possible Remote
US dollar debt Dollar appreciation 15,216,581 19,020,726 22,824,872
US dollar cash Dollar depreciation (154,852 ) (193,566 ) (232,279 )
Euro debt Euro appreciation 2,656,697 3,320,871 3,985,045
Euro cash Euro depreciation (69,777 ) (87,221 ) (104,666 )
Present value adjustment Dollar/euro depreciation (9,046,285 ) (11,307,855 ) (13,569,427 )
Total assets/liabilities indexed to exchange fluctuation 8,602,364 10,752,955 12,903,545
Total (gain) loss 2,150,591 4,301,181</t>
  </si>
  <si>
    <t>Schedule of Exchange Rates Used for Interest Rate Contracts</t>
  </si>
  <si>
    <t>Interest rate fluctuation risk sensitivity analysis
Management believes that the most material risk related to interest
rate fluctuations arises from its liabilities pegged to the TJLP
and primarily the CDI. This risk is associated to an increase in
those rates. It is worth mentioning that the TJLP rate remained
stable at 7.0% per year from April 1, 2017 to until
December 31, 2017. Beginning January 1, 2018,
the TJLP was being successively reduced: 6.75% per year up to
March 2018, 6.6% per year from April to June 2018, 6.56% from July
to September 2018, and increased again from October to December
2018, to 6.98% per year. At the end of the quarter, however, the
National Monetary Council decided to increase this rate again to
7.03% per year, effective for January-March 2019.
Management estimated the fluctuation scenarios of the rates CDI and
TJLP as at December 31, 2018. The rates used for the probable
scenario were the rates prevailing at the end of the reporting
year.
For purposes of this analysis, the rates used for the probable
scenario were the rates prevailing at the end of December 2018 and
2017. The probable rates were then depreciated by 25% and 50%, and
used as benchmark for the possible and remote scenarios.
2018
Interest rate scenarios
Probable scenario Possible scenario Remote scenario
CDI TJLP CDI TJLP CDI TJLP
6.40 6.98 8.00 8.73 9.60 10.47</t>
  </si>
  <si>
    <t>Impact of Interest Rate Exposure</t>
  </si>
  <si>
    <t>The impacts of exposure to interest rates, in the sensitivity
scenarios estimated by the Company, are shown in the table
below:
2018
Description Individual Probable Possible Remote
CDI-indexed CDI increase 4,122,410 5,373,161 6,714,517
TJLP-indexed debt TJLP increase 4,067,506 5,011,606 6,030,280
Total assets/liabilities pegged to the interest rate 8,189,916 10,384,767 12,744,797
Total (gain) loss 2,194,851 4,554,881</t>
  </si>
  <si>
    <t>NET OPERATING REVENUE (Tables)</t>
  </si>
  <si>
    <t>Schedule of Net Operating Revenue</t>
  </si>
  <si>
    <t>2018 2017 2016
Gross operating revenue (*) 30,426,548 36,338,432 45,327,110
Deductions from gross revenue (8,366,534 ) (12,548,778 ) (19,330,687 )
Taxes (6,725,356 ) (7,707,961 ) (7,760,930 )
Discounts and other deductions (*) (1,641,178 ) (4,840,817 ) (11,569,757 )
Net operating revenue 22,060,014 23,789,654 25,996,423
(*) The Company simplified the breakdown of its bills sent to its
customers. The changes in billing do not impact the taxes levied on
sales and/or services or the net revenue.</t>
  </si>
  <si>
    <t>OPERATING EXPENSES (Tables)</t>
  </si>
  <si>
    <t>Summary of Operating Expenses</t>
  </si>
  <si>
    <t>2018 2017 2016
Operating expenses by nature
Third-party services (5,924,556 ) (6,221,058 ) (6,399,191 )
Depreciation and amortization (5,952,905 ) (5,881,302 ) (6,310,619 )
Rentals and Insurance (4,341,969 ) (4,162,659 ) (4,329,546 )
Personnel (2,594,464 ) (2,791,331 ) (2,852,224 )
Network maintenance service (1,104,015 ) (1,251,511 ) (1,540,320 )
Interconnection (658,068 ) (778,083 ) (1,173,475 )
Provision for contingencies (89,777 ) (143,517 ) (1,056,410 )
Provision for bad debt (i) (1,070,301 ) (691,807 ) (643,287 )
Advertising and marketing (382,091 ) (413,580 ) (448,990 )
Handset and other costs (196,347 ) (223,335 ) (284,119 )
Impairment losses (ii)
— (46,534 ) (225,512 )
Taxes and other expenses (134,558 ) (345,132 ) (559,162 )
Other operating income (expenses), net (iii) (132,739 ) (1,234,477 ) (226,890 )
Total operating expenses (22,581,790 ) (24,184,326 ) (26,049,745 )
Operating expenses by function
Cost of sales and/or services (15,822,732 ) (15,676,216 ) (16,741,791 )
Selling expenses (4,478,352 ) (4,399,936 ) (4,383,163 )
General and administrative expenses (2,697,865 ) (3,064,252 ) (3,687,706 )
Other operating income 2,204,134 1,985,101 1,756,100
Other operating expenses (1,773,483 ) (3,028,590 ) (2,988,067 )
Equity pick up (13,492 ) (433 ) (5,118 )
Total operating expenses by function (22,581,790 ) (24,184,326 ) (26,049,745 )
(i)
In 2018, the Company reassessed the assumptions for
estimate adopted for the provision for bad debt.
(ii)
As at December 31, 2018, no impairment was
recognized. As at December 31, 2017 and 2016, the Company
conducted the annual impairment test and recognized a loss on
goodwill related to Africa which is being reported as held for
sale, in amounting R$46,534 and R$225,512, respectively.
(iii)
In 2017 refers to the effects
of non-recurring write-off</t>
  </si>
  <si>
    <t>FINANCIAL INCOME (EXPENSES) (Tables)</t>
  </si>
  <si>
    <t>Schedule of Other Nonoperating Income (Expense)</t>
  </si>
  <si>
    <t>2018 2017 2016
Financial income
Exchange differences on translating foreign short-term investments
(trading) 1,329 (135,226 )
Interest on judicial deposits and other assets 808,764 1,049,923 615,085
Income from short-term investments 142,597 112,394
Interest on related parties loans
Other income 571,884 500,260 578,452
Total 1,524,574 1,550,183 1,170,705
Financial expenses and other charges
a)  Borrowing and financing costs (i)
Inflation and exchange losses on third-party borrowings (2,645,980 ) 4,580,177
Interest on borrowings payable to third parties (1,399,687 ) (2,177,976 )
Derivatives (5,147,958 )
Subtotal: (4,045,667 ) (2,745,757 )
b)  Other charges
Loss on held-for-sale 292,700 (267,008 ) (1,090,295 )
Interest on other liabilities (800,413 ) (1,641,278 ) (598,301 )
Tax on transactions and bank fees (428,872 ) (512,003 ) (679,294 )
Monetary variation to provisions for contingencies 8,076 (264,511 ) (238,428 )
Interest on taxes in installments - tax financing program (28,079 ) (27,294 ) (19,869 )
Other expenses (iii) (534,386 ) (450,147 ) (174,070 )
Subtotal: (1,490,974 ) (3,162,241 ) (2,800,257 )
Total (5,536,641 ) (3,162,241 ) (5,546,014 )
Financial expenses, net (4,012,067 ) (1,612,058 ) (4,375,309 )
(i)
In 2018, contractual interest and foreign currency
fluctuation result from the incurrence of R$4,045 million of
Borrowings and financing expenses as a result of the settlement of
many of the claims in our JR Proceedings related to the debt
instruments compared to no borrowings and financing expenses during
the corresponding period of 2017 due to the elimination of the
borrowings and financing expenses as a result of the commencement
of the JR Proceedings in June 2016.
(ii)
In 2018, refers to the exchange gain related to the
depreciation of Brazilian real against the US dollar and loss of
R$489 million / US$126 million resulting from the
revision of the recoverable amount of dividends receivable from
Unitel and the fair value of the cash investment in Unitel. In
2017, refers to the loss of R$129 million / US$39 million
(R$789 million / US$242 million in 2016) resulting from
the revision of the recoverable amount of dividends receivable from
Unitel and the fair value of the cash investment in Unitel and
exchange losses related to the depreciation of the Kwanza against
the US dollar and the Brazilian real.
(iii)
Represented mainly by financial fees and
commissions.</t>
  </si>
  <si>
    <t>CASH, CASH EQUIVALENTS AND SHORT-TERM INVESTMENTS (Tables)</t>
  </si>
  <si>
    <t>Schedule of Cash and Cash Equivalents</t>
  </si>
  <si>
    <t xml:space="preserve">(a)
Cash and cash equivalents
2018 2017
Cash 287,491 277,500
Cash equivalents 4,097,838 6,585,184
Total 4,385,329 6,862,684
2018 2017
Repurchase agreements 2,742,731 6,225,547
Private securities
Bank certificates of deposit (CDBs) 301,632 348,318
Time deposits 154,514 1,307
Other 3,888 10,012
Cash equivalents 4,097,838 6,585,184
(b)
Short-term investments
2018 2017
Private securities 213,653 114,839
Government securities 25,309 21,447
Total 238,962 136,286
Current 201,975 21,447
Non-current 36,987 114,839 </t>
  </si>
  <si>
    <t>TRADE ACCOUNTS RECEIVABLE, NET (Tables)</t>
  </si>
  <si>
    <t>Schedule of Financing Receivables</t>
  </si>
  <si>
    <t>2018 2017
Billed services 6,783,022 7,478,145
Unbilled services 984,062 634,241
Mobile handsets and accessories sold 619,821 597,267
Provision for bad debt (1,870,350 ) (1,342,211 )
Total 6,516,555 7,367,442</t>
  </si>
  <si>
    <t>List of Past Due Financing Receivables</t>
  </si>
  <si>
    <t>The aging list of trade receivables is as follows:
2018 2017
Current 6,250,613 6,096,205
Past-due 672,673 919,421
Past-due 131,798 144,818
Past-due 132,562 130,633
Past-due 104,628 128,175
Over 150 days past-due 1,094,631 1,290,401
Total 8,386,905 8,709,653</t>
  </si>
  <si>
    <t>Schedule of Aging Accounts Receivable</t>
  </si>
  <si>
    <t>The movements in the allowance for doubtful accounts were as
follows:
Balance in 2016 (1,084,895 )
Provision for bad debt (777,106 )
Trade receivables written off as uncollectible 519,790
Balance in 2017 (1,342,211 )
Provision for bad debt (1,216,658 )
Trade receivables written off as uncollectible 688,519
Balance in 2018 (1,870,350 )</t>
  </si>
  <si>
    <t>INCOME TAXES (Tables)</t>
  </si>
  <si>
    <t>Summary of Income Tax Expense Attributable to Income From Continuing Operation</t>
  </si>
  <si>
    <t>Income tax (expense) benefit attributable to income from continuing
operations consists of:
2018 2017 2016
Income tax and social contribution
Current tax (expense) 115,706 (906,080 ) (712,814 )
Deferred tax (expense) benefit 231,433 1,257,067 (1,532,299 )
Total 347,139 350,987 (2,245,113 )</t>
  </si>
  <si>
    <t>Summary of Tax Rate Reconciliation From Continuing Operation</t>
  </si>
  <si>
    <t>The tax rate reconciliation from continuing operation consists of
the following:
2018 2017 2016
Income (loss) before taxes (i) 27,046,698 (4,378,648 ) (13,434,628 )
Income tax and social contribution
Income tax and social contribution at statutory rate (34%) (9,195,877 ) 1,488,740 4,567,774
Valuation allowance (ii) (4,367,062 ) (1,134,511 ) (4,048,859 )
Effect of foreign tax rate differential (23,063 ) (12,574 )
Tax effects of nondeductible expenses (iii) (652,940 ) (92,831 ) (2,892,381 )
Tax effects of tax-exempt 14,564,537 373,321 121,546
Tax incentives (basically, operating income) (iv) 3,068 14,007 21,121
Tax amnesty program (v) (274,529 )
—
Other (4,587 ) (147 ) (1,740 )
Income tax and social contribution effect on profit or
loss 347,139 350,987 (2,245,113 )
(i)
At December 31, 2018, 2017 and 2016 income (loss)
before income taxes and income tax (expense) benefit for continuing
operations is as follows:
2018
Brazil Foreign operations Total
Income (loss) before income taxes 37,559,050 (10,512,352 ) 27,046,698
Income tax benefit 343,082 4,057 347,139
Current tax income (expense) 164,050 (48,344 ) 115,706
Deferred tax income benefit 179,031 52,402 (*) 231,433
(*)
The amount of R$ 52,402 is related to the Tax effect
of the entities classified as held-for-sale.
2017
Brazil Foreign operations Total
Loss before income taxes (3,115,832 ) (1,262,816 ) (4,378,648 )
Income tax benefit 311,895 39,092 350,987
Current tax (expense) (893,031 ) (13,049 ) (906,080 )
Deferred tax income benefit 1,204,926 52,141 (*) 1,257,067
(*)
The amount of R$ 52,141 is related to the Tax effect
of the entities classified as held-for-sale.
2016
Brazil Foreign operations Total
Loss before income taxes (12,402,406 ) (1,032,222 ) (13,434,628 )
Income tax (expense) (2,054,234 ) (190,879 ) (2,245,113 )
Current tax (expense) (521,773 ) (191,041 ) (712,814 )
Deferred tax income (expense) benefit (1,532,461 ) 162 (1,532,299 )
(ii)
Refers to the increase in the valuation allowance
related to the deferred tax assets in 2018, 2017, and 2016.
(iii)
The main tax-exempt held-for-sale
(iv)
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
(v)
Refers to a tax position taken in prior periods that were assessed
by the taxing authorities. Although the Company believed in prior
periods that these positions
would more-likely-than-not</t>
  </si>
  <si>
    <t>Summary of Significant Components of Current and Deferred Taxes</t>
  </si>
  <si>
    <t>(b) Significant components of current and deferred taxes
ASSETS
2018 2017
Current recoverable taxes
Recoverable income tax (IRPJ) (i) 287,472 565,725
Recoverable social contribution (CSLL) (i) 91,996 135,348
IRRF/CSLL - withholding income taxes (ii) 241,778 422,437
Total current 621,246 1,123,510
LIABILITIES
2018 2017
Current taxes payable
Income tax payable 21,628 416,080
Social contribution payable 5,398 151,049
Total current 27,026 567,129
2018 2017
Deferred taxes assets and liabilities
Other temporary differences (iii) 5,117,917 8,854,946
Tax loss carryforwards (iv) 13,703,530 5,752,241
Total deferred taxes assets 18,821,447 14,607,187
Other intangibles (2,121,763 ) (2,428,128 )
Pension plan assets (249,796 ) (333,899 )
Other temporary diferences (v) (790,534 ) (1,073,293 )
Total deferred tax liabilities (3,162,093 ) (3,835,320 )
Valuation allowance (iii) (15,636,304 ) (11,269,242 )
Total deferred taxes, net 23,050 (497,375 )
(i)
Refer mainly to prepaid income tax and social
contribution that will be offset against federal taxes payable in
the future.
(ii)
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
(iii)
For the year ended December 31, 2018, total
valuation allowance increased from R$11,269,242 (10,134,731 in
2016) to R$15,636,304, reflecting a net change in the valuation
allowance totaling R$4,367,062 recognized for the companies that,
as of December 31, 2018,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iv)
The tax loss carryfowards in Brazil and foreign
subsidiaries is approximately R$29,692,453 and R$14,432,380, and
corresponding to R$10,095,435 and R$3,608,095 of deferred tax
assets, respectively, which do not expire, and may be carried
forward indefinitely. The Company can offset their tax loss
carryforwards against taxable income up to a limit of 30% per year,
pursuant to the prevailing tax law.
(v)
Refer mainly the tax effects of foreign exchange
liabilities, monetary variations of judicial deposits and tax
incentives.</t>
  </si>
  <si>
    <t>Summary of Movements in Deferred Income Tax</t>
  </si>
  <si>
    <t>Movements in deferred tax assets and liabilities
The table below does not consider the roll forward of the deferred
tax asset from held-for-sale
Balance at 2017 Recognized in Other Add-backs/ Balance at 2018
Deferred tax assets arising on:
Temporary differences
Provision for contingencies 4,235,797 (2,961,996 ) 1,273,801
Allowance for doubtful accounts 693,315 (214,488 ) 478,827
Profit sharing 101,993 (7,489 ) 94,504
Foreign exchange differences 1,062,308 340,885 1,403,193
Other temporary differences 1,107,660 41,889 (972,464 ) 177,085
License 1,653,873 (231,860 ) 268,494 1,690,507
Tax loss carryforwards
Tax loss carryforwards 5,752,241 7,923,539 27,750 13,703,530
Total deferred taxes assets 14,607,187 4,890,480 (676,220 ) 18,821,447
Other intangibles (2,428,128 ) 306,365 (2,121,763 )
Pension plan assets (333,899 ) (228,283 ) 312,386 (249,796 )
Other temporary differences (1,073,293 ) (422,469 ) 705,228 (790,534 )
Total deferred tax liabilities (3,835,320 ) (344,387 ) 312,386 705,228 (3,162,093 )
Valuation allowance (11,269,242 ) (4,367,062 ) (15,636,304 )
Total net deferred tax (497,375 ) 179,031 312,386 29,008 23,050
Balance at 2016 Recognized in Other Add-backs/ Balance at 2017
Deferred tax assets arising on:
Temporary differences
Provision for contingencies 3,827,131 408,666 4,235,797
Allowance for doubtful accounts 654,624 38,691 693,315
Profit sharing 22,304 79,689 101,993
Foreign exchange differences 1,062,308
— 1,062,308
Other temporary differences 2,037,477 (383,604 ) 1,653,873
License 1,246,117 (138,457 ) 1,107,660
Tax loss carryforwards
Tax loss carryforwards 4,956,994 1,853,701 (1,058,454 ) 5,752,241
Total deferred taxes assets 13,806,955 1,858,686
— (1,058,454 ) 14,607,187
Other intangibles (2,707,265 ) 279,137 (2,428,128 )
Pension plan assets (316,060 ) (49,996 ) 32,157 (333,899 )
Other temporary differences (1,324,904 ) 251,611 (1,073,293 )
Total deferred tax liabilities (4,348,229 ) 480,752 32,157 (3,835,320 )
Valuation allowance (10,134,731 ) (1,134,511 )
— (11,269,242 )
Total net deferred tax (676,005 ) 1,204,927 32,157 (1,058,454 ) (497,375 )
(*)
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8).
R$ 208,642 refers to the utilization of tax loss carryfowards
for Income Tax and R$ 849,812 refers to utilization of tax loss
carryfowards for non-income</t>
  </si>
  <si>
    <t>OTHER TAXES (Tables)</t>
  </si>
  <si>
    <t>Other Liabilities</t>
  </si>
  <si>
    <t>ASSETS
2018 2017
Recoverable State VAT (ICMS) (i) 1,240,353 1,411,538
Taxes on revenue (PIS and COFINS) 215,860 244,853
Other 63,015 52,754
Total 1,519,228 1,709,145
Current 803,252 1,081,587
Non-current 715,976 627,558
LIABILITIES
2018 2017
State VAT (ICMS) (i) 556,693 610,847
ICMS Agreement No. 69/1998 34,113 22,595
Taxes on revenue (PIS and COFINS) (ii) 235,319 184,472
FUST/FUNTTEL/broadcasting fees (iii) 655,022 963,259
Other (iv) 181,437 530,153
Total 1,662,584 2,311,326
Current 1,033,868 1,443,662
Non-current 628,716 867,664
(i)
Recoverable ICMS arises mostly from prepaid taxes and
credits claimed on purchases of property, plant and equipment,
which can be offset against ICMS payable within 48 months, pursuant
to Supplementary Law 102/2000.
(ii)
Refers, basically, to the Social Integration Program
Tax on Revenue (PIS) and Social Security Funding Tax on Revenue
(COFINS) on revenue, financial income, and other income.
The Company and its subsidiaries have filed legal proceedings to
claim the right to deduct ICMS from the PIS and COFINS tax bases
and the recovery of past unduly paid amounts, within the relevant
statute of limitations.
In March 2019, the 1 st nd non-levy
The third lawsuit is still ongoing in the 2 nd
The total adjusted amount of these credits at December 31,
2018, considering the three lawsuits, is approximately
R$3.05 billion. The taw lawsuits on which a final decision was
issued total approximately R$2.05 billion.
In order to initiate the utilization of the tax credits recognized
by the courts by offsetting them against federal taxes due, the
Company is conducting a thorough analysis aimed at quantifying
these tax credits and taking the actions necessary to secure their
confirmation by the Federal Revenue Service.
(iii)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iv)
Consisting primarily of monetary variation to
suspended taxes and withholding tax on intragroup loans and
interest on capital.</t>
  </si>
  <si>
    <t>JUDICIAL DEPOSITS (Tables)</t>
  </si>
  <si>
    <t>Judicial deposits transactions</t>
  </si>
  <si>
    <t>As set forth by relevant legislation, judicial deposits are
adjusted for inflation.
2018 2017
Civil 5,849,978 6,948,344
Tax 2,337,508 2,660,132
Labor 1,197,144 1,637,668
Subtotal 9,384,630 11,246,144
Provision for losses (i) (649,910 ) (1,933,034 )
Total 8,734,720 9,313,110
Current 1,715,934 1,023,348
Non-current 7,018,786 8,289,762
(i)
This amount represents the estimated loss of balances
of judicial deposits which are in the process of reconciliation
with the obtained statements.</t>
  </si>
  <si>
    <t>INVESTMENTS (Tables)</t>
  </si>
  <si>
    <t>2018 2017
Joint venture 31,488 42,346
Investments in associates 44,124 42,115
Tax incentives, net of allowances for losses 31,876 31,579
Other investments 10,352 20,470
Total 117,840 136,510</t>
  </si>
  <si>
    <t>Summary of the movements in investment balances</t>
  </si>
  <si>
    <t>Summary of the movements in investment balances
Balance at 2016 135,652
Share of profits of subsidiaries (433 )
Associates’ share of other comprehensive income 1,949
Other (658 )
Balance at 2017 136,510
Share of profits of subsidiaries (13,492 )
Associates’ share of other comprehensive income (2,270 )
Other (2,908 )
Balance at 2018 117,840</t>
  </si>
  <si>
    <t>PROPERTY, PLANT AND EQUIPMENT (Tables)</t>
  </si>
  <si>
    <t>Schedule of Property, Plant And Equipment</t>
  </si>
  <si>
    <t>Works in Automatic Transmission Infrastructure Buildings Other assets Total
Cost of PP&amp;E (gross amount)
Balance at 2016 2,413,770 19,974,446 56,720,433 27,568,591 4,311,533 5,866,031 116,854,804
Additions 4,661,570 2,060 375,050 268,931 17,906 55,614 5,381,131
Write-offs (93,922 ) (2,235 ) (19,656 ) (666,885 ) (821 ) (31,193 ) (814,712 )
Transfers (3,547,305 ) 33,016 1,875,594 1,170,165 141,666 326,864
—
Balance at 2017 3,434,113 20,007,287 58,951,421 28,340,802 4,470,284 6,217,316 121,421,223
Additions 5,117,872 487 372,138 388,988 10,721 39,471 5,929,677
Write-offs (47,465 ) (1,827 ) (53,374 ) (601,842 ) (4,660 ) (3,567 ) (712,735 )
Transfers (5,152,907 ) 68,518 2,672,783 2,214,139 (15,168 ) 212,635
—
Balance at 2018 3,351,613 20,074,465 61,942,968 30,342,087 4,461,177 6,465,855 126,638,165
Accumulated depreciation
Balance at 2016 (18,267,700 ) (43,324,619 ) (21,665,423 ) (2,547,638 ) (4,969,592 ) (90,774,972 )
Depreciation expenses (338,003 ) (2,175,732 ) (1,158,457 ) (96,940 ) (396,589 ) (4,165,721 )
Write-offs 1,158 18,610 558,879 817 23,458 602,922
Transfers
— (473 ) (625 ) (84,895 ) 85,995 2
Balance at 2017 (18,604,545 ) (45,482,214 ) (22,265,626 ) (2,728,656 ) (5,256,728 ) (94,337,769 )
Depreciation expenses (299,925 ) (2,271,906 ) (1,253,099 ) (95,679 ) (408,379 ) (4,328,988 )
Write-offs 1,834 48,582 443,347 1,542 2,085 497,390
Transfers (36 ) (151 ) (353 ) 33,568 (33,028 )
—
Balance at 2018 (18,902,672 ) (47,705,689 ) (23,075,731 ) (2,789,225 ) (5,696,050 ) (98,169,367 )
Property, plant and equipment, net
Balance at 2016 2,413,770 1,706,746 13,395,814 5,903,168 1,763,895 896,439 26,079,832
Balance at 2017 3,434,113 1,402,742 13,469,207 6,075,176 1,741,628 960,588 27,083,454
Balance at 2018 3,351,613 1,171,793 14,237,279 7,266,356 1,671,952 769,805 28,468,798
Annual depreciation rate (average) 11 % 10 % 8 % 8 % 12 %
(i)
Transmission and other equipment includes transmission
and data communication equipment.</t>
  </si>
  <si>
    <t>INTANGIBLE ASSETS (Tables)</t>
  </si>
  <si>
    <t>Schedule of Intangible Assets</t>
  </si>
  <si>
    <t>Intangibles in Data processing Regulatory Other Total
Cost of intangibles (gross amount)
Balance at 2016 112,842 8,301,630 19,076,941 1,971,826 29,463,239
Additions 332,500 4,356 74,972 411,828
Transfers (428,295 ) 438,138 (9,843 )
Other (1,111 ) (382 ) (1,493 )
Balance at 2017 17,047 8,743,013 19,076,941 2,036,573 29,873,574
Additions 263,305 4,524
— 73,471 341,300
Transfers (253,143 ) 234,157
— 18,986
—
Other (14 )
—
—
— (14 )
Balance at 2018 27,195 8,981,694 19,076,941 2,129,030 30,214,860
Accumulated amortization
Balance at 2016 (7,148,833 ) (10,071,364 ) (1,731,983 ) (18,952,180 )
Amortization expenses (524,414 ) (1,025,438 ) (116,756 ) (1,666,608 )
Transfers 53 53
Balance at 2017 (7,673,194 ) (11,096,802 ) (1,848,739 ) (20,618,735 )
Amortization expenses (443,268 ) (1,001,234 ) (126,181 ) (1,570,683 )
Transfers
—
—
—
—
Balance at 2018 (8,116,462 ) (12,098,036 ) (1,974,920 ) (22,189,418 )
Intangible assets, net
Balance at 2016 112,842 1,152,797 9,005,577 239,843 10,511,059
Balance at 2017 17,047 1,069,819 7,980,139 187,834 9,254,839
Balance at 2018 27,195 865,232 6,978,905 154,110 8,025,442
Annual amortization rate (average) 20 % 10 % 16 %
(i)
Includes mainly the fair value of intangible assets
related to purchase of control of BrT (now Oi, S.A.).</t>
  </si>
  <si>
    <t>TRADE PAYABLES (Tables)</t>
  </si>
  <si>
    <t>Schedule of Trade Payabe</t>
  </si>
  <si>
    <t>2018 2017
Infrastructure, network and plant maintenance materials 2,861,712 2,658,436
Services 3,397,413 3,964,912
Rental of polls and rights-of-way 191,723 399,996
ANATEL AGU 7,147,137
Other 647,856 293,478
Adjustment to present value (5,426,971 )
Liabilities subject to compromise (2,145,852 )
Total 8,818,870 5,170,970
Current 5,225,862 5,170,970
Non-current 3,593,008
Trade payables subject to the Judicial Reorganization (i) 3,794,610 246,472
Trade payables not subject to the Judicial Reorganization 5,024,260 4,924,498
Total 8,818,870 5,170,970
Certain amounts initially recorded as liabilities subject to
compromise (Note 29) were adjusted and reclassified to reflect the
new legal terms and conditions established by the JRP Court.</t>
  </si>
  <si>
    <t>BORROWINGS AND FINANCING (Tables)</t>
  </si>
  <si>
    <t>Schedule of Non Current Liabilities</t>
  </si>
  <si>
    <t>Balances of borrowings and financing as at December 31, 2018 are as
follow:
2018 Contractual maturity
Principal Interest
Senior notes 7,068,263
Local currency
Foreign currency 7,068,263 Jul 2025 Semiannual
Non-qualified 326,376 Aug 2024 to Semiannual
Collateralized claims 3,616,074
BNDES 3,616,074 Mar 2024 to Monthly
Restructuring I 14,993,376
Local currency 8,640,054
Debentures (I) 6,788,519 Aug 2023 to Semiannual
Other 1,851,535 Aug 2023 to Semiannual
Foreign currency 6,353,322
Local currency Financial Institution 54,251 Jan 2019 to Monthly
Overall Offer 4,332,352
Local currency 207,035 Feb 2038 to Single
Foreign currency 4,125,317 Feb 2038 to
Loan and debentures from subsidiaries (Note 27)
Subtotal 30,390,692
Incurred debt issuance cost (12,126 )
Present value adjustment (*) (13,928,660 )
Total 16,449,906
Current 672,894
Non-current 15,777,012
(*)
The financial liabilities have been adjusted to
present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the resulting discount will be amortized to
financial expense over the term of the debt.</t>
  </si>
  <si>
    <t>Schedule of debt</t>
  </si>
  <si>
    <t>Debt breakdown per currency
2018
Euro 198,931
US dollar 8,617,835
Brazilian reais 7,633,140
Total 16,449,906
Debt breakdown per index
Index/rate 2018
Fixed rate
1.75% p.a. – 10.00% p.a. 8,562,117
CDI 0.75% p.a. – 1.83% p.a. 3,949,639
TJLP 2.95% p.a. + TJLP 3,614,820
TR 0% 14,430
Other 0% 308,900
Total 16,449,906</t>
  </si>
  <si>
    <t>Long-term debt maturity</t>
  </si>
  <si>
    <t>Maturity schedule of the long-term debt allocation
schedule
2018
Long-term debt
2020 10,958
2021 3,953
2022 970
2023 295,155
2024 and following years 29,405,472
Total 29,716,508</t>
  </si>
  <si>
    <t>LICENSES AND CONCESSIONS PAYABLE (Tables)</t>
  </si>
  <si>
    <t>Schedule of Licenses and Concessions Payable</t>
  </si>
  <si>
    <t xml:space="preserve">2018 2017
Personal Mobile Services - SMP 1,025 4,649
STFC concessions 84,594 16,261
Total 85,619 20,910
Current 85,619 20,306
Non-current 604 </t>
  </si>
  <si>
    <t>TAX FINANCING PROGRAM (Tables)</t>
  </si>
  <si>
    <t>Summary of Outstanding Balance of Tax Debt Refinancing Program</t>
  </si>
  <si>
    <t xml:space="preserve">The outstanding balance of the Tax Debt Refinancing Program is
broken down as follows:
2018 2017
Law 11941/09 and Law 12865/2013 tax financing program 496,240 638,409
REFIS II - PAES 4,336
PRT (MP 766/2017) (i) 54,528 233,051
PERT (Law 13496/2017) (ii) 2,438 12,981
Total 553,206 888,777
Current 142,036 278,277
Non-current 411,170 610,500 </t>
  </si>
  <si>
    <t>Schedule of Components of Tax Debt Refinancing Program</t>
  </si>
  <si>
    <t>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18 2017
Principal Fines Interest Total Total
Tax on revenue (COFINS) 42,921 156,674 199,595 299,533
Income tax 5,873 39,094 44,967 68,285
Tax on revenue (PIS) 44,043 35,842 79,885 89,954
Social security (INSS – SAT) 1,018 1,342 2,414 4,774 8,450
Social contribution 754 323 11,426 12,503 17,339
Tax on banking transactions (CPMF) 19,014 2,142 28,976 50,132 49,268
PRT – Other Debts - RFB 26,685 2,374 25,469 54,528 227,261
PRT – Social Security - INSS 5,790
PERT – Other Debts - RFB 1,146 1,292 2,438 12,981
Other 29,150 4,433 70,801 104,384 109,916
Total 170,604 10,614 371,988 553,206 888,777</t>
  </si>
  <si>
    <t>Schedule of Future Payment of Tax Financing Program</t>
  </si>
  <si>
    <t>The payment schedule is as follows:
2019 142,036
2020 85,070
2021 85,070
2022 85,070
2023 85,070
2024 e 2025 70,890
Total 553,206</t>
  </si>
  <si>
    <t>PROVISION FOR CONTINGENCIES (Tables)</t>
  </si>
  <si>
    <t>Schedule of Contingencies Broken Down</t>
  </si>
  <si>
    <t xml:space="preserve">2018 2017
Labor 1,457,181 697,190
Tax 650,083 660,304
Civil (i) 2,931,456 10,941
Total provisions 5,038,720 1,368,435
Current 680,542
Non-current 4,358,178 1,368,435 </t>
  </si>
  <si>
    <t>Summary of Activity of Contingency Provision</t>
  </si>
  <si>
    <t>The following summarizes the activity of the contingency
provision:
Labor Tax Civil Total
Balance in 12/31/2016 543,026 576,133 9,915 1,129,074
Monetary variation (i) 162,695 99,902 1,914 264,511
Additions/(reversals) (i) 92,803 49,616 1,098 143,517
Write-offs for payment/terminations (ii) (101,334 ) (65,347 ) (1,986 ) (168,667 )
Balance in 12/31/2017 697,190 660,304 10,941 1,368,435
Monetary variation (i) 22,244 77,697 19,072 119,013
Additions/(reversals) (i) (57,200 ) (49,659 ) 133,465 26,606
Write-offs for payment/terminations (ii) (241,225 ) (38,259 ) (378,339 ) (657,823 )
Reclassification from liabilities subjected to compromise 1,036,172 3,146,317 4,182,489
Balance in 12/31/2018 1,457,181 650,083 2,931,456 5,038,720
(i)
The Company has been continually monitoring its
proceedings, as well as the reprocessing of the provision
estimation model taking into account the new profile and history of
discontinuation of lawsuits in the context of the approval and
Ratification of the JRP. Accordingly, the Company reversed the
provision for contingencies and the related monetary variation.
(ii)
This line item, basically, includes the amounts
related to proceedings terminated and included in the list of the
Company’s judicial reorganization creditors, which were
transferred to the line item trade payables and will be paid
according to the terms of the JRP.</t>
  </si>
  <si>
    <t>Summary of Breakdown of Contingent Liabilities with Possible Unfavorable Outcome, Not recognized in Accounting</t>
  </si>
  <si>
    <t>The table below shows a summary of the carrying amounts of the main
legal matters with possible risk of loss and the amounts on
December 31, 2018 and 2017.
2018 2017
Labor 770,982 53,328
Tax 27,586,094 26,175,239
Civil 1,723,110 191,819
Total 30,080,186 26,420,386</t>
  </si>
  <si>
    <t>OTHER PAYABLES (Tables)</t>
  </si>
  <si>
    <t>Other Payables</t>
  </si>
  <si>
    <t xml:space="preserve">2018 2017
Provisions for indemnities payable 676,984 607,559
Third party consignment 56,302 35,293
Provision for asset decommissioning 17,410 16,716
Other 510,865 392,832
Total 1,261,561 1,052,400
Current 629,939 469,214
Non-current 631,622 583,186 </t>
  </si>
  <si>
    <t>UNEARNED REVENUES (Tables)</t>
  </si>
  <si>
    <t>Schedule of Unearned revenue</t>
  </si>
  <si>
    <t>2018 2017
Unearned revenues of the infrastructure assets 1,596,238 1,661,236
Unearned revenues of service installation fees 159,345
—
Other 160,987 111,592
Total 1,916,570 1,772,828
Current 229,497 139,012
Non-current 1,687,073 1,633,816</t>
  </si>
  <si>
    <t>SHAREHOLDERS' EQUITY (DEFICIT) (Tables)</t>
  </si>
  <si>
    <t>Share Capital</t>
  </si>
  <si>
    <t>Subscribed and paid-in
Number of shares (in thousands)
2018 2017
Total capital in shares
Common shares 2,298,247 668,034
Preferred shares 157,727 157,727
Total 2,455,974 825,761
Treasury shares
Common shares 32,030 148,282
Preferred shares 1,812 1,812
Total 33,842 150,094
Outstanding shares
Common shares 2,266,217 519,752
Preferred shares 155,915 155,915
Total outstanding shares 2,422,132 675,667</t>
  </si>
  <si>
    <t>Summary of Calculations of Basic and Diluted Loss Per Share</t>
  </si>
  <si>
    <t xml:space="preserve">The Company currently has no potential dilutive shares.
2018 2017 2016
Net income (loss) attributable to owners of the Company 27,369,422 (3,736,518 ) (15,502,132 )
Net income (loss) allocated to common shares – basic and
diluted 24,525,692 (2,874,290 ) (11,924,904 )
Net income (loss) allocated to preferred shares – basic and
diluted 2,843,730 (862,228 ) (3,577,228 )
Weighted average number of outstanding shares
(in thousands of shares)
Common shares – basic and diluted 1,344,686 519,752 519,752
Preferred shares – basic and diluted 155,915 155,915 155,915
Net income (loss) per share (in Reais):
Common shares – basic and diluted 18.24 (5.53 ) (22.94 )
Preferred shares – basic and diluted 18.24 (5.53 ) (22.94 ) </t>
  </si>
  <si>
    <t>Summary of Fair Value of Restructured Senior Notes</t>
  </si>
  <si>
    <t>Fair Value of Restructured Senior Notes
New I Common Shares 10,070,116
Delivery of treasury shares 773,072
Subscription Warrants 770,792
11,613,980</t>
  </si>
  <si>
    <t>PROVISION FOR PENSION PLAN (Tables)</t>
  </si>
  <si>
    <t>Summary of Existing Pension Plans</t>
  </si>
  <si>
    <t>The Company and its subsidiaries sponsor retirement benefit plans
for their employees, provided that they elect to be part of such
plan. The table below shows the existing pension plans at
December 31, 2018.
Benefit plans
Sponsors
Manager
TCSPREV Oi, Oi Móvel and BrT Multimídia FATL
BrTPREV (*) Oi, Oi Móvel and BrT Multimídia FATL
TelemarPrev Oi, TMAR and Oi Móvel FATL
PBS-Telemar Telemar FATL
PBS-TNCP Oi Móvel FATL
CELPREV Oi Móvel FATL
PAMEC Oi Oi
PBS-A Telemar and Oi Sistel
PAMA Oi and Telemar Sistel
(*)
Plan merged with into TCSPREV on November 30,
2018.
Sistel – Fundação Sistel de Seguridade Social
FATL – Fundação Atlântico de Seguridade
Social</t>
  </si>
  <si>
    <t>Summary of of Breakdown Pension Assets and Liabilities</t>
  </si>
  <si>
    <t xml:space="preserve">Underfunded status
2018 2017
Financial obligations - BrTPREV plan (i) 574,725
BrTPREV plan 629,120
PAMEC plan 4,397 3,300
Total unfunded status 579,122 632,420
Reclassification to liabilities subject to compromise (Note
29). (560,046 )
Total non-current 579,122 72,374
(i)
Represented by the financial obligations agreement,
entered into by the Company and Fundação Atlântico
intended for the payment of the mathematical provision without
coverage by the plan’s assets. This obligation represents the
commitment under the terms of the JRP.
Overfunded status
2018 2017
TCSPREV plan 364,552 1,329,931
TelemarPrev plan 343,286 317,500
PBS – Telemar plan 50,869 53,041
Total 758,707 1,700,472
Current 4,880 1,080
Non-current 753,827 1,699,392 </t>
  </si>
  <si>
    <t>Schedule of Change in Projected Benefit Obligation</t>
  </si>
  <si>
    <t>Changes in the actuarial obligations, fair value of assets and
amounts recognized in the balance sheet
2018 2017
TCSPREV BrTPREV TelemarPrev PBS-Telemar PAMEC TCSPREV BrTPREV TelemarPrev PBS-Telemar PAMEC
Projected benefit obligation at the beginning of the
year 625,266 2,524,729 3,825,053 307,659 3,300 572,477 2,306,858 3,491,343 286,159 3,276
Service cost 196 74 1,870 41
— 457 102 1,545 33
—
Interest cost 78,223 218,104 362,886 29,113 317 64,927 260,650 397,842 32,488 378
Benefits paid (61,605 ) (177,215 ) (272,271 ) (23,441 ) (688 ) (54,979 ) (205,879 ) (263,493 ) (23,158 ) (122 )
Participan’s contributions 2 12
— 34
—
—
—
— 41
—
Changes in actuarial assumptions (12,212 ) 60,942 247,746 14,723 1,468 42,384 162,980 197,816 12,096 (232 )
Merger plans 2,626,646 (2,626,646 )
Projected benefit obligation at the end of the year 3,256,516
— 4,165,284 328,129 4,397 625,266 2,524,711 3,825,053 307,659 3,300
2018 2017
TCSPREV BrTPREV TelemarPrev PBS-Telemar PAMEC TCSPREV BrTPREV TelemarPrev PBS-Telemar PAMEC
Fair value of plan assets at the beginning of the year 1,953,967 1,895,608 4,142,553 360,700
— 1,845,367 1,806,042 3,853,595 314,203
Actual return on plan assets (187,708 ) 197,994 638,288 41,639
— 163,580 295,413 552,451 69,540
Company’s contributions 2 11
— 66 688
— 15 73 122
Participan’s contributions 2 12
— 34
—
—
— 41
Benefits paid (61,605 ) (177,215 ) (272,271 ) (23,441 ) (688 ) (54,979 ) (205,879 ) (263,493 ) (23,158 ) (122 )
Merger plans 1,916,410 (1,916,410 )
Fair value of plan assets at the end of the year 3,621,068
— 4,508,570 379,998
— 1,953,967 1,895,591 4,142,553 360,700
2018
2017
TCSPREV BrTPREV TelemarPrev PBS-Telemar PAMEC TCSPREV BrTPREV TelemarPrev PBS-Telemar PAMEC
Underfunded (overfunded) status of plan (364,552 )
— (343,286 ) (50,869 ) 4,397 (1,328,701 ) 629,120 (317,500 ) (53,041 ) 3,300</t>
  </si>
  <si>
    <t>Schedule of Net Periodic Defined Beneift Pension Cost</t>
  </si>
  <si>
    <t xml:space="preserve">Net periodic defined benefit pension cost for the years ended
December 31, 2018, 2017 and 2016 includes the following:
2018
TCSPREV BrTPREV TelemarPrev PBS-Telemar
Net service cost 196 74 1,870 41
Interest cost 78,222 218,104 362,887 29,114
Expected return on plan assets (195,301 ) (161,415 ) (394,097 ) (34,332 )
Amortization of net actuarial losses (gains) 32,823
Amortization of prior year service costs (gains) (5,636 ) 1,552
Net periodic pension cost (benefit) (122,519 ) 58,315 3,483 (5,177 )
2017
TCSPREV BrTPREV TelemarPrev PBS-Telemar
Net service cost 457 102 1,545 32
Interest cost 64,927 260,650 397,842 32.488
Expected return on plan assets (220,246 ) (210,579 ) (440,696 ) (35,817 )
Amortization of net actuarial losses (gains) 16,482
Amortization of prior year service costs (gains) (5,636 ) 1,552
Net periodic pension cost (benefit) (160,498 ) 51,724 (24,828 ) (3,297 )
2016
TCSPREV BrTPREV TelemarPrev PBS-Telemar PAMEC
Net service cost 551 138 2,042 24
Interest cost 62,214 249,319 350,701 30,475 330
Expected return on plan assets (193,747 ) (206,407 ) (413,965 ) (34,872 )
Amortization of net actuarial losses (gains) 4,380
Amortization of prior year service costs (gains) (5,636 ) 1,552
Amortization of initial transition obligation (1,051 )
Net periodic pension cost (benefit) (136,618 ) 44,603 (57,894 ) (4,373 ) 330
The net periodic pension cost expected to be recognized in 2019 are
as follows:
2019
TCSPREV TelemarPrev PBS-Telemar PAMEC
Net service cost 265 1,484 32
Interest cost 287,492 464 370,526 29,117
Expected return on plan assets (271,132 ) (388,996 ) (33,471 )
Amortization of net actuarial losses (gains) 23,466
Amortization of prior year service costs (gains) 46,728
Net periodic pension cost (benefit) 63,353 464 6,480 (4,322 ) </t>
  </si>
  <si>
    <t>Summary of Acuarial Assumption</t>
  </si>
  <si>
    <t xml:space="preserve">The following actuarial assumptions were used to determine the
actuarial present value of the Company’s projected benefit
obligation:
2018
BrTPREV
TelemarPrev
and and
TCSPREV PAMEC PBS-Telemar
Discount rate for determining projected benefit obligations 9.20 % 9.20 % 9.20 %
Expected long-term rate of return on plan assets 9.20 % 9.20 % 9.20 %
Annual salary increases By Sponsor By Sponsor By Sponsor
Rate of compensation increase 4,00 % 4,00 % 4,00 %
Inflation rate assumption used in the above 4,00 % 4,00 % 4,00 %
2017
BrTPREV
TelemarPrev
and and
TCSPREV PAMEC PBS-Telemar
Discount rate for determining projected benefit obligations 9.83 % 9.83 % 9.83 %
Expected long-term rate of return on plan assets 9.83 % 9.83 % 9.83 %
Annual salary increases By Sponsor By Sponsor By Sponsor
Rate of compensation increase 4,30 % 4,30 % 4,30 %
Inflation rate assumption used in the above 4,30 % 4,30 % 4,30 % </t>
  </si>
  <si>
    <t>Average Ceiling of Investment Permitted for Pension Funds</t>
  </si>
  <si>
    <t xml:space="preserve">The average ceilings set for the different types of investment
permitted for pension funds are as follows:
ASSET SEGMENT TCSPREV BrTPREV PBS-Telemar TelemarPrev
Fixed income 100.00 % 100.00 % 100.00 % 100.00 %
Variable income 17.00 % 17.00 % 17.00 % 17.00 %
Structured investments 20.00 % 20.00 % 20.00 % 20.00 %
Investments abroad 5.00 % 5.00 % 2.00 % 5.00 %
Real estate 8.00 % 8.00 % 8.00 % 8.00 %
Loans to participants 15.00 % 15.00 % 15.00 % 15.00 %
The allocation of plan assets at December 31, 2018 is as
follows:
ASSET SEGMENT TCSPREV PBS- Telemar TelemarPrev
Fixed income 86.17 % 90.48 % 92.51 %
Variable income 2.90 % 1.30 % 1.61 %
Equity securities 9.23 % 6.65 % 4.21 %
Real estate 0.43 % 0.38 % 0.67 %
Investments abroad 0.85 % 0.92 % 0.79 %
Loans to participants 0.42 % 0.26 % 0.21 %
Total 100.00 % 100.00 % 100.00 % </t>
  </si>
  <si>
    <t>Estimated Future Benefit Payments</t>
  </si>
  <si>
    <t xml:space="preserve">The estimated benefit payments, which reflect future services, as
appropriate, are expected to be paid as follows (unaudited):
TCSPREV PBS-Telemar TelemarPrev
2019 263,210 23,288 275,663
2020 259,437 24,127 283,101
2021 266,985 24,964 294,351
2022 274,169 25,811 305,905
2023 281,150 26,688 317,588
2024 until 2028 1,501,637 145,953 1,773,564 </t>
  </si>
  <si>
    <t>SEGMENT INFORMATION (Tables)</t>
  </si>
  <si>
    <t>Schedule of Segment Report Information</t>
  </si>
  <si>
    <t xml:space="preserve">In preparing the financial information for this reportable segment,
the transactions between the companies included in the segment have
been eliminated. The financial information of this reportable
segment for the years ended December 31, 2018, 2017 and 2016
is as follows:
2018 2017 2016
Residential 8,401,599 9,170,835 9,376,266
Personal mobility 7,250,462 7,644,515 7,848,610
SMEs/Corporate 5,980,807 6,485,898 7,606,598
Other services and businesses 226,985 255,692 332,078
Net operating revenue 21,859,853 23,556,940 25,163,552
Operating expenses
Depreciation and amortization (5,881,861 ) (5,803,487 ) (6,128,402 )
Interconnection (653,867 ) (771,212 ) (1,141,786 )
Personnel (2,554,375 ) (2,749,038 ) (2,750,323 )
Third-party services (5,833,570 ) (6,149,189 ) (6,243,623 )
Network maintenance services (1,102,809 ) (1,235,760 ) (1,501,701 )
Handset and other costs (185,436 ) (214,102 ) (252,265 )
Advertising and publicity (379,676 ) (410,495 ) (427,463 )
Rentals and Insurance (4,335,892 ) (4,152,521 ) (4,284,672 )
Provisions/reversals (89,631 ) (143,517 ) (1,056,436 )
Allowance for doubtful accounts (1,062,712 ) (740,575 ) (622,527 )
Impairment losses (225,512 )
Taxes and other expenses (201,296 ) (277,372 ) (399,123 )
Other operating income (expenses), net (17,610 ) (1,234,477 ) (132,211 )
OPERATING INCOME (LOSS) BEFORE FINANCIAL INCOME (EXPENSES) AND
TAXES (438,882 ) (324,805 ) (2,492 )
Reorganization items, net 31,580,541 (2,371,919 ) (9,005,998 )
FINANCIAL INCOME (EXPENSES)
Financial income 1,042,865 1,331,699 944,611
Financial expenses (5,068,382 ) (2,075,430 ) (4,539,997 )
PRETAX INCOME 27,116,142 (3,440,455 ) (12,603,876 )
Income tax and social contribution 429,495 (1,498,216 ) (87,379 )
INCOME (LOSS) FROM CONTINUING OPERATIONS 27,545,637 (4,938,671 ) (12,691,255 ) </t>
  </si>
  <si>
    <t>Reconciliation of Revenue of the segment and Total Consolidated Revenue Information</t>
  </si>
  <si>
    <t>In the years ended December 31, 2018, 2017 and 2016, the
reconciliation of the revenue of the segment Telecommunications in
Brazil and total consolidated revenue is as follows:
2018 2017 2016
Net operating revenue
Revenue related to the reportable segment 21,859,853 23,556,940 25,163,552
Revenue related to other businesses 200,161 232,714 832,871
Consolidated net operating revenue 22,060,014 23,789,654 25,996,423</t>
  </si>
  <si>
    <t>Reconciliation Between the Profit (loss) Before Financial Income (expenses) and Taxes of the segment Telecommunications in Brazil and Consolidated Profit (loss) Before Financial Income (expenses) and Taxes Information</t>
  </si>
  <si>
    <t>In the years ended December 31, 2018, 2017 and 2016, the
reconciliation between the profit (loss) before taxes of the
segment telecommunications in Brazil and the consolidated profit
(loss) before taxes is as follows:
2018 2017 2016
Profit (loss) before taxes
Telecommunications in Brazil 27,116,142 (3,440,455 ) (12,603,876 )
Other businesses (69,444 ) (938,193 ) (830,753 )
Consolidated income before taxes 27,046,698 (4,378,648 ) (13,434,629 )</t>
  </si>
  <si>
    <t>Total Assets, Liabilities and Property, Plant and Equipment and Intangible Assets Per Geographic Market</t>
  </si>
  <si>
    <t xml:space="preserve">Total assets, liabilities and property, plant and equipment and
intangible assets per geographic market at December 31, 2018
and 2017 are as follows:
2018
Total assets Total Property, Intangible Capital
Brazil 62,324,414 42,015,131 28,360,030 7,977,841 5,211,774
Other, primarily Africa 4,923,187 526,870 108,768 47,601 34,467
2017
Total assets Total Property, Intangible Capital
Brazil 66,311,553 80,316,703 26,934,278 9,206,776 4,258,545
Other, primarily Africa 4,675,216 354,127 149,176 48,063 57,947 </t>
  </si>
  <si>
    <t>RELATED-PARTY TRANSACTIONS (Tables)</t>
  </si>
  <si>
    <t>Transactions with Joint Venture, Associates, and Unconsolidated Entities</t>
  </si>
  <si>
    <t xml:space="preserve">Transactions with joint venture, associates, and unconsolidated
entities
2018 2017
Accounts receivable and other assets 6,359 5,929
Other entities 6,359 5,929
2018 2017
Accounts payable and other liabilities 74,210 67,654
Hispamar 66,704 62,094
Other entities 7,506 5,560
2018 2017
Revenue
Revenue from services rendered 347 119
Other entities 347 119
Financial income 430
Other entities 430
2018 2017
Costs/expenses
Operating costs and expenses (236,087 ) (215,079 )
Hispamar (207,271 ) (185,223 )
Other entities (28,816 ) (29,856 )
Financial expenses (167 )
Hispamar (158 )
Other entities (9 ) </t>
  </si>
  <si>
    <t>HELD-FOR-SALE ASSETS (Tables)</t>
  </si>
  <si>
    <t>Assets Held for Sale and Liabilities Associated to Assets Held for Sale</t>
  </si>
  <si>
    <t>The main components of the assets held sale and liabilities
associated to assets held for sale of the African operations are as
follows:
2018 2017
Held-for-sale 4,923,187 4,675,216
Cash, cash equivalents and short-term investments 82,639 156,128
Accounts receivable 108,343 123,109
Dividends receivable (i) 2,566,935 2,012,146
Held-for-sale 1,843,778 1,965,972
Other assets 145,709 123,865
Deferred Income Tax 54,540
Investments 19,414 42,217
Property, plant and equipment 108,768 149,176
Intangible assets 47,601 48,063
Liabilities directly associated to assets held for sale 526,871 354,127
Borrowings and financing 188 260
Trade payables 52,064 34,407
Provisions for pension plans 366
Other liabilities 474,619 319,094
Non-controlling 243,490 293,456
Total held for sale assets, net of the corresponding
liabilities 4,152,826 4,027,633
(i)
This caption refers to the estimated recoverable
amount of dividends and correspondent interests receivable from
Unitel. As of December 31, 2018 gross amount of unpaid
dividends by Unitel to PT Ventures totaled US$821 million and
refers to the distribution of accumulated earnings in 2009 and the
distribution of profits for fiscal years 2011, 2012, 2013, 2014 and
2017. In order to estimate the present value of the recoverable
amount of unpaid dividends the Company takes into account
(1) its legal advisors’ opinion regarding the outcome of
the law suits filed in a Angolan’s Court and Paris’ ICC
to collect this amounts from Unitel, (2) the liquidity
position of Unitel as of December 31, 2017, (3) the decision
of Unitel to accrue interests on the delayed payments and
(4) a weight average cost of capital and an interest rate for
accrual of interests;
(ii)
Refers mainly to the fair value of the indirect
interest financial investment of 25% of Unitel’s share
capital, classified as held for sale. As at December 31, 2018
the estimated fair value of the investment in Unitel was
R$1,760 million (R$1,920 million at December 31,
2017). The fair value of this investment is computed by the Company
using a discounted cash-flow methodology, which includes
(1) cash flows forecasts for a seven-year period, (2) a
1.5% growth rate to extrapolate the cash flows projections (1.5% in
2017), (3) exchange rate forecasts of Angolan Kwanza and (4) a
weight average cost of capital of 17.6% (17.1% in 2017), which was
computed based on financial market information and on the
assessment of the management regarding the business environment and
relationship with the others shareholders and Unitel itself. The
Company monitors and periodically updates the main assumptions used
in the fair value measurement considering the changes occurred in
financial market conditions and the impacts of news events related
to the investment, notably the lawsuits filed against Unitel and
its shareholders in Angolan Courts and ICC Paris.
(iii)
Represented mainly by the Samba Luxco’s 14%
stake in Africatel and, consequently, in its net assets. In the
first quarter of 2017, the transactions provided for in the
contractual instruments entered into with Samba Luxco, which
reduced its stake in Africatel, while Africatel transferred to
Samba Luxco its entire stake in MTC.</t>
  </si>
  <si>
    <t>REORGANIZATION ITEMS, NET (Tables)</t>
  </si>
  <si>
    <t>Summary of Reorganization Items, Net</t>
  </si>
  <si>
    <t>The Company used the classification “Reorganization items,
net” on the consolidated statements of operations to reflect
expenses, gains and losses that are the direct result of the
reorganization of its business.
2018 2017 2016
Gain on restructuring of Qualified Bonds 12,881,478
Adjustment to present value – Borrowings and financing 13,928,661
Adjustment to present value – Anatel (AGU) and other
payables 5,577,234
Anatel provision for contingencies (1,568,798 ) (6,604,718 )
Other provision for contingencies (a) (347,437 ) (1,146,458 ) (2,349,898 )
Income from short-term investments 174,281 713,276 201,533
Professional fees (b) (633,676 ) (369,938 ) (252,915 )
Total reorganization items, net 31,580,541 (2,371,918 ) (9,005,998 )
(a)
These amounts are the result of the adjustment to
record contingent liabilities to their allowed claim amount which
is difference than their carrying amount prior to the JR
Proceedings.
(b)
During the year ended December 31, 2018, 2017 and
2016 the Company incurred in R$634 million, R$370 million and
R$253 million related to professional advisors who are
assisting with the bankruptcy process, respectively.</t>
  </si>
  <si>
    <t>LIABILITIES SUBJECT TO COMPROMISE (Tables)</t>
  </si>
  <si>
    <t>Summary of Prepetition Liabilities Subject to Compromise</t>
  </si>
  <si>
    <t>other events. The following table reflects prepetition liabilities
subject to compromise as at December 31, 2018 and 2017:
2018 2017
Borrowings and financing
— 49,129,546
Derivative financial instrument
— 104,694
Trade payables
— 2,139,312
Provision for civil contingencies - Anatel
— 9,333,795
Provison fo pension plan
— 560,046
Other
— 43,334
Provision for labor contingencies
— 899,226
Provision for civil - other claims
— 2,929,275
Liabilities subject to compromise (*)
— 65,139,228
(*)
The total amount of prepetition liabilities subjected
to compromise differs from the R$63,960,008 amount of the Creditors
List prepared by the Company and filed on May 29, 2017. Per
ASC 852, prepetition liabilities subject to compromise included the
best estimate, as per the criteria set forth in ASC 450, of
contingencies/claims subject to compromise and that in accordance
with the Brazilian Law were not included in the Creditor’s
List.</t>
  </si>
  <si>
    <t>Schedule of Accounting Adjustments in Restructured Prepetition Liabilities</t>
  </si>
  <si>
    <t>The movements in the restructured prepetition liabilities and the
accounting adjustments made for initial recognition of the terms
and conditions set forth by the approved and ratified JRP,
including the effects on the fair value of these liabilities
pursuant to the criteria of ASC 820, and applicable GAAP, are as
follow:
12/31/2017
Reclassifications Mediations
Haircut (i)
Equity (ii) Present
value Financial 12/31/2018
Liabilities subject to compromise
Bondholders 32,314,638 (32,314,638 )
—
—
—
—
—
—
BNDES 3,326,952 (3,326,952 )
—
—
—
—
—
—
Other Borrowings and financing 13,487,957 (13,487,957 )
—
—
—
—
—
—
Derivative financial instrument 104,694 (104,694 )
—
—
—
—
—
—
Trade payables 2,139,312 (2,139,312 )
—
—
—
—
—
—
Provision for civil contingencies - Anatel 9,333,795 (9,333,795 )
—
—
—
—
—
—
Provison for pension plan 560,046 (560,046 )
—
—
—
—
—
—
Other 43,333 (43,333 )
—
—
—
—
—
—
Provision for labor contingencies 899,226 (1,036,172 ) 136,946
—
—
—
—
—
Provision for civil - other claims 2,929,275 (2,218,538 ) (710,737 )
—
—
—
—
—
Total - Liabilities subject to compromise 65,139,228 (64,565,437 ) (573,791 )
—
—
—
—
—
Bondholders
— 32,314,638 (161,600 ) (11,054,800 ) (11,613,980 ) (4,807,262 ) 2,035,699 6,712,695
BNDES – Borrowings and financing
— 3,326,952
—
—
—
— 289,122 3,616,074
Other Borrowings and financing
— 13,592,651 50,375
—
— (9,121,399 ) 1,599,510 6,121,137
Anatel (AGU) and other trade payables
— 10,588,661 445,077 (1,826,678 )
— (5,577,234 ) 164,784 3,794,610
Provison for labor, civil and Anatel contingencies
— 4,182,489 56,975
—
—
— 149,173 4,388,637
Provison for pension plan
— 560,046
—
—
—
— 14,679 574,725
Total - Liabilities not subject to compromise
— 64,565,437 390,827 (12,881,478 ) (11,613,980 ) (19,505,895 ) 4,252,967 25,207,878
(i)
Represent gains on restructuring of borrowings and
financings, trade payables owing to ANATEL-AGU
(ii)
Represent the fair value of shares issued in partial
settlement of the Senior Notes (Note 22).
(iii)
The financial liabilities have been adjusted to
present value according to the criteria of ASC 852 as of the time
at which it has reclassified each of the financial liabilities that
were legally affected by the JRP from liabilities subject to
compromise to borrowings and financings or trade payables. It was
calculated taking into consideration the contractual flows provided
for in the JRP, discounted using rates that range from 12.6% per
year to 16.4% per year, depending on the maturities and currency of
each instrument.
(iv)
Represent the contractual interest and foreign
currency fluctuation calculated after completed the financial debt
restructuring and other claims restructuring in the terms and
conditions provided in the JRP.</t>
  </si>
  <si>
    <t>CONDENSED COMBINED AND CONSOLIDATED DEBTOR IN-POSSESSION FINANCIAL INFORMATION (Tables)</t>
  </si>
  <si>
    <t>Summary of Condensed Combined Consolidated Debtor-In-Possession Financial Information</t>
  </si>
  <si>
    <t>12/31/2018 12/31/2017
Current assets
Cash and cash equivalents 4,233,558 6,690,900
Short-term investments 201,975 14,605
Trade accounts receivable 7,224,720 6,590,543
Inventories 177,973 137,575
Related parts 431,276 949,851
Recoverable taxes 1,304,991 1,818,242
Judicial Deposits 1,700,428 1,000,519
Pension plan assets 4,824 1,072
Dividends and interest on capital 14,512 529,934
Other assets 1,845,235 1,546,295
Total current assets 17,139,492 19,279,536
Non-current
Long-term investments 36,987 114,839
Pension plan assets 23,050
Other taxes 714,653 626,057
Judicial Deposits 6,837,701 8,110,179
Investments 4,335,863 5,852,604
Property, plant and equipment, net 27,965,455 26,561,160
Intangible assets 7,978,956 9,185,107
Pension plan assets 753,827 1,598,792
Other assets 772,363 372,142
Total non-current assets 49,418,855 52,420,878
Total assets 66,558,347 71,700,415
Current liabilities
Trade payables 6,108,115 6,697,217
Loans and financing 672,894 530,051
Payroll, related taxes and benefits 504,152 575,673
Current income taxes payable 925,590 1,334,859
Tax financing program 141,897 271,503
Provision for Contingencies 677,229
Dividends and interest on capital 6,168 6,222
Licenses and concessions payable 85,619 20,306
Other payables 956,770 1,146,780
Total current liabilities
10, 078 , 434 10,582,610
Non-Current liabilities
Related parts 227,764 1,116,169
Loans and financing 15,785,558
Trade payables 3,736,117
Other taxes 623,917 867,657
Deferred taxes 497,375
Tax financing program 410,500 599,047
Provisions for Contingencies 3,857,871 617,103
Liability for pensions benefits 579,122 10,433
Licenses and concessions payable 604
Unearned revenues 1,531,464 1,596,462
Advances from customers 9,097 9,964
Other payables 766,730 641,253
Total non-current liabilities 27,528,140 5,956,067
Total liabilities not subject to compromise 37,606,574 16,538,677
Liabilities subject to compromise 65,139,227
Total liabilities 37,606,574 81,677,904
Shareholders’
equity (deficit)
Total share capital 32,038,471 21,438,374
Share issued costs (377,429 ) (377,429 )
Capital reserves 11,532,995 13,242,374
Treasury shares (2,803,250 ) (5,531,092 )
Other comprehensive income (207,886 ) (241,780 )
Accumulated losses (11,231,129 ) (38,507,937 )
Total shareholders’
equity (deficit) 28,951,773 (9,977,489 )
Total liabilities and shareholders’ equity 66,558,347 71,700,415
Intercompany transactions among the Debtors amounting to R$3.06
billion in 2018 (R$5.64 billion in 2017) related mainly with
interests and interconnection charges and have been eliminated in
the financial statements presented below. Intercompany transactions
among the Debtors and the nonfiling entities have not been
eliminated.
12/31/2018 12/31/2017
Net operating revenue 21,036,018 20,429,388
Cost of sales and services (10,998,010 ) (15,573,190 )
Gross profit 10,038,008 4,856,197
Operating (expenses) income
Selling expenses (4,834,472 ) (4,077,876 )
General and administrative expenses (2,235,870 ) (2,438,107 )
Other operating income (expenses), net (4,529,992 ) 118,609
Equity pickup 570,975 (138,999 )
Reorganization items, net 31,580,541 (2,371,919 )
Income (l oss ) before
financial and taxes 30,589,190 (4,052,094 )
Financial expenses, net (3,949,716 ) (566,679 )
Income
(loss) before income taxes 26,639,474 (4,618,772 )
Income tax (current and deferred) 562,205 884,602
Net income ( loss ) for
the year 27,201,679 (3,734,170 )</t>
  </si>
  <si>
    <t>Basis of Presentation - Additional Information (Detail)</t>
  </si>
  <si>
    <t>Jan. 28, 2019BRL (R$)R$ / sharesshares</t>
  </si>
  <si>
    <t>Jan. 25, 2019BRL (R$)shares</t>
  </si>
  <si>
    <t>Jan. 25, 2019USD ($)shares</t>
  </si>
  <si>
    <t>Jan. 21, 2019BRL (R$)R$ / sharesshares</t>
  </si>
  <si>
    <t>Jan. 11, 2019BRL (R$)R$ / sharesshares</t>
  </si>
  <si>
    <t>Jan. 04, 2019shares</t>
  </si>
  <si>
    <t>Jul. 28, 2018USD ($)shares</t>
  </si>
  <si>
    <t>Jul. 20, 2018BRL (R$)R$ / sharesshares</t>
  </si>
  <si>
    <t>Aug. 29, 2017BRL (R$)CreditFacility</t>
  </si>
  <si>
    <t>Feb. 26, 2016BRL (R$)</t>
  </si>
  <si>
    <t>Jun. 30, 2016BRL (R$)</t>
  </si>
  <si>
    <t>Dec. 31, 2018BRL (R$)InstallmentR$ / sharesshares</t>
  </si>
  <si>
    <t>Dec. 31, 2018BRL (R$)sharesInstallmentR$ / shares</t>
  </si>
  <si>
    <t>Dec. 31, 2018USD ($)sharesInstallment</t>
  </si>
  <si>
    <t>Dec. 31, 2017BRL (R$)shares</t>
  </si>
  <si>
    <t>Dec. 31, 2016BRL (R$)</t>
  </si>
  <si>
    <t>Dec. 31, 2018USD ($)Installmentshares</t>
  </si>
  <si>
    <t>Oct. 26, 2018BRL (R$)R$ / sharesshares</t>
  </si>
  <si>
    <t>Jun. 23, 2017BRL (R$)</t>
  </si>
  <si>
    <t>General Information Disclosures [Line Items]</t>
  </si>
  <si>
    <t>Common stock issued per share | R$ / shares</t>
  </si>
  <si>
    <t>R$ 7.00</t>
  </si>
  <si>
    <t>R$ 1.24</t>
  </si>
  <si>
    <t>Common stock subscription, share</t>
  </si>
  <si>
    <t>Warrant rights exercised by shareholders</t>
  </si>
  <si>
    <t>Capitalization Of claims</t>
  </si>
  <si>
    <t>R$ 10600097000</t>
  </si>
  <si>
    <t>Common stock issued</t>
  </si>
  <si>
    <t>Capital authorized</t>
  </si>
  <si>
    <t>Capital Increase-New Funds | R$</t>
  </si>
  <si>
    <t>R$ 4000000000</t>
  </si>
  <si>
    <t>Capital increase due to issued shares | R$</t>
  </si>
  <si>
    <t>R$ 11613980000</t>
  </si>
  <si>
    <t>Common shares issues</t>
  </si>
  <si>
    <t>Preferred shares issued</t>
  </si>
  <si>
    <t>Labor claims, description</t>
  </si>
  <si>
    <t>Labor claims shall be paid in five (5) equal monthly installments, with a 180-day grace period after the Court Ratification of the Plan. Labor claims not yet acknowledged shall be paid in five (5) equal monthly installments, with a six-month grace period after a final, unappealable court on the amount due decision is issued.</t>
  </si>
  <si>
    <t>Pension fund claims, description</t>
  </si>
  <si>
    <t>Payable in six (6) annual, equal installments, with a five-year grace           period as from the Court Ratification of the Plan.</t>
  </si>
  <si>
    <t>Interest/inflation adjustment, description</t>
  </si>
  <si>
    <t>Interest/inflation adjustment: five-year grace period for interest. National Consumer Price Index (INPC) + 5.5% per year, levied as from the Court Ratification of the Plan, annually accrued during the grace period and payable annually, as from the sixth year, together with the principal installments.</t>
  </si>
  <si>
    <t>Grace period for principal</t>
  </si>
  <si>
    <t>72 months</t>
  </si>
  <si>
    <t>Grace period on interest</t>
  </si>
  <si>
    <t>4 years</t>
  </si>
  <si>
    <t>Interest rate spread</t>
  </si>
  <si>
    <t>2.94637%</t>
  </si>
  <si>
    <t>Linear payment to Unsecured Creditors | R$</t>
  </si>
  <si>
    <t>R$ 1000000</t>
  </si>
  <si>
    <t>Period which linear payment should made</t>
  </si>
  <si>
    <t>20 days</t>
  </si>
  <si>
    <t>Description of linear payment to unsecured creditors</t>
  </si>
  <si>
    <t>Unsecured Creditors and MEs/EPPs with claims above R$1,000 can elect to           receive their claims in a single installment, providing that they agree to           receive only R$1,000 as the full payment of their claims an related costs,           payable within 20 business days after the end of the period to elect the           payment option.</t>
  </si>
  <si>
    <t>Grace period for the principal debt</t>
  </si>
  <si>
    <t>6 years</t>
  </si>
  <si>
    <t>Debt instrument interest rate</t>
  </si>
  <si>
    <t>6.00%</t>
  </si>
  <si>
    <t>Period of commencement of interest accrual</t>
  </si>
  <si>
    <t>78 months</t>
  </si>
  <si>
    <t>Exchange ratios threshold | $</t>
  </si>
  <si>
    <t>Maximum claims payment amount | R$</t>
  </si>
  <si>
    <t>R$ 150000000</t>
  </si>
  <si>
    <t>Maximum number of business days for claims payment</t>
  </si>
  <si>
    <t>Related party claims principal repayment period starts</t>
  </si>
  <si>
    <t>20 years</t>
  </si>
  <si>
    <t>Number of installments for claims principal repayment | Installment</t>
  </si>
  <si>
    <t>TR for real-denominated intragroup claims</t>
  </si>
  <si>
    <t>0.50%</t>
  </si>
  <si>
    <t>Percentage of net revenue from sale of assets transferred to cash sweep</t>
  </si>
  <si>
    <t>100.00%</t>
  </si>
  <si>
    <t>Threshold amount of net revenue from sale of assets transferred to cash sweep | $</t>
  </si>
  <si>
    <t>Percentage of cash balance that exceeds the minimum cash balance</t>
  </si>
  <si>
    <t>70.00%</t>
  </si>
  <si>
    <t>Threshold percentage of minimum cash balance</t>
  </si>
  <si>
    <t>25.00%</t>
  </si>
  <si>
    <t>Threshold minimum cash balance | R$</t>
  </si>
  <si>
    <t>R$ 5000000000</t>
  </si>
  <si>
    <t>Impairment loss | R$</t>
  </si>
  <si>
    <t>R$ 46534000</t>
  </si>
  <si>
    <t>R$ 225512000</t>
  </si>
  <si>
    <t>Provision for impairment loss | R$</t>
  </si>
  <si>
    <t>R$ 1226125000</t>
  </si>
  <si>
    <t>Impairment Depreciation and amortization | R$</t>
  </si>
  <si>
    <t>Depreciation and amortization | R$</t>
  </si>
  <si>
    <t>Contract agreement cost | R$</t>
  </si>
  <si>
    <t>R$ 4493895000</t>
  </si>
  <si>
    <t>Subsequent Event</t>
  </si>
  <si>
    <t>Issue shares price | R$ / shares</t>
  </si>
  <si>
    <t>Proceeds from issuance of common shares | R$</t>
  </si>
  <si>
    <t>R$ 4000000000.00</t>
  </si>
  <si>
    <t>R$ 113000000</t>
  </si>
  <si>
    <t>R$ 1897767121.44</t>
  </si>
  <si>
    <t>Excess new common shares distribution</t>
  </si>
  <si>
    <t>Compensation for commitments under the Commitment Agreement | $</t>
  </si>
  <si>
    <t>Subsequent Event | Commitment Agreement [Member]</t>
  </si>
  <si>
    <t>Contributed Capital to Committed Capital Ratio</t>
  </si>
  <si>
    <t>84.40%</t>
  </si>
  <si>
    <t>Commitment shares issue</t>
  </si>
  <si>
    <t>Increase in paid-in capital | R$</t>
  </si>
  <si>
    <t>Additional paid in capital | R$</t>
  </si>
  <si>
    <t>R$ 500465995</t>
  </si>
  <si>
    <t>Shares issued</t>
  </si>
  <si>
    <t>American Depositary Share [Member]</t>
  </si>
  <si>
    <t>Warrant exercised</t>
  </si>
  <si>
    <t>American Depositary Share [Member] | Subsequent Event</t>
  </si>
  <si>
    <t>American Depositary Share [Member] | Subsequent Event | Commitment Agreement [Member]</t>
  </si>
  <si>
    <t>Holders of Common Shares and Preferred Shares | Subsequent Event</t>
  </si>
  <si>
    <t>Private Placement | Subsequent Event</t>
  </si>
  <si>
    <t>Shares</t>
  </si>
  <si>
    <t>Commitment fee, percentage</t>
  </si>
  <si>
    <t>10.00%</t>
  </si>
  <si>
    <t>BRAZIL</t>
  </si>
  <si>
    <t>R$ 1234000000</t>
  </si>
  <si>
    <t>R$ 227000000</t>
  </si>
  <si>
    <t>Creditors Settlement Program</t>
  </si>
  <si>
    <t>Prepayment of claim amount | R$</t>
  </si>
  <si>
    <t>R$ 50000000</t>
  </si>
  <si>
    <t>Prepayment of claim amount percentage if OI creditors accepts</t>
  </si>
  <si>
    <t>90.00%</t>
  </si>
  <si>
    <t>Prepayment of claim amount remaining percentage</t>
  </si>
  <si>
    <t>Number of creditors joined | CreditFacility</t>
  </si>
  <si>
    <t>Payment for settlement | R$</t>
  </si>
  <si>
    <t>R$ 360000000</t>
  </si>
  <si>
    <t>Creditors Settlement Program | BRAZIL</t>
  </si>
  <si>
    <t>Creditors Settlement Program | PORTUGAL</t>
  </si>
  <si>
    <t>National Telecommunications Agency</t>
  </si>
  <si>
    <t>Lawsuits value | R$</t>
  </si>
  <si>
    <t>R$ 14500000000</t>
  </si>
  <si>
    <t>First Installment</t>
  </si>
  <si>
    <t>Payment of nontax pre-petition claims percentage</t>
  </si>
  <si>
    <t>0.16%</t>
  </si>
  <si>
    <t>Second Installment</t>
  </si>
  <si>
    <t>0.33%</t>
  </si>
  <si>
    <t>Third Installment</t>
  </si>
  <si>
    <t>Fourth Installment</t>
  </si>
  <si>
    <t>0.66%</t>
  </si>
  <si>
    <t>US dollar</t>
  </si>
  <si>
    <t>8.00%</t>
  </si>
  <si>
    <t>Interest</t>
  </si>
  <si>
    <t>Discounts applied</t>
  </si>
  <si>
    <t>50.00%</t>
  </si>
  <si>
    <t>Principal</t>
  </si>
  <si>
    <t>PTIF</t>
  </si>
  <si>
    <t>Notes issued | $</t>
  </si>
  <si>
    <t>Notes face value | $</t>
  </si>
  <si>
    <t>Notes issued, premium | $</t>
  </si>
  <si>
    <t>Number of shares issued</t>
  </si>
  <si>
    <t>Insurance Claims | Unqualified Bonds</t>
  </si>
  <si>
    <t>Principal as percentage of unqualified bondholders' claims</t>
  </si>
  <si>
    <t>Number of semiannual successive installments | Installment</t>
  </si>
  <si>
    <t>Debt Instrument Frequency Of Periodic Payment</t>
  </si>
  <si>
    <t>Semiannual</t>
  </si>
  <si>
    <t>60 months</t>
  </si>
  <si>
    <t>Repayment to unsecured creditors</t>
  </si>
  <si>
    <t>R$ 10000000000</t>
  </si>
  <si>
    <t>Number of semiannual installments | Installment</t>
  </si>
  <si>
    <t>Restructuring Option One | Brazilian reais</t>
  </si>
  <si>
    <t>80.00%</t>
  </si>
  <si>
    <t>Restructuring Option One | US dollar</t>
  </si>
  <si>
    <t>1.75%</t>
  </si>
  <si>
    <t>Repayment to unsecured creditors | $</t>
  </si>
  <si>
    <t>1.25%</t>
  </si>
  <si>
    <t>Restructuring Option Two | Semiannual Payment at Grace Period</t>
  </si>
  <si>
    <t>Restructuring Option Two | Annual Payment at Grace Period</t>
  </si>
  <si>
    <t>Restructuring Option Two | Semiannual Payment After Grace Period</t>
  </si>
  <si>
    <t>Subscription Warrants | PTIF</t>
  </si>
  <si>
    <t>Warrants issued</t>
  </si>
  <si>
    <t>New I Common Shares | PTIF</t>
  </si>
  <si>
    <t>New I Common Shares | Subscription Warrants | PTIF</t>
  </si>
  <si>
    <t>Maximum | Insurance Claims | Unqualified Bonds</t>
  </si>
  <si>
    <t>Policyholders' benefits | $</t>
  </si>
  <si>
    <t>Principal repayment cap | $</t>
  </si>
  <si>
    <t>Maximum | Insurance Claims | Unqualified Bonds | Bond Holders</t>
  </si>
  <si>
    <t>Maximum | New I Common Shares | PTIF</t>
  </si>
  <si>
    <t>R$ 7</t>
  </si>
  <si>
    <t>R$ 12292379141</t>
  </si>
  <si>
    <t>Minimum | Bond Holders</t>
  </si>
  <si>
    <t>Threshold for offer | $</t>
  </si>
  <si>
    <t>Minimum | New I Common Shares | PTIF</t>
  </si>
  <si>
    <t>R$ 6.70</t>
  </si>
  <si>
    <t>R$ 11765562892.1</t>
  </si>
  <si>
    <t>RJ Debtors | Maximum</t>
  </si>
  <si>
    <t>Net debt-to-EBITDA ratio</t>
  </si>
  <si>
    <t>2.00%</t>
  </si>
  <si>
    <t>Notes Payable | PTIF</t>
  </si>
  <si>
    <t>Maturity term</t>
  </si>
  <si>
    <t>7 years</t>
  </si>
  <si>
    <t>Principal repayments period</t>
  </si>
  <si>
    <t>84 years</t>
  </si>
  <si>
    <t>Interest payment description</t>
  </si>
  <si>
    <t>10% per year, paid semiannually; or
During the first three (3) years as from the plan’s ratification, 12% interest paid semiannually, of which 8% of the annual interest paid is in cash semiannually and 4% compounded semiannually and paid in the 36thmonth after the issue date of the New Notes, and beginning in the 4th year when annual 10% interest in being charged, paid semiannually.</t>
  </si>
  <si>
    <t>Notes Payable | Maximum | PTIF</t>
  </si>
  <si>
    <t>Note par value</t>
  </si>
  <si>
    <t>R$ 6300000000</t>
  </si>
  <si>
    <t>General Payment Method</t>
  </si>
  <si>
    <t>15.00%</t>
  </si>
  <si>
    <t>Number of annual repayment installments | Installment</t>
  </si>
  <si>
    <t>Percentage of discount for claims</t>
  </si>
  <si>
    <t>Claims payment description</t>
  </si>
  <si>
    <t>If these suppliers have claims in excess of R$150,000, they shall receive the outstanding amount minus a 10% discount in four (4) equal annual, successive installments, plus (i) TR + 0.5% in the case of real-denominated claims and (ii) 0.5% per year in the case of US dollar- or euro-denominated claims.</t>
  </si>
  <si>
    <t>General Payment Method | Maximum</t>
  </si>
  <si>
    <t>Payment amount | R$</t>
  </si>
  <si>
    <t>R$ 70000000000</t>
  </si>
  <si>
    <t>Judicial Reorganization Plan</t>
  </si>
  <si>
    <t>Qualified bondholder credits, Description</t>
  </si>
  <si>
    <t>Under the JRP, the Qualified Recovery with respect to each US$1,000 of Qualified Bondholder Credits consisted of approximately,US$195.61 aggregate principal amount of New Notes;38.57 Common ADSs representing 192.83 Common Shares for a total of 1,514,299,603 shares valued at $10,600,097,221 in partial settlement of the bonds; 2.75 ADWs; and US$0.01 in cash.</t>
  </si>
  <si>
    <t>Judicial Reorganization Plan | New II Common Shares</t>
  </si>
  <si>
    <t>Common stock, value, outstanding | R$</t>
  </si>
  <si>
    <t>R$ 3000000000</t>
  </si>
  <si>
    <t>Summary of Principal to be Repaid per Month (Detail)</t>
  </si>
  <si>
    <t>0 a 72nd</t>
  </si>
  <si>
    <t>Percentage Of Principal Amount To Be Repaid [Line Items]</t>
  </si>
  <si>
    <t>Percentage of the amount to be repaid per month</t>
  </si>
  <si>
    <t>0.00%</t>
  </si>
  <si>
    <t>73rd to 132nd</t>
  </si>
  <si>
    <t>133rd to 179th</t>
  </si>
  <si>
    <t>1.67%</t>
  </si>
  <si>
    <t>180th</t>
  </si>
  <si>
    <t>1.71%</t>
  </si>
  <si>
    <t>Summary of Discounted Percentage on Payment of Unsecured Creditors (Detail)</t>
  </si>
  <si>
    <t>Up to R$1,000.00</t>
  </si>
  <si>
    <t>Discounted Percentage On Payment Of Unsecured Creditors [Line Items]</t>
  </si>
  <si>
    <t>Discount %</t>
  </si>
  <si>
    <t>R$1,000.01 to R$5,000.00</t>
  </si>
  <si>
    <t>R$5,000.01 to R$10,000.00</t>
  </si>
  <si>
    <t>20.00%</t>
  </si>
  <si>
    <t>R$10,000.01 to R$150,000.00</t>
  </si>
  <si>
    <t>30.00%</t>
  </si>
  <si>
    <t>Over R$150,000.00</t>
  </si>
  <si>
    <t>Schedule of Principal Repayment Percentage per Six-month Period (Detail)</t>
  </si>
  <si>
    <t>Restructuring Option Three | 0 to 12th | Unqualified Bonds</t>
  </si>
  <si>
    <t>Schedule of Principal Repayment Percentage [Line Items]</t>
  </si>
  <si>
    <t>Percentage of the amount to be repaid per six-month period</t>
  </si>
  <si>
    <t>Restructuring Option Three | 13th to 18th | Unqualified Bonds</t>
  </si>
  <si>
    <t>4.00%</t>
  </si>
  <si>
    <t>Restructuring Option Three | 19th to 23rd | Unqualified Bonds</t>
  </si>
  <si>
    <t>12.66%</t>
  </si>
  <si>
    <t>Restructuring Option Three | 24th | Unqualified Bonds</t>
  </si>
  <si>
    <t>12.70%</t>
  </si>
  <si>
    <t>Restructuring Option One | 0 to 10th</t>
  </si>
  <si>
    <t>Restructuring Option One | 11th to 20th</t>
  </si>
  <si>
    <t>Restructuring Option One | 21st to 33rd</t>
  </si>
  <si>
    <t>5.70%</t>
  </si>
  <si>
    <t>Restructuring Option One | 34th</t>
  </si>
  <si>
    <t>5.90%</t>
  </si>
  <si>
    <t>Restructuring Option Two | 0 to 10th</t>
  </si>
  <si>
    <t>Restructuring Option Two | 11th to 20th</t>
  </si>
  <si>
    <t>Restructuring Option Two | 21st to 33rd</t>
  </si>
  <si>
    <t>Restructuring Option Two | 34th</t>
  </si>
  <si>
    <t>Schedule of Differences Between Accounting Policies and Practices Adopted In IFRS (Detail) - BRL (R$) R$ in Thousands</t>
  </si>
  <si>
    <t>Dec. 31, 2015</t>
  </si>
  <si>
    <t>Equity under U.S.GAAP</t>
  </si>
  <si>
    <t>R$ 9684061</t>
  </si>
  <si>
    <t>R$ 5349294</t>
  </si>
  <si>
    <t>Impairment of long-lived assets</t>
  </si>
  <si>
    <t>Business combinations prior to January 1, 2009</t>
  </si>
  <si>
    <t>Pension plans and other post-retirement benefits</t>
  </si>
  <si>
    <t>Capitalization of interest, net of amortization</t>
  </si>
  <si>
    <t>Provision for onerous contracts</t>
  </si>
  <si>
    <t>Equity under IFRS</t>
  </si>
  <si>
    <t>Net income under U.S.GAAP</t>
  </si>
  <si>
    <t>Settlement of judicial reorganization</t>
  </si>
  <si>
    <t>Deferred income tax</t>
  </si>
  <si>
    <t>Net income under IFRS</t>
  </si>
  <si>
    <t>R$ 24615555</t>
  </si>
  <si>
    <t>Schedule of Judicial Reorganization Adjustments to Net Income (Detail) R$ in Thousands</t>
  </si>
  <si>
    <t>Dec. 31, 2018BRL (R$)</t>
  </si>
  <si>
    <t>Settlement for lesser amounts of prepetition obligations and present value recognition under U.S. GAAP</t>
  </si>
  <si>
    <t>R$ 6527238</t>
  </si>
  <si>
    <t>Gain on reversal of interest and foreign currency on loans and financings under IFRS</t>
  </si>
  <si>
    <t>R$ 1331016</t>
  </si>
  <si>
    <t>Significant Accounting Policies - Additional Information (Detail) $ in Billions</t>
  </si>
  <si>
    <t>Jan. 28, 2019BRL (R$)shares</t>
  </si>
  <si>
    <t>Jan. 21, 2019BRL (R$)shares</t>
  </si>
  <si>
    <t>Jan. 11, 2019BRL (R$)shares</t>
  </si>
  <si>
    <t>Jul. 28, 2018shares</t>
  </si>
  <si>
    <t>Jul. 20, 2018shares</t>
  </si>
  <si>
    <t>Dec. 31, 2018BRL (R$)shares</t>
  </si>
  <si>
    <t>Jan. 01, 2019USD ($)</t>
  </si>
  <si>
    <t>Jan. 01, 2018BRL (R$)</t>
  </si>
  <si>
    <t>Dec. 31, 2017BRL (R$)</t>
  </si>
  <si>
    <t>Significant Accounting Policies [Line Items]</t>
  </si>
  <si>
    <t>Number of common stock issued | shares</t>
  </si>
  <si>
    <t>Unrecognized tax benefits</t>
  </si>
  <si>
    <t>R$ 0</t>
  </si>
  <si>
    <t>Interest and penalties</t>
  </si>
  <si>
    <t>Deferred revenue</t>
  </si>
  <si>
    <t>R$ 743953000</t>
  </si>
  <si>
    <t>R$ 793000000</t>
  </si>
  <si>
    <t>R$ 307162000</t>
  </si>
  <si>
    <t>Aggreagate subscription amount</t>
  </si>
  <si>
    <t>Adoption of ASC 606</t>
  </si>
  <si>
    <t>R$ 138000000</t>
  </si>
  <si>
    <t>Adoption of ASC 842 | Subsequent Event | Minimum</t>
  </si>
  <si>
    <t>New accounting standard effect on net assets | $</t>
  </si>
  <si>
    <t>Adoption of ASC 842 | Subsequent Event | Maximum</t>
  </si>
  <si>
    <t>Schedule of Equity Interest Held in Capital of Company's Subsidiaries - Companies Related to Continuing Operations (Detail) - Continuing Operations</t>
  </si>
  <si>
    <t>Oi Holanda</t>
  </si>
  <si>
    <t>Core business</t>
  </si>
  <si>
    <t>Raising funds in the international market</t>
  </si>
  <si>
    <t>Home country</t>
  </si>
  <si>
    <t xml:space="preserve">The Netherlands </t>
  </si>
  <si>
    <t>Direct</t>
  </si>
  <si>
    <t>Portugal Telecom International Finance B.V</t>
  </si>
  <si>
    <t>CVTEL, BV</t>
  </si>
  <si>
    <t>Investment management</t>
  </si>
  <si>
    <t>The Netherlands</t>
  </si>
  <si>
    <t>Carrigans Finance S.a.r.l.</t>
  </si>
  <si>
    <t xml:space="preserve">Luxembourg </t>
  </si>
  <si>
    <t>Copart 5</t>
  </si>
  <si>
    <t>Property investments</t>
  </si>
  <si>
    <t xml:space="preserve">Brazil </t>
  </si>
  <si>
    <t>Rio Alto</t>
  </si>
  <si>
    <t>Receivables portfolio management and interests in other entities</t>
  </si>
  <si>
    <t xml:space="preserve">Brazil    </t>
  </si>
  <si>
    <t>Oi Servicos Financeiros</t>
  </si>
  <si>
    <t xml:space="preserve">Financial services   </t>
  </si>
  <si>
    <t xml:space="preserve">Brazil   </t>
  </si>
  <si>
    <t>99.87%</t>
  </si>
  <si>
    <t>Indirect</t>
  </si>
  <si>
    <t>0.13%</t>
  </si>
  <si>
    <t>Bryophyta SP Participacoes Ltda.</t>
  </si>
  <si>
    <t>99.80%</t>
  </si>
  <si>
    <t>0.20%</t>
  </si>
  <si>
    <t>Telemar</t>
  </si>
  <si>
    <t>Fixed telephony - Region I</t>
  </si>
  <si>
    <t>Oi Movel</t>
  </si>
  <si>
    <t>Mobile telephony - Regions I, II, and III</t>
  </si>
  <si>
    <t xml:space="preserve">Brazil  </t>
  </si>
  <si>
    <t>Paggo Empreendimentos S.A.</t>
  </si>
  <si>
    <t>Payment and credit systems</t>
  </si>
  <si>
    <t>Paggo Acquirer Gestao de Meios de Pagamentos Ltda.</t>
  </si>
  <si>
    <t xml:space="preserve">Payment and credit systems </t>
  </si>
  <si>
    <t>Paggo Administradora</t>
  </si>
  <si>
    <t>Serede</t>
  </si>
  <si>
    <t xml:space="preserve">Network services </t>
  </si>
  <si>
    <t>17.51%</t>
  </si>
  <si>
    <t>18.57%</t>
  </si>
  <si>
    <t>82.49%</t>
  </si>
  <si>
    <t>81.43%</t>
  </si>
  <si>
    <t>BrT Multimidia</t>
  </si>
  <si>
    <t xml:space="preserve">Data traffic   </t>
  </si>
  <si>
    <t>Copart 4</t>
  </si>
  <si>
    <t>Dommo Empreendimentos Imobiliarios Ltda.</t>
  </si>
  <si>
    <t>Purchase and sale of real estate</t>
  </si>
  <si>
    <t>BrT Call Center</t>
  </si>
  <si>
    <t>Call center and telemarketing services</t>
  </si>
  <si>
    <t>BrT Card</t>
  </si>
  <si>
    <t xml:space="preserve">Financial services  </t>
  </si>
  <si>
    <t>Pointer</t>
  </si>
  <si>
    <t xml:space="preserve">Wi-Fi internet </t>
  </si>
  <si>
    <t>Pointer Peru S.A.C</t>
  </si>
  <si>
    <t>Wi-Fi internet</t>
  </si>
  <si>
    <t>Peru</t>
  </si>
  <si>
    <t>VEX Venezuela C.A</t>
  </si>
  <si>
    <t>Venezuela</t>
  </si>
  <si>
    <t>VEX USA Inc.</t>
  </si>
  <si>
    <t xml:space="preserve">Wi-Fi internet  </t>
  </si>
  <si>
    <t>United States of America</t>
  </si>
  <si>
    <t>VEX Ukraine LLC</t>
  </si>
  <si>
    <t>Ukraine</t>
  </si>
  <si>
    <t>40.00%</t>
  </si>
  <si>
    <t>Schedule of Equity Interest Held in Capital of Company's Subsidiaries - Companies Classified as Assets Held for Sale (Detail) - Asset Held For Sale</t>
  </si>
  <si>
    <t>PT Participacoes, SGPS, S.A. (''PT Participacoes")</t>
  </si>
  <si>
    <t xml:space="preserve">Management of equity investments  </t>
  </si>
  <si>
    <t xml:space="preserve">Portugal  </t>
  </si>
  <si>
    <t>Oi Investimentos</t>
  </si>
  <si>
    <t>Business consulting and management services, preparation of projects and economic studies, and investment management</t>
  </si>
  <si>
    <t xml:space="preserve">Portugal    </t>
  </si>
  <si>
    <t>Africatel GmbH &amp; Co.KG.</t>
  </si>
  <si>
    <t xml:space="preserve">Investment management </t>
  </si>
  <si>
    <t xml:space="preserve">Germany </t>
  </si>
  <si>
    <t>Africatel GmbH</t>
  </si>
  <si>
    <t>Germany</t>
  </si>
  <si>
    <t>Africatel Holdings, BV</t>
  </si>
  <si>
    <t>86.00%</t>
  </si>
  <si>
    <t>PT Ventures, SGPS, S.A.</t>
  </si>
  <si>
    <t>Management of equity interests in the context of international investments</t>
  </si>
  <si>
    <t>Directel</t>
  </si>
  <si>
    <t>Telephone directory publishing and operation of related databases, in international operations</t>
  </si>
  <si>
    <t xml:space="preserve">Portugal   </t>
  </si>
  <si>
    <t>TPT - Telecomunicacoes Publicas de Timor, S.A. ("TPT")</t>
  </si>
  <si>
    <t>Provision of telecommunications, multimedia and IT services, and purchase and sale of related products in Timor</t>
  </si>
  <si>
    <t>76.14%</t>
  </si>
  <si>
    <t>Directel Cabo Verde - Servicos de Comunicacao, Lda.</t>
  </si>
  <si>
    <t>Telephone directory publishing and operation of related databases in Cape Verde</t>
  </si>
  <si>
    <t xml:space="preserve">Cape Verde  </t>
  </si>
  <si>
    <t>51.60%</t>
  </si>
  <si>
    <t>Kenya Postel Directories, Ltd.</t>
  </si>
  <si>
    <t>Production, publishing and distribution of telephone directories and other publications</t>
  </si>
  <si>
    <t xml:space="preserve">Kenya   </t>
  </si>
  <si>
    <t>Elta - Empresa de Listas Telefonicas de Angola, Lda.</t>
  </si>
  <si>
    <t xml:space="preserve">Telephone directory publishing  </t>
  </si>
  <si>
    <t xml:space="preserve">Angola  </t>
  </si>
  <si>
    <t>47.30%</t>
  </si>
  <si>
    <t>Timor Telecom, S.A.</t>
  </si>
  <si>
    <t>Telecommunications services concessionaire in Timor</t>
  </si>
  <si>
    <t xml:space="preserve">Timor </t>
  </si>
  <si>
    <t>44.00%</t>
  </si>
  <si>
    <t>CST - Companhia Santomense de Telecomunicacoes, S.A.R.L.</t>
  </si>
  <si>
    <t>Operation of fixed and mobile telecommunication public services in Sao Tomé and Principe</t>
  </si>
  <si>
    <t xml:space="preserve">Sao Tomé   </t>
  </si>
  <si>
    <t>43.86%</t>
  </si>
  <si>
    <t>LTM - Listas Telefonicas de Mocambique, Lda.</t>
  </si>
  <si>
    <t>Management, publishing, operation and sale of telecommunications subscriber and classified ads directories</t>
  </si>
  <si>
    <t xml:space="preserve">Mozambique   </t>
  </si>
  <si>
    <t>43.00%</t>
  </si>
  <si>
    <t>Schedule of Equity Interests In Joint Arrangements And Interests In Associates (Detail) - Joint Arrangements and Interests in Associates</t>
  </si>
  <si>
    <t>AIX</t>
  </si>
  <si>
    <t>Data traffic</t>
  </si>
  <si>
    <t>Brazil</t>
  </si>
  <si>
    <t>Paggo Solucoes</t>
  </si>
  <si>
    <t>Financial company</t>
  </si>
  <si>
    <t>Gamecorp</t>
  </si>
  <si>
    <t>Pay TV service, except programmers</t>
  </si>
  <si>
    <t>29.90%</t>
  </si>
  <si>
    <t>Hispamar</t>
  </si>
  <si>
    <t>Satellite operation</t>
  </si>
  <si>
    <t>19.04%</t>
  </si>
  <si>
    <t>Foreign Exchange Rates (Detail)</t>
  </si>
  <si>
    <t>Closing [Member] | Euro</t>
  </si>
  <si>
    <t>Financial Statement Line Items with Differences in Reported Amount and Reporting Currency Denominated Amounts [Line Items]</t>
  </si>
  <si>
    <t>Foreign exchange rates</t>
  </si>
  <si>
    <t>Closing [Member] | US dollar</t>
  </si>
  <si>
    <t>Closing [Member] | Cape Verde, Escudos</t>
  </si>
  <si>
    <t>Closing [Member] | Sao Tome and Principe, Dobras</t>
  </si>
  <si>
    <t>Closing [Member] | Kenya, Shillings</t>
  </si>
  <si>
    <t>Closing [Member] | Namibia, Dollars</t>
  </si>
  <si>
    <t>Closing [Member] | Mozambique, Meticais</t>
  </si>
  <si>
    <t>Closing [Member] | Angola, Kwanza</t>
  </si>
  <si>
    <t>Average Rates [Member] | Euro</t>
  </si>
  <si>
    <t>Average Rates [Member] | US dollar</t>
  </si>
  <si>
    <t>Average Rates [Member] | Cape Verde, Escudos</t>
  </si>
  <si>
    <t>Average Rates [Member] | Sao Tome and Principe, Dobras</t>
  </si>
  <si>
    <t>Average Rates [Member] | Kenya, Shillings</t>
  </si>
  <si>
    <t>Average Rates [Member] | Namibia, Dollars</t>
  </si>
  <si>
    <t>Average Rates [Member] | Mozambique, Meticais</t>
  </si>
  <si>
    <t>Average Rates [Member] | Angola, Kwanza</t>
  </si>
  <si>
    <t>Summary of Reconciliation of Statement of Operations (Detail) - BRL (R$) R$ in Thousands</t>
  </si>
  <si>
    <t>Cost of sales and/or services</t>
  </si>
  <si>
    <t>Operating income (expenses)</t>
  </si>
  <si>
    <t>Income tax (current and deferred)</t>
  </si>
  <si>
    <t>Scenario, Previously Reported</t>
  </si>
  <si>
    <t>Restatement Adjustment</t>
  </si>
  <si>
    <t>R$ 68393</t>
  </si>
  <si>
    <t>Financial Assets and Financial Liabilities Carried At Fair Value Excluding Liabilities Subjected to Compromise (Detail) - BRL (R$) R$ in Thousands</t>
  </si>
  <si>
    <t>Assets, Carrying amount</t>
  </si>
  <si>
    <t>Cash equivalents</t>
  </si>
  <si>
    <t>R$ 4097838</t>
  </si>
  <si>
    <t>R$ 6585184</t>
  </si>
  <si>
    <t>Liabilities, Carrying amount</t>
  </si>
  <si>
    <t>Tax refinancing program</t>
  </si>
  <si>
    <t>Fair Value</t>
  </si>
  <si>
    <t>Available-for-sale financial asset</t>
  </si>
  <si>
    <t>Assets, Fair value</t>
  </si>
  <si>
    <t>Cash and banks</t>
  </si>
  <si>
    <t>Dividends receivable</t>
  </si>
  <si>
    <t>Public debentures</t>
  </si>
  <si>
    <t>Liabilities, Fair value</t>
  </si>
  <si>
    <t>Senior notes</t>
  </si>
  <si>
    <t>Carrying amount</t>
  </si>
  <si>
    <t>R$ 888777</t>
  </si>
  <si>
    <t>R$ 3103106</t>
  </si>
  <si>
    <t>Cash and Due from Banks</t>
  </si>
  <si>
    <t>Fair Value Disclosures</t>
  </si>
  <si>
    <t>Accounting measurement</t>
  </si>
  <si>
    <t>Fair value</t>
  </si>
  <si>
    <t>Cash and Cash Equivalents</t>
  </si>
  <si>
    <t>Short-term Investments</t>
  </si>
  <si>
    <t>Accounts Receivable</t>
  </si>
  <si>
    <t>Amortized cost</t>
  </si>
  <si>
    <t>Available-for-sale Securities</t>
  </si>
  <si>
    <t>Dividend Received</t>
  </si>
  <si>
    <t>Accounts Payable</t>
  </si>
  <si>
    <t>Borrowings</t>
  </si>
  <si>
    <t>Dividends and Interest on Capital Payable</t>
  </si>
  <si>
    <t>Licenses and Concessions Payable</t>
  </si>
  <si>
    <t>Tax Refinancing Program Liabilities</t>
  </si>
  <si>
    <t>Financial Assets and Financial Liabilities Carried At Fair Value Excluding Liabilities Subjected to Compromise (Parenthetical) (Detail) R$ in Thousands</t>
  </si>
  <si>
    <t>Transfers From (To) Parent [Abstract]</t>
  </si>
  <si>
    <t>Maximum claims payment amount</t>
  </si>
  <si>
    <t>R$ 150000</t>
  </si>
  <si>
    <t>Schedule of Fair Value Measurement hierarchy (Detail) - BRL (R$) R$ in Thousands</t>
  </si>
  <si>
    <t>Fair Value, Inputs, Level 1</t>
  </si>
  <si>
    <t>Cash</t>
  </si>
  <si>
    <t>R$ 287491</t>
  </si>
  <si>
    <t>R$ 277500</t>
  </si>
  <si>
    <t>Fair Value, Inputs, Level 2</t>
  </si>
  <si>
    <t>Fair Value, Inputs, Level 3</t>
  </si>
  <si>
    <t>Held-for-sale financial asset</t>
  </si>
  <si>
    <t>R$ 1843778</t>
  </si>
  <si>
    <t>R$ 1965972</t>
  </si>
  <si>
    <t>Financial Instruments and Risk Analysis - Additional Information (Detail)</t>
  </si>
  <si>
    <t>3 Months Ended</t>
  </si>
  <si>
    <t>9 Months Ended</t>
  </si>
  <si>
    <t>Mar. 31, 2019</t>
  </si>
  <si>
    <t>Sep. 30, 2018</t>
  </si>
  <si>
    <t>Jun. 30, 2018</t>
  </si>
  <si>
    <t>Mar. 31, 2018</t>
  </si>
  <si>
    <t>Foreign Exchange Risk</t>
  </si>
  <si>
    <t>Fair Value, Balance Sheet Grouping, Financial Statement Captions [Line Items]</t>
  </si>
  <si>
    <t>Debt subject to floating rate</t>
  </si>
  <si>
    <t>46.10%</t>
  </si>
  <si>
    <t>32.90%</t>
  </si>
  <si>
    <t>Foreign Exchange Contract | Foreign Exchange Risk | Possible Scenario</t>
  </si>
  <si>
    <t>Exchange rate depreciation percentage</t>
  </si>
  <si>
    <t>Interest Rate Contract | Foreign Exchange Risk | TJLP Indexed Debt</t>
  </si>
  <si>
    <t>Exchange rate fluctuation risk</t>
  </si>
  <si>
    <t>6.98%</t>
  </si>
  <si>
    <t>6.56%</t>
  </si>
  <si>
    <t>6.60%</t>
  </si>
  <si>
    <t>6.75%</t>
  </si>
  <si>
    <t>7.00%</t>
  </si>
  <si>
    <t>Interest Rate Contract | Foreign Exchange Risk | Probable Scenario</t>
  </si>
  <si>
    <t>Interest Rate Contract | Foreign Exchange Risk | Remote Scenario</t>
  </si>
  <si>
    <t>Consolidated cash investments with counterparties</t>
  </si>
  <si>
    <t>94.14%</t>
  </si>
  <si>
    <t>Subsequent Event | Interest Rate Contract | Foreign Exchange Risk | TJLP Indexed Debt</t>
  </si>
  <si>
    <t>7.03%</t>
  </si>
  <si>
    <t>Borrowings and Financing | Foreign Exchange Contract | Foreign Exchange Risk</t>
  </si>
  <si>
    <t>Borrowings and financing percent of total liabilities</t>
  </si>
  <si>
    <t>53.60%</t>
  </si>
  <si>
    <t>72.90%</t>
  </si>
  <si>
    <t>Schedule of Financial Assets (Detail) - Foreign Exchange Risk - BRL (R$) R$ in Thousands</t>
  </si>
  <si>
    <t>Carrying amount | Foreign Exchange Contract | Borrowings and Financing</t>
  </si>
  <si>
    <t>Financial Assets and Liabilities [Line Items]</t>
  </si>
  <si>
    <t>Financial liabilities</t>
  </si>
  <si>
    <t>R$ 8816766</t>
  </si>
  <si>
    <t>Carrying amount | Foreign Exchange Contract | Cash</t>
  </si>
  <si>
    <t>Financial assets</t>
  </si>
  <si>
    <t>R$ 82482</t>
  </si>
  <si>
    <t>Carrying amount | Foreign Exchange Contract | Cash Equivalents</t>
  </si>
  <si>
    <t>Carrying amount | Foreign Exchange Contract | Short-term Investments</t>
  </si>
  <si>
    <t>Carrying amount | Interest Rate Contract | Borrowings and Financing</t>
  </si>
  <si>
    <t>Carrying amount | Interest Rate Contract | Cash Equivalents</t>
  </si>
  <si>
    <t>Carrying amount | Interest Rate Contract | Short-term Investments</t>
  </si>
  <si>
    <t>Fair Value | Foreign Exchange Contract | Borrowings and Financing</t>
  </si>
  <si>
    <t>Fair Value | Foreign Exchange Contract | Cash</t>
  </si>
  <si>
    <t>Fair Value | Foreign Exchange Contract | Cash Equivalents</t>
  </si>
  <si>
    <t>Fair Value | Foreign Exchange Contract | Short-term Investments</t>
  </si>
  <si>
    <t>Fair Value | Interest Rate Contract | Borrowings and Financing</t>
  </si>
  <si>
    <t>Fair Value | Interest Rate Contract | Cash Equivalents</t>
  </si>
  <si>
    <t>Fair Value | Interest Rate Contract | Short-term Investments</t>
  </si>
  <si>
    <t>R$ 238962</t>
  </si>
  <si>
    <t>R$ 135624</t>
  </si>
  <si>
    <t>Impact of Potential Depreciation of Euro and US Dollar (Detail) - Foreign Exchange Risk - Foreign Exchange Contract</t>
  </si>
  <si>
    <t>Probable Scenario | US dollar</t>
  </si>
  <si>
    <t>Foreign Currency Exchange Rate [Line Items]</t>
  </si>
  <si>
    <t>Exchange rate depreciation ratio</t>
  </si>
  <si>
    <t>Probable Scenario | Euro</t>
  </si>
  <si>
    <t>Possible Scenario</t>
  </si>
  <si>
    <t>Possible Scenario | US dollar</t>
  </si>
  <si>
    <t>Possible Scenario | Euro</t>
  </si>
  <si>
    <t>Remote Scenario | US dollar</t>
  </si>
  <si>
    <t>Remote Scenario | Euro</t>
  </si>
  <si>
    <t>Impact of Foreign Exchange Exposure (Detail) R$ in Thousands</t>
  </si>
  <si>
    <t>Possible Scenario | Foreign Exchange Contract</t>
  </si>
  <si>
    <t>Total associated to exchange rates</t>
  </si>
  <si>
    <t>R$ 2150591</t>
  </si>
  <si>
    <t>Remote Scenario | Foreign Exchange Contract</t>
  </si>
  <si>
    <t>Foreign Exchange Risk Sensitivity Analysis | Possible Scenario</t>
  </si>
  <si>
    <t>Foreign Exchange Risk Sensitivity Analysis | Possible Scenario | Foreign Exchange Contract</t>
  </si>
  <si>
    <t>Foreign Exchange Risk Sensitivity Analysis | Possible Scenario | Foreign Exchange Contract | US dollar</t>
  </si>
  <si>
    <t>Foreign Exchange Risk Sensitivity Analysis | Possible Scenario | Foreign Exchange Contract | US dollar | Cash</t>
  </si>
  <si>
    <t>Foreign Exchange Risk Sensitivity Analysis | Possible Scenario | Foreign Exchange Contract | Euro</t>
  </si>
  <si>
    <t>Foreign Exchange Risk Sensitivity Analysis | Possible Scenario | Foreign Exchange Contract | Euro | Cash</t>
  </si>
  <si>
    <t>Foreign Exchange Risk Sensitivity Analysis | Remote Scenario</t>
  </si>
  <si>
    <t>Foreign Exchange Risk Sensitivity Analysis | Remote Scenario | Foreign Exchange Contract</t>
  </si>
  <si>
    <t>Foreign Exchange Risk Sensitivity Analysis | Remote Scenario | Foreign Exchange Contract | US dollar</t>
  </si>
  <si>
    <t>Foreign Exchange Risk Sensitivity Analysis | Remote Scenario | Foreign Exchange Contract | US dollar | Cash</t>
  </si>
  <si>
    <t>Foreign Exchange Risk Sensitivity Analysis | Remote Scenario | Foreign Exchange Contract | Euro</t>
  </si>
  <si>
    <t>Foreign Exchange Risk Sensitivity Analysis | Remote Scenario | Foreign Exchange Contract | Euro | Cash</t>
  </si>
  <si>
    <t>Foreign Exchange Risk Sensitivity Analysis | Probable Scenario</t>
  </si>
  <si>
    <t>Foreign Exchange Risk Sensitivity Analysis | Probable Scenario | Foreign Exchange Contract</t>
  </si>
  <si>
    <t>Foreign Exchange Risk Sensitivity Analysis | Probable Scenario | Foreign Exchange Contract | US dollar</t>
  </si>
  <si>
    <t>Foreign Exchange Risk Sensitivity Analysis | Probable Scenario | Foreign Exchange Contract | US dollar | Cash</t>
  </si>
  <si>
    <t>Foreign Exchange Risk Sensitivity Analysis | Probable Scenario | Foreign Exchange Contract | Euro</t>
  </si>
  <si>
    <t>Foreign Exchange Risk Sensitivity Analysis | Probable Scenario | Foreign Exchange Contract | Euro | Cash</t>
  </si>
  <si>
    <t>R$ 69777</t>
  </si>
  <si>
    <t>Schedule of Interest Rates Used for Interest Rate Contracts (Detail) - Interest Rate Risk Sensitivity Analysis - Interest Rate Contract</t>
  </si>
  <si>
    <t>Probable Scenario | CDI Indexed Debt</t>
  </si>
  <si>
    <t>Interest Rate Fluctuation Risk</t>
  </si>
  <si>
    <t>Probable Scenario | TJLP Indexed Debt</t>
  </si>
  <si>
    <t>Possible Scenario | CDI Indexed Debt</t>
  </si>
  <si>
    <t>Possible Scenario | TJLP Indexed Debt</t>
  </si>
  <si>
    <t>Remote Scenario | CDI Indexed Debt</t>
  </si>
  <si>
    <t>Remote Scenario | TJLP Indexed Debt</t>
  </si>
  <si>
    <t>Impact of Interest Rate Exposure (Detail) - Interest Rate Risk Sensitivity Analysis - Interest Rate Contract R$ in Thousands</t>
  </si>
  <si>
    <t>Probable Scenario</t>
  </si>
  <si>
    <t>R$ 8189916</t>
  </si>
  <si>
    <t>Impact of Interest Rate Exposure, gain (loss)</t>
  </si>
  <si>
    <t>Remote Scenario</t>
  </si>
  <si>
    <t>R$ 6030280</t>
  </si>
  <si>
    <t>Schedule of Net Operating Revenue (Detail) - BRL (R$) R$ in Thousands</t>
  </si>
  <si>
    <t>Operating Income (Loss) [Abstract]</t>
  </si>
  <si>
    <t>Gross operating revenue</t>
  </si>
  <si>
    <t>R$ 30426548</t>
  </si>
  <si>
    <t>R$ 36338432</t>
  </si>
  <si>
    <t>R$ 45327110</t>
  </si>
  <si>
    <t>Deductions from gross revenue</t>
  </si>
  <si>
    <t>Taxes</t>
  </si>
  <si>
    <t>Discounts and other deductions</t>
  </si>
  <si>
    <t>The Company simplified the breakdown of its bills sent to its customers. The changes in billing do not impact the taxes levied on sales and/or services or the net revenue.</t>
  </si>
  <si>
    <t>Summary of Operating Expenses (Detail) - BRL (R$) R$ in Thousands</t>
  </si>
  <si>
    <t>R$ 15822732</t>
  </si>
  <si>
    <t>R$ 15676216</t>
  </si>
  <si>
    <t>R$ 16741791</t>
  </si>
  <si>
    <t>Other operating income</t>
  </si>
  <si>
    <t>Other operating expenses</t>
  </si>
  <si>
    <t>Equity pick up</t>
  </si>
  <si>
    <t>Total operating expenses</t>
  </si>
  <si>
    <t>Provision for Bad Debt</t>
  </si>
  <si>
    <t>Third-Party Services</t>
  </si>
  <si>
    <t>Depreciation and Amortization</t>
  </si>
  <si>
    <t>Rentals and Insurance</t>
  </si>
  <si>
    <t>Personnel</t>
  </si>
  <si>
    <t>Network Maintenance Services</t>
  </si>
  <si>
    <t>Interconnection</t>
  </si>
  <si>
    <t>Advertising and Marketing</t>
  </si>
  <si>
    <t>Handsets and Other Costs</t>
  </si>
  <si>
    <t>Impairments</t>
  </si>
  <si>
    <t>[2]</t>
  </si>
  <si>
    <t>Taxes and Other Expenses</t>
  </si>
  <si>
    <t>Other Operating Income</t>
  </si>
  <si>
    <t>[3]</t>
  </si>
  <si>
    <t>R$ 132739</t>
  </si>
  <si>
    <t>R$ 1234477</t>
  </si>
  <si>
    <t>R$ 226890</t>
  </si>
  <si>
    <t>In 2018, the Company reassessed the assumptions for estimate adopted for the provision for bad debt.</t>
  </si>
  <si>
    <t>As at December 31, 2018, no impairment was recognized. As at December 31, 2017 and 2016, the Company conducted the annual impairment test and recognized a loss on goodwill related to Africa which is being reported as held for sale, in amounting R$46,534 and R$225,512, respectively.</t>
  </si>
  <si>
    <t>In 2017 refers to the effects of non-recurring expenses related to unrecoverable tax, write-off of other assets and other expenses of R$1,234 million (R$227 million in 2016) due to reconcile the accounting balances as part of the process of JRP.</t>
  </si>
  <si>
    <t>Summary of Operating Expenses (Parenthetical) (Detail) - BRL (R$) R$ in Thousands</t>
  </si>
  <si>
    <t>Other Non Operating Income Expense [Line Items]</t>
  </si>
  <si>
    <t>Impairment charge</t>
  </si>
  <si>
    <t>R$ 46534</t>
  </si>
  <si>
    <t>R$ 225512</t>
  </si>
  <si>
    <t>Africa</t>
  </si>
  <si>
    <t>Financial Income (Expenses) (Detail) - BRL (R$) R$ in Thousands</t>
  </si>
  <si>
    <t>Financial income</t>
  </si>
  <si>
    <t>Exchange differences on translating foreign short-term investments (trading)</t>
  </si>
  <si>
    <t>R$ 1329</t>
  </si>
  <si>
    <t>R$ 135226</t>
  </si>
  <si>
    <t>Interest on judicial deposits and other assets</t>
  </si>
  <si>
    <t>R$ 1049923</t>
  </si>
  <si>
    <t>Income from short-term investments</t>
  </si>
  <si>
    <t>Interest on related parties loans</t>
  </si>
  <si>
    <t>Other income</t>
  </si>
  <si>
    <t>Financial expenses and other charges</t>
  </si>
  <si>
    <t>Inflation and exchange losses on third-party borrowings</t>
  </si>
  <si>
    <t>Interest on borrowings payable to third parties</t>
  </si>
  <si>
    <t>Derivatives</t>
  </si>
  <si>
    <t>Subtotal:</t>
  </si>
  <si>
    <t>Loss on held-for-sale financial assets</t>
  </si>
  <si>
    <t>Interest on other liabilities</t>
  </si>
  <si>
    <t>Tax on transactions and bank fees</t>
  </si>
  <si>
    <t>Monetary variation to provisions for contingencies</t>
  </si>
  <si>
    <t>Interest on taxes in installments - tax financing program</t>
  </si>
  <si>
    <t>Other expenses</t>
  </si>
  <si>
    <t>R$ 4012067</t>
  </si>
  <si>
    <t>R$ 1612058</t>
  </si>
  <si>
    <t>R$ 4375309</t>
  </si>
  <si>
    <t>In 2018, contractual interest and foreign currency fluctuation result from the incurrence of R$4,045 million of Borrowings and financing expenses as a result of the settlement of many of the claims in our JR Proceedings related to the debt instruments compared to no borrowings and financing expenses during the corresponding period of 2017 due to the elimination of the borrowings and financing expenses as a result of the commencement of the JR Proceedings in June 2016.</t>
  </si>
  <si>
    <t>In 2018, refers to the exchange gain related to the depreciation of Brazilian real against the US dollar and loss of R$489 million / US$126 million resulting from the revision of the recoverable amount of dividends receivable from Unitel and the fair value of the cash investment in Unitel. In 2017, refers to the loss of R$129 million / US$39 million (R$789 million / US$242 million in 2016) resulting from the revision of the recoverable amount of dividends receivable from Unitel and the fair value of the cash investment in Unitel and exchange losses related to the depreciation of the Kwanza against the US dollar and the Brazilian real.</t>
  </si>
  <si>
    <t>Represented mainly by financial fees and commissions.</t>
  </si>
  <si>
    <t>Financial Income (Expenses) (Parenthetical) (Detail) R$ in Thousands, $ in Millions</t>
  </si>
  <si>
    <t>Dec. 31, 2018USD ($)</t>
  </si>
  <si>
    <t>Dec. 31, 2017USD ($)</t>
  </si>
  <si>
    <t>Dec. 31, 2016USD ($)</t>
  </si>
  <si>
    <t>Total Other Income Expense [Line Items]</t>
  </si>
  <si>
    <t>Contractual interest and foreign currency fluctuation</t>
  </si>
  <si>
    <t>R$ 4045667</t>
  </si>
  <si>
    <t>R$ 2745757</t>
  </si>
  <si>
    <t>Loss from revision of recoverable amount of dividends receivable</t>
  </si>
  <si>
    <t>R$ 129000</t>
  </si>
  <si>
    <t>R$ 789000</t>
  </si>
  <si>
    <t>Contractual Interest Rate Reduction [Member]</t>
  </si>
  <si>
    <t>R$ 4045000</t>
  </si>
  <si>
    <t>Cash and Cash Equivalents (Detail) - BRL (R$) R$ in Thousands</t>
  </si>
  <si>
    <t>Repurchase agreements</t>
  </si>
  <si>
    <t>Private securities</t>
  </si>
  <si>
    <t>Bank certificates of deposit</t>
  </si>
  <si>
    <t>Time deposits</t>
  </si>
  <si>
    <t>Short-term Investments (Detail) - BRL (R$) R$ in Thousands</t>
  </si>
  <si>
    <t>Short-term Investments [Abstract]</t>
  </si>
  <si>
    <t>R$ 213653</t>
  </si>
  <si>
    <t>R$ 114839</t>
  </si>
  <si>
    <t>Government securities</t>
  </si>
  <si>
    <t>Current</t>
  </si>
  <si>
    <t>Non-current</t>
  </si>
  <si>
    <t>R$ 36987</t>
  </si>
  <si>
    <t>Trade Accounts Receivable, Net (Detail) - BRL (R$) R$ in Thousands</t>
  </si>
  <si>
    <t>Billed services</t>
  </si>
  <si>
    <t>R$ 6783022</t>
  </si>
  <si>
    <t>R$ 7478145</t>
  </si>
  <si>
    <t>Unbilled services</t>
  </si>
  <si>
    <t>Mobile handsets and accessories sold</t>
  </si>
  <si>
    <t>R$ 1084895</t>
  </si>
  <si>
    <t>R$ 6516555</t>
  </si>
  <si>
    <t>R$ 7367442</t>
  </si>
  <si>
    <t>List of Past Due Financing Receivables (Detail) - BRL (R$) R$ in Thousands</t>
  </si>
  <si>
    <t>Accounts Receivable [Line Items]</t>
  </si>
  <si>
    <t>Trade receivable</t>
  </si>
  <si>
    <t>R$ 8386905</t>
  </si>
  <si>
    <t>R$ 8709653</t>
  </si>
  <si>
    <t>Past- due up to 60 days</t>
  </si>
  <si>
    <t>Past- due from 61 to 90 days</t>
  </si>
  <si>
    <t>Past due from 91 to 120 days</t>
  </si>
  <si>
    <t>Past- due from 121 to 150 days</t>
  </si>
  <si>
    <t>Over 150 days past- due</t>
  </si>
  <si>
    <t>R$ 1094631</t>
  </si>
  <si>
    <t>R$ 1290401</t>
  </si>
  <si>
    <t>Summary of Allowance for Doubtful Accounts (Detail) - BRL (R$) R$ in Thousands</t>
  </si>
  <si>
    <t>Allowance for Doubtful Accounts Receivable [Roll Forward]</t>
  </si>
  <si>
    <t>Beginning balance</t>
  </si>
  <si>
    <t>Trade receivables written off as uncollectible</t>
  </si>
  <si>
    <t>Ending balance</t>
  </si>
  <si>
    <t>Income Taxes - Additional Information (Detail) - BRL (R$) R$ in Thousands</t>
  </si>
  <si>
    <t>Operating Loss Carryforwards [Line Items]</t>
  </si>
  <si>
    <t>Statutory income tax rate</t>
  </si>
  <si>
    <t>34.00%</t>
  </si>
  <si>
    <t>Income tax expense (benefit)</t>
  </si>
  <si>
    <t>R$ 347139</t>
  </si>
  <si>
    <t>R$ 350987</t>
  </si>
  <si>
    <t>R$ 2245113</t>
  </si>
  <si>
    <t>Percentage of tax debts settled in cash</t>
  </si>
  <si>
    <t>Tax loss carryforward period</t>
  </si>
  <si>
    <t>5 years</t>
  </si>
  <si>
    <t>Minimum</t>
  </si>
  <si>
    <t>Remaining tax debts settled with tax loss carryforwards</t>
  </si>
  <si>
    <t>Corporation Taxes</t>
  </si>
  <si>
    <t>Social Corporation Taxes</t>
  </si>
  <si>
    <t>9.00%</t>
  </si>
  <si>
    <t>Summary of Income Tax Expense Attributable to Income From Continuing Operation (Detail) - BRL (R$) R$ in Thousands</t>
  </si>
  <si>
    <t>Current tax (expense)</t>
  </si>
  <si>
    <t>R$ 115706</t>
  </si>
  <si>
    <t>R$ 906080</t>
  </si>
  <si>
    <t>R$ 712814</t>
  </si>
  <si>
    <t>Deferred tax (expense) benefit</t>
  </si>
  <si>
    <t>Income tax and social contribution effect on profit or loss</t>
  </si>
  <si>
    <t>Summary of Tax Rate Reconciliation From Continuing Operation (Detail) - BRL (R$) R$ in Thousands</t>
  </si>
  <si>
    <t>Income (loss) before taxes</t>
  </si>
  <si>
    <t>R$ 27046698</t>
  </si>
  <si>
    <t>R$ 4378648</t>
  </si>
  <si>
    <t>R$ 13434629</t>
  </si>
  <si>
    <t>Income tax and social contribution at statutory rate (34%)</t>
  </si>
  <si>
    <t>Valuation allowance</t>
  </si>
  <si>
    <t>Effect of foreign tax rate differential</t>
  </si>
  <si>
    <t>Tax effects of nondeductible expenses</t>
  </si>
  <si>
    <t>Tax effects of tax-exempt`income</t>
  </si>
  <si>
    <t>Tax incentives (basically, operating income)</t>
  </si>
  <si>
    <t>[4]</t>
  </si>
  <si>
    <t>Tax amnesty program</t>
  </si>
  <si>
    <t>[5]</t>
  </si>
  <si>
    <t>Refers to the increase in the valuation allowance related to the deferred tax assets in 2018, 2017, and 2016.</t>
  </si>
  <si>
    <t>The main tax-exempt income refers to the novation of the debt obligations and other liabilities due to the effects of the Reorganization Judicial Plan, primarily as a result of the present value adjustments in the initial recognition date. The main effects of nondeductible expenses refers to the reduction of the fair value of Unitel held-for-sale investment, which is not tax deductible in the amount of R$166 million (R$90 million in 2017 and R$371 million in 2016).</t>
  </si>
  <si>
    <t>These tax incentives correspond mainly to a 75% reduction in the current tax due on operating income obtained as a result of telecommunication services rendered in certain northern and northeast regions of Brazil, where the Company holds facilities for the purpose of rendering those services. This tax benefit is usually granted for a 10 year period, limited up to January 1, 2024.</t>
  </si>
  <si>
    <t>Refers to a tax position taken in prior periods that were assessed by the taxing authorities. Although the Company believed in prior periods that these positions would more-likely-than-not of being sustained, it was decided to adhere to PRORELIT and avoid substantial costs to keep on going discussions with government. PRORELIT program allowed taxpayers to settle federal tax debts accrued prior to June 30, 2015, excluding tax debts that are subject to tax installment payments.</t>
  </si>
  <si>
    <t>Summary of Tax Rate Reconciliation From Continuing Operation (Parenthetical) (Detail) - BRL (R$) R$ in Thousands</t>
  </si>
  <si>
    <t>Income Tax Reconciliation [Line Items]</t>
  </si>
  <si>
    <t>Current tax income (expense)</t>
  </si>
  <si>
    <t>Deferred tax income (expense) benefit</t>
  </si>
  <si>
    <t>Nondeductible fines in the amount</t>
  </si>
  <si>
    <t>R$ 166000</t>
  </si>
  <si>
    <t>Tax incentives current income tax</t>
  </si>
  <si>
    <t>75.00%</t>
  </si>
  <si>
    <t>Tax benefit granted, year</t>
  </si>
  <si>
    <t>10 years</t>
  </si>
  <si>
    <t>R$ 37559050</t>
  </si>
  <si>
    <t>Foreign Tax Authority</t>
  </si>
  <si>
    <t>R$ 52402</t>
  </si>
  <si>
    <t>R$ 52141</t>
  </si>
  <si>
    <t>R$ 162</t>
  </si>
  <si>
    <t>The amount of R$ 52,402 is related to the Tax effect of the entities classified as held-for-sale.</t>
  </si>
  <si>
    <t>The amount of R$ 52,141 is related to the Tax effect of the entities classified as held-for-sale.</t>
  </si>
  <si>
    <t>Summary of Significant Components of Current and Deferred Taxes (Detail) - BRL (R$) R$ in Thousands</t>
  </si>
  <si>
    <t>Income Tax Rate Reconciliation [Line Items]</t>
  </si>
  <si>
    <t>Recoverable taxes</t>
  </si>
  <si>
    <t>R$ 621246</t>
  </si>
  <si>
    <t>R$ 1123510</t>
  </si>
  <si>
    <t>Total current taxes payable</t>
  </si>
  <si>
    <t>Other temporary differences</t>
  </si>
  <si>
    <t>Tax loss carryforwards</t>
  </si>
  <si>
    <t>R$ 4956994</t>
  </si>
  <si>
    <t>Total deferred taxes assets</t>
  </si>
  <si>
    <t>Other intangibles</t>
  </si>
  <si>
    <t>Total deferred tax liabilities</t>
  </si>
  <si>
    <t>R$ 10134731</t>
  </si>
  <si>
    <t>Total deferred taxes, net</t>
  </si>
  <si>
    <t>Imposto de Renda de Pessoa Juridica (IRPJ)</t>
  </si>
  <si>
    <t>IRRF/CSLL-withholding income taxes</t>
  </si>
  <si>
    <t>Income Taxes Payable</t>
  </si>
  <si>
    <t>R$ 5398</t>
  </si>
  <si>
    <t>R$ 151049</t>
  </si>
  <si>
    <t>For the year ended December 31, 2018, total valuation allowance increased from R$11,269,242 (10,134,731 in 2016) to R$15,636,304, reflecting a net change in the valuation allowance totaling R$4,367,062 recognized for the companies that, as of December 31, 2018, do not expect to generate sufficient future taxable profits, based on consistent assumptions and timing used in the analysis of the potential impairment of long-lived assets and goodwill, against which tax assets could be offset. Most of deferred tax assets have been reduced by a valuation allowance to the amount supported by reversing taxable temporary difference. The deferred tax assets not offset by valuation allowance are dependent upon the generation of future pretax income in certain tax-paying components in Brazil that have a history of profitability and an expectation of continued profitability. Management believes it is more likely than not that the results of future operations will generate sufficient taxable income to realize the deferred tax assets that are not subject to the valuation allowance. However, deferred income tax assets can be reduced in the near term if estimates of future taxable income during the carryforward period are reduced.</t>
  </si>
  <si>
    <t>The tax loss carryfowards in Brazil and foreign subsidiaries is approximately R$29,692,453 and R$14,432,380, and corresponding to R$10,095,435 and R$3,608,095 of deferred tax assets, respectively, which do not expire, and may be carried forward indefinitely. The Company can offset their tax loss carryforwards against taxable income up to a limit of 30% per year, pursuant to the prevailing tax law.</t>
  </si>
  <si>
    <t>Refer mainly the tax effects of foreign exchange liabilities, monetary variations of judicial deposits and tax incentives.</t>
  </si>
  <si>
    <t>Refer mainly to prepaid income tax and social contribution that will be offset against federal taxes payable in the future.</t>
  </si>
  <si>
    <t>Refer to withholding income tax (IRRF) credits on cash investments, derivatives, intragroup loans, government entities, and other amounts that are used as deductions from income tax payable for the years, and social contribution withheld at source on services provided to government agencies.</t>
  </si>
  <si>
    <t>Summary of Significant Components of Current and Deferred Taxes (Parenthetical) (Detail) - BRL (R$) R$ in Thousands</t>
  </si>
  <si>
    <t>R$ 15636304</t>
  </si>
  <si>
    <t>R$ 11269242</t>
  </si>
  <si>
    <t>Valuation allowance, change in amount</t>
  </si>
  <si>
    <t>R$ 13703530</t>
  </si>
  <si>
    <t>R$ 5752241</t>
  </si>
  <si>
    <t>Tax loss carryforwards against taxable income offset percentage</t>
  </si>
  <si>
    <t>Deferred tax assets, that do not expire</t>
  </si>
  <si>
    <t>R$ 29692453</t>
  </si>
  <si>
    <t>R$ 3608095</t>
  </si>
  <si>
    <t>Summary of Movements in Deferred Income Tax (Detail) - BRL (R$) R$ in Thousands</t>
  </si>
  <si>
    <t>Income Tax Disclosures [Line Items]</t>
  </si>
  <si>
    <t>R$ 1273801</t>
  </si>
  <si>
    <t>R$ 4235797</t>
  </si>
  <si>
    <t>R$ 3827131</t>
  </si>
  <si>
    <t>Profit sharing</t>
  </si>
  <si>
    <t>Foreign exchange differences</t>
  </si>
  <si>
    <t>License</t>
  </si>
  <si>
    <t>Total net deferred tax</t>
  </si>
  <si>
    <t>R$ 676005</t>
  </si>
  <si>
    <t>Recognized in continuing operations</t>
  </si>
  <si>
    <t>Other comprehensive income</t>
  </si>
  <si>
    <t>Add-backs/ Offsets / Transfer</t>
  </si>
  <si>
    <t>R$ 29008</t>
  </si>
  <si>
    <t>R$ 1058454</t>
  </si>
  <si>
    <t>This year offsets relates to the tax debts included in the Tax Compliance Program (PRT) and in the Special Tax Compliance Program (PERT), as it was possible to convert some amount of tax loss carryforwards into tax credits in order to offset part of the debts paid under the rules of such Programs, in the amount of R$1,035 million and R$21 million, respectively (Note 18). R$ 208,642 refers to the utilization of tax loss carryfowards for Income Tax and R$ 849,812 refers to utilization of tax loss carryfowards for non-income tax.</t>
  </si>
  <si>
    <t>Summary of Movements in Deferred Income Tax (Parenthetical) (Detail) - BRL (R$) R$ in Thousands</t>
  </si>
  <si>
    <t>Utilization of tax loss carryforwards for Income Tax</t>
  </si>
  <si>
    <t>R$ 208642</t>
  </si>
  <si>
    <t>Utilization of tax loss carryforwards for non-income tax</t>
  </si>
  <si>
    <t>PRT (MP 766/2017)</t>
  </si>
  <si>
    <t>Tax debts offset by loss carry forwards</t>
  </si>
  <si>
    <t>R$ 1035000</t>
  </si>
  <si>
    <t>PERT (LAW 13496/2017)</t>
  </si>
  <si>
    <t>R$ 21000</t>
  </si>
  <si>
    <t>Other Taxes (Detail) - BRL (R$) R$ in Thousands</t>
  </si>
  <si>
    <t>Taxes [Line Items]</t>
  </si>
  <si>
    <t>Other taxes, asset, current and non current</t>
  </si>
  <si>
    <t>R$ 1519228</t>
  </si>
  <si>
    <t>R$ 1709145</t>
  </si>
  <si>
    <t>Other taxes, asset, current</t>
  </si>
  <si>
    <t>Other taxes, asset, non current</t>
  </si>
  <si>
    <t>Other taxes, liability, current and non current</t>
  </si>
  <si>
    <t>Other taxes, liability, current</t>
  </si>
  <si>
    <t>Other taxes, liability, non current</t>
  </si>
  <si>
    <t>State VAT (ICMS)</t>
  </si>
  <si>
    <t>Taxes on revenue (PIS and COFINS)</t>
  </si>
  <si>
    <t>Other Tax [Member]</t>
  </si>
  <si>
    <t>ICMS Agreement No. 69/1998</t>
  </si>
  <si>
    <t>FUST/FUNTTEL/broadcasting fees</t>
  </si>
  <si>
    <t>R$ 655022</t>
  </si>
  <si>
    <t>R$ 963259</t>
  </si>
  <si>
    <t>Recoverable ICMS arises mostly from prepaid taxes and credits claimed on purchases of property, plant and equipment, which can be offset against ICMS payable within 48 months, pursuant to Supplementary Law 102/2000.</t>
  </si>
  <si>
    <t>Refers basically to the Social Integration Program Tax on Revenue (PIS) and Social Security Funding Tax on Revenue (COFINS) on revenue, financial income, and other income.</t>
  </si>
  <si>
    <t>Consisting primarily of monetary variation to suspended taxes and withholding tax on intragroup loans and interest on capital.</t>
  </si>
  <si>
    <t>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t>
  </si>
  <si>
    <t>Other Taxes - Additional Information (Detail) - Taxes on revenue (PIS and COFINS) R$ in Millions</t>
  </si>
  <si>
    <t>Dec. 31, 2018BRL (R$)Lawsuits</t>
  </si>
  <si>
    <t>Income Tax [Line Items]</t>
  </si>
  <si>
    <t>Adjusted and unrecognized amount of credits</t>
  </si>
  <si>
    <t>R$ 3050</t>
  </si>
  <si>
    <t>Number of lawsuits | Lawsuits</t>
  </si>
  <si>
    <t>Lawsuits final decision</t>
  </si>
  <si>
    <t>R$ 2050</t>
  </si>
  <si>
    <t>Judicial Deposits Transactions (Detail) - BRL (R$) R$ in Thousands</t>
  </si>
  <si>
    <t>Deposit assets, gross</t>
  </si>
  <si>
    <t>R$ 9384630</t>
  </si>
  <si>
    <t>R$ 11246144</t>
  </si>
  <si>
    <t>Provision for losses</t>
  </si>
  <si>
    <t>Deposit Assets</t>
  </si>
  <si>
    <t>Civil</t>
  </si>
  <si>
    <t>Tax</t>
  </si>
  <si>
    <t>Labor</t>
  </si>
  <si>
    <t>R$ 1197144</t>
  </si>
  <si>
    <t>R$ 1637668</t>
  </si>
  <si>
    <t>This amount represents the estimated loss of balances of judicial deposits which are in the process of reconciliation with the obtained statements.</t>
  </si>
  <si>
    <t>Investments (Detail) - BRL (R$) R$ in Thousands</t>
  </si>
  <si>
    <t>Investment [Line Items]</t>
  </si>
  <si>
    <t>R$ 117840</t>
  </si>
  <si>
    <t>R$ 136510</t>
  </si>
  <si>
    <t>R$ 135652</t>
  </si>
  <si>
    <t>Joint venture</t>
  </si>
  <si>
    <t>Investments in Associates</t>
  </si>
  <si>
    <t>Tax incentives, net of allowances for losses</t>
  </si>
  <si>
    <t>Other Investment</t>
  </si>
  <si>
    <t>R$ 10352</t>
  </si>
  <si>
    <t>R$ 20470</t>
  </si>
  <si>
    <t>Summary of Movements In Investment Balances (Detail) - BRL (R$) R$ in Thousands</t>
  </si>
  <si>
    <t>Investments Schedule [Abstract]</t>
  </si>
  <si>
    <t>Share of profits of subsidiaries</t>
  </si>
  <si>
    <t>R$ 5118</t>
  </si>
  <si>
    <t>Associates' share of other comprehensive income</t>
  </si>
  <si>
    <t>Property, Plant and Equipment (Detail) - BRL (R$) R$ in Thousands</t>
  </si>
  <si>
    <t>Property, Plant and Equipment [Line Items]</t>
  </si>
  <si>
    <t>Beginning Balance</t>
  </si>
  <si>
    <t>R$ 121421223</t>
  </si>
  <si>
    <t>R$ 116854804</t>
  </si>
  <si>
    <t>Additions</t>
  </si>
  <si>
    <t>Write-offs</t>
  </si>
  <si>
    <t>Depreciation expenses</t>
  </si>
  <si>
    <t>Transfers</t>
  </si>
  <si>
    <t>Net balance</t>
  </si>
  <si>
    <t>R$ 26079832</t>
  </si>
  <si>
    <t>Work in progress</t>
  </si>
  <si>
    <t>Automatic switching equipment</t>
  </si>
  <si>
    <t>R$ 1171793</t>
  </si>
  <si>
    <t>Annual depreciation rate (average)</t>
  </si>
  <si>
    <t>11.00%</t>
  </si>
  <si>
    <t>Transmission and other equipment</t>
  </si>
  <si>
    <t>R$ 58951421</t>
  </si>
  <si>
    <t>R$ 14237279</t>
  </si>
  <si>
    <t>Infrastructure Assets</t>
  </si>
  <si>
    <t>R$ 28340802</t>
  </si>
  <si>
    <t>R$ 7266356</t>
  </si>
  <si>
    <t>Buildings</t>
  </si>
  <si>
    <t>R$ 4470284</t>
  </si>
  <si>
    <t>R$ 1671952</t>
  </si>
  <si>
    <t>R$ 6217316</t>
  </si>
  <si>
    <t>R$ 769805</t>
  </si>
  <si>
    <t>R$ 960588</t>
  </si>
  <si>
    <t>R$ 896439</t>
  </si>
  <si>
    <t>12.00%</t>
  </si>
  <si>
    <t>Transmission and other equipment includes transmission and data communication equipment.</t>
  </si>
  <si>
    <t>Property Plant And Equipment - Additional Information (Detail) R$ in Thousands</t>
  </si>
  <si>
    <t>Residual balance of returnable assets</t>
  </si>
  <si>
    <t>R$ 8218006</t>
  </si>
  <si>
    <t>Intangible Assets (Detail) - BRL (R$) R$ in Thousands</t>
  </si>
  <si>
    <t>Intangible Assets And Goodwill [Line Items]</t>
  </si>
  <si>
    <t>R$ 29873574</t>
  </si>
  <si>
    <t>R$ 29463239</t>
  </si>
  <si>
    <t>Ending Balance</t>
  </si>
  <si>
    <t>Amortization expenses</t>
  </si>
  <si>
    <t>R$ 10511059</t>
  </si>
  <si>
    <t>Regulatory Licenses</t>
  </si>
  <si>
    <t>R$ 6978905</t>
  </si>
  <si>
    <t>Annual amortization rate (average)</t>
  </si>
  <si>
    <t>Intangibles in Progress</t>
  </si>
  <si>
    <t>R$ 17047</t>
  </si>
  <si>
    <t>Data Processing</t>
  </si>
  <si>
    <t>R$ 865232</t>
  </si>
  <si>
    <t>R$ 2036573</t>
  </si>
  <si>
    <t>R$ 154110</t>
  </si>
  <si>
    <t>R$ 187834</t>
  </si>
  <si>
    <t>R$ 239843</t>
  </si>
  <si>
    <t>16.00%</t>
  </si>
  <si>
    <t>Includes mainly the fair value of intangible assets related to purchase of control of BrT (now Oi, S.A.).</t>
  </si>
  <si>
    <t>Trade Payables - Summary of Trade payable (Detail) - BRL (R$) R$ in Thousands</t>
  </si>
  <si>
    <t>Accounts Payable [Line Items]</t>
  </si>
  <si>
    <t>Liabilities subject to compromise</t>
  </si>
  <si>
    <t>R$ 2139312</t>
  </si>
  <si>
    <t>Total trade payables</t>
  </si>
  <si>
    <t>R$ 8818870</t>
  </si>
  <si>
    <t>Trade payables subject to the Judicial Reorganization</t>
  </si>
  <si>
    <t>Trade payables not subject to the Judicial Reorganization</t>
  </si>
  <si>
    <t>Infrastructure, network and plant maintenance materials</t>
  </si>
  <si>
    <t>Services</t>
  </si>
  <si>
    <t>Rental of polls and rights-of-way</t>
  </si>
  <si>
    <t>ANATEL AGU</t>
  </si>
  <si>
    <t>Trade Notes, Accounts Payable and Other Liabilities</t>
  </si>
  <si>
    <t>Adjustment to present value</t>
  </si>
  <si>
    <t>R$ 5426971</t>
  </si>
  <si>
    <t>Liabilities Subject To Compromise [Member]</t>
  </si>
  <si>
    <t>R$ 2145852</t>
  </si>
  <si>
    <t>Certain amounts initially recorded as liabilities subject to compromise (Note 29) were adjusted and reclassified to reflect the new legal terms and conditions established by the JRP Court.</t>
  </si>
  <si>
    <t>Borrowing And Financing - Schedule of Non current Liabilities (Detail) - BRL (R$) R$ in Thousands</t>
  </si>
  <si>
    <t>Receivables [Line Items]</t>
  </si>
  <si>
    <t>Collateralized claims</t>
  </si>
  <si>
    <t>R$ 3616074</t>
  </si>
  <si>
    <t>Restructuring</t>
  </si>
  <si>
    <t>Local currency</t>
  </si>
  <si>
    <t>Subtotal</t>
  </si>
  <si>
    <t>Incurred debt issuance cost</t>
  </si>
  <si>
    <t>Present value adjustment</t>
  </si>
  <si>
    <t>R$ 54251</t>
  </si>
  <si>
    <t>Senior Notes [Member]</t>
  </si>
  <si>
    <t>Overall Offer [Member]</t>
  </si>
  <si>
    <t>Currency</t>
  </si>
  <si>
    <t>Foreign Currency [Member]</t>
  </si>
  <si>
    <t>Foreign Currency [Member] | Senior Notes [Member]</t>
  </si>
  <si>
    <t>R$ 7068263</t>
  </si>
  <si>
    <t>Contractual Maturity Start Date</t>
  </si>
  <si>
    <t>Jul. 31,
		2025</t>
  </si>
  <si>
    <t>Interest Rate Description</t>
  </si>
  <si>
    <t>Foreign Currency [Member] | Overall Offer [Member]</t>
  </si>
  <si>
    <t>R$ 4125317</t>
  </si>
  <si>
    <t>Feb. 28,
		2038</t>
  </si>
  <si>
    <t>Contractual Maturity End Date</t>
  </si>
  <si>
    <t>Feb. 28,
		2042</t>
  </si>
  <si>
    <t>Non Qualified Bondholders [Member]</t>
  </si>
  <si>
    <t>Non-qualified bondholders</t>
  </si>
  <si>
    <t>R$ 326376</t>
  </si>
  <si>
    <t>Aug. 31,
		2024</t>
  </si>
  <si>
    <t>Feb. 28,
		2030</t>
  </si>
  <si>
    <t>BNDES [Member]</t>
  </si>
  <si>
    <t>Mar. 31,
		2024</t>
  </si>
  <si>
    <t>Feb. 28,
		2033</t>
  </si>
  <si>
    <t>Monthly</t>
  </si>
  <si>
    <t>Debentures [Member]</t>
  </si>
  <si>
    <t>R$ 6788519</t>
  </si>
  <si>
    <t>Aug. 31,
		2023</t>
  </si>
  <si>
    <t>Feb. 28,
		2035</t>
  </si>
  <si>
    <t>R$ 1851535</t>
  </si>
  <si>
    <t>Local Currency Financial Institution [Member]</t>
  </si>
  <si>
    <t>Jan. 31,
		2019</t>
  </si>
  <si>
    <t>Dec. 31,
		2033</t>
  </si>
  <si>
    <t>Local Currency [Member] | Overall Offer [Member]</t>
  </si>
  <si>
    <t>R$ 207035</t>
  </si>
  <si>
    <t>Single installment</t>
  </si>
  <si>
    <t>Borrowing And Financing - Schedule of Debt Breakdown Per Currency (Detail) R$ in Thousands</t>
  </si>
  <si>
    <t>Debt and Financial Instruments [Line Items]</t>
  </si>
  <si>
    <t>Long term debt</t>
  </si>
  <si>
    <t>R$ 16449906</t>
  </si>
  <si>
    <t>Euro</t>
  </si>
  <si>
    <t>Brazilian reais</t>
  </si>
  <si>
    <t>R$ 7633140</t>
  </si>
  <si>
    <t>Borrowing And Financing - Schedule of Debt Breakdown Per Index (Detail) R$ in Thousands</t>
  </si>
  <si>
    <t>Debt Instrument, Interest Rate During Period</t>
  </si>
  <si>
    <t>Certificates of Deposit</t>
  </si>
  <si>
    <t>Fixed Rate</t>
  </si>
  <si>
    <t>R$ 8562117</t>
  </si>
  <si>
    <t>TJLP</t>
  </si>
  <si>
    <t>2.95%</t>
  </si>
  <si>
    <t>R$ 3614820</t>
  </si>
  <si>
    <t>TR</t>
  </si>
  <si>
    <t>R$ 14430</t>
  </si>
  <si>
    <t>R$ 308900</t>
  </si>
  <si>
    <t>Minimum | Certificates of Deposit</t>
  </si>
  <si>
    <t>0.75%</t>
  </si>
  <si>
    <t>Minimum | Fixed Rate</t>
  </si>
  <si>
    <t>Maximum | Certificates of Deposit</t>
  </si>
  <si>
    <t>1.83%</t>
  </si>
  <si>
    <t>Maximum | Fixed Rate</t>
  </si>
  <si>
    <t>Borrowing And Financing - Long-term Debt Maturity (Detail) R$ in Thousands</t>
  </si>
  <si>
    <t>Long-term debt maturity in 2020</t>
  </si>
  <si>
    <t>R$ 10958</t>
  </si>
  <si>
    <t>Long-term debt maturity in 2021</t>
  </si>
  <si>
    <t>Long-term debt maturity in 2022</t>
  </si>
  <si>
    <t>Long-term debt maturity in 2023</t>
  </si>
  <si>
    <t>Long-term debt maturity in 2024 and following years</t>
  </si>
  <si>
    <t>Total long term debt</t>
  </si>
  <si>
    <t>R$ 29716508</t>
  </si>
  <si>
    <t>Borrowing And Financing - Additional Information (Detail) R$ in Millions</t>
  </si>
  <si>
    <t>Total amount of guarantees provided as collateral for subsidiaries' financings</t>
  </si>
  <si>
    <t>R$ 2712</t>
  </si>
  <si>
    <t>Licenses and Concessions Payable - Schedule of Licenses and Concessions Payable (Detail) - BRL (R$) R$ in Thousands</t>
  </si>
  <si>
    <t>Liabilities Subject To Compromise Disclosures [Line Items]</t>
  </si>
  <si>
    <t>R$ 85619</t>
  </si>
  <si>
    <t>R$ 20910</t>
  </si>
  <si>
    <t>Licenses and concessions payable, current</t>
  </si>
  <si>
    <t>Licenses and concessions payable, non current</t>
  </si>
  <si>
    <t>Personal Mobile Services - SMP</t>
  </si>
  <si>
    <t>STFC Concessions</t>
  </si>
  <si>
    <t>R$ 84594</t>
  </si>
  <si>
    <t>R$ 16261</t>
  </si>
  <si>
    <t>Tax Financing Program - Summary of Outstanding Balance of Tax Debt Refinancing Program (Detail) - BRL (R$) R$ in Thousands</t>
  </si>
  <si>
    <t>Debt Instrument [Line Items]</t>
  </si>
  <si>
    <t>Tax debt refinancing program payable</t>
  </si>
  <si>
    <t>R$ 553206</t>
  </si>
  <si>
    <t>Tax debt refinancing program payable, current</t>
  </si>
  <si>
    <t>Tax debt refinancing program payable, Non-current</t>
  </si>
  <si>
    <t>Law 11941/09 and Law 12865/2013 tax financing program</t>
  </si>
  <si>
    <t>REFIS II - PAES</t>
  </si>
  <si>
    <t>R$ 2438</t>
  </si>
  <si>
    <t>R$ 12981</t>
  </si>
  <si>
    <t>Tax Financing Program - Schedule of Components of Tax Debt Refinancing Program (Detail) - BRL (R$) R$ in Thousands</t>
  </si>
  <si>
    <t>R$ 170604</t>
  </si>
  <si>
    <t>Fines</t>
  </si>
  <si>
    <t>Tax on revenue (COFINS)</t>
  </si>
  <si>
    <t>Income Tax</t>
  </si>
  <si>
    <t>Tax on revenue (PIS)</t>
  </si>
  <si>
    <t>Social security (INSS - SAT)</t>
  </si>
  <si>
    <t>Social Contribution</t>
  </si>
  <si>
    <t>Tax on banking transactions (CPMF)</t>
  </si>
  <si>
    <t>PRT - Other Debts - RFB</t>
  </si>
  <si>
    <t>PRT - Social Security - INSS</t>
  </si>
  <si>
    <t>PERT - Other Debts - RFB</t>
  </si>
  <si>
    <t>R$ 104384</t>
  </si>
  <si>
    <t>R$ 109916</t>
  </si>
  <si>
    <t>Tax Financing Program - Schedule of Future Payment of Tax Financing Program (Detail) - BRL (R$) R$ in Thousands</t>
  </si>
  <si>
    <t>Maturities of Long-term Debt [Abstract]</t>
  </si>
  <si>
    <t>2019</t>
  </si>
  <si>
    <t>R$ 142036</t>
  </si>
  <si>
    <t>2020</t>
  </si>
  <si>
    <t>2021</t>
  </si>
  <si>
    <t>2022</t>
  </si>
  <si>
    <t>2023</t>
  </si>
  <si>
    <t>2024 to 2025</t>
  </si>
  <si>
    <t>Tax Financing Program - Additional Information (Detail)</t>
  </si>
  <si>
    <t>Dec. 31, 2018BRL (R$)Installment</t>
  </si>
  <si>
    <t>R$ 21000000</t>
  </si>
  <si>
    <t>Tax debts settled in cash</t>
  </si>
  <si>
    <t>R$ 15000000.00</t>
  </si>
  <si>
    <t>5.00%</t>
  </si>
  <si>
    <t>Percentage of tax debts that can be offset against own tax carry forwards</t>
  </si>
  <si>
    <t>76.00%</t>
  </si>
  <si>
    <t>R$ 1035000000</t>
  </si>
  <si>
    <t>Percentage of remaining tax debts that can be offset against own tax carry forwards</t>
  </si>
  <si>
    <t>24.00%</t>
  </si>
  <si>
    <t>R$ 327000000</t>
  </si>
  <si>
    <t>Number of installments | Installment</t>
  </si>
  <si>
    <t>Provision for Contingencies - Provision for Contingencies by Nature (Detail) - BRL (R$) R$ in Thousands</t>
  </si>
  <si>
    <t>Loss Contingencies [Line Items]</t>
  </si>
  <si>
    <t>R$ 5038720</t>
  </si>
  <si>
    <t>R$ 1368435</t>
  </si>
  <si>
    <t>R$ 1129074</t>
  </si>
  <si>
    <t>Labor contingencies</t>
  </si>
  <si>
    <t>Tax contingencies</t>
  </si>
  <si>
    <t>Civil contingencies</t>
  </si>
  <si>
    <t>R$ 2931456</t>
  </si>
  <si>
    <t>R$ 10941</t>
  </si>
  <si>
    <t>R$ 9915</t>
  </si>
  <si>
    <t>Includes R$157,809 related to the agreement entered into with Pharol, as described in Note 30.</t>
  </si>
  <si>
    <t>Provision for Contingencies - Provision for Contingencies by Nature (Parenthetical) (Detail) - BRL (R$) R$ in Thousands</t>
  </si>
  <si>
    <t>Provisions for civil contingencies</t>
  </si>
  <si>
    <t>R$ 9333795</t>
  </si>
  <si>
    <t>Pharol</t>
  </si>
  <si>
    <t>R$ 157809</t>
  </si>
  <si>
    <t>Provision for Contingencies - Summary of Activity of Contingency Provision (Detail) - BRL (R$) R$ in Thousands</t>
  </si>
  <si>
    <t>Loss Contingency Accrual [Roll Forward]</t>
  </si>
  <si>
    <t>Monetary variation</t>
  </si>
  <si>
    <t>Additions/(reversals)</t>
  </si>
  <si>
    <t>Write-offs for payment/terminations</t>
  </si>
  <si>
    <t>Reclassification from liabilities subjected to compromise</t>
  </si>
  <si>
    <t>The Company has been continually monitoring its proceedings, as well as the reprocessing of the provision estimation model taking into account the new profile and history of discontinuation of lawsuits in the context of the approval and Ratification of the JRP. Accordingly, the Company reversed the provision for contingencies and the related monetary variation.</t>
  </si>
  <si>
    <t>This line item basically includes the amounts related to proceedings terminated and included in the list of the Company's judicial reorganization creditors, which were transferred to the line item trade payables and will be paid according to the terms of the JRP.</t>
  </si>
  <si>
    <t>Provision for Contingencies - Additional Information (Detail) - BRL (R$) R$ in Thousands</t>
  </si>
  <si>
    <t>Jun. 30, 2016</t>
  </si>
  <si>
    <t>Contingent liabilities with possible unfavorable outcome</t>
  </si>
  <si>
    <t>Adjusted amount of contracted bonds and guarantee insurances</t>
  </si>
  <si>
    <t>ANATEL</t>
  </si>
  <si>
    <t>Aggregate amount of the contingencies for claims</t>
  </si>
  <si>
    <t>R$ 14500000</t>
  </si>
  <si>
    <t>INSS (joint liability, fees, and severance pay)</t>
  </si>
  <si>
    <t>Federal Taxes</t>
  </si>
  <si>
    <t>Tax on services (ISS)</t>
  </si>
  <si>
    <t>R$ 3505366</t>
  </si>
  <si>
    <t>R$ 3387630</t>
  </si>
  <si>
    <t>Eligible claims | ANATEL</t>
  </si>
  <si>
    <t>Non-liquid claims | ANATEL</t>
  </si>
  <si>
    <t>R$ 6100000</t>
  </si>
  <si>
    <t>Provision for Contingencies - Contingent Liabilities, By Nature (Detail) - BRL (R$) R$ in Thousands</t>
  </si>
  <si>
    <t>R$ 30080186</t>
  </si>
  <si>
    <t>R$ 26420386</t>
  </si>
  <si>
    <t>R$ 1723110</t>
  </si>
  <si>
    <t>R$ 191819</t>
  </si>
  <si>
    <t>Other Payables (Detail) - BRL (R$) R$ in Thousands</t>
  </si>
  <si>
    <t>Provisions for indemnities payable</t>
  </si>
  <si>
    <t>R$ 676984</t>
  </si>
  <si>
    <t>R$ 607559</t>
  </si>
  <si>
    <t>Third party consignment</t>
  </si>
  <si>
    <t>Provision for asset decommissioning</t>
  </si>
  <si>
    <t>Other payables, current</t>
  </si>
  <si>
    <t>Other payables, non-current</t>
  </si>
  <si>
    <t>R$ 631622</t>
  </si>
  <si>
    <t>R$ 583186</t>
  </si>
  <si>
    <t>Unearned Revenues - Schedule of Unearned revenue (Detail) - BRL (R$) R$ in Thousands</t>
  </si>
  <si>
    <t>R$ 1916570</t>
  </si>
  <si>
    <t>R$ 1772828</t>
  </si>
  <si>
    <t>Service Installation Fees</t>
  </si>
  <si>
    <t>R$ 160987</t>
  </si>
  <si>
    <t>R$ 111592</t>
  </si>
  <si>
    <t>Shareholders' Equity (Deficit) - Additional Information (Detail)</t>
  </si>
  <si>
    <t>Jan. 16, 2019shares</t>
  </si>
  <si>
    <t>Oct. 28, 2018shares</t>
  </si>
  <si>
    <t>Jul. 27, 2018BRL (R$)shares</t>
  </si>
  <si>
    <t>Jul. 20, 2018BRL (R$)shares</t>
  </si>
  <si>
    <t>Shareholders Equity [Line Items]</t>
  </si>
  <si>
    <t>Fair value of shares issued | R$</t>
  </si>
  <si>
    <t>Common shares issued for warrants exercised</t>
  </si>
  <si>
    <t>Subscribed and paid-in capital | R$</t>
  </si>
  <si>
    <t>R$ 32038471000</t>
  </si>
  <si>
    <t>R$ 21438374000</t>
  </si>
  <si>
    <t>New Common Shares subscribed</t>
  </si>
  <si>
    <t>Fair value measurements valuation process description</t>
  </si>
  <si>
    <t>For measurement purposes of the amount recognized for each of the transactions qualifiable as an equity instrument, referred to above, the Company hired an independent specialized consulting firm to estimate the fair value of the stock, using discounted cash flow valuation methodology (fair value hierarchy, Level 3), considering the following main assumptions: (i) variable discount rate: in reais (BRL) in nominal terms, according to the CAPM methodology, variable due to year-on-year changes in debt / equity ratio ranging from 14.0% to 16.4%; (ii) terminal growth rate of 4.0% , according to long-term Brazilian inflation, projected by the Central Bank.</t>
  </si>
  <si>
    <t>Fair value terminal growth rate</t>
  </si>
  <si>
    <t>Treasury stock reissued, shares</t>
  </si>
  <si>
    <t>Defined Contribution Plan, Cost | R$</t>
  </si>
  <si>
    <t>Subscription Rights [Member] | Subsequent Event</t>
  </si>
  <si>
    <t>R$ 2011000000</t>
  </si>
  <si>
    <t>Debt - equity ratio</t>
  </si>
  <si>
    <t>Maximum</t>
  </si>
  <si>
    <t>Treasury stock reissued, Value | R$</t>
  </si>
  <si>
    <t>R$ 2727842000</t>
  </si>
  <si>
    <t>Shareholders' Equity (Deficit) - Share Capital (Detail) - shares shares in Thousands</t>
  </si>
  <si>
    <t>Class of Stock [Line Items]</t>
  </si>
  <si>
    <t>Common shares</t>
  </si>
  <si>
    <t>Preferred shares</t>
  </si>
  <si>
    <t>Common shares outstanding</t>
  </si>
  <si>
    <t>Preferred shares outstanding</t>
  </si>
  <si>
    <t>Total outstanding shares</t>
  </si>
  <si>
    <t>Shareholders' Equity (Deficit) - Summary of Calculations of Basic and Diluted Loss Per Share (Detail) - BRL (R$) R$ / shares in Units, shares in Thousands, R$ in Thousands</t>
  </si>
  <si>
    <t>Earnings Per Share, Basic, by Common Class, Including Two Class Method [Line Items]</t>
  </si>
  <si>
    <t>R$ 27369422</t>
  </si>
  <si>
    <t>R$ 3736518</t>
  </si>
  <si>
    <t>R$ 15502132</t>
  </si>
  <si>
    <t>Weighted average number of outstanding shares, basic and diluted</t>
  </si>
  <si>
    <t>Net income (loss) per share, basic and diluted</t>
  </si>
  <si>
    <t>Shareholders' Equity (Deficit) - Movement of Capital Reserve (Detail) - BRL (R$) shares in Thousands, R$ in Thousands</t>
  </si>
  <si>
    <t>Jul. 20, 2018</t>
  </si>
  <si>
    <t>New I Common Shares</t>
  </si>
  <si>
    <t>R$ 11613980</t>
  </si>
  <si>
    <t>R$ 4000000</t>
  </si>
  <si>
    <t>Delivery of treasury shares</t>
  </si>
  <si>
    <t>R$ 773072</t>
  </si>
  <si>
    <t>Subscription Warrants</t>
  </si>
  <si>
    <t>Balance at Dec 31, 2018</t>
  </si>
  <si>
    <t>Provision for Pension Plan - Underfunded Status (Detail) - BRL (R$) R$ in Thousands</t>
  </si>
  <si>
    <t>Defined Benefit Plan Disclosure [Line Items]</t>
  </si>
  <si>
    <t>Total unfunded status</t>
  </si>
  <si>
    <t>R$ 632420</t>
  </si>
  <si>
    <t>R$ 579122</t>
  </si>
  <si>
    <t>Reclassification to liabilities subject to compromise</t>
  </si>
  <si>
    <t>Defined benefit plans</t>
  </si>
  <si>
    <t>BrTPREV Plans</t>
  </si>
  <si>
    <t>BrTPREV Plans | Financing Obligation</t>
  </si>
  <si>
    <t>PAMEC Plan</t>
  </si>
  <si>
    <t>R$ 3300</t>
  </si>
  <si>
    <t>R$ 4397</t>
  </si>
  <si>
    <t>Represented by the financial obligations agreement, entered into by the Company and Fundação Atlântico intended for the payment of the mathematical provision without coverage by the plan's assets. This obligation represents the commitment under the terms of the JRP.</t>
  </si>
  <si>
    <t>Provision for Pension Plan - Over Funded Status (Detail) - BRL (R$) R$ in Thousands</t>
  </si>
  <si>
    <t>R$ 758707</t>
  </si>
  <si>
    <t>R$ 1700472</t>
  </si>
  <si>
    <t>TCSPREV plan</t>
  </si>
  <si>
    <t>TelemarPrev Plan</t>
  </si>
  <si>
    <t>PBS-Telemar Plan</t>
  </si>
  <si>
    <t>R$ 50869</t>
  </si>
  <si>
    <t>R$ 53041</t>
  </si>
  <si>
    <t>Provision for Pension Plan - Additional Information (Detail) - BRL (R$) R$ in Thousands</t>
  </si>
  <si>
    <t>Oct. 31, 2015</t>
  </si>
  <si>
    <t>Transferred amount related to plan sponsored by company</t>
  </si>
  <si>
    <t>Deferred Profit Sharing [Member]</t>
  </si>
  <si>
    <t>Provisions for employee profit sharing</t>
  </si>
  <si>
    <t>R$ 265753</t>
  </si>
  <si>
    <t>R$ 74211</t>
  </si>
  <si>
    <t>Sistel</t>
  </si>
  <si>
    <t>Surpluses of benefit plan amount</t>
  </si>
  <si>
    <t>R$ 3042000</t>
  </si>
  <si>
    <t>R$ 2127000</t>
  </si>
  <si>
    <t>Defined contribution pension Benefit Plan, description</t>
  </si>
  <si>
    <t>The monthly, mandatory Basic Contribution of the Active Participants of the  TCSPREV and BrTPREV (merged plan) groups corresponds to the outcome obtained by applying a percentage that may range from 3% to 8% on the Contribution Salary (PS), pursuant to the age and option of each Participant. The Plan's Charter  provides for contribution parity by the Participants and the Sponsors.</t>
  </si>
  <si>
    <t>The contributions from Active Participants of the PBS-Telemar Benefit Plan  correspond to the sum of (i) 0.5% to 1.5%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 The plan is funded under the  capital formation approach.</t>
  </si>
  <si>
    <t>R$ 379998</t>
  </si>
  <si>
    <t>R$ 360700</t>
  </si>
  <si>
    <t>Allocation of plan assets</t>
  </si>
  <si>
    <t>Mathematical reserves, annual readjustment interest rate</t>
  </si>
  <si>
    <t>PBS-Telemar Plan | Debt Securities</t>
  </si>
  <si>
    <t>PBS-Telemar Plan | Exclusive Investment Funds</t>
  </si>
  <si>
    <t>6.65%</t>
  </si>
  <si>
    <t>A participant’s regular contribution is comprised of two portions: (i) basic - 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t>
  </si>
  <si>
    <t>Maximum limit of contribution salary</t>
  </si>
  <si>
    <t>R$ 4508570</t>
  </si>
  <si>
    <t>R$ 4142553</t>
  </si>
  <si>
    <t>R$ 3853595</t>
  </si>
  <si>
    <t>TelemarPrev Plan | Debt Securities</t>
  </si>
  <si>
    <t>93.00%</t>
  </si>
  <si>
    <t>TelemarPrev Plan | Exclusive Investment Funds</t>
  </si>
  <si>
    <t>4.21%</t>
  </si>
  <si>
    <t>TelemarPrev Plan | Exclusive Investment Funds | BRAZIL</t>
  </si>
  <si>
    <t>TelemarPrev Plan | Real Estate And Other</t>
  </si>
  <si>
    <t>3.00%</t>
  </si>
  <si>
    <t>Pbs Tnc Plan</t>
  </si>
  <si>
    <t>The contributions from Active Participants of the PBS-TNC Benefit Plan correspond to the sum of: (i) 0.28% to 0.85% of the Contribution Salary (according to the participant’s age on enrollment date); (ii) 0.57% of Contribution Salary that exceeds half of one Standard Unit; and (iii) 6.25% of the Contribution Salary that exceeds one Standard Unit. The Sponsors’ contributions are equivalent to a percentage of the payroll of the employees who are Active Plan Participants, as set on an annual basis in the Costing Plan.</t>
  </si>
  <si>
    <t>Celprev Plan</t>
  </si>
  <si>
    <t>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t>
  </si>
  <si>
    <t>Defined contribution pension benefit plan contribution percentage description</t>
  </si>
  <si>
    <t>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t>
  </si>
  <si>
    <t>Sponsors non recurring contribution description</t>
  </si>
  <si>
    <t>The Sponsor's Nonrecurring Contribution is voluntarily and corresponds to  applying a percentage ranging from 50% to 150% of the aggregate Basic Regular  and Additional Regular Contributions of the Sponsor, pursuant to consistent,  non-discriminatory criteria, made with the frequency set by the Sponsor.</t>
  </si>
  <si>
    <t>Pama</t>
  </si>
  <si>
    <t>R$ 21542</t>
  </si>
  <si>
    <t>Pbsa | Sistel</t>
  </si>
  <si>
    <t>R$ 2505063</t>
  </si>
  <si>
    <t>Provision for Pension Plan - Changes in Actuarial Obligations (Detail) - BRL (R$)</t>
  </si>
  <si>
    <t>Defined Benefit Plan, Change in Benefit Obligation [Roll Forward]</t>
  </si>
  <si>
    <t>Service cost</t>
  </si>
  <si>
    <t>R$ 196000</t>
  </si>
  <si>
    <t>R$ 457000</t>
  </si>
  <si>
    <t>R$ 551000</t>
  </si>
  <si>
    <t>Interest cost</t>
  </si>
  <si>
    <t>Benefits paid</t>
  </si>
  <si>
    <t>Participan's contributions</t>
  </si>
  <si>
    <t>Merger plans</t>
  </si>
  <si>
    <t>TCSPREV plan | Accumulated Defined Benefit Plans Adjustment, Net Transition Attributable to Parent</t>
  </si>
  <si>
    <t>Projected benefit obligation at the beginning of the year</t>
  </si>
  <si>
    <t>Changes in actuarial assumptions</t>
  </si>
  <si>
    <t>Projected benefit obligation at the end of the year</t>
  </si>
  <si>
    <t>BrTPREV Plans | Accumulated Defined Benefit Plans Adjustment, Net Transition Attributable to Parent</t>
  </si>
  <si>
    <t>TelemarPrev Plan | Accumulated Defined Benefit Plans Adjustment, Net Transition Attributable to Parent</t>
  </si>
  <si>
    <t>PBS-Telemar Plan | Accumulated Defined Benefit Plans Adjustment, Net Transition Attributable to Parent</t>
  </si>
  <si>
    <t>PAMEC Plan | Accumulated Defined Benefit Plans Adjustment, Net Transition Attributable to Parent</t>
  </si>
  <si>
    <t>R$ 4397000</t>
  </si>
  <si>
    <t>R$ 3300000</t>
  </si>
  <si>
    <t>R$ 3276000</t>
  </si>
  <si>
    <t>Provision for Pension Plan - Fair Value of Assets (Detail) - BRL (R$) R$ in Thousands</t>
  </si>
  <si>
    <t>Defined Benefit Plan, Change in Fair Value of Plan Assets [Roll Forward]</t>
  </si>
  <si>
    <t>Fair value of plan assets at the beginning of the year</t>
  </si>
  <si>
    <t>Fair value of plan assets at the end of the year</t>
  </si>
  <si>
    <t>Actual return on plan assets</t>
  </si>
  <si>
    <t>Company's contributions</t>
  </si>
  <si>
    <t>R$ 688</t>
  </si>
  <si>
    <t>R$ 122</t>
  </si>
  <si>
    <t>Provision for Pension Plan - Underfunded (overfunded) Status of Plan (Detail) - BRL (R$) R$ in Thousands</t>
  </si>
  <si>
    <t>Underfunded (overfunded) status of plan</t>
  </si>
  <si>
    <t>R$ 364552</t>
  </si>
  <si>
    <t>R$ 1328701</t>
  </si>
  <si>
    <t>Provision For Pension Plan - Net Periodic Defined Pension Cost (Detail) - BRL (R$)</t>
  </si>
  <si>
    <t>Dec. 31, 2019</t>
  </si>
  <si>
    <t>Net service cost</t>
  </si>
  <si>
    <t>Expected return on plan assets</t>
  </si>
  <si>
    <t>Amortization of prior year service costs (gains)</t>
  </si>
  <si>
    <t>Net periodic pension cost (benefit)</t>
  </si>
  <si>
    <t>TCSPREV plan | Scenario, Forecast</t>
  </si>
  <si>
    <t>R$ 265000</t>
  </si>
  <si>
    <t>BrTPREV Plans | Scenario, Forecast</t>
  </si>
  <si>
    <t>Amortization of net actuarial losses (gains)</t>
  </si>
  <si>
    <t>Amortization of initial transition obligation</t>
  </si>
  <si>
    <t>TelemarPrev Plan | Scenario, Forecast</t>
  </si>
  <si>
    <t>R$ 5177000</t>
  </si>
  <si>
    <t>R$ 3297000</t>
  </si>
  <si>
    <t>PBS-Telemar Plan | Scenario, Forecast</t>
  </si>
  <si>
    <t>R$ 4322000</t>
  </si>
  <si>
    <t>R$ 330000</t>
  </si>
  <si>
    <t>Provision for Pension Plan - Actuarial Assumption Used to Determine Actuarial Present Value of Projected Benefit Obligation (Detail)</t>
  </si>
  <si>
    <t>Discount rate for determining projected benefit obligations</t>
  </si>
  <si>
    <t>9.20%</t>
  </si>
  <si>
    <t>9.83%</t>
  </si>
  <si>
    <t>Expected long-term rate of return on plan assets</t>
  </si>
  <si>
    <t>Rate of compensation increase</t>
  </si>
  <si>
    <t>4.30%</t>
  </si>
  <si>
    <t>Inflation rate assumption used in the above</t>
  </si>
  <si>
    <t>BrTPREV and PAMEC Plans</t>
  </si>
  <si>
    <t>TelemarPrev and PBS-Telemar Plans</t>
  </si>
  <si>
    <t>Provision for Pension Plan - Average Ceilings Set For Different Type of Investment For Pension Funds (Detail)</t>
  </si>
  <si>
    <t>Allocation of plan assets, average ceilings</t>
  </si>
  <si>
    <t>TCSPREV plan | Fixed Income</t>
  </si>
  <si>
    <t>86.17%</t>
  </si>
  <si>
    <t>TCSPREV plan | Fixed Income | Maximum</t>
  </si>
  <si>
    <t>TCSPREV plan | Variable Income</t>
  </si>
  <si>
    <t>2.90%</t>
  </si>
  <si>
    <t>TCSPREV plan | Variable Income | Maximum</t>
  </si>
  <si>
    <t>17.00%</t>
  </si>
  <si>
    <t>TCSPREV plan | Structured Investments | Maximum</t>
  </si>
  <si>
    <t>TCSPREV plan | Investments abroad</t>
  </si>
  <si>
    <t>0.85%</t>
  </si>
  <si>
    <t>TCSPREV plan | Investments abroad | Maximum</t>
  </si>
  <si>
    <t>TCSPREV plan | Real Estate</t>
  </si>
  <si>
    <t>0.43%</t>
  </si>
  <si>
    <t>TCSPREV plan | Real Estate | Maximum</t>
  </si>
  <si>
    <t>TCSPREV plan | Loans to participants</t>
  </si>
  <si>
    <t>0.42%</t>
  </si>
  <si>
    <t>TCSPREV plan | Loans to participants | Maximum</t>
  </si>
  <si>
    <t>BrTPREV Plans | Fixed Income | Maximum</t>
  </si>
  <si>
    <t>BrTPREV Plans | Variable Income | Maximum</t>
  </si>
  <si>
    <t>BrTPREV Plans | Structured Investments | Maximum</t>
  </si>
  <si>
    <t>BrTPREV Plans | Investments abroad | Maximum</t>
  </si>
  <si>
    <t>BrTPREV Plans | Real Estate | Maximum</t>
  </si>
  <si>
    <t>BrTPREV Plans | Loans to participants | Maximum</t>
  </si>
  <si>
    <t>PBS-Telemar Plan | Fixed Income</t>
  </si>
  <si>
    <t>90.48%</t>
  </si>
  <si>
    <t>PBS-Telemar Plan | Fixed Income | Maximum</t>
  </si>
  <si>
    <t>PBS-Telemar Plan | Variable Income</t>
  </si>
  <si>
    <t>1.30%</t>
  </si>
  <si>
    <t>PBS-Telemar Plan | Variable Income | Maximum</t>
  </si>
  <si>
    <t>PBS-Telemar Plan | Structured Investments | Maximum</t>
  </si>
  <si>
    <t>PBS-Telemar Plan | Investments abroad</t>
  </si>
  <si>
    <t>0.92%</t>
  </si>
  <si>
    <t>PBS-Telemar Plan | Investments abroad | Maximum</t>
  </si>
  <si>
    <t>PBS-Telemar Plan | Real Estate</t>
  </si>
  <si>
    <t>0.38%</t>
  </si>
  <si>
    <t>PBS-Telemar Plan | Real Estate | Maximum</t>
  </si>
  <si>
    <t>PBS-Telemar Plan | Loans to participants</t>
  </si>
  <si>
    <t>0.26%</t>
  </si>
  <si>
    <t>PBS-Telemar Plan | Loans to participants | Maximum</t>
  </si>
  <si>
    <t>TelemarPrev Plan | Fixed Income</t>
  </si>
  <si>
    <t>92.51%</t>
  </si>
  <si>
    <t>TelemarPrev Plan | Fixed Income | Maximum</t>
  </si>
  <si>
    <t>TelemarPrev Plan | Variable Income</t>
  </si>
  <si>
    <t>1.61%</t>
  </si>
  <si>
    <t>TelemarPrev Plan | Variable Income | Maximum</t>
  </si>
  <si>
    <t>TelemarPrev Plan | Structured Investments | Maximum</t>
  </si>
  <si>
    <t>TelemarPrev Plan | Investments abroad</t>
  </si>
  <si>
    <t>0.79%</t>
  </si>
  <si>
    <t>TelemarPrev Plan | Investments abroad | Maximum</t>
  </si>
  <si>
    <t>TelemarPrev Plan | Real Estate</t>
  </si>
  <si>
    <t>0.67%</t>
  </si>
  <si>
    <t>TelemarPrev Plan | Real Estate | Maximum</t>
  </si>
  <si>
    <t>TelemarPrev Plan | Loans to participants</t>
  </si>
  <si>
    <t>0.21%</t>
  </si>
  <si>
    <t>TelemarPrev Plan | Loans to participants | Maximum</t>
  </si>
  <si>
    <t>Provision for Pension Plan - Allocation of Plan Assets (Detail)</t>
  </si>
  <si>
    <t>TCSPREV plan | Exclusive Investment Funds</t>
  </si>
  <si>
    <t>9.23%</t>
  </si>
  <si>
    <t>Provision for Pension Plan - Expected Contribution and Benefits (Detail) R$ in Thousands</t>
  </si>
  <si>
    <t>R$ 263210</t>
  </si>
  <si>
    <t>2024 until 2028</t>
  </si>
  <si>
    <t>R$ 1773564</t>
  </si>
  <si>
    <t>Segment Information - Additional Information (Detail)</t>
  </si>
  <si>
    <t>Dec. 31, 2018SegmentCustomer</t>
  </si>
  <si>
    <t>Segment Reporting Information [Line Items]</t>
  </si>
  <si>
    <t>Number of operating segments | Segment</t>
  </si>
  <si>
    <t>Sales Revenue, Net | Customer Concentration Risk</t>
  </si>
  <si>
    <t>Number of customers accounts for more than 10%</t>
  </si>
  <si>
    <t>Accounts Receivable | Customer Concentration Risk</t>
  </si>
  <si>
    <t>Schedule of Segment Report Information (Detail) - BRL (R$) R$ in Thousands</t>
  </si>
  <si>
    <t>Segment Information [Line Items]</t>
  </si>
  <si>
    <t>Operating Segments</t>
  </si>
  <si>
    <t>Third-party services</t>
  </si>
  <si>
    <t>Network maintenance services</t>
  </si>
  <si>
    <t>Handset and other costs</t>
  </si>
  <si>
    <t>Advertising and publicity</t>
  </si>
  <si>
    <t>Provisions/reversals</t>
  </si>
  <si>
    <t>Impairment losses</t>
  </si>
  <si>
    <t>Taxes and other expenses</t>
  </si>
  <si>
    <t>Financial expenses</t>
  </si>
  <si>
    <t>INCOME (LOSS) FROM CONTINUING OPERATIONS</t>
  </si>
  <si>
    <t>Operating Segments | Residential</t>
  </si>
  <si>
    <t>Operating Segments | Personal mobility</t>
  </si>
  <si>
    <t>Operating Segments | SMEs/Corporate</t>
  </si>
  <si>
    <t>Operating Segments | Other services and businesses</t>
  </si>
  <si>
    <t>R$ 226985</t>
  </si>
  <si>
    <t>R$ 255692</t>
  </si>
  <si>
    <t>R$ 332078</t>
  </si>
  <si>
    <t>Reconciliation of Revenue of the Segment and Total Consolidated Revenue Information (Detail) - BRL (R$) R$ in Thousands</t>
  </si>
  <si>
    <t>Consolidated net operating revenue</t>
  </si>
  <si>
    <t>Revenue related to other businesses</t>
  </si>
  <si>
    <t>R$ 200161</t>
  </si>
  <si>
    <t>R$ 232714</t>
  </si>
  <si>
    <t>R$ 832871</t>
  </si>
  <si>
    <t>Reconciliation Between the Profit (loss) Before Financial Income (expenses) and Taxes of the segment Telecommunications in Brazil and Consolidated Profit (loss) Before Financial Income (expenses) and Taxes Information (Detail) - BRL (R$) R$ in Thousands</t>
  </si>
  <si>
    <t>Profit (loss) before taxes</t>
  </si>
  <si>
    <t>Other Businesses</t>
  </si>
  <si>
    <t>R$ 69444</t>
  </si>
  <si>
    <t>R$ 938193</t>
  </si>
  <si>
    <t>R$ 830752</t>
  </si>
  <si>
    <t>Total Assets, Liabilities and Property, Plant and Equipment and Intangible Assets per Geographic Market (Detail) - BRL (R$) R$ in Thousands</t>
  </si>
  <si>
    <t>Property, plant and equipment assets</t>
  </si>
  <si>
    <t>Capital expenditures on tangible and intangible assets</t>
  </si>
  <si>
    <t>Other, primarily Africa</t>
  </si>
  <si>
    <t>R$ 34467</t>
  </si>
  <si>
    <t>R$ 57947</t>
  </si>
  <si>
    <t>Transactions with Joint Venture, Associates, and Unconsolidated Entities (Detail) - BRL (R$) R$ in Thousands</t>
  </si>
  <si>
    <t>Related Party Transaction [Line Items]</t>
  </si>
  <si>
    <t>Accounts receivable and other assets</t>
  </si>
  <si>
    <t>R$ 6359</t>
  </si>
  <si>
    <t>R$ 5929</t>
  </si>
  <si>
    <t>Accounts payable and other liabilities</t>
  </si>
  <si>
    <t>Revenue from services rendered</t>
  </si>
  <si>
    <t>Operating costs and expenses</t>
  </si>
  <si>
    <t>Other Entities</t>
  </si>
  <si>
    <t>R$ 185223</t>
  </si>
  <si>
    <t>R$ 158</t>
  </si>
  <si>
    <t>Related Party Transactions - Additional Information (Detail) - BRL (R$) R$ in Thousands</t>
  </si>
  <si>
    <t>Officer</t>
  </si>
  <si>
    <t>Officer's compensation</t>
  </si>
  <si>
    <t>R$ 81244</t>
  </si>
  <si>
    <t>R$ 49688</t>
  </si>
  <si>
    <t>Non-Executive Committee | Maximum</t>
  </si>
  <si>
    <t>Nonrecurring compensation</t>
  </si>
  <si>
    <t>R$ 15500</t>
  </si>
  <si>
    <t>Held-For-Sale Assets - Additional Information (Detail) - USD ($)</t>
  </si>
  <si>
    <t>Assets Held for Sale and Discontinued Operations [Line Items]</t>
  </si>
  <si>
    <t>Reimbursement cost</t>
  </si>
  <si>
    <t>Interest rate</t>
  </si>
  <si>
    <t>Weight average cost of capital</t>
  </si>
  <si>
    <t>17.60%</t>
  </si>
  <si>
    <t>17.10%</t>
  </si>
  <si>
    <t>Unitel S.A. ("Unitel")]</t>
  </si>
  <si>
    <t>Amount paid to shareholder</t>
  </si>
  <si>
    <t>Loss due to equity interest amount</t>
  </si>
  <si>
    <t>Africatel Holding BV | Minimum</t>
  </si>
  <si>
    <t>15.30%</t>
  </si>
  <si>
    <t>Africatel Holding BV | Maximum</t>
  </si>
  <si>
    <t>21.20%</t>
  </si>
  <si>
    <t>Africatel Holding BV | Unitel S.A. ("Unitel")]</t>
  </si>
  <si>
    <t>Percentage of ownership prior to disposal</t>
  </si>
  <si>
    <t>Africatel Holding BV | OI [Member]</t>
  </si>
  <si>
    <t>Assets Held for Sale and Liabilities Associated to Assets Held for Sale (Detail) - Operations in Africa - BRL (R$) R$ in Thousands</t>
  </si>
  <si>
    <t>Discontinued Operations [Line Items]</t>
  </si>
  <si>
    <t>R$ 4923187</t>
  </si>
  <si>
    <t>R$ 4675216</t>
  </si>
  <si>
    <t>Cash, cash equivalents and short-term investments</t>
  </si>
  <si>
    <t>Deferred Income Tax</t>
  </si>
  <si>
    <t>Liabilities directly associated to assets held for sale</t>
  </si>
  <si>
    <t>Provisions for pension plans</t>
  </si>
  <si>
    <t>Other liabilities</t>
  </si>
  <si>
    <t>Non-controlling interests</t>
  </si>
  <si>
    <t>Total held for sale assets, net of the corresponding liabilities</t>
  </si>
  <si>
    <t>R$ 4152826</t>
  </si>
  <si>
    <t>R$ 4027633</t>
  </si>
  <si>
    <t>This caption refers to the estimated recoverable amount of dividends and correspondent interests receivable from Unitel. As of December 31, 2018 gross amount of unpaid dividends by Unitel to PT Ventures totaled US$821 million and refers to the distribution of accumulated earnings in 2009 and the distribution of profits for fiscal years 2011, 2012, 2013, 2014 and 2017. In order to estimate the present value of the recoverable amount of unpaid dividends the Company takes into account (1) its legal advisors' opinion regarding the outcome of the law suits filed in a Angolan's Court and Paris' ICC to collect this amounts from Unitel, (2) the liquidity position of Unitel as of December 31, 2017, (3) the decision of Unitel to accrue interests on the delayed payments and (4) a weight average cost of capital and an interest rate for accrual of interests;</t>
  </si>
  <si>
    <t>Refers mainly to the fair value of the indirect interest financial investment of 25% of Unitel's share capital, classified as held for sale. As at December 31, 2018 the estimated fair value of the investment in Unitel was R$1,760 million (R$1,920 million at December 31, 2017). The fair value of this investment is computed by the Company using a discounted cash-flow methodology, which includes (1) cash flows forecasts for a seven-year period, (2) a 1.5% growth rate to extrapolate the cash flows projections (1.5% in 2017), (3) exchange rate forecasts of Angolan Kwanza and (4) a weight average cost of capital of 17.6% (17.1% in 2017), which was computed based on financial market information and on the assessment of the management regarding the business environment and relationship with the others shareholders and Unitel itself. The Company monitors and periodically updates the main assumptions used in the fair value measurement considering the changes occurred in financial market conditions and the impacts of news events related to the investment, notably the lawsuits filed against Unitel and its shareholders in Angolan Courts and ICC Paris.</t>
  </si>
  <si>
    <t>Represented mainly by the Samba Luxco's 14% stake in Africatel and, consequently, in its net assets. In the first quarter of 2017, the transactions provided for in the contractual instruments entered into with Samba Luxco, which reduced its stake in Africatel, while Africatel transferred to Samba Luxco its entire stake in MTC.</t>
  </si>
  <si>
    <t>Assets Held for Sale and Liabilities Associated to Assets Held for Sale (Parenthetical) (Detail) R$ in Millions, $ in Millions</t>
  </si>
  <si>
    <t>Growth rate to extrapolate the cash flows projections</t>
  </si>
  <si>
    <t>1.50%</t>
  </si>
  <si>
    <t>Unpaid dividends | $</t>
  </si>
  <si>
    <t>Fair value of the investment | R$</t>
  </si>
  <si>
    <t>R$ 1760</t>
  </si>
  <si>
    <t>R$ 1920</t>
  </si>
  <si>
    <t>Percentage of interest in financial investment</t>
  </si>
  <si>
    <t>Africatel Holding BV | Samba Luxco</t>
  </si>
  <si>
    <t>Percentage of ownership after disposal</t>
  </si>
  <si>
    <t>14.00%</t>
  </si>
  <si>
    <t>Summary of Reorganization Items, Net (Detail) - BRL (R$) R$ in Thousands</t>
  </si>
  <si>
    <t>Reorganization Items [Abstract]</t>
  </si>
  <si>
    <t>Gain on restructuring of Qualified Bonds</t>
  </si>
  <si>
    <t>R$ 12881478</t>
  </si>
  <si>
    <t>Adjustment to present value - Borrowings and financing</t>
  </si>
  <si>
    <t>Adjustment to present value - Anatel (AGU) and other payables</t>
  </si>
  <si>
    <t>Anatel provision for contingencies</t>
  </si>
  <si>
    <t>R$ 1568798</t>
  </si>
  <si>
    <t>R$ 6604718</t>
  </si>
  <si>
    <t>Other provision for contingencies</t>
  </si>
  <si>
    <t>Professional fees</t>
  </si>
  <si>
    <t>Total reorganization items, net</t>
  </si>
  <si>
    <t>R$ 31580541</t>
  </si>
  <si>
    <t>R$ 2371918</t>
  </si>
  <si>
    <t>R$ 9005998</t>
  </si>
  <si>
    <t>These amounts are the result of the adjustment to record contingent liabilities to their allowed claim amount which is difference than their carrying amount prior to the JR Proceedings.</t>
  </si>
  <si>
    <t>During the year ended December 31, 2018, 2017 and 2016 the Company incurred in R$634 million, R$370 million and R$253 million related to professional advisors who are assisting with the bankruptcy process, respectively.</t>
  </si>
  <si>
    <t>Summary of Reorganization Items, Net (Parenthetical) (Detail) - BRL (R$) R$ in Thousands</t>
  </si>
  <si>
    <t>Reorganization Items [Line Items]</t>
  </si>
  <si>
    <t>Professional advisors who are assisting with the bankruptcy process</t>
  </si>
  <si>
    <t>R$ 634000</t>
  </si>
  <si>
    <t>R$ 370000</t>
  </si>
  <si>
    <t>R$ 253000</t>
  </si>
  <si>
    <t>Liabilities Subject to Compromise - Summary of Prepetition Liabilities Subject to Compromise (Detail) - BRL (R$) R$ in Thousands</t>
  </si>
  <si>
    <t>Liabilities Subject to Compromise Disclosures [Abstract]</t>
  </si>
  <si>
    <t>R$ 49129546</t>
  </si>
  <si>
    <t>Derivative financial instrument</t>
  </si>
  <si>
    <t>Provision for civil contingencies - Anatel</t>
  </si>
  <si>
    <t>Provison for pension plan</t>
  </si>
  <si>
    <t>Provision for labor contingencies</t>
  </si>
  <si>
    <t>Provision for civil - other claims</t>
  </si>
  <si>
    <t>Total - Liabilities subject to compromise</t>
  </si>
  <si>
    <t>R$ 65139228</t>
  </si>
  <si>
    <t>Liabilities Subject to Compromise - Summary of Prepetition Liabilities Subject to Compromise (Parenthetical) (Detail) R$ in Thousands</t>
  </si>
  <si>
    <t>Liabilities Subject To Compromise Textual [Abstract]</t>
  </si>
  <si>
    <t>Liabilities subject to compromise difference amount</t>
  </si>
  <si>
    <t>R$ 63960008</t>
  </si>
  <si>
    <t>Liabilities Subject To Compromise - Schedule of Accounting Adjustments in Restructured Prepetition Liabilities (Detail) - BRL (R$) R$ in Thousands</t>
  </si>
  <si>
    <t>Bondholders</t>
  </si>
  <si>
    <t>R$ 32314638</t>
  </si>
  <si>
    <t>BNDES</t>
  </si>
  <si>
    <t>Other Borrowings and financing</t>
  </si>
  <si>
    <t>BNDES - Borrowings and financing</t>
  </si>
  <si>
    <t>Anatel (AGU) and other trade payables</t>
  </si>
  <si>
    <t>Provison for labor, civil and Anatel contingencies</t>
  </si>
  <si>
    <t>Total - Liabilities not subject to compromise</t>
  </si>
  <si>
    <t>Reclassification [Member]</t>
  </si>
  <si>
    <t>Mediations and Other [Member]</t>
  </si>
  <si>
    <t>Haircut [Member]</t>
  </si>
  <si>
    <t>Equity [Member]</t>
  </si>
  <si>
    <t>Fair Value [Member]</t>
  </si>
  <si>
    <t>Financial Charges [Member]</t>
  </si>
  <si>
    <t>R$ 4252967</t>
  </si>
  <si>
    <t>Represent gains on restructuring of borrowings and financings, trade payables owing to ANATEL-AGU and other trade payables, as a result of the JR Proceedings.</t>
  </si>
  <si>
    <t>Represent the fair value of shares issued in partial settlement of the Senior Notes (Note 22).</t>
  </si>
  <si>
    <t>Represent the contractual interest and foreign currency fluctuation calculated after completed the financial debt restructuring and other claims restructuring in the terms and conditions provided in the JRP.</t>
  </si>
  <si>
    <t>Liabilities Subject To Compromise - Schedule of Accounting Adjustments in Restructured Prepetition Liabilities (Parenthetical) (Detail)</t>
  </si>
  <si>
    <t>Discount rates</t>
  </si>
  <si>
    <t>12.60%</t>
  </si>
  <si>
    <t>16.40%</t>
  </si>
  <si>
    <t>Subsequent Events - Additional Information (Detail) $ in Millions</t>
  </si>
  <si>
    <t>Feb. 27, 2019USD ($)</t>
  </si>
  <si>
    <t>Jan. 31, 2019EUR (€)</t>
  </si>
  <si>
    <t>Jan. 08, 2019EUR (€)shares</t>
  </si>
  <si>
    <t>Jul. 27, 2018shares</t>
  </si>
  <si>
    <t>Feb. 28, 2019shares</t>
  </si>
  <si>
    <t>Subsequent Event [Line Items]</t>
  </si>
  <si>
    <t>Delivery of treasury shares held in treasury</t>
  </si>
  <si>
    <t>Provisions for civil contingencies | R$</t>
  </si>
  <si>
    <t>R$ 9333795000</t>
  </si>
  <si>
    <t>R$ 157809000</t>
  </si>
  <si>
    <t>Proceeds from issuance of common stock | R$</t>
  </si>
  <si>
    <t>Litigation settlement amount awarded from other party | $</t>
  </si>
  <si>
    <t>Subsequent Event | Pharol</t>
  </si>
  <si>
    <t>Payment to subsidiary | €</t>
  </si>
  <si>
    <t>Subsequent Event | Minimum | Pharol</t>
  </si>
  <si>
    <t>Common stock shares subscribed unissued amount | €</t>
  </si>
  <si>
    <t>Subsequent Event | PTIF</t>
  </si>
  <si>
    <t>Share issued | €</t>
  </si>
  <si>
    <t>Subsequent Event | Oi Coop</t>
  </si>
  <si>
    <t>Subsequent Event | Preferred Stock</t>
  </si>
  <si>
    <t>Share repurchase</t>
  </si>
  <si>
    <t>Subsequent Event | Subscription Rights [Member]</t>
  </si>
  <si>
    <t>Subsequent Event | Private Placement</t>
  </si>
  <si>
    <t>Subsequent Event | Commitment Agreement [Member] | Private Placement</t>
  </si>
  <si>
    <t>R$ 1989000000</t>
  </si>
  <si>
    <t>Subsequent Event | Compensation for commitments under the Commitment Agreement [Member] | Private Placement</t>
  </si>
  <si>
    <t>Condensed Combined And Consolidated Debtor In-Possession Financial Information - Additional Information (Detail) - Debtor-in-Possession Financial Information - BRL (R$) R$ in Millions</t>
  </si>
  <si>
    <t>Condensed Financial Statements, Captions [Line Items]</t>
  </si>
  <si>
    <t>Intercompany loans</t>
  </si>
  <si>
    <t>R$ 45000</t>
  </si>
  <si>
    <t>R$ 5010</t>
  </si>
  <si>
    <t>Intercompany interest and interconnection charges</t>
  </si>
  <si>
    <t>R$ 3060</t>
  </si>
  <si>
    <t>R$ 5640</t>
  </si>
  <si>
    <t>Summary of Condensed Combined and Consolidated Balance Sheet Related to Debtor-In-Possession (Detail) - BRL (R$) R$ in Thousands</t>
  </si>
  <si>
    <t>Trade accounts receivable</t>
  </si>
  <si>
    <t>Loans and financing</t>
  </si>
  <si>
    <t>Current income taxes payable</t>
  </si>
  <si>
    <t>Deferred taxes</t>
  </si>
  <si>
    <t>Unearned Revenue</t>
  </si>
  <si>
    <t>Advance from Customer</t>
  </si>
  <si>
    <t>Total liabilities subject to compromise</t>
  </si>
  <si>
    <t>Total Share Capital</t>
  </si>
  <si>
    <t>Share Issued cost</t>
  </si>
  <si>
    <t>Treasury Share</t>
  </si>
  <si>
    <t>Other Comprehensive Income</t>
  </si>
  <si>
    <t>Debtor-in-Possession Financial Information</t>
  </si>
  <si>
    <t>Related parts</t>
  </si>
  <si>
    <t>Total liabilities not subject to compromise</t>
  </si>
  <si>
    <t>Capital Reserve</t>
  </si>
  <si>
    <t>R$ 66558347</t>
  </si>
  <si>
    <t>R$ 71700415</t>
  </si>
  <si>
    <t>Summary of Condensed Combined and Consolidated Debtor in-Possession Income Statement (Detail) - BRL (R$) R$ in Thousands</t>
  </si>
  <si>
    <t>Condensed Income Statements, Captions [Line Items]</t>
  </si>
  <si>
    <t>Equity pickup</t>
  </si>
  <si>
    <t>R$ 27201679</t>
  </si>
  <si>
    <t>R$ 373417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00000_);(#,##0.000000)" numFmtId="168"/>
    <numFmt formatCode="#,##0.000_);(#,##0.0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2266216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5"/>
  </cols>
  <sheetData>
    <row r="1" spans="1:4">
      <c r="A1" s="1" t="s">
        <v>1260</v>
      </c>
      <c r="B1" s="2" t="s">
        <v>1</v>
      </c>
    </row>
    <row r="2" spans="1:4">
      <c r="B2" s="2" t="s">
        <v>31</v>
      </c>
      <c r="C2" s="2" t="s">
        <v>32</v>
      </c>
      <c r="D2" s="2" t="s">
        <v>108</v>
      </c>
    </row>
    <row r="3" spans="1:4">
      <c r="A3" s="3" t="s">
        <v>1261</v>
      </c>
    </row>
    <row r="4" spans="1:4">
      <c r="A4" s="4" t="s">
        <v>1262</v>
      </c>
      <c r="B4" s="4" t="s">
        <v>1263</v>
      </c>
      <c r="C4" s="4" t="s">
        <v>1263</v>
      </c>
      <c r="D4" s="4" t="s">
        <v>1263</v>
      </c>
    </row>
    <row r="5" spans="1:4">
      <c r="A5" s="4" t="s">
        <v>1264</v>
      </c>
      <c r="B5" s="6" t="s">
        <v>1265</v>
      </c>
      <c r="C5" s="6" t="s">
        <v>1266</v>
      </c>
      <c r="D5" s="6" t="s">
        <v>1267</v>
      </c>
    </row>
    <row r="6" spans="1:4">
      <c r="A6" s="4" t="s">
        <v>1268</v>
      </c>
      <c r="B6" s="4" t="s">
        <v>616</v>
      </c>
    </row>
    <row r="7" spans="1:4">
      <c r="A7" s="4" t="s">
        <v>1269</v>
      </c>
      <c r="B7" s="4" t="s">
        <v>1270</v>
      </c>
    </row>
    <row r="8" spans="1:4">
      <c r="A8" s="4" t="s">
        <v>1271</v>
      </c>
    </row>
    <row r="9" spans="1:4">
      <c r="A9" s="3" t="s">
        <v>1261</v>
      </c>
    </row>
    <row r="10" spans="1:4">
      <c r="A10" s="4" t="s">
        <v>1272</v>
      </c>
      <c r="B10" s="4" t="s">
        <v>771</v>
      </c>
    </row>
    <row r="11" spans="1:4">
      <c r="A11" s="4" t="s">
        <v>1273</v>
      </c>
    </row>
    <row r="12" spans="1:4">
      <c r="A12" s="3" t="s">
        <v>1261</v>
      </c>
    </row>
    <row r="13" spans="1:4">
      <c r="A13" s="4" t="s">
        <v>1262</v>
      </c>
      <c r="B13" s="4" t="s">
        <v>618</v>
      </c>
    </row>
    <row r="14" spans="1:4">
      <c r="A14" s="4" t="s">
        <v>1274</v>
      </c>
    </row>
    <row r="15" spans="1:4">
      <c r="A15" s="3" t="s">
        <v>1261</v>
      </c>
    </row>
    <row r="16" spans="1:4">
      <c r="A16" s="4" t="s">
        <v>1262</v>
      </c>
      <c r="B16" s="4" t="s">
        <v>12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76</v>
      </c>
      <c r="B1" s="2" t="s">
        <v>1</v>
      </c>
    </row>
    <row r="2" spans="1:4">
      <c r="B2" s="2" t="s">
        <v>31</v>
      </c>
      <c r="C2" s="2" t="s">
        <v>32</v>
      </c>
      <c r="D2" s="2" t="s">
        <v>108</v>
      </c>
    </row>
    <row r="3" spans="1:4">
      <c r="A3" s="3" t="s">
        <v>274</v>
      </c>
    </row>
    <row r="4" spans="1:4">
      <c r="A4" s="4" t="s">
        <v>1277</v>
      </c>
      <c r="B4" s="6" t="s">
        <v>1278</v>
      </c>
      <c r="C4" s="6" t="s">
        <v>1279</v>
      </c>
      <c r="D4" s="6" t="s">
        <v>1280</v>
      </c>
    </row>
    <row r="5" spans="1:4">
      <c r="A5" s="4" t="s">
        <v>1281</v>
      </c>
      <c r="B5" s="5" t="n">
        <v>231433</v>
      </c>
      <c r="C5" s="5" t="n">
        <v>1257067</v>
      </c>
      <c r="D5" s="5" t="n">
        <v>-1532299</v>
      </c>
    </row>
    <row r="6" spans="1:4">
      <c r="A6" s="4" t="s">
        <v>1282</v>
      </c>
      <c r="B6" s="6" t="s">
        <v>1265</v>
      </c>
      <c r="C6" s="6" t="s">
        <v>1266</v>
      </c>
      <c r="D6" s="6" t="s">
        <v>12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1283</v>
      </c>
      <c r="C1" s="2" t="s">
        <v>1</v>
      </c>
    </row>
    <row r="2" spans="1:5">
      <c r="C2" s="2" t="s">
        <v>31</v>
      </c>
      <c r="D2" s="2" t="s">
        <v>32</v>
      </c>
      <c r="E2" s="2" t="s">
        <v>108</v>
      </c>
    </row>
    <row r="3" spans="1:5">
      <c r="A3" s="3" t="s">
        <v>274</v>
      </c>
    </row>
    <row r="4" spans="1:5">
      <c r="A4" s="4" t="s">
        <v>1284</v>
      </c>
      <c r="B4" s="4" t="s">
        <v>75</v>
      </c>
      <c r="C4" s="6" t="s">
        <v>1285</v>
      </c>
      <c r="D4" s="6" t="s">
        <v>1286</v>
      </c>
      <c r="E4" s="6" t="s">
        <v>1287</v>
      </c>
    </row>
    <row r="5" spans="1:5">
      <c r="A5" s="4" t="s">
        <v>1288</v>
      </c>
      <c r="C5" s="5" t="n">
        <v>-9195877</v>
      </c>
      <c r="D5" s="5" t="n">
        <v>1488740</v>
      </c>
      <c r="E5" s="5" t="n">
        <v>4567774</v>
      </c>
    </row>
    <row r="6" spans="1:5">
      <c r="A6" s="4" t="s">
        <v>1289</v>
      </c>
      <c r="B6" s="4" t="s">
        <v>1165</v>
      </c>
      <c r="C6" s="5" t="n">
        <v>-4367062</v>
      </c>
      <c r="D6" s="5" t="n">
        <v>-1134511</v>
      </c>
      <c r="E6" s="5" t="n">
        <v>-4048859</v>
      </c>
    </row>
    <row r="7" spans="1:5">
      <c r="A7" s="4" t="s">
        <v>1290</v>
      </c>
      <c r="D7" s="5" t="n">
        <v>-23063</v>
      </c>
      <c r="E7" s="5" t="n">
        <v>-12574</v>
      </c>
    </row>
    <row r="8" spans="1:5">
      <c r="A8" s="4" t="s">
        <v>1291</v>
      </c>
      <c r="B8" s="4" t="s">
        <v>1168</v>
      </c>
      <c r="C8" s="5" t="n">
        <v>-652940</v>
      </c>
      <c r="D8" s="5" t="n">
        <v>-92831</v>
      </c>
      <c r="E8" s="5" t="n">
        <v>-2892381</v>
      </c>
    </row>
    <row r="9" spans="1:5">
      <c r="A9" s="4" t="s">
        <v>1292</v>
      </c>
      <c r="B9" s="4" t="s">
        <v>1168</v>
      </c>
      <c r="C9" s="5" t="n">
        <v>14564537</v>
      </c>
      <c r="D9" s="5" t="n">
        <v>373321</v>
      </c>
      <c r="E9" s="5" t="n">
        <v>121546</v>
      </c>
    </row>
    <row r="10" spans="1:5">
      <c r="A10" s="4" t="s">
        <v>1293</v>
      </c>
      <c r="B10" s="4" t="s">
        <v>1294</v>
      </c>
      <c r="C10" s="5" t="n">
        <v>3068</v>
      </c>
      <c r="D10" s="5" t="n">
        <v>14007</v>
      </c>
      <c r="E10" s="5" t="n">
        <v>21121</v>
      </c>
    </row>
    <row r="11" spans="1:5">
      <c r="A11" s="4" t="s">
        <v>1295</v>
      </c>
      <c r="B11" s="4" t="s">
        <v>1296</v>
      </c>
      <c r="D11" s="5" t="n">
        <v>-274529</v>
      </c>
    </row>
    <row r="12" spans="1:5">
      <c r="A12" s="4" t="s">
        <v>221</v>
      </c>
      <c r="C12" s="5" t="n">
        <v>-4587</v>
      </c>
      <c r="D12" s="5" t="n">
        <v>-147</v>
      </c>
      <c r="E12" s="5" t="n">
        <v>-1740</v>
      </c>
    </row>
    <row r="13" spans="1:5">
      <c r="A13" s="4" t="s">
        <v>1282</v>
      </c>
      <c r="C13" s="6" t="s">
        <v>1265</v>
      </c>
      <c r="D13" s="6" t="s">
        <v>1266</v>
      </c>
      <c r="E13" s="6" t="s">
        <v>1267</v>
      </c>
    </row>
    <row r="14" spans="1:5"/>
    <row r="15" spans="1:5">
      <c r="A15" s="4" t="s">
        <v>75</v>
      </c>
      <c r="B15" s="4" t="s">
        <v>140</v>
      </c>
    </row>
    <row r="16" spans="1:5">
      <c r="A16" s="4" t="s">
        <v>1165</v>
      </c>
      <c r="B16" s="4" t="s">
        <v>1297</v>
      </c>
    </row>
    <row r="17" spans="1:5">
      <c r="A17" s="4" t="s">
        <v>1168</v>
      </c>
      <c r="B17" s="4" t="s">
        <v>1298</v>
      </c>
    </row>
    <row r="18" spans="1:5">
      <c r="A18" s="4" t="s">
        <v>1294</v>
      </c>
      <c r="B18" s="4" t="s">
        <v>1299</v>
      </c>
    </row>
    <row r="19" spans="1:5">
      <c r="A19" s="4" t="s">
        <v>1296</v>
      </c>
      <c r="B19" s="4" t="s">
        <v>1300</v>
      </c>
    </row>
  </sheetData>
  <mergeCells count="8">
    <mergeCell ref="A1:B2"/>
    <mergeCell ref="C1:E1"/>
    <mergeCell ref="A14:D14"/>
    <mergeCell ref="B15:D15"/>
    <mergeCell ref="B16:D16"/>
    <mergeCell ref="B17:D17"/>
    <mergeCell ref="B18:D18"/>
    <mergeCell ref="B19:D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6"/>
  </cols>
  <sheetData>
    <row r="1" spans="1:7">
      <c r="A1" s="1" t="s">
        <v>1301</v>
      </c>
      <c r="C1" s="2" t="s">
        <v>1</v>
      </c>
    </row>
    <row r="2" spans="1:7">
      <c r="C2" s="2" t="s">
        <v>31</v>
      </c>
      <c r="E2" s="2" t="s">
        <v>32</v>
      </c>
      <c r="G2" s="2" t="s">
        <v>108</v>
      </c>
    </row>
    <row r="3" spans="1:7">
      <c r="A3" s="3" t="s">
        <v>1302</v>
      </c>
    </row>
    <row r="4" spans="1:7">
      <c r="A4" s="4" t="s">
        <v>1262</v>
      </c>
      <c r="C4" s="4" t="s">
        <v>1263</v>
      </c>
      <c r="E4" s="4" t="s">
        <v>1263</v>
      </c>
      <c r="G4" s="4" t="s">
        <v>1263</v>
      </c>
    </row>
    <row r="5" spans="1:7">
      <c r="A5" s="4" t="s">
        <v>122</v>
      </c>
      <c r="B5" s="4" t="s">
        <v>75</v>
      </c>
      <c r="C5" s="6" t="s">
        <v>1285</v>
      </c>
      <c r="E5" s="6" t="s">
        <v>1286</v>
      </c>
      <c r="G5" s="6" t="s">
        <v>1287</v>
      </c>
    </row>
    <row r="6" spans="1:7">
      <c r="A6" s="4" t="s">
        <v>985</v>
      </c>
      <c r="C6" s="5" t="n">
        <v>347139</v>
      </c>
      <c r="E6" s="5" t="n">
        <v>350987</v>
      </c>
      <c r="G6" s="5" t="n">
        <v>-2245113</v>
      </c>
    </row>
    <row r="7" spans="1:7">
      <c r="A7" s="4" t="s">
        <v>1303</v>
      </c>
      <c r="C7" s="5" t="n">
        <v>115706</v>
      </c>
      <c r="E7" s="5" t="n">
        <v>-906080</v>
      </c>
      <c r="G7" s="5" t="n">
        <v>-712814</v>
      </c>
    </row>
    <row r="8" spans="1:7">
      <c r="A8" s="4" t="s">
        <v>1304</v>
      </c>
      <c r="C8" s="5" t="n">
        <v>231433</v>
      </c>
      <c r="E8" s="5" t="n">
        <v>1257067</v>
      </c>
      <c r="G8" s="5" t="n">
        <v>-1532299</v>
      </c>
    </row>
    <row r="9" spans="1:7">
      <c r="A9" s="4" t="s">
        <v>1305</v>
      </c>
      <c r="C9" s="6" t="s">
        <v>1306</v>
      </c>
      <c r="E9" s="5" t="n">
        <v>90000</v>
      </c>
      <c r="G9" s="5" t="n">
        <v>371000</v>
      </c>
    </row>
    <row r="10" spans="1:7">
      <c r="A10" s="4" t="s">
        <v>1307</v>
      </c>
      <c r="C10" s="4" t="s">
        <v>1308</v>
      </c>
    </row>
    <row r="11" spans="1:7">
      <c r="A11" s="4" t="s">
        <v>1309</v>
      </c>
      <c r="C11" s="4" t="s">
        <v>1310</v>
      </c>
    </row>
    <row r="12" spans="1:7">
      <c r="A12" s="4" t="s">
        <v>954</v>
      </c>
    </row>
    <row r="13" spans="1:7">
      <c r="A13" s="3" t="s">
        <v>1302</v>
      </c>
    </row>
    <row r="14" spans="1:7">
      <c r="A14" s="4" t="s">
        <v>122</v>
      </c>
      <c r="C14" s="6" t="s">
        <v>1311</v>
      </c>
      <c r="E14" s="5" t="n">
        <v>-3115832</v>
      </c>
      <c r="G14" s="5" t="n">
        <v>-12402406</v>
      </c>
    </row>
    <row r="15" spans="1:7">
      <c r="A15" s="4" t="s">
        <v>985</v>
      </c>
      <c r="C15" s="5" t="n">
        <v>343082</v>
      </c>
      <c r="E15" s="5" t="n">
        <v>311895</v>
      </c>
      <c r="G15" s="5" t="n">
        <v>-2054234</v>
      </c>
    </row>
    <row r="16" spans="1:7">
      <c r="A16" s="4" t="s">
        <v>1303</v>
      </c>
      <c r="C16" s="5" t="n">
        <v>164050</v>
      </c>
      <c r="E16" s="5" t="n">
        <v>-893031</v>
      </c>
      <c r="G16" s="5" t="n">
        <v>-521773</v>
      </c>
    </row>
    <row r="17" spans="1:7">
      <c r="A17" s="4" t="s">
        <v>1304</v>
      </c>
      <c r="C17" s="5" t="n">
        <v>179031</v>
      </c>
      <c r="E17" s="5" t="n">
        <v>1204926</v>
      </c>
      <c r="G17" s="5" t="n">
        <v>-1532461</v>
      </c>
    </row>
    <row r="18" spans="1:7">
      <c r="A18" s="4" t="s">
        <v>1312</v>
      </c>
    </row>
    <row r="19" spans="1:7">
      <c r="A19" s="3" t="s">
        <v>1302</v>
      </c>
    </row>
    <row r="20" spans="1:7">
      <c r="A20" s="4" t="s">
        <v>122</v>
      </c>
      <c r="C20" s="5" t="n">
        <v>-10512352</v>
      </c>
      <c r="E20" s="5" t="n">
        <v>-1262816</v>
      </c>
      <c r="G20" s="5" t="n">
        <v>-1032223</v>
      </c>
    </row>
    <row r="21" spans="1:7">
      <c r="A21" s="4" t="s">
        <v>985</v>
      </c>
      <c r="C21" s="5" t="n">
        <v>4057</v>
      </c>
      <c r="E21" s="5" t="n">
        <v>39092</v>
      </c>
      <c r="G21" s="5" t="n">
        <v>-190879</v>
      </c>
    </row>
    <row r="22" spans="1:7">
      <c r="A22" s="4" t="s">
        <v>1303</v>
      </c>
      <c r="C22" s="5" t="n">
        <v>-48344</v>
      </c>
      <c r="E22" s="5" t="n">
        <v>-13049</v>
      </c>
      <c r="G22" s="5" t="n">
        <v>-191041</v>
      </c>
    </row>
    <row r="23" spans="1:7">
      <c r="A23" s="4" t="s">
        <v>1304</v>
      </c>
      <c r="C23" s="6" t="s">
        <v>1313</v>
      </c>
      <c r="D23" s="4" t="s">
        <v>1165</v>
      </c>
      <c r="E23" s="6" t="s">
        <v>1314</v>
      </c>
      <c r="F23" s="4" t="s">
        <v>1168</v>
      </c>
      <c r="G23" s="6" t="s">
        <v>1315</v>
      </c>
    </row>
    <row r="24" spans="1:7"/>
    <row r="25" spans="1:7">
      <c r="A25" s="4" t="s">
        <v>75</v>
      </c>
      <c r="B25" s="4" t="s">
        <v>140</v>
      </c>
    </row>
    <row r="26" spans="1:7">
      <c r="A26" s="4" t="s">
        <v>1165</v>
      </c>
      <c r="B26" s="4" t="s">
        <v>1316</v>
      </c>
    </row>
    <row r="27" spans="1:7">
      <c r="A27" s="4" t="s">
        <v>1168</v>
      </c>
      <c r="B27" s="4" t="s">
        <v>1317</v>
      </c>
    </row>
  </sheetData>
  <mergeCells count="8">
    <mergeCell ref="A1:B2"/>
    <mergeCell ref="C1:G1"/>
    <mergeCell ref="C2:D2"/>
    <mergeCell ref="E2:F2"/>
    <mergeCell ref="A24:F24"/>
    <mergeCell ref="B25:F25"/>
    <mergeCell ref="B26:F26"/>
    <mergeCell ref="B27:F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6"/>
  </cols>
  <sheetData>
    <row r="1" spans="1:7">
      <c r="A1" s="1" t="s">
        <v>1318</v>
      </c>
      <c r="C1" s="2" t="s">
        <v>31</v>
      </c>
      <c r="E1" s="2" t="s">
        <v>32</v>
      </c>
      <c r="G1" s="2" t="s">
        <v>108</v>
      </c>
    </row>
    <row r="2" spans="1:7">
      <c r="A2" s="3" t="s">
        <v>1319</v>
      </c>
    </row>
    <row r="3" spans="1:7">
      <c r="A3" s="4" t="s">
        <v>1320</v>
      </c>
      <c r="C3" s="6" t="s">
        <v>1321</v>
      </c>
      <c r="E3" s="6" t="s">
        <v>1322</v>
      </c>
    </row>
    <row r="4" spans="1:7">
      <c r="A4" s="4" t="s">
        <v>1323</v>
      </c>
      <c r="C4" s="5" t="n">
        <v>27026</v>
      </c>
      <c r="E4" s="5" t="n">
        <v>567129</v>
      </c>
    </row>
    <row r="5" spans="1:7">
      <c r="A5" s="4" t="s">
        <v>1324</v>
      </c>
      <c r="B5" s="4" t="s">
        <v>75</v>
      </c>
      <c r="C5" s="5" t="n">
        <v>5117917</v>
      </c>
      <c r="E5" s="5" t="n">
        <v>8854946</v>
      </c>
    </row>
    <row r="6" spans="1:7">
      <c r="A6" s="4" t="s">
        <v>1325</v>
      </c>
      <c r="C6" s="5" t="n">
        <v>13703530</v>
      </c>
      <c r="D6" s="4" t="s">
        <v>1165</v>
      </c>
      <c r="E6" s="5" t="n">
        <v>5752241</v>
      </c>
      <c r="F6" s="4" t="s">
        <v>1165</v>
      </c>
      <c r="G6" s="6" t="s">
        <v>1326</v>
      </c>
    </row>
    <row r="7" spans="1:7">
      <c r="A7" s="4" t="s">
        <v>1327</v>
      </c>
      <c r="C7" s="5" t="n">
        <v>18821447</v>
      </c>
      <c r="E7" s="5" t="n">
        <v>14607187</v>
      </c>
      <c r="G7" s="5" t="n">
        <v>13806955</v>
      </c>
    </row>
    <row r="8" spans="1:7">
      <c r="A8" s="4" t="s">
        <v>1328</v>
      </c>
      <c r="C8" s="5" t="n">
        <v>-2121763</v>
      </c>
      <c r="E8" s="5" t="n">
        <v>-2428128</v>
      </c>
    </row>
    <row r="9" spans="1:7">
      <c r="A9" s="4" t="s">
        <v>44</v>
      </c>
      <c r="C9" s="5" t="n">
        <v>-249796</v>
      </c>
      <c r="E9" s="5" t="n">
        <v>-333899</v>
      </c>
      <c r="G9" s="5" t="n">
        <v>-316060</v>
      </c>
    </row>
    <row r="10" spans="1:7">
      <c r="A10" s="4" t="s">
        <v>1324</v>
      </c>
      <c r="C10" s="5" t="n">
        <v>-790534</v>
      </c>
      <c r="D10" s="4" t="s">
        <v>1168</v>
      </c>
      <c r="E10" s="5" t="n">
        <v>-1073293</v>
      </c>
      <c r="F10" s="4" t="s">
        <v>1168</v>
      </c>
      <c r="G10" s="5" t="n">
        <v>-1324904</v>
      </c>
    </row>
    <row r="11" spans="1:7">
      <c r="A11" s="4" t="s">
        <v>1329</v>
      </c>
      <c r="C11" s="5" t="n">
        <v>-3162093</v>
      </c>
      <c r="E11" s="5" t="n">
        <v>-3835320</v>
      </c>
      <c r="G11" s="5" t="n">
        <v>-4348229</v>
      </c>
    </row>
    <row r="12" spans="1:7">
      <c r="A12" s="4" t="s">
        <v>1289</v>
      </c>
      <c r="C12" s="5" t="n">
        <v>-15636304</v>
      </c>
      <c r="E12" s="5" t="n">
        <v>-11269242</v>
      </c>
      <c r="G12" s="6" t="s">
        <v>1330</v>
      </c>
    </row>
    <row r="13" spans="1:7">
      <c r="A13" s="4" t="s">
        <v>1331</v>
      </c>
      <c r="E13" s="5" t="n">
        <v>-497375</v>
      </c>
    </row>
    <row r="14" spans="1:7">
      <c r="A14" s="4" t="s">
        <v>1331</v>
      </c>
      <c r="C14" s="5" t="n">
        <v>23050</v>
      </c>
    </row>
    <row r="15" spans="1:7">
      <c r="A15" s="4" t="s">
        <v>1332</v>
      </c>
    </row>
    <row r="16" spans="1:7">
      <c r="A16" s="3" t="s">
        <v>1319</v>
      </c>
    </row>
    <row r="17" spans="1:7">
      <c r="A17" s="4" t="s">
        <v>1320</v>
      </c>
      <c r="B17" s="4" t="s">
        <v>1294</v>
      </c>
      <c r="C17" s="5" t="n">
        <v>287472</v>
      </c>
      <c r="E17" s="5" t="n">
        <v>565725</v>
      </c>
    </row>
    <row r="18" spans="1:7">
      <c r="A18" s="4" t="s">
        <v>1273</v>
      </c>
    </row>
    <row r="19" spans="1:7">
      <c r="A19" s="3" t="s">
        <v>1319</v>
      </c>
    </row>
    <row r="20" spans="1:7">
      <c r="A20" s="4" t="s">
        <v>1320</v>
      </c>
      <c r="B20" s="4" t="s">
        <v>1294</v>
      </c>
      <c r="C20" s="5" t="n">
        <v>91996</v>
      </c>
      <c r="E20" s="5" t="n">
        <v>135348</v>
      </c>
    </row>
    <row r="21" spans="1:7">
      <c r="A21" s="4" t="s">
        <v>1333</v>
      </c>
    </row>
    <row r="22" spans="1:7">
      <c r="A22" s="3" t="s">
        <v>1319</v>
      </c>
    </row>
    <row r="23" spans="1:7">
      <c r="A23" s="4" t="s">
        <v>1320</v>
      </c>
      <c r="B23" s="4" t="s">
        <v>1296</v>
      </c>
      <c r="C23" s="5" t="n">
        <v>241778</v>
      </c>
      <c r="E23" s="5" t="n">
        <v>422437</v>
      </c>
    </row>
    <row r="24" spans="1:7">
      <c r="A24" s="4" t="s">
        <v>1334</v>
      </c>
    </row>
    <row r="25" spans="1:7">
      <c r="A25" s="3" t="s">
        <v>1319</v>
      </c>
    </row>
    <row r="26" spans="1:7">
      <c r="A26" s="4" t="s">
        <v>1323</v>
      </c>
      <c r="C26" s="5" t="n">
        <v>21628</v>
      </c>
      <c r="E26" s="5" t="n">
        <v>416080</v>
      </c>
    </row>
    <row r="27" spans="1:7">
      <c r="A27" s="4" t="s">
        <v>1274</v>
      </c>
    </row>
    <row r="28" spans="1:7">
      <c r="A28" s="3" t="s">
        <v>1319</v>
      </c>
    </row>
    <row r="29" spans="1:7">
      <c r="A29" s="4" t="s">
        <v>1323</v>
      </c>
      <c r="C29" s="6" t="s">
        <v>1335</v>
      </c>
      <c r="E29" s="6" t="s">
        <v>1336</v>
      </c>
    </row>
    <row r="30" spans="1:7"/>
    <row r="31" spans="1:7">
      <c r="A31" s="4" t="s">
        <v>75</v>
      </c>
      <c r="B31" s="4" t="s">
        <v>1337</v>
      </c>
    </row>
    <row r="32" spans="1:7">
      <c r="A32" s="4" t="s">
        <v>1165</v>
      </c>
      <c r="B32" s="4" t="s">
        <v>1338</v>
      </c>
    </row>
    <row r="33" spans="1:7">
      <c r="A33" s="4" t="s">
        <v>1168</v>
      </c>
      <c r="B33" s="4" t="s">
        <v>1339</v>
      </c>
    </row>
    <row r="34" spans="1:7">
      <c r="A34" s="4" t="s">
        <v>1294</v>
      </c>
      <c r="B34" s="4" t="s">
        <v>1340</v>
      </c>
    </row>
    <row r="35" spans="1:7">
      <c r="A35" s="4" t="s">
        <v>1296</v>
      </c>
      <c r="B35" s="4" t="s">
        <v>1341</v>
      </c>
    </row>
  </sheetData>
  <mergeCells count="9">
    <mergeCell ref="A1:B1"/>
    <mergeCell ref="C1:D1"/>
    <mergeCell ref="E1:F1"/>
    <mergeCell ref="A30:F30"/>
    <mergeCell ref="B31:F31"/>
    <mergeCell ref="B32:F32"/>
    <mergeCell ref="B33:F33"/>
    <mergeCell ref="B34:F34"/>
    <mergeCell ref="B35:F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6"/>
  </cols>
  <sheetData>
    <row r="1" spans="1:6">
      <c r="A1" s="1" t="s">
        <v>1342</v>
      </c>
      <c r="B1" s="2" t="s">
        <v>1</v>
      </c>
    </row>
    <row r="2" spans="1:6">
      <c r="B2" s="2" t="s">
        <v>31</v>
      </c>
      <c r="D2" s="2" t="s">
        <v>32</v>
      </c>
      <c r="F2" s="2" t="s">
        <v>108</v>
      </c>
    </row>
    <row r="3" spans="1:6">
      <c r="A3" s="3" t="s">
        <v>1319</v>
      </c>
    </row>
    <row r="4" spans="1:6">
      <c r="A4" s="4" t="s">
        <v>1289</v>
      </c>
      <c r="B4" s="6" t="s">
        <v>1343</v>
      </c>
      <c r="D4" s="6" t="s">
        <v>1344</v>
      </c>
      <c r="F4" s="6" t="s">
        <v>1330</v>
      </c>
    </row>
    <row r="5" spans="1:6">
      <c r="A5" s="4" t="s">
        <v>1345</v>
      </c>
      <c r="B5" s="5" t="n">
        <v>4367062</v>
      </c>
    </row>
    <row r="6" spans="1:6">
      <c r="A6" s="4" t="s">
        <v>1325</v>
      </c>
      <c r="B6" s="6" t="s">
        <v>1346</v>
      </c>
      <c r="C6" s="4" t="s">
        <v>75</v>
      </c>
      <c r="D6" s="6" t="s">
        <v>1347</v>
      </c>
      <c r="E6" s="4" t="s">
        <v>75</v>
      </c>
      <c r="F6" s="6" t="s">
        <v>1326</v>
      </c>
    </row>
    <row r="7" spans="1:6">
      <c r="A7" s="4" t="s">
        <v>1348</v>
      </c>
      <c r="B7" s="4" t="s">
        <v>771</v>
      </c>
    </row>
    <row r="8" spans="1:6">
      <c r="A8" s="4" t="s">
        <v>954</v>
      </c>
    </row>
    <row r="9" spans="1:6">
      <c r="A9" s="3" t="s">
        <v>1319</v>
      </c>
    </row>
    <row r="10" spans="1:6">
      <c r="A10" s="4" t="s">
        <v>1349</v>
      </c>
      <c r="B10" s="6" t="s">
        <v>1350</v>
      </c>
    </row>
    <row r="11" spans="1:6">
      <c r="A11" s="4" t="s">
        <v>1325</v>
      </c>
      <c r="B11" s="5" t="n">
        <v>10095435</v>
      </c>
    </row>
    <row r="12" spans="1:6">
      <c r="A12" s="4" t="s">
        <v>1312</v>
      </c>
    </row>
    <row r="13" spans="1:6">
      <c r="A13" s="3" t="s">
        <v>1319</v>
      </c>
    </row>
    <row r="14" spans="1:6">
      <c r="A14" s="4" t="s">
        <v>1349</v>
      </c>
      <c r="B14" s="5" t="n">
        <v>14432380</v>
      </c>
    </row>
    <row r="15" spans="1:6">
      <c r="A15" s="4" t="s">
        <v>1325</v>
      </c>
      <c r="B15" s="6" t="s">
        <v>1351</v>
      </c>
    </row>
    <row r="16" spans="1:6"/>
    <row r="17" spans="1:6">
      <c r="A17" s="4" t="s">
        <v>75</v>
      </c>
      <c r="B17" s="4" t="s">
        <v>1338</v>
      </c>
    </row>
  </sheetData>
  <mergeCells count="7">
    <mergeCell ref="A1:A2"/>
    <mergeCell ref="B1:C1"/>
    <mergeCell ref="D1:E1"/>
    <mergeCell ref="B2:C2"/>
    <mergeCell ref="D2:E2"/>
    <mergeCell ref="A16:F16"/>
    <mergeCell ref="B17:F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1352</v>
      </c>
      <c r="B1" s="2" t="s">
        <v>31</v>
      </c>
      <c r="D1" s="2" t="s">
        <v>32</v>
      </c>
      <c r="F1" s="2" t="s">
        <v>108</v>
      </c>
    </row>
    <row r="2" spans="1:6">
      <c r="A2" s="3" t="s">
        <v>1353</v>
      </c>
    </row>
    <row r="3" spans="1:6">
      <c r="A3" s="4" t="s">
        <v>63</v>
      </c>
      <c r="B3" s="6" t="s">
        <v>1354</v>
      </c>
      <c r="D3" s="6" t="s">
        <v>1355</v>
      </c>
      <c r="F3" s="6" t="s">
        <v>1356</v>
      </c>
    </row>
    <row r="4" spans="1:6">
      <c r="A4" s="4" t="s">
        <v>343</v>
      </c>
      <c r="B4" s="5" t="n">
        <v>478827</v>
      </c>
      <c r="D4" s="5" t="n">
        <v>693315</v>
      </c>
      <c r="F4" s="5" t="n">
        <v>654624</v>
      </c>
    </row>
    <row r="5" spans="1:6">
      <c r="A5" s="4" t="s">
        <v>1357</v>
      </c>
      <c r="B5" s="5" t="n">
        <v>94504</v>
      </c>
      <c r="D5" s="5" t="n">
        <v>101993</v>
      </c>
      <c r="F5" s="5" t="n">
        <v>22304</v>
      </c>
    </row>
    <row r="6" spans="1:6">
      <c r="A6" s="4" t="s">
        <v>1358</v>
      </c>
      <c r="B6" s="5" t="n">
        <v>1403193</v>
      </c>
      <c r="D6" s="5" t="n">
        <v>1062308</v>
      </c>
      <c r="F6" s="5" t="n">
        <v>1062308</v>
      </c>
    </row>
    <row r="7" spans="1:6">
      <c r="A7" s="4" t="s">
        <v>1324</v>
      </c>
      <c r="B7" s="5" t="n">
        <v>177085</v>
      </c>
      <c r="D7" s="5" t="n">
        <v>1653873</v>
      </c>
      <c r="F7" s="5" t="n">
        <v>2037477</v>
      </c>
    </row>
    <row r="8" spans="1:6">
      <c r="A8" s="4" t="s">
        <v>1359</v>
      </c>
      <c r="B8" s="5" t="n">
        <v>1690507</v>
      </c>
      <c r="D8" s="5" t="n">
        <v>1107660</v>
      </c>
      <c r="F8" s="5" t="n">
        <v>1246117</v>
      </c>
    </row>
    <row r="9" spans="1:6">
      <c r="A9" s="4" t="s">
        <v>1325</v>
      </c>
      <c r="B9" s="5" t="n">
        <v>13703530</v>
      </c>
      <c r="C9" s="4" t="s">
        <v>75</v>
      </c>
      <c r="D9" s="5" t="n">
        <v>5752241</v>
      </c>
      <c r="E9" s="4" t="s">
        <v>75</v>
      </c>
      <c r="F9" s="5" t="n">
        <v>4956994</v>
      </c>
    </row>
    <row r="10" spans="1:6">
      <c r="A10" s="4" t="s">
        <v>1327</v>
      </c>
      <c r="B10" s="5" t="n">
        <v>18821447</v>
      </c>
      <c r="D10" s="5" t="n">
        <v>14607187</v>
      </c>
      <c r="F10" s="5" t="n">
        <v>13806955</v>
      </c>
    </row>
    <row r="11" spans="1:6">
      <c r="A11" s="4" t="s">
        <v>1328</v>
      </c>
      <c r="B11" s="5" t="n">
        <v>-2121763</v>
      </c>
      <c r="D11" s="5" t="n">
        <v>-2428128</v>
      </c>
      <c r="F11" s="5" t="n">
        <v>-2707265</v>
      </c>
    </row>
    <row r="12" spans="1:6">
      <c r="A12" s="4" t="s">
        <v>44</v>
      </c>
      <c r="B12" s="5" t="n">
        <v>-249796</v>
      </c>
      <c r="D12" s="5" t="n">
        <v>-333899</v>
      </c>
      <c r="F12" s="5" t="n">
        <v>-316060</v>
      </c>
    </row>
    <row r="13" spans="1:6">
      <c r="A13" s="4" t="s">
        <v>1324</v>
      </c>
      <c r="B13" s="5" t="n">
        <v>-790534</v>
      </c>
      <c r="C13" s="4" t="s">
        <v>1165</v>
      </c>
      <c r="D13" s="5" t="n">
        <v>-1073293</v>
      </c>
      <c r="E13" s="4" t="s">
        <v>1165</v>
      </c>
      <c r="F13" s="5" t="n">
        <v>-1324904</v>
      </c>
    </row>
    <row r="14" spans="1:6">
      <c r="A14" s="4" t="s">
        <v>1329</v>
      </c>
      <c r="B14" s="5" t="n">
        <v>-3162093</v>
      </c>
      <c r="D14" s="5" t="n">
        <v>-3835320</v>
      </c>
      <c r="F14" s="5" t="n">
        <v>-4348229</v>
      </c>
    </row>
    <row r="15" spans="1:6">
      <c r="A15" s="4" t="s">
        <v>1289</v>
      </c>
      <c r="B15" s="5" t="n">
        <v>-15636304</v>
      </c>
      <c r="D15" s="5" t="n">
        <v>-11269242</v>
      </c>
      <c r="F15" s="5" t="n">
        <v>-10134731</v>
      </c>
    </row>
    <row r="16" spans="1:6">
      <c r="A16" s="4" t="s">
        <v>1360</v>
      </c>
      <c r="B16" s="5" t="n">
        <v>23050</v>
      </c>
      <c r="D16" s="5" t="n">
        <v>-497375</v>
      </c>
      <c r="F16" s="6" t="s">
        <v>1361</v>
      </c>
    </row>
    <row r="17" spans="1:6">
      <c r="A17" s="4" t="s">
        <v>1362</v>
      </c>
    </row>
    <row r="18" spans="1:6">
      <c r="A18" s="3" t="s">
        <v>1353</v>
      </c>
    </row>
    <row r="19" spans="1:6">
      <c r="A19" s="4" t="s">
        <v>63</v>
      </c>
      <c r="B19" s="5" t="n">
        <v>-2961996</v>
      </c>
      <c r="D19" s="5" t="n">
        <v>408666</v>
      </c>
    </row>
    <row r="20" spans="1:6">
      <c r="A20" s="4" t="s">
        <v>343</v>
      </c>
      <c r="B20" s="5" t="n">
        <v>-214488</v>
      </c>
      <c r="D20" s="5" t="n">
        <v>38691</v>
      </c>
    </row>
    <row r="21" spans="1:6">
      <c r="A21" s="4" t="s">
        <v>1357</v>
      </c>
      <c r="B21" s="5" t="n">
        <v>-7489</v>
      </c>
      <c r="D21" s="5" t="n">
        <v>79689</v>
      </c>
    </row>
    <row r="22" spans="1:6">
      <c r="A22" s="4" t="s">
        <v>1358</v>
      </c>
      <c r="B22" s="5" t="n">
        <v>340885</v>
      </c>
    </row>
    <row r="23" spans="1:6">
      <c r="A23" s="4" t="s">
        <v>1324</v>
      </c>
      <c r="B23" s="5" t="n">
        <v>41889</v>
      </c>
      <c r="D23" s="5" t="n">
        <v>-383604</v>
      </c>
    </row>
    <row r="24" spans="1:6">
      <c r="A24" s="4" t="s">
        <v>1359</v>
      </c>
      <c r="B24" s="5" t="n">
        <v>-231860</v>
      </c>
      <c r="D24" s="5" t="n">
        <v>-138457</v>
      </c>
    </row>
    <row r="25" spans="1:6">
      <c r="A25" s="4" t="s">
        <v>1325</v>
      </c>
      <c r="B25" s="5" t="n">
        <v>7923539</v>
      </c>
      <c r="D25" s="5" t="n">
        <v>1853701</v>
      </c>
    </row>
    <row r="26" spans="1:6">
      <c r="A26" s="4" t="s">
        <v>1327</v>
      </c>
      <c r="B26" s="5" t="n">
        <v>4890480</v>
      </c>
      <c r="D26" s="5" t="n">
        <v>1858686</v>
      </c>
    </row>
    <row r="27" spans="1:6">
      <c r="A27" s="4" t="s">
        <v>1328</v>
      </c>
      <c r="B27" s="5" t="n">
        <v>306365</v>
      </c>
      <c r="D27" s="5" t="n">
        <v>279137</v>
      </c>
    </row>
    <row r="28" spans="1:6">
      <c r="A28" s="4" t="s">
        <v>44</v>
      </c>
      <c r="B28" s="5" t="n">
        <v>-228283</v>
      </c>
      <c r="D28" s="5" t="n">
        <v>-49996</v>
      </c>
    </row>
    <row r="29" spans="1:6">
      <c r="A29" s="4" t="s">
        <v>1324</v>
      </c>
      <c r="B29" s="5" t="n">
        <v>-422469</v>
      </c>
      <c r="D29" s="5" t="n">
        <v>251611</v>
      </c>
    </row>
    <row r="30" spans="1:6">
      <c r="A30" s="4" t="s">
        <v>1329</v>
      </c>
      <c r="B30" s="5" t="n">
        <v>-344387</v>
      </c>
      <c r="D30" s="5" t="n">
        <v>480752</v>
      </c>
    </row>
    <row r="31" spans="1:6">
      <c r="A31" s="4" t="s">
        <v>1289</v>
      </c>
      <c r="B31" s="5" t="n">
        <v>-4367062</v>
      </c>
      <c r="D31" s="5" t="n">
        <v>-1134511</v>
      </c>
    </row>
    <row r="32" spans="1:6">
      <c r="A32" s="4" t="s">
        <v>1360</v>
      </c>
      <c r="B32" s="5" t="n">
        <v>179031</v>
      </c>
      <c r="D32" s="5" t="n">
        <v>1204927</v>
      </c>
    </row>
    <row r="33" spans="1:6">
      <c r="A33" s="4" t="s">
        <v>1363</v>
      </c>
    </row>
    <row r="34" spans="1:6">
      <c r="A34" s="3" t="s">
        <v>1353</v>
      </c>
    </row>
    <row r="35" spans="1:6">
      <c r="A35" s="4" t="s">
        <v>44</v>
      </c>
      <c r="B35" s="5" t="n">
        <v>312386</v>
      </c>
      <c r="D35" s="5" t="n">
        <v>32157</v>
      </c>
    </row>
    <row r="36" spans="1:6">
      <c r="A36" s="4" t="s">
        <v>1329</v>
      </c>
      <c r="B36" s="5" t="n">
        <v>312386</v>
      </c>
      <c r="D36" s="5" t="n">
        <v>32157</v>
      </c>
    </row>
    <row r="37" spans="1:6">
      <c r="A37" s="4" t="s">
        <v>1360</v>
      </c>
      <c r="B37" s="5" t="n">
        <v>312386</v>
      </c>
      <c r="D37" s="5" t="n">
        <v>32157</v>
      </c>
    </row>
    <row r="38" spans="1:6">
      <c r="A38" s="4" t="s">
        <v>1364</v>
      </c>
    </row>
    <row r="39" spans="1:6">
      <c r="A39" s="3" t="s">
        <v>1353</v>
      </c>
    </row>
    <row r="40" spans="1:6">
      <c r="A40" s="4" t="s">
        <v>1324</v>
      </c>
      <c r="B40" s="5" t="n">
        <v>-972464</v>
      </c>
    </row>
    <row r="41" spans="1:6">
      <c r="A41" s="4" t="s">
        <v>1359</v>
      </c>
      <c r="B41" s="5" t="n">
        <v>268494</v>
      </c>
    </row>
    <row r="42" spans="1:6">
      <c r="A42" s="4" t="s">
        <v>1325</v>
      </c>
      <c r="B42" s="5" t="n">
        <v>27750</v>
      </c>
      <c r="D42" s="5" t="n">
        <v>-1058454</v>
      </c>
      <c r="E42" s="4" t="s">
        <v>1168</v>
      </c>
    </row>
    <row r="43" spans="1:6">
      <c r="A43" s="4" t="s">
        <v>1327</v>
      </c>
      <c r="B43" s="5" t="n">
        <v>-676220</v>
      </c>
      <c r="D43" s="5" t="n">
        <v>-1058454</v>
      </c>
      <c r="E43" s="4" t="s">
        <v>1168</v>
      </c>
    </row>
    <row r="44" spans="1:6">
      <c r="A44" s="4" t="s">
        <v>1324</v>
      </c>
      <c r="B44" s="5" t="n">
        <v>705228</v>
      </c>
    </row>
    <row r="45" spans="1:6">
      <c r="A45" s="4" t="s">
        <v>1329</v>
      </c>
      <c r="B45" s="5" t="n">
        <v>705228</v>
      </c>
    </row>
    <row r="46" spans="1:6">
      <c r="A46" s="4" t="s">
        <v>1360</v>
      </c>
      <c r="B46" s="6" t="s">
        <v>1365</v>
      </c>
      <c r="D46" s="6" t="s">
        <v>1366</v>
      </c>
      <c r="E46" s="4" t="s">
        <v>1168</v>
      </c>
    </row>
    <row r="47" spans="1:6"/>
    <row r="48" spans="1:6">
      <c r="A48" s="4" t="s">
        <v>75</v>
      </c>
      <c r="B48" s="4" t="s">
        <v>1338</v>
      </c>
    </row>
    <row r="49" spans="1:6">
      <c r="A49" s="4" t="s">
        <v>1165</v>
      </c>
      <c r="B49" s="4" t="s">
        <v>1339</v>
      </c>
    </row>
    <row r="50" spans="1:6">
      <c r="A50" s="4" t="s">
        <v>1168</v>
      </c>
      <c r="B50" s="4" t="s">
        <v>1367</v>
      </c>
    </row>
  </sheetData>
  <mergeCells count="6">
    <mergeCell ref="B1:C1"/>
    <mergeCell ref="D1:E1"/>
    <mergeCell ref="A47:F47"/>
    <mergeCell ref="B48:F48"/>
    <mergeCell ref="B49:F49"/>
    <mergeCell ref="B50:F5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8</v>
      </c>
      <c r="B1" s="2" t="s">
        <v>31</v>
      </c>
      <c r="C1" s="2" t="s">
        <v>32</v>
      </c>
    </row>
    <row r="2" spans="1:3">
      <c r="A2" s="3" t="s">
        <v>1353</v>
      </c>
    </row>
    <row r="3" spans="1:3">
      <c r="A3" s="4" t="s">
        <v>1369</v>
      </c>
      <c r="C3" s="6" t="s">
        <v>1370</v>
      </c>
    </row>
    <row r="4" spans="1:3">
      <c r="A4" s="4" t="s">
        <v>1371</v>
      </c>
      <c r="C4" s="5" t="n">
        <v>849812</v>
      </c>
    </row>
    <row r="5" spans="1:3">
      <c r="A5" s="4" t="s">
        <v>1372</v>
      </c>
    </row>
    <row r="6" spans="1:3">
      <c r="A6" s="3" t="s">
        <v>1353</v>
      </c>
    </row>
    <row r="7" spans="1:3">
      <c r="A7" s="4" t="s">
        <v>1373</v>
      </c>
      <c r="B7" s="6" t="s">
        <v>1374</v>
      </c>
      <c r="C7" s="5" t="n">
        <v>1035000</v>
      </c>
    </row>
    <row r="8" spans="1:3">
      <c r="A8" s="4" t="s">
        <v>1375</v>
      </c>
    </row>
    <row r="9" spans="1:3">
      <c r="A9" s="3" t="s">
        <v>1353</v>
      </c>
    </row>
    <row r="10" spans="1:3">
      <c r="A10" s="4" t="s">
        <v>1373</v>
      </c>
      <c r="C10" s="6" t="s">
        <v>13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5"/>
  </cols>
  <sheetData>
    <row r="1" spans="1:4">
      <c r="A1" s="1" t="s">
        <v>1377</v>
      </c>
      <c r="C1" s="2" t="s">
        <v>31</v>
      </c>
      <c r="D1" s="2" t="s">
        <v>32</v>
      </c>
    </row>
    <row r="2" spans="1:4">
      <c r="A2" s="3" t="s">
        <v>1378</v>
      </c>
    </row>
    <row r="3" spans="1:4">
      <c r="A3" s="4" t="s">
        <v>1379</v>
      </c>
      <c r="C3" s="6" t="s">
        <v>1380</v>
      </c>
      <c r="D3" s="6" t="s">
        <v>1381</v>
      </c>
    </row>
    <row r="4" spans="1:4">
      <c r="A4" s="4" t="s">
        <v>1382</v>
      </c>
      <c r="C4" s="5" t="n">
        <v>803252</v>
      </c>
      <c r="D4" s="5" t="n">
        <v>1081587</v>
      </c>
    </row>
    <row r="5" spans="1:4">
      <c r="A5" s="4" t="s">
        <v>1383</v>
      </c>
      <c r="C5" s="5" t="n">
        <v>715976</v>
      </c>
      <c r="D5" s="5" t="n">
        <v>627558</v>
      </c>
    </row>
    <row r="6" spans="1:4">
      <c r="A6" s="4" t="s">
        <v>1384</v>
      </c>
      <c r="C6" s="5" t="n">
        <v>1662584</v>
      </c>
      <c r="D6" s="5" t="n">
        <v>2311326</v>
      </c>
    </row>
    <row r="7" spans="1:4">
      <c r="A7" s="4" t="s">
        <v>1385</v>
      </c>
      <c r="C7" s="5" t="n">
        <v>1033868</v>
      </c>
      <c r="D7" s="5" t="n">
        <v>1443662</v>
      </c>
    </row>
    <row r="8" spans="1:4">
      <c r="A8" s="4" t="s">
        <v>1386</v>
      </c>
      <c r="C8" s="5" t="n">
        <v>628716</v>
      </c>
      <c r="D8" s="5" t="n">
        <v>867664</v>
      </c>
    </row>
    <row r="9" spans="1:4">
      <c r="A9" s="4" t="s">
        <v>1387</v>
      </c>
    </row>
    <row r="10" spans="1:4">
      <c r="A10" s="3" t="s">
        <v>1378</v>
      </c>
    </row>
    <row r="11" spans="1:4">
      <c r="A11" s="4" t="s">
        <v>1379</v>
      </c>
      <c r="B11" s="4" t="s">
        <v>75</v>
      </c>
      <c r="C11" s="5" t="n">
        <v>1240353</v>
      </c>
      <c r="D11" s="5" t="n">
        <v>1411538</v>
      </c>
    </row>
    <row r="12" spans="1:4">
      <c r="A12" s="4" t="s">
        <v>1384</v>
      </c>
      <c r="B12" s="4" t="s">
        <v>75</v>
      </c>
      <c r="C12" s="5" t="n">
        <v>556693</v>
      </c>
      <c r="D12" s="5" t="n">
        <v>610847</v>
      </c>
    </row>
    <row r="13" spans="1:4">
      <c r="A13" s="4" t="s">
        <v>1388</v>
      </c>
    </row>
    <row r="14" spans="1:4">
      <c r="A14" s="3" t="s">
        <v>1378</v>
      </c>
    </row>
    <row r="15" spans="1:4">
      <c r="A15" s="4" t="s">
        <v>1379</v>
      </c>
      <c r="C15" s="5" t="n">
        <v>215860</v>
      </c>
      <c r="D15" s="5" t="n">
        <v>244853</v>
      </c>
    </row>
    <row r="16" spans="1:4">
      <c r="A16" s="4" t="s">
        <v>1384</v>
      </c>
      <c r="B16" s="4" t="s">
        <v>1165</v>
      </c>
      <c r="C16" s="5" t="n">
        <v>235319</v>
      </c>
      <c r="D16" s="5" t="n">
        <v>184472</v>
      </c>
    </row>
    <row r="17" spans="1:4">
      <c r="A17" s="4" t="s">
        <v>1389</v>
      </c>
    </row>
    <row r="18" spans="1:4">
      <c r="A18" s="3" t="s">
        <v>1378</v>
      </c>
    </row>
    <row r="19" spans="1:4">
      <c r="A19" s="4" t="s">
        <v>1379</v>
      </c>
      <c r="C19" s="5" t="n">
        <v>63015</v>
      </c>
      <c r="D19" s="5" t="n">
        <v>52754</v>
      </c>
    </row>
    <row r="20" spans="1:4">
      <c r="A20" s="4" t="s">
        <v>1384</v>
      </c>
      <c r="B20" s="4" t="s">
        <v>1168</v>
      </c>
      <c r="C20" s="5" t="n">
        <v>181437</v>
      </c>
      <c r="D20" s="5" t="n">
        <v>530153</v>
      </c>
    </row>
    <row r="21" spans="1:4">
      <c r="A21" s="4" t="s">
        <v>1390</v>
      </c>
    </row>
    <row r="22" spans="1:4">
      <c r="A22" s="3" t="s">
        <v>1378</v>
      </c>
    </row>
    <row r="23" spans="1:4">
      <c r="A23" s="4" t="s">
        <v>1384</v>
      </c>
      <c r="C23" s="5" t="n">
        <v>34113</v>
      </c>
      <c r="D23" s="5" t="n">
        <v>22595</v>
      </c>
    </row>
    <row r="24" spans="1:4">
      <c r="A24" s="4" t="s">
        <v>1391</v>
      </c>
    </row>
    <row r="25" spans="1:4">
      <c r="A25" s="3" t="s">
        <v>1378</v>
      </c>
    </row>
    <row r="26" spans="1:4">
      <c r="A26" s="4" t="s">
        <v>1384</v>
      </c>
      <c r="B26" s="4" t="s">
        <v>1294</v>
      </c>
      <c r="C26" s="6" t="s">
        <v>1392</v>
      </c>
      <c r="D26" s="6" t="s">
        <v>1393</v>
      </c>
    </row>
    <row r="27" spans="1:4"/>
    <row r="28" spans="1:4">
      <c r="A28" s="4" t="s">
        <v>75</v>
      </c>
      <c r="B28" s="4" t="s">
        <v>1394</v>
      </c>
    </row>
    <row r="29" spans="1:4">
      <c r="A29" s="4" t="s">
        <v>1165</v>
      </c>
      <c r="B29" s="4" t="s">
        <v>1395</v>
      </c>
    </row>
    <row r="30" spans="1:4">
      <c r="A30" s="4" t="s">
        <v>1168</v>
      </c>
      <c r="B30" s="4" t="s">
        <v>1396</v>
      </c>
    </row>
    <row r="31" spans="1:4">
      <c r="A31" s="4" t="s">
        <v>1294</v>
      </c>
      <c r="B31" s="4" t="s">
        <v>1397</v>
      </c>
    </row>
  </sheetData>
  <mergeCells count="6">
    <mergeCell ref="A1:B1"/>
    <mergeCell ref="A27:C27"/>
    <mergeCell ref="B28:C28"/>
    <mergeCell ref="B29:C29"/>
    <mergeCell ref="B30:C30"/>
    <mergeCell ref="B31:C3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398</v>
      </c>
      <c r="B1" s="2" t="s">
        <v>1</v>
      </c>
    </row>
    <row r="2" spans="1:2">
      <c r="B2" s="2" t="s">
        <v>1399</v>
      </c>
    </row>
    <row r="3" spans="1:2">
      <c r="A3" s="3" t="s">
        <v>1400</v>
      </c>
    </row>
    <row r="4" spans="1:2">
      <c r="A4" s="4" t="s">
        <v>1401</v>
      </c>
      <c r="B4" s="6" t="s">
        <v>1402</v>
      </c>
    </row>
    <row r="5" spans="1:2">
      <c r="A5" s="4" t="s">
        <v>1403</v>
      </c>
      <c r="B5" s="5" t="n">
        <v>3</v>
      </c>
    </row>
    <row r="6" spans="1:2">
      <c r="A6" s="4" t="s">
        <v>1404</v>
      </c>
    </row>
    <row r="7" spans="1:2">
      <c r="A7" s="3" t="s">
        <v>1400</v>
      </c>
    </row>
    <row r="8" spans="1:2">
      <c r="A8" s="4" t="s">
        <v>1401</v>
      </c>
      <c r="B8" s="6" t="s">
        <v>14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s>
  <sheetData>
    <row r="1" spans="1:4">
      <c r="A1" s="1" t="s">
        <v>1406</v>
      </c>
      <c r="C1" s="2" t="s">
        <v>31</v>
      </c>
      <c r="D1" s="2" t="s">
        <v>32</v>
      </c>
    </row>
    <row r="2" spans="1:4">
      <c r="A2" s="4" t="s">
        <v>1407</v>
      </c>
      <c r="C2" s="6" t="s">
        <v>1408</v>
      </c>
      <c r="D2" s="6" t="s">
        <v>1409</v>
      </c>
    </row>
    <row r="3" spans="1:4">
      <c r="A3" s="4" t="s">
        <v>1410</v>
      </c>
      <c r="B3" s="4" t="s">
        <v>75</v>
      </c>
      <c r="C3" s="5" t="n">
        <v>-649910</v>
      </c>
      <c r="D3" s="5" t="n">
        <v>-1933034</v>
      </c>
    </row>
    <row r="4" spans="1:4">
      <c r="A4" s="4" t="s">
        <v>1411</v>
      </c>
      <c r="C4" s="5" t="n">
        <v>8734720</v>
      </c>
      <c r="D4" s="5" t="n">
        <v>9313110</v>
      </c>
    </row>
    <row r="5" spans="1:4">
      <c r="A5" s="4" t="s">
        <v>1231</v>
      </c>
      <c r="C5" s="5" t="n">
        <v>1715934</v>
      </c>
      <c r="D5" s="5" t="n">
        <v>1023348</v>
      </c>
    </row>
    <row r="6" spans="1:4">
      <c r="A6" s="4" t="s">
        <v>1232</v>
      </c>
      <c r="C6" s="5" t="n">
        <v>7018786</v>
      </c>
      <c r="D6" s="5" t="n">
        <v>8289762</v>
      </c>
    </row>
    <row r="7" spans="1:4">
      <c r="A7" s="4" t="s">
        <v>1412</v>
      </c>
    </row>
    <row r="8" spans="1:4">
      <c r="A8" s="4" t="s">
        <v>1407</v>
      </c>
      <c r="C8" s="5" t="n">
        <v>5849978</v>
      </c>
      <c r="D8" s="5" t="n">
        <v>6948344</v>
      </c>
    </row>
    <row r="9" spans="1:4">
      <c r="A9" s="4" t="s">
        <v>1413</v>
      </c>
    </row>
    <row r="10" spans="1:4">
      <c r="A10" s="4" t="s">
        <v>1407</v>
      </c>
      <c r="C10" s="5" t="n">
        <v>2337508</v>
      </c>
      <c r="D10" s="5" t="n">
        <v>2660132</v>
      </c>
    </row>
    <row r="11" spans="1:4">
      <c r="A11" s="4" t="s">
        <v>1414</v>
      </c>
    </row>
    <row r="12" spans="1:4">
      <c r="A12" s="4" t="s">
        <v>1407</v>
      </c>
      <c r="C12" s="6" t="s">
        <v>1415</v>
      </c>
      <c r="D12" s="6" t="s">
        <v>1416</v>
      </c>
    </row>
    <row r="13" spans="1:4"/>
    <row r="14" spans="1:4">
      <c r="A14" s="4" t="s">
        <v>75</v>
      </c>
      <c r="B14" s="4" t="s">
        <v>1417</v>
      </c>
    </row>
  </sheetData>
  <mergeCells count="3">
    <mergeCell ref="A1:B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418</v>
      </c>
      <c r="B1" s="2" t="s">
        <v>31</v>
      </c>
      <c r="C1" s="2" t="s">
        <v>32</v>
      </c>
      <c r="D1" s="2" t="s">
        <v>108</v>
      </c>
    </row>
    <row r="2" spans="1:4">
      <c r="A2" s="3" t="s">
        <v>1419</v>
      </c>
    </row>
    <row r="3" spans="1:4">
      <c r="A3" s="4" t="s">
        <v>51</v>
      </c>
      <c r="B3" s="6" t="s">
        <v>1420</v>
      </c>
      <c r="C3" s="6" t="s">
        <v>1421</v>
      </c>
      <c r="D3" s="6" t="s">
        <v>1422</v>
      </c>
    </row>
    <row r="4" spans="1:4">
      <c r="A4" s="4" t="s">
        <v>1423</v>
      </c>
    </row>
    <row r="5" spans="1:4">
      <c r="A5" s="3" t="s">
        <v>1419</v>
      </c>
    </row>
    <row r="6" spans="1:4">
      <c r="A6" s="4" t="s">
        <v>51</v>
      </c>
      <c r="B6" s="5" t="n">
        <v>31488</v>
      </c>
      <c r="C6" s="5" t="n">
        <v>42346</v>
      </c>
    </row>
    <row r="7" spans="1:4">
      <c r="A7" s="4" t="s">
        <v>1424</v>
      </c>
    </row>
    <row r="8" spans="1:4">
      <c r="A8" s="3" t="s">
        <v>1419</v>
      </c>
    </row>
    <row r="9" spans="1:4">
      <c r="A9" s="4" t="s">
        <v>51</v>
      </c>
      <c r="B9" s="5" t="n">
        <v>44124</v>
      </c>
      <c r="C9" s="5" t="n">
        <v>42115</v>
      </c>
    </row>
    <row r="10" spans="1:4">
      <c r="A10" s="4" t="s">
        <v>1425</v>
      </c>
    </row>
    <row r="11" spans="1:4">
      <c r="A11" s="3" t="s">
        <v>1419</v>
      </c>
    </row>
    <row r="12" spans="1:4">
      <c r="A12" s="4" t="s">
        <v>51</v>
      </c>
      <c r="B12" s="5" t="n">
        <v>31876</v>
      </c>
      <c r="C12" s="5" t="n">
        <v>31579</v>
      </c>
    </row>
    <row r="13" spans="1:4">
      <c r="A13" s="4" t="s">
        <v>1426</v>
      </c>
    </row>
    <row r="14" spans="1:4">
      <c r="A14" s="3" t="s">
        <v>1419</v>
      </c>
    </row>
    <row r="15" spans="1:4">
      <c r="A15" s="4" t="s">
        <v>51</v>
      </c>
      <c r="B15" s="6" t="s">
        <v>1427</v>
      </c>
      <c r="C15" s="6" t="s">
        <v>14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31</v>
      </c>
      <c r="C2" s="2" t="s">
        <v>32</v>
      </c>
      <c r="D2" s="2" t="s">
        <v>108</v>
      </c>
    </row>
    <row r="3" spans="1:4">
      <c r="A3" s="3" t="s">
        <v>1430</v>
      </c>
    </row>
    <row r="4" spans="1:4">
      <c r="A4" s="4" t="s">
        <v>1257</v>
      </c>
      <c r="B4" s="6" t="s">
        <v>1421</v>
      </c>
      <c r="C4" s="6" t="s">
        <v>1422</v>
      </c>
    </row>
    <row r="5" spans="1:4">
      <c r="A5" s="4" t="s">
        <v>1431</v>
      </c>
      <c r="B5" s="5" t="n">
        <v>-13492</v>
      </c>
      <c r="C5" s="5" t="n">
        <v>-433</v>
      </c>
      <c r="D5" s="6" t="s">
        <v>1432</v>
      </c>
    </row>
    <row r="6" spans="1:4">
      <c r="A6" s="4" t="s">
        <v>1433</v>
      </c>
      <c r="B6" s="5" t="n">
        <v>-2270</v>
      </c>
      <c r="C6" s="5" t="n">
        <v>1949</v>
      </c>
    </row>
    <row r="7" spans="1:4">
      <c r="A7" s="4" t="s">
        <v>221</v>
      </c>
      <c r="B7" s="5" t="n">
        <v>-2908</v>
      </c>
      <c r="C7" s="5" t="n">
        <v>-658</v>
      </c>
    </row>
    <row r="8" spans="1:4">
      <c r="A8" s="4" t="s">
        <v>1259</v>
      </c>
      <c r="B8" s="6" t="s">
        <v>1420</v>
      </c>
      <c r="C8" s="6" t="s">
        <v>1421</v>
      </c>
      <c r="D8" s="6" t="s">
        <v>14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66"/>
    <col customWidth="1" max="2" min="2" width="80"/>
    <col customWidth="1" max="3" min="3" width="17"/>
    <col customWidth="1" max="4" min="4" width="17"/>
    <col customWidth="1" max="5" min="5" width="16"/>
  </cols>
  <sheetData>
    <row r="1" spans="1:5">
      <c r="A1" s="1" t="s">
        <v>1434</v>
      </c>
      <c r="C1" s="2" t="s">
        <v>1</v>
      </c>
    </row>
    <row r="2" spans="1:5">
      <c r="C2" s="2" t="s">
        <v>31</v>
      </c>
      <c r="D2" s="2" t="s">
        <v>32</v>
      </c>
      <c r="E2" s="2" t="s">
        <v>108</v>
      </c>
    </row>
    <row r="3" spans="1:5">
      <c r="A3" s="3" t="s">
        <v>1435</v>
      </c>
    </row>
    <row r="4" spans="1:5">
      <c r="A4" s="4" t="s">
        <v>1436</v>
      </c>
      <c r="C4" s="6" t="s">
        <v>1437</v>
      </c>
      <c r="D4" s="6" t="s">
        <v>1438</v>
      </c>
    </row>
    <row r="5" spans="1:5">
      <c r="A5" s="4" t="s">
        <v>1439</v>
      </c>
      <c r="C5" s="5" t="n">
        <v>5929677</v>
      </c>
      <c r="D5" s="5" t="n">
        <v>5381131</v>
      </c>
    </row>
    <row r="6" spans="1:5">
      <c r="A6" s="4" t="s">
        <v>1440</v>
      </c>
      <c r="C6" s="5" t="n">
        <v>-712735</v>
      </c>
      <c r="D6" s="5" t="n">
        <v>-814712</v>
      </c>
    </row>
    <row r="7" spans="1:5">
      <c r="A7" s="4" t="s">
        <v>1259</v>
      </c>
      <c r="C7" s="5" t="n">
        <v>126638165</v>
      </c>
      <c r="D7" s="5" t="n">
        <v>121421223</v>
      </c>
    </row>
    <row r="8" spans="1:5">
      <c r="A8" s="4" t="s">
        <v>1436</v>
      </c>
      <c r="C8" s="5" t="n">
        <v>-94337769</v>
      </c>
      <c r="D8" s="5" t="n">
        <v>-90774972</v>
      </c>
    </row>
    <row r="9" spans="1:5">
      <c r="A9" s="4" t="s">
        <v>1441</v>
      </c>
      <c r="C9" s="5" t="n">
        <v>-4328988</v>
      </c>
      <c r="D9" s="5" t="n">
        <v>-4165721</v>
      </c>
    </row>
    <row r="10" spans="1:5">
      <c r="A10" s="4" t="s">
        <v>1440</v>
      </c>
      <c r="C10" s="5" t="n">
        <v>497390</v>
      </c>
      <c r="D10" s="5" t="n">
        <v>602922</v>
      </c>
    </row>
    <row r="11" spans="1:5">
      <c r="A11" s="4" t="s">
        <v>1442</v>
      </c>
      <c r="D11" s="5" t="n">
        <v>2</v>
      </c>
    </row>
    <row r="12" spans="1:5">
      <c r="A12" s="4" t="s">
        <v>1259</v>
      </c>
      <c r="C12" s="5" t="n">
        <v>-98169367</v>
      </c>
      <c r="D12" s="5" t="n">
        <v>-94337769</v>
      </c>
    </row>
    <row r="13" spans="1:5">
      <c r="A13" s="4" t="s">
        <v>1443</v>
      </c>
      <c r="C13" s="5" t="n">
        <v>28468798</v>
      </c>
      <c r="D13" s="5" t="n">
        <v>27083454</v>
      </c>
      <c r="E13" s="6" t="s">
        <v>1444</v>
      </c>
    </row>
    <row r="14" spans="1:5">
      <c r="A14" s="4" t="s">
        <v>1445</v>
      </c>
    </row>
    <row r="15" spans="1:5">
      <c r="A15" s="3" t="s">
        <v>1435</v>
      </c>
    </row>
    <row r="16" spans="1:5">
      <c r="A16" s="4" t="s">
        <v>1436</v>
      </c>
      <c r="C16" s="5" t="n">
        <v>3434113</v>
      </c>
      <c r="D16" s="5" t="n">
        <v>2413770</v>
      </c>
    </row>
    <row r="17" spans="1:5">
      <c r="A17" s="4" t="s">
        <v>1439</v>
      </c>
      <c r="C17" s="5" t="n">
        <v>5117872</v>
      </c>
      <c r="D17" s="5" t="n">
        <v>4661570</v>
      </c>
    </row>
    <row r="18" spans="1:5">
      <c r="A18" s="4" t="s">
        <v>1440</v>
      </c>
      <c r="C18" s="5" t="n">
        <v>-47465</v>
      </c>
      <c r="D18" s="5" t="n">
        <v>-93922</v>
      </c>
    </row>
    <row r="19" spans="1:5">
      <c r="A19" s="4" t="s">
        <v>1442</v>
      </c>
      <c r="C19" s="5" t="n">
        <v>-5152907</v>
      </c>
      <c r="D19" s="5" t="n">
        <v>-3547305</v>
      </c>
    </row>
    <row r="20" spans="1:5">
      <c r="A20" s="4" t="s">
        <v>1259</v>
      </c>
      <c r="C20" s="5" t="n">
        <v>3351613</v>
      </c>
      <c r="D20" s="5" t="n">
        <v>3434113</v>
      </c>
    </row>
    <row r="21" spans="1:5">
      <c r="A21" s="4" t="s">
        <v>1443</v>
      </c>
      <c r="C21" s="5" t="n">
        <v>3351613</v>
      </c>
      <c r="D21" s="5" t="n">
        <v>3434113</v>
      </c>
      <c r="E21" s="5" t="n">
        <v>2413770</v>
      </c>
    </row>
    <row r="22" spans="1:5">
      <c r="A22" s="4" t="s">
        <v>1446</v>
      </c>
    </row>
    <row r="23" spans="1:5">
      <c r="A23" s="3" t="s">
        <v>1435</v>
      </c>
    </row>
    <row r="24" spans="1:5">
      <c r="A24" s="4" t="s">
        <v>1436</v>
      </c>
      <c r="C24" s="5" t="n">
        <v>20007287</v>
      </c>
      <c r="D24" s="5" t="n">
        <v>19974446</v>
      </c>
    </row>
    <row r="25" spans="1:5">
      <c r="A25" s="4" t="s">
        <v>1439</v>
      </c>
      <c r="C25" s="5" t="n">
        <v>487</v>
      </c>
      <c r="D25" s="5" t="n">
        <v>2060</v>
      </c>
    </row>
    <row r="26" spans="1:5">
      <c r="A26" s="4" t="s">
        <v>1440</v>
      </c>
      <c r="C26" s="5" t="n">
        <v>-1827</v>
      </c>
      <c r="D26" s="5" t="n">
        <v>-2235</v>
      </c>
    </row>
    <row r="27" spans="1:5">
      <c r="A27" s="4" t="s">
        <v>1442</v>
      </c>
      <c r="C27" s="5" t="n">
        <v>68518</v>
      </c>
      <c r="D27" s="5" t="n">
        <v>33016</v>
      </c>
    </row>
    <row r="28" spans="1:5">
      <c r="A28" s="4" t="s">
        <v>1259</v>
      </c>
      <c r="C28" s="5" t="n">
        <v>20074465</v>
      </c>
      <c r="D28" s="5" t="n">
        <v>20007287</v>
      </c>
    </row>
    <row r="29" spans="1:5">
      <c r="A29" s="4" t="s">
        <v>1436</v>
      </c>
      <c r="C29" s="5" t="n">
        <v>-18604545</v>
      </c>
      <c r="D29" s="5" t="n">
        <v>-18267700</v>
      </c>
    </row>
    <row r="30" spans="1:5">
      <c r="A30" s="4" t="s">
        <v>1441</v>
      </c>
      <c r="C30" s="5" t="n">
        <v>-299925</v>
      </c>
      <c r="D30" s="5" t="n">
        <v>-338003</v>
      </c>
    </row>
    <row r="31" spans="1:5">
      <c r="A31" s="4" t="s">
        <v>1440</v>
      </c>
      <c r="C31" s="5" t="n">
        <v>1834</v>
      </c>
      <c r="D31" s="5" t="n">
        <v>1158</v>
      </c>
    </row>
    <row r="32" spans="1:5">
      <c r="A32" s="4" t="s">
        <v>1442</v>
      </c>
      <c r="C32" s="5" t="n">
        <v>-36</v>
      </c>
    </row>
    <row r="33" spans="1:5">
      <c r="A33" s="4" t="s">
        <v>1259</v>
      </c>
      <c r="C33" s="5" t="n">
        <v>-18902672</v>
      </c>
      <c r="D33" s="5" t="n">
        <v>-18604545</v>
      </c>
    </row>
    <row r="34" spans="1:5">
      <c r="A34" s="4" t="s">
        <v>1443</v>
      </c>
      <c r="C34" s="6" t="s">
        <v>1447</v>
      </c>
      <c r="D34" s="5" t="n">
        <v>1402742</v>
      </c>
      <c r="E34" s="5" t="n">
        <v>1706746</v>
      </c>
    </row>
    <row r="35" spans="1:5">
      <c r="A35" s="4" t="s">
        <v>1448</v>
      </c>
      <c r="C35" s="4" t="s">
        <v>1449</v>
      </c>
    </row>
    <row r="36" spans="1:5">
      <c r="A36" s="4" t="s">
        <v>1450</v>
      </c>
    </row>
    <row r="37" spans="1:5">
      <c r="A37" s="3" t="s">
        <v>1435</v>
      </c>
    </row>
    <row r="38" spans="1:5">
      <c r="A38" s="4" t="s">
        <v>1436</v>
      </c>
      <c r="B38" s="4" t="s">
        <v>75</v>
      </c>
      <c r="C38" s="6" t="s">
        <v>1451</v>
      </c>
      <c r="D38" s="5" t="n">
        <v>56720433</v>
      </c>
    </row>
    <row r="39" spans="1:5">
      <c r="A39" s="4" t="s">
        <v>1439</v>
      </c>
      <c r="B39" s="4" t="s">
        <v>75</v>
      </c>
      <c r="C39" s="5" t="n">
        <v>372138</v>
      </c>
      <c r="D39" s="5" t="n">
        <v>375050</v>
      </c>
    </row>
    <row r="40" spans="1:5">
      <c r="A40" s="4" t="s">
        <v>1440</v>
      </c>
      <c r="B40" s="4" t="s">
        <v>75</v>
      </c>
      <c r="C40" s="5" t="n">
        <v>-53374</v>
      </c>
      <c r="D40" s="5" t="n">
        <v>-19656</v>
      </c>
    </row>
    <row r="41" spans="1:5">
      <c r="A41" s="4" t="s">
        <v>1442</v>
      </c>
      <c r="B41" s="4" t="s">
        <v>75</v>
      </c>
      <c r="C41" s="5" t="n">
        <v>2672783</v>
      </c>
      <c r="D41" s="5" t="n">
        <v>1875594</v>
      </c>
    </row>
    <row r="42" spans="1:5">
      <c r="A42" s="4" t="s">
        <v>1259</v>
      </c>
      <c r="B42" s="4" t="s">
        <v>75</v>
      </c>
      <c r="C42" s="5" t="n">
        <v>61942968</v>
      </c>
      <c r="D42" s="5" t="n">
        <v>58951421</v>
      </c>
    </row>
    <row r="43" spans="1:5">
      <c r="A43" s="4" t="s">
        <v>1436</v>
      </c>
      <c r="B43" s="4" t="s">
        <v>75</v>
      </c>
      <c r="C43" s="5" t="n">
        <v>-45482214</v>
      </c>
      <c r="D43" s="5" t="n">
        <v>-43324619</v>
      </c>
    </row>
    <row r="44" spans="1:5">
      <c r="A44" s="4" t="s">
        <v>1441</v>
      </c>
      <c r="B44" s="4" t="s">
        <v>75</v>
      </c>
      <c r="C44" s="5" t="n">
        <v>-2271906</v>
      </c>
      <c r="D44" s="5" t="n">
        <v>-2175732</v>
      </c>
    </row>
    <row r="45" spans="1:5">
      <c r="A45" s="4" t="s">
        <v>1440</v>
      </c>
      <c r="B45" s="4" t="s">
        <v>75</v>
      </c>
      <c r="C45" s="5" t="n">
        <v>48582</v>
      </c>
      <c r="D45" s="5" t="n">
        <v>18610</v>
      </c>
    </row>
    <row r="46" spans="1:5">
      <c r="A46" s="4" t="s">
        <v>1442</v>
      </c>
      <c r="B46" s="4" t="s">
        <v>75</v>
      </c>
      <c r="C46" s="5" t="n">
        <v>-151</v>
      </c>
      <c r="D46" s="5" t="n">
        <v>-473</v>
      </c>
    </row>
    <row r="47" spans="1:5">
      <c r="A47" s="4" t="s">
        <v>1259</v>
      </c>
      <c r="B47" s="4" t="s">
        <v>75</v>
      </c>
      <c r="C47" s="5" t="n">
        <v>-47705689</v>
      </c>
      <c r="D47" s="5" t="n">
        <v>-45482214</v>
      </c>
    </row>
    <row r="48" spans="1:5">
      <c r="A48" s="4" t="s">
        <v>1443</v>
      </c>
      <c r="B48" s="4" t="s">
        <v>75</v>
      </c>
      <c r="C48" s="6" t="s">
        <v>1452</v>
      </c>
      <c r="D48" s="5" t="n">
        <v>13469207</v>
      </c>
      <c r="E48" s="5" t="n">
        <v>13395814</v>
      </c>
    </row>
    <row r="49" spans="1:5">
      <c r="A49" s="4" t="s">
        <v>1448</v>
      </c>
      <c r="B49" s="4" t="s">
        <v>75</v>
      </c>
      <c r="C49" s="4" t="s">
        <v>654</v>
      </c>
    </row>
    <row r="50" spans="1:5">
      <c r="A50" s="4" t="s">
        <v>1453</v>
      </c>
    </row>
    <row r="51" spans="1:5">
      <c r="A51" s="3" t="s">
        <v>1435</v>
      </c>
    </row>
    <row r="52" spans="1:5">
      <c r="A52" s="4" t="s">
        <v>1436</v>
      </c>
      <c r="C52" s="6" t="s">
        <v>1454</v>
      </c>
      <c r="D52" s="5" t="n">
        <v>27568591</v>
      </c>
    </row>
    <row r="53" spans="1:5">
      <c r="A53" s="4" t="s">
        <v>1439</v>
      </c>
      <c r="C53" s="5" t="n">
        <v>388988</v>
      </c>
      <c r="D53" s="5" t="n">
        <v>268931</v>
      </c>
    </row>
    <row r="54" spans="1:5">
      <c r="A54" s="4" t="s">
        <v>1440</v>
      </c>
      <c r="C54" s="5" t="n">
        <v>-601842</v>
      </c>
      <c r="D54" s="5" t="n">
        <v>-666885</v>
      </c>
    </row>
    <row r="55" spans="1:5">
      <c r="A55" s="4" t="s">
        <v>1442</v>
      </c>
      <c r="C55" s="5" t="n">
        <v>2214139</v>
      </c>
      <c r="D55" s="5" t="n">
        <v>1170165</v>
      </c>
    </row>
    <row r="56" spans="1:5">
      <c r="A56" s="4" t="s">
        <v>1259</v>
      </c>
      <c r="C56" s="5" t="n">
        <v>30342087</v>
      </c>
      <c r="D56" s="5" t="n">
        <v>28340802</v>
      </c>
    </row>
    <row r="57" spans="1:5">
      <c r="A57" s="4" t="s">
        <v>1436</v>
      </c>
      <c r="C57" s="5" t="n">
        <v>-22265626</v>
      </c>
      <c r="D57" s="5" t="n">
        <v>-21665423</v>
      </c>
    </row>
    <row r="58" spans="1:5">
      <c r="A58" s="4" t="s">
        <v>1441</v>
      </c>
      <c r="C58" s="5" t="n">
        <v>-1253099</v>
      </c>
      <c r="D58" s="5" t="n">
        <v>-1158457</v>
      </c>
    </row>
    <row r="59" spans="1:5">
      <c r="A59" s="4" t="s">
        <v>1440</v>
      </c>
      <c r="C59" s="5" t="n">
        <v>443347</v>
      </c>
      <c r="D59" s="5" t="n">
        <v>558879</v>
      </c>
    </row>
    <row r="60" spans="1:5">
      <c r="A60" s="4" t="s">
        <v>1442</v>
      </c>
      <c r="C60" s="5" t="n">
        <v>-353</v>
      </c>
      <c r="D60" s="5" t="n">
        <v>-625</v>
      </c>
    </row>
    <row r="61" spans="1:5">
      <c r="A61" s="4" t="s">
        <v>1259</v>
      </c>
      <c r="C61" s="5" t="n">
        <v>-23075731</v>
      </c>
      <c r="D61" s="5" t="n">
        <v>-22265626</v>
      </c>
    </row>
    <row r="62" spans="1:5">
      <c r="A62" s="4" t="s">
        <v>1443</v>
      </c>
      <c r="C62" s="6" t="s">
        <v>1455</v>
      </c>
      <c r="D62" s="5" t="n">
        <v>6075176</v>
      </c>
      <c r="E62" s="5" t="n">
        <v>5903168</v>
      </c>
    </row>
    <row r="63" spans="1:5">
      <c r="A63" s="4" t="s">
        <v>1448</v>
      </c>
      <c r="C63" s="4" t="s">
        <v>681</v>
      </c>
    </row>
    <row r="64" spans="1:5">
      <c r="A64" s="4" t="s">
        <v>1456</v>
      </c>
    </row>
    <row r="65" spans="1:5">
      <c r="A65" s="3" t="s">
        <v>1435</v>
      </c>
    </row>
    <row r="66" spans="1:5">
      <c r="A66" s="4" t="s">
        <v>1436</v>
      </c>
      <c r="C66" s="6" t="s">
        <v>1457</v>
      </c>
      <c r="D66" s="5" t="n">
        <v>4311533</v>
      </c>
    </row>
    <row r="67" spans="1:5">
      <c r="A67" s="4" t="s">
        <v>1439</v>
      </c>
      <c r="C67" s="5" t="n">
        <v>10721</v>
      </c>
      <c r="D67" s="5" t="n">
        <v>17906</v>
      </c>
    </row>
    <row r="68" spans="1:5">
      <c r="A68" s="4" t="s">
        <v>1440</v>
      </c>
      <c r="C68" s="5" t="n">
        <v>-4660</v>
      </c>
      <c r="D68" s="5" t="n">
        <v>-821</v>
      </c>
    </row>
    <row r="69" spans="1:5">
      <c r="A69" s="4" t="s">
        <v>1442</v>
      </c>
      <c r="C69" s="5" t="n">
        <v>-15168</v>
      </c>
      <c r="D69" s="5" t="n">
        <v>141666</v>
      </c>
    </row>
    <row r="70" spans="1:5">
      <c r="A70" s="4" t="s">
        <v>1259</v>
      </c>
      <c r="C70" s="5" t="n">
        <v>4461177</v>
      </c>
      <c r="D70" s="5" t="n">
        <v>4470284</v>
      </c>
    </row>
    <row r="71" spans="1:5">
      <c r="A71" s="4" t="s">
        <v>1436</v>
      </c>
      <c r="C71" s="5" t="n">
        <v>-2728656</v>
      </c>
      <c r="D71" s="5" t="n">
        <v>-2547638</v>
      </c>
    </row>
    <row r="72" spans="1:5">
      <c r="A72" s="4" t="s">
        <v>1441</v>
      </c>
      <c r="C72" s="5" t="n">
        <v>-95679</v>
      </c>
      <c r="D72" s="5" t="n">
        <v>-96940</v>
      </c>
    </row>
    <row r="73" spans="1:5">
      <c r="A73" s="4" t="s">
        <v>1440</v>
      </c>
      <c r="C73" s="5" t="n">
        <v>1542</v>
      </c>
      <c r="D73" s="5" t="n">
        <v>817</v>
      </c>
    </row>
    <row r="74" spans="1:5">
      <c r="A74" s="4" t="s">
        <v>1442</v>
      </c>
      <c r="C74" s="5" t="n">
        <v>33568</v>
      </c>
      <c r="D74" s="5" t="n">
        <v>-84895</v>
      </c>
    </row>
    <row r="75" spans="1:5">
      <c r="A75" s="4" t="s">
        <v>1259</v>
      </c>
      <c r="C75" s="5" t="n">
        <v>-2789225</v>
      </c>
      <c r="D75" s="5" t="n">
        <v>-2728656</v>
      </c>
    </row>
    <row r="76" spans="1:5">
      <c r="A76" s="4" t="s">
        <v>1443</v>
      </c>
      <c r="C76" s="6" t="s">
        <v>1458</v>
      </c>
      <c r="D76" s="5" t="n">
        <v>1741628</v>
      </c>
      <c r="E76" s="5" t="n">
        <v>1763895</v>
      </c>
    </row>
    <row r="77" spans="1:5">
      <c r="A77" s="4" t="s">
        <v>1448</v>
      </c>
      <c r="C77" s="4" t="s">
        <v>681</v>
      </c>
    </row>
    <row r="78" spans="1:5">
      <c r="A78" s="4" t="s">
        <v>46</v>
      </c>
    </row>
    <row r="79" spans="1:5">
      <c r="A79" s="3" t="s">
        <v>1435</v>
      </c>
    </row>
    <row r="80" spans="1:5">
      <c r="A80" s="4" t="s">
        <v>1436</v>
      </c>
      <c r="C80" s="6" t="s">
        <v>1459</v>
      </c>
      <c r="D80" s="5" t="n">
        <v>5866031</v>
      </c>
    </row>
    <row r="81" spans="1:5">
      <c r="A81" s="4" t="s">
        <v>1439</v>
      </c>
      <c r="C81" s="5" t="n">
        <v>39471</v>
      </c>
      <c r="D81" s="5" t="n">
        <v>55614</v>
      </c>
    </row>
    <row r="82" spans="1:5">
      <c r="A82" s="4" t="s">
        <v>1440</v>
      </c>
      <c r="C82" s="5" t="n">
        <v>-3567</v>
      </c>
      <c r="D82" s="5" t="n">
        <v>-31193</v>
      </c>
    </row>
    <row r="83" spans="1:5">
      <c r="A83" s="4" t="s">
        <v>1442</v>
      </c>
      <c r="C83" s="5" t="n">
        <v>212635</v>
      </c>
      <c r="D83" s="5" t="n">
        <v>326864</v>
      </c>
    </row>
    <row r="84" spans="1:5">
      <c r="A84" s="4" t="s">
        <v>1259</v>
      </c>
      <c r="C84" s="5" t="n">
        <v>6465855</v>
      </c>
      <c r="D84" s="5" t="n">
        <v>6217316</v>
      </c>
    </row>
    <row r="85" spans="1:5">
      <c r="A85" s="4" t="s">
        <v>1436</v>
      </c>
      <c r="C85" s="5" t="n">
        <v>-5256728</v>
      </c>
      <c r="D85" s="5" t="n">
        <v>-4969592</v>
      </c>
    </row>
    <row r="86" spans="1:5">
      <c r="A86" s="4" t="s">
        <v>1441</v>
      </c>
      <c r="C86" s="5" t="n">
        <v>-408379</v>
      </c>
      <c r="D86" s="5" t="n">
        <v>-396589</v>
      </c>
    </row>
    <row r="87" spans="1:5">
      <c r="A87" s="4" t="s">
        <v>1440</v>
      </c>
      <c r="C87" s="5" t="n">
        <v>2085</v>
      </c>
      <c r="D87" s="5" t="n">
        <v>23458</v>
      </c>
    </row>
    <row r="88" spans="1:5">
      <c r="A88" s="4" t="s">
        <v>1442</v>
      </c>
      <c r="C88" s="5" t="n">
        <v>-33028</v>
      </c>
      <c r="D88" s="5" t="n">
        <v>85995</v>
      </c>
    </row>
    <row r="89" spans="1:5">
      <c r="A89" s="4" t="s">
        <v>1259</v>
      </c>
      <c r="C89" s="5" t="n">
        <v>-5696050</v>
      </c>
      <c r="D89" s="5" t="n">
        <v>-5256728</v>
      </c>
    </row>
    <row r="90" spans="1:5">
      <c r="A90" s="4" t="s">
        <v>1443</v>
      </c>
      <c r="C90" s="6" t="s">
        <v>1460</v>
      </c>
      <c r="D90" s="6" t="s">
        <v>1461</v>
      </c>
      <c r="E90" s="6" t="s">
        <v>1462</v>
      </c>
    </row>
    <row r="91" spans="1:5">
      <c r="A91" s="4" t="s">
        <v>1448</v>
      </c>
      <c r="C91" s="4" t="s">
        <v>1463</v>
      </c>
    </row>
    <row r="92" spans="1:5"/>
    <row r="93" spans="1:5">
      <c r="A93" s="4" t="s">
        <v>75</v>
      </c>
      <c r="B93" s="4" t="s">
        <v>1464</v>
      </c>
    </row>
  </sheetData>
  <mergeCells count="4">
    <mergeCell ref="A1:B2"/>
    <mergeCell ref="C1:D1"/>
    <mergeCell ref="A92:D92"/>
    <mergeCell ref="B93:D9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2"/>
  </cols>
  <sheetData>
    <row r="1" spans="1:2">
      <c r="A1" s="1" t="s">
        <v>1465</v>
      </c>
      <c r="B1" s="2" t="s">
        <v>810</v>
      </c>
    </row>
    <row r="2" spans="1:2">
      <c r="A2" s="3" t="s">
        <v>285</v>
      </c>
    </row>
    <row r="3" spans="1:2">
      <c r="A3" s="4" t="s">
        <v>1466</v>
      </c>
      <c r="B3" s="6" t="s">
        <v>14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6"/>
    <col customWidth="1" max="5" min="5" width="16"/>
  </cols>
  <sheetData>
    <row r="1" spans="1:5">
      <c r="A1" s="1" t="s">
        <v>1468</v>
      </c>
      <c r="C1" s="2" t="s">
        <v>1</v>
      </c>
    </row>
    <row r="2" spans="1:5">
      <c r="C2" s="2" t="s">
        <v>31</v>
      </c>
      <c r="D2" s="2" t="s">
        <v>32</v>
      </c>
      <c r="E2" s="2" t="s">
        <v>108</v>
      </c>
    </row>
    <row r="3" spans="1:5">
      <c r="A3" s="3" t="s">
        <v>1469</v>
      </c>
    </row>
    <row r="4" spans="1:5">
      <c r="A4" s="4" t="s">
        <v>1436</v>
      </c>
      <c r="C4" s="6" t="s">
        <v>1470</v>
      </c>
      <c r="D4" s="6" t="s">
        <v>1471</v>
      </c>
    </row>
    <row r="5" spans="1:5">
      <c r="A5" s="4" t="s">
        <v>1439</v>
      </c>
      <c r="C5" s="5" t="n">
        <v>341300</v>
      </c>
      <c r="D5" s="5" t="n">
        <v>411828</v>
      </c>
    </row>
    <row r="6" spans="1:5">
      <c r="A6" s="4" t="s">
        <v>1442</v>
      </c>
      <c r="C6" s="5" t="n">
        <v>0</v>
      </c>
    </row>
    <row r="7" spans="1:5">
      <c r="A7" s="4" t="s">
        <v>221</v>
      </c>
      <c r="C7" s="5" t="n">
        <v>-14</v>
      </c>
      <c r="D7" s="5" t="n">
        <v>-1493</v>
      </c>
    </row>
    <row r="8" spans="1:5">
      <c r="A8" s="4" t="s">
        <v>1472</v>
      </c>
      <c r="C8" s="5" t="n">
        <v>30214860</v>
      </c>
      <c r="D8" s="5" t="n">
        <v>29873574</v>
      </c>
    </row>
    <row r="9" spans="1:5">
      <c r="A9" s="4" t="s">
        <v>1436</v>
      </c>
      <c r="C9" s="5" t="n">
        <v>-20618735</v>
      </c>
      <c r="D9" s="5" t="n">
        <v>-18952180</v>
      </c>
    </row>
    <row r="10" spans="1:5">
      <c r="A10" s="4" t="s">
        <v>1473</v>
      </c>
      <c r="C10" s="5" t="n">
        <v>-1570683</v>
      </c>
      <c r="D10" s="5" t="n">
        <v>-1666608</v>
      </c>
    </row>
    <row r="11" spans="1:5">
      <c r="A11" s="4" t="s">
        <v>1442</v>
      </c>
      <c r="D11" s="5" t="n">
        <v>53</v>
      </c>
    </row>
    <row r="12" spans="1:5">
      <c r="A12" s="4" t="s">
        <v>1472</v>
      </c>
      <c r="C12" s="5" t="n">
        <v>-22189418</v>
      </c>
      <c r="D12" s="5" t="n">
        <v>-20618735</v>
      </c>
    </row>
    <row r="13" spans="1:5">
      <c r="A13" s="4" t="s">
        <v>1472</v>
      </c>
      <c r="C13" s="5" t="n">
        <v>8025442</v>
      </c>
      <c r="D13" s="5" t="n">
        <v>9254839</v>
      </c>
      <c r="E13" s="6" t="s">
        <v>1474</v>
      </c>
    </row>
    <row r="14" spans="1:5">
      <c r="A14" s="4" t="s">
        <v>1475</v>
      </c>
    </row>
    <row r="15" spans="1:5">
      <c r="A15" s="3" t="s">
        <v>1469</v>
      </c>
    </row>
    <row r="16" spans="1:5">
      <c r="A16" s="4" t="s">
        <v>1436</v>
      </c>
      <c r="B16" s="4" t="s">
        <v>75</v>
      </c>
      <c r="C16" s="5" t="n">
        <v>19076941</v>
      </c>
      <c r="D16" s="5" t="n">
        <v>19076941</v>
      </c>
    </row>
    <row r="17" spans="1:5">
      <c r="A17" s="4" t="s">
        <v>1472</v>
      </c>
      <c r="B17" s="4" t="s">
        <v>75</v>
      </c>
      <c r="C17" s="5" t="n">
        <v>19076941</v>
      </c>
      <c r="D17" s="5" t="n">
        <v>19076941</v>
      </c>
    </row>
    <row r="18" spans="1:5">
      <c r="A18" s="4" t="s">
        <v>1436</v>
      </c>
      <c r="B18" s="4" t="s">
        <v>75</v>
      </c>
      <c r="C18" s="5" t="n">
        <v>-11096802</v>
      </c>
      <c r="D18" s="5" t="n">
        <v>-10071364</v>
      </c>
    </row>
    <row r="19" spans="1:5">
      <c r="A19" s="4" t="s">
        <v>1473</v>
      </c>
      <c r="B19" s="4" t="s">
        <v>75</v>
      </c>
      <c r="C19" s="5" t="n">
        <v>-1001234</v>
      </c>
      <c r="D19" s="5" t="n">
        <v>-1025438</v>
      </c>
    </row>
    <row r="20" spans="1:5">
      <c r="A20" s="4" t="s">
        <v>1472</v>
      </c>
      <c r="B20" s="4" t="s">
        <v>75</v>
      </c>
      <c r="C20" s="5" t="n">
        <v>-12098036</v>
      </c>
      <c r="D20" s="5" t="n">
        <v>-11096802</v>
      </c>
    </row>
    <row r="21" spans="1:5">
      <c r="A21" s="4" t="s">
        <v>1472</v>
      </c>
      <c r="B21" s="4" t="s">
        <v>75</v>
      </c>
      <c r="C21" s="6" t="s">
        <v>1476</v>
      </c>
      <c r="D21" s="5" t="n">
        <v>7980139</v>
      </c>
      <c r="E21" s="5" t="n">
        <v>9005577</v>
      </c>
    </row>
    <row r="22" spans="1:5">
      <c r="A22" s="4" t="s">
        <v>1477</v>
      </c>
      <c r="B22" s="4" t="s">
        <v>75</v>
      </c>
      <c r="C22" s="4" t="s">
        <v>654</v>
      </c>
    </row>
    <row r="23" spans="1:5">
      <c r="A23" s="4" t="s">
        <v>1478</v>
      </c>
    </row>
    <row r="24" spans="1:5">
      <c r="A24" s="3" t="s">
        <v>1469</v>
      </c>
    </row>
    <row r="25" spans="1:5">
      <c r="A25" s="4" t="s">
        <v>1436</v>
      </c>
      <c r="C25" s="6" t="s">
        <v>1479</v>
      </c>
      <c r="D25" s="5" t="n">
        <v>112842</v>
      </c>
    </row>
    <row r="26" spans="1:5">
      <c r="A26" s="4" t="s">
        <v>1439</v>
      </c>
      <c r="C26" s="5" t="n">
        <v>263305</v>
      </c>
      <c r="D26" s="5" t="n">
        <v>332500</v>
      </c>
    </row>
    <row r="27" spans="1:5">
      <c r="A27" s="4" t="s">
        <v>1442</v>
      </c>
      <c r="C27" s="5" t="n">
        <v>-253143</v>
      </c>
      <c r="D27" s="5" t="n">
        <v>-428295</v>
      </c>
    </row>
    <row r="28" spans="1:5">
      <c r="A28" s="4" t="s">
        <v>221</v>
      </c>
      <c r="C28" s="5" t="n">
        <v>-14</v>
      </c>
    </row>
    <row r="29" spans="1:5">
      <c r="A29" s="4" t="s">
        <v>1472</v>
      </c>
      <c r="C29" s="5" t="n">
        <v>27195</v>
      </c>
      <c r="D29" s="5" t="n">
        <v>17047</v>
      </c>
    </row>
    <row r="30" spans="1:5">
      <c r="A30" s="4" t="s">
        <v>1472</v>
      </c>
      <c r="C30" s="5" t="n">
        <v>27195</v>
      </c>
      <c r="D30" s="5" t="n">
        <v>17047</v>
      </c>
      <c r="E30" s="5" t="n">
        <v>112842</v>
      </c>
    </row>
    <row r="31" spans="1:5">
      <c r="A31" s="4" t="s">
        <v>1480</v>
      </c>
    </row>
    <row r="32" spans="1:5">
      <c r="A32" s="3" t="s">
        <v>1469</v>
      </c>
    </row>
    <row r="33" spans="1:5">
      <c r="A33" s="4" t="s">
        <v>1436</v>
      </c>
      <c r="C33" s="5" t="n">
        <v>8743013</v>
      </c>
      <c r="D33" s="5" t="n">
        <v>8301630</v>
      </c>
    </row>
    <row r="34" spans="1:5">
      <c r="A34" s="4" t="s">
        <v>1439</v>
      </c>
      <c r="C34" s="5" t="n">
        <v>4524</v>
      </c>
      <c r="D34" s="5" t="n">
        <v>4356</v>
      </c>
    </row>
    <row r="35" spans="1:5">
      <c r="A35" s="4" t="s">
        <v>1442</v>
      </c>
      <c r="C35" s="5" t="n">
        <v>234157</v>
      </c>
      <c r="D35" s="5" t="n">
        <v>438138</v>
      </c>
    </row>
    <row r="36" spans="1:5">
      <c r="A36" s="4" t="s">
        <v>221</v>
      </c>
      <c r="D36" s="5" t="n">
        <v>-1111</v>
      </c>
    </row>
    <row r="37" spans="1:5">
      <c r="A37" s="4" t="s">
        <v>1472</v>
      </c>
      <c r="C37" s="5" t="n">
        <v>8981694</v>
      </c>
      <c r="D37" s="5" t="n">
        <v>8743013</v>
      </c>
    </row>
    <row r="38" spans="1:5">
      <c r="A38" s="4" t="s">
        <v>1436</v>
      </c>
      <c r="C38" s="5" t="n">
        <v>-7673194</v>
      </c>
      <c r="D38" s="5" t="n">
        <v>-7148833</v>
      </c>
    </row>
    <row r="39" spans="1:5">
      <c r="A39" s="4" t="s">
        <v>1473</v>
      </c>
      <c r="C39" s="5" t="n">
        <v>-443268</v>
      </c>
      <c r="D39" s="5" t="n">
        <v>-524414</v>
      </c>
    </row>
    <row r="40" spans="1:5">
      <c r="A40" s="4" t="s">
        <v>1442</v>
      </c>
      <c r="D40" s="5" t="n">
        <v>53</v>
      </c>
    </row>
    <row r="41" spans="1:5">
      <c r="A41" s="4" t="s">
        <v>1472</v>
      </c>
      <c r="C41" s="5" t="n">
        <v>-8116462</v>
      </c>
      <c r="D41" s="5" t="n">
        <v>-7673194</v>
      </c>
    </row>
    <row r="42" spans="1:5">
      <c r="A42" s="4" t="s">
        <v>1472</v>
      </c>
      <c r="C42" s="6" t="s">
        <v>1481</v>
      </c>
      <c r="D42" s="5" t="n">
        <v>1069819</v>
      </c>
      <c r="E42" s="5" t="n">
        <v>1152797</v>
      </c>
    </row>
    <row r="43" spans="1:5">
      <c r="A43" s="4" t="s">
        <v>1477</v>
      </c>
      <c r="C43" s="4" t="s">
        <v>769</v>
      </c>
    </row>
    <row r="44" spans="1:5">
      <c r="A44" s="4" t="s">
        <v>221</v>
      </c>
    </row>
    <row r="45" spans="1:5">
      <c r="A45" s="3" t="s">
        <v>1469</v>
      </c>
    </row>
    <row r="46" spans="1:5">
      <c r="A46" s="4" t="s">
        <v>1436</v>
      </c>
      <c r="C46" s="6" t="s">
        <v>1482</v>
      </c>
      <c r="D46" s="5" t="n">
        <v>1971826</v>
      </c>
    </row>
    <row r="47" spans="1:5">
      <c r="A47" s="4" t="s">
        <v>1439</v>
      </c>
      <c r="C47" s="5" t="n">
        <v>73471</v>
      </c>
      <c r="D47" s="5" t="n">
        <v>74972</v>
      </c>
    </row>
    <row r="48" spans="1:5">
      <c r="A48" s="4" t="s">
        <v>1442</v>
      </c>
      <c r="C48" s="5" t="n">
        <v>18986</v>
      </c>
      <c r="D48" s="5" t="n">
        <v>-9843</v>
      </c>
    </row>
    <row r="49" spans="1:5">
      <c r="A49" s="4" t="s">
        <v>221</v>
      </c>
      <c r="D49" s="5" t="n">
        <v>-382</v>
      </c>
    </row>
    <row r="50" spans="1:5">
      <c r="A50" s="4" t="s">
        <v>1472</v>
      </c>
      <c r="C50" s="5" t="n">
        <v>2129030</v>
      </c>
      <c r="D50" s="5" t="n">
        <v>2036573</v>
      </c>
    </row>
    <row r="51" spans="1:5">
      <c r="A51" s="4" t="s">
        <v>1436</v>
      </c>
      <c r="C51" s="5" t="n">
        <v>-1848739</v>
      </c>
      <c r="D51" s="5" t="n">
        <v>-1731983</v>
      </c>
    </row>
    <row r="52" spans="1:5">
      <c r="A52" s="4" t="s">
        <v>1473</v>
      </c>
      <c r="C52" s="5" t="n">
        <v>-126181</v>
      </c>
      <c r="D52" s="5" t="n">
        <v>-116756</v>
      </c>
    </row>
    <row r="53" spans="1:5">
      <c r="A53" s="4" t="s">
        <v>1472</v>
      </c>
      <c r="C53" s="5" t="n">
        <v>-1974920</v>
      </c>
      <c r="D53" s="5" t="n">
        <v>-1848739</v>
      </c>
    </row>
    <row r="54" spans="1:5">
      <c r="A54" s="4" t="s">
        <v>1472</v>
      </c>
      <c r="C54" s="6" t="s">
        <v>1483</v>
      </c>
      <c r="D54" s="6" t="s">
        <v>1484</v>
      </c>
      <c r="E54" s="6" t="s">
        <v>1485</v>
      </c>
    </row>
    <row r="55" spans="1:5">
      <c r="A55" s="4" t="s">
        <v>1477</v>
      </c>
      <c r="C55" s="4" t="s">
        <v>1486</v>
      </c>
    </row>
    <row r="56" spans="1:5"/>
    <row r="57" spans="1:5">
      <c r="A57" s="4" t="s">
        <v>75</v>
      </c>
      <c r="B57" s="4" t="s">
        <v>1487</v>
      </c>
    </row>
  </sheetData>
  <mergeCells count="4">
    <mergeCell ref="A1:B2"/>
    <mergeCell ref="C1:D1"/>
    <mergeCell ref="A56:D56"/>
    <mergeCell ref="B57:D5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s>
  <sheetData>
    <row r="1" spans="1:4">
      <c r="A1" s="1" t="s">
        <v>1488</v>
      </c>
      <c r="C1" s="2" t="s">
        <v>31</v>
      </c>
      <c r="D1" s="2" t="s">
        <v>32</v>
      </c>
    </row>
    <row r="2" spans="1:4">
      <c r="A2" s="3" t="s">
        <v>1489</v>
      </c>
    </row>
    <row r="3" spans="1:4">
      <c r="A3" s="4" t="s">
        <v>1490</v>
      </c>
      <c r="D3" s="6" t="s">
        <v>1491</v>
      </c>
    </row>
    <row r="4" spans="1:4">
      <c r="A4" s="4" t="s">
        <v>1492</v>
      </c>
      <c r="C4" s="6" t="s">
        <v>1493</v>
      </c>
      <c r="D4" s="5" t="n">
        <v>5170970</v>
      </c>
    </row>
    <row r="5" spans="1:4">
      <c r="A5" s="4" t="s">
        <v>1231</v>
      </c>
      <c r="C5" s="5" t="n">
        <v>5225862</v>
      </c>
      <c r="D5" s="5" t="n">
        <v>5170970</v>
      </c>
    </row>
    <row r="6" spans="1:4">
      <c r="A6" s="4" t="s">
        <v>1232</v>
      </c>
      <c r="C6" s="5" t="n">
        <v>3593008</v>
      </c>
    </row>
    <row r="7" spans="1:4">
      <c r="A7" s="4" t="s">
        <v>1494</v>
      </c>
      <c r="B7" s="4" t="s">
        <v>75</v>
      </c>
      <c r="C7" s="5" t="n">
        <v>3794610</v>
      </c>
      <c r="D7" s="5" t="n">
        <v>246472</v>
      </c>
    </row>
    <row r="8" spans="1:4">
      <c r="A8" s="4" t="s">
        <v>1495</v>
      </c>
      <c r="C8" s="5" t="n">
        <v>5024260</v>
      </c>
      <c r="D8" s="5" t="n">
        <v>4924498</v>
      </c>
    </row>
    <row r="9" spans="1:4">
      <c r="A9" s="4" t="s">
        <v>1496</v>
      </c>
    </row>
    <row r="10" spans="1:4">
      <c r="A10" s="3" t="s">
        <v>1489</v>
      </c>
    </row>
    <row r="11" spans="1:4">
      <c r="A11" s="4" t="s">
        <v>1492</v>
      </c>
      <c r="C11" s="5" t="n">
        <v>2861712</v>
      </c>
      <c r="D11" s="5" t="n">
        <v>2658436</v>
      </c>
    </row>
    <row r="12" spans="1:4">
      <c r="A12" s="4" t="s">
        <v>1497</v>
      </c>
    </row>
    <row r="13" spans="1:4">
      <c r="A13" s="3" t="s">
        <v>1489</v>
      </c>
    </row>
    <row r="14" spans="1:4">
      <c r="A14" s="4" t="s">
        <v>1492</v>
      </c>
      <c r="C14" s="5" t="n">
        <v>3397413</v>
      </c>
      <c r="D14" s="5" t="n">
        <v>3964912</v>
      </c>
    </row>
    <row r="15" spans="1:4">
      <c r="A15" s="4" t="s">
        <v>1498</v>
      </c>
    </row>
    <row r="16" spans="1:4">
      <c r="A16" s="3" t="s">
        <v>1489</v>
      </c>
    </row>
    <row r="17" spans="1:4">
      <c r="A17" s="4" t="s">
        <v>1492</v>
      </c>
      <c r="C17" s="5" t="n">
        <v>191723</v>
      </c>
      <c r="D17" s="5" t="n">
        <v>399996</v>
      </c>
    </row>
    <row r="18" spans="1:4">
      <c r="A18" s="4" t="s">
        <v>1499</v>
      </c>
    </row>
    <row r="19" spans="1:4">
      <c r="A19" s="3" t="s">
        <v>1489</v>
      </c>
    </row>
    <row r="20" spans="1:4">
      <c r="A20" s="4" t="s">
        <v>1492</v>
      </c>
      <c r="C20" s="5" t="n">
        <v>7147137</v>
      </c>
    </row>
    <row r="21" spans="1:4">
      <c r="A21" s="4" t="s">
        <v>1500</v>
      </c>
    </row>
    <row r="22" spans="1:4">
      <c r="A22" s="3" t="s">
        <v>1489</v>
      </c>
    </row>
    <row r="23" spans="1:4">
      <c r="A23" s="4" t="s">
        <v>1492</v>
      </c>
      <c r="C23" s="5" t="n">
        <v>647856</v>
      </c>
      <c r="D23" s="5" t="n">
        <v>293478</v>
      </c>
    </row>
    <row r="24" spans="1:4">
      <c r="A24" s="4" t="s">
        <v>1501</v>
      </c>
    </row>
    <row r="25" spans="1:4">
      <c r="A25" s="3" t="s">
        <v>1489</v>
      </c>
    </row>
    <row r="26" spans="1:4">
      <c r="A26" s="4" t="s">
        <v>1492</v>
      </c>
      <c r="C26" s="6" t="s">
        <v>1502</v>
      </c>
    </row>
    <row r="27" spans="1:4">
      <c r="A27" s="4" t="s">
        <v>1503</v>
      </c>
    </row>
    <row r="28" spans="1:4">
      <c r="A28" s="3" t="s">
        <v>1489</v>
      </c>
    </row>
    <row r="29" spans="1:4">
      <c r="A29" s="4" t="s">
        <v>1490</v>
      </c>
      <c r="D29" s="6" t="s">
        <v>1504</v>
      </c>
    </row>
    <row r="30" spans="1:4"/>
    <row r="31" spans="1:4">
      <c r="A31" s="4" t="s">
        <v>75</v>
      </c>
      <c r="B31" s="4" t="s">
        <v>1505</v>
      </c>
    </row>
  </sheetData>
  <mergeCells count="3">
    <mergeCell ref="A1:B1"/>
    <mergeCell ref="A30:C30"/>
    <mergeCell ref="B31:C3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506</v>
      </c>
      <c r="B1" s="2" t="s">
        <v>1</v>
      </c>
    </row>
    <row r="2" spans="1:3">
      <c r="B2" s="2" t="s">
        <v>31</v>
      </c>
      <c r="C2" s="2" t="s">
        <v>32</v>
      </c>
    </row>
    <row r="3" spans="1:3">
      <c r="A3" s="3" t="s">
        <v>1507</v>
      </c>
    </row>
    <row r="4" spans="1:3">
      <c r="A4" s="4" t="s">
        <v>1508</v>
      </c>
      <c r="B4" s="6" t="s">
        <v>1509</v>
      </c>
    </row>
    <row r="5" spans="1:3">
      <c r="A5" s="4" t="s">
        <v>1510</v>
      </c>
      <c r="B5" s="5" t="n">
        <v>14993376</v>
      </c>
    </row>
    <row r="6" spans="1:3">
      <c r="A6" s="4" t="s">
        <v>1511</v>
      </c>
      <c r="B6" s="5" t="n">
        <v>8640054</v>
      </c>
    </row>
    <row r="7" spans="1:3">
      <c r="A7" s="4" t="s">
        <v>1512</v>
      </c>
      <c r="B7" s="5" t="n">
        <v>30390692</v>
      </c>
    </row>
    <row r="8" spans="1:3">
      <c r="A8" s="4" t="s">
        <v>1513</v>
      </c>
      <c r="B8" s="5" t="n">
        <v>-12126</v>
      </c>
    </row>
    <row r="9" spans="1:3">
      <c r="A9" s="4" t="s">
        <v>1514</v>
      </c>
      <c r="B9" s="5" t="n">
        <v>-13928660</v>
      </c>
    </row>
    <row r="10" spans="1:3">
      <c r="A10" s="4" t="s">
        <v>165</v>
      </c>
      <c r="B10" s="5" t="n">
        <v>16449906</v>
      </c>
    </row>
    <row r="11" spans="1:3">
      <c r="A11" s="4" t="s">
        <v>1231</v>
      </c>
      <c r="B11" s="5" t="n">
        <v>672894</v>
      </c>
      <c r="C11" s="6" t="s">
        <v>1515</v>
      </c>
    </row>
    <row r="12" spans="1:3">
      <c r="A12" s="4" t="s">
        <v>1232</v>
      </c>
      <c r="B12" s="5" t="n">
        <v>15777012</v>
      </c>
    </row>
    <row r="13" spans="1:3">
      <c r="A13" s="4" t="s">
        <v>1516</v>
      </c>
    </row>
    <row r="14" spans="1:3">
      <c r="A14" s="3" t="s">
        <v>1507</v>
      </c>
    </row>
    <row r="15" spans="1:3">
      <c r="A15" s="4" t="s">
        <v>1003</v>
      </c>
      <c r="B15" s="5" t="n">
        <v>7068263</v>
      </c>
    </row>
    <row r="16" spans="1:3">
      <c r="A16" s="4" t="s">
        <v>1517</v>
      </c>
    </row>
    <row r="17" spans="1:3">
      <c r="A17" s="3" t="s">
        <v>1507</v>
      </c>
    </row>
    <row r="18" spans="1:3">
      <c r="A18" s="4" t="s">
        <v>1518</v>
      </c>
      <c r="B18" s="5" t="n">
        <v>4332352</v>
      </c>
    </row>
    <row r="19" spans="1:3">
      <c r="A19" s="4" t="s">
        <v>1519</v>
      </c>
    </row>
    <row r="20" spans="1:3">
      <c r="A20" s="3" t="s">
        <v>1507</v>
      </c>
    </row>
    <row r="21" spans="1:3">
      <c r="A21" s="4" t="s">
        <v>1518</v>
      </c>
      <c r="B21" s="5" t="n">
        <v>6353322</v>
      </c>
    </row>
    <row r="22" spans="1:3">
      <c r="A22" s="4" t="s">
        <v>1520</v>
      </c>
    </row>
    <row r="23" spans="1:3">
      <c r="A23" s="3" t="s">
        <v>1507</v>
      </c>
    </row>
    <row r="24" spans="1:3">
      <c r="A24" s="4" t="s">
        <v>1003</v>
      </c>
      <c r="B24" s="6" t="s">
        <v>1521</v>
      </c>
    </row>
    <row r="25" spans="1:3">
      <c r="A25" s="4" t="s">
        <v>1522</v>
      </c>
      <c r="B25" s="4" t="s">
        <v>1523</v>
      </c>
    </row>
    <row r="26" spans="1:3">
      <c r="A26" s="4" t="s">
        <v>1524</v>
      </c>
      <c r="B26" s="4" t="s">
        <v>695</v>
      </c>
    </row>
    <row r="27" spans="1:3">
      <c r="A27" s="4" t="s">
        <v>1525</v>
      </c>
    </row>
    <row r="28" spans="1:3">
      <c r="A28" s="3" t="s">
        <v>1507</v>
      </c>
    </row>
    <row r="29" spans="1:3">
      <c r="A29" s="4" t="s">
        <v>1518</v>
      </c>
      <c r="B29" s="6" t="s">
        <v>1526</v>
      </c>
    </row>
    <row r="30" spans="1:3">
      <c r="A30" s="4" t="s">
        <v>1522</v>
      </c>
      <c r="B30" s="4" t="s">
        <v>1527</v>
      </c>
    </row>
    <row r="31" spans="1:3">
      <c r="A31" s="4" t="s">
        <v>1528</v>
      </c>
      <c r="B31" s="4" t="s">
        <v>1529</v>
      </c>
    </row>
    <row r="32" spans="1:3">
      <c r="A32" s="4" t="s">
        <v>1530</v>
      </c>
    </row>
    <row r="33" spans="1:3">
      <c r="A33" s="3" t="s">
        <v>1507</v>
      </c>
    </row>
    <row r="34" spans="1:3">
      <c r="A34" s="4" t="s">
        <v>1531</v>
      </c>
      <c r="B34" s="6" t="s">
        <v>1532</v>
      </c>
    </row>
    <row r="35" spans="1:3">
      <c r="A35" s="4" t="s">
        <v>1522</v>
      </c>
      <c r="B35" s="4" t="s">
        <v>1533</v>
      </c>
    </row>
    <row r="36" spans="1:3">
      <c r="A36" s="4" t="s">
        <v>1528</v>
      </c>
      <c r="B36" s="4" t="s">
        <v>1534</v>
      </c>
    </row>
    <row r="37" spans="1:3">
      <c r="A37" s="4" t="s">
        <v>1524</v>
      </c>
      <c r="B37" s="4" t="s">
        <v>695</v>
      </c>
    </row>
    <row r="38" spans="1:3">
      <c r="A38" s="4" t="s">
        <v>1535</v>
      </c>
    </row>
    <row r="39" spans="1:3">
      <c r="A39" s="3" t="s">
        <v>1507</v>
      </c>
    </row>
    <row r="40" spans="1:3">
      <c r="A40" s="4" t="s">
        <v>1508</v>
      </c>
      <c r="B40" s="6" t="s">
        <v>1509</v>
      </c>
    </row>
    <row r="41" spans="1:3">
      <c r="A41" s="4" t="s">
        <v>1522</v>
      </c>
      <c r="B41" s="4" t="s">
        <v>1536</v>
      </c>
    </row>
    <row r="42" spans="1:3">
      <c r="A42" s="4" t="s">
        <v>1528</v>
      </c>
      <c r="B42" s="4" t="s">
        <v>1537</v>
      </c>
    </row>
    <row r="43" spans="1:3">
      <c r="A43" s="4" t="s">
        <v>1524</v>
      </c>
      <c r="B43" s="4" t="s">
        <v>1538</v>
      </c>
    </row>
    <row r="44" spans="1:3">
      <c r="A44" s="4" t="s">
        <v>1539</v>
      </c>
    </row>
    <row r="45" spans="1:3">
      <c r="A45" s="3" t="s">
        <v>1507</v>
      </c>
    </row>
    <row r="46" spans="1:3">
      <c r="A46" s="4" t="s">
        <v>1511</v>
      </c>
      <c r="B46" s="6" t="s">
        <v>1540</v>
      </c>
    </row>
    <row r="47" spans="1:3">
      <c r="A47" s="4" t="s">
        <v>1522</v>
      </c>
      <c r="B47" s="4" t="s">
        <v>1541</v>
      </c>
    </row>
    <row r="48" spans="1:3">
      <c r="A48" s="4" t="s">
        <v>1528</v>
      </c>
      <c r="B48" s="4" t="s">
        <v>1542</v>
      </c>
    </row>
    <row r="49" spans="1:3">
      <c r="A49" s="4" t="s">
        <v>1524</v>
      </c>
      <c r="B49" s="4" t="s">
        <v>695</v>
      </c>
    </row>
    <row r="50" spans="1:3">
      <c r="A50" s="4" t="s">
        <v>221</v>
      </c>
    </row>
    <row r="51" spans="1:3">
      <c r="A51" s="3" t="s">
        <v>1507</v>
      </c>
    </row>
    <row r="52" spans="1:3">
      <c r="A52" s="4" t="s">
        <v>1511</v>
      </c>
      <c r="B52" s="6" t="s">
        <v>1543</v>
      </c>
    </row>
    <row r="53" spans="1:3">
      <c r="A53" s="4" t="s">
        <v>1522</v>
      </c>
      <c r="B53" s="4" t="s">
        <v>1541</v>
      </c>
    </row>
    <row r="54" spans="1:3">
      <c r="A54" s="4" t="s">
        <v>1528</v>
      </c>
      <c r="B54" s="4" t="s">
        <v>1542</v>
      </c>
    </row>
    <row r="55" spans="1:3">
      <c r="A55" s="4" t="s">
        <v>1524</v>
      </c>
      <c r="B55" s="4" t="s">
        <v>695</v>
      </c>
    </row>
    <row r="56" spans="1:3">
      <c r="A56" s="4" t="s">
        <v>1544</v>
      </c>
    </row>
    <row r="57" spans="1:3">
      <c r="A57" s="3" t="s">
        <v>1507</v>
      </c>
    </row>
    <row r="58" spans="1:3">
      <c r="A58" s="4" t="s">
        <v>1518</v>
      </c>
      <c r="B58" s="6" t="s">
        <v>1515</v>
      </c>
    </row>
    <row r="59" spans="1:3">
      <c r="A59" s="4" t="s">
        <v>1522</v>
      </c>
      <c r="B59" s="4" t="s">
        <v>1545</v>
      </c>
    </row>
    <row r="60" spans="1:3">
      <c r="A60" s="4" t="s">
        <v>1528</v>
      </c>
      <c r="B60" s="4" t="s">
        <v>1546</v>
      </c>
    </row>
    <row r="61" spans="1:3">
      <c r="A61" s="4" t="s">
        <v>1524</v>
      </c>
      <c r="B61" s="4" t="s">
        <v>1538</v>
      </c>
    </row>
    <row r="62" spans="1:3">
      <c r="A62" s="4" t="s">
        <v>1547</v>
      </c>
    </row>
    <row r="63" spans="1:3">
      <c r="A63" s="3" t="s">
        <v>1507</v>
      </c>
    </row>
    <row r="64" spans="1:3">
      <c r="A64" s="4" t="s">
        <v>1518</v>
      </c>
      <c r="B64" s="6" t="s">
        <v>1548</v>
      </c>
    </row>
    <row r="65" spans="1:3">
      <c r="A65" s="4" t="s">
        <v>1522</v>
      </c>
      <c r="B65" s="4" t="s">
        <v>1527</v>
      </c>
    </row>
    <row r="66" spans="1:3">
      <c r="A66" s="4" t="s">
        <v>1528</v>
      </c>
      <c r="B66" s="4" t="s">
        <v>1529</v>
      </c>
    </row>
    <row r="67" spans="1:3">
      <c r="A67" s="4" t="s">
        <v>1524</v>
      </c>
      <c r="B67" s="4" t="s">
        <v>154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550</v>
      </c>
      <c r="B1" s="2" t="s">
        <v>810</v>
      </c>
    </row>
    <row r="2" spans="1:2">
      <c r="A2" s="3" t="s">
        <v>1551</v>
      </c>
    </row>
    <row r="3" spans="1:2">
      <c r="A3" s="4" t="s">
        <v>1552</v>
      </c>
      <c r="B3" s="6" t="s">
        <v>1553</v>
      </c>
    </row>
    <row r="4" spans="1:2">
      <c r="A4" s="4" t="s">
        <v>1554</v>
      </c>
    </row>
    <row r="5" spans="1:2">
      <c r="A5" s="3" t="s">
        <v>1551</v>
      </c>
    </row>
    <row r="6" spans="1:2">
      <c r="A6" s="4" t="s">
        <v>1552</v>
      </c>
      <c r="B6" s="5" t="n">
        <v>198931</v>
      </c>
    </row>
    <row r="7" spans="1:2">
      <c r="A7" s="4" t="s">
        <v>680</v>
      </c>
    </row>
    <row r="8" spans="1:2">
      <c r="A8" s="3" t="s">
        <v>1551</v>
      </c>
    </row>
    <row r="9" spans="1:2">
      <c r="A9" s="4" t="s">
        <v>1552</v>
      </c>
      <c r="B9" s="5" t="n">
        <v>8617835</v>
      </c>
    </row>
    <row r="10" spans="1:2">
      <c r="A10" s="4" t="s">
        <v>1555</v>
      </c>
    </row>
    <row r="11" spans="1:2">
      <c r="A11" s="3" t="s">
        <v>1551</v>
      </c>
    </row>
    <row r="12" spans="1:2">
      <c r="A12" s="4" t="s">
        <v>1552</v>
      </c>
      <c r="B12" s="6" t="s">
        <v>15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2"/>
  </cols>
  <sheetData>
    <row r="1" spans="1:2">
      <c r="A1" s="1" t="s">
        <v>1557</v>
      </c>
      <c r="B1" s="2" t="s">
        <v>1</v>
      </c>
    </row>
    <row r="2" spans="1:2">
      <c r="B2" s="2" t="s">
        <v>810</v>
      </c>
    </row>
    <row r="3" spans="1:2">
      <c r="A3" s="3" t="s">
        <v>1551</v>
      </c>
    </row>
    <row r="4" spans="1:2">
      <c r="A4" s="4" t="s">
        <v>1558</v>
      </c>
      <c r="B4" s="4" t="s">
        <v>1056</v>
      </c>
    </row>
    <row r="5" spans="1:2">
      <c r="A5" s="4" t="s">
        <v>1552</v>
      </c>
      <c r="B5" s="6" t="s">
        <v>1553</v>
      </c>
    </row>
    <row r="6" spans="1:2">
      <c r="A6" s="4" t="s">
        <v>1559</v>
      </c>
    </row>
    <row r="7" spans="1:2">
      <c r="A7" s="3" t="s">
        <v>1551</v>
      </c>
    </row>
    <row r="8" spans="1:2">
      <c r="A8" s="4" t="s">
        <v>1552</v>
      </c>
      <c r="B8" s="5" t="n">
        <v>3949639</v>
      </c>
    </row>
    <row r="9" spans="1:2">
      <c r="A9" s="4" t="s">
        <v>1560</v>
      </c>
    </row>
    <row r="10" spans="1:2">
      <c r="A10" s="3" t="s">
        <v>1551</v>
      </c>
    </row>
    <row r="11" spans="1:2">
      <c r="A11" s="4" t="s">
        <v>1552</v>
      </c>
      <c r="B11" s="6" t="s">
        <v>1561</v>
      </c>
    </row>
    <row r="12" spans="1:2">
      <c r="A12" s="4" t="s">
        <v>1562</v>
      </c>
    </row>
    <row r="13" spans="1:2">
      <c r="A13" s="3" t="s">
        <v>1551</v>
      </c>
    </row>
    <row r="14" spans="1:2">
      <c r="A14" s="4" t="s">
        <v>1558</v>
      </c>
      <c r="B14" s="4" t="s">
        <v>1563</v>
      </c>
    </row>
    <row r="15" spans="1:2">
      <c r="A15" s="4" t="s">
        <v>1552</v>
      </c>
      <c r="B15" s="6" t="s">
        <v>1564</v>
      </c>
    </row>
    <row r="16" spans="1:2">
      <c r="A16" s="4" t="s">
        <v>1565</v>
      </c>
    </row>
    <row r="17" spans="1:2">
      <c r="A17" s="3" t="s">
        <v>1551</v>
      </c>
    </row>
    <row r="18" spans="1:2">
      <c r="A18" s="4" t="s">
        <v>1558</v>
      </c>
      <c r="B18" s="4" t="s">
        <v>757</v>
      </c>
    </row>
    <row r="19" spans="1:2">
      <c r="A19" s="4" t="s">
        <v>1552</v>
      </c>
      <c r="B19" s="6" t="s">
        <v>1566</v>
      </c>
    </row>
    <row r="20" spans="1:2">
      <c r="A20" s="4" t="s">
        <v>221</v>
      </c>
    </row>
    <row r="21" spans="1:2">
      <c r="A21" s="3" t="s">
        <v>1551</v>
      </c>
    </row>
    <row r="22" spans="1:2">
      <c r="A22" s="4" t="s">
        <v>1558</v>
      </c>
      <c r="B22" s="4" t="s">
        <v>757</v>
      </c>
    </row>
    <row r="23" spans="1:2">
      <c r="A23" s="4" t="s">
        <v>1552</v>
      </c>
      <c r="B23" s="6" t="s">
        <v>1567</v>
      </c>
    </row>
    <row r="24" spans="1:2">
      <c r="A24" s="4" t="s">
        <v>1568</v>
      </c>
    </row>
    <row r="25" spans="1:2">
      <c r="A25" s="3" t="s">
        <v>1551</v>
      </c>
    </row>
    <row r="26" spans="1:2">
      <c r="A26" s="4" t="s">
        <v>1558</v>
      </c>
      <c r="B26" s="4" t="s">
        <v>1569</v>
      </c>
    </row>
    <row r="27" spans="1:2">
      <c r="A27" s="4" t="s">
        <v>1570</v>
      </c>
    </row>
    <row r="28" spans="1:2">
      <c r="A28" s="3" t="s">
        <v>1551</v>
      </c>
    </row>
    <row r="29" spans="1:2">
      <c r="A29" s="4" t="s">
        <v>1558</v>
      </c>
      <c r="B29" s="4" t="s">
        <v>703</v>
      </c>
    </row>
    <row r="30" spans="1:2">
      <c r="A30" s="4" t="s">
        <v>1571</v>
      </c>
    </row>
    <row r="31" spans="1:2">
      <c r="A31" s="3" t="s">
        <v>1551</v>
      </c>
    </row>
    <row r="32" spans="1:2">
      <c r="A32" s="4" t="s">
        <v>1558</v>
      </c>
      <c r="B32" s="4" t="s">
        <v>1572</v>
      </c>
    </row>
    <row r="33" spans="1:2">
      <c r="A33" s="4" t="s">
        <v>1573</v>
      </c>
    </row>
    <row r="34" spans="1:2">
      <c r="A34" s="3" t="s">
        <v>1551</v>
      </c>
    </row>
    <row r="35" spans="1:2">
      <c r="A35" s="4" t="s">
        <v>1558</v>
      </c>
      <c r="B35" s="4" t="s">
        <v>6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2"/>
  </cols>
  <sheetData>
    <row r="1" spans="1:2">
      <c r="A1" s="1" t="s">
        <v>1574</v>
      </c>
      <c r="B1" s="2" t="s">
        <v>810</v>
      </c>
    </row>
    <row r="2" spans="1:2">
      <c r="A2" s="3" t="s">
        <v>294</v>
      </c>
    </row>
    <row r="3" spans="1:2">
      <c r="A3" s="4" t="s">
        <v>1575</v>
      </c>
      <c r="B3" s="6" t="s">
        <v>1576</v>
      </c>
    </row>
    <row r="4" spans="1:2">
      <c r="A4" s="4" t="s">
        <v>1577</v>
      </c>
      <c r="B4" s="5" t="n">
        <v>3953</v>
      </c>
    </row>
    <row r="5" spans="1:2">
      <c r="A5" s="4" t="s">
        <v>1578</v>
      </c>
      <c r="B5" s="5" t="n">
        <v>970</v>
      </c>
    </row>
    <row r="6" spans="1:2">
      <c r="A6" s="4" t="s">
        <v>1579</v>
      </c>
      <c r="B6" s="5" t="n">
        <v>295155</v>
      </c>
    </row>
    <row r="7" spans="1:2">
      <c r="A7" s="4" t="s">
        <v>1580</v>
      </c>
      <c r="B7" s="5" t="n">
        <v>29405472</v>
      </c>
    </row>
    <row r="8" spans="1:2">
      <c r="A8" s="4" t="s">
        <v>1581</v>
      </c>
      <c r="B8" s="6" t="s">
        <v>158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2"/>
  </cols>
  <sheetData>
    <row r="1" spans="1:2">
      <c r="A1" s="1" t="s">
        <v>1583</v>
      </c>
      <c r="B1" s="2" t="s">
        <v>810</v>
      </c>
    </row>
    <row r="2" spans="1:2">
      <c r="A2" s="3" t="s">
        <v>294</v>
      </c>
    </row>
    <row r="3" spans="1:2">
      <c r="A3" s="4" t="s">
        <v>1584</v>
      </c>
      <c r="B3" s="6" t="s">
        <v>158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31</v>
      </c>
      <c r="C1" s="2" t="s">
        <v>32</v>
      </c>
    </row>
    <row r="2" spans="1:3">
      <c r="A2" s="3" t="s">
        <v>1587</v>
      </c>
    </row>
    <row r="3" spans="1:3">
      <c r="A3" s="4" t="s">
        <v>66</v>
      </c>
      <c r="B3" s="6" t="s">
        <v>1588</v>
      </c>
      <c r="C3" s="6" t="s">
        <v>1589</v>
      </c>
    </row>
    <row r="4" spans="1:3">
      <c r="A4" s="4" t="s">
        <v>1590</v>
      </c>
      <c r="B4" s="5" t="n">
        <v>85619</v>
      </c>
      <c r="C4" s="5" t="n">
        <v>20306</v>
      </c>
    </row>
    <row r="5" spans="1:3">
      <c r="A5" s="4" t="s">
        <v>1591</v>
      </c>
      <c r="C5" s="5" t="n">
        <v>604</v>
      </c>
    </row>
    <row r="6" spans="1:3">
      <c r="A6" s="4" t="s">
        <v>1592</v>
      </c>
    </row>
    <row r="7" spans="1:3">
      <c r="A7" s="3" t="s">
        <v>1587</v>
      </c>
    </row>
    <row r="8" spans="1:3">
      <c r="A8" s="4" t="s">
        <v>66</v>
      </c>
      <c r="B8" s="5" t="n">
        <v>1025</v>
      </c>
      <c r="C8" s="5" t="n">
        <v>4649</v>
      </c>
    </row>
    <row r="9" spans="1:3">
      <c r="A9" s="4" t="s">
        <v>1593</v>
      </c>
    </row>
    <row r="10" spans="1:3">
      <c r="A10" s="3" t="s">
        <v>1587</v>
      </c>
    </row>
    <row r="11" spans="1:3">
      <c r="A11" s="4" t="s">
        <v>66</v>
      </c>
      <c r="B11" s="6" t="s">
        <v>1594</v>
      </c>
      <c r="C11" s="6" t="s">
        <v>159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31</v>
      </c>
      <c r="C1" s="2" t="s">
        <v>32</v>
      </c>
    </row>
    <row r="2" spans="1:3">
      <c r="A2" s="3" t="s">
        <v>1597</v>
      </c>
    </row>
    <row r="3" spans="1:3">
      <c r="A3" s="4" t="s">
        <v>1598</v>
      </c>
      <c r="B3" s="6" t="s">
        <v>1599</v>
      </c>
      <c r="C3" s="6" t="s">
        <v>1005</v>
      </c>
    </row>
    <row r="4" spans="1:3">
      <c r="A4" s="4" t="s">
        <v>1600</v>
      </c>
      <c r="B4" s="5" t="n">
        <v>142036</v>
      </c>
      <c r="C4" s="5" t="n">
        <v>278277</v>
      </c>
    </row>
    <row r="5" spans="1:3">
      <c r="A5" s="4" t="s">
        <v>1601</v>
      </c>
      <c r="B5" s="5" t="n">
        <v>411170</v>
      </c>
      <c r="C5" s="5" t="n">
        <v>610500</v>
      </c>
    </row>
    <row r="6" spans="1:3">
      <c r="A6" s="4" t="s">
        <v>1602</v>
      </c>
    </row>
    <row r="7" spans="1:3">
      <c r="A7" s="3" t="s">
        <v>1597</v>
      </c>
    </row>
    <row r="8" spans="1:3">
      <c r="A8" s="4" t="s">
        <v>1598</v>
      </c>
      <c r="B8" s="5" t="n">
        <v>496240</v>
      </c>
      <c r="C8" s="5" t="n">
        <v>638409</v>
      </c>
    </row>
    <row r="9" spans="1:3">
      <c r="A9" s="4" t="s">
        <v>1603</v>
      </c>
    </row>
    <row r="10" spans="1:3">
      <c r="A10" s="3" t="s">
        <v>1597</v>
      </c>
    </row>
    <row r="11" spans="1:3">
      <c r="A11" s="4" t="s">
        <v>1598</v>
      </c>
      <c r="C11" s="5" t="n">
        <v>4336</v>
      </c>
    </row>
    <row r="12" spans="1:3">
      <c r="A12" s="4" t="s">
        <v>1372</v>
      </c>
    </row>
    <row r="13" spans="1:3">
      <c r="A13" s="3" t="s">
        <v>1597</v>
      </c>
    </row>
    <row r="14" spans="1:3">
      <c r="A14" s="4" t="s">
        <v>1598</v>
      </c>
      <c r="B14" s="5" t="n">
        <v>54528</v>
      </c>
      <c r="C14" s="5" t="n">
        <v>233051</v>
      </c>
    </row>
    <row r="15" spans="1:3">
      <c r="A15" s="4" t="s">
        <v>1375</v>
      </c>
    </row>
    <row r="16" spans="1:3">
      <c r="A16" s="3" t="s">
        <v>1597</v>
      </c>
    </row>
    <row r="17" spans="1:3">
      <c r="A17" s="4" t="s">
        <v>1598</v>
      </c>
      <c r="B17" s="6" t="s">
        <v>1604</v>
      </c>
      <c r="C17" s="6" t="s">
        <v>16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31</v>
      </c>
      <c r="C1" s="2" t="s">
        <v>32</v>
      </c>
    </row>
    <row r="2" spans="1:3">
      <c r="A2" s="3" t="s">
        <v>1597</v>
      </c>
    </row>
    <row r="3" spans="1:3">
      <c r="A3" s="4" t="s">
        <v>685</v>
      </c>
      <c r="B3" s="6" t="s">
        <v>1607</v>
      </c>
    </row>
    <row r="4" spans="1:3">
      <c r="A4" s="4" t="s">
        <v>1608</v>
      </c>
      <c r="B4" s="5" t="n">
        <v>10614</v>
      </c>
    </row>
    <row r="5" spans="1:3">
      <c r="A5" s="4" t="s">
        <v>682</v>
      </c>
      <c r="B5" s="5" t="n">
        <v>371988</v>
      </c>
    </row>
    <row r="6" spans="1:3">
      <c r="A6" s="4" t="s">
        <v>165</v>
      </c>
      <c r="B6" s="5" t="n">
        <v>553206</v>
      </c>
      <c r="C6" s="6" t="s">
        <v>1005</v>
      </c>
    </row>
    <row r="7" spans="1:3">
      <c r="A7" s="4" t="s">
        <v>1609</v>
      </c>
    </row>
    <row r="8" spans="1:3">
      <c r="A8" s="3" t="s">
        <v>1597</v>
      </c>
    </row>
    <row r="9" spans="1:3">
      <c r="A9" s="4" t="s">
        <v>685</v>
      </c>
      <c r="B9" s="5" t="n">
        <v>42921</v>
      </c>
    </row>
    <row r="10" spans="1:3">
      <c r="A10" s="4" t="s">
        <v>682</v>
      </c>
      <c r="B10" s="5" t="n">
        <v>156674</v>
      </c>
    </row>
    <row r="11" spans="1:3">
      <c r="A11" s="4" t="s">
        <v>165</v>
      </c>
      <c r="B11" s="5" t="n">
        <v>199595</v>
      </c>
      <c r="C11" s="5" t="n">
        <v>299533</v>
      </c>
    </row>
    <row r="12" spans="1:3">
      <c r="A12" s="4" t="s">
        <v>1610</v>
      </c>
    </row>
    <row r="13" spans="1:3">
      <c r="A13" s="3" t="s">
        <v>1597</v>
      </c>
    </row>
    <row r="14" spans="1:3">
      <c r="A14" s="4" t="s">
        <v>685</v>
      </c>
      <c r="B14" s="5" t="n">
        <v>5873</v>
      </c>
    </row>
    <row r="15" spans="1:3">
      <c r="A15" s="4" t="s">
        <v>682</v>
      </c>
      <c r="B15" s="5" t="n">
        <v>39094</v>
      </c>
    </row>
    <row r="16" spans="1:3">
      <c r="A16" s="4" t="s">
        <v>165</v>
      </c>
      <c r="B16" s="5" t="n">
        <v>44967</v>
      </c>
      <c r="C16" s="5" t="n">
        <v>68285</v>
      </c>
    </row>
    <row r="17" spans="1:3">
      <c r="A17" s="4" t="s">
        <v>1611</v>
      </c>
    </row>
    <row r="18" spans="1:3">
      <c r="A18" s="3" t="s">
        <v>1597</v>
      </c>
    </row>
    <row r="19" spans="1:3">
      <c r="A19" s="4" t="s">
        <v>685</v>
      </c>
      <c r="B19" s="5" t="n">
        <v>44043</v>
      </c>
    </row>
    <row r="20" spans="1:3">
      <c r="A20" s="4" t="s">
        <v>682</v>
      </c>
      <c r="B20" s="5" t="n">
        <v>35842</v>
      </c>
    </row>
    <row r="21" spans="1:3">
      <c r="A21" s="4" t="s">
        <v>165</v>
      </c>
      <c r="B21" s="5" t="n">
        <v>79885</v>
      </c>
      <c r="C21" s="5" t="n">
        <v>89954</v>
      </c>
    </row>
    <row r="22" spans="1:3">
      <c r="A22" s="4" t="s">
        <v>1612</v>
      </c>
    </row>
    <row r="23" spans="1:3">
      <c r="A23" s="3" t="s">
        <v>1597</v>
      </c>
    </row>
    <row r="24" spans="1:3">
      <c r="A24" s="4" t="s">
        <v>685</v>
      </c>
      <c r="B24" s="5" t="n">
        <v>1018</v>
      </c>
    </row>
    <row r="25" spans="1:3">
      <c r="A25" s="4" t="s">
        <v>1608</v>
      </c>
      <c r="B25" s="5" t="n">
        <v>1342</v>
      </c>
    </row>
    <row r="26" spans="1:3">
      <c r="A26" s="4" t="s">
        <v>682</v>
      </c>
      <c r="B26" s="5" t="n">
        <v>2414</v>
      </c>
    </row>
    <row r="27" spans="1:3">
      <c r="A27" s="4" t="s">
        <v>165</v>
      </c>
      <c r="B27" s="5" t="n">
        <v>4774</v>
      </c>
      <c r="C27" s="5" t="n">
        <v>8450</v>
      </c>
    </row>
    <row r="28" spans="1:3">
      <c r="A28" s="4" t="s">
        <v>1613</v>
      </c>
    </row>
    <row r="29" spans="1:3">
      <c r="A29" s="3" t="s">
        <v>1597</v>
      </c>
    </row>
    <row r="30" spans="1:3">
      <c r="A30" s="4" t="s">
        <v>685</v>
      </c>
      <c r="B30" s="5" t="n">
        <v>754</v>
      </c>
    </row>
    <row r="31" spans="1:3">
      <c r="A31" s="4" t="s">
        <v>1608</v>
      </c>
      <c r="B31" s="5" t="n">
        <v>323</v>
      </c>
    </row>
    <row r="32" spans="1:3">
      <c r="A32" s="4" t="s">
        <v>682</v>
      </c>
      <c r="B32" s="5" t="n">
        <v>11426</v>
      </c>
    </row>
    <row r="33" spans="1:3">
      <c r="A33" s="4" t="s">
        <v>165</v>
      </c>
      <c r="B33" s="5" t="n">
        <v>12503</v>
      </c>
      <c r="C33" s="5" t="n">
        <v>17339</v>
      </c>
    </row>
    <row r="34" spans="1:3">
      <c r="A34" s="4" t="s">
        <v>1614</v>
      </c>
    </row>
    <row r="35" spans="1:3">
      <c r="A35" s="3" t="s">
        <v>1597</v>
      </c>
    </row>
    <row r="36" spans="1:3">
      <c r="A36" s="4" t="s">
        <v>685</v>
      </c>
      <c r="B36" s="5" t="n">
        <v>19014</v>
      </c>
    </row>
    <row r="37" spans="1:3">
      <c r="A37" s="4" t="s">
        <v>1608</v>
      </c>
      <c r="B37" s="5" t="n">
        <v>2142</v>
      </c>
    </row>
    <row r="38" spans="1:3">
      <c r="A38" s="4" t="s">
        <v>682</v>
      </c>
      <c r="B38" s="5" t="n">
        <v>28976</v>
      </c>
    </row>
    <row r="39" spans="1:3">
      <c r="A39" s="4" t="s">
        <v>165</v>
      </c>
      <c r="B39" s="5" t="n">
        <v>50132</v>
      </c>
      <c r="C39" s="5" t="n">
        <v>49268</v>
      </c>
    </row>
    <row r="40" spans="1:3">
      <c r="A40" s="4" t="s">
        <v>1615</v>
      </c>
    </row>
    <row r="41" spans="1:3">
      <c r="A41" s="3" t="s">
        <v>1597</v>
      </c>
    </row>
    <row r="42" spans="1:3">
      <c r="A42" s="4" t="s">
        <v>685</v>
      </c>
      <c r="B42" s="5" t="n">
        <v>26685</v>
      </c>
    </row>
    <row r="43" spans="1:3">
      <c r="A43" s="4" t="s">
        <v>1608</v>
      </c>
      <c r="B43" s="5" t="n">
        <v>2374</v>
      </c>
    </row>
    <row r="44" spans="1:3">
      <c r="A44" s="4" t="s">
        <v>682</v>
      </c>
      <c r="B44" s="5" t="n">
        <v>25469</v>
      </c>
    </row>
    <row r="45" spans="1:3">
      <c r="A45" s="4" t="s">
        <v>165</v>
      </c>
      <c r="B45" s="5" t="n">
        <v>54528</v>
      </c>
      <c r="C45" s="5" t="n">
        <v>227261</v>
      </c>
    </row>
    <row r="46" spans="1:3">
      <c r="A46" s="4" t="s">
        <v>1616</v>
      </c>
    </row>
    <row r="47" spans="1:3">
      <c r="A47" s="3" t="s">
        <v>1597</v>
      </c>
    </row>
    <row r="48" spans="1:3">
      <c r="A48" s="4" t="s">
        <v>165</v>
      </c>
      <c r="C48" s="5" t="n">
        <v>5790</v>
      </c>
    </row>
    <row r="49" spans="1:3">
      <c r="A49" s="4" t="s">
        <v>1617</v>
      </c>
    </row>
    <row r="50" spans="1:3">
      <c r="A50" s="3" t="s">
        <v>1597</v>
      </c>
    </row>
    <row r="51" spans="1:3">
      <c r="A51" s="4" t="s">
        <v>685</v>
      </c>
      <c r="B51" s="5" t="n">
        <v>1146</v>
      </c>
    </row>
    <row r="52" spans="1:3">
      <c r="A52" s="4" t="s">
        <v>682</v>
      </c>
      <c r="B52" s="5" t="n">
        <v>1292</v>
      </c>
    </row>
    <row r="53" spans="1:3">
      <c r="A53" s="4" t="s">
        <v>165</v>
      </c>
      <c r="B53" s="5" t="n">
        <v>2438</v>
      </c>
      <c r="C53" s="5" t="n">
        <v>12981</v>
      </c>
    </row>
    <row r="54" spans="1:3">
      <c r="A54" s="4" t="s">
        <v>221</v>
      </c>
    </row>
    <row r="55" spans="1:3">
      <c r="A55" s="3" t="s">
        <v>1597</v>
      </c>
    </row>
    <row r="56" spans="1:3">
      <c r="A56" s="4" t="s">
        <v>685</v>
      </c>
      <c r="B56" s="5" t="n">
        <v>29150</v>
      </c>
    </row>
    <row r="57" spans="1:3">
      <c r="A57" s="4" t="s">
        <v>1608</v>
      </c>
      <c r="B57" s="5" t="n">
        <v>4433</v>
      </c>
    </row>
    <row r="58" spans="1:3">
      <c r="A58" s="4" t="s">
        <v>682</v>
      </c>
      <c r="B58" s="5" t="n">
        <v>70801</v>
      </c>
    </row>
    <row r="59" spans="1:3">
      <c r="A59" s="4" t="s">
        <v>165</v>
      </c>
      <c r="B59" s="6" t="s">
        <v>1618</v>
      </c>
      <c r="C59" s="6" t="s">
        <v>16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31</v>
      </c>
      <c r="C1" s="2" t="s">
        <v>32</v>
      </c>
    </row>
    <row r="2" spans="1:3">
      <c r="A2" s="3" t="s">
        <v>1621</v>
      </c>
    </row>
    <row r="3" spans="1:3">
      <c r="A3" s="4" t="s">
        <v>1622</v>
      </c>
      <c r="B3" s="6" t="s">
        <v>1623</v>
      </c>
    </row>
    <row r="4" spans="1:3">
      <c r="A4" s="4" t="s">
        <v>1624</v>
      </c>
      <c r="B4" s="5" t="n">
        <v>85070</v>
      </c>
    </row>
    <row r="5" spans="1:3">
      <c r="A5" s="4" t="s">
        <v>1625</v>
      </c>
      <c r="B5" s="5" t="n">
        <v>85070</v>
      </c>
    </row>
    <row r="6" spans="1:3">
      <c r="A6" s="4" t="s">
        <v>1626</v>
      </c>
      <c r="B6" s="5" t="n">
        <v>85070</v>
      </c>
    </row>
    <row r="7" spans="1:3">
      <c r="A7" s="4" t="s">
        <v>1627</v>
      </c>
      <c r="B7" s="5" t="n">
        <v>85070</v>
      </c>
    </row>
    <row r="8" spans="1:3">
      <c r="A8" s="4" t="s">
        <v>1628</v>
      </c>
      <c r="B8" s="5" t="n">
        <v>70890</v>
      </c>
    </row>
    <row r="9" spans="1:3">
      <c r="A9" s="4" t="s">
        <v>165</v>
      </c>
      <c r="B9" s="6" t="s">
        <v>1599</v>
      </c>
      <c r="C9" s="6" t="s">
        <v>10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1629</v>
      </c>
      <c r="B1" s="2" t="s">
        <v>1</v>
      </c>
    </row>
    <row r="2" spans="1:3">
      <c r="B2" s="2" t="s">
        <v>1630</v>
      </c>
      <c r="C2" s="2" t="s">
        <v>824</v>
      </c>
    </row>
    <row r="3" spans="1:3">
      <c r="A3" s="3" t="s">
        <v>1597</v>
      </c>
    </row>
    <row r="4" spans="1:3">
      <c r="A4" s="4" t="s">
        <v>1268</v>
      </c>
      <c r="B4" s="4" t="s">
        <v>616</v>
      </c>
    </row>
    <row r="5" spans="1:3">
      <c r="A5" s="4" t="s">
        <v>1375</v>
      </c>
    </row>
    <row r="6" spans="1:3">
      <c r="A6" s="3" t="s">
        <v>1597</v>
      </c>
    </row>
    <row r="7" spans="1:3">
      <c r="A7" s="4" t="s">
        <v>1373</v>
      </c>
      <c r="C7" s="6" t="s">
        <v>1631</v>
      </c>
    </row>
    <row r="8" spans="1:3">
      <c r="A8" s="4" t="s">
        <v>1632</v>
      </c>
      <c r="B8" s="6" t="s">
        <v>1633</v>
      </c>
    </row>
    <row r="9" spans="1:3">
      <c r="A9" s="4" t="s">
        <v>1268</v>
      </c>
      <c r="B9" s="4" t="s">
        <v>1634</v>
      </c>
    </row>
    <row r="10" spans="1:3">
      <c r="A10" s="4" t="s">
        <v>1372</v>
      </c>
    </row>
    <row r="11" spans="1:3">
      <c r="A11" s="3" t="s">
        <v>1597</v>
      </c>
    </row>
    <row r="12" spans="1:3">
      <c r="A12" s="4" t="s">
        <v>1635</v>
      </c>
      <c r="B12" s="4" t="s">
        <v>1636</v>
      </c>
    </row>
    <row r="13" spans="1:3">
      <c r="A13" s="4" t="s">
        <v>1373</v>
      </c>
      <c r="B13" s="6" t="s">
        <v>1637</v>
      </c>
      <c r="C13" s="6" t="s">
        <v>1637</v>
      </c>
    </row>
    <row r="14" spans="1:3">
      <c r="A14" s="4" t="s">
        <v>1638</v>
      </c>
      <c r="B14" s="4" t="s">
        <v>1639</v>
      </c>
    </row>
    <row r="15" spans="1:3">
      <c r="A15" s="4" t="s">
        <v>1632</v>
      </c>
      <c r="B15" s="6" t="s">
        <v>1640</v>
      </c>
    </row>
    <row r="16" spans="1:3">
      <c r="A16" s="4" t="s">
        <v>1641</v>
      </c>
      <c r="B16" s="5" t="n">
        <v>2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1642</v>
      </c>
      <c r="B1" s="2" t="s">
        <v>31</v>
      </c>
      <c r="D1" s="2" t="s">
        <v>32</v>
      </c>
      <c r="F1" s="2" t="s">
        <v>108</v>
      </c>
    </row>
    <row r="2" spans="1:6">
      <c r="A2" s="3" t="s">
        <v>1643</v>
      </c>
    </row>
    <row r="3" spans="1:6">
      <c r="A3" s="4" t="s">
        <v>63</v>
      </c>
      <c r="B3" s="6" t="s">
        <v>1644</v>
      </c>
      <c r="D3" s="6" t="s">
        <v>1645</v>
      </c>
      <c r="F3" s="6" t="s">
        <v>1646</v>
      </c>
    </row>
    <row r="4" spans="1:6">
      <c r="A4" s="4" t="s">
        <v>1231</v>
      </c>
      <c r="B4" s="5" t="n">
        <v>680542</v>
      </c>
    </row>
    <row r="5" spans="1:6">
      <c r="A5" s="4" t="s">
        <v>1232</v>
      </c>
      <c r="B5" s="5" t="n">
        <v>4358178</v>
      </c>
      <c r="D5" s="5" t="n">
        <v>1368435</v>
      </c>
    </row>
    <row r="6" spans="1:6">
      <c r="A6" s="4" t="s">
        <v>1647</v>
      </c>
    </row>
    <row r="7" spans="1:6">
      <c r="A7" s="3" t="s">
        <v>1643</v>
      </c>
    </row>
    <row r="8" spans="1:6">
      <c r="A8" s="4" t="s">
        <v>63</v>
      </c>
      <c r="B8" s="5" t="n">
        <v>1457181</v>
      </c>
      <c r="D8" s="5" t="n">
        <v>697190</v>
      </c>
      <c r="F8" s="5" t="n">
        <v>543026</v>
      </c>
    </row>
    <row r="9" spans="1:6">
      <c r="A9" s="4" t="s">
        <v>1648</v>
      </c>
    </row>
    <row r="10" spans="1:6">
      <c r="A10" s="3" t="s">
        <v>1643</v>
      </c>
    </row>
    <row r="11" spans="1:6">
      <c r="A11" s="4" t="s">
        <v>63</v>
      </c>
      <c r="B11" s="5" t="n">
        <v>650083</v>
      </c>
      <c r="D11" s="5" t="n">
        <v>660304</v>
      </c>
      <c r="F11" s="5" t="n">
        <v>576133</v>
      </c>
    </row>
    <row r="12" spans="1:6">
      <c r="A12" s="4" t="s">
        <v>1649</v>
      </c>
    </row>
    <row r="13" spans="1:6">
      <c r="A13" s="3" t="s">
        <v>1643</v>
      </c>
    </row>
    <row r="14" spans="1:6">
      <c r="A14" s="4" t="s">
        <v>63</v>
      </c>
      <c r="B14" s="6" t="s">
        <v>1650</v>
      </c>
      <c r="C14" s="4" t="s">
        <v>75</v>
      </c>
      <c r="D14" s="6" t="s">
        <v>1651</v>
      </c>
      <c r="E14" s="4" t="s">
        <v>75</v>
      </c>
      <c r="F14" s="6" t="s">
        <v>1652</v>
      </c>
    </row>
    <row r="15" spans="1:6"/>
    <row r="16" spans="1:6">
      <c r="A16" s="4" t="s">
        <v>75</v>
      </c>
      <c r="B16" s="4" t="s">
        <v>1653</v>
      </c>
    </row>
  </sheetData>
  <mergeCells count="4">
    <mergeCell ref="B1:C1"/>
    <mergeCell ref="D1:E1"/>
    <mergeCell ref="A15:F15"/>
    <mergeCell ref="B16:F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654</v>
      </c>
      <c r="B1" s="2" t="s">
        <v>31</v>
      </c>
      <c r="C1" s="2" t="s">
        <v>32</v>
      </c>
    </row>
    <row r="2" spans="1:3">
      <c r="A2" s="3" t="s">
        <v>1643</v>
      </c>
    </row>
    <row r="3" spans="1:3">
      <c r="A3" s="4" t="s">
        <v>1655</v>
      </c>
      <c r="C3" s="6" t="s">
        <v>1656</v>
      </c>
    </row>
    <row r="4" spans="1:3">
      <c r="A4" s="4" t="s">
        <v>1657</v>
      </c>
    </row>
    <row r="5" spans="1:3">
      <c r="A5" s="3" t="s">
        <v>1643</v>
      </c>
    </row>
    <row r="6" spans="1:3">
      <c r="A6" s="4" t="s">
        <v>1655</v>
      </c>
      <c r="B6" s="6" t="s">
        <v>165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1659</v>
      </c>
      <c r="C1" s="2" t="s">
        <v>1</v>
      </c>
    </row>
    <row r="2" spans="1:5">
      <c r="C2" s="2" t="s">
        <v>31</v>
      </c>
      <c r="E2" s="2" t="s">
        <v>32</v>
      </c>
    </row>
    <row r="3" spans="1:5">
      <c r="A3" s="3" t="s">
        <v>1660</v>
      </c>
    </row>
    <row r="4" spans="1:5">
      <c r="A4" s="4" t="s">
        <v>1436</v>
      </c>
      <c r="C4" s="6" t="s">
        <v>1645</v>
      </c>
      <c r="E4" s="6" t="s">
        <v>1646</v>
      </c>
    </row>
    <row r="5" spans="1:5">
      <c r="A5" s="4" t="s">
        <v>1661</v>
      </c>
      <c r="B5" s="4" t="s">
        <v>75</v>
      </c>
      <c r="C5" s="5" t="n">
        <v>119013</v>
      </c>
      <c r="E5" s="5" t="n">
        <v>264511</v>
      </c>
    </row>
    <row r="6" spans="1:5">
      <c r="A6" s="4" t="s">
        <v>1662</v>
      </c>
      <c r="B6" s="4" t="s">
        <v>75</v>
      </c>
      <c r="C6" s="5" t="n">
        <v>26606</v>
      </c>
      <c r="E6" s="5" t="n">
        <v>143517</v>
      </c>
    </row>
    <row r="7" spans="1:5">
      <c r="A7" s="4" t="s">
        <v>1663</v>
      </c>
      <c r="B7" s="4" t="s">
        <v>1165</v>
      </c>
      <c r="C7" s="5" t="n">
        <v>-657823</v>
      </c>
      <c r="E7" s="5" t="n">
        <v>-168667</v>
      </c>
    </row>
    <row r="8" spans="1:5">
      <c r="A8" s="4" t="s">
        <v>1664</v>
      </c>
      <c r="C8" s="5" t="n">
        <v>4182489</v>
      </c>
    </row>
    <row r="9" spans="1:5">
      <c r="A9" s="4" t="s">
        <v>1472</v>
      </c>
      <c r="C9" s="5" t="n">
        <v>5038720</v>
      </c>
      <c r="E9" s="5" t="n">
        <v>1368435</v>
      </c>
    </row>
    <row r="10" spans="1:5">
      <c r="A10" s="4" t="s">
        <v>1647</v>
      </c>
    </row>
    <row r="11" spans="1:5">
      <c r="A11" s="3" t="s">
        <v>1660</v>
      </c>
    </row>
    <row r="12" spans="1:5">
      <c r="A12" s="4" t="s">
        <v>1436</v>
      </c>
      <c r="C12" s="5" t="n">
        <v>697190</v>
      </c>
      <c r="E12" s="5" t="n">
        <v>543026</v>
      </c>
    </row>
    <row r="13" spans="1:5">
      <c r="A13" s="4" t="s">
        <v>1661</v>
      </c>
      <c r="B13" s="4" t="s">
        <v>75</v>
      </c>
      <c r="C13" s="5" t="n">
        <v>22244</v>
      </c>
      <c r="E13" s="5" t="n">
        <v>162695</v>
      </c>
    </row>
    <row r="14" spans="1:5">
      <c r="A14" s="4" t="s">
        <v>1662</v>
      </c>
      <c r="B14" s="4" t="s">
        <v>75</v>
      </c>
      <c r="C14" s="5" t="n">
        <v>-57200</v>
      </c>
      <c r="E14" s="5" t="n">
        <v>92803</v>
      </c>
    </row>
    <row r="15" spans="1:5">
      <c r="A15" s="4" t="s">
        <v>1663</v>
      </c>
      <c r="B15" s="4" t="s">
        <v>1165</v>
      </c>
      <c r="C15" s="5" t="n">
        <v>-241225</v>
      </c>
      <c r="E15" s="5" t="n">
        <v>-101334</v>
      </c>
    </row>
    <row r="16" spans="1:5">
      <c r="A16" s="4" t="s">
        <v>1664</v>
      </c>
      <c r="C16" s="5" t="n">
        <v>1036172</v>
      </c>
    </row>
    <row r="17" spans="1:5">
      <c r="A17" s="4" t="s">
        <v>1472</v>
      </c>
      <c r="C17" s="5" t="n">
        <v>1457181</v>
      </c>
      <c r="E17" s="5" t="n">
        <v>697190</v>
      </c>
    </row>
    <row r="18" spans="1:5">
      <c r="A18" s="4" t="s">
        <v>1648</v>
      </c>
    </row>
    <row r="19" spans="1:5">
      <c r="A19" s="3" t="s">
        <v>1660</v>
      </c>
    </row>
    <row r="20" spans="1:5">
      <c r="A20" s="4" t="s">
        <v>1436</v>
      </c>
      <c r="C20" s="5" t="n">
        <v>660304</v>
      </c>
      <c r="E20" s="5" t="n">
        <v>576133</v>
      </c>
    </row>
    <row r="21" spans="1:5">
      <c r="A21" s="4" t="s">
        <v>1661</v>
      </c>
      <c r="B21" s="4" t="s">
        <v>75</v>
      </c>
      <c r="C21" s="5" t="n">
        <v>77697</v>
      </c>
      <c r="E21" s="5" t="n">
        <v>99902</v>
      </c>
    </row>
    <row r="22" spans="1:5">
      <c r="A22" s="4" t="s">
        <v>1662</v>
      </c>
      <c r="B22" s="4" t="s">
        <v>75</v>
      </c>
      <c r="C22" s="5" t="n">
        <v>-49659</v>
      </c>
      <c r="E22" s="5" t="n">
        <v>49616</v>
      </c>
    </row>
    <row r="23" spans="1:5">
      <c r="A23" s="4" t="s">
        <v>1663</v>
      </c>
      <c r="B23" s="4" t="s">
        <v>1165</v>
      </c>
      <c r="C23" s="5" t="n">
        <v>-38259</v>
      </c>
      <c r="E23" s="5" t="n">
        <v>-65347</v>
      </c>
    </row>
    <row r="24" spans="1:5">
      <c r="A24" s="4" t="s">
        <v>1472</v>
      </c>
      <c r="C24" s="5" t="n">
        <v>650083</v>
      </c>
      <c r="E24" s="5" t="n">
        <v>660304</v>
      </c>
    </row>
    <row r="25" spans="1:5">
      <c r="A25" s="4" t="s">
        <v>1649</v>
      </c>
    </row>
    <row r="26" spans="1:5">
      <c r="A26" s="3" t="s">
        <v>1660</v>
      </c>
    </row>
    <row r="27" spans="1:5">
      <c r="A27" s="4" t="s">
        <v>1436</v>
      </c>
      <c r="C27" s="5" t="n">
        <v>10941</v>
      </c>
      <c r="D27" s="4" t="s">
        <v>1168</v>
      </c>
      <c r="E27" s="5" t="n">
        <v>9915</v>
      </c>
    </row>
    <row r="28" spans="1:5">
      <c r="A28" s="4" t="s">
        <v>1661</v>
      </c>
      <c r="B28" s="4" t="s">
        <v>75</v>
      </c>
      <c r="C28" s="5" t="n">
        <v>19072</v>
      </c>
      <c r="E28" s="5" t="n">
        <v>1914</v>
      </c>
    </row>
    <row r="29" spans="1:5">
      <c r="A29" s="4" t="s">
        <v>1662</v>
      </c>
      <c r="B29" s="4" t="s">
        <v>75</v>
      </c>
      <c r="C29" s="5" t="n">
        <v>133465</v>
      </c>
      <c r="E29" s="5" t="n">
        <v>1098</v>
      </c>
    </row>
    <row r="30" spans="1:5">
      <c r="A30" s="4" t="s">
        <v>1663</v>
      </c>
      <c r="B30" s="4" t="s">
        <v>1165</v>
      </c>
      <c r="C30" s="5" t="n">
        <v>-378339</v>
      </c>
      <c r="E30" s="5" t="n">
        <v>-1986</v>
      </c>
    </row>
    <row r="31" spans="1:5">
      <c r="A31" s="4" t="s">
        <v>1664</v>
      </c>
      <c r="C31" s="5" t="n">
        <v>3146317</v>
      </c>
    </row>
    <row r="32" spans="1:5">
      <c r="A32" s="4" t="s">
        <v>1472</v>
      </c>
      <c r="B32" s="4" t="s">
        <v>1168</v>
      </c>
      <c r="C32" s="6" t="s">
        <v>1650</v>
      </c>
      <c r="E32" s="6" t="s">
        <v>1651</v>
      </c>
    </row>
    <row r="33" spans="1:5"/>
    <row r="34" spans="1:5">
      <c r="A34" s="4" t="s">
        <v>75</v>
      </c>
      <c r="B34" s="4" t="s">
        <v>1665</v>
      </c>
    </row>
    <row r="35" spans="1:5">
      <c r="A35" s="4" t="s">
        <v>1165</v>
      </c>
      <c r="B35" s="4" t="s">
        <v>1666</v>
      </c>
    </row>
    <row r="36" spans="1:5">
      <c r="A36" s="4" t="s">
        <v>1168</v>
      </c>
      <c r="B36" s="4" t="s">
        <v>1653</v>
      </c>
    </row>
  </sheetData>
  <mergeCells count="7">
    <mergeCell ref="A1:B2"/>
    <mergeCell ref="C1:E1"/>
    <mergeCell ref="C2:D2"/>
    <mergeCell ref="A33:D33"/>
    <mergeCell ref="B34:D34"/>
    <mergeCell ref="B35:D35"/>
    <mergeCell ref="B36:D3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1</v>
      </c>
    </row>
    <row r="3" spans="1:2">
      <c r="A3" s="3" t="s">
        <v>260</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667</v>
      </c>
      <c r="B1" s="2" t="s">
        <v>1668</v>
      </c>
      <c r="C1" s="2" t="s">
        <v>31</v>
      </c>
      <c r="D1" s="2" t="s">
        <v>32</v>
      </c>
      <c r="E1" s="2" t="s">
        <v>108</v>
      </c>
    </row>
    <row r="2" spans="1:5">
      <c r="A2" s="3" t="s">
        <v>1643</v>
      </c>
    </row>
    <row r="3" spans="1:5">
      <c r="A3" s="4" t="s">
        <v>63</v>
      </c>
      <c r="C3" s="6" t="s">
        <v>1644</v>
      </c>
      <c r="D3" s="6" t="s">
        <v>1645</v>
      </c>
      <c r="E3" s="6" t="s">
        <v>1646</v>
      </c>
    </row>
    <row r="4" spans="1:5">
      <c r="A4" s="4" t="s">
        <v>1669</v>
      </c>
      <c r="C4" s="5" t="n">
        <v>30080186</v>
      </c>
      <c r="D4" s="5" t="n">
        <v>26420386</v>
      </c>
    </row>
    <row r="5" spans="1:5">
      <c r="A5" s="4" t="s">
        <v>1670</v>
      </c>
      <c r="C5" s="5" t="n">
        <v>13750739</v>
      </c>
      <c r="D5" s="5" t="n">
        <v>14847243</v>
      </c>
    </row>
    <row r="6" spans="1:5">
      <c r="A6" s="4" t="s">
        <v>1671</v>
      </c>
    </row>
    <row r="7" spans="1:5">
      <c r="A7" s="3" t="s">
        <v>1643</v>
      </c>
    </row>
    <row r="8" spans="1:5">
      <c r="A8" s="4" t="s">
        <v>1672</v>
      </c>
      <c r="B8" s="6" t="s">
        <v>1673</v>
      </c>
    </row>
    <row r="9" spans="1:5">
      <c r="A9" s="4" t="s">
        <v>63</v>
      </c>
      <c r="C9" s="5" t="n">
        <v>580000</v>
      </c>
    </row>
    <row r="10" spans="1:5">
      <c r="A10" s="4" t="s">
        <v>1674</v>
      </c>
    </row>
    <row r="11" spans="1:5">
      <c r="A11" s="3" t="s">
        <v>1643</v>
      </c>
    </row>
    <row r="12" spans="1:5">
      <c r="A12" s="4" t="s">
        <v>1669</v>
      </c>
      <c r="C12" s="5" t="n">
        <v>695249</v>
      </c>
      <c r="D12" s="5" t="n">
        <v>573619</v>
      </c>
    </row>
    <row r="13" spans="1:5">
      <c r="A13" s="4" t="s">
        <v>1675</v>
      </c>
    </row>
    <row r="14" spans="1:5">
      <c r="A14" s="3" t="s">
        <v>1643</v>
      </c>
    </row>
    <row r="15" spans="1:5">
      <c r="A15" s="4" t="s">
        <v>1669</v>
      </c>
      <c r="C15" s="5" t="n">
        <v>10862077</v>
      </c>
      <c r="D15" s="5" t="n">
        <v>10483828</v>
      </c>
    </row>
    <row r="16" spans="1:5">
      <c r="A16" s="4" t="s">
        <v>1387</v>
      </c>
    </row>
    <row r="17" spans="1:5">
      <c r="A17" s="3" t="s">
        <v>1643</v>
      </c>
    </row>
    <row r="18" spans="1:5">
      <c r="A18" s="4" t="s">
        <v>1669</v>
      </c>
      <c r="C18" s="5" t="n">
        <v>12523402</v>
      </c>
      <c r="D18" s="5" t="n">
        <v>11730162</v>
      </c>
    </row>
    <row r="19" spans="1:5">
      <c r="A19" s="4" t="s">
        <v>1676</v>
      </c>
    </row>
    <row r="20" spans="1:5">
      <c r="A20" s="3" t="s">
        <v>1643</v>
      </c>
    </row>
    <row r="21" spans="1:5">
      <c r="A21" s="4" t="s">
        <v>1669</v>
      </c>
      <c r="C21" s="6" t="s">
        <v>1677</v>
      </c>
      <c r="D21" s="6" t="s">
        <v>1678</v>
      </c>
    </row>
    <row r="22" spans="1:5">
      <c r="A22" s="4" t="s">
        <v>1679</v>
      </c>
    </row>
    <row r="23" spans="1:5">
      <c r="A23" s="3" t="s">
        <v>1643</v>
      </c>
    </row>
    <row r="24" spans="1:5">
      <c r="A24" s="4" t="s">
        <v>1672</v>
      </c>
      <c r="B24" s="5" t="n">
        <v>8400000</v>
      </c>
    </row>
    <row r="25" spans="1:5">
      <c r="A25" s="4" t="s">
        <v>1680</v>
      </c>
    </row>
    <row r="26" spans="1:5">
      <c r="A26" s="3" t="s">
        <v>1643</v>
      </c>
    </row>
    <row r="27" spans="1:5">
      <c r="A27" s="4" t="s">
        <v>1672</v>
      </c>
      <c r="B27" s="6" t="s">
        <v>168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82</v>
      </c>
      <c r="B1" s="2" t="s">
        <v>31</v>
      </c>
      <c r="C1" s="2" t="s">
        <v>32</v>
      </c>
    </row>
    <row r="2" spans="1:3">
      <c r="A2" s="3" t="s">
        <v>1643</v>
      </c>
    </row>
    <row r="3" spans="1:3">
      <c r="A3" s="4" t="s">
        <v>1669</v>
      </c>
      <c r="B3" s="6" t="s">
        <v>1683</v>
      </c>
      <c r="C3" s="6" t="s">
        <v>1684</v>
      </c>
    </row>
    <row r="4" spans="1:3">
      <c r="A4" s="4" t="s">
        <v>1647</v>
      </c>
    </row>
    <row r="5" spans="1:3">
      <c r="A5" s="3" t="s">
        <v>1643</v>
      </c>
    </row>
    <row r="6" spans="1:3">
      <c r="A6" s="4" t="s">
        <v>1669</v>
      </c>
      <c r="B6" s="5" t="n">
        <v>770982</v>
      </c>
      <c r="C6" s="5" t="n">
        <v>53328</v>
      </c>
    </row>
    <row r="7" spans="1:3">
      <c r="A7" s="4" t="s">
        <v>1648</v>
      </c>
    </row>
    <row r="8" spans="1:3">
      <c r="A8" s="3" t="s">
        <v>1643</v>
      </c>
    </row>
    <row r="9" spans="1:3">
      <c r="A9" s="4" t="s">
        <v>1669</v>
      </c>
      <c r="B9" s="5" t="n">
        <v>27586094</v>
      </c>
      <c r="C9" s="5" t="n">
        <v>26175239</v>
      </c>
    </row>
    <row r="10" spans="1:3">
      <c r="A10" s="4" t="s">
        <v>1649</v>
      </c>
    </row>
    <row r="11" spans="1:3">
      <c r="A11" s="3" t="s">
        <v>1643</v>
      </c>
    </row>
    <row r="12" spans="1:3">
      <c r="A12" s="4" t="s">
        <v>1669</v>
      </c>
      <c r="B12" s="6" t="s">
        <v>1685</v>
      </c>
      <c r="C12" s="6" t="s">
        <v>168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87</v>
      </c>
      <c r="B1" s="2" t="s">
        <v>31</v>
      </c>
      <c r="C1" s="2" t="s">
        <v>32</v>
      </c>
    </row>
    <row r="2" spans="1:3">
      <c r="A2" s="3" t="s">
        <v>305</v>
      </c>
    </row>
    <row r="3" spans="1:3">
      <c r="A3" s="4" t="s">
        <v>1688</v>
      </c>
      <c r="B3" s="6" t="s">
        <v>1689</v>
      </c>
      <c r="C3" s="6" t="s">
        <v>1690</v>
      </c>
    </row>
    <row r="4" spans="1:3">
      <c r="A4" s="4" t="s">
        <v>1691</v>
      </c>
      <c r="B4" s="5" t="n">
        <v>56302</v>
      </c>
      <c r="C4" s="5" t="n">
        <v>35293</v>
      </c>
    </row>
    <row r="5" spans="1:3">
      <c r="A5" s="4" t="s">
        <v>1692</v>
      </c>
      <c r="B5" s="5" t="n">
        <v>17410</v>
      </c>
      <c r="C5" s="5" t="n">
        <v>16716</v>
      </c>
    </row>
    <row r="6" spans="1:3">
      <c r="A6" s="4" t="s">
        <v>221</v>
      </c>
      <c r="B6" s="5" t="n">
        <v>510865</v>
      </c>
      <c r="C6" s="5" t="n">
        <v>392832</v>
      </c>
    </row>
    <row r="7" spans="1:3">
      <c r="A7" s="4" t="s">
        <v>165</v>
      </c>
      <c r="B7" s="5" t="n">
        <v>1261561</v>
      </c>
      <c r="C7" s="5" t="n">
        <v>1052400</v>
      </c>
    </row>
    <row r="8" spans="1:3">
      <c r="A8" s="4" t="s">
        <v>1693</v>
      </c>
      <c r="B8" s="5" t="n">
        <v>629939</v>
      </c>
      <c r="C8" s="5" t="n">
        <v>469214</v>
      </c>
    </row>
    <row r="9" spans="1:3">
      <c r="A9" s="4" t="s">
        <v>1694</v>
      </c>
      <c r="B9" s="6" t="s">
        <v>1695</v>
      </c>
      <c r="C9" s="6" t="s">
        <v>169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97</v>
      </c>
      <c r="B1" s="2" t="s">
        <v>31</v>
      </c>
      <c r="C1" s="2" t="s">
        <v>32</v>
      </c>
    </row>
    <row r="2" spans="1:3">
      <c r="A2" s="4" t="s">
        <v>165</v>
      </c>
      <c r="B2" s="6" t="s">
        <v>1698</v>
      </c>
      <c r="C2" s="6" t="s">
        <v>1699</v>
      </c>
    </row>
    <row r="3" spans="1:3">
      <c r="A3" s="4" t="s">
        <v>1231</v>
      </c>
      <c r="B3" s="5" t="n">
        <v>229497</v>
      </c>
      <c r="C3" s="5" t="n">
        <v>139012</v>
      </c>
    </row>
    <row r="4" spans="1:3">
      <c r="A4" s="4" t="s">
        <v>1232</v>
      </c>
      <c r="B4" s="5" t="n">
        <v>1687073</v>
      </c>
      <c r="C4" s="5" t="n">
        <v>1633816</v>
      </c>
    </row>
    <row r="5" spans="1:3">
      <c r="A5" s="4" t="s">
        <v>1453</v>
      </c>
    </row>
    <row r="6" spans="1:3">
      <c r="A6" s="4" t="s">
        <v>165</v>
      </c>
      <c r="B6" s="5" t="n">
        <v>1596238</v>
      </c>
      <c r="C6" s="5" t="n">
        <v>1661236</v>
      </c>
    </row>
    <row r="7" spans="1:3">
      <c r="A7" s="4" t="s">
        <v>1700</v>
      </c>
    </row>
    <row r="8" spans="1:3">
      <c r="A8" s="4" t="s">
        <v>165</v>
      </c>
      <c r="B8" s="5" t="n">
        <v>159345</v>
      </c>
    </row>
    <row r="9" spans="1:3">
      <c r="A9" s="4" t="s">
        <v>221</v>
      </c>
    </row>
    <row r="10" spans="1:3">
      <c r="A10" s="4" t="s">
        <v>165</v>
      </c>
      <c r="B10" s="6" t="s">
        <v>1701</v>
      </c>
      <c r="C10" s="6" t="s">
        <v>17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5"/>
    <col customWidth="1" max="2" min="2" width="28"/>
    <col customWidth="1" max="3" min="3" width="28"/>
    <col customWidth="1" max="4" min="4" width="28"/>
    <col customWidth="1" max="5" min="5" width="20"/>
    <col customWidth="1" max="6" min="6" width="28"/>
    <col customWidth="1" max="7" min="7" width="20"/>
    <col customWidth="1" max="8" min="8" width="20"/>
    <col customWidth="1" max="9" min="9" width="27"/>
    <col customWidth="1" max="10" min="10" width="28"/>
    <col customWidth="1" max="11" min="11" width="28"/>
    <col customWidth="1" max="12" min="12" width="28"/>
    <col customWidth="1" max="13" min="13" width="80"/>
    <col customWidth="1" max="14" min="14" width="22"/>
  </cols>
  <sheetData>
    <row r="1" spans="1:14">
      <c r="A1" s="1" t="s">
        <v>1703</v>
      </c>
      <c r="B1" s="2" t="s">
        <v>816</v>
      </c>
      <c r="C1" s="2" t="s">
        <v>545</v>
      </c>
      <c r="D1" s="2" t="s">
        <v>817</v>
      </c>
      <c r="E1" s="2" t="s">
        <v>1704</v>
      </c>
      <c r="F1" s="2" t="s">
        <v>818</v>
      </c>
      <c r="G1" s="2" t="s">
        <v>549</v>
      </c>
      <c r="H1" s="2" t="s">
        <v>1705</v>
      </c>
      <c r="I1" s="2" t="s">
        <v>550</v>
      </c>
      <c r="J1" s="2" t="s">
        <v>1706</v>
      </c>
      <c r="K1" s="2" t="s">
        <v>1707</v>
      </c>
      <c r="L1" s="2" t="s">
        <v>821</v>
      </c>
      <c r="M1" s="2" t="s">
        <v>810</v>
      </c>
      <c r="N1" s="2" t="s">
        <v>824</v>
      </c>
    </row>
    <row r="2" spans="1:14">
      <c r="A2" s="3" t="s">
        <v>1708</v>
      </c>
    </row>
    <row r="3" spans="1:14">
      <c r="A3" s="4" t="s">
        <v>571</v>
      </c>
      <c r="I3" s="5" t="n">
        <v>1514299603</v>
      </c>
      <c r="K3" s="5" t="n">
        <v>1514299603</v>
      </c>
      <c r="L3" s="5" t="n">
        <v>115913355</v>
      </c>
    </row>
    <row r="4" spans="1:14">
      <c r="A4" s="4" t="s">
        <v>569</v>
      </c>
      <c r="I4" s="7" t="n">
        <v>10600097221</v>
      </c>
      <c r="K4" s="6" t="s">
        <v>570</v>
      </c>
    </row>
    <row r="5" spans="1:14">
      <c r="A5" s="4" t="s">
        <v>1709</v>
      </c>
      <c r="K5" s="6" t="s">
        <v>576</v>
      </c>
      <c r="M5" s="6" t="s">
        <v>574</v>
      </c>
    </row>
    <row r="6" spans="1:14">
      <c r="A6" s="4" t="s">
        <v>1710</v>
      </c>
      <c r="H6" s="5" t="n">
        <v>115913355</v>
      </c>
    </row>
    <row r="7" spans="1:14">
      <c r="A7" s="4" t="s">
        <v>1711</v>
      </c>
      <c r="L7" s="6" t="s">
        <v>1712</v>
      </c>
      <c r="M7" s="6" t="s">
        <v>1712</v>
      </c>
      <c r="N7" s="6" t="s">
        <v>1713</v>
      </c>
    </row>
    <row r="8" spans="1:14">
      <c r="A8" s="4" t="s">
        <v>1714</v>
      </c>
      <c r="K8" s="5" t="n">
        <v>68263</v>
      </c>
    </row>
    <row r="9" spans="1:14">
      <c r="A9" s="4" t="s">
        <v>1715</v>
      </c>
      <c r="M9" s="4" t="s">
        <v>1716</v>
      </c>
    </row>
    <row r="10" spans="1:14">
      <c r="A10" s="4" t="s">
        <v>1717</v>
      </c>
      <c r="M10" s="4" t="s">
        <v>778</v>
      </c>
    </row>
    <row r="11" spans="1:14">
      <c r="A11" s="4" t="s">
        <v>1718</v>
      </c>
      <c r="J11" s="5" t="n">
        <v>116251405000</v>
      </c>
    </row>
    <row r="12" spans="1:14">
      <c r="A12" s="4" t="s">
        <v>630</v>
      </c>
    </row>
    <row r="13" spans="1:14">
      <c r="A13" s="3" t="s">
        <v>1708</v>
      </c>
    </row>
    <row r="14" spans="1:14">
      <c r="A14" s="4" t="s">
        <v>571</v>
      </c>
      <c r="B14" s="5" t="n">
        <v>3225806451</v>
      </c>
      <c r="C14" s="5" t="n">
        <v>3225806451</v>
      </c>
      <c r="D14" s="5" t="n">
        <v>91322933</v>
      </c>
      <c r="F14" s="5" t="n">
        <v>1530457356</v>
      </c>
      <c r="G14" s="5" t="n">
        <v>275985</v>
      </c>
    </row>
    <row r="15" spans="1:14">
      <c r="A15" s="4" t="s">
        <v>1714</v>
      </c>
      <c r="B15" s="5" t="n">
        <v>1604268162</v>
      </c>
      <c r="C15" s="5" t="n">
        <v>1604268162</v>
      </c>
    </row>
    <row r="16" spans="1:14">
      <c r="A16" s="4" t="s">
        <v>1719</v>
      </c>
      <c r="B16" s="6" t="s">
        <v>633</v>
      </c>
      <c r="C16" s="6" t="s">
        <v>633</v>
      </c>
      <c r="D16" s="6" t="s">
        <v>634</v>
      </c>
      <c r="F16" s="6" t="s">
        <v>635</v>
      </c>
    </row>
    <row r="17" spans="1:14">
      <c r="A17" s="4" t="s">
        <v>1720</v>
      </c>
    </row>
    <row r="18" spans="1:14">
      <c r="A18" s="3" t="s">
        <v>1708</v>
      </c>
    </row>
    <row r="19" spans="1:14">
      <c r="A19" s="4" t="s">
        <v>571</v>
      </c>
      <c r="D19" s="5" t="n">
        <v>91080933</v>
      </c>
      <c r="E19" s="5" t="n">
        <v>1530457356</v>
      </c>
    </row>
    <row r="20" spans="1:14">
      <c r="A20" s="4" t="s">
        <v>1719</v>
      </c>
      <c r="D20" s="6" t="s">
        <v>1721</v>
      </c>
    </row>
    <row r="21" spans="1:14">
      <c r="A21" s="4" t="s">
        <v>1271</v>
      </c>
    </row>
    <row r="22" spans="1:14">
      <c r="A22" s="3" t="s">
        <v>1708</v>
      </c>
    </row>
    <row r="23" spans="1:14">
      <c r="A23" s="4" t="s">
        <v>1722</v>
      </c>
      <c r="L23" s="13" t="n">
        <v>0.14</v>
      </c>
      <c r="M23" s="13" t="n">
        <v>0.14</v>
      </c>
    </row>
    <row r="24" spans="1:14">
      <c r="A24" s="4" t="s">
        <v>1723</v>
      </c>
    </row>
    <row r="25" spans="1:14">
      <c r="A25" s="3" t="s">
        <v>1708</v>
      </c>
    </row>
    <row r="26" spans="1:14">
      <c r="A26" s="4" t="s">
        <v>1722</v>
      </c>
      <c r="L26" s="13" t="n">
        <v>0.164</v>
      </c>
      <c r="M26" s="13" t="n">
        <v>0.164</v>
      </c>
    </row>
    <row r="27" spans="1:14">
      <c r="A27" s="4" t="s">
        <v>169</v>
      </c>
    </row>
    <row r="28" spans="1:14">
      <c r="A28" s="3" t="s">
        <v>1708</v>
      </c>
    </row>
    <row r="29" spans="1:14">
      <c r="A29" s="4" t="s">
        <v>1724</v>
      </c>
      <c r="J29" s="6" t="s">
        <v>1725</v>
      </c>
      <c r="M29" s="6" t="s">
        <v>17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31</v>
      </c>
      <c r="C1" s="2" t="s">
        <v>32</v>
      </c>
    </row>
    <row r="2" spans="1:3">
      <c r="A2" s="3" t="s">
        <v>1727</v>
      </c>
    </row>
    <row r="3" spans="1:3">
      <c r="A3" s="4" t="s">
        <v>1728</v>
      </c>
      <c r="B3" s="5" t="n">
        <v>2298247</v>
      </c>
      <c r="C3" s="5" t="n">
        <v>668034</v>
      </c>
    </row>
    <row r="4" spans="1:3">
      <c r="A4" s="4" t="s">
        <v>1729</v>
      </c>
      <c r="B4" s="5" t="n">
        <v>157727</v>
      </c>
      <c r="C4" s="5" t="n">
        <v>157727</v>
      </c>
    </row>
    <row r="5" spans="1:3">
      <c r="A5" s="4" t="s">
        <v>165</v>
      </c>
      <c r="B5" s="5" t="n">
        <v>2455974</v>
      </c>
      <c r="C5" s="5" t="n">
        <v>825761</v>
      </c>
    </row>
    <row r="6" spans="1:3">
      <c r="A6" s="4" t="s">
        <v>83</v>
      </c>
      <c r="B6" s="5" t="n">
        <v>33842</v>
      </c>
      <c r="C6" s="5" t="n">
        <v>150094</v>
      </c>
    </row>
    <row r="7" spans="1:3">
      <c r="A7" s="4" t="s">
        <v>1730</v>
      </c>
      <c r="B7" s="5" t="n">
        <v>2266217</v>
      </c>
      <c r="C7" s="5" t="n">
        <v>519752</v>
      </c>
    </row>
    <row r="8" spans="1:3">
      <c r="A8" s="4" t="s">
        <v>1731</v>
      </c>
      <c r="B8" s="5" t="n">
        <v>155915</v>
      </c>
      <c r="C8" s="5" t="n">
        <v>155915</v>
      </c>
    </row>
    <row r="9" spans="1:3">
      <c r="A9" s="4" t="s">
        <v>1732</v>
      </c>
      <c r="B9" s="5" t="n">
        <v>2422132</v>
      </c>
      <c r="C9" s="5" t="n">
        <v>675667</v>
      </c>
    </row>
    <row r="10" spans="1:3">
      <c r="A10" s="4" t="s">
        <v>127</v>
      </c>
    </row>
    <row r="11" spans="1:3">
      <c r="A11" s="3" t="s">
        <v>1727</v>
      </c>
    </row>
    <row r="12" spans="1:3">
      <c r="A12" s="4" t="s">
        <v>83</v>
      </c>
      <c r="B12" s="5" t="n">
        <v>32030</v>
      </c>
      <c r="C12" s="5" t="n">
        <v>148282</v>
      </c>
    </row>
    <row r="13" spans="1:3">
      <c r="A13" s="4" t="s">
        <v>136</v>
      </c>
    </row>
    <row r="14" spans="1:3">
      <c r="A14" s="3" t="s">
        <v>1727</v>
      </c>
    </row>
    <row r="15" spans="1:3">
      <c r="A15" s="4" t="s">
        <v>83</v>
      </c>
      <c r="B15" s="5" t="n">
        <v>1812</v>
      </c>
      <c r="C15" s="5" t="n">
        <v>181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733</v>
      </c>
      <c r="B1" s="2" t="s">
        <v>1</v>
      </c>
    </row>
    <row r="2" spans="1:4">
      <c r="B2" s="2" t="s">
        <v>31</v>
      </c>
      <c r="C2" s="2" t="s">
        <v>32</v>
      </c>
      <c r="D2" s="2" t="s">
        <v>108</v>
      </c>
    </row>
    <row r="3" spans="1:4">
      <c r="A3" s="3" t="s">
        <v>1734</v>
      </c>
    </row>
    <row r="4" spans="1:4">
      <c r="A4" s="4" t="s">
        <v>125</v>
      </c>
      <c r="B4" s="6" t="s">
        <v>1735</v>
      </c>
      <c r="C4" s="6" t="s">
        <v>1736</v>
      </c>
      <c r="D4" s="6" t="s">
        <v>1737</v>
      </c>
    </row>
    <row r="5" spans="1:4">
      <c r="A5" s="4" t="s">
        <v>127</v>
      </c>
    </row>
    <row r="6" spans="1:4">
      <c r="A6" s="3" t="s">
        <v>1734</v>
      </c>
    </row>
    <row r="7" spans="1:4">
      <c r="A7" s="4" t="s">
        <v>125</v>
      </c>
      <c r="B7" s="6" t="s">
        <v>128</v>
      </c>
      <c r="C7" s="6" t="s">
        <v>129</v>
      </c>
      <c r="D7" s="6" t="s">
        <v>130</v>
      </c>
    </row>
    <row r="8" spans="1:4">
      <c r="A8" s="4" t="s">
        <v>1738</v>
      </c>
      <c r="B8" s="5" t="n">
        <v>1344686</v>
      </c>
      <c r="C8" s="5" t="n">
        <v>519752</v>
      </c>
      <c r="D8" s="5" t="n">
        <v>519752</v>
      </c>
    </row>
    <row r="9" spans="1:4">
      <c r="A9" s="4" t="s">
        <v>1739</v>
      </c>
      <c r="B9" s="6" t="s">
        <v>133</v>
      </c>
      <c r="C9" s="6" t="s">
        <v>134</v>
      </c>
      <c r="D9" s="6" t="s">
        <v>135</v>
      </c>
    </row>
    <row r="10" spans="1:4">
      <c r="A10" s="4" t="s">
        <v>136</v>
      </c>
    </row>
    <row r="11" spans="1:4">
      <c r="A11" s="3" t="s">
        <v>1734</v>
      </c>
    </row>
    <row r="12" spans="1:4">
      <c r="A12" s="4" t="s">
        <v>125</v>
      </c>
      <c r="B12" s="6" t="s">
        <v>137</v>
      </c>
      <c r="C12" s="6" t="s">
        <v>138</v>
      </c>
      <c r="D12" s="6" t="s">
        <v>139</v>
      </c>
    </row>
    <row r="13" spans="1:4">
      <c r="A13" s="4" t="s">
        <v>1738</v>
      </c>
      <c r="B13" s="5" t="n">
        <v>155915</v>
      </c>
      <c r="C13" s="5" t="n">
        <v>155915</v>
      </c>
      <c r="D13" s="5" t="n">
        <v>155915</v>
      </c>
    </row>
    <row r="14" spans="1:4">
      <c r="A14" s="4" t="s">
        <v>1739</v>
      </c>
      <c r="B14" s="6" t="s">
        <v>133</v>
      </c>
      <c r="C14" s="6" t="s">
        <v>134</v>
      </c>
      <c r="D14" s="6" t="s">
        <v>13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40</v>
      </c>
      <c r="B1" s="2" t="s">
        <v>1741</v>
      </c>
      <c r="C1" s="2" t="s">
        <v>31</v>
      </c>
    </row>
    <row r="2" spans="1:3">
      <c r="A2" s="3" t="s">
        <v>1727</v>
      </c>
    </row>
    <row r="3" spans="1:3">
      <c r="A3" s="4" t="s">
        <v>1742</v>
      </c>
      <c r="B3" s="6" t="s">
        <v>1743</v>
      </c>
      <c r="C3" s="6" t="s">
        <v>1744</v>
      </c>
    </row>
    <row r="4" spans="1:3">
      <c r="A4" s="4" t="s">
        <v>1516</v>
      </c>
    </row>
    <row r="5" spans="1:3">
      <c r="A5" s="3" t="s">
        <v>1727</v>
      </c>
    </row>
    <row r="6" spans="1:3">
      <c r="A6" s="4" t="s">
        <v>1742</v>
      </c>
      <c r="C6" s="5" t="n">
        <v>10070116</v>
      </c>
    </row>
    <row r="7" spans="1:3">
      <c r="A7" s="4" t="s">
        <v>1745</v>
      </c>
      <c r="C7" s="6" t="s">
        <v>1746</v>
      </c>
    </row>
    <row r="8" spans="1:3">
      <c r="A8" s="4" t="s">
        <v>1747</v>
      </c>
      <c r="C8" s="5" t="n">
        <v>770792</v>
      </c>
    </row>
    <row r="9" spans="1:3">
      <c r="A9" s="4" t="s">
        <v>1748</v>
      </c>
      <c r="C9" s="6" t="s">
        <v>174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49</v>
      </c>
      <c r="C1" s="2" t="s">
        <v>1</v>
      </c>
    </row>
    <row r="2" spans="1:4">
      <c r="C2" s="2" t="s">
        <v>32</v>
      </c>
      <c r="D2" s="2" t="s">
        <v>31</v>
      </c>
    </row>
    <row r="3" spans="1:4">
      <c r="A3" s="3" t="s">
        <v>1750</v>
      </c>
    </row>
    <row r="4" spans="1:4">
      <c r="A4" s="4" t="s">
        <v>1751</v>
      </c>
      <c r="C4" s="6" t="s">
        <v>1752</v>
      </c>
      <c r="D4" s="6" t="s">
        <v>1753</v>
      </c>
    </row>
    <row r="5" spans="1:4">
      <c r="A5" s="4" t="s">
        <v>1754</v>
      </c>
      <c r="C5" s="5" t="n">
        <v>-560046</v>
      </c>
    </row>
    <row r="6" spans="1:4">
      <c r="A6" s="4" t="s">
        <v>1755</v>
      </c>
      <c r="C6" s="5" t="n">
        <v>72374</v>
      </c>
      <c r="D6" s="5" t="n">
        <v>579122</v>
      </c>
    </row>
    <row r="7" spans="1:4">
      <c r="A7" s="4" t="s">
        <v>1756</v>
      </c>
    </row>
    <row r="8" spans="1:4">
      <c r="A8" s="3" t="s">
        <v>1750</v>
      </c>
    </row>
    <row r="9" spans="1:4">
      <c r="A9" s="4" t="s">
        <v>1755</v>
      </c>
      <c r="C9" s="5" t="n">
        <v>629120</v>
      </c>
    </row>
    <row r="10" spans="1:4">
      <c r="A10" s="4" t="s">
        <v>1757</v>
      </c>
    </row>
    <row r="11" spans="1:4">
      <c r="A11" s="3" t="s">
        <v>1750</v>
      </c>
    </row>
    <row r="12" spans="1:4">
      <c r="A12" s="4" t="s">
        <v>1755</v>
      </c>
      <c r="B12" s="4" t="s">
        <v>75</v>
      </c>
      <c r="D12" s="5" t="n">
        <v>574725</v>
      </c>
    </row>
    <row r="13" spans="1:4">
      <c r="A13" s="4" t="s">
        <v>1758</v>
      </c>
    </row>
    <row r="14" spans="1:4">
      <c r="A14" s="3" t="s">
        <v>1750</v>
      </c>
    </row>
    <row r="15" spans="1:4">
      <c r="A15" s="4" t="s">
        <v>1755</v>
      </c>
      <c r="C15" s="6" t="s">
        <v>1759</v>
      </c>
      <c r="D15" s="6" t="s">
        <v>1760</v>
      </c>
    </row>
    <row r="16" spans="1:4"/>
    <row r="17" spans="1:4">
      <c r="A17" s="4" t="s">
        <v>75</v>
      </c>
      <c r="B17" s="4" t="s">
        <v>1761</v>
      </c>
    </row>
  </sheetData>
  <mergeCells count="3">
    <mergeCell ref="A1:B2"/>
    <mergeCell ref="A16:C16"/>
    <mergeCell ref="B17:C1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762</v>
      </c>
      <c r="B1" s="2" t="s">
        <v>31</v>
      </c>
      <c r="C1" s="2" t="s">
        <v>32</v>
      </c>
    </row>
    <row r="2" spans="1:3">
      <c r="A2" s="3" t="s">
        <v>1750</v>
      </c>
    </row>
    <row r="3" spans="1:3">
      <c r="A3" s="4" t="s">
        <v>165</v>
      </c>
      <c r="B3" s="6" t="s">
        <v>1763</v>
      </c>
      <c r="C3" s="6" t="s">
        <v>1764</v>
      </c>
    </row>
    <row r="4" spans="1:3">
      <c r="A4" s="4" t="s">
        <v>1231</v>
      </c>
      <c r="B4" s="5" t="n">
        <v>4880</v>
      </c>
      <c r="C4" s="5" t="n">
        <v>1080</v>
      </c>
    </row>
    <row r="5" spans="1:3">
      <c r="A5" s="4" t="s">
        <v>1232</v>
      </c>
      <c r="B5" s="5" t="n">
        <v>753827</v>
      </c>
      <c r="C5" s="5" t="n">
        <v>1699392</v>
      </c>
    </row>
    <row r="6" spans="1:3">
      <c r="A6" s="4" t="s">
        <v>1765</v>
      </c>
    </row>
    <row r="7" spans="1:3">
      <c r="A7" s="3" t="s">
        <v>1750</v>
      </c>
    </row>
    <row r="8" spans="1:3">
      <c r="A8" s="4" t="s">
        <v>165</v>
      </c>
      <c r="B8" s="5" t="n">
        <v>364552</v>
      </c>
      <c r="C8" s="5" t="n">
        <v>1329931</v>
      </c>
    </row>
    <row r="9" spans="1:3">
      <c r="A9" s="4" t="s">
        <v>1766</v>
      </c>
    </row>
    <row r="10" spans="1:3">
      <c r="A10" s="3" t="s">
        <v>1750</v>
      </c>
    </row>
    <row r="11" spans="1:3">
      <c r="A11" s="4" t="s">
        <v>165</v>
      </c>
      <c r="B11" s="5" t="n">
        <v>343286</v>
      </c>
      <c r="C11" s="5" t="n">
        <v>317500</v>
      </c>
    </row>
    <row r="12" spans="1:3">
      <c r="A12" s="4" t="s">
        <v>1767</v>
      </c>
    </row>
    <row r="13" spans="1:3">
      <c r="A13" s="3" t="s">
        <v>1750</v>
      </c>
    </row>
    <row r="14" spans="1:3">
      <c r="A14" s="4" t="s">
        <v>165</v>
      </c>
      <c r="B14" s="6" t="s">
        <v>1768</v>
      </c>
      <c r="C14" s="6" t="s">
        <v>17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31</v>
      </c>
    </row>
    <row r="3" spans="1:2">
      <c r="A3" s="3" t="s">
        <v>268</v>
      </c>
    </row>
    <row r="4" spans="1:2">
      <c r="A4" s="4" t="s">
        <v>267</v>
      </c>
      <c r="B4" s="4" t="s">
        <v>26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5"/>
  </cols>
  <sheetData>
    <row r="1" spans="1:5">
      <c r="A1" s="1" t="s">
        <v>1770</v>
      </c>
      <c r="B1" s="2" t="s">
        <v>1</v>
      </c>
    </row>
    <row r="2" spans="1:5">
      <c r="B2" s="2" t="s">
        <v>31</v>
      </c>
      <c r="C2" s="2" t="s">
        <v>32</v>
      </c>
      <c r="D2" s="2" t="s">
        <v>108</v>
      </c>
      <c r="E2" s="2" t="s">
        <v>1771</v>
      </c>
    </row>
    <row r="3" spans="1:5">
      <c r="A3" s="3" t="s">
        <v>1750</v>
      </c>
    </row>
    <row r="4" spans="1:5">
      <c r="A4" s="4" t="s">
        <v>1772</v>
      </c>
      <c r="B4" s="6" t="s">
        <v>1763</v>
      </c>
      <c r="C4" s="6" t="s">
        <v>1764</v>
      </c>
    </row>
    <row r="5" spans="1:5">
      <c r="A5" s="4" t="s">
        <v>1773</v>
      </c>
    </row>
    <row r="6" spans="1:5">
      <c r="A6" s="3" t="s">
        <v>1750</v>
      </c>
    </row>
    <row r="7" spans="1:5">
      <c r="A7" s="4" t="s">
        <v>1774</v>
      </c>
      <c r="B7" s="6" t="s">
        <v>1775</v>
      </c>
      <c r="C7" s="5" t="n">
        <v>309744</v>
      </c>
      <c r="D7" s="6" t="s">
        <v>1776</v>
      </c>
    </row>
    <row r="8" spans="1:5">
      <c r="A8" s="4" t="s">
        <v>1777</v>
      </c>
    </row>
    <row r="9" spans="1:5">
      <c r="A9" s="3" t="s">
        <v>1750</v>
      </c>
    </row>
    <row r="10" spans="1:5">
      <c r="A10" s="4" t="s">
        <v>1778</v>
      </c>
      <c r="E10" s="6" t="s">
        <v>1779</v>
      </c>
    </row>
    <row r="11" spans="1:5">
      <c r="A11" s="4" t="s">
        <v>1772</v>
      </c>
      <c r="E11" s="6" t="s">
        <v>1780</v>
      </c>
    </row>
    <row r="12" spans="1:5">
      <c r="A12" s="4" t="s">
        <v>1756</v>
      </c>
    </row>
    <row r="13" spans="1:5">
      <c r="A13" s="3" t="s">
        <v>1750</v>
      </c>
    </row>
    <row r="14" spans="1:5">
      <c r="A14" s="4" t="s">
        <v>1781</v>
      </c>
      <c r="B14" s="4" t="s">
        <v>1782</v>
      </c>
    </row>
    <row r="15" spans="1:5">
      <c r="A15" s="4" t="s">
        <v>1772</v>
      </c>
      <c r="C15" s="5" t="n">
        <v>1895591</v>
      </c>
      <c r="D15" s="5" t="n">
        <v>1806042</v>
      </c>
    </row>
    <row r="16" spans="1:5">
      <c r="A16" s="4" t="s">
        <v>1767</v>
      </c>
    </row>
    <row r="17" spans="1:5">
      <c r="A17" s="3" t="s">
        <v>1750</v>
      </c>
    </row>
    <row r="18" spans="1:5">
      <c r="A18" s="4" t="s">
        <v>1781</v>
      </c>
      <c r="B18" s="4" t="s">
        <v>1783</v>
      </c>
    </row>
    <row r="19" spans="1:5">
      <c r="A19" s="4" t="s">
        <v>1772</v>
      </c>
      <c r="B19" s="6" t="s">
        <v>1784</v>
      </c>
      <c r="C19" s="6" t="s">
        <v>1785</v>
      </c>
      <c r="D19" s="5" t="n">
        <v>314203</v>
      </c>
    </row>
    <row r="20" spans="1:5">
      <c r="A20" s="4" t="s">
        <v>1786</v>
      </c>
      <c r="B20" s="4" t="s">
        <v>613</v>
      </c>
    </row>
    <row r="21" spans="1:5">
      <c r="A21" s="4" t="s">
        <v>1787</v>
      </c>
      <c r="B21" s="4" t="s">
        <v>600</v>
      </c>
    </row>
    <row r="22" spans="1:5">
      <c r="A22" s="4" t="s">
        <v>1788</v>
      </c>
    </row>
    <row r="23" spans="1:5">
      <c r="A23" s="3" t="s">
        <v>1750</v>
      </c>
    </row>
    <row r="24" spans="1:5">
      <c r="A24" s="4" t="s">
        <v>1786</v>
      </c>
      <c r="B24" s="4" t="s">
        <v>662</v>
      </c>
    </row>
    <row r="25" spans="1:5">
      <c r="A25" s="4" t="s">
        <v>1789</v>
      </c>
    </row>
    <row r="26" spans="1:5">
      <c r="A26" s="3" t="s">
        <v>1750</v>
      </c>
    </row>
    <row r="27" spans="1:5">
      <c r="A27" s="4" t="s">
        <v>1786</v>
      </c>
      <c r="B27" s="4" t="s">
        <v>1790</v>
      </c>
    </row>
    <row r="28" spans="1:5">
      <c r="A28" s="4" t="s">
        <v>1766</v>
      </c>
    </row>
    <row r="29" spans="1:5">
      <c r="A29" s="3" t="s">
        <v>1750</v>
      </c>
    </row>
    <row r="30" spans="1:5">
      <c r="A30" s="4" t="s">
        <v>1781</v>
      </c>
      <c r="C30" s="4" t="s">
        <v>1791</v>
      </c>
    </row>
    <row r="31" spans="1:5">
      <c r="A31" s="4" t="s">
        <v>1792</v>
      </c>
      <c r="B31" s="4" t="s">
        <v>681</v>
      </c>
    </row>
    <row r="32" spans="1:5">
      <c r="A32" s="4" t="s">
        <v>1772</v>
      </c>
      <c r="B32" s="6" t="s">
        <v>1793</v>
      </c>
      <c r="C32" s="6" t="s">
        <v>1794</v>
      </c>
      <c r="D32" s="6" t="s">
        <v>1795</v>
      </c>
    </row>
    <row r="33" spans="1:5">
      <c r="A33" s="4" t="s">
        <v>1786</v>
      </c>
      <c r="B33" s="4" t="s">
        <v>613</v>
      </c>
    </row>
    <row r="34" spans="1:5">
      <c r="A34" s="4" t="s">
        <v>1796</v>
      </c>
    </row>
    <row r="35" spans="1:5">
      <c r="A35" s="3" t="s">
        <v>1750</v>
      </c>
    </row>
    <row r="36" spans="1:5">
      <c r="A36" s="4" t="s">
        <v>1786</v>
      </c>
      <c r="B36" s="4" t="s">
        <v>1797</v>
      </c>
    </row>
    <row r="37" spans="1:5">
      <c r="A37" s="4" t="s">
        <v>1798</v>
      </c>
    </row>
    <row r="38" spans="1:5">
      <c r="A38" s="3" t="s">
        <v>1750</v>
      </c>
    </row>
    <row r="39" spans="1:5">
      <c r="A39" s="4" t="s">
        <v>1786</v>
      </c>
      <c r="B39" s="4" t="s">
        <v>1799</v>
      </c>
    </row>
    <row r="40" spans="1:5">
      <c r="A40" s="4" t="s">
        <v>1800</v>
      </c>
    </row>
    <row r="41" spans="1:5">
      <c r="A41" s="3" t="s">
        <v>1750</v>
      </c>
    </row>
    <row r="42" spans="1:5">
      <c r="A42" s="4" t="s">
        <v>1786</v>
      </c>
      <c r="B42" s="4" t="s">
        <v>778</v>
      </c>
    </row>
    <row r="43" spans="1:5">
      <c r="A43" s="4" t="s">
        <v>1801</v>
      </c>
    </row>
    <row r="44" spans="1:5">
      <c r="A44" s="3" t="s">
        <v>1750</v>
      </c>
    </row>
    <row r="45" spans="1:5">
      <c r="A45" s="4" t="s">
        <v>1786</v>
      </c>
      <c r="B45" s="4" t="s">
        <v>1802</v>
      </c>
    </row>
    <row r="46" spans="1:5">
      <c r="A46" s="4" t="s">
        <v>1803</v>
      </c>
    </row>
    <row r="47" spans="1:5">
      <c r="A47" s="3" t="s">
        <v>1750</v>
      </c>
    </row>
    <row r="48" spans="1:5">
      <c r="A48" s="4" t="s">
        <v>1781</v>
      </c>
      <c r="B48" s="4" t="s">
        <v>1804</v>
      </c>
    </row>
    <row r="49" spans="1:5">
      <c r="A49" s="4" t="s">
        <v>1805</v>
      </c>
    </row>
    <row r="50" spans="1:5">
      <c r="A50" s="3" t="s">
        <v>1750</v>
      </c>
    </row>
    <row r="51" spans="1:5">
      <c r="A51" s="4" t="s">
        <v>1781</v>
      </c>
      <c r="B51" s="4" t="s">
        <v>1806</v>
      </c>
    </row>
    <row r="52" spans="1:5">
      <c r="A52" s="4" t="s">
        <v>1807</v>
      </c>
      <c r="B52" s="4" t="s">
        <v>1808</v>
      </c>
    </row>
    <row r="53" spans="1:5">
      <c r="A53" s="4" t="s">
        <v>1809</v>
      </c>
      <c r="B53" s="4" t="s">
        <v>1810</v>
      </c>
    </row>
    <row r="54" spans="1:5">
      <c r="A54" s="4" t="s">
        <v>1811</v>
      </c>
    </row>
    <row r="55" spans="1:5">
      <c r="A55" s="3" t="s">
        <v>1750</v>
      </c>
    </row>
    <row r="56" spans="1:5">
      <c r="A56" s="4" t="s">
        <v>1778</v>
      </c>
      <c r="B56" s="6" t="s">
        <v>1812</v>
      </c>
    </row>
    <row r="57" spans="1:5">
      <c r="A57" s="4" t="s">
        <v>1813</v>
      </c>
    </row>
    <row r="58" spans="1:5">
      <c r="A58" s="3" t="s">
        <v>1750</v>
      </c>
    </row>
    <row r="59" spans="1:5">
      <c r="A59" s="4" t="s">
        <v>1778</v>
      </c>
      <c r="B59" s="6" t="s">
        <v>181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15</v>
      </c>
      <c r="B1" s="2" t="s">
        <v>1</v>
      </c>
    </row>
    <row r="2" spans="1:4">
      <c r="B2" s="2" t="s">
        <v>31</v>
      </c>
      <c r="C2" s="2" t="s">
        <v>32</v>
      </c>
      <c r="D2" s="2" t="s">
        <v>108</v>
      </c>
    </row>
    <row r="3" spans="1:4">
      <c r="A3" s="4" t="s">
        <v>1765</v>
      </c>
    </row>
    <row r="4" spans="1:4">
      <c r="A4" s="3" t="s">
        <v>1816</v>
      </c>
    </row>
    <row r="5" spans="1:4">
      <c r="A5" s="4" t="s">
        <v>1817</v>
      </c>
      <c r="B5" s="6" t="s">
        <v>1818</v>
      </c>
      <c r="C5" s="6" t="s">
        <v>1819</v>
      </c>
      <c r="D5" s="6" t="s">
        <v>1820</v>
      </c>
    </row>
    <row r="6" spans="1:4">
      <c r="A6" s="4" t="s">
        <v>1821</v>
      </c>
      <c r="B6" s="5" t="n">
        <v>78222000</v>
      </c>
      <c r="C6" s="5" t="n">
        <v>64927000</v>
      </c>
      <c r="D6" s="5" t="n">
        <v>62214000</v>
      </c>
    </row>
    <row r="7" spans="1:4">
      <c r="A7" s="4" t="s">
        <v>1822</v>
      </c>
      <c r="B7" s="5" t="n">
        <v>-61605000</v>
      </c>
      <c r="C7" s="5" t="n">
        <v>-54979000</v>
      </c>
    </row>
    <row r="8" spans="1:4">
      <c r="A8" s="4" t="s">
        <v>1823</v>
      </c>
      <c r="B8" s="5" t="n">
        <v>2000</v>
      </c>
    </row>
    <row r="9" spans="1:4">
      <c r="A9" s="4" t="s">
        <v>1824</v>
      </c>
      <c r="B9" s="5" t="n">
        <v>1916410000</v>
      </c>
    </row>
    <row r="10" spans="1:4">
      <c r="A10" s="4" t="s">
        <v>1825</v>
      </c>
    </row>
    <row r="11" spans="1:4">
      <c r="A11" s="3" t="s">
        <v>1816</v>
      </c>
    </row>
    <row r="12" spans="1:4">
      <c r="A12" s="4" t="s">
        <v>1826</v>
      </c>
      <c r="B12" s="5" t="n">
        <v>625266000</v>
      </c>
      <c r="C12" s="5" t="n">
        <v>572477000</v>
      </c>
    </row>
    <row r="13" spans="1:4">
      <c r="A13" s="4" t="s">
        <v>1817</v>
      </c>
      <c r="B13" s="5" t="n">
        <v>196000</v>
      </c>
      <c r="C13" s="5" t="n">
        <v>457000</v>
      </c>
    </row>
    <row r="14" spans="1:4">
      <c r="A14" s="4" t="s">
        <v>1821</v>
      </c>
      <c r="B14" s="5" t="n">
        <v>78223000</v>
      </c>
      <c r="C14" s="5" t="n">
        <v>64927000</v>
      </c>
    </row>
    <row r="15" spans="1:4">
      <c r="A15" s="4" t="s">
        <v>1822</v>
      </c>
      <c r="B15" s="5" t="n">
        <v>-61605000</v>
      </c>
      <c r="C15" s="5" t="n">
        <v>-54979000</v>
      </c>
    </row>
    <row r="16" spans="1:4">
      <c r="A16" s="4" t="s">
        <v>1823</v>
      </c>
      <c r="B16" s="5" t="n">
        <v>2000</v>
      </c>
    </row>
    <row r="17" spans="1:4">
      <c r="A17" s="4" t="s">
        <v>1827</v>
      </c>
      <c r="B17" s="5" t="n">
        <v>-12212000</v>
      </c>
      <c r="C17" s="5" t="n">
        <v>42384000</v>
      </c>
    </row>
    <row r="18" spans="1:4">
      <c r="A18" s="4" t="s">
        <v>1824</v>
      </c>
      <c r="B18" s="5" t="n">
        <v>2626646000</v>
      </c>
    </row>
    <row r="19" spans="1:4">
      <c r="A19" s="4" t="s">
        <v>1828</v>
      </c>
      <c r="B19" s="5" t="n">
        <v>3256516000</v>
      </c>
      <c r="C19" s="5" t="n">
        <v>625266000</v>
      </c>
      <c r="D19" s="5" t="n">
        <v>572477000</v>
      </c>
    </row>
    <row r="20" spans="1:4">
      <c r="A20" s="4" t="s">
        <v>1756</v>
      </c>
    </row>
    <row r="21" spans="1:4">
      <c r="A21" s="3" t="s">
        <v>1816</v>
      </c>
    </row>
    <row r="22" spans="1:4">
      <c r="A22" s="4" t="s">
        <v>1817</v>
      </c>
      <c r="B22" s="5" t="n">
        <v>74000</v>
      </c>
      <c r="C22" s="5" t="n">
        <v>102000</v>
      </c>
      <c r="D22" s="5" t="n">
        <v>138000</v>
      </c>
    </row>
    <row r="23" spans="1:4">
      <c r="A23" s="4" t="s">
        <v>1821</v>
      </c>
      <c r="B23" s="5" t="n">
        <v>218104000</v>
      </c>
      <c r="C23" s="5" t="n">
        <v>260650000</v>
      </c>
      <c r="D23" s="5" t="n">
        <v>249319000</v>
      </c>
    </row>
    <row r="24" spans="1:4">
      <c r="A24" s="4" t="s">
        <v>1822</v>
      </c>
      <c r="B24" s="5" t="n">
        <v>-177215000</v>
      </c>
      <c r="C24" s="5" t="n">
        <v>-205879000</v>
      </c>
    </row>
    <row r="25" spans="1:4">
      <c r="A25" s="4" t="s">
        <v>1823</v>
      </c>
      <c r="B25" s="5" t="n">
        <v>12000</v>
      </c>
    </row>
    <row r="26" spans="1:4">
      <c r="A26" s="4" t="s">
        <v>1824</v>
      </c>
      <c r="B26" s="5" t="n">
        <v>-1916410000</v>
      </c>
    </row>
    <row r="27" spans="1:4">
      <c r="A27" s="4" t="s">
        <v>1829</v>
      </c>
    </row>
    <row r="28" spans="1:4">
      <c r="A28" s="3" t="s">
        <v>1816</v>
      </c>
    </row>
    <row r="29" spans="1:4">
      <c r="A29" s="4" t="s">
        <v>1826</v>
      </c>
      <c r="B29" s="5" t="n">
        <v>2524711000</v>
      </c>
      <c r="C29" s="5" t="n">
        <v>2306858000</v>
      </c>
    </row>
    <row r="30" spans="1:4">
      <c r="A30" s="4" t="s">
        <v>1817</v>
      </c>
      <c r="B30" s="5" t="n">
        <v>74000</v>
      </c>
      <c r="C30" s="5" t="n">
        <v>102000</v>
      </c>
    </row>
    <row r="31" spans="1:4">
      <c r="A31" s="4" t="s">
        <v>1821</v>
      </c>
      <c r="B31" s="5" t="n">
        <v>218104000</v>
      </c>
      <c r="C31" s="5" t="n">
        <v>260650000</v>
      </c>
    </row>
    <row r="32" spans="1:4">
      <c r="A32" s="4" t="s">
        <v>1822</v>
      </c>
      <c r="B32" s="5" t="n">
        <v>-177215000</v>
      </c>
      <c r="C32" s="5" t="n">
        <v>-205879000</v>
      </c>
    </row>
    <row r="33" spans="1:4">
      <c r="A33" s="4" t="s">
        <v>1823</v>
      </c>
      <c r="B33" s="5" t="n">
        <v>12000</v>
      </c>
    </row>
    <row r="34" spans="1:4">
      <c r="A34" s="4" t="s">
        <v>1827</v>
      </c>
      <c r="B34" s="5" t="n">
        <v>60942000</v>
      </c>
      <c r="C34" s="5" t="n">
        <v>162980000</v>
      </c>
    </row>
    <row r="35" spans="1:4">
      <c r="A35" s="4" t="s">
        <v>1824</v>
      </c>
      <c r="B35" s="5" t="n">
        <v>-2626646000</v>
      </c>
    </row>
    <row r="36" spans="1:4">
      <c r="A36" s="4" t="s">
        <v>1828</v>
      </c>
      <c r="C36" s="5" t="n">
        <v>2524711000</v>
      </c>
      <c r="D36" s="5" t="n">
        <v>2306858000</v>
      </c>
    </row>
    <row r="37" spans="1:4">
      <c r="A37" s="4" t="s">
        <v>1766</v>
      </c>
    </row>
    <row r="38" spans="1:4">
      <c r="A38" s="3" t="s">
        <v>1816</v>
      </c>
    </row>
    <row r="39" spans="1:4">
      <c r="A39" s="4" t="s">
        <v>1817</v>
      </c>
      <c r="B39" s="5" t="n">
        <v>1870000</v>
      </c>
      <c r="C39" s="5" t="n">
        <v>1545000</v>
      </c>
      <c r="D39" s="5" t="n">
        <v>2042000</v>
      </c>
    </row>
    <row r="40" spans="1:4">
      <c r="A40" s="4" t="s">
        <v>1821</v>
      </c>
      <c r="B40" s="5" t="n">
        <v>362887000</v>
      </c>
      <c r="C40" s="5" t="n">
        <v>397842000</v>
      </c>
      <c r="D40" s="5" t="n">
        <v>350701000</v>
      </c>
    </row>
    <row r="41" spans="1:4">
      <c r="A41" s="4" t="s">
        <v>1822</v>
      </c>
      <c r="B41" s="5" t="n">
        <v>-272271000</v>
      </c>
      <c r="C41" s="5" t="n">
        <v>-263493000</v>
      </c>
    </row>
    <row r="42" spans="1:4">
      <c r="A42" s="4" t="s">
        <v>1830</v>
      </c>
    </row>
    <row r="43" spans="1:4">
      <c r="A43" s="3" t="s">
        <v>1816</v>
      </c>
    </row>
    <row r="44" spans="1:4">
      <c r="A44" s="4" t="s">
        <v>1826</v>
      </c>
      <c r="B44" s="5" t="n">
        <v>3825053000</v>
      </c>
      <c r="C44" s="5" t="n">
        <v>3491343000</v>
      </c>
    </row>
    <row r="45" spans="1:4">
      <c r="A45" s="4" t="s">
        <v>1817</v>
      </c>
      <c r="B45" s="5" t="n">
        <v>1870000</v>
      </c>
      <c r="C45" s="5" t="n">
        <v>1545000</v>
      </c>
    </row>
    <row r="46" spans="1:4">
      <c r="A46" s="4" t="s">
        <v>1821</v>
      </c>
      <c r="B46" s="5" t="n">
        <v>362886000</v>
      </c>
      <c r="C46" s="5" t="n">
        <v>397842000</v>
      </c>
    </row>
    <row r="47" spans="1:4">
      <c r="A47" s="4" t="s">
        <v>1822</v>
      </c>
      <c r="B47" s="5" t="n">
        <v>-272271000</v>
      </c>
      <c r="C47" s="5" t="n">
        <v>-263493000</v>
      </c>
    </row>
    <row r="48" spans="1:4">
      <c r="A48" s="4" t="s">
        <v>1827</v>
      </c>
      <c r="B48" s="5" t="n">
        <v>247746000</v>
      </c>
      <c r="C48" s="5" t="n">
        <v>197816000</v>
      </c>
    </row>
    <row r="49" spans="1:4">
      <c r="A49" s="4" t="s">
        <v>1828</v>
      </c>
      <c r="B49" s="5" t="n">
        <v>4165284000</v>
      </c>
      <c r="C49" s="5" t="n">
        <v>3825053000</v>
      </c>
      <c r="D49" s="5" t="n">
        <v>3491343000</v>
      </c>
    </row>
    <row r="50" spans="1:4">
      <c r="A50" s="4" t="s">
        <v>1767</v>
      </c>
    </row>
    <row r="51" spans="1:4">
      <c r="A51" s="3" t="s">
        <v>1816</v>
      </c>
    </row>
    <row r="52" spans="1:4">
      <c r="A52" s="4" t="s">
        <v>1817</v>
      </c>
      <c r="B52" s="5" t="n">
        <v>41000</v>
      </c>
      <c r="C52" s="5" t="n">
        <v>32000</v>
      </c>
      <c r="D52" s="5" t="n">
        <v>24000</v>
      </c>
    </row>
    <row r="53" spans="1:4">
      <c r="A53" s="4" t="s">
        <v>1821</v>
      </c>
      <c r="B53" s="5" t="n">
        <v>29114000</v>
      </c>
      <c r="C53" s="5" t="n">
        <v>32488</v>
      </c>
      <c r="D53" s="5" t="n">
        <v>30475000</v>
      </c>
    </row>
    <row r="54" spans="1:4">
      <c r="A54" s="4" t="s">
        <v>1822</v>
      </c>
      <c r="B54" s="5" t="n">
        <v>-23441000</v>
      </c>
      <c r="C54" s="5" t="n">
        <v>-23158000</v>
      </c>
    </row>
    <row r="55" spans="1:4">
      <c r="A55" s="4" t="s">
        <v>1823</v>
      </c>
      <c r="B55" s="5" t="n">
        <v>34000</v>
      </c>
      <c r="C55" s="5" t="n">
        <v>41000</v>
      </c>
    </row>
    <row r="56" spans="1:4">
      <c r="A56" s="4" t="s">
        <v>1831</v>
      </c>
    </row>
    <row r="57" spans="1:4">
      <c r="A57" s="3" t="s">
        <v>1816</v>
      </c>
    </row>
    <row r="58" spans="1:4">
      <c r="A58" s="4" t="s">
        <v>1826</v>
      </c>
      <c r="B58" s="5" t="n">
        <v>307659000</v>
      </c>
      <c r="C58" s="5" t="n">
        <v>286159000</v>
      </c>
    </row>
    <row r="59" spans="1:4">
      <c r="A59" s="4" t="s">
        <v>1817</v>
      </c>
      <c r="B59" s="5" t="n">
        <v>41000</v>
      </c>
      <c r="C59" s="5" t="n">
        <v>33000</v>
      </c>
    </row>
    <row r="60" spans="1:4">
      <c r="A60" s="4" t="s">
        <v>1821</v>
      </c>
      <c r="B60" s="5" t="n">
        <v>29113000</v>
      </c>
      <c r="C60" s="5" t="n">
        <v>32488000</v>
      </c>
    </row>
    <row r="61" spans="1:4">
      <c r="A61" s="4" t="s">
        <v>1822</v>
      </c>
      <c r="B61" s="5" t="n">
        <v>-23441000</v>
      </c>
      <c r="C61" s="5" t="n">
        <v>-23158000</v>
      </c>
    </row>
    <row r="62" spans="1:4">
      <c r="A62" s="4" t="s">
        <v>1823</v>
      </c>
      <c r="B62" s="5" t="n">
        <v>34000</v>
      </c>
      <c r="C62" s="5" t="n">
        <v>41000</v>
      </c>
    </row>
    <row r="63" spans="1:4">
      <c r="A63" s="4" t="s">
        <v>1827</v>
      </c>
      <c r="B63" s="5" t="n">
        <v>14723000</v>
      </c>
      <c r="C63" s="5" t="n">
        <v>12096000</v>
      </c>
    </row>
    <row r="64" spans="1:4">
      <c r="A64" s="4" t="s">
        <v>1828</v>
      </c>
      <c r="B64" s="5" t="n">
        <v>328129000</v>
      </c>
      <c r="C64" s="5" t="n">
        <v>307659000</v>
      </c>
      <c r="D64" s="5" t="n">
        <v>286159000</v>
      </c>
    </row>
    <row r="65" spans="1:4">
      <c r="A65" s="4" t="s">
        <v>1758</v>
      </c>
    </row>
    <row r="66" spans="1:4">
      <c r="A66" s="3" t="s">
        <v>1816</v>
      </c>
    </row>
    <row r="67" spans="1:4">
      <c r="A67" s="4" t="s">
        <v>1821</v>
      </c>
      <c r="D67" s="5" t="n">
        <v>330000</v>
      </c>
    </row>
    <row r="68" spans="1:4">
      <c r="A68" s="4" t="s">
        <v>1822</v>
      </c>
      <c r="B68" s="5" t="n">
        <v>-688000</v>
      </c>
      <c r="C68" s="5" t="n">
        <v>-122000</v>
      </c>
    </row>
    <row r="69" spans="1:4">
      <c r="A69" s="4" t="s">
        <v>1832</v>
      </c>
    </row>
    <row r="70" spans="1:4">
      <c r="A70" s="3" t="s">
        <v>1816</v>
      </c>
    </row>
    <row r="71" spans="1:4">
      <c r="A71" s="4" t="s">
        <v>1826</v>
      </c>
      <c r="B71" s="5" t="n">
        <v>3300000</v>
      </c>
      <c r="C71" s="5" t="n">
        <v>3276000</v>
      </c>
    </row>
    <row r="72" spans="1:4">
      <c r="A72" s="4" t="s">
        <v>1821</v>
      </c>
      <c r="B72" s="5" t="n">
        <v>317000</v>
      </c>
      <c r="C72" s="5" t="n">
        <v>378000</v>
      </c>
    </row>
    <row r="73" spans="1:4">
      <c r="A73" s="4" t="s">
        <v>1822</v>
      </c>
      <c r="B73" s="5" t="n">
        <v>-688000</v>
      </c>
      <c r="C73" s="5" t="n">
        <v>-122000</v>
      </c>
    </row>
    <row r="74" spans="1:4">
      <c r="A74" s="4" t="s">
        <v>1827</v>
      </c>
      <c r="B74" s="5" t="n">
        <v>1468000</v>
      </c>
      <c r="C74" s="5" t="n">
        <v>-232000</v>
      </c>
    </row>
    <row r="75" spans="1:4">
      <c r="A75" s="4" t="s">
        <v>1828</v>
      </c>
      <c r="B75" s="6" t="s">
        <v>1833</v>
      </c>
      <c r="C75" s="6" t="s">
        <v>1834</v>
      </c>
      <c r="D75" s="6" t="s">
        <v>183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36</v>
      </c>
      <c r="B1" s="2" t="s">
        <v>1</v>
      </c>
    </row>
    <row r="2" spans="1:3">
      <c r="B2" s="2" t="s">
        <v>31</v>
      </c>
      <c r="C2" s="2" t="s">
        <v>32</v>
      </c>
    </row>
    <row r="3" spans="1:3">
      <c r="A3" s="3" t="s">
        <v>1837</v>
      </c>
    </row>
    <row r="4" spans="1:3">
      <c r="A4" s="4" t="s">
        <v>1838</v>
      </c>
      <c r="B4" s="6" t="s">
        <v>1764</v>
      </c>
    </row>
    <row r="5" spans="1:3">
      <c r="A5" s="4" t="s">
        <v>1839</v>
      </c>
      <c r="B5" s="5" t="n">
        <v>758707</v>
      </c>
      <c r="C5" s="6" t="s">
        <v>1764</v>
      </c>
    </row>
    <row r="6" spans="1:3">
      <c r="A6" s="4" t="s">
        <v>1765</v>
      </c>
    </row>
    <row r="7" spans="1:3">
      <c r="A7" s="3" t="s">
        <v>1837</v>
      </c>
    </row>
    <row r="8" spans="1:3">
      <c r="A8" s="4" t="s">
        <v>1838</v>
      </c>
      <c r="B8" s="5" t="n">
        <v>1953967</v>
      </c>
      <c r="C8" s="5" t="n">
        <v>1845367</v>
      </c>
    </row>
    <row r="9" spans="1:3">
      <c r="A9" s="4" t="s">
        <v>1840</v>
      </c>
      <c r="B9" s="5" t="n">
        <v>-187708</v>
      </c>
      <c r="C9" s="5" t="n">
        <v>163580</v>
      </c>
    </row>
    <row r="10" spans="1:3">
      <c r="A10" s="4" t="s">
        <v>1841</v>
      </c>
      <c r="B10" s="5" t="n">
        <v>2</v>
      </c>
    </row>
    <row r="11" spans="1:3">
      <c r="A11" s="4" t="s">
        <v>1823</v>
      </c>
      <c r="B11" s="5" t="n">
        <v>2</v>
      </c>
    </row>
    <row r="12" spans="1:3">
      <c r="A12" s="4" t="s">
        <v>1822</v>
      </c>
      <c r="B12" s="5" t="n">
        <v>-61605</v>
      </c>
      <c r="C12" s="5" t="n">
        <v>-54979</v>
      </c>
    </row>
    <row r="13" spans="1:3">
      <c r="A13" s="4" t="s">
        <v>1824</v>
      </c>
      <c r="B13" s="5" t="n">
        <v>1916410</v>
      </c>
    </row>
    <row r="14" spans="1:3">
      <c r="A14" s="4" t="s">
        <v>1839</v>
      </c>
      <c r="B14" s="5" t="n">
        <v>3621068</v>
      </c>
      <c r="C14" s="5" t="n">
        <v>1953967</v>
      </c>
    </row>
    <row r="15" spans="1:3">
      <c r="A15" s="4" t="s">
        <v>1756</v>
      </c>
    </row>
    <row r="16" spans="1:3">
      <c r="A16" s="3" t="s">
        <v>1837</v>
      </c>
    </row>
    <row r="17" spans="1:3">
      <c r="A17" s="4" t="s">
        <v>1838</v>
      </c>
      <c r="B17" s="5" t="n">
        <v>1895591</v>
      </c>
      <c r="C17" s="5" t="n">
        <v>1806042</v>
      </c>
    </row>
    <row r="18" spans="1:3">
      <c r="A18" s="4" t="s">
        <v>1840</v>
      </c>
      <c r="B18" s="5" t="n">
        <v>197994</v>
      </c>
      <c r="C18" s="5" t="n">
        <v>295413</v>
      </c>
    </row>
    <row r="19" spans="1:3">
      <c r="A19" s="4" t="s">
        <v>1841</v>
      </c>
      <c r="B19" s="5" t="n">
        <v>11</v>
      </c>
      <c r="C19" s="5" t="n">
        <v>15</v>
      </c>
    </row>
    <row r="20" spans="1:3">
      <c r="A20" s="4" t="s">
        <v>1823</v>
      </c>
      <c r="B20" s="5" t="n">
        <v>12</v>
      </c>
    </row>
    <row r="21" spans="1:3">
      <c r="A21" s="4" t="s">
        <v>1822</v>
      </c>
      <c r="B21" s="5" t="n">
        <v>-177215</v>
      </c>
      <c r="C21" s="5" t="n">
        <v>-205879</v>
      </c>
    </row>
    <row r="22" spans="1:3">
      <c r="A22" s="4" t="s">
        <v>1824</v>
      </c>
      <c r="B22" s="5" t="n">
        <v>-1916410</v>
      </c>
    </row>
    <row r="23" spans="1:3">
      <c r="A23" s="4" t="s">
        <v>1839</v>
      </c>
      <c r="C23" s="5" t="n">
        <v>1895591</v>
      </c>
    </row>
    <row r="24" spans="1:3">
      <c r="A24" s="4" t="s">
        <v>1766</v>
      </c>
    </row>
    <row r="25" spans="1:3">
      <c r="A25" s="3" t="s">
        <v>1837</v>
      </c>
    </row>
    <row r="26" spans="1:3">
      <c r="A26" s="4" t="s">
        <v>1838</v>
      </c>
      <c r="B26" s="5" t="n">
        <v>4142553</v>
      </c>
      <c r="C26" s="5" t="n">
        <v>3853595</v>
      </c>
    </row>
    <row r="27" spans="1:3">
      <c r="A27" s="4" t="s">
        <v>1840</v>
      </c>
      <c r="B27" s="5" t="n">
        <v>638288</v>
      </c>
      <c r="C27" s="5" t="n">
        <v>552451</v>
      </c>
    </row>
    <row r="28" spans="1:3">
      <c r="A28" s="4" t="s">
        <v>1822</v>
      </c>
      <c r="B28" s="5" t="n">
        <v>-272271</v>
      </c>
      <c r="C28" s="5" t="n">
        <v>-263493</v>
      </c>
    </row>
    <row r="29" spans="1:3">
      <c r="A29" s="4" t="s">
        <v>1839</v>
      </c>
      <c r="B29" s="5" t="n">
        <v>4508570</v>
      </c>
      <c r="C29" s="5" t="n">
        <v>4142553</v>
      </c>
    </row>
    <row r="30" spans="1:3">
      <c r="A30" s="4" t="s">
        <v>1767</v>
      </c>
    </row>
    <row r="31" spans="1:3">
      <c r="A31" s="3" t="s">
        <v>1837</v>
      </c>
    </row>
    <row r="32" spans="1:3">
      <c r="A32" s="4" t="s">
        <v>1838</v>
      </c>
      <c r="B32" s="5" t="n">
        <v>360700</v>
      </c>
      <c r="C32" s="5" t="n">
        <v>314203</v>
      </c>
    </row>
    <row r="33" spans="1:3">
      <c r="A33" s="4" t="s">
        <v>1840</v>
      </c>
      <c r="B33" s="5" t="n">
        <v>41639</v>
      </c>
      <c r="C33" s="5" t="n">
        <v>69540</v>
      </c>
    </row>
    <row r="34" spans="1:3">
      <c r="A34" s="4" t="s">
        <v>1841</v>
      </c>
      <c r="B34" s="5" t="n">
        <v>66</v>
      </c>
      <c r="C34" s="5" t="n">
        <v>73</v>
      </c>
    </row>
    <row r="35" spans="1:3">
      <c r="A35" s="4" t="s">
        <v>1823</v>
      </c>
      <c r="B35" s="5" t="n">
        <v>34</v>
      </c>
      <c r="C35" s="5" t="n">
        <v>41</v>
      </c>
    </row>
    <row r="36" spans="1:3">
      <c r="A36" s="4" t="s">
        <v>1822</v>
      </c>
      <c r="B36" s="5" t="n">
        <v>-23441</v>
      </c>
      <c r="C36" s="5" t="n">
        <v>-23158</v>
      </c>
    </row>
    <row r="37" spans="1:3">
      <c r="A37" s="4" t="s">
        <v>1839</v>
      </c>
      <c r="B37" s="5" t="n">
        <v>379998</v>
      </c>
      <c r="C37" s="5" t="n">
        <v>360700</v>
      </c>
    </row>
    <row r="38" spans="1:3">
      <c r="A38" s="4" t="s">
        <v>1758</v>
      </c>
    </row>
    <row r="39" spans="1:3">
      <c r="A39" s="3" t="s">
        <v>1837</v>
      </c>
    </row>
    <row r="40" spans="1:3">
      <c r="A40" s="4" t="s">
        <v>1841</v>
      </c>
      <c r="B40" s="5" t="n">
        <v>688</v>
      </c>
      <c r="C40" s="5" t="n">
        <v>122</v>
      </c>
    </row>
    <row r="41" spans="1:3">
      <c r="A41" s="4" t="s">
        <v>1822</v>
      </c>
      <c r="B41" s="6" t="s">
        <v>1842</v>
      </c>
      <c r="C41" s="6" t="s">
        <v>184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844</v>
      </c>
      <c r="B1" s="2" t="s">
        <v>31</v>
      </c>
      <c r="C1" s="2" t="s">
        <v>32</v>
      </c>
    </row>
    <row r="2" spans="1:3">
      <c r="A2" s="4" t="s">
        <v>1765</v>
      </c>
    </row>
    <row r="3" spans="1:3">
      <c r="A3" s="3" t="s">
        <v>1750</v>
      </c>
    </row>
    <row r="4" spans="1:3">
      <c r="A4" s="4" t="s">
        <v>1845</v>
      </c>
      <c r="B4" s="6" t="s">
        <v>1846</v>
      </c>
      <c r="C4" s="6" t="s">
        <v>1847</v>
      </c>
    </row>
    <row r="5" spans="1:3">
      <c r="A5" s="4" t="s">
        <v>1756</v>
      </c>
    </row>
    <row r="6" spans="1:3">
      <c r="A6" s="3" t="s">
        <v>1750</v>
      </c>
    </row>
    <row r="7" spans="1:3">
      <c r="A7" s="4" t="s">
        <v>1845</v>
      </c>
      <c r="C7" s="5" t="n">
        <v>629120</v>
      </c>
    </row>
    <row r="8" spans="1:3">
      <c r="A8" s="4" t="s">
        <v>1766</v>
      </c>
    </row>
    <row r="9" spans="1:3">
      <c r="A9" s="3" t="s">
        <v>1750</v>
      </c>
    </row>
    <row r="10" spans="1:3">
      <c r="A10" s="4" t="s">
        <v>1845</v>
      </c>
      <c r="B10" s="5" t="n">
        <v>-343286</v>
      </c>
      <c r="C10" s="5" t="n">
        <v>-317500</v>
      </c>
    </row>
    <row r="11" spans="1:3">
      <c r="A11" s="4" t="s">
        <v>1767</v>
      </c>
    </row>
    <row r="12" spans="1:3">
      <c r="A12" s="3" t="s">
        <v>1750</v>
      </c>
    </row>
    <row r="13" spans="1:3">
      <c r="A13" s="4" t="s">
        <v>1845</v>
      </c>
      <c r="B13" s="5" t="n">
        <v>-50869</v>
      </c>
      <c r="C13" s="5" t="n">
        <v>-53041</v>
      </c>
    </row>
    <row r="14" spans="1:3">
      <c r="A14" s="4" t="s">
        <v>1758</v>
      </c>
    </row>
    <row r="15" spans="1:3">
      <c r="A15" s="3" t="s">
        <v>1750</v>
      </c>
    </row>
    <row r="16" spans="1:3">
      <c r="A16" s="4" t="s">
        <v>1845</v>
      </c>
      <c r="B16" s="6" t="s">
        <v>1760</v>
      </c>
      <c r="C16" s="6" t="s">
        <v>175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848</v>
      </c>
      <c r="B1" s="2" t="s">
        <v>1</v>
      </c>
    </row>
    <row r="2" spans="1:5">
      <c r="B2" s="2" t="s">
        <v>1849</v>
      </c>
      <c r="C2" s="2" t="s">
        <v>31</v>
      </c>
      <c r="D2" s="2" t="s">
        <v>32</v>
      </c>
      <c r="E2" s="2" t="s">
        <v>108</v>
      </c>
    </row>
    <row r="3" spans="1:5">
      <c r="A3" s="4" t="s">
        <v>1765</v>
      </c>
    </row>
    <row r="4" spans="1:5">
      <c r="A4" s="3" t="s">
        <v>1750</v>
      </c>
    </row>
    <row r="5" spans="1:5">
      <c r="A5" s="4" t="s">
        <v>1850</v>
      </c>
      <c r="C5" s="6" t="s">
        <v>1818</v>
      </c>
      <c r="D5" s="6" t="s">
        <v>1819</v>
      </c>
      <c r="E5" s="6" t="s">
        <v>1820</v>
      </c>
    </row>
    <row r="6" spans="1:5">
      <c r="A6" s="4" t="s">
        <v>1821</v>
      </c>
      <c r="C6" s="5" t="n">
        <v>78222000</v>
      </c>
      <c r="D6" s="5" t="n">
        <v>64927000</v>
      </c>
      <c r="E6" s="5" t="n">
        <v>62214000</v>
      </c>
    </row>
    <row r="7" spans="1:5">
      <c r="A7" s="4" t="s">
        <v>1851</v>
      </c>
      <c r="C7" s="5" t="n">
        <v>-195301000</v>
      </c>
      <c r="D7" s="5" t="n">
        <v>-220246000</v>
      </c>
      <c r="E7" s="5" t="n">
        <v>-193747000</v>
      </c>
    </row>
    <row r="8" spans="1:5">
      <c r="A8" s="4" t="s">
        <v>1852</v>
      </c>
      <c r="C8" s="5" t="n">
        <v>-5636000</v>
      </c>
      <c r="D8" s="5" t="n">
        <v>-5636000</v>
      </c>
      <c r="E8" s="5" t="n">
        <v>-5636000</v>
      </c>
    </row>
    <row r="9" spans="1:5">
      <c r="A9" s="4" t="s">
        <v>1853</v>
      </c>
      <c r="C9" s="5" t="n">
        <v>-122519000</v>
      </c>
      <c r="D9" s="5" t="n">
        <v>-160498000</v>
      </c>
      <c r="E9" s="5" t="n">
        <v>-136618000</v>
      </c>
    </row>
    <row r="10" spans="1:5">
      <c r="A10" s="4" t="s">
        <v>1854</v>
      </c>
    </row>
    <row r="11" spans="1:5">
      <c r="A11" s="3" t="s">
        <v>1750</v>
      </c>
    </row>
    <row r="12" spans="1:5">
      <c r="A12" s="4" t="s">
        <v>1850</v>
      </c>
      <c r="B12" s="6" t="s">
        <v>1855</v>
      </c>
    </row>
    <row r="13" spans="1:5">
      <c r="A13" s="4" t="s">
        <v>1821</v>
      </c>
      <c r="B13" s="5" t="n">
        <v>287492000</v>
      </c>
    </row>
    <row r="14" spans="1:5">
      <c r="A14" s="4" t="s">
        <v>1851</v>
      </c>
      <c r="B14" s="5" t="n">
        <v>-271132000</v>
      </c>
    </row>
    <row r="15" spans="1:5">
      <c r="A15" s="4" t="s">
        <v>1852</v>
      </c>
      <c r="B15" s="5" t="n">
        <v>46728000</v>
      </c>
    </row>
    <row r="16" spans="1:5">
      <c r="A16" s="4" t="s">
        <v>1853</v>
      </c>
      <c r="B16" s="5" t="n">
        <v>63353000</v>
      </c>
    </row>
    <row r="17" spans="1:5">
      <c r="A17" s="4" t="s">
        <v>1756</v>
      </c>
    </row>
    <row r="18" spans="1:5">
      <c r="A18" s="3" t="s">
        <v>1750</v>
      </c>
    </row>
    <row r="19" spans="1:5">
      <c r="A19" s="4" t="s">
        <v>1850</v>
      </c>
      <c r="C19" s="5" t="n">
        <v>74000</v>
      </c>
      <c r="D19" s="5" t="n">
        <v>102000</v>
      </c>
      <c r="E19" s="5" t="n">
        <v>138000</v>
      </c>
    </row>
    <row r="20" spans="1:5">
      <c r="A20" s="4" t="s">
        <v>1821</v>
      </c>
      <c r="C20" s="5" t="n">
        <v>218104000</v>
      </c>
      <c r="D20" s="5" t="n">
        <v>260650000</v>
      </c>
      <c r="E20" s="5" t="n">
        <v>249319000</v>
      </c>
    </row>
    <row r="21" spans="1:5">
      <c r="A21" s="4" t="s">
        <v>1851</v>
      </c>
      <c r="C21" s="5" t="n">
        <v>-161415000</v>
      </c>
      <c r="D21" s="5" t="n">
        <v>-210579000</v>
      </c>
      <c r="E21" s="5" t="n">
        <v>-206407000</v>
      </c>
    </row>
    <row r="22" spans="1:5">
      <c r="A22" s="4" t="s">
        <v>1852</v>
      </c>
      <c r="C22" s="5" t="n">
        <v>1552000</v>
      </c>
      <c r="D22" s="5" t="n">
        <v>1552000</v>
      </c>
      <c r="E22" s="5" t="n">
        <v>1552000</v>
      </c>
    </row>
    <row r="23" spans="1:5">
      <c r="A23" s="4" t="s">
        <v>1853</v>
      </c>
      <c r="C23" s="5" t="n">
        <v>58315000</v>
      </c>
      <c r="D23" s="5" t="n">
        <v>51724000</v>
      </c>
      <c r="E23" s="5" t="n">
        <v>44603000</v>
      </c>
    </row>
    <row r="24" spans="1:5">
      <c r="A24" s="4" t="s">
        <v>1856</v>
      </c>
    </row>
    <row r="25" spans="1:5">
      <c r="A25" s="3" t="s">
        <v>1750</v>
      </c>
    </row>
    <row r="26" spans="1:5">
      <c r="A26" s="4" t="s">
        <v>1821</v>
      </c>
      <c r="B26" s="5" t="n">
        <v>464000</v>
      </c>
    </row>
    <row r="27" spans="1:5">
      <c r="A27" s="4" t="s">
        <v>1853</v>
      </c>
      <c r="B27" s="5" t="n">
        <v>464000</v>
      </c>
    </row>
    <row r="28" spans="1:5">
      <c r="A28" s="4" t="s">
        <v>1766</v>
      </c>
    </row>
    <row r="29" spans="1:5">
      <c r="A29" s="3" t="s">
        <v>1750</v>
      </c>
    </row>
    <row r="30" spans="1:5">
      <c r="A30" s="4" t="s">
        <v>1850</v>
      </c>
      <c r="C30" s="5" t="n">
        <v>1870000</v>
      </c>
      <c r="D30" s="5" t="n">
        <v>1545000</v>
      </c>
      <c r="E30" s="5" t="n">
        <v>2042000</v>
      </c>
    </row>
    <row r="31" spans="1:5">
      <c r="A31" s="4" t="s">
        <v>1821</v>
      </c>
      <c r="C31" s="5" t="n">
        <v>362887000</v>
      </c>
      <c r="D31" s="5" t="n">
        <v>397842000</v>
      </c>
      <c r="E31" s="5" t="n">
        <v>350701000</v>
      </c>
    </row>
    <row r="32" spans="1:5">
      <c r="A32" s="4" t="s">
        <v>1851</v>
      </c>
      <c r="C32" s="5" t="n">
        <v>-394097000</v>
      </c>
      <c r="D32" s="5" t="n">
        <v>-440696000</v>
      </c>
      <c r="E32" s="5" t="n">
        <v>-413965000</v>
      </c>
    </row>
    <row r="33" spans="1:5">
      <c r="A33" s="4" t="s">
        <v>1857</v>
      </c>
      <c r="C33" s="5" t="n">
        <v>32823000</v>
      </c>
      <c r="D33" s="5" t="n">
        <v>16482000</v>
      </c>
      <c r="E33" s="5" t="n">
        <v>4380000</v>
      </c>
    </row>
    <row r="34" spans="1:5">
      <c r="A34" s="4" t="s">
        <v>1858</v>
      </c>
      <c r="E34" s="5" t="n">
        <v>-1051000</v>
      </c>
    </row>
    <row r="35" spans="1:5">
      <c r="A35" s="4" t="s">
        <v>1853</v>
      </c>
      <c r="C35" s="5" t="n">
        <v>3483000</v>
      </c>
      <c r="D35" s="5" t="n">
        <v>-24828000</v>
      </c>
      <c r="E35" s="5" t="n">
        <v>-57894000</v>
      </c>
    </row>
    <row r="36" spans="1:5">
      <c r="A36" s="4" t="s">
        <v>1859</v>
      </c>
    </row>
    <row r="37" spans="1:5">
      <c r="A37" s="3" t="s">
        <v>1750</v>
      </c>
    </row>
    <row r="38" spans="1:5">
      <c r="A38" s="4" t="s">
        <v>1850</v>
      </c>
      <c r="B38" s="5" t="n">
        <v>1484000</v>
      </c>
    </row>
    <row r="39" spans="1:5">
      <c r="A39" s="4" t="s">
        <v>1821</v>
      </c>
      <c r="B39" s="5" t="n">
        <v>370526000</v>
      </c>
    </row>
    <row r="40" spans="1:5">
      <c r="A40" s="4" t="s">
        <v>1851</v>
      </c>
      <c r="B40" s="5" t="n">
        <v>-388996000</v>
      </c>
    </row>
    <row r="41" spans="1:5">
      <c r="A41" s="4" t="s">
        <v>1857</v>
      </c>
      <c r="B41" s="5" t="n">
        <v>23466000</v>
      </c>
    </row>
    <row r="42" spans="1:5">
      <c r="A42" s="4" t="s">
        <v>1853</v>
      </c>
      <c r="B42" s="5" t="n">
        <v>6480000</v>
      </c>
    </row>
    <row r="43" spans="1:5">
      <c r="A43" s="4" t="s">
        <v>1767</v>
      </c>
    </row>
    <row r="44" spans="1:5">
      <c r="A44" s="3" t="s">
        <v>1750</v>
      </c>
    </row>
    <row r="45" spans="1:5">
      <c r="A45" s="4" t="s">
        <v>1850</v>
      </c>
      <c r="C45" s="5" t="n">
        <v>41000</v>
      </c>
      <c r="D45" s="5" t="n">
        <v>32000</v>
      </c>
      <c r="E45" s="5" t="n">
        <v>24000</v>
      </c>
    </row>
    <row r="46" spans="1:5">
      <c r="A46" s="4" t="s">
        <v>1821</v>
      </c>
      <c r="C46" s="5" t="n">
        <v>29114000</v>
      </c>
      <c r="D46" s="5" t="n">
        <v>32488</v>
      </c>
      <c r="E46" s="5" t="n">
        <v>30475000</v>
      </c>
    </row>
    <row r="47" spans="1:5">
      <c r="A47" s="4" t="s">
        <v>1851</v>
      </c>
      <c r="C47" s="5" t="n">
        <v>-34332000</v>
      </c>
      <c r="D47" s="5" t="n">
        <v>-35817000</v>
      </c>
      <c r="E47" s="5" t="n">
        <v>-34872000</v>
      </c>
    </row>
    <row r="48" spans="1:5">
      <c r="A48" s="4" t="s">
        <v>1853</v>
      </c>
      <c r="C48" s="6" t="s">
        <v>1860</v>
      </c>
      <c r="D48" s="6" t="s">
        <v>1861</v>
      </c>
      <c r="E48" s="5" t="n">
        <v>-4373000</v>
      </c>
    </row>
    <row r="49" spans="1:5">
      <c r="A49" s="4" t="s">
        <v>1862</v>
      </c>
    </row>
    <row r="50" spans="1:5">
      <c r="A50" s="3" t="s">
        <v>1750</v>
      </c>
    </row>
    <row r="51" spans="1:5">
      <c r="A51" s="4" t="s">
        <v>1850</v>
      </c>
      <c r="B51" s="5" t="n">
        <v>32000</v>
      </c>
    </row>
    <row r="52" spans="1:5">
      <c r="A52" s="4" t="s">
        <v>1821</v>
      </c>
      <c r="B52" s="5" t="n">
        <v>29117000</v>
      </c>
    </row>
    <row r="53" spans="1:5">
      <c r="A53" s="4" t="s">
        <v>1851</v>
      </c>
      <c r="B53" s="5" t="n">
        <v>-33471000</v>
      </c>
    </row>
    <row r="54" spans="1:5">
      <c r="A54" s="4" t="s">
        <v>1853</v>
      </c>
      <c r="B54" s="6" t="s">
        <v>1863</v>
      </c>
    </row>
    <row r="55" spans="1:5">
      <c r="A55" s="4" t="s">
        <v>1758</v>
      </c>
    </row>
    <row r="56" spans="1:5">
      <c r="A56" s="3" t="s">
        <v>1750</v>
      </c>
    </row>
    <row r="57" spans="1:5">
      <c r="A57" s="4" t="s">
        <v>1821</v>
      </c>
      <c r="E57" s="5" t="n">
        <v>330000</v>
      </c>
    </row>
    <row r="58" spans="1:5">
      <c r="A58" s="4" t="s">
        <v>1853</v>
      </c>
      <c r="E58" s="6" t="s">
        <v>1864</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5</v>
      </c>
      <c r="B1" s="2" t="s">
        <v>1</v>
      </c>
    </row>
    <row r="2" spans="1:3">
      <c r="B2" s="2" t="s">
        <v>31</v>
      </c>
      <c r="C2" s="2" t="s">
        <v>32</v>
      </c>
    </row>
    <row r="3" spans="1:3">
      <c r="A3" s="4" t="s">
        <v>1765</v>
      </c>
    </row>
    <row r="4" spans="1:3">
      <c r="A4" s="3" t="s">
        <v>1750</v>
      </c>
    </row>
    <row r="5" spans="1:3">
      <c r="A5" s="4" t="s">
        <v>1866</v>
      </c>
      <c r="B5" s="4" t="s">
        <v>1867</v>
      </c>
      <c r="C5" s="4" t="s">
        <v>1868</v>
      </c>
    </row>
    <row r="6" spans="1:3">
      <c r="A6" s="4" t="s">
        <v>1869</v>
      </c>
      <c r="B6" s="4" t="s">
        <v>1867</v>
      </c>
      <c r="C6" s="4" t="s">
        <v>1868</v>
      </c>
    </row>
    <row r="7" spans="1:3">
      <c r="A7" s="4" t="s">
        <v>1870</v>
      </c>
      <c r="B7" s="4" t="s">
        <v>778</v>
      </c>
      <c r="C7" s="4" t="s">
        <v>1871</v>
      </c>
    </row>
    <row r="8" spans="1:3">
      <c r="A8" s="4" t="s">
        <v>1872</v>
      </c>
      <c r="B8" s="4" t="s">
        <v>778</v>
      </c>
      <c r="C8" s="4" t="s">
        <v>1871</v>
      </c>
    </row>
    <row r="9" spans="1:3">
      <c r="A9" s="4" t="s">
        <v>1873</v>
      </c>
    </row>
    <row r="10" spans="1:3">
      <c r="A10" s="3" t="s">
        <v>1750</v>
      </c>
    </row>
    <row r="11" spans="1:3">
      <c r="A11" s="4" t="s">
        <v>1866</v>
      </c>
      <c r="B11" s="4" t="s">
        <v>1867</v>
      </c>
      <c r="C11" s="4" t="s">
        <v>1868</v>
      </c>
    </row>
    <row r="12" spans="1:3">
      <c r="A12" s="4" t="s">
        <v>1869</v>
      </c>
      <c r="B12" s="4" t="s">
        <v>1867</v>
      </c>
      <c r="C12" s="4" t="s">
        <v>1868</v>
      </c>
    </row>
    <row r="13" spans="1:3">
      <c r="A13" s="4" t="s">
        <v>1870</v>
      </c>
      <c r="B13" s="4" t="s">
        <v>778</v>
      </c>
      <c r="C13" s="4" t="s">
        <v>1871</v>
      </c>
    </row>
    <row r="14" spans="1:3">
      <c r="A14" s="4" t="s">
        <v>1872</v>
      </c>
      <c r="B14" s="4" t="s">
        <v>778</v>
      </c>
      <c r="C14" s="4" t="s">
        <v>1871</v>
      </c>
    </row>
    <row r="15" spans="1:3">
      <c r="A15" s="4" t="s">
        <v>1874</v>
      </c>
    </row>
    <row r="16" spans="1:3">
      <c r="A16" s="3" t="s">
        <v>1750</v>
      </c>
    </row>
    <row r="17" spans="1:3">
      <c r="A17" s="4" t="s">
        <v>1866</v>
      </c>
      <c r="B17" s="4" t="s">
        <v>1867</v>
      </c>
      <c r="C17" s="4" t="s">
        <v>1868</v>
      </c>
    </row>
    <row r="18" spans="1:3">
      <c r="A18" s="4" t="s">
        <v>1869</v>
      </c>
      <c r="B18" s="4" t="s">
        <v>1867</v>
      </c>
      <c r="C18" s="4" t="s">
        <v>1868</v>
      </c>
    </row>
    <row r="19" spans="1:3">
      <c r="A19" s="4" t="s">
        <v>1870</v>
      </c>
      <c r="B19" s="4" t="s">
        <v>778</v>
      </c>
      <c r="C19" s="4" t="s">
        <v>1871</v>
      </c>
    </row>
    <row r="20" spans="1:3">
      <c r="A20" s="4" t="s">
        <v>1872</v>
      </c>
      <c r="B20" s="4" t="s">
        <v>778</v>
      </c>
      <c r="C20" s="4" t="s">
        <v>187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14"/>
  </cols>
  <sheetData>
    <row r="1" spans="1:2">
      <c r="A1" s="1" t="s">
        <v>1875</v>
      </c>
      <c r="B1" s="2" t="s">
        <v>31</v>
      </c>
    </row>
    <row r="2" spans="1:2">
      <c r="A2" s="4" t="s">
        <v>1765</v>
      </c>
    </row>
    <row r="3" spans="1:2">
      <c r="A3" s="3" t="s">
        <v>1750</v>
      </c>
    </row>
    <row r="4" spans="1:2">
      <c r="A4" s="4" t="s">
        <v>1876</v>
      </c>
      <c r="B4" s="4" t="s">
        <v>613</v>
      </c>
    </row>
    <row r="5" spans="1:2">
      <c r="A5" s="4" t="s">
        <v>1877</v>
      </c>
    </row>
    <row r="6" spans="1:2">
      <c r="A6" s="3" t="s">
        <v>1750</v>
      </c>
    </row>
    <row r="7" spans="1:2">
      <c r="A7" s="4" t="s">
        <v>1876</v>
      </c>
      <c r="B7" s="4" t="s">
        <v>1878</v>
      </c>
    </row>
    <row r="8" spans="1:2">
      <c r="A8" s="4" t="s">
        <v>1879</v>
      </c>
    </row>
    <row r="9" spans="1:2">
      <c r="A9" s="3" t="s">
        <v>1750</v>
      </c>
    </row>
    <row r="10" spans="1:2">
      <c r="A10" s="4" t="s">
        <v>1876</v>
      </c>
      <c r="B10" s="4" t="s">
        <v>613</v>
      </c>
    </row>
    <row r="11" spans="1:2">
      <c r="A11" s="4" t="s">
        <v>1880</v>
      </c>
    </row>
    <row r="12" spans="1:2">
      <c r="A12" s="3" t="s">
        <v>1750</v>
      </c>
    </row>
    <row r="13" spans="1:2">
      <c r="A13" s="4" t="s">
        <v>1876</v>
      </c>
      <c r="B13" s="4" t="s">
        <v>1881</v>
      </c>
    </row>
    <row r="14" spans="1:2">
      <c r="A14" s="4" t="s">
        <v>1882</v>
      </c>
    </row>
    <row r="15" spans="1:2">
      <c r="A15" s="3" t="s">
        <v>1750</v>
      </c>
    </row>
    <row r="16" spans="1:2">
      <c r="A16" s="4" t="s">
        <v>1876</v>
      </c>
      <c r="B16" s="4" t="s">
        <v>1883</v>
      </c>
    </row>
    <row r="17" spans="1:2">
      <c r="A17" s="4" t="s">
        <v>1884</v>
      </c>
    </row>
    <row r="18" spans="1:2">
      <c r="A18" s="3" t="s">
        <v>1750</v>
      </c>
    </row>
    <row r="19" spans="1:2">
      <c r="A19" s="4" t="s">
        <v>1876</v>
      </c>
      <c r="B19" s="4" t="s">
        <v>769</v>
      </c>
    </row>
    <row r="20" spans="1:2">
      <c r="A20" s="4" t="s">
        <v>1885</v>
      </c>
    </row>
    <row r="21" spans="1:2">
      <c r="A21" s="3" t="s">
        <v>1750</v>
      </c>
    </row>
    <row r="22" spans="1:2">
      <c r="A22" s="4" t="s">
        <v>1876</v>
      </c>
      <c r="B22" s="4" t="s">
        <v>1886</v>
      </c>
    </row>
    <row r="23" spans="1:2">
      <c r="A23" s="4" t="s">
        <v>1887</v>
      </c>
    </row>
    <row r="24" spans="1:2">
      <c r="A24" s="3" t="s">
        <v>1750</v>
      </c>
    </row>
    <row r="25" spans="1:2">
      <c r="A25" s="4" t="s">
        <v>1876</v>
      </c>
      <c r="B25" s="4" t="s">
        <v>1634</v>
      </c>
    </row>
    <row r="26" spans="1:2">
      <c r="A26" s="4" t="s">
        <v>1888</v>
      </c>
    </row>
    <row r="27" spans="1:2">
      <c r="A27" s="3" t="s">
        <v>1750</v>
      </c>
    </row>
    <row r="28" spans="1:2">
      <c r="A28" s="4" t="s">
        <v>1876</v>
      </c>
      <c r="B28" s="4" t="s">
        <v>1889</v>
      </c>
    </row>
    <row r="29" spans="1:2">
      <c r="A29" s="4" t="s">
        <v>1890</v>
      </c>
    </row>
    <row r="30" spans="1:2">
      <c r="A30" s="3" t="s">
        <v>1750</v>
      </c>
    </row>
    <row r="31" spans="1:2">
      <c r="A31" s="4" t="s">
        <v>1876</v>
      </c>
      <c r="B31" s="4" t="s">
        <v>681</v>
      </c>
    </row>
    <row r="32" spans="1:2">
      <c r="A32" s="4" t="s">
        <v>1891</v>
      </c>
    </row>
    <row r="33" spans="1:2">
      <c r="A33" s="3" t="s">
        <v>1750</v>
      </c>
    </row>
    <row r="34" spans="1:2">
      <c r="A34" s="4" t="s">
        <v>1876</v>
      </c>
      <c r="B34" s="4" t="s">
        <v>1892</v>
      </c>
    </row>
    <row r="35" spans="1:2">
      <c r="A35" s="4" t="s">
        <v>1893</v>
      </c>
    </row>
    <row r="36" spans="1:2">
      <c r="A36" s="3" t="s">
        <v>1750</v>
      </c>
    </row>
    <row r="37" spans="1:2">
      <c r="A37" s="4" t="s">
        <v>1876</v>
      </c>
      <c r="B37" s="4" t="s">
        <v>739</v>
      </c>
    </row>
    <row r="38" spans="1:2">
      <c r="A38" s="4" t="s">
        <v>1894</v>
      </c>
    </row>
    <row r="39" spans="1:2">
      <c r="A39" s="3" t="s">
        <v>1750</v>
      </c>
    </row>
    <row r="40" spans="1:2">
      <c r="A40" s="4" t="s">
        <v>1876</v>
      </c>
      <c r="B40" s="4" t="s">
        <v>613</v>
      </c>
    </row>
    <row r="41" spans="1:2">
      <c r="A41" s="4" t="s">
        <v>1895</v>
      </c>
    </row>
    <row r="42" spans="1:2">
      <c r="A42" s="3" t="s">
        <v>1750</v>
      </c>
    </row>
    <row r="43" spans="1:2">
      <c r="A43" s="4" t="s">
        <v>1876</v>
      </c>
      <c r="B43" s="4" t="s">
        <v>1883</v>
      </c>
    </row>
    <row r="44" spans="1:2">
      <c r="A44" s="4" t="s">
        <v>1896</v>
      </c>
    </row>
    <row r="45" spans="1:2">
      <c r="A45" s="3" t="s">
        <v>1750</v>
      </c>
    </row>
    <row r="46" spans="1:2">
      <c r="A46" s="4" t="s">
        <v>1876</v>
      </c>
      <c r="B46" s="4" t="s">
        <v>769</v>
      </c>
    </row>
    <row r="47" spans="1:2">
      <c r="A47" s="4" t="s">
        <v>1897</v>
      </c>
    </row>
    <row r="48" spans="1:2">
      <c r="A48" s="3" t="s">
        <v>1750</v>
      </c>
    </row>
    <row r="49" spans="1:2">
      <c r="A49" s="4" t="s">
        <v>1876</v>
      </c>
      <c r="B49" s="4" t="s">
        <v>1634</v>
      </c>
    </row>
    <row r="50" spans="1:2">
      <c r="A50" s="4" t="s">
        <v>1898</v>
      </c>
    </row>
    <row r="51" spans="1:2">
      <c r="A51" s="3" t="s">
        <v>1750</v>
      </c>
    </row>
    <row r="52" spans="1:2">
      <c r="A52" s="4" t="s">
        <v>1876</v>
      </c>
      <c r="B52" s="4" t="s">
        <v>681</v>
      </c>
    </row>
    <row r="53" spans="1:2">
      <c r="A53" s="4" t="s">
        <v>1899</v>
      </c>
    </row>
    <row r="54" spans="1:2">
      <c r="A54" s="3" t="s">
        <v>1750</v>
      </c>
    </row>
    <row r="55" spans="1:2">
      <c r="A55" s="4" t="s">
        <v>1876</v>
      </c>
      <c r="B55" s="4" t="s">
        <v>739</v>
      </c>
    </row>
    <row r="56" spans="1:2">
      <c r="A56" s="4" t="s">
        <v>1767</v>
      </c>
    </row>
    <row r="57" spans="1:2">
      <c r="A57" s="3" t="s">
        <v>1750</v>
      </c>
    </row>
    <row r="58" spans="1:2">
      <c r="A58" s="4" t="s">
        <v>1876</v>
      </c>
      <c r="B58" s="4" t="s">
        <v>613</v>
      </c>
    </row>
    <row r="59" spans="1:2">
      <c r="A59" s="4" t="s">
        <v>1900</v>
      </c>
    </row>
    <row r="60" spans="1:2">
      <c r="A60" s="3" t="s">
        <v>1750</v>
      </c>
    </row>
    <row r="61" spans="1:2">
      <c r="A61" s="4" t="s">
        <v>1876</v>
      </c>
      <c r="B61" s="4" t="s">
        <v>1901</v>
      </c>
    </row>
    <row r="62" spans="1:2">
      <c r="A62" s="4" t="s">
        <v>1902</v>
      </c>
    </row>
    <row r="63" spans="1:2">
      <c r="A63" s="3" t="s">
        <v>1750</v>
      </c>
    </row>
    <row r="64" spans="1:2">
      <c r="A64" s="4" t="s">
        <v>1876</v>
      </c>
      <c r="B64" s="4" t="s">
        <v>613</v>
      </c>
    </row>
    <row r="65" spans="1:2">
      <c r="A65" s="4" t="s">
        <v>1903</v>
      </c>
    </row>
    <row r="66" spans="1:2">
      <c r="A66" s="3" t="s">
        <v>1750</v>
      </c>
    </row>
    <row r="67" spans="1:2">
      <c r="A67" s="4" t="s">
        <v>1876</v>
      </c>
      <c r="B67" s="4" t="s">
        <v>1904</v>
      </c>
    </row>
    <row r="68" spans="1:2">
      <c r="A68" s="4" t="s">
        <v>1905</v>
      </c>
    </row>
    <row r="69" spans="1:2">
      <c r="A69" s="3" t="s">
        <v>1750</v>
      </c>
    </row>
    <row r="70" spans="1:2">
      <c r="A70" s="4" t="s">
        <v>1876</v>
      </c>
      <c r="B70" s="4" t="s">
        <v>1883</v>
      </c>
    </row>
    <row r="71" spans="1:2">
      <c r="A71" s="4" t="s">
        <v>1906</v>
      </c>
    </row>
    <row r="72" spans="1:2">
      <c r="A72" s="3" t="s">
        <v>1750</v>
      </c>
    </row>
    <row r="73" spans="1:2">
      <c r="A73" s="4" t="s">
        <v>1876</v>
      </c>
      <c r="B73" s="4" t="s">
        <v>769</v>
      </c>
    </row>
    <row r="74" spans="1:2">
      <c r="A74" s="4" t="s">
        <v>1907</v>
      </c>
    </row>
    <row r="75" spans="1:2">
      <c r="A75" s="3" t="s">
        <v>1750</v>
      </c>
    </row>
    <row r="76" spans="1:2">
      <c r="A76" s="4" t="s">
        <v>1876</v>
      </c>
      <c r="B76" s="4" t="s">
        <v>1908</v>
      </c>
    </row>
    <row r="77" spans="1:2">
      <c r="A77" s="4" t="s">
        <v>1909</v>
      </c>
    </row>
    <row r="78" spans="1:2">
      <c r="A78" s="3" t="s">
        <v>1750</v>
      </c>
    </row>
    <row r="79" spans="1:2">
      <c r="A79" s="4" t="s">
        <v>1876</v>
      </c>
      <c r="B79" s="4" t="s">
        <v>727</v>
      </c>
    </row>
    <row r="80" spans="1:2">
      <c r="A80" s="4" t="s">
        <v>1910</v>
      </c>
    </row>
    <row r="81" spans="1:2">
      <c r="A81" s="3" t="s">
        <v>1750</v>
      </c>
    </row>
    <row r="82" spans="1:2">
      <c r="A82" s="4" t="s">
        <v>1876</v>
      </c>
      <c r="B82" s="4" t="s">
        <v>1911</v>
      </c>
    </row>
    <row r="83" spans="1:2">
      <c r="A83" s="4" t="s">
        <v>1912</v>
      </c>
    </row>
    <row r="84" spans="1:2">
      <c r="A84" s="3" t="s">
        <v>1750</v>
      </c>
    </row>
    <row r="85" spans="1:2">
      <c r="A85" s="4" t="s">
        <v>1876</v>
      </c>
      <c r="B85" s="4" t="s">
        <v>681</v>
      </c>
    </row>
    <row r="86" spans="1:2">
      <c r="A86" s="4" t="s">
        <v>1913</v>
      </c>
    </row>
    <row r="87" spans="1:2">
      <c r="A87" s="3" t="s">
        <v>1750</v>
      </c>
    </row>
    <row r="88" spans="1:2">
      <c r="A88" s="4" t="s">
        <v>1876</v>
      </c>
      <c r="B88" s="4" t="s">
        <v>1914</v>
      </c>
    </row>
    <row r="89" spans="1:2">
      <c r="A89" s="4" t="s">
        <v>1915</v>
      </c>
    </row>
    <row r="90" spans="1:2">
      <c r="A90" s="3" t="s">
        <v>1750</v>
      </c>
    </row>
    <row r="91" spans="1:2">
      <c r="A91" s="4" t="s">
        <v>1876</v>
      </c>
      <c r="B91" s="4" t="s">
        <v>739</v>
      </c>
    </row>
    <row r="92" spans="1:2">
      <c r="A92" s="4" t="s">
        <v>1766</v>
      </c>
    </row>
    <row r="93" spans="1:2">
      <c r="A93" s="3" t="s">
        <v>1750</v>
      </c>
    </row>
    <row r="94" spans="1:2">
      <c r="A94" s="4" t="s">
        <v>1876</v>
      </c>
      <c r="B94" s="4" t="s">
        <v>613</v>
      </c>
    </row>
    <row r="95" spans="1:2">
      <c r="A95" s="4" t="s">
        <v>1916</v>
      </c>
    </row>
    <row r="96" spans="1:2">
      <c r="A96" s="3" t="s">
        <v>1750</v>
      </c>
    </row>
    <row r="97" spans="1:2">
      <c r="A97" s="4" t="s">
        <v>1876</v>
      </c>
      <c r="B97" s="4" t="s">
        <v>1917</v>
      </c>
    </row>
    <row r="98" spans="1:2">
      <c r="A98" s="4" t="s">
        <v>1918</v>
      </c>
    </row>
    <row r="99" spans="1:2">
      <c r="A99" s="3" t="s">
        <v>1750</v>
      </c>
    </row>
    <row r="100" spans="1:2">
      <c r="A100" s="4" t="s">
        <v>1876</v>
      </c>
      <c r="B100" s="4" t="s">
        <v>613</v>
      </c>
    </row>
    <row r="101" spans="1:2">
      <c r="A101" s="4" t="s">
        <v>1919</v>
      </c>
    </row>
    <row r="102" spans="1:2">
      <c r="A102" s="3" t="s">
        <v>1750</v>
      </c>
    </row>
    <row r="103" spans="1:2">
      <c r="A103" s="4" t="s">
        <v>1876</v>
      </c>
      <c r="B103" s="4" t="s">
        <v>1920</v>
      </c>
    </row>
    <row r="104" spans="1:2">
      <c r="A104" s="4" t="s">
        <v>1921</v>
      </c>
    </row>
    <row r="105" spans="1:2">
      <c r="A105" s="3" t="s">
        <v>1750</v>
      </c>
    </row>
    <row r="106" spans="1:2">
      <c r="A106" s="4" t="s">
        <v>1876</v>
      </c>
      <c r="B106" s="4" t="s">
        <v>1883</v>
      </c>
    </row>
    <row r="107" spans="1:2">
      <c r="A107" s="4" t="s">
        <v>1922</v>
      </c>
    </row>
    <row r="108" spans="1:2">
      <c r="A108" s="3" t="s">
        <v>1750</v>
      </c>
    </row>
    <row r="109" spans="1:2">
      <c r="A109" s="4" t="s">
        <v>1876</v>
      </c>
      <c r="B109" s="4" t="s">
        <v>769</v>
      </c>
    </row>
    <row r="110" spans="1:2">
      <c r="A110" s="4" t="s">
        <v>1923</v>
      </c>
    </row>
    <row r="111" spans="1:2">
      <c r="A111" s="3" t="s">
        <v>1750</v>
      </c>
    </row>
    <row r="112" spans="1:2">
      <c r="A112" s="4" t="s">
        <v>1876</v>
      </c>
      <c r="B112" s="4" t="s">
        <v>1924</v>
      </c>
    </row>
    <row r="113" spans="1:2">
      <c r="A113" s="4" t="s">
        <v>1925</v>
      </c>
    </row>
    <row r="114" spans="1:2">
      <c r="A114" s="3" t="s">
        <v>1750</v>
      </c>
    </row>
    <row r="115" spans="1:2">
      <c r="A115" s="4" t="s">
        <v>1876</v>
      </c>
      <c r="B115" s="4" t="s">
        <v>1634</v>
      </c>
    </row>
    <row r="116" spans="1:2">
      <c r="A116" s="4" t="s">
        <v>1926</v>
      </c>
    </row>
    <row r="117" spans="1:2">
      <c r="A117" s="3" t="s">
        <v>1750</v>
      </c>
    </row>
    <row r="118" spans="1:2">
      <c r="A118" s="4" t="s">
        <v>1876</v>
      </c>
      <c r="B118" s="4" t="s">
        <v>1927</v>
      </c>
    </row>
    <row r="119" spans="1:2">
      <c r="A119" s="4" t="s">
        <v>1928</v>
      </c>
    </row>
    <row r="120" spans="1:2">
      <c r="A120" s="3" t="s">
        <v>1750</v>
      </c>
    </row>
    <row r="121" spans="1:2">
      <c r="A121" s="4" t="s">
        <v>1876</v>
      </c>
      <c r="B121" s="4" t="s">
        <v>681</v>
      </c>
    </row>
    <row r="122" spans="1:2">
      <c r="A122" s="4" t="s">
        <v>1929</v>
      </c>
    </row>
    <row r="123" spans="1:2">
      <c r="A123" s="3" t="s">
        <v>1750</v>
      </c>
    </row>
    <row r="124" spans="1:2">
      <c r="A124" s="4" t="s">
        <v>1876</v>
      </c>
      <c r="B124" s="4" t="s">
        <v>1930</v>
      </c>
    </row>
    <row r="125" spans="1:2">
      <c r="A125" s="4" t="s">
        <v>1931</v>
      </c>
    </row>
    <row r="126" spans="1:2">
      <c r="A126" s="3" t="s">
        <v>1750</v>
      </c>
    </row>
    <row r="127" spans="1:2">
      <c r="A127" s="4" t="s">
        <v>1876</v>
      </c>
      <c r="B127" s="4" t="s">
        <v>73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4"/>
    <col customWidth="1" max="2" min="2" width="14"/>
  </cols>
  <sheetData>
    <row r="1" spans="1:2">
      <c r="A1" s="1" t="s">
        <v>1932</v>
      </c>
      <c r="B1" s="2" t="s">
        <v>31</v>
      </c>
    </row>
    <row r="2" spans="1:2">
      <c r="A2" s="4" t="s">
        <v>1765</v>
      </c>
    </row>
    <row r="3" spans="1:2">
      <c r="A3" s="3" t="s">
        <v>1750</v>
      </c>
    </row>
    <row r="4" spans="1:2">
      <c r="A4" s="4" t="s">
        <v>1786</v>
      </c>
      <c r="B4" s="4" t="s">
        <v>613</v>
      </c>
    </row>
    <row r="5" spans="1:2">
      <c r="A5" s="4" t="s">
        <v>1877</v>
      </c>
    </row>
    <row r="6" spans="1:2">
      <c r="A6" s="3" t="s">
        <v>1750</v>
      </c>
    </row>
    <row r="7" spans="1:2">
      <c r="A7" s="4" t="s">
        <v>1786</v>
      </c>
      <c r="B7" s="4" t="s">
        <v>1878</v>
      </c>
    </row>
    <row r="8" spans="1:2">
      <c r="A8" s="4" t="s">
        <v>1880</v>
      </c>
    </row>
    <row r="9" spans="1:2">
      <c r="A9" s="3" t="s">
        <v>1750</v>
      </c>
    </row>
    <row r="10" spans="1:2">
      <c r="A10" s="4" t="s">
        <v>1786</v>
      </c>
      <c r="B10" s="4" t="s">
        <v>1881</v>
      </c>
    </row>
    <row r="11" spans="1:2">
      <c r="A11" s="4" t="s">
        <v>1933</v>
      </c>
    </row>
    <row r="12" spans="1:2">
      <c r="A12" s="3" t="s">
        <v>1750</v>
      </c>
    </row>
    <row r="13" spans="1:2">
      <c r="A13" s="4" t="s">
        <v>1786</v>
      </c>
      <c r="B13" s="4" t="s">
        <v>1934</v>
      </c>
    </row>
    <row r="14" spans="1:2">
      <c r="A14" s="4" t="s">
        <v>1888</v>
      </c>
    </row>
    <row r="15" spans="1:2">
      <c r="A15" s="3" t="s">
        <v>1750</v>
      </c>
    </row>
    <row r="16" spans="1:2">
      <c r="A16" s="4" t="s">
        <v>1786</v>
      </c>
      <c r="B16" s="4" t="s">
        <v>1889</v>
      </c>
    </row>
    <row r="17" spans="1:2">
      <c r="A17" s="4" t="s">
        <v>1885</v>
      </c>
    </row>
    <row r="18" spans="1:2">
      <c r="A18" s="3" t="s">
        <v>1750</v>
      </c>
    </row>
    <row r="19" spans="1:2">
      <c r="A19" s="4" t="s">
        <v>1786</v>
      </c>
      <c r="B19" s="4" t="s">
        <v>1886</v>
      </c>
    </row>
    <row r="20" spans="1:2">
      <c r="A20" s="4" t="s">
        <v>1891</v>
      </c>
    </row>
    <row r="21" spans="1:2">
      <c r="A21" s="3" t="s">
        <v>1750</v>
      </c>
    </row>
    <row r="22" spans="1:2">
      <c r="A22" s="4" t="s">
        <v>1786</v>
      </c>
      <c r="B22" s="4" t="s">
        <v>1892</v>
      </c>
    </row>
    <row r="23" spans="1:2">
      <c r="A23" s="4" t="s">
        <v>1767</v>
      </c>
    </row>
    <row r="24" spans="1:2">
      <c r="A24" s="3" t="s">
        <v>1750</v>
      </c>
    </row>
    <row r="25" spans="1:2">
      <c r="A25" s="4" t="s">
        <v>1786</v>
      </c>
      <c r="B25" s="4" t="s">
        <v>613</v>
      </c>
    </row>
    <row r="26" spans="1:2">
      <c r="A26" s="4" t="s">
        <v>1900</v>
      </c>
    </row>
    <row r="27" spans="1:2">
      <c r="A27" s="3" t="s">
        <v>1750</v>
      </c>
    </row>
    <row r="28" spans="1:2">
      <c r="A28" s="4" t="s">
        <v>1786</v>
      </c>
      <c r="B28" s="4" t="s">
        <v>1901</v>
      </c>
    </row>
    <row r="29" spans="1:2">
      <c r="A29" s="4" t="s">
        <v>1903</v>
      </c>
    </row>
    <row r="30" spans="1:2">
      <c r="A30" s="3" t="s">
        <v>1750</v>
      </c>
    </row>
    <row r="31" spans="1:2">
      <c r="A31" s="4" t="s">
        <v>1786</v>
      </c>
      <c r="B31" s="4" t="s">
        <v>1904</v>
      </c>
    </row>
    <row r="32" spans="1:2">
      <c r="A32" s="4" t="s">
        <v>1789</v>
      </c>
    </row>
    <row r="33" spans="1:2">
      <c r="A33" s="3" t="s">
        <v>1750</v>
      </c>
    </row>
    <row r="34" spans="1:2">
      <c r="A34" s="4" t="s">
        <v>1786</v>
      </c>
      <c r="B34" s="4" t="s">
        <v>1790</v>
      </c>
    </row>
    <row r="35" spans="1:2">
      <c r="A35" s="4" t="s">
        <v>1910</v>
      </c>
    </row>
    <row r="36" spans="1:2">
      <c r="A36" s="3" t="s">
        <v>1750</v>
      </c>
    </row>
    <row r="37" spans="1:2">
      <c r="A37" s="4" t="s">
        <v>1786</v>
      </c>
      <c r="B37" s="4" t="s">
        <v>1911</v>
      </c>
    </row>
    <row r="38" spans="1:2">
      <c r="A38" s="4" t="s">
        <v>1907</v>
      </c>
    </row>
    <row r="39" spans="1:2">
      <c r="A39" s="3" t="s">
        <v>1750</v>
      </c>
    </row>
    <row r="40" spans="1:2">
      <c r="A40" s="4" t="s">
        <v>1786</v>
      </c>
      <c r="B40" s="4" t="s">
        <v>1908</v>
      </c>
    </row>
    <row r="41" spans="1:2">
      <c r="A41" s="4" t="s">
        <v>1913</v>
      </c>
    </row>
    <row r="42" spans="1:2">
      <c r="A42" s="3" t="s">
        <v>1750</v>
      </c>
    </row>
    <row r="43" spans="1:2">
      <c r="A43" s="4" t="s">
        <v>1786</v>
      </c>
      <c r="B43" s="4" t="s">
        <v>1914</v>
      </c>
    </row>
    <row r="44" spans="1:2">
      <c r="A44" s="4" t="s">
        <v>1766</v>
      </c>
    </row>
    <row r="45" spans="1:2">
      <c r="A45" s="3" t="s">
        <v>1750</v>
      </c>
    </row>
    <row r="46" spans="1:2">
      <c r="A46" s="4" t="s">
        <v>1786</v>
      </c>
      <c r="B46" s="4" t="s">
        <v>613</v>
      </c>
    </row>
    <row r="47" spans="1:2">
      <c r="A47" s="4" t="s">
        <v>1916</v>
      </c>
    </row>
    <row r="48" spans="1:2">
      <c r="A48" s="3" t="s">
        <v>1750</v>
      </c>
    </row>
    <row r="49" spans="1:2">
      <c r="A49" s="4" t="s">
        <v>1786</v>
      </c>
      <c r="B49" s="4" t="s">
        <v>1917</v>
      </c>
    </row>
    <row r="50" spans="1:2">
      <c r="A50" s="4" t="s">
        <v>1919</v>
      </c>
    </row>
    <row r="51" spans="1:2">
      <c r="A51" s="3" t="s">
        <v>1750</v>
      </c>
    </row>
    <row r="52" spans="1:2">
      <c r="A52" s="4" t="s">
        <v>1786</v>
      </c>
      <c r="B52" s="4" t="s">
        <v>1920</v>
      </c>
    </row>
    <row r="53" spans="1:2">
      <c r="A53" s="4" t="s">
        <v>1798</v>
      </c>
    </row>
    <row r="54" spans="1:2">
      <c r="A54" s="3" t="s">
        <v>1750</v>
      </c>
    </row>
    <row r="55" spans="1:2">
      <c r="A55" s="4" t="s">
        <v>1786</v>
      </c>
      <c r="B55" s="4" t="s">
        <v>1799</v>
      </c>
    </row>
    <row r="56" spans="1:2">
      <c r="A56" s="4" t="s">
        <v>1926</v>
      </c>
    </row>
    <row r="57" spans="1:2">
      <c r="A57" s="3" t="s">
        <v>1750</v>
      </c>
    </row>
    <row r="58" spans="1:2">
      <c r="A58" s="4" t="s">
        <v>1786</v>
      </c>
      <c r="B58" s="4" t="s">
        <v>1927</v>
      </c>
    </row>
    <row r="59" spans="1:2">
      <c r="A59" s="4" t="s">
        <v>1923</v>
      </c>
    </row>
    <row r="60" spans="1:2">
      <c r="A60" s="3" t="s">
        <v>1750</v>
      </c>
    </row>
    <row r="61" spans="1:2">
      <c r="A61" s="4" t="s">
        <v>1786</v>
      </c>
      <c r="B61" s="4" t="s">
        <v>1924</v>
      </c>
    </row>
    <row r="62" spans="1:2">
      <c r="A62" s="4" t="s">
        <v>1929</v>
      </c>
    </row>
    <row r="63" spans="1:2">
      <c r="A63" s="3" t="s">
        <v>1750</v>
      </c>
    </row>
    <row r="64" spans="1:2">
      <c r="A64" s="4" t="s">
        <v>1786</v>
      </c>
      <c r="B64" s="4" t="s">
        <v>193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1935</v>
      </c>
      <c r="B1" s="2" t="s">
        <v>810</v>
      </c>
    </row>
    <row r="2" spans="1:2">
      <c r="A2" s="4" t="s">
        <v>1765</v>
      </c>
    </row>
    <row r="3" spans="1:2">
      <c r="A3" s="3" t="s">
        <v>1750</v>
      </c>
    </row>
    <row r="4" spans="1:2">
      <c r="A4" s="4" t="s">
        <v>1622</v>
      </c>
      <c r="B4" s="6" t="s">
        <v>1936</v>
      </c>
    </row>
    <row r="5" spans="1:2">
      <c r="A5" s="4" t="s">
        <v>1624</v>
      </c>
      <c r="B5" s="5" t="n">
        <v>259437</v>
      </c>
    </row>
    <row r="6" spans="1:2">
      <c r="A6" s="4" t="s">
        <v>1625</v>
      </c>
      <c r="B6" s="5" t="n">
        <v>266985</v>
      </c>
    </row>
    <row r="7" spans="1:2">
      <c r="A7" s="4" t="s">
        <v>1626</v>
      </c>
      <c r="B7" s="5" t="n">
        <v>274169</v>
      </c>
    </row>
    <row r="8" spans="1:2">
      <c r="A8" s="4" t="s">
        <v>1627</v>
      </c>
      <c r="B8" s="5" t="n">
        <v>281150</v>
      </c>
    </row>
    <row r="9" spans="1:2">
      <c r="A9" s="4" t="s">
        <v>1937</v>
      </c>
      <c r="B9" s="5" t="n">
        <v>1501637</v>
      </c>
    </row>
    <row r="10" spans="1:2">
      <c r="A10" s="4" t="s">
        <v>1767</v>
      </c>
    </row>
    <row r="11" spans="1:2">
      <c r="A11" s="3" t="s">
        <v>1750</v>
      </c>
    </row>
    <row r="12" spans="1:2">
      <c r="A12" s="4" t="s">
        <v>1622</v>
      </c>
      <c r="B12" s="5" t="n">
        <v>23288</v>
      </c>
    </row>
    <row r="13" spans="1:2">
      <c r="A13" s="4" t="s">
        <v>1624</v>
      </c>
      <c r="B13" s="5" t="n">
        <v>24127</v>
      </c>
    </row>
    <row r="14" spans="1:2">
      <c r="A14" s="4" t="s">
        <v>1625</v>
      </c>
      <c r="B14" s="5" t="n">
        <v>24964</v>
      </c>
    </row>
    <row r="15" spans="1:2">
      <c r="A15" s="4" t="s">
        <v>1626</v>
      </c>
      <c r="B15" s="5" t="n">
        <v>25811</v>
      </c>
    </row>
    <row r="16" spans="1:2">
      <c r="A16" s="4" t="s">
        <v>1627</v>
      </c>
      <c r="B16" s="5" t="n">
        <v>26688</v>
      </c>
    </row>
    <row r="17" spans="1:2">
      <c r="A17" s="4" t="s">
        <v>1937</v>
      </c>
      <c r="B17" s="5" t="n">
        <v>145953</v>
      </c>
    </row>
    <row r="18" spans="1:2">
      <c r="A18" s="4" t="s">
        <v>1766</v>
      </c>
    </row>
    <row r="19" spans="1:2">
      <c r="A19" s="3" t="s">
        <v>1750</v>
      </c>
    </row>
    <row r="20" spans="1:2">
      <c r="A20" s="4" t="s">
        <v>1622</v>
      </c>
      <c r="B20" s="5" t="n">
        <v>275663</v>
      </c>
    </row>
    <row r="21" spans="1:2">
      <c r="A21" s="4" t="s">
        <v>1624</v>
      </c>
      <c r="B21" s="5" t="n">
        <v>283101</v>
      </c>
    </row>
    <row r="22" spans="1:2">
      <c r="A22" s="4" t="s">
        <v>1625</v>
      </c>
      <c r="B22" s="5" t="n">
        <v>294351</v>
      </c>
    </row>
    <row r="23" spans="1:2">
      <c r="A23" s="4" t="s">
        <v>1626</v>
      </c>
      <c r="B23" s="5" t="n">
        <v>305905</v>
      </c>
    </row>
    <row r="24" spans="1:2">
      <c r="A24" s="4" t="s">
        <v>1627</v>
      </c>
      <c r="B24" s="5" t="n">
        <v>317588</v>
      </c>
    </row>
    <row r="25" spans="1:2">
      <c r="A25" s="4" t="s">
        <v>1937</v>
      </c>
      <c r="B25" s="6" t="s">
        <v>193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9"/>
  </cols>
  <sheetData>
    <row r="1" spans="1:2">
      <c r="A1" s="1" t="s">
        <v>1939</v>
      </c>
      <c r="B1" s="2" t="s">
        <v>1</v>
      </c>
    </row>
    <row r="2" spans="1:2">
      <c r="B2" s="2" t="s">
        <v>1940</v>
      </c>
    </row>
    <row r="3" spans="1:2">
      <c r="A3" s="3" t="s">
        <v>1941</v>
      </c>
    </row>
    <row r="4" spans="1:2">
      <c r="A4" s="4" t="s">
        <v>1942</v>
      </c>
      <c r="B4" s="5" t="n">
        <v>1</v>
      </c>
    </row>
    <row r="5" spans="1:2">
      <c r="A5" s="4" t="s">
        <v>1943</v>
      </c>
    </row>
    <row r="6" spans="1:2">
      <c r="A6" s="3" t="s">
        <v>1941</v>
      </c>
    </row>
    <row r="7" spans="1:2">
      <c r="A7" s="4" t="s">
        <v>1944</v>
      </c>
      <c r="B7" s="5" t="n">
        <v>0</v>
      </c>
    </row>
    <row r="8" spans="1:2">
      <c r="A8" s="4" t="s">
        <v>1945</v>
      </c>
    </row>
    <row r="9" spans="1:2">
      <c r="A9" s="3" t="s">
        <v>1941</v>
      </c>
    </row>
    <row r="10" spans="1:2">
      <c r="A10" s="4" t="s">
        <v>1944</v>
      </c>
      <c r="B10"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31</v>
      </c>
    </row>
    <row r="3" spans="1:2">
      <c r="A3" s="3" t="s">
        <v>271</v>
      </c>
    </row>
    <row r="4" spans="1:2">
      <c r="A4" s="4" t="s">
        <v>270</v>
      </c>
      <c r="B4" s="4" t="s">
        <v>27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6"/>
    <col customWidth="1" max="5" min="5" width="16"/>
  </cols>
  <sheetData>
    <row r="1" spans="1:5">
      <c r="A1" s="1" t="s">
        <v>1946</v>
      </c>
      <c r="C1" s="2" t="s">
        <v>1</v>
      </c>
    </row>
    <row r="2" spans="1:5">
      <c r="C2" s="2" t="s">
        <v>31</v>
      </c>
      <c r="D2" s="2" t="s">
        <v>32</v>
      </c>
      <c r="E2" s="2" t="s">
        <v>108</v>
      </c>
    </row>
    <row r="3" spans="1:5">
      <c r="A3" s="3" t="s">
        <v>1947</v>
      </c>
    </row>
    <row r="4" spans="1:5">
      <c r="A4" s="4" t="s">
        <v>109</v>
      </c>
      <c r="C4" s="6" t="s">
        <v>110</v>
      </c>
      <c r="D4" s="6" t="s">
        <v>111</v>
      </c>
      <c r="E4" s="6" t="s">
        <v>112</v>
      </c>
    </row>
    <row r="5" spans="1:5">
      <c r="A5" s="3" t="s">
        <v>115</v>
      </c>
    </row>
    <row r="6" spans="1:5">
      <c r="A6" s="4" t="s">
        <v>206</v>
      </c>
      <c r="C6" s="5" t="n">
        <v>-5952905</v>
      </c>
      <c r="D6" s="5" t="n">
        <v>-5881302</v>
      </c>
      <c r="E6" s="5" t="n">
        <v>-6310619</v>
      </c>
    </row>
    <row r="7" spans="1:5">
      <c r="A7" s="4" t="s">
        <v>343</v>
      </c>
      <c r="C7" s="5" t="n">
        <v>-1224248</v>
      </c>
      <c r="D7" s="5" t="n">
        <v>-784403</v>
      </c>
      <c r="E7" s="5" t="n">
        <v>-729752</v>
      </c>
    </row>
    <row r="8" spans="1:5">
      <c r="A8" s="4" t="s">
        <v>118</v>
      </c>
      <c r="C8" s="5" t="n">
        <v>417159</v>
      </c>
      <c r="D8" s="5" t="n">
        <v>-1043922</v>
      </c>
      <c r="E8" s="5" t="n">
        <v>-1237085</v>
      </c>
    </row>
    <row r="9" spans="1:5">
      <c r="A9" s="4" t="s">
        <v>120</v>
      </c>
      <c r="C9" s="5" t="n">
        <v>31058765</v>
      </c>
      <c r="D9" s="5" t="n">
        <v>-2766590</v>
      </c>
      <c r="E9" s="5" t="n">
        <v>-9059320</v>
      </c>
    </row>
    <row r="10" spans="1:5">
      <c r="A10" s="4" t="s">
        <v>119</v>
      </c>
      <c r="C10" s="5" t="n">
        <v>31580541</v>
      </c>
      <c r="D10" s="5" t="n">
        <v>-2371918</v>
      </c>
      <c r="E10" s="5" t="n">
        <v>-9005998</v>
      </c>
    </row>
    <row r="11" spans="1:5">
      <c r="A11" s="3" t="s">
        <v>265</v>
      </c>
    </row>
    <row r="12" spans="1:5">
      <c r="A12" s="4" t="s">
        <v>122</v>
      </c>
      <c r="B12" s="4" t="s">
        <v>75</v>
      </c>
      <c r="C12" s="5" t="n">
        <v>27046698</v>
      </c>
      <c r="D12" s="5" t="n">
        <v>-4378648</v>
      </c>
      <c r="E12" s="5" t="n">
        <v>-13434629</v>
      </c>
    </row>
    <row r="13" spans="1:5">
      <c r="A13" s="4" t="s">
        <v>985</v>
      </c>
      <c r="C13" s="5" t="n">
        <v>347139</v>
      </c>
      <c r="D13" s="5" t="n">
        <v>350987</v>
      </c>
      <c r="E13" s="5" t="n">
        <v>-2245113</v>
      </c>
    </row>
    <row r="14" spans="1:5">
      <c r="A14" s="4" t="s">
        <v>1948</v>
      </c>
    </row>
    <row r="15" spans="1:5">
      <c r="A15" s="3" t="s">
        <v>1947</v>
      </c>
    </row>
    <row r="16" spans="1:5">
      <c r="A16" s="4" t="s">
        <v>109</v>
      </c>
      <c r="C16" s="5" t="n">
        <v>21859853</v>
      </c>
      <c r="D16" s="5" t="n">
        <v>23556940</v>
      </c>
      <c r="E16" s="5" t="n">
        <v>25163552</v>
      </c>
    </row>
    <row r="17" spans="1:5">
      <c r="A17" s="3" t="s">
        <v>115</v>
      </c>
    </row>
    <row r="18" spans="1:5">
      <c r="A18" s="4" t="s">
        <v>206</v>
      </c>
      <c r="C18" s="5" t="n">
        <v>-5881861</v>
      </c>
      <c r="D18" s="5" t="n">
        <v>-5803487</v>
      </c>
      <c r="E18" s="5" t="n">
        <v>-6128402</v>
      </c>
    </row>
    <row r="19" spans="1:5">
      <c r="A19" s="4" t="s">
        <v>1161</v>
      </c>
      <c r="C19" s="5" t="n">
        <v>-653867</v>
      </c>
      <c r="D19" s="5" t="n">
        <v>-771212</v>
      </c>
      <c r="E19" s="5" t="n">
        <v>-1141786</v>
      </c>
    </row>
    <row r="20" spans="1:5">
      <c r="A20" s="4" t="s">
        <v>1159</v>
      </c>
      <c r="C20" s="5" t="n">
        <v>-2554375</v>
      </c>
      <c r="D20" s="5" t="n">
        <v>-2749038</v>
      </c>
      <c r="E20" s="5" t="n">
        <v>-2750323</v>
      </c>
    </row>
    <row r="21" spans="1:5">
      <c r="A21" s="4" t="s">
        <v>1949</v>
      </c>
      <c r="C21" s="5" t="n">
        <v>-5833570</v>
      </c>
      <c r="D21" s="5" t="n">
        <v>-6149189</v>
      </c>
      <c r="E21" s="5" t="n">
        <v>-6243623</v>
      </c>
    </row>
    <row r="22" spans="1:5">
      <c r="A22" s="4" t="s">
        <v>1950</v>
      </c>
      <c r="C22" s="5" t="n">
        <v>-1102809</v>
      </c>
      <c r="D22" s="5" t="n">
        <v>-1235760</v>
      </c>
      <c r="E22" s="5" t="n">
        <v>-1501701</v>
      </c>
    </row>
    <row r="23" spans="1:5">
      <c r="A23" s="4" t="s">
        <v>1951</v>
      </c>
      <c r="C23" s="5" t="n">
        <v>-185436</v>
      </c>
      <c r="D23" s="5" t="n">
        <v>-214102</v>
      </c>
      <c r="E23" s="5" t="n">
        <v>-252265</v>
      </c>
    </row>
    <row r="24" spans="1:5">
      <c r="A24" s="4" t="s">
        <v>1952</v>
      </c>
      <c r="C24" s="5" t="n">
        <v>-379676</v>
      </c>
      <c r="D24" s="5" t="n">
        <v>-410495</v>
      </c>
      <c r="E24" s="5" t="n">
        <v>-427463</v>
      </c>
    </row>
    <row r="25" spans="1:5">
      <c r="A25" s="4" t="s">
        <v>1158</v>
      </c>
      <c r="C25" s="5" t="n">
        <v>-4335892</v>
      </c>
      <c r="D25" s="5" t="n">
        <v>-4152521</v>
      </c>
      <c r="E25" s="5" t="n">
        <v>-4284672</v>
      </c>
    </row>
    <row r="26" spans="1:5">
      <c r="A26" s="4" t="s">
        <v>1953</v>
      </c>
      <c r="C26" s="5" t="n">
        <v>-89631</v>
      </c>
      <c r="D26" s="5" t="n">
        <v>-143517</v>
      </c>
      <c r="E26" s="5" t="n">
        <v>-1056436</v>
      </c>
    </row>
    <row r="27" spans="1:5">
      <c r="A27" s="4" t="s">
        <v>343</v>
      </c>
      <c r="C27" s="5" t="n">
        <v>-1062712</v>
      </c>
      <c r="D27" s="5" t="n">
        <v>-740575</v>
      </c>
      <c r="E27" s="5" t="n">
        <v>-622527</v>
      </c>
    </row>
    <row r="28" spans="1:5">
      <c r="A28" s="4" t="s">
        <v>1954</v>
      </c>
      <c r="E28" s="5" t="n">
        <v>-225512</v>
      </c>
    </row>
    <row r="29" spans="1:5">
      <c r="A29" s="4" t="s">
        <v>1955</v>
      </c>
      <c r="C29" s="5" t="n">
        <v>-201296</v>
      </c>
      <c r="D29" s="5" t="n">
        <v>-277372</v>
      </c>
      <c r="E29" s="5" t="n">
        <v>-399123</v>
      </c>
    </row>
    <row r="30" spans="1:5">
      <c r="A30" s="4" t="s">
        <v>118</v>
      </c>
      <c r="C30" s="5" t="n">
        <v>-17610</v>
      </c>
      <c r="D30" s="5" t="n">
        <v>-1234477</v>
      </c>
      <c r="E30" s="5" t="n">
        <v>-132211</v>
      </c>
    </row>
    <row r="31" spans="1:5">
      <c r="A31" s="4" t="s">
        <v>120</v>
      </c>
      <c r="C31" s="5" t="n">
        <v>-438882</v>
      </c>
      <c r="D31" s="5" t="n">
        <v>-324805</v>
      </c>
      <c r="E31" s="5" t="n">
        <v>-2492</v>
      </c>
    </row>
    <row r="32" spans="1:5">
      <c r="A32" s="4" t="s">
        <v>119</v>
      </c>
      <c r="C32" s="5" t="n">
        <v>31580541</v>
      </c>
      <c r="D32" s="5" t="n">
        <v>-2371919</v>
      </c>
      <c r="E32" s="5" t="n">
        <v>-9005998</v>
      </c>
    </row>
    <row r="33" spans="1:5">
      <c r="A33" s="3" t="s">
        <v>265</v>
      </c>
    </row>
    <row r="34" spans="1:5">
      <c r="A34" s="4" t="s">
        <v>1182</v>
      </c>
      <c r="C34" s="5" t="n">
        <v>1042865</v>
      </c>
      <c r="D34" s="5" t="n">
        <v>1331699</v>
      </c>
      <c r="E34" s="5" t="n">
        <v>944611</v>
      </c>
    </row>
    <row r="35" spans="1:5">
      <c r="A35" s="4" t="s">
        <v>1956</v>
      </c>
      <c r="C35" s="5" t="n">
        <v>-5068382</v>
      </c>
      <c r="D35" s="5" t="n">
        <v>-2075430</v>
      </c>
      <c r="E35" s="5" t="n">
        <v>-4539997</v>
      </c>
    </row>
    <row r="36" spans="1:5">
      <c r="A36" s="4" t="s">
        <v>122</v>
      </c>
      <c r="C36" s="5" t="n">
        <v>27116142</v>
      </c>
      <c r="D36" s="5" t="n">
        <v>-3440455</v>
      </c>
      <c r="E36" s="5" t="n">
        <v>-12603876</v>
      </c>
    </row>
    <row r="37" spans="1:5">
      <c r="A37" s="4" t="s">
        <v>985</v>
      </c>
      <c r="C37" s="5" t="n">
        <v>429495</v>
      </c>
      <c r="D37" s="5" t="n">
        <v>-1498216</v>
      </c>
      <c r="E37" s="5" t="n">
        <v>-87379</v>
      </c>
    </row>
    <row r="38" spans="1:5">
      <c r="A38" s="4" t="s">
        <v>1957</v>
      </c>
      <c r="C38" s="5" t="n">
        <v>27545637</v>
      </c>
      <c r="D38" s="5" t="n">
        <v>-4938671</v>
      </c>
      <c r="E38" s="5" t="n">
        <v>-12691255</v>
      </c>
    </row>
    <row r="39" spans="1:5">
      <c r="A39" s="4" t="s">
        <v>1958</v>
      </c>
    </row>
    <row r="40" spans="1:5">
      <c r="A40" s="3" t="s">
        <v>1947</v>
      </c>
    </row>
    <row r="41" spans="1:5">
      <c r="A41" s="4" t="s">
        <v>109</v>
      </c>
      <c r="C41" s="5" t="n">
        <v>8401599</v>
      </c>
      <c r="D41" s="5" t="n">
        <v>9170835</v>
      </c>
      <c r="E41" s="5" t="n">
        <v>9376266</v>
      </c>
    </row>
    <row r="42" spans="1:5">
      <c r="A42" s="4" t="s">
        <v>1959</v>
      </c>
    </row>
    <row r="43" spans="1:5">
      <c r="A43" s="3" t="s">
        <v>1947</v>
      </c>
    </row>
    <row r="44" spans="1:5">
      <c r="A44" s="4" t="s">
        <v>109</v>
      </c>
      <c r="C44" s="5" t="n">
        <v>7250462</v>
      </c>
      <c r="D44" s="5" t="n">
        <v>7644515</v>
      </c>
      <c r="E44" s="5" t="n">
        <v>7848610</v>
      </c>
    </row>
    <row r="45" spans="1:5">
      <c r="A45" s="4" t="s">
        <v>1960</v>
      </c>
    </row>
    <row r="46" spans="1:5">
      <c r="A46" s="3" t="s">
        <v>1947</v>
      </c>
    </row>
    <row r="47" spans="1:5">
      <c r="A47" s="4" t="s">
        <v>109</v>
      </c>
      <c r="C47" s="5" t="n">
        <v>5980807</v>
      </c>
      <c r="D47" s="5" t="n">
        <v>6485898</v>
      </c>
      <c r="E47" s="5" t="n">
        <v>7606598</v>
      </c>
    </row>
    <row r="48" spans="1:5">
      <c r="A48" s="4" t="s">
        <v>1961</v>
      </c>
    </row>
    <row r="49" spans="1:5">
      <c r="A49" s="3" t="s">
        <v>1947</v>
      </c>
    </row>
    <row r="50" spans="1:5">
      <c r="A50" s="4" t="s">
        <v>109</v>
      </c>
      <c r="C50" s="6" t="s">
        <v>1962</v>
      </c>
      <c r="D50" s="6" t="s">
        <v>1963</v>
      </c>
      <c r="E50" s="6" t="s">
        <v>1964</v>
      </c>
    </row>
    <row r="51" spans="1:5"/>
    <row r="52" spans="1:5">
      <c r="A52" s="4" t="s">
        <v>75</v>
      </c>
      <c r="B52" s="4" t="s">
        <v>140</v>
      </c>
    </row>
  </sheetData>
  <mergeCells count="4">
    <mergeCell ref="A1:B2"/>
    <mergeCell ref="C1:E1"/>
    <mergeCell ref="A51:D51"/>
    <mergeCell ref="B52:D5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65</v>
      </c>
      <c r="B1" s="2" t="s">
        <v>1</v>
      </c>
    </row>
    <row r="2" spans="1:4">
      <c r="B2" s="2" t="s">
        <v>31</v>
      </c>
      <c r="C2" s="2" t="s">
        <v>32</v>
      </c>
      <c r="D2" s="2" t="s">
        <v>108</v>
      </c>
    </row>
    <row r="3" spans="1:4">
      <c r="A3" s="3" t="s">
        <v>1947</v>
      </c>
    </row>
    <row r="4" spans="1:4">
      <c r="A4" s="4" t="s">
        <v>1966</v>
      </c>
      <c r="B4" s="6" t="s">
        <v>110</v>
      </c>
      <c r="C4" s="6" t="s">
        <v>111</v>
      </c>
      <c r="D4" s="6" t="s">
        <v>112</v>
      </c>
    </row>
    <row r="5" spans="1:4">
      <c r="A5" s="4" t="s">
        <v>1948</v>
      </c>
    </row>
    <row r="6" spans="1:4">
      <c r="A6" s="3" t="s">
        <v>1947</v>
      </c>
    </row>
    <row r="7" spans="1:4">
      <c r="A7" s="4" t="s">
        <v>1966</v>
      </c>
      <c r="B7" s="5" t="n">
        <v>21859853</v>
      </c>
      <c r="C7" s="5" t="n">
        <v>23556940</v>
      </c>
      <c r="D7" s="5" t="n">
        <v>25163552</v>
      </c>
    </row>
    <row r="8" spans="1:4">
      <c r="A8" s="4" t="s">
        <v>1967</v>
      </c>
    </row>
    <row r="9" spans="1:4">
      <c r="A9" s="3" t="s">
        <v>1947</v>
      </c>
    </row>
    <row r="10" spans="1:4">
      <c r="A10" s="4" t="s">
        <v>1966</v>
      </c>
      <c r="B10" s="6" t="s">
        <v>1968</v>
      </c>
      <c r="C10" s="6" t="s">
        <v>1969</v>
      </c>
      <c r="D10" s="6" t="s">
        <v>197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1971</v>
      </c>
      <c r="C1" s="2" t="s">
        <v>1</v>
      </c>
    </row>
    <row r="2" spans="1:5">
      <c r="C2" s="2" t="s">
        <v>31</v>
      </c>
      <c r="D2" s="2" t="s">
        <v>32</v>
      </c>
      <c r="E2" s="2" t="s">
        <v>108</v>
      </c>
    </row>
    <row r="3" spans="1:5">
      <c r="A3" s="3" t="s">
        <v>1947</v>
      </c>
    </row>
    <row r="4" spans="1:5">
      <c r="A4" s="4" t="s">
        <v>1972</v>
      </c>
      <c r="B4" s="4" t="s">
        <v>75</v>
      </c>
      <c r="C4" s="6" t="s">
        <v>1285</v>
      </c>
      <c r="D4" s="6" t="s">
        <v>1286</v>
      </c>
      <c r="E4" s="6" t="s">
        <v>1287</v>
      </c>
    </row>
    <row r="5" spans="1:5">
      <c r="A5" s="4" t="s">
        <v>1948</v>
      </c>
    </row>
    <row r="6" spans="1:5">
      <c r="A6" s="3" t="s">
        <v>1947</v>
      </c>
    </row>
    <row r="7" spans="1:5">
      <c r="A7" s="4" t="s">
        <v>1972</v>
      </c>
      <c r="C7" s="5" t="n">
        <v>27116142</v>
      </c>
      <c r="D7" s="5" t="n">
        <v>-3440455</v>
      </c>
      <c r="E7" s="5" t="n">
        <v>-12603876</v>
      </c>
    </row>
    <row r="8" spans="1:5">
      <c r="A8" s="4" t="s">
        <v>1973</v>
      </c>
    </row>
    <row r="9" spans="1:5">
      <c r="A9" s="3" t="s">
        <v>1947</v>
      </c>
    </row>
    <row r="10" spans="1:5">
      <c r="A10" s="4" t="s">
        <v>1972</v>
      </c>
      <c r="C10" s="6" t="s">
        <v>1974</v>
      </c>
      <c r="D10" s="6" t="s">
        <v>1975</v>
      </c>
      <c r="E10" s="6" t="s">
        <v>1976</v>
      </c>
    </row>
    <row r="11" spans="1:5"/>
    <row r="12" spans="1:5">
      <c r="A12" s="4" t="s">
        <v>75</v>
      </c>
      <c r="B12" s="4" t="s">
        <v>140</v>
      </c>
    </row>
  </sheetData>
  <mergeCells count="4">
    <mergeCell ref="A1:B2"/>
    <mergeCell ref="C1:E1"/>
    <mergeCell ref="A11:D11"/>
    <mergeCell ref="B12:D1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77</v>
      </c>
      <c r="B1" s="2" t="s">
        <v>1</v>
      </c>
    </row>
    <row r="2" spans="1:4">
      <c r="B2" s="2" t="s">
        <v>31</v>
      </c>
      <c r="C2" s="2" t="s">
        <v>32</v>
      </c>
      <c r="D2" s="2" t="s">
        <v>108</v>
      </c>
    </row>
    <row r="3" spans="1:4">
      <c r="A3" s="3" t="s">
        <v>1947</v>
      </c>
    </row>
    <row r="4" spans="1:4">
      <c r="A4" s="4" t="s">
        <v>55</v>
      </c>
      <c r="B4" s="6" t="s">
        <v>90</v>
      </c>
      <c r="C4" s="6" t="s">
        <v>91</v>
      </c>
    </row>
    <row r="5" spans="1:4">
      <c r="A5" s="4" t="s">
        <v>76</v>
      </c>
      <c r="B5" s="5" t="n">
        <v>38048105</v>
      </c>
      <c r="C5" s="5" t="n">
        <v>80670829</v>
      </c>
    </row>
    <row r="6" spans="1:4">
      <c r="A6" s="4" t="s">
        <v>1978</v>
      </c>
      <c r="B6" s="5" t="n">
        <v>28468798</v>
      </c>
      <c r="C6" s="5" t="n">
        <v>27083454</v>
      </c>
      <c r="D6" s="6" t="s">
        <v>1444</v>
      </c>
    </row>
    <row r="7" spans="1:4">
      <c r="A7" s="4" t="s">
        <v>53</v>
      </c>
      <c r="B7" s="5" t="n">
        <v>8025442</v>
      </c>
      <c r="C7" s="5" t="n">
        <v>9254839</v>
      </c>
    </row>
    <row r="8" spans="1:4">
      <c r="A8" s="4" t="s">
        <v>655</v>
      </c>
    </row>
    <row r="9" spans="1:4">
      <c r="A9" s="3" t="s">
        <v>1947</v>
      </c>
    </row>
    <row r="10" spans="1:4">
      <c r="A10" s="4" t="s">
        <v>55</v>
      </c>
      <c r="B10" s="5" t="n">
        <v>62324414</v>
      </c>
      <c r="C10" s="5" t="n">
        <v>66311553</v>
      </c>
    </row>
    <row r="11" spans="1:4">
      <c r="A11" s="4" t="s">
        <v>76</v>
      </c>
      <c r="B11" s="5" t="n">
        <v>42015131</v>
      </c>
      <c r="C11" s="5" t="n">
        <v>80316703</v>
      </c>
    </row>
    <row r="12" spans="1:4">
      <c r="A12" s="4" t="s">
        <v>1978</v>
      </c>
      <c r="B12" s="5" t="n">
        <v>28360030</v>
      </c>
      <c r="C12" s="5" t="n">
        <v>26934278</v>
      </c>
    </row>
    <row r="13" spans="1:4">
      <c r="A13" s="4" t="s">
        <v>53</v>
      </c>
      <c r="B13" s="5" t="n">
        <v>7977841</v>
      </c>
      <c r="C13" s="5" t="n">
        <v>9206776</v>
      </c>
    </row>
    <row r="14" spans="1:4">
      <c r="A14" s="4" t="s">
        <v>1979</v>
      </c>
      <c r="B14" s="5" t="n">
        <v>5211774</v>
      </c>
      <c r="C14" s="5" t="n">
        <v>4258545</v>
      </c>
    </row>
    <row r="15" spans="1:4">
      <c r="A15" s="4" t="s">
        <v>1980</v>
      </c>
    </row>
    <row r="16" spans="1:4">
      <c r="A16" s="3" t="s">
        <v>1947</v>
      </c>
    </row>
    <row r="17" spans="1:4">
      <c r="A17" s="4" t="s">
        <v>55</v>
      </c>
      <c r="B17" s="5" t="n">
        <v>4923187</v>
      </c>
      <c r="C17" s="5" t="n">
        <v>4675216</v>
      </c>
    </row>
    <row r="18" spans="1:4">
      <c r="A18" s="4" t="s">
        <v>76</v>
      </c>
      <c r="B18" s="5" t="n">
        <v>526870</v>
      </c>
      <c r="C18" s="5" t="n">
        <v>354127</v>
      </c>
    </row>
    <row r="19" spans="1:4">
      <c r="A19" s="4" t="s">
        <v>1978</v>
      </c>
      <c r="B19" s="5" t="n">
        <v>108768</v>
      </c>
      <c r="C19" s="5" t="n">
        <v>149176</v>
      </c>
    </row>
    <row r="20" spans="1:4">
      <c r="A20" s="4" t="s">
        <v>53</v>
      </c>
      <c r="B20" s="5" t="n">
        <v>47601</v>
      </c>
      <c r="C20" s="5" t="n">
        <v>48063</v>
      </c>
    </row>
    <row r="21" spans="1:4">
      <c r="A21" s="4" t="s">
        <v>1979</v>
      </c>
      <c r="B21" s="6" t="s">
        <v>1981</v>
      </c>
      <c r="C21" s="6" t="s">
        <v>198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3</v>
      </c>
      <c r="B1" s="2" t="s">
        <v>1</v>
      </c>
    </row>
    <row r="2" spans="1:3">
      <c r="B2" s="2" t="s">
        <v>31</v>
      </c>
      <c r="C2" s="2" t="s">
        <v>32</v>
      </c>
    </row>
    <row r="3" spans="1:3">
      <c r="A3" s="3" t="s">
        <v>1984</v>
      </c>
    </row>
    <row r="4" spans="1:3">
      <c r="A4" s="4" t="s">
        <v>1985</v>
      </c>
      <c r="B4" s="6" t="s">
        <v>1986</v>
      </c>
      <c r="C4" s="6" t="s">
        <v>1987</v>
      </c>
    </row>
    <row r="5" spans="1:3">
      <c r="A5" s="4" t="s">
        <v>1988</v>
      </c>
      <c r="B5" s="5" t="n">
        <v>74210</v>
      </c>
      <c r="C5" s="5" t="n">
        <v>67654</v>
      </c>
    </row>
    <row r="6" spans="1:3">
      <c r="A6" s="4" t="s">
        <v>1989</v>
      </c>
      <c r="B6" s="5" t="n">
        <v>347</v>
      </c>
      <c r="C6" s="5" t="n">
        <v>119</v>
      </c>
    </row>
    <row r="7" spans="1:3">
      <c r="A7" s="4" t="s">
        <v>1182</v>
      </c>
      <c r="B7" s="5" t="n">
        <v>430</v>
      </c>
    </row>
    <row r="8" spans="1:3">
      <c r="A8" s="4" t="s">
        <v>1990</v>
      </c>
      <c r="B8" s="5" t="n">
        <v>-236087</v>
      </c>
      <c r="C8" s="5" t="n">
        <v>-215079</v>
      </c>
    </row>
    <row r="9" spans="1:3">
      <c r="A9" s="4" t="s">
        <v>1956</v>
      </c>
      <c r="B9" s="5" t="n">
        <v>-167</v>
      </c>
    </row>
    <row r="10" spans="1:3">
      <c r="A10" s="4" t="s">
        <v>1991</v>
      </c>
    </row>
    <row r="11" spans="1:3">
      <c r="A11" s="3" t="s">
        <v>1984</v>
      </c>
    </row>
    <row r="12" spans="1:3">
      <c r="A12" s="4" t="s">
        <v>1985</v>
      </c>
      <c r="B12" s="5" t="n">
        <v>6359</v>
      </c>
      <c r="C12" s="5" t="n">
        <v>5929</v>
      </c>
    </row>
    <row r="13" spans="1:3">
      <c r="A13" s="4" t="s">
        <v>1988</v>
      </c>
      <c r="B13" s="5" t="n">
        <v>7506</v>
      </c>
      <c r="C13" s="5" t="n">
        <v>5560</v>
      </c>
    </row>
    <row r="14" spans="1:3">
      <c r="A14" s="4" t="s">
        <v>1989</v>
      </c>
      <c r="B14" s="5" t="n">
        <v>347</v>
      </c>
      <c r="C14" s="5" t="n">
        <v>119</v>
      </c>
    </row>
    <row r="15" spans="1:3">
      <c r="A15" s="4" t="s">
        <v>1182</v>
      </c>
      <c r="B15" s="5" t="n">
        <v>430</v>
      </c>
    </row>
    <row r="16" spans="1:3">
      <c r="A16" s="4" t="s">
        <v>1990</v>
      </c>
      <c r="B16" s="5" t="n">
        <v>-28816</v>
      </c>
      <c r="C16" s="5" t="n">
        <v>-29856</v>
      </c>
    </row>
    <row r="17" spans="1:3">
      <c r="A17" s="4" t="s">
        <v>1956</v>
      </c>
      <c r="B17" s="5" t="n">
        <v>-9</v>
      </c>
    </row>
    <row r="18" spans="1:3">
      <c r="A18" s="4" t="s">
        <v>960</v>
      </c>
    </row>
    <row r="19" spans="1:3">
      <c r="A19" s="3" t="s">
        <v>1984</v>
      </c>
    </row>
    <row r="20" spans="1:3">
      <c r="A20" s="4" t="s">
        <v>1988</v>
      </c>
      <c r="B20" s="5" t="n">
        <v>66704</v>
      </c>
      <c r="C20" s="5" t="n">
        <v>62094</v>
      </c>
    </row>
    <row r="21" spans="1:3">
      <c r="A21" s="4" t="s">
        <v>1990</v>
      </c>
      <c r="B21" s="5" t="n">
        <v>-207271</v>
      </c>
      <c r="C21" s="6" t="s">
        <v>1992</v>
      </c>
    </row>
    <row r="22" spans="1:3">
      <c r="A22" s="4" t="s">
        <v>1956</v>
      </c>
      <c r="B22" s="6" t="s">
        <v>1993</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4</v>
      </c>
      <c r="B1" s="2" t="s">
        <v>1</v>
      </c>
    </row>
    <row r="2" spans="1:3">
      <c r="B2" s="2" t="s">
        <v>31</v>
      </c>
      <c r="C2" s="2" t="s">
        <v>108</v>
      </c>
    </row>
    <row r="3" spans="1:3">
      <c r="A3" s="4" t="s">
        <v>1995</v>
      </c>
    </row>
    <row r="4" spans="1:3">
      <c r="A4" s="3" t="s">
        <v>1984</v>
      </c>
    </row>
    <row r="5" spans="1:3">
      <c r="A5" s="4" t="s">
        <v>1996</v>
      </c>
      <c r="B5" s="6" t="s">
        <v>1997</v>
      </c>
      <c r="C5" s="6" t="s">
        <v>1998</v>
      </c>
    </row>
    <row r="6" spans="1:3">
      <c r="A6" s="4" t="s">
        <v>1999</v>
      </c>
    </row>
    <row r="7" spans="1:3">
      <c r="A7" s="3" t="s">
        <v>1984</v>
      </c>
    </row>
    <row r="8" spans="1:3">
      <c r="A8" s="4" t="s">
        <v>2000</v>
      </c>
      <c r="B8" s="6" t="s">
        <v>200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002</v>
      </c>
      <c r="B1" s="2" t="s">
        <v>1</v>
      </c>
    </row>
    <row r="2" spans="1:3">
      <c r="B2" s="2" t="s">
        <v>31</v>
      </c>
      <c r="C2" s="2" t="s">
        <v>32</v>
      </c>
    </row>
    <row r="3" spans="1:3">
      <c r="A3" s="3" t="s">
        <v>2003</v>
      </c>
    </row>
    <row r="4" spans="1:3">
      <c r="A4" s="4" t="s">
        <v>2004</v>
      </c>
      <c r="B4" s="7" t="n">
        <v>12000000</v>
      </c>
    </row>
    <row r="5" spans="1:3">
      <c r="A5" s="4" t="s">
        <v>2005</v>
      </c>
      <c r="B5" s="4" t="s">
        <v>1056</v>
      </c>
    </row>
    <row r="6" spans="1:3">
      <c r="A6" s="4" t="s">
        <v>2006</v>
      </c>
      <c r="B6" s="4" t="s">
        <v>2007</v>
      </c>
      <c r="C6" s="4" t="s">
        <v>2008</v>
      </c>
    </row>
    <row r="7" spans="1:3">
      <c r="A7" s="4" t="s">
        <v>2009</v>
      </c>
    </row>
    <row r="8" spans="1:3">
      <c r="A8" s="3" t="s">
        <v>2003</v>
      </c>
    </row>
    <row r="9" spans="1:3">
      <c r="A9" s="4" t="s">
        <v>2010</v>
      </c>
      <c r="B9" s="9" t="n">
        <v>339.4</v>
      </c>
    </row>
    <row r="10" spans="1:3">
      <c r="A10" s="4" t="s">
        <v>2011</v>
      </c>
      <c r="B10" s="7" t="n">
        <v>314800000</v>
      </c>
    </row>
    <row r="11" spans="1:3">
      <c r="A11" s="4" t="s">
        <v>2012</v>
      </c>
    </row>
    <row r="12" spans="1:3">
      <c r="A12" s="3" t="s">
        <v>2003</v>
      </c>
    </row>
    <row r="13" spans="1:3">
      <c r="A13" s="4" t="s">
        <v>2006</v>
      </c>
      <c r="B13" s="4" t="s">
        <v>2013</v>
      </c>
    </row>
    <row r="14" spans="1:3">
      <c r="A14" s="4" t="s">
        <v>2014</v>
      </c>
    </row>
    <row r="15" spans="1:3">
      <c r="A15" s="3" t="s">
        <v>2003</v>
      </c>
    </row>
    <row r="16" spans="1:3">
      <c r="A16" s="4" t="s">
        <v>2006</v>
      </c>
      <c r="B16" s="4" t="s">
        <v>2015</v>
      </c>
    </row>
    <row r="17" spans="1:3">
      <c r="A17" s="4" t="s">
        <v>2016</v>
      </c>
    </row>
    <row r="18" spans="1:3">
      <c r="A18" s="3" t="s">
        <v>2003</v>
      </c>
    </row>
    <row r="19" spans="1:3">
      <c r="A19" s="4" t="s">
        <v>2017</v>
      </c>
      <c r="B19" s="4" t="s">
        <v>618</v>
      </c>
    </row>
    <row r="20" spans="1:3">
      <c r="A20" s="4" t="s">
        <v>2018</v>
      </c>
    </row>
    <row r="21" spans="1:3">
      <c r="A21" s="3" t="s">
        <v>2003</v>
      </c>
    </row>
    <row r="22" spans="1:3">
      <c r="A22" s="4" t="s">
        <v>2017</v>
      </c>
      <c r="B22" s="4" t="s">
        <v>130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019</v>
      </c>
      <c r="C1" s="2" t="s">
        <v>31</v>
      </c>
      <c r="D1" s="2" t="s">
        <v>32</v>
      </c>
    </row>
    <row r="2" spans="1:4">
      <c r="A2" s="3" t="s">
        <v>2020</v>
      </c>
    </row>
    <row r="3" spans="1:4">
      <c r="A3" s="4" t="s">
        <v>45</v>
      </c>
      <c r="C3" s="6" t="s">
        <v>2021</v>
      </c>
      <c r="D3" s="6" t="s">
        <v>2022</v>
      </c>
    </row>
    <row r="4" spans="1:4">
      <c r="A4" s="4" t="s">
        <v>2023</v>
      </c>
      <c r="C4" s="5" t="n">
        <v>82639</v>
      </c>
      <c r="D4" s="5" t="n">
        <v>156128</v>
      </c>
    </row>
    <row r="5" spans="1:4">
      <c r="A5" s="4" t="s">
        <v>214</v>
      </c>
      <c r="C5" s="5" t="n">
        <v>108343</v>
      </c>
      <c r="D5" s="5" t="n">
        <v>123109</v>
      </c>
    </row>
    <row r="6" spans="1:4">
      <c r="A6" s="4" t="s">
        <v>1000</v>
      </c>
      <c r="B6" s="4" t="s">
        <v>75</v>
      </c>
      <c r="C6" s="5" t="n">
        <v>2566935</v>
      </c>
      <c r="D6" s="5" t="n">
        <v>2012146</v>
      </c>
    </row>
    <row r="7" spans="1:4">
      <c r="A7" s="4" t="s">
        <v>1033</v>
      </c>
      <c r="B7" s="4" t="s">
        <v>1165</v>
      </c>
      <c r="C7" s="5" t="n">
        <v>1843778</v>
      </c>
      <c r="D7" s="5" t="n">
        <v>1965972</v>
      </c>
    </row>
    <row r="8" spans="1:4">
      <c r="A8" s="4" t="s">
        <v>46</v>
      </c>
      <c r="C8" s="5" t="n">
        <v>145709</v>
      </c>
      <c r="D8" s="5" t="n">
        <v>123865</v>
      </c>
    </row>
    <row r="9" spans="1:4">
      <c r="A9" s="4" t="s">
        <v>2024</v>
      </c>
      <c r="D9" s="5" t="n">
        <v>54540</v>
      </c>
    </row>
    <row r="10" spans="1:4">
      <c r="A10" s="4" t="s">
        <v>51</v>
      </c>
      <c r="C10" s="5" t="n">
        <v>19414</v>
      </c>
      <c r="D10" s="5" t="n">
        <v>42217</v>
      </c>
    </row>
    <row r="11" spans="1:4">
      <c r="A11" s="4" t="s">
        <v>361</v>
      </c>
      <c r="C11" s="5" t="n">
        <v>108768</v>
      </c>
      <c r="D11" s="5" t="n">
        <v>149176</v>
      </c>
    </row>
    <row r="12" spans="1:4">
      <c r="A12" s="4" t="s">
        <v>53</v>
      </c>
      <c r="C12" s="5" t="n">
        <v>47601</v>
      </c>
      <c r="D12" s="5" t="n">
        <v>48063</v>
      </c>
    </row>
    <row r="13" spans="1:4">
      <c r="A13" s="4" t="s">
        <v>2025</v>
      </c>
      <c r="C13" s="5" t="n">
        <v>526871</v>
      </c>
      <c r="D13" s="5" t="n">
        <v>354127</v>
      </c>
    </row>
    <row r="14" spans="1:4">
      <c r="A14" s="4" t="s">
        <v>58</v>
      </c>
      <c r="C14" s="5" t="n">
        <v>188</v>
      </c>
      <c r="D14" s="5" t="n">
        <v>260</v>
      </c>
    </row>
    <row r="15" spans="1:4">
      <c r="A15" s="4" t="s">
        <v>57</v>
      </c>
      <c r="C15" s="5" t="n">
        <v>52064</v>
      </c>
      <c r="D15" s="5" t="n">
        <v>34407</v>
      </c>
    </row>
    <row r="16" spans="1:4">
      <c r="A16" s="4" t="s">
        <v>2026</v>
      </c>
      <c r="D16" s="5" t="n">
        <v>366</v>
      </c>
    </row>
    <row r="17" spans="1:4">
      <c r="A17" s="4" t="s">
        <v>2027</v>
      </c>
      <c r="C17" s="5" t="n">
        <v>474619</v>
      </c>
      <c r="D17" s="5" t="n">
        <v>319094</v>
      </c>
    </row>
    <row r="18" spans="1:4">
      <c r="A18" s="4" t="s">
        <v>2028</v>
      </c>
      <c r="B18" s="4" t="s">
        <v>1168</v>
      </c>
      <c r="C18" s="5" t="n">
        <v>243490</v>
      </c>
      <c r="D18" s="5" t="n">
        <v>293456</v>
      </c>
    </row>
    <row r="19" spans="1:4">
      <c r="A19" s="4" t="s">
        <v>2029</v>
      </c>
      <c r="C19" s="6" t="s">
        <v>2030</v>
      </c>
      <c r="D19" s="6" t="s">
        <v>2031</v>
      </c>
    </row>
    <row r="20" spans="1:4"/>
    <row r="21" spans="1:4">
      <c r="A21" s="4" t="s">
        <v>75</v>
      </c>
      <c r="B21" s="4" t="s">
        <v>2032</v>
      </c>
    </row>
    <row r="22" spans="1:4">
      <c r="A22" s="4" t="s">
        <v>1165</v>
      </c>
      <c r="B22" s="4" t="s">
        <v>2033</v>
      </c>
    </row>
    <row r="23" spans="1:4">
      <c r="A23" s="4" t="s">
        <v>1168</v>
      </c>
      <c r="B23" s="4" t="s">
        <v>2034</v>
      </c>
    </row>
  </sheetData>
  <mergeCells count="5">
    <mergeCell ref="A1:B1"/>
    <mergeCell ref="A20:C20"/>
    <mergeCell ref="B21:C21"/>
    <mergeCell ref="B22:C22"/>
    <mergeCell ref="B23:C2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2035</v>
      </c>
      <c r="B1" s="2" t="s">
        <v>1</v>
      </c>
    </row>
    <row r="2" spans="1:4">
      <c r="B2" s="2" t="s">
        <v>810</v>
      </c>
      <c r="C2" s="2" t="s">
        <v>824</v>
      </c>
      <c r="D2" s="2" t="s">
        <v>1209</v>
      </c>
    </row>
    <row r="3" spans="1:4">
      <c r="A3" s="3" t="s">
        <v>2020</v>
      </c>
    </row>
    <row r="4" spans="1:4">
      <c r="A4" s="4" t="s">
        <v>2006</v>
      </c>
      <c r="B4" s="4" t="s">
        <v>2007</v>
      </c>
      <c r="C4" s="4" t="s">
        <v>2008</v>
      </c>
    </row>
    <row r="5" spans="1:4">
      <c r="A5" s="4" t="s">
        <v>2036</v>
      </c>
      <c r="B5" s="4" t="s">
        <v>2037</v>
      </c>
      <c r="C5" s="4" t="s">
        <v>2037</v>
      </c>
    </row>
    <row r="6" spans="1:4">
      <c r="A6" s="4" t="s">
        <v>2009</v>
      </c>
    </row>
    <row r="7" spans="1:4">
      <c r="A7" s="3" t="s">
        <v>2020</v>
      </c>
    </row>
    <row r="8" spans="1:4">
      <c r="A8" s="4" t="s">
        <v>2038</v>
      </c>
      <c r="D8" s="7" t="n">
        <v>821</v>
      </c>
    </row>
    <row r="9" spans="1:4">
      <c r="A9" s="4" t="s">
        <v>2039</v>
      </c>
      <c r="B9" s="6" t="s">
        <v>2040</v>
      </c>
      <c r="C9" s="6" t="s">
        <v>2041</v>
      </c>
    </row>
    <row r="10" spans="1:4">
      <c r="A10" s="4" t="s">
        <v>2042</v>
      </c>
      <c r="B10" s="4" t="s">
        <v>618</v>
      </c>
      <c r="C10" s="4" t="s">
        <v>618</v>
      </c>
      <c r="D10" s="4" t="s">
        <v>618</v>
      </c>
    </row>
    <row r="11" spans="1:4">
      <c r="A11" s="4" t="s">
        <v>2043</v>
      </c>
    </row>
    <row r="12" spans="1:4">
      <c r="A12" s="3" t="s">
        <v>2020</v>
      </c>
    </row>
    <row r="13" spans="1:4">
      <c r="A13" s="4" t="s">
        <v>2044</v>
      </c>
      <c r="B13" s="4" t="s">
        <v>2045</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5"/>
    <col customWidth="1" max="5" min="5" width="15"/>
  </cols>
  <sheetData>
    <row r="1" spans="1:5">
      <c r="A1" s="1" t="s">
        <v>2046</v>
      </c>
      <c r="C1" s="2" t="s">
        <v>1</v>
      </c>
    </row>
    <row r="2" spans="1:5">
      <c r="C2" s="2" t="s">
        <v>31</v>
      </c>
      <c r="D2" s="2" t="s">
        <v>32</v>
      </c>
      <c r="E2" s="2" t="s">
        <v>108</v>
      </c>
    </row>
    <row r="3" spans="1:5">
      <c r="A3" s="3" t="s">
        <v>2047</v>
      </c>
    </row>
    <row r="4" spans="1:5">
      <c r="A4" s="4" t="s">
        <v>2048</v>
      </c>
      <c r="C4" s="6" t="s">
        <v>2049</v>
      </c>
    </row>
    <row r="5" spans="1:5">
      <c r="A5" s="4" t="s">
        <v>2050</v>
      </c>
      <c r="C5" s="5" t="n">
        <v>13928661</v>
      </c>
    </row>
    <row r="6" spans="1:5">
      <c r="A6" s="4" t="s">
        <v>2051</v>
      </c>
      <c r="C6" s="5" t="n">
        <v>5577234</v>
      </c>
    </row>
    <row r="7" spans="1:5">
      <c r="A7" s="4" t="s">
        <v>2052</v>
      </c>
      <c r="D7" s="6" t="s">
        <v>2053</v>
      </c>
      <c r="E7" s="6" t="s">
        <v>2054</v>
      </c>
    </row>
    <row r="8" spans="1:5">
      <c r="A8" s="4" t="s">
        <v>2055</v>
      </c>
      <c r="B8" s="4" t="s">
        <v>75</v>
      </c>
      <c r="C8" s="5" t="n">
        <v>-347437</v>
      </c>
      <c r="D8" s="5" t="n">
        <v>-1146458</v>
      </c>
      <c r="E8" s="5" t="n">
        <v>-2349898</v>
      </c>
    </row>
    <row r="9" spans="1:5">
      <c r="A9" s="4" t="s">
        <v>1188</v>
      </c>
      <c r="C9" s="5" t="n">
        <v>174281</v>
      </c>
      <c r="D9" s="5" t="n">
        <v>713276</v>
      </c>
      <c r="E9" s="5" t="n">
        <v>201533</v>
      </c>
    </row>
    <row r="10" spans="1:5">
      <c r="A10" s="4" t="s">
        <v>2056</v>
      </c>
      <c r="B10" s="4" t="s">
        <v>1165</v>
      </c>
      <c r="C10" s="5" t="n">
        <v>-633676</v>
      </c>
      <c r="D10" s="5" t="n">
        <v>-369938</v>
      </c>
      <c r="E10" s="5" t="n">
        <v>-252915</v>
      </c>
    </row>
    <row r="11" spans="1:5">
      <c r="A11" s="4" t="s">
        <v>2057</v>
      </c>
      <c r="C11" s="6" t="s">
        <v>2058</v>
      </c>
      <c r="D11" s="6" t="s">
        <v>2059</v>
      </c>
      <c r="E11" s="6" t="s">
        <v>2060</v>
      </c>
    </row>
    <row r="12" spans="1:5"/>
    <row r="13" spans="1:5">
      <c r="A13" s="4" t="s">
        <v>75</v>
      </c>
      <c r="B13" s="4" t="s">
        <v>2061</v>
      </c>
    </row>
    <row r="14" spans="1:5">
      <c r="A14" s="4" t="s">
        <v>1165</v>
      </c>
      <c r="B14" s="4" t="s">
        <v>2062</v>
      </c>
    </row>
  </sheetData>
  <mergeCells count="5">
    <mergeCell ref="A1:B2"/>
    <mergeCell ref="C1:E1"/>
    <mergeCell ref="A12:D12"/>
    <mergeCell ref="B13:D13"/>
    <mergeCell ref="B14:D1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31</v>
      </c>
    </row>
    <row r="3" spans="1:2">
      <c r="A3" s="3" t="s">
        <v>274</v>
      </c>
    </row>
    <row r="4" spans="1:2">
      <c r="A4" s="4" t="s">
        <v>273</v>
      </c>
      <c r="B4" s="4" t="s">
        <v>27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63</v>
      </c>
      <c r="C1" s="2" t="s">
        <v>1</v>
      </c>
    </row>
    <row r="2" spans="1:5">
      <c r="C2" s="2" t="s">
        <v>31</v>
      </c>
      <c r="D2" s="2" t="s">
        <v>32</v>
      </c>
      <c r="E2" s="2" t="s">
        <v>108</v>
      </c>
    </row>
    <row r="3" spans="1:5">
      <c r="A3" s="3" t="s">
        <v>2064</v>
      </c>
    </row>
    <row r="4" spans="1:5">
      <c r="A4" s="4" t="s">
        <v>2056</v>
      </c>
      <c r="B4" s="4" t="s">
        <v>75</v>
      </c>
      <c r="C4" s="6" t="s">
        <v>247</v>
      </c>
      <c r="D4" s="6" t="s">
        <v>248</v>
      </c>
      <c r="E4" s="6" t="s">
        <v>249</v>
      </c>
    </row>
    <row r="5" spans="1:5">
      <c r="A5" s="4" t="s">
        <v>2065</v>
      </c>
    </row>
    <row r="6" spans="1:5">
      <c r="A6" s="3" t="s">
        <v>2064</v>
      </c>
    </row>
    <row r="7" spans="1:5">
      <c r="A7" s="4" t="s">
        <v>2056</v>
      </c>
      <c r="C7" s="6" t="s">
        <v>2066</v>
      </c>
      <c r="D7" s="6" t="s">
        <v>2067</v>
      </c>
      <c r="E7" s="6" t="s">
        <v>2068</v>
      </c>
    </row>
    <row r="8" spans="1:5"/>
    <row r="9" spans="1:5">
      <c r="A9" s="4" t="s">
        <v>75</v>
      </c>
      <c r="B9" s="4" t="s">
        <v>2062</v>
      </c>
    </row>
  </sheetData>
  <mergeCells count="4">
    <mergeCell ref="A1:B2"/>
    <mergeCell ref="C1:E1"/>
    <mergeCell ref="A8:D8"/>
    <mergeCell ref="B9:D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069</v>
      </c>
      <c r="C1" s="2" t="s">
        <v>31</v>
      </c>
      <c r="D1" s="2" t="s">
        <v>32</v>
      </c>
    </row>
    <row r="2" spans="1:4">
      <c r="A2" s="3" t="s">
        <v>2070</v>
      </c>
    </row>
    <row r="3" spans="1:4">
      <c r="A3" s="4" t="s">
        <v>58</v>
      </c>
      <c r="D3" s="6" t="s">
        <v>2071</v>
      </c>
    </row>
    <row r="4" spans="1:4">
      <c r="A4" s="4" t="s">
        <v>2072</v>
      </c>
      <c r="D4" s="5" t="n">
        <v>104694</v>
      </c>
    </row>
    <row r="5" spans="1:4">
      <c r="A5" s="4" t="s">
        <v>57</v>
      </c>
      <c r="D5" s="5" t="n">
        <v>2139312</v>
      </c>
    </row>
    <row r="6" spans="1:4">
      <c r="A6" s="4" t="s">
        <v>2073</v>
      </c>
      <c r="D6" s="5" t="n">
        <v>9333795</v>
      </c>
    </row>
    <row r="7" spans="1:4">
      <c r="A7" s="4" t="s">
        <v>2074</v>
      </c>
      <c r="D7" s="5" t="n">
        <v>560046</v>
      </c>
    </row>
    <row r="8" spans="1:4">
      <c r="A8" s="4" t="s">
        <v>221</v>
      </c>
      <c r="D8" s="5" t="n">
        <v>43334</v>
      </c>
    </row>
    <row r="9" spans="1:4">
      <c r="A9" s="4" t="s">
        <v>2075</v>
      </c>
      <c r="D9" s="5" t="n">
        <v>899226</v>
      </c>
    </row>
    <row r="10" spans="1:4">
      <c r="A10" s="4" t="s">
        <v>2076</v>
      </c>
      <c r="D10" s="5" t="n">
        <v>2929275</v>
      </c>
    </row>
    <row r="11" spans="1:4">
      <c r="A11" s="4" t="s">
        <v>2077</v>
      </c>
      <c r="B11" s="4" t="s">
        <v>75</v>
      </c>
      <c r="C11" s="6" t="s">
        <v>828</v>
      </c>
      <c r="D11" s="6" t="s">
        <v>2078</v>
      </c>
    </row>
    <row r="12" spans="1:4"/>
    <row r="13" spans="1:4">
      <c r="A13" s="4" t="s">
        <v>75</v>
      </c>
      <c r="B13" s="4" t="s">
        <v>92</v>
      </c>
    </row>
  </sheetData>
  <mergeCells count="3">
    <mergeCell ref="A1:B1"/>
    <mergeCell ref="A12:C12"/>
    <mergeCell ref="B13:C1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079</v>
      </c>
      <c r="B1" s="2" t="s">
        <v>1</v>
      </c>
    </row>
    <row r="2" spans="1:2">
      <c r="B2" s="2" t="s">
        <v>810</v>
      </c>
    </row>
    <row r="3" spans="1:2">
      <c r="A3" s="3" t="s">
        <v>2080</v>
      </c>
    </row>
    <row r="4" spans="1:2">
      <c r="A4" s="4" t="s">
        <v>2081</v>
      </c>
      <c r="B4" s="6" t="s">
        <v>2082</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083</v>
      </c>
      <c r="C1" s="2" t="s">
        <v>31</v>
      </c>
      <c r="D1" s="2" t="s">
        <v>32</v>
      </c>
    </row>
    <row r="2" spans="1:4">
      <c r="A2" s="3" t="s">
        <v>1587</v>
      </c>
    </row>
    <row r="3" spans="1:4">
      <c r="A3" s="4" t="s">
        <v>2084</v>
      </c>
      <c r="D3" s="6" t="s">
        <v>2085</v>
      </c>
    </row>
    <row r="4" spans="1:4">
      <c r="A4" s="4" t="s">
        <v>2086</v>
      </c>
      <c r="D4" s="5" t="n">
        <v>3326952</v>
      </c>
    </row>
    <row r="5" spans="1:4">
      <c r="A5" s="4" t="s">
        <v>2087</v>
      </c>
      <c r="D5" s="5" t="n">
        <v>13487957</v>
      </c>
    </row>
    <row r="6" spans="1:4">
      <c r="A6" s="4" t="s">
        <v>2072</v>
      </c>
      <c r="D6" s="5" t="n">
        <v>104694</v>
      </c>
    </row>
    <row r="7" spans="1:4">
      <c r="A7" s="4" t="s">
        <v>57</v>
      </c>
      <c r="D7" s="5" t="n">
        <v>2139312</v>
      </c>
    </row>
    <row r="8" spans="1:4">
      <c r="A8" s="4" t="s">
        <v>2073</v>
      </c>
      <c r="D8" s="5" t="n">
        <v>9333795</v>
      </c>
    </row>
    <row r="9" spans="1:4">
      <c r="A9" s="4" t="s">
        <v>2074</v>
      </c>
      <c r="D9" s="5" t="n">
        <v>560046</v>
      </c>
    </row>
    <row r="10" spans="1:4">
      <c r="A10" s="4" t="s">
        <v>221</v>
      </c>
      <c r="D10" s="5" t="n">
        <v>43333</v>
      </c>
    </row>
    <row r="11" spans="1:4">
      <c r="A11" s="4" t="s">
        <v>2075</v>
      </c>
      <c r="D11" s="5" t="n">
        <v>899226</v>
      </c>
    </row>
    <row r="12" spans="1:4">
      <c r="A12" s="4" t="s">
        <v>2076</v>
      </c>
      <c r="D12" s="5" t="n">
        <v>2929275</v>
      </c>
    </row>
    <row r="13" spans="1:4">
      <c r="A13" s="4" t="s">
        <v>2077</v>
      </c>
      <c r="B13" s="4" t="s">
        <v>75</v>
      </c>
      <c r="C13" s="6" t="s">
        <v>828</v>
      </c>
      <c r="D13" s="6" t="s">
        <v>2078</v>
      </c>
    </row>
    <row r="14" spans="1:4">
      <c r="A14" s="4" t="s">
        <v>2084</v>
      </c>
      <c r="C14" s="5" t="n">
        <v>6712695</v>
      </c>
    </row>
    <row r="15" spans="1:4">
      <c r="A15" s="4" t="s">
        <v>2088</v>
      </c>
      <c r="C15" s="5" t="n">
        <v>3616074</v>
      </c>
    </row>
    <row r="16" spans="1:4">
      <c r="A16" s="4" t="s">
        <v>2087</v>
      </c>
      <c r="C16" s="5" t="n">
        <v>6121137</v>
      </c>
    </row>
    <row r="17" spans="1:4">
      <c r="A17" s="4" t="s">
        <v>2089</v>
      </c>
      <c r="C17" s="5" t="n">
        <v>3794610</v>
      </c>
    </row>
    <row r="18" spans="1:4">
      <c r="A18" s="4" t="s">
        <v>2090</v>
      </c>
      <c r="C18" s="5" t="n">
        <v>4388637</v>
      </c>
    </row>
    <row r="19" spans="1:4">
      <c r="A19" s="4" t="s">
        <v>2074</v>
      </c>
      <c r="C19" s="5" t="n">
        <v>574725</v>
      </c>
    </row>
    <row r="20" spans="1:4">
      <c r="A20" s="4" t="s">
        <v>2091</v>
      </c>
      <c r="C20" s="5" t="n">
        <v>25207878</v>
      </c>
    </row>
    <row r="21" spans="1:4">
      <c r="A21" s="4" t="s">
        <v>2092</v>
      </c>
    </row>
    <row r="22" spans="1:4">
      <c r="A22" s="3" t="s">
        <v>1587</v>
      </c>
    </row>
    <row r="23" spans="1:4">
      <c r="A23" s="4" t="s">
        <v>2084</v>
      </c>
      <c r="C23" s="5" t="n">
        <v>-32314638</v>
      </c>
    </row>
    <row r="24" spans="1:4">
      <c r="A24" s="4" t="s">
        <v>2086</v>
      </c>
      <c r="C24" s="5" t="n">
        <v>-3326952</v>
      </c>
    </row>
    <row r="25" spans="1:4">
      <c r="A25" s="4" t="s">
        <v>2087</v>
      </c>
      <c r="C25" s="5" t="n">
        <v>-13487957</v>
      </c>
    </row>
    <row r="26" spans="1:4">
      <c r="A26" s="4" t="s">
        <v>2072</v>
      </c>
      <c r="C26" s="5" t="n">
        <v>-104694</v>
      </c>
    </row>
    <row r="27" spans="1:4">
      <c r="A27" s="4" t="s">
        <v>57</v>
      </c>
      <c r="C27" s="5" t="n">
        <v>-2139312</v>
      </c>
    </row>
    <row r="28" spans="1:4">
      <c r="A28" s="4" t="s">
        <v>2073</v>
      </c>
      <c r="C28" s="5" t="n">
        <v>-9333795</v>
      </c>
    </row>
    <row r="29" spans="1:4">
      <c r="A29" s="4" t="s">
        <v>2074</v>
      </c>
      <c r="C29" s="5" t="n">
        <v>-560046</v>
      </c>
    </row>
    <row r="30" spans="1:4">
      <c r="A30" s="4" t="s">
        <v>221</v>
      </c>
      <c r="C30" s="5" t="n">
        <v>-43333</v>
      </c>
    </row>
    <row r="31" spans="1:4">
      <c r="A31" s="4" t="s">
        <v>2075</v>
      </c>
      <c r="C31" s="5" t="n">
        <v>-1036172</v>
      </c>
    </row>
    <row r="32" spans="1:4">
      <c r="A32" s="4" t="s">
        <v>2076</v>
      </c>
      <c r="C32" s="5" t="n">
        <v>-2218538</v>
      </c>
    </row>
    <row r="33" spans="1:4">
      <c r="A33" s="4" t="s">
        <v>2077</v>
      </c>
      <c r="C33" s="5" t="n">
        <v>-64565437</v>
      </c>
    </row>
    <row r="34" spans="1:4">
      <c r="A34" s="4" t="s">
        <v>2084</v>
      </c>
      <c r="C34" s="5" t="n">
        <v>32314638</v>
      </c>
    </row>
    <row r="35" spans="1:4">
      <c r="A35" s="4" t="s">
        <v>2088</v>
      </c>
      <c r="C35" s="5" t="n">
        <v>3326952</v>
      </c>
    </row>
    <row r="36" spans="1:4">
      <c r="A36" s="4" t="s">
        <v>2087</v>
      </c>
      <c r="C36" s="5" t="n">
        <v>13592651</v>
      </c>
    </row>
    <row r="37" spans="1:4">
      <c r="A37" s="4" t="s">
        <v>2089</v>
      </c>
      <c r="C37" s="5" t="n">
        <v>10588661</v>
      </c>
    </row>
    <row r="38" spans="1:4">
      <c r="A38" s="4" t="s">
        <v>2090</v>
      </c>
      <c r="C38" s="5" t="n">
        <v>4182489</v>
      </c>
    </row>
    <row r="39" spans="1:4">
      <c r="A39" s="4" t="s">
        <v>2074</v>
      </c>
      <c r="C39" s="5" t="n">
        <v>560046</v>
      </c>
    </row>
    <row r="40" spans="1:4">
      <c r="A40" s="4" t="s">
        <v>2091</v>
      </c>
      <c r="C40" s="5" t="n">
        <v>64565437</v>
      </c>
    </row>
    <row r="41" spans="1:4">
      <c r="A41" s="4" t="s">
        <v>2093</v>
      </c>
    </row>
    <row r="42" spans="1:4">
      <c r="A42" s="3" t="s">
        <v>1587</v>
      </c>
    </row>
    <row r="43" spans="1:4">
      <c r="A43" s="4" t="s">
        <v>2075</v>
      </c>
      <c r="C43" s="5" t="n">
        <v>136946</v>
      </c>
    </row>
    <row r="44" spans="1:4">
      <c r="A44" s="4" t="s">
        <v>2076</v>
      </c>
      <c r="C44" s="5" t="n">
        <v>-710737</v>
      </c>
    </row>
    <row r="45" spans="1:4">
      <c r="A45" s="4" t="s">
        <v>2077</v>
      </c>
      <c r="C45" s="5" t="n">
        <v>-573791</v>
      </c>
    </row>
    <row r="46" spans="1:4">
      <c r="A46" s="4" t="s">
        <v>2084</v>
      </c>
      <c r="C46" s="5" t="n">
        <v>-161600</v>
      </c>
    </row>
    <row r="47" spans="1:4">
      <c r="A47" s="4" t="s">
        <v>2087</v>
      </c>
      <c r="C47" s="5" t="n">
        <v>50375</v>
      </c>
    </row>
    <row r="48" spans="1:4">
      <c r="A48" s="4" t="s">
        <v>2089</v>
      </c>
      <c r="C48" s="5" t="n">
        <v>445077</v>
      </c>
    </row>
    <row r="49" spans="1:4">
      <c r="A49" s="4" t="s">
        <v>2090</v>
      </c>
      <c r="C49" s="5" t="n">
        <v>56975</v>
      </c>
    </row>
    <row r="50" spans="1:4">
      <c r="A50" s="4" t="s">
        <v>2091</v>
      </c>
      <c r="C50" s="5" t="n">
        <v>390827</v>
      </c>
    </row>
    <row r="51" spans="1:4">
      <c r="A51" s="4" t="s">
        <v>2094</v>
      </c>
    </row>
    <row r="52" spans="1:4">
      <c r="A52" s="3" t="s">
        <v>1587</v>
      </c>
    </row>
    <row r="53" spans="1:4">
      <c r="A53" s="4" t="s">
        <v>2084</v>
      </c>
      <c r="B53" s="4" t="s">
        <v>1165</v>
      </c>
      <c r="C53" s="5" t="n">
        <v>-11054800</v>
      </c>
    </row>
    <row r="54" spans="1:4">
      <c r="A54" s="4" t="s">
        <v>2089</v>
      </c>
      <c r="B54" s="4" t="s">
        <v>1165</v>
      </c>
      <c r="C54" s="5" t="n">
        <v>-1826678</v>
      </c>
    </row>
    <row r="55" spans="1:4">
      <c r="A55" s="4" t="s">
        <v>2091</v>
      </c>
      <c r="B55" s="4" t="s">
        <v>1165</v>
      </c>
      <c r="C55" s="5" t="n">
        <v>-12881478</v>
      </c>
    </row>
    <row r="56" spans="1:4">
      <c r="A56" s="4" t="s">
        <v>2095</v>
      </c>
    </row>
    <row r="57" spans="1:4">
      <c r="A57" s="3" t="s">
        <v>1587</v>
      </c>
    </row>
    <row r="58" spans="1:4">
      <c r="A58" s="4" t="s">
        <v>2084</v>
      </c>
      <c r="B58" s="4" t="s">
        <v>1168</v>
      </c>
      <c r="C58" s="5" t="n">
        <v>-11613980</v>
      </c>
    </row>
    <row r="59" spans="1:4">
      <c r="A59" s="4" t="s">
        <v>2091</v>
      </c>
      <c r="B59" s="4" t="s">
        <v>1168</v>
      </c>
      <c r="C59" s="5" t="n">
        <v>-11613980</v>
      </c>
    </row>
    <row r="60" spans="1:4">
      <c r="A60" s="4" t="s">
        <v>2096</v>
      </c>
    </row>
    <row r="61" spans="1:4">
      <c r="A61" s="3" t="s">
        <v>1587</v>
      </c>
    </row>
    <row r="62" spans="1:4">
      <c r="A62" s="4" t="s">
        <v>2084</v>
      </c>
      <c r="B62" s="4" t="s">
        <v>1168</v>
      </c>
      <c r="C62" s="5" t="n">
        <v>-4807262</v>
      </c>
    </row>
    <row r="63" spans="1:4">
      <c r="A63" s="4" t="s">
        <v>2087</v>
      </c>
      <c r="B63" s="4" t="s">
        <v>1168</v>
      </c>
      <c r="C63" s="5" t="n">
        <v>-9121399</v>
      </c>
    </row>
    <row r="64" spans="1:4">
      <c r="A64" s="4" t="s">
        <v>2089</v>
      </c>
      <c r="B64" s="4" t="s">
        <v>1168</v>
      </c>
      <c r="C64" s="5" t="n">
        <v>-5577234</v>
      </c>
    </row>
    <row r="65" spans="1:4">
      <c r="A65" s="4" t="s">
        <v>2091</v>
      </c>
      <c r="B65" s="4" t="s">
        <v>1168</v>
      </c>
      <c r="C65" s="5" t="n">
        <v>-19505895</v>
      </c>
    </row>
    <row r="66" spans="1:4">
      <c r="A66" s="4" t="s">
        <v>2097</v>
      </c>
    </row>
    <row r="67" spans="1:4">
      <c r="A67" s="3" t="s">
        <v>1587</v>
      </c>
    </row>
    <row r="68" spans="1:4">
      <c r="A68" s="4" t="s">
        <v>2084</v>
      </c>
      <c r="B68" s="4" t="s">
        <v>1294</v>
      </c>
      <c r="C68" s="5" t="n">
        <v>2035699</v>
      </c>
    </row>
    <row r="69" spans="1:4">
      <c r="A69" s="4" t="s">
        <v>2088</v>
      </c>
      <c r="B69" s="4" t="s">
        <v>1294</v>
      </c>
      <c r="C69" s="5" t="n">
        <v>289122</v>
      </c>
    </row>
    <row r="70" spans="1:4">
      <c r="A70" s="4" t="s">
        <v>2087</v>
      </c>
      <c r="B70" s="4" t="s">
        <v>1294</v>
      </c>
      <c r="C70" s="5" t="n">
        <v>1599510</v>
      </c>
    </row>
    <row r="71" spans="1:4">
      <c r="A71" s="4" t="s">
        <v>2089</v>
      </c>
      <c r="B71" s="4" t="s">
        <v>1294</v>
      </c>
      <c r="C71" s="5" t="n">
        <v>164784</v>
      </c>
    </row>
    <row r="72" spans="1:4">
      <c r="A72" s="4" t="s">
        <v>2090</v>
      </c>
      <c r="B72" s="4" t="s">
        <v>1294</v>
      </c>
      <c r="C72" s="5" t="n">
        <v>149173</v>
      </c>
    </row>
    <row r="73" spans="1:4">
      <c r="A73" s="4" t="s">
        <v>2074</v>
      </c>
      <c r="B73" s="4" t="s">
        <v>1294</v>
      </c>
      <c r="C73" s="5" t="n">
        <v>14679</v>
      </c>
    </row>
    <row r="74" spans="1:4">
      <c r="A74" s="4" t="s">
        <v>2091</v>
      </c>
      <c r="B74" s="4" t="s">
        <v>1294</v>
      </c>
      <c r="C74" s="6" t="s">
        <v>2098</v>
      </c>
    </row>
    <row r="75" spans="1:4"/>
    <row r="76" spans="1:4">
      <c r="A76" s="4" t="s">
        <v>75</v>
      </c>
      <c r="B76" s="4" t="s">
        <v>92</v>
      </c>
    </row>
    <row r="77" spans="1:4">
      <c r="A77" s="4" t="s">
        <v>1165</v>
      </c>
      <c r="B77" s="4" t="s">
        <v>2099</v>
      </c>
    </row>
    <row r="78" spans="1:4">
      <c r="A78" s="4" t="s">
        <v>1168</v>
      </c>
      <c r="B78" s="4" t="s">
        <v>2100</v>
      </c>
    </row>
    <row r="79" spans="1:4">
      <c r="A79" s="4" t="s">
        <v>1294</v>
      </c>
      <c r="B79" s="4" t="s">
        <v>2101</v>
      </c>
    </row>
  </sheetData>
  <mergeCells count="6">
    <mergeCell ref="A1:B1"/>
    <mergeCell ref="A75:C75"/>
    <mergeCell ref="B76:C76"/>
    <mergeCell ref="B77:C77"/>
    <mergeCell ref="B78:C78"/>
    <mergeCell ref="B79:C7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02</v>
      </c>
      <c r="B1" s="2" t="s">
        <v>1</v>
      </c>
    </row>
    <row r="2" spans="1:2">
      <c r="B2" s="2" t="s">
        <v>31</v>
      </c>
    </row>
    <row r="3" spans="1:2">
      <c r="A3" s="4" t="s">
        <v>1271</v>
      </c>
    </row>
    <row r="4" spans="1:2">
      <c r="A4" s="3" t="s">
        <v>1587</v>
      </c>
    </row>
    <row r="5" spans="1:2">
      <c r="A5" s="4" t="s">
        <v>2103</v>
      </c>
      <c r="B5" s="4" t="s">
        <v>2104</v>
      </c>
    </row>
    <row r="6" spans="1:2">
      <c r="A6" s="4" t="s">
        <v>1723</v>
      </c>
    </row>
    <row r="7" spans="1:2">
      <c r="A7" s="3" t="s">
        <v>1587</v>
      </c>
    </row>
    <row r="8" spans="1:2">
      <c r="A8" s="4" t="s">
        <v>2103</v>
      </c>
      <c r="B8" s="4" t="s">
        <v>210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7"/>
    <col customWidth="1" max="7" min="7" width="28"/>
    <col customWidth="1" max="8" min="8" width="20"/>
    <col customWidth="1" max="9" min="9" width="28"/>
    <col customWidth="1" max="10" min="10" width="27"/>
    <col customWidth="1" max="11" min="11" width="20"/>
    <col customWidth="1" max="12" min="12" width="20"/>
    <col customWidth="1" max="13" min="13" width="20"/>
    <col customWidth="1" max="14" min="14" width="20"/>
    <col customWidth="1" max="15" min="15" width="28"/>
    <col customWidth="1" max="16" min="16" width="20"/>
    <col customWidth="1" max="17" min="17" width="22"/>
  </cols>
  <sheetData>
    <row r="1" spans="1:17">
      <c r="A1" s="1" t="s">
        <v>2106</v>
      </c>
      <c r="B1" s="2" t="s">
        <v>2107</v>
      </c>
      <c r="C1" s="2" t="s">
        <v>2108</v>
      </c>
      <c r="D1" s="2" t="s">
        <v>816</v>
      </c>
      <c r="E1" s="2" t="s">
        <v>545</v>
      </c>
      <c r="F1" s="2" t="s">
        <v>546</v>
      </c>
      <c r="G1" s="2" t="s">
        <v>817</v>
      </c>
      <c r="H1" s="2" t="s">
        <v>1704</v>
      </c>
      <c r="I1" s="2" t="s">
        <v>818</v>
      </c>
      <c r="J1" s="2" t="s">
        <v>2109</v>
      </c>
      <c r="K1" s="2" t="s">
        <v>549</v>
      </c>
      <c r="L1" s="2" t="s">
        <v>819</v>
      </c>
      <c r="M1" s="2" t="s">
        <v>2110</v>
      </c>
      <c r="N1" s="2" t="s">
        <v>820</v>
      </c>
      <c r="O1" s="2" t="s">
        <v>821</v>
      </c>
      <c r="P1" s="2" t="s">
        <v>2111</v>
      </c>
      <c r="Q1" s="2" t="s">
        <v>824</v>
      </c>
    </row>
    <row r="2" spans="1:17">
      <c r="A2" s="3" t="s">
        <v>2112</v>
      </c>
    </row>
    <row r="3" spans="1:17">
      <c r="A3" s="4" t="s">
        <v>2113</v>
      </c>
      <c r="M3" s="5" t="n">
        <v>116251405000</v>
      </c>
    </row>
    <row r="4" spans="1:17">
      <c r="A4" s="4" t="s">
        <v>2114</v>
      </c>
      <c r="Q4" s="6" t="s">
        <v>2115</v>
      </c>
    </row>
    <row r="5" spans="1:17">
      <c r="A5" s="4" t="s">
        <v>571</v>
      </c>
      <c r="L5" s="5" t="n">
        <v>1514299603</v>
      </c>
      <c r="N5" s="5" t="n">
        <v>1514299603</v>
      </c>
      <c r="O5" s="5" t="n">
        <v>115913355</v>
      </c>
    </row>
    <row r="6" spans="1:17">
      <c r="A6" s="4" t="s">
        <v>1657</v>
      </c>
    </row>
    <row r="7" spans="1:17">
      <c r="A7" s="3" t="s">
        <v>2112</v>
      </c>
    </row>
    <row r="8" spans="1:17">
      <c r="A8" s="4" t="s">
        <v>2114</v>
      </c>
      <c r="O8" s="6" t="s">
        <v>2116</v>
      </c>
    </row>
    <row r="9" spans="1:17">
      <c r="A9" s="4" t="s">
        <v>630</v>
      </c>
    </row>
    <row r="10" spans="1:17">
      <c r="A10" s="3" t="s">
        <v>2112</v>
      </c>
    </row>
    <row r="11" spans="1:17">
      <c r="A11" s="4" t="s">
        <v>571</v>
      </c>
      <c r="D11" s="5" t="n">
        <v>3225806451</v>
      </c>
      <c r="E11" s="5" t="n">
        <v>3225806451</v>
      </c>
      <c r="F11" s="5" t="n">
        <v>3225806451</v>
      </c>
      <c r="G11" s="5" t="n">
        <v>91322933</v>
      </c>
      <c r="I11" s="5" t="n">
        <v>1530457356</v>
      </c>
      <c r="K11" s="5" t="n">
        <v>275985</v>
      </c>
    </row>
    <row r="12" spans="1:17">
      <c r="A12" s="4" t="s">
        <v>2117</v>
      </c>
      <c r="D12" s="6" t="s">
        <v>633</v>
      </c>
      <c r="E12" s="6" t="s">
        <v>633</v>
      </c>
      <c r="G12" s="6" t="s">
        <v>634</v>
      </c>
      <c r="I12" s="6" t="s">
        <v>635</v>
      </c>
    </row>
    <row r="13" spans="1:17">
      <c r="A13" s="4" t="s">
        <v>637</v>
      </c>
      <c r="F13" s="7" t="n">
        <v>13</v>
      </c>
    </row>
    <row r="14" spans="1:17">
      <c r="A14" s="4" t="s">
        <v>2118</v>
      </c>
      <c r="B14" s="7" t="n">
        <v>653</v>
      </c>
    </row>
    <row r="15" spans="1:17">
      <c r="A15" s="4" t="s">
        <v>2119</v>
      </c>
    </row>
    <row r="16" spans="1:17">
      <c r="A16" s="3" t="s">
        <v>2112</v>
      </c>
    </row>
    <row r="17" spans="1:17">
      <c r="A17" s="4" t="s">
        <v>2120</v>
      </c>
      <c r="J17" s="14" t="n">
        <v>25000000</v>
      </c>
    </row>
    <row r="18" spans="1:17">
      <c r="A18" s="4" t="s">
        <v>2113</v>
      </c>
      <c r="J18" s="5" t="n">
        <v>33800000</v>
      </c>
    </row>
    <row r="19" spans="1:17">
      <c r="A19" s="4" t="s">
        <v>2121</v>
      </c>
    </row>
    <row r="20" spans="1:17">
      <c r="A20" s="3" t="s">
        <v>2112</v>
      </c>
    </row>
    <row r="21" spans="1:17">
      <c r="A21" s="4" t="s">
        <v>2122</v>
      </c>
      <c r="J21" s="14" t="n">
        <v>25000000</v>
      </c>
    </row>
    <row r="22" spans="1:17">
      <c r="A22" s="4" t="s">
        <v>2123</v>
      </c>
    </row>
    <row r="23" spans="1:17">
      <c r="A23" s="3" t="s">
        <v>2112</v>
      </c>
    </row>
    <row r="24" spans="1:17">
      <c r="A24" s="4" t="s">
        <v>2124</v>
      </c>
      <c r="C24" s="15" t="n">
        <v>665639602.3200001</v>
      </c>
    </row>
    <row r="25" spans="1:17">
      <c r="A25" s="4" t="s">
        <v>2125</v>
      </c>
    </row>
    <row r="26" spans="1:17">
      <c r="A26" s="3" t="s">
        <v>2112</v>
      </c>
    </row>
    <row r="27" spans="1:17">
      <c r="A27" s="4" t="s">
        <v>2124</v>
      </c>
      <c r="C27" s="14" t="n">
        <v>1100259843</v>
      </c>
    </row>
    <row r="28" spans="1:17">
      <c r="A28" s="4" t="s">
        <v>2126</v>
      </c>
    </row>
    <row r="29" spans="1:17">
      <c r="A29" s="3" t="s">
        <v>2112</v>
      </c>
    </row>
    <row r="30" spans="1:17">
      <c r="A30" s="4" t="s">
        <v>2127</v>
      </c>
      <c r="P30" s="5" t="n">
        <v>1800000</v>
      </c>
    </row>
    <row r="31" spans="1:17">
      <c r="A31" s="4" t="s">
        <v>2128</v>
      </c>
    </row>
    <row r="32" spans="1:17">
      <c r="A32" s="3" t="s">
        <v>2112</v>
      </c>
    </row>
    <row r="33" spans="1:17">
      <c r="A33" s="4" t="s">
        <v>571</v>
      </c>
      <c r="G33" s="5" t="n">
        <v>91080933</v>
      </c>
      <c r="H33" s="5" t="n">
        <v>1530457356</v>
      </c>
    </row>
    <row r="34" spans="1:17">
      <c r="A34" s="4" t="s">
        <v>2117</v>
      </c>
      <c r="G34" s="6" t="s">
        <v>1721</v>
      </c>
    </row>
    <row r="35" spans="1:17">
      <c r="A35" s="4" t="s">
        <v>2129</v>
      </c>
    </row>
    <row r="36" spans="1:17">
      <c r="A36" s="3" t="s">
        <v>2112</v>
      </c>
    </row>
    <row r="37" spans="1:17">
      <c r="A37" s="4" t="s">
        <v>571</v>
      </c>
      <c r="E37" s="5" t="n">
        <v>272148705</v>
      </c>
      <c r="F37" s="5" t="n">
        <v>272148705</v>
      </c>
    </row>
    <row r="38" spans="1:17">
      <c r="A38" s="4" t="s">
        <v>637</v>
      </c>
      <c r="F38" s="7" t="n">
        <v>13</v>
      </c>
    </row>
    <row r="39" spans="1:17">
      <c r="A39" s="4" t="s">
        <v>2130</v>
      </c>
    </row>
    <row r="40" spans="1:17">
      <c r="A40" s="3" t="s">
        <v>2112</v>
      </c>
    </row>
    <row r="41" spans="1:17">
      <c r="A41" s="4" t="s">
        <v>571</v>
      </c>
      <c r="E41" s="5" t="n">
        <v>1604268162</v>
      </c>
      <c r="F41" s="5" t="n">
        <v>1604268162</v>
      </c>
    </row>
    <row r="42" spans="1:17">
      <c r="A42" s="4" t="s">
        <v>2117</v>
      </c>
      <c r="E42" s="6" t="s">
        <v>2131</v>
      </c>
    </row>
    <row r="43" spans="1:17">
      <c r="A43" s="4" t="s">
        <v>2132</v>
      </c>
    </row>
    <row r="44" spans="1:17">
      <c r="A44" s="3" t="s">
        <v>2112</v>
      </c>
    </row>
    <row r="45" spans="1:17">
      <c r="A45" s="4" t="s">
        <v>571</v>
      </c>
      <c r="E45" s="5" t="n">
        <v>272148705</v>
      </c>
      <c r="F45" s="5" t="n">
        <v>27214870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3</v>
      </c>
      <c r="B1" s="2" t="s">
        <v>1</v>
      </c>
    </row>
    <row r="2" spans="1:3">
      <c r="B2" s="2" t="s">
        <v>31</v>
      </c>
      <c r="C2" s="2" t="s">
        <v>32</v>
      </c>
    </row>
    <row r="3" spans="1:3">
      <c r="A3" s="3" t="s">
        <v>2134</v>
      </c>
    </row>
    <row r="4" spans="1:3">
      <c r="A4" s="4" t="s">
        <v>2135</v>
      </c>
      <c r="B4" s="6" t="s">
        <v>2136</v>
      </c>
      <c r="C4" s="6" t="s">
        <v>2137</v>
      </c>
    </row>
    <row r="5" spans="1:3">
      <c r="A5" s="4" t="s">
        <v>2138</v>
      </c>
      <c r="B5" s="6" t="s">
        <v>2139</v>
      </c>
      <c r="C5" s="6" t="s">
        <v>214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141</v>
      </c>
      <c r="C1" s="2" t="s">
        <v>31</v>
      </c>
      <c r="D1" s="2" t="s">
        <v>32</v>
      </c>
      <c r="E1" s="2" t="s">
        <v>108</v>
      </c>
    </row>
    <row r="2" spans="1:5">
      <c r="A2" s="3" t="s">
        <v>33</v>
      </c>
    </row>
    <row r="3" spans="1:5">
      <c r="A3" s="4" t="s">
        <v>34</v>
      </c>
      <c r="C3" s="6" t="s">
        <v>35</v>
      </c>
      <c r="D3" s="6" t="s">
        <v>36</v>
      </c>
    </row>
    <row r="4" spans="1:5">
      <c r="A4" s="4" t="s">
        <v>37</v>
      </c>
      <c r="C4" s="5" t="n">
        <v>201975</v>
      </c>
      <c r="D4" s="5" t="n">
        <v>21447</v>
      </c>
    </row>
    <row r="5" spans="1:5">
      <c r="A5" s="4" t="s">
        <v>2142</v>
      </c>
      <c r="C5" s="5" t="n">
        <v>6516555</v>
      </c>
      <c r="D5" s="5" t="n">
        <v>7367442</v>
      </c>
    </row>
    <row r="6" spans="1:5">
      <c r="A6" s="4" t="s">
        <v>42</v>
      </c>
      <c r="C6" s="5" t="n">
        <v>317503</v>
      </c>
      <c r="D6" s="5" t="n">
        <v>253624</v>
      </c>
    </row>
    <row r="7" spans="1:5">
      <c r="A7" s="4" t="s">
        <v>1320</v>
      </c>
      <c r="C7" s="5" t="n">
        <v>621246</v>
      </c>
      <c r="D7" s="5" t="n">
        <v>1123510</v>
      </c>
    </row>
    <row r="8" spans="1:5">
      <c r="A8" s="4" t="s">
        <v>41</v>
      </c>
      <c r="C8" s="5" t="n">
        <v>1715934</v>
      </c>
      <c r="D8" s="5" t="n">
        <v>1023348</v>
      </c>
    </row>
    <row r="9" spans="1:5">
      <c r="A9" s="4" t="s">
        <v>44</v>
      </c>
      <c r="C9" s="5" t="n">
        <v>4880</v>
      </c>
      <c r="D9" s="5" t="n">
        <v>1080</v>
      </c>
    </row>
    <row r="10" spans="1:5">
      <c r="A10" s="4" t="s">
        <v>46</v>
      </c>
      <c r="C10" s="5" t="n">
        <v>1079670</v>
      </c>
      <c r="D10" s="5" t="n">
        <v>780627</v>
      </c>
    </row>
    <row r="11" spans="1:5">
      <c r="A11" s="4" t="s">
        <v>47</v>
      </c>
      <c r="C11" s="5" t="n">
        <v>21313484</v>
      </c>
      <c r="D11" s="5" t="n">
        <v>23497727</v>
      </c>
    </row>
    <row r="12" spans="1:5">
      <c r="A12" s="3" t="s">
        <v>48</v>
      </c>
    </row>
    <row r="13" spans="1:5">
      <c r="A13" s="4" t="s">
        <v>49</v>
      </c>
      <c r="C13" s="5" t="n">
        <v>36987</v>
      </c>
      <c r="D13" s="5" t="n">
        <v>114839</v>
      </c>
    </row>
    <row r="14" spans="1:5">
      <c r="A14" s="4" t="s">
        <v>40</v>
      </c>
      <c r="C14" s="5" t="n">
        <v>715976</v>
      </c>
      <c r="D14" s="5" t="n">
        <v>627558</v>
      </c>
    </row>
    <row r="15" spans="1:5">
      <c r="A15" s="4" t="s">
        <v>41</v>
      </c>
      <c r="C15" s="5" t="n">
        <v>7018786</v>
      </c>
      <c r="D15" s="5" t="n">
        <v>8289762</v>
      </c>
    </row>
    <row r="16" spans="1:5">
      <c r="A16" s="4" t="s">
        <v>51</v>
      </c>
      <c r="C16" s="5" t="n">
        <v>117840</v>
      </c>
      <c r="D16" s="5" t="n">
        <v>136510</v>
      </c>
      <c r="E16" s="6" t="s">
        <v>1422</v>
      </c>
    </row>
    <row r="17" spans="1:5">
      <c r="A17" s="4" t="s">
        <v>52</v>
      </c>
      <c r="C17" s="5" t="n">
        <v>28468798</v>
      </c>
      <c r="D17" s="5" t="n">
        <v>27083454</v>
      </c>
      <c r="E17" s="6" t="s">
        <v>1444</v>
      </c>
    </row>
    <row r="18" spans="1:5">
      <c r="A18" s="4" t="s">
        <v>53</v>
      </c>
      <c r="C18" s="5" t="n">
        <v>8025442</v>
      </c>
      <c r="D18" s="5" t="n">
        <v>9254839</v>
      </c>
    </row>
    <row r="19" spans="1:5">
      <c r="A19" s="4" t="s">
        <v>44</v>
      </c>
      <c r="C19" s="5" t="n">
        <v>753827</v>
      </c>
      <c r="D19" s="5" t="n">
        <v>1699392</v>
      </c>
    </row>
    <row r="20" spans="1:5">
      <c r="A20" s="4" t="s">
        <v>46</v>
      </c>
      <c r="C20" s="5" t="n">
        <v>773411</v>
      </c>
      <c r="D20" s="5" t="n">
        <v>282687</v>
      </c>
    </row>
    <row r="21" spans="1:5">
      <c r="A21" s="4" t="s">
        <v>54</v>
      </c>
      <c r="C21" s="5" t="n">
        <v>45934117</v>
      </c>
      <c r="D21" s="5" t="n">
        <v>47489041</v>
      </c>
    </row>
    <row r="22" spans="1:5">
      <c r="A22" s="4" t="s">
        <v>55</v>
      </c>
      <c r="C22" s="5" t="n">
        <v>67247601</v>
      </c>
      <c r="D22" s="5" t="n">
        <v>70986768</v>
      </c>
    </row>
    <row r="23" spans="1:5">
      <c r="A23" s="3" t="s">
        <v>56</v>
      </c>
    </row>
    <row r="24" spans="1:5">
      <c r="A24" s="4" t="s">
        <v>57</v>
      </c>
      <c r="C24" s="5" t="n">
        <v>5225862</v>
      </c>
      <c r="D24" s="5" t="n">
        <v>5170970</v>
      </c>
    </row>
    <row r="25" spans="1:5">
      <c r="A25" s="4" t="s">
        <v>2143</v>
      </c>
      <c r="C25" s="5" t="n">
        <v>672894</v>
      </c>
      <c r="D25" s="5" t="n">
        <v>54251</v>
      </c>
    </row>
    <row r="26" spans="1:5">
      <c r="A26" s="4" t="s">
        <v>59</v>
      </c>
      <c r="C26" s="5" t="n">
        <v>906655</v>
      </c>
      <c r="D26" s="5" t="n">
        <v>924560</v>
      </c>
    </row>
    <row r="27" spans="1:5">
      <c r="A27" s="4" t="s">
        <v>2144</v>
      </c>
      <c r="C27" s="5" t="n">
        <v>27026</v>
      </c>
      <c r="D27" s="5" t="n">
        <v>567129</v>
      </c>
    </row>
    <row r="28" spans="1:5">
      <c r="A28" s="4" t="s">
        <v>61</v>
      </c>
      <c r="C28" s="5" t="n">
        <v>142036</v>
      </c>
      <c r="D28" s="5" t="n">
        <v>278277</v>
      </c>
    </row>
    <row r="29" spans="1:5">
      <c r="A29" s="4" t="s">
        <v>63</v>
      </c>
      <c r="C29" s="5" t="n">
        <v>680542</v>
      </c>
    </row>
    <row r="30" spans="1:5">
      <c r="A30" s="4" t="s">
        <v>62</v>
      </c>
      <c r="C30" s="5" t="n">
        <v>6168</v>
      </c>
      <c r="D30" s="5" t="n">
        <v>6222</v>
      </c>
    </row>
    <row r="31" spans="1:5">
      <c r="A31" s="4" t="s">
        <v>66</v>
      </c>
      <c r="C31" s="5" t="n">
        <v>85619</v>
      </c>
      <c r="D31" s="5" t="n">
        <v>20306</v>
      </c>
    </row>
    <row r="32" spans="1:5">
      <c r="A32" s="4" t="s">
        <v>68</v>
      </c>
      <c r="C32" s="5" t="n">
        <v>629939</v>
      </c>
      <c r="D32" s="5" t="n">
        <v>469214</v>
      </c>
    </row>
    <row r="33" spans="1:5">
      <c r="A33" s="4" t="s">
        <v>69</v>
      </c>
      <c r="C33" s="5" t="n">
        <v>10240070</v>
      </c>
      <c r="D33" s="5" t="n">
        <v>9830504</v>
      </c>
    </row>
    <row r="34" spans="1:5">
      <c r="A34" s="3" t="s">
        <v>70</v>
      </c>
    </row>
    <row r="35" spans="1:5">
      <c r="A35" s="4" t="s">
        <v>2143</v>
      </c>
      <c r="C35" s="5" t="n">
        <v>15777012</v>
      </c>
    </row>
    <row r="36" spans="1:5">
      <c r="A36" s="4" t="s">
        <v>57</v>
      </c>
      <c r="C36" s="5" t="n">
        <v>3593008</v>
      </c>
    </row>
    <row r="37" spans="1:5">
      <c r="A37" s="4" t="s">
        <v>40</v>
      </c>
      <c r="C37" s="5" t="n">
        <v>628716</v>
      </c>
      <c r="D37" s="5" t="n">
        <v>867664</v>
      </c>
    </row>
    <row r="38" spans="1:5">
      <c r="A38" s="4" t="s">
        <v>2145</v>
      </c>
      <c r="D38" s="5" t="n">
        <v>497375</v>
      </c>
    </row>
    <row r="39" spans="1:5">
      <c r="A39" s="4" t="s">
        <v>61</v>
      </c>
      <c r="C39" s="5" t="n">
        <v>411170</v>
      </c>
      <c r="D39" s="5" t="n">
        <v>610500</v>
      </c>
    </row>
    <row r="40" spans="1:5">
      <c r="A40" s="4" t="s">
        <v>63</v>
      </c>
      <c r="C40" s="5" t="n">
        <v>4358178</v>
      </c>
      <c r="D40" s="5" t="n">
        <v>1368435</v>
      </c>
    </row>
    <row r="41" spans="1:5">
      <c r="A41" s="4" t="s">
        <v>72</v>
      </c>
      <c r="C41" s="5" t="n">
        <v>579122</v>
      </c>
      <c r="D41" s="5" t="n">
        <v>72374</v>
      </c>
    </row>
    <row r="42" spans="1:5">
      <c r="A42" s="4" t="s">
        <v>66</v>
      </c>
      <c r="D42" s="5" t="n">
        <v>604</v>
      </c>
    </row>
    <row r="43" spans="1:5">
      <c r="A43" s="4" t="s">
        <v>2146</v>
      </c>
      <c r="C43" s="5" t="n">
        <v>1916570</v>
      </c>
      <c r="D43" s="5" t="n">
        <v>1772828</v>
      </c>
    </row>
    <row r="44" spans="1:5">
      <c r="A44" s="4" t="s">
        <v>2147</v>
      </c>
      <c r="C44" s="5" t="n">
        <v>142134</v>
      </c>
      <c r="D44" s="5" t="n">
        <v>67143</v>
      </c>
    </row>
    <row r="45" spans="1:5">
      <c r="A45" s="4" t="s">
        <v>68</v>
      </c>
      <c r="C45" s="5" t="n">
        <v>631622</v>
      </c>
      <c r="D45" s="5" t="n">
        <v>583186</v>
      </c>
    </row>
    <row r="46" spans="1:5">
      <c r="A46" s="4" t="s">
        <v>73</v>
      </c>
      <c r="C46" s="5" t="n">
        <v>27808035</v>
      </c>
      <c r="D46" s="5" t="n">
        <v>5701097</v>
      </c>
    </row>
    <row r="47" spans="1:5">
      <c r="A47" s="4" t="s">
        <v>2148</v>
      </c>
      <c r="B47" s="4" t="s">
        <v>75</v>
      </c>
      <c r="C47" s="5" t="n">
        <v>0</v>
      </c>
      <c r="D47" s="5" t="n">
        <v>65139228</v>
      </c>
    </row>
    <row r="48" spans="1:5">
      <c r="A48" s="4" t="s">
        <v>76</v>
      </c>
      <c r="C48" s="5" t="n">
        <v>38048105</v>
      </c>
      <c r="D48" s="5" t="n">
        <v>80670829</v>
      </c>
    </row>
    <row r="49" spans="1:5">
      <c r="A49" s="3" t="s">
        <v>77</v>
      </c>
    </row>
    <row r="50" spans="1:5">
      <c r="A50" s="4" t="s">
        <v>2149</v>
      </c>
      <c r="C50" s="5" t="n">
        <v>32038471</v>
      </c>
      <c r="D50" s="5" t="n">
        <v>21438374</v>
      </c>
    </row>
    <row r="51" spans="1:5">
      <c r="A51" s="4" t="s">
        <v>2150</v>
      </c>
      <c r="C51" s="5" t="n">
        <v>-444943</v>
      </c>
      <c r="D51" s="5" t="n">
        <v>-444943</v>
      </c>
    </row>
    <row r="52" spans="1:5">
      <c r="A52" s="4" t="s">
        <v>2151</v>
      </c>
      <c r="C52" s="5" t="n">
        <v>-2803250</v>
      </c>
      <c r="D52" s="5" t="n">
        <v>-5531092</v>
      </c>
    </row>
    <row r="53" spans="1:5">
      <c r="A53" s="4" t="s">
        <v>2152</v>
      </c>
      <c r="C53" s="5" t="n">
        <v>-1817634</v>
      </c>
      <c r="D53" s="5" t="n">
        <v>-1175521</v>
      </c>
    </row>
    <row r="54" spans="1:5">
      <c r="A54" s="4" t="s">
        <v>85</v>
      </c>
      <c r="C54" s="5" t="n">
        <v>-14069804</v>
      </c>
      <c r="D54" s="5" t="n">
        <v>-42026880</v>
      </c>
    </row>
    <row r="55" spans="1:5">
      <c r="A55" s="4" t="s">
        <v>86</v>
      </c>
      <c r="C55" s="5" t="n">
        <v>28956006</v>
      </c>
      <c r="D55" s="5" t="n">
        <v>-9977517</v>
      </c>
    </row>
    <row r="56" spans="1:5">
      <c r="A56" s="4" t="s">
        <v>89</v>
      </c>
      <c r="C56" s="5" t="n">
        <v>67247601</v>
      </c>
      <c r="D56" s="5" t="n">
        <v>70986768</v>
      </c>
    </row>
    <row r="57" spans="1:5">
      <c r="A57" s="4" t="s">
        <v>2153</v>
      </c>
    </row>
    <row r="58" spans="1:5">
      <c r="A58" s="3" t="s">
        <v>33</v>
      </c>
    </row>
    <row r="59" spans="1:5">
      <c r="A59" s="4" t="s">
        <v>34</v>
      </c>
      <c r="C59" s="5" t="n">
        <v>4233558</v>
      </c>
      <c r="D59" s="5" t="n">
        <v>6690900</v>
      </c>
    </row>
    <row r="60" spans="1:5">
      <c r="A60" s="4" t="s">
        <v>37</v>
      </c>
      <c r="C60" s="5" t="n">
        <v>201975</v>
      </c>
      <c r="D60" s="5" t="n">
        <v>14605</v>
      </c>
    </row>
    <row r="61" spans="1:5">
      <c r="A61" s="4" t="s">
        <v>2142</v>
      </c>
      <c r="C61" s="5" t="n">
        <v>7224720</v>
      </c>
      <c r="D61" s="5" t="n">
        <v>6590543</v>
      </c>
    </row>
    <row r="62" spans="1:5">
      <c r="A62" s="4" t="s">
        <v>42</v>
      </c>
      <c r="C62" s="5" t="n">
        <v>177973</v>
      </c>
      <c r="D62" s="5" t="n">
        <v>137575</v>
      </c>
    </row>
    <row r="63" spans="1:5">
      <c r="A63" s="4" t="s">
        <v>2154</v>
      </c>
      <c r="C63" s="5" t="n">
        <v>431276</v>
      </c>
      <c r="D63" s="5" t="n">
        <v>949851</v>
      </c>
    </row>
    <row r="64" spans="1:5">
      <c r="A64" s="4" t="s">
        <v>1320</v>
      </c>
      <c r="C64" s="5" t="n">
        <v>1304991</v>
      </c>
      <c r="D64" s="5" t="n">
        <v>1818242</v>
      </c>
    </row>
    <row r="65" spans="1:5">
      <c r="A65" s="4" t="s">
        <v>41</v>
      </c>
      <c r="C65" s="5" t="n">
        <v>1700428</v>
      </c>
      <c r="D65" s="5" t="n">
        <v>1000519</v>
      </c>
    </row>
    <row r="66" spans="1:5">
      <c r="A66" s="4" t="s">
        <v>44</v>
      </c>
      <c r="C66" s="5" t="n">
        <v>4824</v>
      </c>
      <c r="D66" s="5" t="n">
        <v>1072</v>
      </c>
    </row>
    <row r="67" spans="1:5">
      <c r="A67" s="4" t="s">
        <v>62</v>
      </c>
      <c r="C67" s="5" t="n">
        <v>14512</v>
      </c>
      <c r="D67" s="5" t="n">
        <v>529934</v>
      </c>
    </row>
    <row r="68" spans="1:5">
      <c r="A68" s="4" t="s">
        <v>46</v>
      </c>
      <c r="C68" s="5" t="n">
        <v>1845235</v>
      </c>
      <c r="D68" s="5" t="n">
        <v>1546295</v>
      </c>
    </row>
    <row r="69" spans="1:5">
      <c r="A69" s="4" t="s">
        <v>47</v>
      </c>
      <c r="C69" s="5" t="n">
        <v>17139492</v>
      </c>
      <c r="D69" s="5" t="n">
        <v>19279536</v>
      </c>
    </row>
    <row r="70" spans="1:5">
      <c r="A70" s="3" t="s">
        <v>48</v>
      </c>
    </row>
    <row r="71" spans="1:5">
      <c r="A71" s="4" t="s">
        <v>49</v>
      </c>
      <c r="C71" s="5" t="n">
        <v>36987</v>
      </c>
      <c r="D71" s="5" t="n">
        <v>114839</v>
      </c>
    </row>
    <row r="72" spans="1:5">
      <c r="A72" s="4" t="s">
        <v>44</v>
      </c>
      <c r="C72" s="5" t="n">
        <v>23050</v>
      </c>
    </row>
    <row r="73" spans="1:5">
      <c r="A73" s="4" t="s">
        <v>40</v>
      </c>
      <c r="C73" s="5" t="n">
        <v>714653</v>
      </c>
      <c r="D73" s="5" t="n">
        <v>626057</v>
      </c>
    </row>
    <row r="74" spans="1:5">
      <c r="A74" s="4" t="s">
        <v>41</v>
      </c>
      <c r="C74" s="5" t="n">
        <v>6837701</v>
      </c>
      <c r="D74" s="5" t="n">
        <v>8110179</v>
      </c>
    </row>
    <row r="75" spans="1:5">
      <c r="A75" s="4" t="s">
        <v>51</v>
      </c>
      <c r="C75" s="5" t="n">
        <v>4335863</v>
      </c>
      <c r="D75" s="5" t="n">
        <v>5852604</v>
      </c>
    </row>
    <row r="76" spans="1:5">
      <c r="A76" s="4" t="s">
        <v>52</v>
      </c>
      <c r="C76" s="5" t="n">
        <v>27965455</v>
      </c>
      <c r="D76" s="5" t="n">
        <v>26561160</v>
      </c>
    </row>
    <row r="77" spans="1:5">
      <c r="A77" s="4" t="s">
        <v>53</v>
      </c>
      <c r="C77" s="5" t="n">
        <v>7978956</v>
      </c>
      <c r="D77" s="5" t="n">
        <v>9185107</v>
      </c>
    </row>
    <row r="78" spans="1:5">
      <c r="A78" s="4" t="s">
        <v>44</v>
      </c>
      <c r="C78" s="5" t="n">
        <v>753827</v>
      </c>
      <c r="D78" s="5" t="n">
        <v>1598792</v>
      </c>
    </row>
    <row r="79" spans="1:5">
      <c r="A79" s="4" t="s">
        <v>46</v>
      </c>
      <c r="C79" s="5" t="n">
        <v>772363</v>
      </c>
      <c r="D79" s="5" t="n">
        <v>372142</v>
      </c>
    </row>
    <row r="80" spans="1:5">
      <c r="A80" s="4" t="s">
        <v>54</v>
      </c>
      <c r="C80" s="5" t="n">
        <v>49418855</v>
      </c>
      <c r="D80" s="5" t="n">
        <v>52420878</v>
      </c>
    </row>
    <row r="81" spans="1:5">
      <c r="A81" s="4" t="s">
        <v>55</v>
      </c>
      <c r="C81" s="5" t="n">
        <v>66558347</v>
      </c>
      <c r="D81" s="5" t="n">
        <v>71700415</v>
      </c>
    </row>
    <row r="82" spans="1:5">
      <c r="A82" s="3" t="s">
        <v>56</v>
      </c>
    </row>
    <row r="83" spans="1:5">
      <c r="A83" s="4" t="s">
        <v>57</v>
      </c>
      <c r="C83" s="5" t="n">
        <v>6108115</v>
      </c>
      <c r="D83" s="5" t="n">
        <v>6697217</v>
      </c>
    </row>
    <row r="84" spans="1:5">
      <c r="A84" s="4" t="s">
        <v>2143</v>
      </c>
      <c r="C84" s="5" t="n">
        <v>672894</v>
      </c>
      <c r="D84" s="5" t="n">
        <v>530051</v>
      </c>
    </row>
    <row r="85" spans="1:5">
      <c r="A85" s="4" t="s">
        <v>59</v>
      </c>
      <c r="C85" s="5" t="n">
        <v>504152</v>
      </c>
      <c r="D85" s="5" t="n">
        <v>575673</v>
      </c>
    </row>
    <row r="86" spans="1:5">
      <c r="A86" s="4" t="s">
        <v>2144</v>
      </c>
      <c r="C86" s="5" t="n">
        <v>925590</v>
      </c>
      <c r="D86" s="5" t="n">
        <v>1334859</v>
      </c>
    </row>
    <row r="87" spans="1:5">
      <c r="A87" s="4" t="s">
        <v>61</v>
      </c>
      <c r="C87" s="5" t="n">
        <v>141897</v>
      </c>
      <c r="D87" s="5" t="n">
        <v>271503</v>
      </c>
    </row>
    <row r="88" spans="1:5">
      <c r="A88" s="4" t="s">
        <v>63</v>
      </c>
      <c r="C88" s="5" t="n">
        <v>677229</v>
      </c>
    </row>
    <row r="89" spans="1:5">
      <c r="A89" s="4" t="s">
        <v>62</v>
      </c>
      <c r="C89" s="5" t="n">
        <v>6168</v>
      </c>
      <c r="D89" s="5" t="n">
        <v>6222</v>
      </c>
    </row>
    <row r="90" spans="1:5">
      <c r="A90" s="4" t="s">
        <v>66</v>
      </c>
      <c r="C90" s="5" t="n">
        <v>85619</v>
      </c>
      <c r="D90" s="5" t="n">
        <v>20306</v>
      </c>
    </row>
    <row r="91" spans="1:5">
      <c r="A91" s="4" t="s">
        <v>68</v>
      </c>
      <c r="C91" s="5" t="n">
        <v>956770</v>
      </c>
      <c r="D91" s="5" t="n">
        <v>1146780</v>
      </c>
    </row>
    <row r="92" spans="1:5">
      <c r="A92" s="4" t="s">
        <v>69</v>
      </c>
      <c r="C92" s="5" t="n">
        <v>10078434</v>
      </c>
      <c r="D92" s="5" t="n">
        <v>10582610</v>
      </c>
    </row>
    <row r="93" spans="1:5">
      <c r="A93" s="3" t="s">
        <v>70</v>
      </c>
    </row>
    <row r="94" spans="1:5">
      <c r="A94" s="4" t="s">
        <v>2154</v>
      </c>
      <c r="C94" s="5" t="n">
        <v>227764</v>
      </c>
      <c r="D94" s="5" t="n">
        <v>1116169</v>
      </c>
    </row>
    <row r="95" spans="1:5">
      <c r="A95" s="4" t="s">
        <v>2143</v>
      </c>
      <c r="C95" s="5" t="n">
        <v>15785558</v>
      </c>
    </row>
    <row r="96" spans="1:5">
      <c r="A96" s="4" t="s">
        <v>57</v>
      </c>
      <c r="C96" s="5" t="n">
        <v>3736117</v>
      </c>
    </row>
    <row r="97" spans="1:5">
      <c r="A97" s="4" t="s">
        <v>40</v>
      </c>
      <c r="C97" s="5" t="n">
        <v>623917</v>
      </c>
      <c r="D97" s="5" t="n">
        <v>867657</v>
      </c>
    </row>
    <row r="98" spans="1:5">
      <c r="A98" s="4" t="s">
        <v>2145</v>
      </c>
      <c r="D98" s="5" t="n">
        <v>497375</v>
      </c>
    </row>
    <row r="99" spans="1:5">
      <c r="A99" s="4" t="s">
        <v>61</v>
      </c>
      <c r="C99" s="5" t="n">
        <v>410500</v>
      </c>
      <c r="D99" s="5" t="n">
        <v>599047</v>
      </c>
    </row>
    <row r="100" spans="1:5">
      <c r="A100" s="4" t="s">
        <v>63</v>
      </c>
      <c r="C100" s="5" t="n">
        <v>3857871</v>
      </c>
      <c r="D100" s="5" t="n">
        <v>617103</v>
      </c>
    </row>
    <row r="101" spans="1:5">
      <c r="A101" s="4" t="s">
        <v>72</v>
      </c>
      <c r="C101" s="5" t="n">
        <v>579122</v>
      </c>
      <c r="D101" s="5" t="n">
        <v>10433</v>
      </c>
    </row>
    <row r="102" spans="1:5">
      <c r="A102" s="4" t="s">
        <v>66</v>
      </c>
      <c r="D102" s="5" t="n">
        <v>604</v>
      </c>
    </row>
    <row r="103" spans="1:5">
      <c r="A103" s="4" t="s">
        <v>2146</v>
      </c>
      <c r="C103" s="5" t="n">
        <v>1531464</v>
      </c>
      <c r="D103" s="5" t="n">
        <v>1596462</v>
      </c>
    </row>
    <row r="104" spans="1:5">
      <c r="A104" s="4" t="s">
        <v>2147</v>
      </c>
      <c r="C104" s="5" t="n">
        <v>9097</v>
      </c>
      <c r="D104" s="5" t="n">
        <v>9964</v>
      </c>
    </row>
    <row r="105" spans="1:5">
      <c r="A105" s="4" t="s">
        <v>68</v>
      </c>
      <c r="C105" s="5" t="n">
        <v>766730</v>
      </c>
      <c r="D105" s="5" t="n">
        <v>641253</v>
      </c>
    </row>
    <row r="106" spans="1:5">
      <c r="A106" s="4" t="s">
        <v>73</v>
      </c>
      <c r="C106" s="5" t="n">
        <v>27528140</v>
      </c>
      <c r="D106" s="5" t="n">
        <v>5956067</v>
      </c>
    </row>
    <row r="107" spans="1:5">
      <c r="A107" s="4" t="s">
        <v>2155</v>
      </c>
      <c r="C107" s="5" t="n">
        <v>37606574</v>
      </c>
      <c r="D107" s="5" t="n">
        <v>16538677</v>
      </c>
    </row>
    <row r="108" spans="1:5">
      <c r="A108" s="4" t="s">
        <v>2148</v>
      </c>
      <c r="D108" s="5" t="n">
        <v>65139227</v>
      </c>
    </row>
    <row r="109" spans="1:5">
      <c r="A109" s="4" t="s">
        <v>76</v>
      </c>
      <c r="C109" s="5" t="n">
        <v>37606574</v>
      </c>
      <c r="D109" s="5" t="n">
        <v>81677904</v>
      </c>
    </row>
    <row r="110" spans="1:5">
      <c r="A110" s="3" t="s">
        <v>77</v>
      </c>
    </row>
    <row r="111" spans="1:5">
      <c r="A111" s="4" t="s">
        <v>2149</v>
      </c>
      <c r="C111" s="5" t="n">
        <v>32038471</v>
      </c>
      <c r="D111" s="5" t="n">
        <v>21438374</v>
      </c>
    </row>
    <row r="112" spans="1:5">
      <c r="A112" s="4" t="s">
        <v>2150</v>
      </c>
      <c r="C112" s="5" t="n">
        <v>-377429</v>
      </c>
      <c r="D112" s="5" t="n">
        <v>-377429</v>
      </c>
    </row>
    <row r="113" spans="1:5">
      <c r="A113" s="4" t="s">
        <v>2156</v>
      </c>
      <c r="C113" s="5" t="n">
        <v>11532995</v>
      </c>
      <c r="D113" s="5" t="n">
        <v>13242374</v>
      </c>
    </row>
    <row r="114" spans="1:5">
      <c r="A114" s="4" t="s">
        <v>2151</v>
      </c>
      <c r="C114" s="5" t="n">
        <v>-2803250</v>
      </c>
      <c r="D114" s="5" t="n">
        <v>-5531092</v>
      </c>
    </row>
    <row r="115" spans="1:5">
      <c r="A115" s="4" t="s">
        <v>2152</v>
      </c>
      <c r="C115" s="5" t="n">
        <v>-207886</v>
      </c>
      <c r="D115" s="5" t="n">
        <v>-241780</v>
      </c>
    </row>
    <row r="116" spans="1:5">
      <c r="A116" s="4" t="s">
        <v>85</v>
      </c>
      <c r="C116" s="5" t="n">
        <v>-11231129</v>
      </c>
      <c r="D116" s="5" t="n">
        <v>-38507937</v>
      </c>
    </row>
    <row r="117" spans="1:5">
      <c r="A117" s="4" t="s">
        <v>86</v>
      </c>
      <c r="C117" s="5" t="n">
        <v>28951773</v>
      </c>
      <c r="D117" s="5" t="n">
        <v>-9977489</v>
      </c>
    </row>
    <row r="118" spans="1:5">
      <c r="A118" s="4" t="s">
        <v>89</v>
      </c>
      <c r="C118" s="6" t="s">
        <v>2157</v>
      </c>
      <c r="D118" s="6" t="s">
        <v>2158</v>
      </c>
    </row>
    <row r="119" spans="1:5"/>
    <row r="120" spans="1:5">
      <c r="A120" s="4" t="s">
        <v>75</v>
      </c>
      <c r="B120" s="4" t="s">
        <v>92</v>
      </c>
    </row>
  </sheetData>
  <mergeCells count="3">
    <mergeCell ref="A1:B1"/>
    <mergeCell ref="A119:D119"/>
    <mergeCell ref="B120:D12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2159</v>
      </c>
      <c r="C1" s="2" t="s">
        <v>1</v>
      </c>
    </row>
    <row r="2" spans="1:5">
      <c r="C2" s="2" t="s">
        <v>31</v>
      </c>
      <c r="D2" s="2" t="s">
        <v>32</v>
      </c>
      <c r="E2" s="2" t="s">
        <v>108</v>
      </c>
    </row>
    <row r="3" spans="1:5">
      <c r="A3" s="3" t="s">
        <v>2160</v>
      </c>
    </row>
    <row r="4" spans="1:5">
      <c r="A4" s="4" t="s">
        <v>109</v>
      </c>
      <c r="C4" s="6" t="s">
        <v>110</v>
      </c>
      <c r="D4" s="6" t="s">
        <v>111</v>
      </c>
      <c r="E4" s="6" t="s">
        <v>112</v>
      </c>
    </row>
    <row r="5" spans="1:5">
      <c r="A5" s="4" t="s">
        <v>113</v>
      </c>
      <c r="C5" s="5" t="n">
        <v>-15822732</v>
      </c>
      <c r="D5" s="5" t="n">
        <v>-15676216</v>
      </c>
      <c r="E5" s="5" t="n">
        <v>-16741791</v>
      </c>
    </row>
    <row r="6" spans="1:5">
      <c r="A6" s="4" t="s">
        <v>114</v>
      </c>
      <c r="C6" s="5" t="n">
        <v>6237282</v>
      </c>
      <c r="D6" s="5" t="n">
        <v>8113438</v>
      </c>
      <c r="E6" s="5" t="n">
        <v>9254632</v>
      </c>
    </row>
    <row r="7" spans="1:5">
      <c r="A7" s="3" t="s">
        <v>115</v>
      </c>
    </row>
    <row r="8" spans="1:5">
      <c r="A8" s="4" t="s">
        <v>116</v>
      </c>
      <c r="C8" s="5" t="n">
        <v>-4478352</v>
      </c>
      <c r="D8" s="5" t="n">
        <v>-4399936</v>
      </c>
      <c r="E8" s="5" t="n">
        <v>-4383163</v>
      </c>
    </row>
    <row r="9" spans="1:5">
      <c r="A9" s="4" t="s">
        <v>117</v>
      </c>
      <c r="C9" s="5" t="n">
        <v>-2697865</v>
      </c>
      <c r="D9" s="5" t="n">
        <v>-3064252</v>
      </c>
      <c r="E9" s="5" t="n">
        <v>-3687706</v>
      </c>
    </row>
    <row r="10" spans="1:5">
      <c r="A10" s="4" t="s">
        <v>118</v>
      </c>
      <c r="C10" s="5" t="n">
        <v>417159</v>
      </c>
      <c r="D10" s="5" t="n">
        <v>-1043922</v>
      </c>
      <c r="E10" s="5" t="n">
        <v>-1237085</v>
      </c>
    </row>
    <row r="11" spans="1:5">
      <c r="A11" s="4" t="s">
        <v>119</v>
      </c>
      <c r="C11" s="5" t="n">
        <v>31580541</v>
      </c>
      <c r="D11" s="5" t="n">
        <v>-2371918</v>
      </c>
      <c r="E11" s="5" t="n">
        <v>-9005998</v>
      </c>
    </row>
    <row r="12" spans="1:5">
      <c r="A12" s="4" t="s">
        <v>120</v>
      </c>
      <c r="C12" s="5" t="n">
        <v>31058765</v>
      </c>
      <c r="D12" s="5" t="n">
        <v>-2766590</v>
      </c>
      <c r="E12" s="5" t="n">
        <v>-9059320</v>
      </c>
    </row>
    <row r="13" spans="1:5">
      <c r="A13" s="4" t="s">
        <v>121</v>
      </c>
      <c r="C13" s="5" t="n">
        <v>-4012067</v>
      </c>
      <c r="D13" s="5" t="n">
        <v>-1612058</v>
      </c>
      <c r="E13" s="5" t="n">
        <v>-4375309</v>
      </c>
    </row>
    <row r="14" spans="1:5">
      <c r="A14" s="4" t="s">
        <v>122</v>
      </c>
      <c r="B14" s="4" t="s">
        <v>75</v>
      </c>
      <c r="C14" s="5" t="n">
        <v>27046698</v>
      </c>
      <c r="D14" s="5" t="n">
        <v>-4378648</v>
      </c>
      <c r="E14" s="5" t="n">
        <v>-13434629</v>
      </c>
    </row>
    <row r="15" spans="1:5">
      <c r="A15" s="4" t="s">
        <v>985</v>
      </c>
      <c r="C15" s="5" t="n">
        <v>347139</v>
      </c>
      <c r="D15" s="5" t="n">
        <v>350987</v>
      </c>
      <c r="E15" s="5" t="n">
        <v>-2245113</v>
      </c>
    </row>
    <row r="16" spans="1:5">
      <c r="A16" s="4" t="s">
        <v>124</v>
      </c>
      <c r="C16" s="5" t="n">
        <v>27393837</v>
      </c>
      <c r="D16" s="5" t="n">
        <v>-4027661</v>
      </c>
      <c r="E16" s="6" t="s">
        <v>145</v>
      </c>
    </row>
    <row r="17" spans="1:5">
      <c r="A17" s="4" t="s">
        <v>2153</v>
      </c>
    </row>
    <row r="18" spans="1:5">
      <c r="A18" s="3" t="s">
        <v>2160</v>
      </c>
    </row>
    <row r="19" spans="1:5">
      <c r="A19" s="4" t="s">
        <v>109</v>
      </c>
      <c r="C19" s="5" t="n">
        <v>21036018</v>
      </c>
      <c r="D19" s="5" t="n">
        <v>20429388</v>
      </c>
    </row>
    <row r="20" spans="1:5">
      <c r="A20" s="4" t="s">
        <v>113</v>
      </c>
      <c r="C20" s="5" t="n">
        <v>-10998010</v>
      </c>
      <c r="D20" s="5" t="n">
        <v>-15573190</v>
      </c>
    </row>
    <row r="21" spans="1:5">
      <c r="A21" s="4" t="s">
        <v>114</v>
      </c>
      <c r="C21" s="5" t="n">
        <v>10038008</v>
      </c>
      <c r="D21" s="5" t="n">
        <v>4856197</v>
      </c>
    </row>
    <row r="22" spans="1:5">
      <c r="A22" s="3" t="s">
        <v>115</v>
      </c>
    </row>
    <row r="23" spans="1:5">
      <c r="A23" s="4" t="s">
        <v>116</v>
      </c>
      <c r="C23" s="5" t="n">
        <v>-4834472</v>
      </c>
      <c r="D23" s="5" t="n">
        <v>-4077876</v>
      </c>
    </row>
    <row r="24" spans="1:5">
      <c r="A24" s="4" t="s">
        <v>117</v>
      </c>
      <c r="C24" s="5" t="n">
        <v>-2235870</v>
      </c>
      <c r="D24" s="5" t="n">
        <v>-2438107</v>
      </c>
    </row>
    <row r="25" spans="1:5">
      <c r="A25" s="4" t="s">
        <v>118</v>
      </c>
      <c r="C25" s="5" t="n">
        <v>-4529992</v>
      </c>
      <c r="D25" s="5" t="n">
        <v>118609</v>
      </c>
    </row>
    <row r="26" spans="1:5">
      <c r="A26" s="4" t="s">
        <v>2161</v>
      </c>
      <c r="C26" s="5" t="n">
        <v>570975</v>
      </c>
      <c r="D26" s="5" t="n">
        <v>-138999</v>
      </c>
    </row>
    <row r="27" spans="1:5">
      <c r="A27" s="4" t="s">
        <v>119</v>
      </c>
      <c r="C27" s="5" t="n">
        <v>31580541</v>
      </c>
      <c r="D27" s="5" t="n">
        <v>-2371919</v>
      </c>
    </row>
    <row r="28" spans="1:5">
      <c r="A28" s="4" t="s">
        <v>120</v>
      </c>
      <c r="C28" s="5" t="n">
        <v>30589190</v>
      </c>
      <c r="D28" s="5" t="n">
        <v>-4052094</v>
      </c>
    </row>
    <row r="29" spans="1:5">
      <c r="A29" s="4" t="s">
        <v>121</v>
      </c>
      <c r="C29" s="5" t="n">
        <v>-3949716</v>
      </c>
      <c r="D29" s="5" t="n">
        <v>-566679</v>
      </c>
    </row>
    <row r="30" spans="1:5">
      <c r="A30" s="4" t="s">
        <v>122</v>
      </c>
      <c r="C30" s="5" t="n">
        <v>26639474</v>
      </c>
      <c r="D30" s="5" t="n">
        <v>-4618772</v>
      </c>
    </row>
    <row r="31" spans="1:5">
      <c r="A31" s="4" t="s">
        <v>985</v>
      </c>
      <c r="C31" s="5" t="n">
        <v>562205</v>
      </c>
      <c r="D31" s="5" t="n">
        <v>884602</v>
      </c>
    </row>
    <row r="32" spans="1:5">
      <c r="A32" s="4" t="s">
        <v>124</v>
      </c>
      <c r="C32" s="6" t="s">
        <v>2162</v>
      </c>
      <c r="D32" s="6" t="s">
        <v>2163</v>
      </c>
    </row>
    <row r="33" spans="1:5"/>
    <row r="34" spans="1:5">
      <c r="A34" s="4" t="s">
        <v>75</v>
      </c>
      <c r="B34" s="4" t="s">
        <v>140</v>
      </c>
    </row>
  </sheetData>
  <mergeCells count="4">
    <mergeCell ref="A1:B2"/>
    <mergeCell ref="C1:E1"/>
    <mergeCell ref="A33:D33"/>
    <mergeCell ref="B34:D3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31</v>
      </c>
    </row>
    <row r="3" spans="1:2">
      <c r="A3" s="3" t="s">
        <v>263</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31</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31</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0</v>
      </c>
      <c r="C1" s="2" t="s">
        <v>31</v>
      </c>
      <c r="D1" s="2" t="s">
        <v>32</v>
      </c>
    </row>
    <row r="2" spans="1:4">
      <c r="A2" s="3" t="s">
        <v>33</v>
      </c>
    </row>
    <row r="3" spans="1:4">
      <c r="A3" s="4" t="s">
        <v>34</v>
      </c>
      <c r="C3" s="6" t="s">
        <v>35</v>
      </c>
      <c r="D3" s="6" t="s">
        <v>36</v>
      </c>
    </row>
    <row r="4" spans="1:4">
      <c r="A4" s="4" t="s">
        <v>37</v>
      </c>
      <c r="C4" s="5" t="n">
        <v>201975</v>
      </c>
      <c r="D4" s="5" t="n">
        <v>21447</v>
      </c>
    </row>
    <row r="5" spans="1:4">
      <c r="A5" s="4" t="s">
        <v>38</v>
      </c>
      <c r="C5" s="5" t="n">
        <v>6516555</v>
      </c>
      <c r="D5" s="5" t="n">
        <v>7367442</v>
      </c>
    </row>
    <row r="6" spans="1:4">
      <c r="A6" s="4" t="s">
        <v>39</v>
      </c>
      <c r="C6" s="5" t="n">
        <v>621246</v>
      </c>
      <c r="D6" s="5" t="n">
        <v>1123510</v>
      </c>
    </row>
    <row r="7" spans="1:4">
      <c r="A7" s="4" t="s">
        <v>40</v>
      </c>
      <c r="C7" s="5" t="n">
        <v>803252</v>
      </c>
      <c r="D7" s="5" t="n">
        <v>1081587</v>
      </c>
    </row>
    <row r="8" spans="1:4">
      <c r="A8" s="4" t="s">
        <v>41</v>
      </c>
      <c r="C8" s="5" t="n">
        <v>1715934</v>
      </c>
      <c r="D8" s="5" t="n">
        <v>1023348</v>
      </c>
    </row>
    <row r="9" spans="1:4">
      <c r="A9" s="4" t="s">
        <v>42</v>
      </c>
      <c r="C9" s="5" t="n">
        <v>317503</v>
      </c>
      <c r="D9" s="5" t="n">
        <v>253624</v>
      </c>
    </row>
    <row r="10" spans="1:4">
      <c r="A10" s="4" t="s">
        <v>43</v>
      </c>
      <c r="C10" s="5" t="n">
        <v>743953</v>
      </c>
      <c r="D10" s="5" t="n">
        <v>307162</v>
      </c>
    </row>
    <row r="11" spans="1:4">
      <c r="A11" s="4" t="s">
        <v>44</v>
      </c>
      <c r="C11" s="5" t="n">
        <v>4880</v>
      </c>
      <c r="D11" s="5" t="n">
        <v>1080</v>
      </c>
    </row>
    <row r="12" spans="1:4">
      <c r="A12" s="4" t="s">
        <v>45</v>
      </c>
      <c r="C12" s="5" t="n">
        <v>4923187</v>
      </c>
      <c r="D12" s="5" t="n">
        <v>4675216</v>
      </c>
    </row>
    <row r="13" spans="1:4">
      <c r="A13" s="4" t="s">
        <v>46</v>
      </c>
      <c r="C13" s="5" t="n">
        <v>1079670</v>
      </c>
      <c r="D13" s="5" t="n">
        <v>780627</v>
      </c>
    </row>
    <row r="14" spans="1:4">
      <c r="A14" s="4" t="s">
        <v>47</v>
      </c>
      <c r="C14" s="5" t="n">
        <v>21313484</v>
      </c>
      <c r="D14" s="5" t="n">
        <v>23497727</v>
      </c>
    </row>
    <row r="15" spans="1:4">
      <c r="A15" s="3" t="s">
        <v>48</v>
      </c>
    </row>
    <row r="16" spans="1:4">
      <c r="A16" s="4" t="s">
        <v>49</v>
      </c>
      <c r="C16" s="5" t="n">
        <v>36987</v>
      </c>
      <c r="D16" s="5" t="n">
        <v>114839</v>
      </c>
    </row>
    <row r="17" spans="1:4">
      <c r="A17" s="4" t="s">
        <v>40</v>
      </c>
      <c r="C17" s="5" t="n">
        <v>715976</v>
      </c>
      <c r="D17" s="5" t="n">
        <v>627558</v>
      </c>
    </row>
    <row r="18" spans="1:4">
      <c r="A18" s="4" t="s">
        <v>50</v>
      </c>
      <c r="C18" s="5" t="n">
        <v>23050</v>
      </c>
    </row>
    <row r="19" spans="1:4">
      <c r="A19" s="4" t="s">
        <v>41</v>
      </c>
      <c r="C19" s="5" t="n">
        <v>7018786</v>
      </c>
      <c r="D19" s="5" t="n">
        <v>8289762</v>
      </c>
    </row>
    <row r="20" spans="1:4">
      <c r="A20" s="4" t="s">
        <v>51</v>
      </c>
      <c r="C20" s="5" t="n">
        <v>117840</v>
      </c>
      <c r="D20" s="5" t="n">
        <v>136510</v>
      </c>
    </row>
    <row r="21" spans="1:4">
      <c r="A21" s="4" t="s">
        <v>52</v>
      </c>
      <c r="C21" s="5" t="n">
        <v>28468798</v>
      </c>
      <c r="D21" s="5" t="n">
        <v>27083454</v>
      </c>
    </row>
    <row r="22" spans="1:4">
      <c r="A22" s="4" t="s">
        <v>53</v>
      </c>
      <c r="C22" s="5" t="n">
        <v>8025442</v>
      </c>
      <c r="D22" s="5" t="n">
        <v>9254839</v>
      </c>
    </row>
    <row r="23" spans="1:4">
      <c r="A23" s="4" t="s">
        <v>44</v>
      </c>
      <c r="C23" s="5" t="n">
        <v>753827</v>
      </c>
      <c r="D23" s="5" t="n">
        <v>1699392</v>
      </c>
    </row>
    <row r="24" spans="1:4">
      <c r="A24" s="4" t="s">
        <v>46</v>
      </c>
      <c r="C24" s="5" t="n">
        <v>773411</v>
      </c>
      <c r="D24" s="5" t="n">
        <v>282687</v>
      </c>
    </row>
    <row r="25" spans="1:4">
      <c r="A25" s="4" t="s">
        <v>54</v>
      </c>
      <c r="C25" s="5" t="n">
        <v>45934117</v>
      </c>
      <c r="D25" s="5" t="n">
        <v>47489041</v>
      </c>
    </row>
    <row r="26" spans="1:4">
      <c r="A26" s="4" t="s">
        <v>55</v>
      </c>
      <c r="C26" s="5" t="n">
        <v>67247601</v>
      </c>
      <c r="D26" s="5" t="n">
        <v>70986768</v>
      </c>
    </row>
    <row r="27" spans="1:4">
      <c r="A27" s="3" t="s">
        <v>56</v>
      </c>
    </row>
    <row r="28" spans="1:4">
      <c r="A28" s="4" t="s">
        <v>57</v>
      </c>
      <c r="C28" s="5" t="n">
        <v>5225862</v>
      </c>
      <c r="D28" s="5" t="n">
        <v>5170970</v>
      </c>
    </row>
    <row r="29" spans="1:4">
      <c r="A29" s="4" t="s">
        <v>58</v>
      </c>
      <c r="C29" s="5" t="n">
        <v>672894</v>
      </c>
      <c r="D29" s="5" t="n">
        <v>54251</v>
      </c>
    </row>
    <row r="30" spans="1:4">
      <c r="A30" s="4" t="s">
        <v>59</v>
      </c>
      <c r="C30" s="5" t="n">
        <v>906655</v>
      </c>
      <c r="D30" s="5" t="n">
        <v>924560</v>
      </c>
    </row>
    <row r="31" spans="1:4">
      <c r="A31" s="4" t="s">
        <v>60</v>
      </c>
      <c r="C31" s="5" t="n">
        <v>27026</v>
      </c>
      <c r="D31" s="5" t="n">
        <v>567129</v>
      </c>
    </row>
    <row r="32" spans="1:4">
      <c r="A32" s="4" t="s">
        <v>40</v>
      </c>
      <c r="C32" s="5" t="n">
        <v>1033868</v>
      </c>
      <c r="D32" s="5" t="n">
        <v>1443662</v>
      </c>
    </row>
    <row r="33" spans="1:4">
      <c r="A33" s="4" t="s">
        <v>61</v>
      </c>
      <c r="C33" s="5" t="n">
        <v>142036</v>
      </c>
      <c r="D33" s="5" t="n">
        <v>278277</v>
      </c>
    </row>
    <row r="34" spans="1:4">
      <c r="A34" s="4" t="s">
        <v>62</v>
      </c>
      <c r="C34" s="5" t="n">
        <v>6168</v>
      </c>
      <c r="D34" s="5" t="n">
        <v>6222</v>
      </c>
    </row>
    <row r="35" spans="1:4">
      <c r="A35" s="4" t="s">
        <v>63</v>
      </c>
      <c r="C35" s="5" t="n">
        <v>680542</v>
      </c>
    </row>
    <row r="36" spans="1:4">
      <c r="A36" s="4" t="s">
        <v>64</v>
      </c>
      <c r="C36" s="5" t="n">
        <v>229497</v>
      </c>
      <c r="D36" s="5" t="n">
        <v>139012</v>
      </c>
    </row>
    <row r="37" spans="1:4">
      <c r="A37" s="4" t="s">
        <v>65</v>
      </c>
      <c r="C37" s="5" t="n">
        <v>73094</v>
      </c>
      <c r="D37" s="5" t="n">
        <v>402774</v>
      </c>
    </row>
    <row r="38" spans="1:4">
      <c r="A38" s="4" t="s">
        <v>66</v>
      </c>
      <c r="C38" s="5" t="n">
        <v>85619</v>
      </c>
      <c r="D38" s="5" t="n">
        <v>20306</v>
      </c>
    </row>
    <row r="39" spans="1:4">
      <c r="A39" s="4" t="s">
        <v>67</v>
      </c>
      <c r="C39" s="5" t="n">
        <v>526870</v>
      </c>
      <c r="D39" s="5" t="n">
        <v>354127</v>
      </c>
    </row>
    <row r="40" spans="1:4">
      <c r="A40" s="4" t="s">
        <v>68</v>
      </c>
      <c r="C40" s="5" t="n">
        <v>629939</v>
      </c>
      <c r="D40" s="5" t="n">
        <v>469214</v>
      </c>
    </row>
    <row r="41" spans="1:4">
      <c r="A41" s="4" t="s">
        <v>69</v>
      </c>
      <c r="C41" s="5" t="n">
        <v>10240070</v>
      </c>
      <c r="D41" s="5" t="n">
        <v>9830504</v>
      </c>
    </row>
    <row r="42" spans="1:4">
      <c r="A42" s="3" t="s">
        <v>70</v>
      </c>
    </row>
    <row r="43" spans="1:4">
      <c r="A43" s="4" t="s">
        <v>57</v>
      </c>
      <c r="C43" s="5" t="n">
        <v>3593008</v>
      </c>
    </row>
    <row r="44" spans="1:4">
      <c r="A44" s="4" t="s">
        <v>58</v>
      </c>
      <c r="C44" s="5" t="n">
        <v>15777012</v>
      </c>
    </row>
    <row r="45" spans="1:4">
      <c r="A45" s="4" t="s">
        <v>40</v>
      </c>
      <c r="C45" s="5" t="n">
        <v>628716</v>
      </c>
      <c r="D45" s="5" t="n">
        <v>867664</v>
      </c>
    </row>
    <row r="46" spans="1:4">
      <c r="A46" s="4" t="s">
        <v>71</v>
      </c>
      <c r="D46" s="5" t="n">
        <v>497375</v>
      </c>
    </row>
    <row r="47" spans="1:4">
      <c r="A47" s="4" t="s">
        <v>61</v>
      </c>
      <c r="C47" s="5" t="n">
        <v>411170</v>
      </c>
      <c r="D47" s="5" t="n">
        <v>610500</v>
      </c>
    </row>
    <row r="48" spans="1:4">
      <c r="A48" s="4" t="s">
        <v>63</v>
      </c>
      <c r="C48" s="5" t="n">
        <v>4358178</v>
      </c>
      <c r="D48" s="5" t="n">
        <v>1368435</v>
      </c>
    </row>
    <row r="49" spans="1:4">
      <c r="A49" s="4" t="s">
        <v>72</v>
      </c>
      <c r="C49" s="5" t="n">
        <v>579122</v>
      </c>
      <c r="D49" s="5" t="n">
        <v>72374</v>
      </c>
    </row>
    <row r="50" spans="1:4">
      <c r="A50" s="4" t="s">
        <v>64</v>
      </c>
      <c r="C50" s="5" t="n">
        <v>1687073</v>
      </c>
      <c r="D50" s="5" t="n">
        <v>1633816</v>
      </c>
    </row>
    <row r="51" spans="1:4">
      <c r="A51" s="4" t="s">
        <v>65</v>
      </c>
      <c r="C51" s="5" t="n">
        <v>142134</v>
      </c>
      <c r="D51" s="5" t="n">
        <v>67143</v>
      </c>
    </row>
    <row r="52" spans="1:4">
      <c r="A52" s="4" t="s">
        <v>66</v>
      </c>
      <c r="D52" s="5" t="n">
        <v>604</v>
      </c>
    </row>
    <row r="53" spans="1:4">
      <c r="A53" s="4" t="s">
        <v>68</v>
      </c>
      <c r="C53" s="5" t="n">
        <v>631622</v>
      </c>
      <c r="D53" s="5" t="n">
        <v>583186</v>
      </c>
    </row>
    <row r="54" spans="1:4">
      <c r="A54" s="4" t="s">
        <v>73</v>
      </c>
      <c r="C54" s="5" t="n">
        <v>27808035</v>
      </c>
      <c r="D54" s="5" t="n">
        <v>5701097</v>
      </c>
    </row>
    <row r="55" spans="1:4">
      <c r="A55" s="4" t="s">
        <v>74</v>
      </c>
      <c r="B55" s="4" t="s">
        <v>75</v>
      </c>
      <c r="C55" s="5" t="n">
        <v>0</v>
      </c>
      <c r="D55" s="5" t="n">
        <v>65139228</v>
      </c>
    </row>
    <row r="56" spans="1:4">
      <c r="A56" s="4" t="s">
        <v>76</v>
      </c>
      <c r="C56" s="5" t="n">
        <v>38048105</v>
      </c>
      <c r="D56" s="5" t="n">
        <v>80670829</v>
      </c>
    </row>
    <row r="57" spans="1:4">
      <c r="A57" s="3" t="s">
        <v>77</v>
      </c>
    </row>
    <row r="58" spans="1:4">
      <c r="A58" s="4" t="s">
        <v>78</v>
      </c>
      <c r="C58" s="5" t="n">
        <v>4094909</v>
      </c>
      <c r="D58" s="5" t="n">
        <v>4094909</v>
      </c>
    </row>
    <row r="59" spans="1:4">
      <c r="A59" s="4" t="s">
        <v>79</v>
      </c>
      <c r="C59" s="5" t="n">
        <v>27943562</v>
      </c>
      <c r="D59" s="5" t="n">
        <v>17343465</v>
      </c>
    </row>
    <row r="60" spans="1:4">
      <c r="A60" s="4" t="s">
        <v>80</v>
      </c>
      <c r="C60" s="5" t="n">
        <v>32038471</v>
      </c>
      <c r="D60" s="5" t="n">
        <v>21438374</v>
      </c>
    </row>
    <row r="61" spans="1:4">
      <c r="A61" s="4" t="s">
        <v>81</v>
      </c>
      <c r="C61" s="5" t="n">
        <v>-444943</v>
      </c>
      <c r="D61" s="5" t="n">
        <v>-444943</v>
      </c>
    </row>
    <row r="62" spans="1:4">
      <c r="A62" s="4" t="s">
        <v>82</v>
      </c>
      <c r="C62" s="5" t="n">
        <v>16053166</v>
      </c>
      <c r="D62" s="5" t="n">
        <v>17762545</v>
      </c>
    </row>
    <row r="63" spans="1:4">
      <c r="A63" s="4" t="s">
        <v>83</v>
      </c>
      <c r="C63" s="5" t="n">
        <v>-2803250</v>
      </c>
      <c r="D63" s="5" t="n">
        <v>-5531092</v>
      </c>
    </row>
    <row r="64" spans="1:4">
      <c r="A64" s="4" t="s">
        <v>84</v>
      </c>
      <c r="C64" s="5" t="n">
        <v>-1817634</v>
      </c>
      <c r="D64" s="5" t="n">
        <v>-1175521</v>
      </c>
    </row>
    <row r="65" spans="1:4">
      <c r="A65" s="4" t="s">
        <v>85</v>
      </c>
      <c r="C65" s="5" t="n">
        <v>-14069804</v>
      </c>
      <c r="D65" s="5" t="n">
        <v>-42026880</v>
      </c>
    </row>
    <row r="66" spans="1:4">
      <c r="A66" s="4" t="s">
        <v>86</v>
      </c>
      <c r="C66" s="5" t="n">
        <v>28956006</v>
      </c>
      <c r="D66" s="5" t="n">
        <v>-9977517</v>
      </c>
    </row>
    <row r="67" spans="1:4">
      <c r="A67" s="4" t="s">
        <v>87</v>
      </c>
      <c r="C67" s="5" t="n">
        <v>243490</v>
      </c>
      <c r="D67" s="5" t="n">
        <v>293456</v>
      </c>
    </row>
    <row r="68" spans="1:4">
      <c r="A68" s="4" t="s">
        <v>88</v>
      </c>
      <c r="C68" s="5" t="n">
        <v>29199496</v>
      </c>
      <c r="D68" s="5" t="n">
        <v>-9684061</v>
      </c>
    </row>
    <row r="69" spans="1:4">
      <c r="A69" s="4" t="s">
        <v>89</v>
      </c>
      <c r="C69" s="6" t="s">
        <v>90</v>
      </c>
      <c r="D69" s="6" t="s">
        <v>91</v>
      </c>
    </row>
    <row r="70" spans="1:4"/>
    <row r="71" spans="1:4">
      <c r="A71" s="4" t="s">
        <v>75</v>
      </c>
      <c r="B71" s="4" t="s">
        <v>92</v>
      </c>
    </row>
  </sheetData>
  <mergeCells count="3">
    <mergeCell ref="A1:B1"/>
    <mergeCell ref="A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31</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31</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31</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31</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31</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31</v>
      </c>
    </row>
    <row r="3" spans="1:2">
      <c r="A3" s="3" t="s">
        <v>263</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31</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31</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31</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31</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93</v>
      </c>
      <c r="B1" s="2" t="s">
        <v>31</v>
      </c>
      <c r="C1" s="2" t="s">
        <v>32</v>
      </c>
    </row>
    <row r="2" spans="1:3">
      <c r="A2" s="3" t="s">
        <v>94</v>
      </c>
    </row>
    <row r="3" spans="1:3">
      <c r="A3" s="4" t="s">
        <v>95</v>
      </c>
      <c r="B3" s="6" t="s">
        <v>96</v>
      </c>
      <c r="C3" s="6" t="s">
        <v>97</v>
      </c>
    </row>
    <row r="4" spans="1:3">
      <c r="A4" s="4" t="s">
        <v>98</v>
      </c>
      <c r="B4" s="4" t="s">
        <v>99</v>
      </c>
      <c r="C4" s="4" t="s">
        <v>99</v>
      </c>
    </row>
    <row r="5" spans="1:3">
      <c r="A5" s="4" t="s">
        <v>100</v>
      </c>
      <c r="B5" s="5" t="n">
        <v>157727000</v>
      </c>
      <c r="C5" s="5" t="n">
        <v>157727000</v>
      </c>
    </row>
    <row r="6" spans="1:3">
      <c r="A6" s="4" t="s">
        <v>101</v>
      </c>
      <c r="B6" s="5" t="n">
        <v>155915000</v>
      </c>
      <c r="C6" s="5" t="n">
        <v>155915000</v>
      </c>
    </row>
    <row r="7" spans="1:3">
      <c r="A7" s="4" t="s">
        <v>102</v>
      </c>
      <c r="B7" s="5" t="n">
        <v>155915000</v>
      </c>
      <c r="C7" s="5" t="n">
        <v>155915000</v>
      </c>
    </row>
    <row r="8" spans="1:3">
      <c r="A8" s="4" t="s">
        <v>103</v>
      </c>
      <c r="B8" s="4" t="s">
        <v>99</v>
      </c>
      <c r="C8" s="4" t="s">
        <v>99</v>
      </c>
    </row>
    <row r="9" spans="1:3">
      <c r="A9" s="4" t="s">
        <v>104</v>
      </c>
      <c r="B9" s="5" t="n">
        <v>2298247000</v>
      </c>
    </row>
    <row r="10" spans="1:3">
      <c r="A10" s="4" t="s">
        <v>105</v>
      </c>
      <c r="B10" s="5" t="n">
        <v>2266217000</v>
      </c>
      <c r="C10" s="5" t="n">
        <v>519752000</v>
      </c>
    </row>
    <row r="11" spans="1:3">
      <c r="A11" s="4" t="s">
        <v>106</v>
      </c>
      <c r="B11" s="5" t="n">
        <v>2266217000</v>
      </c>
      <c r="C11" s="5" t="n">
        <v>5197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31</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31</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31</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31</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1</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31</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31</v>
      </c>
    </row>
    <row r="3" spans="1:2">
      <c r="A3" s="3" t="s">
        <v>263</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31</v>
      </c>
    </row>
    <row r="3" spans="1:2">
      <c r="A3" s="3" t="s">
        <v>334</v>
      </c>
    </row>
    <row r="4" spans="1:2">
      <c r="A4" s="4" t="s">
        <v>333</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1</v>
      </c>
    </row>
    <row r="3" spans="1:2">
      <c r="A3" s="3" t="s">
        <v>32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31</v>
      </c>
    </row>
    <row r="3" spans="1:2">
      <c r="A3" s="3" t="s">
        <v>25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4</v>
      </c>
      <c r="B12" s="4" t="s">
        <v>355</v>
      </c>
    </row>
    <row r="13" spans="1:2">
      <c r="A13" s="4" t="s">
        <v>356</v>
      </c>
      <c r="B13" s="4" t="s">
        <v>357</v>
      </c>
    </row>
    <row r="14" spans="1:2">
      <c r="A14" s="4" t="s">
        <v>214</v>
      </c>
      <c r="B14" s="4" t="s">
        <v>358</v>
      </c>
    </row>
    <row r="15" spans="1:2">
      <c r="A15" s="4" t="s">
        <v>359</v>
      </c>
      <c r="B15" s="4" t="s">
        <v>360</v>
      </c>
    </row>
    <row r="16" spans="1:2">
      <c r="A16" s="4" t="s">
        <v>361</v>
      </c>
      <c r="B16" s="4" t="s">
        <v>362</v>
      </c>
    </row>
    <row r="17" spans="1:2">
      <c r="A17" s="4" t="s">
        <v>53</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376</v>
      </c>
      <c r="B24" s="4" t="s">
        <v>377</v>
      </c>
    </row>
    <row r="25" spans="1:2">
      <c r="A25" s="4" t="s">
        <v>378</v>
      </c>
      <c r="B2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07</v>
      </c>
      <c r="C1" s="2" t="s">
        <v>1</v>
      </c>
    </row>
    <row r="2" spans="1:5">
      <c r="C2" s="2" t="s">
        <v>31</v>
      </c>
      <c r="D2" s="2" t="s">
        <v>32</v>
      </c>
      <c r="E2" s="2" t="s">
        <v>108</v>
      </c>
    </row>
    <row r="3" spans="1:5">
      <c r="A3" s="4" t="s">
        <v>109</v>
      </c>
      <c r="C3" s="6" t="s">
        <v>110</v>
      </c>
      <c r="D3" s="6" t="s">
        <v>111</v>
      </c>
      <c r="E3" s="6" t="s">
        <v>112</v>
      </c>
    </row>
    <row r="4" spans="1:5">
      <c r="A4" s="4" t="s">
        <v>113</v>
      </c>
      <c r="C4" s="5" t="n">
        <v>-15822732</v>
      </c>
      <c r="D4" s="5" t="n">
        <v>-15676216</v>
      </c>
      <c r="E4" s="5" t="n">
        <v>-16741791</v>
      </c>
    </row>
    <row r="5" spans="1:5">
      <c r="A5" s="4" t="s">
        <v>114</v>
      </c>
      <c r="C5" s="5" t="n">
        <v>6237282</v>
      </c>
      <c r="D5" s="5" t="n">
        <v>8113438</v>
      </c>
      <c r="E5" s="5" t="n">
        <v>9254632</v>
      </c>
    </row>
    <row r="6" spans="1:5">
      <c r="A6" s="3" t="s">
        <v>115</v>
      </c>
    </row>
    <row r="7" spans="1:5">
      <c r="A7" s="4" t="s">
        <v>116</v>
      </c>
      <c r="C7" s="5" t="n">
        <v>-4478352</v>
      </c>
      <c r="D7" s="5" t="n">
        <v>-4399936</v>
      </c>
      <c r="E7" s="5" t="n">
        <v>-4383163</v>
      </c>
    </row>
    <row r="8" spans="1:5">
      <c r="A8" s="4" t="s">
        <v>117</v>
      </c>
      <c r="C8" s="5" t="n">
        <v>-2697865</v>
      </c>
      <c r="D8" s="5" t="n">
        <v>-3064252</v>
      </c>
      <c r="E8" s="5" t="n">
        <v>-3687706</v>
      </c>
    </row>
    <row r="9" spans="1:5">
      <c r="A9" s="4" t="s">
        <v>118</v>
      </c>
      <c r="C9" s="5" t="n">
        <v>417159</v>
      </c>
      <c r="D9" s="5" t="n">
        <v>-1043922</v>
      </c>
      <c r="E9" s="5" t="n">
        <v>-1237085</v>
      </c>
    </row>
    <row r="10" spans="1:5">
      <c r="A10" s="4" t="s">
        <v>119</v>
      </c>
      <c r="C10" s="5" t="n">
        <v>31580541</v>
      </c>
      <c r="D10" s="5" t="n">
        <v>-2371918</v>
      </c>
      <c r="E10" s="5" t="n">
        <v>-9005998</v>
      </c>
    </row>
    <row r="11" spans="1:5">
      <c r="A11" s="4" t="s">
        <v>120</v>
      </c>
      <c r="C11" s="5" t="n">
        <v>31058765</v>
      </c>
      <c r="D11" s="5" t="n">
        <v>-2766590</v>
      </c>
      <c r="E11" s="5" t="n">
        <v>-9059320</v>
      </c>
    </row>
    <row r="12" spans="1:5">
      <c r="A12" s="4" t="s">
        <v>121</v>
      </c>
      <c r="C12" s="5" t="n">
        <v>-4012067</v>
      </c>
      <c r="D12" s="5" t="n">
        <v>-1612058</v>
      </c>
      <c r="E12" s="5" t="n">
        <v>-4375309</v>
      </c>
    </row>
    <row r="13" spans="1:5">
      <c r="A13" s="4" t="s">
        <v>122</v>
      </c>
      <c r="B13" s="4" t="s">
        <v>75</v>
      </c>
      <c r="C13" s="5" t="n">
        <v>27046698</v>
      </c>
      <c r="D13" s="5" t="n">
        <v>-4378648</v>
      </c>
      <c r="E13" s="5" t="n">
        <v>-13434629</v>
      </c>
    </row>
    <row r="14" spans="1:5">
      <c r="A14" s="4" t="s">
        <v>123</v>
      </c>
      <c r="C14" s="5" t="n">
        <v>347139</v>
      </c>
      <c r="D14" s="5" t="n">
        <v>350987</v>
      </c>
      <c r="E14" s="5" t="n">
        <v>-2245113</v>
      </c>
    </row>
    <row r="15" spans="1:5">
      <c r="A15" s="4" t="s">
        <v>124</v>
      </c>
      <c r="C15" s="5" t="n">
        <v>27393837</v>
      </c>
      <c r="D15" s="5" t="n">
        <v>-4027661</v>
      </c>
      <c r="E15" s="5" t="n">
        <v>-15679742</v>
      </c>
    </row>
    <row r="16" spans="1:5">
      <c r="A16" s="4" t="s">
        <v>125</v>
      </c>
      <c r="C16" s="5" t="n">
        <v>27369422</v>
      </c>
      <c r="D16" s="5" t="n">
        <v>-3736518</v>
      </c>
      <c r="E16" s="5" t="n">
        <v>-15502132</v>
      </c>
    </row>
    <row r="17" spans="1:5">
      <c r="A17" s="4" t="s">
        <v>126</v>
      </c>
      <c r="C17" s="5" t="n">
        <v>24415</v>
      </c>
      <c r="D17" s="5" t="n">
        <v>-291143</v>
      </c>
      <c r="E17" s="5" t="n">
        <v>-177610</v>
      </c>
    </row>
    <row r="18" spans="1:5">
      <c r="A18" s="4" t="s">
        <v>127</v>
      </c>
    </row>
    <row r="19" spans="1:5">
      <c r="A19" s="3" t="s">
        <v>115</v>
      </c>
    </row>
    <row r="20" spans="1:5">
      <c r="A20" s="4" t="s">
        <v>125</v>
      </c>
      <c r="C20" s="6" t="s">
        <v>128</v>
      </c>
      <c r="D20" s="6" t="s">
        <v>129</v>
      </c>
      <c r="E20" s="6" t="s">
        <v>130</v>
      </c>
    </row>
    <row r="21" spans="1:5">
      <c r="A21" s="4" t="s">
        <v>131</v>
      </c>
      <c r="C21" s="5" t="n">
        <v>1344686</v>
      </c>
      <c r="D21" s="5" t="n">
        <v>519752</v>
      </c>
      <c r="E21" s="5" t="n">
        <v>519752</v>
      </c>
    </row>
    <row r="22" spans="1:5">
      <c r="A22" s="4" t="s">
        <v>132</v>
      </c>
      <c r="C22" s="6" t="s">
        <v>133</v>
      </c>
      <c r="D22" s="6" t="s">
        <v>134</v>
      </c>
      <c r="E22" s="6" t="s">
        <v>135</v>
      </c>
    </row>
    <row r="23" spans="1:5">
      <c r="A23" s="4" t="s">
        <v>136</v>
      </c>
    </row>
    <row r="24" spans="1:5">
      <c r="A24" s="3" t="s">
        <v>115</v>
      </c>
    </row>
    <row r="25" spans="1:5">
      <c r="A25" s="4" t="s">
        <v>125</v>
      </c>
      <c r="C25" s="6" t="s">
        <v>137</v>
      </c>
      <c r="D25" s="6" t="s">
        <v>138</v>
      </c>
      <c r="E25" s="6" t="s">
        <v>139</v>
      </c>
    </row>
    <row r="26" spans="1:5">
      <c r="A26" s="4" t="s">
        <v>131</v>
      </c>
      <c r="C26" s="5" t="n">
        <v>155915</v>
      </c>
      <c r="D26" s="5" t="n">
        <v>155915</v>
      </c>
      <c r="E26" s="5" t="n">
        <v>155915</v>
      </c>
    </row>
    <row r="27" spans="1:5">
      <c r="A27" s="4" t="s">
        <v>132</v>
      </c>
      <c r="C27" s="6" t="s">
        <v>133</v>
      </c>
      <c r="D27" s="6" t="s">
        <v>134</v>
      </c>
      <c r="E27" s="6" t="s">
        <v>135</v>
      </c>
    </row>
    <row r="28" spans="1:5"/>
    <row r="29" spans="1:5">
      <c r="A29" s="4" t="s">
        <v>75</v>
      </c>
      <c r="B29" s="4" t="s">
        <v>140</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1</v>
      </c>
    </row>
    <row r="3" spans="1:2">
      <c r="A3" s="4" t="s">
        <v>381</v>
      </c>
      <c r="B3" s="4" t="s">
        <v>382</v>
      </c>
    </row>
    <row r="4" spans="1:2">
      <c r="A4" s="4" t="s">
        <v>383</v>
      </c>
      <c r="B4" s="4" t="s">
        <v>384</v>
      </c>
    </row>
    <row r="5" spans="1:2">
      <c r="A5" s="4" t="s">
        <v>385</v>
      </c>
      <c r="B5" s="4" t="s">
        <v>386</v>
      </c>
    </row>
    <row r="6" spans="1:2">
      <c r="A6" s="4" t="s">
        <v>387</v>
      </c>
      <c r="B6" s="4" t="s">
        <v>388</v>
      </c>
    </row>
    <row r="7" spans="1:2">
      <c r="A7" s="4" t="s">
        <v>389</v>
      </c>
    </row>
    <row r="8" spans="1:2">
      <c r="A8" s="4" t="s">
        <v>390</v>
      </c>
      <c r="B8" s="4" t="s">
        <v>391</v>
      </c>
    </row>
    <row r="9" spans="1:2">
      <c r="A9" s="4" t="s">
        <v>251</v>
      </c>
    </row>
    <row r="10" spans="1:2">
      <c r="A10" s="4" t="s">
        <v>390</v>
      </c>
      <c r="B10" s="4" t="s">
        <v>391</v>
      </c>
    </row>
    <row r="11" spans="1:2">
      <c r="A11" s="4" t="s">
        <v>392</v>
      </c>
    </row>
    <row r="12" spans="1:2">
      <c r="A12" s="4" t="s">
        <v>390</v>
      </c>
      <c r="B12"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31</v>
      </c>
    </row>
    <row r="3" spans="1:2">
      <c r="A3" s="3" t="s">
        <v>254</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1</v>
      </c>
    </row>
    <row r="3" spans="1:2">
      <c r="A3" s="3" t="s">
        <v>25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31</v>
      </c>
    </row>
    <row r="3" spans="1:2">
      <c r="A3" s="3" t="s">
        <v>260</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1</v>
      </c>
      <c r="B1" s="2" t="s">
        <v>1</v>
      </c>
    </row>
    <row r="2" spans="1:2">
      <c r="B2" s="2" t="s">
        <v>31</v>
      </c>
    </row>
    <row r="3" spans="1:2">
      <c r="A3" s="3" t="s">
        <v>263</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31</v>
      </c>
    </row>
    <row r="3" spans="1:2">
      <c r="A3" s="3" t="s">
        <v>260</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31</v>
      </c>
    </row>
    <row r="3" spans="1:2">
      <c r="A3" s="3" t="s">
        <v>268</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31</v>
      </c>
    </row>
    <row r="3" spans="1:2">
      <c r="A3" s="3" t="s">
        <v>27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31</v>
      </c>
    </row>
    <row r="3" spans="1:2">
      <c r="A3" s="3" t="s">
        <v>27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6</v>
      </c>
      <c r="B1" s="2" t="s">
        <v>1</v>
      </c>
    </row>
    <row r="2" spans="1:2">
      <c r="B2" s="2" t="s">
        <v>31</v>
      </c>
    </row>
    <row r="3" spans="1:2">
      <c r="A3" s="3" t="s">
        <v>263</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141</v>
      </c>
      <c r="B1" s="2" t="s">
        <v>1</v>
      </c>
    </row>
    <row r="2" spans="1:4">
      <c r="B2" s="2" t="s">
        <v>31</v>
      </c>
      <c r="C2" s="2" t="s">
        <v>32</v>
      </c>
      <c r="D2" s="2" t="s">
        <v>108</v>
      </c>
    </row>
    <row r="3" spans="1:4">
      <c r="A3" s="3" t="s">
        <v>142</v>
      </c>
    </row>
    <row r="4" spans="1:4">
      <c r="A4" s="4" t="s">
        <v>124</v>
      </c>
      <c r="B4" s="6" t="s">
        <v>143</v>
      </c>
      <c r="C4" s="6" t="s">
        <v>144</v>
      </c>
      <c r="D4" s="6" t="s">
        <v>145</v>
      </c>
    </row>
    <row r="5" spans="1:4">
      <c r="A5" s="3" t="s">
        <v>146</v>
      </c>
    </row>
    <row r="6" spans="1:4">
      <c r="A6" s="4" t="s">
        <v>147</v>
      </c>
      <c r="B6" s="5" t="n">
        <v>-110098</v>
      </c>
      <c r="C6" s="5" t="n">
        <v>165713</v>
      </c>
      <c r="D6" s="5" t="n">
        <v>-1176359</v>
      </c>
    </row>
    <row r="7" spans="1:4">
      <c r="A7" s="4" t="s">
        <v>148</v>
      </c>
      <c r="C7" s="5" t="n">
        <v>-374130</v>
      </c>
    </row>
    <row r="8" spans="1:4">
      <c r="A8" s="4" t="s">
        <v>149</v>
      </c>
      <c r="B8" s="5" t="n">
        <v>-110098</v>
      </c>
      <c r="C8" s="5" t="n">
        <v>-208417</v>
      </c>
      <c r="D8" s="5" t="n">
        <v>-1176359</v>
      </c>
    </row>
    <row r="9" spans="1:4">
      <c r="A9" s="3" t="s">
        <v>150</v>
      </c>
    </row>
    <row r="10" spans="1:4">
      <c r="A10" s="4" t="s">
        <v>151</v>
      </c>
      <c r="B10" s="5" t="n">
        <v>-918782</v>
      </c>
      <c r="C10" s="5" t="n">
        <v>-130846</v>
      </c>
      <c r="D10" s="5" t="n">
        <v>-120357</v>
      </c>
    </row>
    <row r="11" spans="1:4">
      <c r="A11" s="4" t="s">
        <v>152</v>
      </c>
      <c r="D11" s="5" t="n">
        <v>-755</v>
      </c>
    </row>
    <row r="12" spans="1:4">
      <c r="A12" s="4" t="s">
        <v>153</v>
      </c>
      <c r="B12" s="5" t="n">
        <v>-918782</v>
      </c>
      <c r="C12" s="5" t="n">
        <v>-130846</v>
      </c>
      <c r="D12" s="5" t="n">
        <v>-121112</v>
      </c>
    </row>
    <row r="13" spans="1:4">
      <c r="A13" s="4" t="s">
        <v>154</v>
      </c>
      <c r="D13" s="5" t="n">
        <v>546253</v>
      </c>
    </row>
    <row r="14" spans="1:4">
      <c r="A14" s="4" t="s">
        <v>155</v>
      </c>
      <c r="D14" s="5" t="n">
        <v>64360</v>
      </c>
    </row>
    <row r="15" spans="1:4">
      <c r="A15" s="4" t="s">
        <v>156</v>
      </c>
      <c r="D15" s="5" t="n">
        <v>610613</v>
      </c>
    </row>
    <row r="16" spans="1:4">
      <c r="A16" s="3" t="s">
        <v>157</v>
      </c>
    </row>
    <row r="17" spans="1:4">
      <c r="A17" s="4" t="s">
        <v>153</v>
      </c>
      <c r="B17" s="5" t="n">
        <v>312386</v>
      </c>
      <c r="C17" s="5" t="n">
        <v>32157</v>
      </c>
    </row>
    <row r="18" spans="1:4">
      <c r="A18" s="4" t="s">
        <v>158</v>
      </c>
      <c r="B18" s="5" t="n">
        <v>312386</v>
      </c>
      <c r="C18" s="5" t="n">
        <v>32157</v>
      </c>
    </row>
    <row r="19" spans="1:4">
      <c r="A19" s="4" t="s">
        <v>84</v>
      </c>
      <c r="B19" s="5" t="n">
        <v>26677343</v>
      </c>
      <c r="C19" s="5" t="n">
        <v>-4334767</v>
      </c>
      <c r="D19" s="5" t="n">
        <v>-16366600</v>
      </c>
    </row>
    <row r="20" spans="1:4">
      <c r="A20" s="4" t="s">
        <v>159</v>
      </c>
      <c r="B20" s="5" t="n">
        <v>-49966</v>
      </c>
      <c r="C20" s="5" t="n">
        <v>-64153</v>
      </c>
      <c r="D20" s="5" t="n">
        <v>-399551</v>
      </c>
    </row>
    <row r="21" spans="1:4">
      <c r="A21" s="4" t="s">
        <v>160</v>
      </c>
      <c r="B21" s="6" t="s">
        <v>161</v>
      </c>
      <c r="C21" s="6" t="s">
        <v>162</v>
      </c>
      <c r="D21" s="6" t="s">
        <v>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9</v>
      </c>
      <c r="B1" s="2" t="s">
        <v>1</v>
      </c>
    </row>
    <row r="2" spans="1:2">
      <c r="B2" s="2" t="s">
        <v>31</v>
      </c>
    </row>
    <row r="3" spans="1:2">
      <c r="A3" s="3" t="s">
        <v>279</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2</v>
      </c>
      <c r="B1" s="2" t="s">
        <v>1</v>
      </c>
    </row>
    <row r="2" spans="1:2">
      <c r="B2" s="2" t="s">
        <v>31</v>
      </c>
    </row>
    <row r="3" spans="1:2">
      <c r="A3" s="3" t="s">
        <v>282</v>
      </c>
    </row>
    <row r="4" spans="1:2">
      <c r="A4" s="4" t="s">
        <v>51</v>
      </c>
      <c r="B4" s="4" t="s">
        <v>453</v>
      </c>
    </row>
    <row r="5" spans="1:2">
      <c r="A5" s="4" t="s">
        <v>454</v>
      </c>
      <c r="B5"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6</v>
      </c>
      <c r="B1" s="2" t="s">
        <v>1</v>
      </c>
    </row>
    <row r="2" spans="1:2">
      <c r="B2" s="2" t="s">
        <v>31</v>
      </c>
    </row>
    <row r="3" spans="1:2">
      <c r="A3" s="3" t="s">
        <v>285</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31</v>
      </c>
    </row>
    <row r="3" spans="1:2">
      <c r="A3" s="3" t="s">
        <v>288</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2</v>
      </c>
      <c r="B1" s="2" t="s">
        <v>1</v>
      </c>
    </row>
    <row r="2" spans="1:2">
      <c r="B2" s="2" t="s">
        <v>31</v>
      </c>
    </row>
    <row r="3" spans="1:2">
      <c r="A3" s="3" t="s">
        <v>291</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31</v>
      </c>
    </row>
    <row r="3" spans="1:2">
      <c r="A3" s="3" t="s">
        <v>294</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2</v>
      </c>
      <c r="B1" s="2" t="s">
        <v>1</v>
      </c>
    </row>
    <row r="2" spans="1:2">
      <c r="B2" s="2" t="s">
        <v>31</v>
      </c>
    </row>
    <row r="3" spans="1:2">
      <c r="A3" s="3" t="s">
        <v>297</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5</v>
      </c>
      <c r="B1" s="2" t="s">
        <v>1</v>
      </c>
    </row>
    <row r="2" spans="1:2">
      <c r="B2" s="2" t="s">
        <v>31</v>
      </c>
    </row>
    <row r="3" spans="1:2">
      <c r="A3" s="3" t="s">
        <v>263</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1</v>
      </c>
    </row>
    <row r="3" spans="1:2">
      <c r="A3" s="3" t="s">
        <v>30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9</v>
      </c>
      <c r="B1" s="2" t="s">
        <v>1</v>
      </c>
    </row>
    <row r="2" spans="1:2">
      <c r="B2" s="2" t="s">
        <v>31</v>
      </c>
    </row>
    <row r="3" spans="1:2">
      <c r="A3" s="3" t="s">
        <v>305</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7"/>
    <col customWidth="1" max="5" min="5" width="26"/>
    <col customWidth="1" max="6" min="6" width="25"/>
    <col customWidth="1" max="7" min="7" width="28"/>
    <col customWidth="1" max="8" min="8" width="43"/>
    <col customWidth="1" max="9" min="9" width="16"/>
    <col customWidth="1" max="10" min="10" width="33"/>
  </cols>
  <sheetData>
    <row r="1" spans="1:10">
      <c r="A1" s="1" t="s">
        <v>164</v>
      </c>
      <c r="B1" s="2" t="s">
        <v>165</v>
      </c>
      <c r="C1" s="2" t="s">
        <v>166</v>
      </c>
      <c r="D1" s="2" t="s">
        <v>167</v>
      </c>
      <c r="E1" s="2" t="s">
        <v>168</v>
      </c>
      <c r="F1" s="2" t="s">
        <v>169</v>
      </c>
      <c r="G1" s="2" t="s">
        <v>170</v>
      </c>
      <c r="H1" s="2" t="s">
        <v>171</v>
      </c>
      <c r="I1" s="2" t="s">
        <v>172</v>
      </c>
      <c r="J1" s="2" t="s">
        <v>173</v>
      </c>
    </row>
    <row r="2" spans="1:10">
      <c r="A2" s="4" t="s">
        <v>174</v>
      </c>
      <c r="B2" s="6" t="s">
        <v>175</v>
      </c>
      <c r="C2" s="6" t="s">
        <v>176</v>
      </c>
      <c r="D2" s="6" t="s">
        <v>177</v>
      </c>
      <c r="E2" s="6" t="s">
        <v>178</v>
      </c>
      <c r="F2" s="6" t="s">
        <v>179</v>
      </c>
      <c r="G2" s="6" t="s">
        <v>180</v>
      </c>
      <c r="H2" s="6" t="s">
        <v>181</v>
      </c>
      <c r="I2" s="6" t="s">
        <v>182</v>
      </c>
      <c r="J2" s="6" t="s">
        <v>183</v>
      </c>
    </row>
    <row r="3" spans="1:10">
      <c r="A3" s="4" t="s">
        <v>184</v>
      </c>
      <c r="B3" s="5" t="n">
        <v>-15679742</v>
      </c>
      <c r="G3" s="5" t="n">
        <v>-15502132</v>
      </c>
      <c r="I3" s="5" t="n">
        <v>-15502132</v>
      </c>
      <c r="J3" s="5" t="n">
        <v>-177610</v>
      </c>
    </row>
    <row r="4" spans="1:10">
      <c r="A4" s="4" t="s">
        <v>84</v>
      </c>
      <c r="B4" s="5" t="n">
        <v>-686858</v>
      </c>
      <c r="H4" s="5" t="n">
        <v>-464917</v>
      </c>
      <c r="I4" s="5" t="n">
        <v>-464917</v>
      </c>
      <c r="J4" s="5" t="n">
        <v>-221941</v>
      </c>
    </row>
    <row r="5" spans="1:10">
      <c r="A5" s="4" t="s">
        <v>185</v>
      </c>
      <c r="B5" s="5" t="n">
        <v>-5349294</v>
      </c>
      <c r="C5" s="5" t="n">
        <v>21438374</v>
      </c>
      <c r="D5" s="5" t="n">
        <v>-444943</v>
      </c>
      <c r="E5" s="5" t="n">
        <v>17762545</v>
      </c>
      <c r="F5" s="5" t="n">
        <v>-5531092</v>
      </c>
      <c r="G5" s="5" t="n">
        <v>-38290362</v>
      </c>
      <c r="H5" s="5" t="n">
        <v>-1074812</v>
      </c>
      <c r="I5" s="5" t="n">
        <v>-6140290</v>
      </c>
      <c r="J5" s="5" t="n">
        <v>790996</v>
      </c>
    </row>
    <row r="6" spans="1:10">
      <c r="A6" s="4" t="s">
        <v>184</v>
      </c>
      <c r="B6" s="5" t="n">
        <v>-4027661</v>
      </c>
      <c r="G6" s="5" t="n">
        <v>-3736518</v>
      </c>
      <c r="I6" s="5" t="n">
        <v>-3736518</v>
      </c>
      <c r="J6" s="5" t="n">
        <v>-291143</v>
      </c>
    </row>
    <row r="7" spans="1:10">
      <c r="A7" s="4" t="s">
        <v>84</v>
      </c>
      <c r="B7" s="5" t="n">
        <v>-307106</v>
      </c>
      <c r="H7" s="5" t="n">
        <v>-100709</v>
      </c>
      <c r="I7" s="5" t="n">
        <v>-100709</v>
      </c>
      <c r="J7" s="5" t="n">
        <v>-206397</v>
      </c>
    </row>
    <row r="8" spans="1:10">
      <c r="A8" s="4" t="s">
        <v>186</v>
      </c>
      <c r="B8" s="5" t="n">
        <v>-9684061</v>
      </c>
      <c r="C8" s="5" t="n">
        <v>21438374</v>
      </c>
      <c r="D8" s="5" t="n">
        <v>-444943</v>
      </c>
      <c r="E8" s="5" t="n">
        <v>17762545</v>
      </c>
      <c r="F8" s="5" t="n">
        <v>-5531092</v>
      </c>
      <c r="G8" s="5" t="n">
        <v>-42026880</v>
      </c>
      <c r="H8" s="5" t="n">
        <v>-1175521</v>
      </c>
      <c r="I8" s="5" t="n">
        <v>-9977517</v>
      </c>
      <c r="J8" s="5" t="n">
        <v>293456</v>
      </c>
    </row>
    <row r="9" spans="1:10">
      <c r="A9" s="4" t="s">
        <v>187</v>
      </c>
      <c r="B9" s="5" t="n">
        <v>655112</v>
      </c>
      <c r="G9" s="5" t="n">
        <v>655112</v>
      </c>
      <c r="I9" s="5" t="n">
        <v>655112</v>
      </c>
    </row>
    <row r="10" spans="1:10">
      <c r="A10" s="4" t="s">
        <v>188</v>
      </c>
      <c r="B10" s="5" t="n">
        <v>-9028949</v>
      </c>
      <c r="C10" s="5" t="n">
        <v>21438374</v>
      </c>
      <c r="D10" s="5" t="n">
        <v>-444943</v>
      </c>
      <c r="E10" s="5" t="n">
        <v>17762545</v>
      </c>
      <c r="F10" s="5" t="n">
        <v>-5531092</v>
      </c>
      <c r="G10" s="5" t="n">
        <v>-41371768</v>
      </c>
      <c r="H10" s="5" t="n">
        <v>-1175521</v>
      </c>
      <c r="I10" s="5" t="n">
        <v>-9322405</v>
      </c>
      <c r="J10" s="5" t="n">
        <v>293456</v>
      </c>
    </row>
    <row r="11" spans="1:10">
      <c r="A11" s="4" t="s">
        <v>189</v>
      </c>
      <c r="B11" s="5" t="n">
        <v>11613980</v>
      </c>
      <c r="C11" s="5" t="n">
        <v>10600097</v>
      </c>
      <c r="E11" s="5" t="n">
        <v>1013883</v>
      </c>
      <c r="I11" s="5" t="n">
        <v>11613980</v>
      </c>
    </row>
    <row r="12" spans="1:10">
      <c r="A12" s="4" t="s">
        <v>190</v>
      </c>
      <c r="E12" s="5" t="n">
        <v>-2727842</v>
      </c>
      <c r="F12" s="5" t="n">
        <v>2727842</v>
      </c>
    </row>
    <row r="13" spans="1:10">
      <c r="A13" s="4" t="s">
        <v>191</v>
      </c>
      <c r="B13" s="5" t="n">
        <v>4580</v>
      </c>
      <c r="E13" s="5" t="n">
        <v>4580</v>
      </c>
      <c r="I13" s="5" t="n">
        <v>4580</v>
      </c>
    </row>
    <row r="14" spans="1:10">
      <c r="A14" s="4" t="s">
        <v>184</v>
      </c>
      <c r="B14" s="5" t="n">
        <v>27393837</v>
      </c>
      <c r="G14" s="5" t="n">
        <v>27369422</v>
      </c>
      <c r="I14" s="5" t="n">
        <v>27369422</v>
      </c>
      <c r="J14" s="5" t="n">
        <v>24415</v>
      </c>
    </row>
    <row r="15" spans="1:10">
      <c r="A15" s="4" t="s">
        <v>84</v>
      </c>
      <c r="B15" s="5" t="n">
        <v>-783952</v>
      </c>
      <c r="G15" s="5" t="n">
        <v>-67458</v>
      </c>
      <c r="H15" s="5" t="n">
        <v>-642113</v>
      </c>
      <c r="I15" s="5" t="n">
        <v>-709571</v>
      </c>
      <c r="J15" s="5" t="n">
        <v>-74381</v>
      </c>
    </row>
    <row r="16" spans="1:10">
      <c r="A16" s="4" t="s">
        <v>192</v>
      </c>
      <c r="B16" s="6" t="s">
        <v>193</v>
      </c>
      <c r="C16" s="6" t="s">
        <v>194</v>
      </c>
      <c r="D16" s="6" t="s">
        <v>177</v>
      </c>
      <c r="E16" s="6" t="s">
        <v>195</v>
      </c>
      <c r="F16" s="6" t="s">
        <v>196</v>
      </c>
      <c r="G16" s="6" t="s">
        <v>197</v>
      </c>
      <c r="H16" s="6" t="s">
        <v>198</v>
      </c>
      <c r="I16" s="6" t="s">
        <v>199</v>
      </c>
      <c r="J16" s="6" t="s">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2</v>
      </c>
      <c r="B1" s="2" t="s">
        <v>1</v>
      </c>
    </row>
    <row r="2" spans="1:2">
      <c r="B2" s="2" t="s">
        <v>31</v>
      </c>
    </row>
    <row r="3" spans="1:2">
      <c r="A3" s="3" t="s">
        <v>308</v>
      </c>
    </row>
    <row r="4" spans="1:2">
      <c r="A4" s="4" t="s">
        <v>493</v>
      </c>
      <c r="B4"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95</v>
      </c>
      <c r="B1" s="2" t="s">
        <v>1</v>
      </c>
    </row>
    <row r="2" spans="1:2">
      <c r="B2" s="2" t="s">
        <v>31</v>
      </c>
    </row>
    <row r="3" spans="1:2">
      <c r="A3" s="3" t="s">
        <v>311</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502</v>
      </c>
      <c r="B1" s="2" t="s">
        <v>1</v>
      </c>
    </row>
    <row r="2" spans="1:2">
      <c r="B2" s="2" t="s">
        <v>31</v>
      </c>
    </row>
    <row r="3" spans="1:2">
      <c r="A3" s="3" t="s">
        <v>314</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1</v>
      </c>
    </row>
    <row r="3" spans="1:2">
      <c r="A3" s="3" t="s">
        <v>317</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26</v>
      </c>
      <c r="B1" s="2" t="s">
        <v>1</v>
      </c>
    </row>
    <row r="2" spans="1:2">
      <c r="B2" s="2" t="s">
        <v>31</v>
      </c>
    </row>
    <row r="3" spans="1:2">
      <c r="A3" s="3" t="s">
        <v>320</v>
      </c>
    </row>
    <row r="4" spans="1:2">
      <c r="A4" s="4" t="s">
        <v>527</v>
      </c>
      <c r="B4" s="4" t="s">
        <v>5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29</v>
      </c>
      <c r="B1" s="2" t="s">
        <v>1</v>
      </c>
    </row>
    <row r="2" spans="1:2">
      <c r="B2" s="2" t="s">
        <v>31</v>
      </c>
    </row>
    <row r="3" spans="1:2">
      <c r="A3" s="3" t="s">
        <v>323</v>
      </c>
    </row>
    <row r="4" spans="1:2">
      <c r="A4" s="4" t="s">
        <v>530</v>
      </c>
      <c r="B4" s="4" t="s">
        <v>5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2</v>
      </c>
      <c r="B1" s="2" t="s">
        <v>1</v>
      </c>
    </row>
    <row r="2" spans="1:2">
      <c r="B2" s="2" t="s">
        <v>31</v>
      </c>
    </row>
    <row r="3" spans="1:2">
      <c r="A3" s="3" t="s">
        <v>329</v>
      </c>
    </row>
    <row r="4" spans="1:2">
      <c r="A4" s="4" t="s">
        <v>533</v>
      </c>
      <c r="B4" s="4" t="s">
        <v>5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35</v>
      </c>
      <c r="B1" s="2" t="s">
        <v>1</v>
      </c>
    </row>
    <row r="2" spans="1:2">
      <c r="B2" s="2" t="s">
        <v>31</v>
      </c>
    </row>
    <row r="3" spans="1:2">
      <c r="A3" s="3" t="s">
        <v>26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31</v>
      </c>
    </row>
    <row r="3" spans="1:2">
      <c r="A3" s="3" t="s">
        <v>326</v>
      </c>
    </row>
    <row r="4" spans="1:2">
      <c r="A4" s="4" t="s">
        <v>541</v>
      </c>
      <c r="B4" s="4" t="s">
        <v>5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15"/>
  <sheetViews>
    <sheetView workbookViewId="0">
      <selection activeCell="A1" sqref="A1"/>
    </sheetView>
  </sheetViews>
  <sheetFormatPr baseColWidth="8" defaultRowHeight="15" outlineLevelCol="0"/>
  <cols>
    <col customWidth="1" max="1" min="1" width="80"/>
    <col customWidth="1" max="2" min="2" width="39"/>
    <col customWidth="1" max="3" min="3" width="28"/>
    <col customWidth="1" max="4" min="4" width="27"/>
    <col customWidth="1" max="5" min="5" width="39"/>
    <col customWidth="1" max="6" min="6" width="39"/>
    <col customWidth="1" max="7" min="7" width="20"/>
    <col customWidth="1" max="8" min="8" width="27"/>
    <col customWidth="1" max="9" min="9" width="39"/>
    <col customWidth="1" max="10" min="10" width="36"/>
    <col customWidth="1" max="11" min="11" width="22"/>
    <col customWidth="1" max="12" min="12" width="22"/>
    <col customWidth="1" max="13" min="13" width="50"/>
    <col customWidth="1" max="14" min="14" width="80"/>
    <col customWidth="1" max="15" min="15" width="80"/>
    <col customWidth="1" max="16" min="16" width="28"/>
    <col customWidth="1" max="17" min="17" width="22"/>
    <col customWidth="1" max="18" min="18" width="38"/>
    <col customWidth="1" max="19" min="19" width="39"/>
    <col customWidth="1" max="20" min="20" width="22"/>
  </cols>
  <sheetData>
    <row r="1" spans="1:20">
      <c r="A1" s="1" t="s">
        <v>543</v>
      </c>
      <c r="B1" s="2" t="s">
        <v>544</v>
      </c>
      <c r="C1" s="2" t="s">
        <v>545</v>
      </c>
      <c r="D1" s="2" t="s">
        <v>546</v>
      </c>
      <c r="E1" s="2" t="s">
        <v>547</v>
      </c>
      <c r="F1" s="2" t="s">
        <v>548</v>
      </c>
      <c r="G1" s="2" t="s">
        <v>549</v>
      </c>
      <c r="H1" s="2" t="s">
        <v>550</v>
      </c>
      <c r="I1" s="2" t="s">
        <v>551</v>
      </c>
      <c r="J1" s="2" t="s">
        <v>552</v>
      </c>
      <c r="K1" s="2" t="s">
        <v>553</v>
      </c>
      <c r="L1" s="2" t="s">
        <v>554</v>
      </c>
      <c r="M1" s="2" t="s">
        <v>555</v>
      </c>
      <c r="N1" s="2" t="s">
        <v>556</v>
      </c>
      <c r="O1" s="2" t="s">
        <v>557</v>
      </c>
      <c r="P1" s="2" t="s">
        <v>558</v>
      </c>
      <c r="Q1" s="2" t="s">
        <v>559</v>
      </c>
      <c r="R1" s="2" t="s">
        <v>560</v>
      </c>
      <c r="S1" s="2" t="s">
        <v>561</v>
      </c>
      <c r="T1" s="2" t="s">
        <v>562</v>
      </c>
    </row>
    <row r="2" spans="1:20">
      <c r="A2" s="3" t="s">
        <v>563</v>
      </c>
    </row>
    <row r="3" spans="1:20">
      <c r="A3" s="4" t="s">
        <v>564</v>
      </c>
      <c r="I3" s="6" t="s">
        <v>565</v>
      </c>
      <c r="S3" s="6" t="s">
        <v>566</v>
      </c>
    </row>
    <row r="4" spans="1:20">
      <c r="A4" s="4" t="s">
        <v>567</v>
      </c>
      <c r="I4" s="5" t="n">
        <v>68263</v>
      </c>
    </row>
    <row r="5" spans="1:20">
      <c r="A5" s="4" t="s">
        <v>568</v>
      </c>
      <c r="I5" s="5" t="n">
        <v>5197</v>
      </c>
    </row>
    <row r="6" spans="1:20">
      <c r="A6" s="4" t="s">
        <v>569</v>
      </c>
      <c r="H6" s="7" t="n">
        <v>10600097221</v>
      </c>
      <c r="I6" s="6" t="s">
        <v>570</v>
      </c>
    </row>
    <row r="7" spans="1:20">
      <c r="A7" s="4" t="s">
        <v>571</v>
      </c>
      <c r="H7" s="5" t="n">
        <v>1514299603</v>
      </c>
      <c r="I7" s="5" t="n">
        <v>1514299603</v>
      </c>
      <c r="M7" s="5" t="n">
        <v>115913355</v>
      </c>
    </row>
    <row r="8" spans="1:20">
      <c r="A8" s="4" t="s">
        <v>572</v>
      </c>
      <c r="M8" s="5" t="n">
        <v>2298247000</v>
      </c>
      <c r="N8" s="5" t="n">
        <v>2298247000</v>
      </c>
      <c r="R8" s="5" t="n">
        <v>2298247000</v>
      </c>
      <c r="S8" s="5" t="n">
        <v>3225806451</v>
      </c>
    </row>
    <row r="9" spans="1:20">
      <c r="A9" s="4" t="s">
        <v>573</v>
      </c>
      <c r="S9" s="6" t="s">
        <v>574</v>
      </c>
    </row>
    <row r="10" spans="1:20">
      <c r="A10" s="4" t="s">
        <v>575</v>
      </c>
      <c r="I10" s="6" t="s">
        <v>576</v>
      </c>
      <c r="N10" s="6" t="s">
        <v>574</v>
      </c>
    </row>
    <row r="11" spans="1:20">
      <c r="A11" s="4" t="s">
        <v>577</v>
      </c>
      <c r="M11" s="5" t="n">
        <v>2266217000</v>
      </c>
      <c r="N11" s="5" t="n">
        <v>2266217000</v>
      </c>
      <c r="P11" s="5" t="n">
        <v>519752000</v>
      </c>
      <c r="R11" s="5" t="n">
        <v>2266217000</v>
      </c>
    </row>
    <row r="12" spans="1:20">
      <c r="A12" s="4" t="s">
        <v>578</v>
      </c>
      <c r="M12" s="5" t="n">
        <v>155915000</v>
      </c>
      <c r="N12" s="5" t="n">
        <v>155915000</v>
      </c>
      <c r="P12" s="5" t="n">
        <v>155915000</v>
      </c>
      <c r="R12" s="5" t="n">
        <v>155915000</v>
      </c>
    </row>
    <row r="13" spans="1:20">
      <c r="A13" s="4" t="s">
        <v>579</v>
      </c>
      <c r="N13" s="4" t="s">
        <v>580</v>
      </c>
      <c r="O13" s="4" t="s">
        <v>580</v>
      </c>
    </row>
    <row r="14" spans="1:20">
      <c r="A14" s="4" t="s">
        <v>581</v>
      </c>
      <c r="N14" s="4" t="s">
        <v>582</v>
      </c>
      <c r="O14" s="4" t="s">
        <v>582</v>
      </c>
    </row>
    <row r="15" spans="1:20">
      <c r="A15" s="4" t="s">
        <v>583</v>
      </c>
      <c r="N15" s="4" t="s">
        <v>584</v>
      </c>
      <c r="O15" s="4" t="s">
        <v>584</v>
      </c>
    </row>
    <row r="16" spans="1:20">
      <c r="A16" s="4" t="s">
        <v>585</v>
      </c>
      <c r="N16" s="4" t="s">
        <v>586</v>
      </c>
      <c r="O16" s="4" t="s">
        <v>586</v>
      </c>
    </row>
    <row r="17" spans="1:20">
      <c r="A17" s="4" t="s">
        <v>587</v>
      </c>
      <c r="N17" s="4" t="s">
        <v>588</v>
      </c>
      <c r="O17" s="4" t="s">
        <v>588</v>
      </c>
    </row>
    <row r="18" spans="1:20">
      <c r="A18" s="4" t="s">
        <v>589</v>
      </c>
      <c r="N18" s="4" t="s">
        <v>590</v>
      </c>
      <c r="O18" s="4" t="s">
        <v>590</v>
      </c>
    </row>
    <row r="19" spans="1:20">
      <c r="A19" s="4" t="s">
        <v>591</v>
      </c>
      <c r="N19" s="6" t="s">
        <v>592</v>
      </c>
    </row>
    <row r="20" spans="1:20">
      <c r="A20" s="4" t="s">
        <v>593</v>
      </c>
      <c r="N20" s="4" t="s">
        <v>594</v>
      </c>
      <c r="O20" s="4" t="s">
        <v>594</v>
      </c>
    </row>
    <row r="21" spans="1:20">
      <c r="A21" s="4" t="s">
        <v>595</v>
      </c>
      <c r="N21" s="4" t="s">
        <v>596</v>
      </c>
      <c r="O21" s="4" t="s">
        <v>596</v>
      </c>
    </row>
    <row r="22" spans="1:20">
      <c r="A22" s="4" t="s">
        <v>597</v>
      </c>
      <c r="N22" s="4" t="s">
        <v>598</v>
      </c>
      <c r="O22" s="4" t="s">
        <v>598</v>
      </c>
    </row>
    <row r="23" spans="1:20">
      <c r="A23" s="4" t="s">
        <v>599</v>
      </c>
      <c r="M23" s="4" t="s">
        <v>600</v>
      </c>
      <c r="N23" s="4" t="s">
        <v>600</v>
      </c>
      <c r="R23" s="4" t="s">
        <v>600</v>
      </c>
    </row>
    <row r="24" spans="1:20">
      <c r="A24" s="4" t="s">
        <v>601</v>
      </c>
      <c r="N24" s="4" t="s">
        <v>602</v>
      </c>
      <c r="O24" s="4" t="s">
        <v>602</v>
      </c>
    </row>
    <row r="25" spans="1:20">
      <c r="A25" s="4" t="s">
        <v>603</v>
      </c>
      <c r="O25" s="8" t="n">
        <v>664573.98</v>
      </c>
    </row>
    <row r="26" spans="1:20">
      <c r="A26" s="4" t="s">
        <v>604</v>
      </c>
      <c r="K26" s="6" t="s">
        <v>605</v>
      </c>
    </row>
    <row r="27" spans="1:20">
      <c r="A27" s="4" t="s">
        <v>606</v>
      </c>
      <c r="K27" s="4" t="s">
        <v>594</v>
      </c>
    </row>
    <row r="28" spans="1:20">
      <c r="A28" s="4" t="s">
        <v>607</v>
      </c>
      <c r="N28" s="4" t="s">
        <v>608</v>
      </c>
      <c r="O28" s="4" t="s">
        <v>608</v>
      </c>
    </row>
    <row r="29" spans="1:20">
      <c r="A29" s="4" t="s">
        <v>609</v>
      </c>
      <c r="N29" s="5" t="n">
        <v>5</v>
      </c>
      <c r="O29" s="5" t="n">
        <v>5</v>
      </c>
    </row>
    <row r="30" spans="1:20">
      <c r="A30" s="4" t="s">
        <v>610</v>
      </c>
      <c r="N30" s="4" t="s">
        <v>611</v>
      </c>
      <c r="O30" s="4" t="s">
        <v>611</v>
      </c>
    </row>
    <row r="31" spans="1:20">
      <c r="A31" s="4" t="s">
        <v>612</v>
      </c>
      <c r="N31" s="4" t="s">
        <v>613</v>
      </c>
      <c r="O31" s="4" t="s">
        <v>613</v>
      </c>
    </row>
    <row r="32" spans="1:20">
      <c r="A32" s="4" t="s">
        <v>614</v>
      </c>
      <c r="O32" s="7" t="n">
        <v>200000000</v>
      </c>
    </row>
    <row r="33" spans="1:20">
      <c r="A33" s="4" t="s">
        <v>615</v>
      </c>
      <c r="N33" s="4" t="s">
        <v>616</v>
      </c>
      <c r="O33" s="4" t="s">
        <v>616</v>
      </c>
    </row>
    <row r="34" spans="1:20">
      <c r="A34" s="4" t="s">
        <v>617</v>
      </c>
      <c r="N34" s="4" t="s">
        <v>618</v>
      </c>
      <c r="O34" s="4" t="s">
        <v>618</v>
      </c>
    </row>
    <row r="35" spans="1:20">
      <c r="A35" s="4" t="s">
        <v>619</v>
      </c>
      <c r="M35" s="6" t="s">
        <v>620</v>
      </c>
      <c r="N35" s="6" t="s">
        <v>620</v>
      </c>
    </row>
    <row r="36" spans="1:20">
      <c r="A36" s="4" t="s">
        <v>621</v>
      </c>
      <c r="N36" s="5" t="n">
        <v>0</v>
      </c>
      <c r="P36" s="6" t="s">
        <v>622</v>
      </c>
      <c r="Q36" s="6" t="s">
        <v>623</v>
      </c>
    </row>
    <row r="37" spans="1:20">
      <c r="A37" s="4" t="s">
        <v>624</v>
      </c>
      <c r="M37" s="6" t="s">
        <v>625</v>
      </c>
      <c r="N37" s="5" t="n">
        <v>-1226125000</v>
      </c>
    </row>
    <row r="38" spans="1:20">
      <c r="A38" s="4" t="s">
        <v>626</v>
      </c>
      <c r="N38" s="5" t="n">
        <v>291807000</v>
      </c>
    </row>
    <row r="39" spans="1:20">
      <c r="A39" s="4" t="s">
        <v>627</v>
      </c>
      <c r="N39" s="5" t="n">
        <v>150389000</v>
      </c>
    </row>
    <row r="40" spans="1:20">
      <c r="A40" s="4" t="s">
        <v>628</v>
      </c>
      <c r="N40" s="6" t="s">
        <v>629</v>
      </c>
    </row>
    <row r="41" spans="1:20">
      <c r="A41" s="4" t="s">
        <v>630</v>
      </c>
    </row>
    <row r="42" spans="1:20">
      <c r="A42" s="3" t="s">
        <v>563</v>
      </c>
    </row>
    <row r="43" spans="1:20">
      <c r="A43" s="4" t="s">
        <v>567</v>
      </c>
      <c r="B43" s="5" t="n">
        <v>1604268162</v>
      </c>
      <c r="C43" s="5" t="n">
        <v>1604268162</v>
      </c>
      <c r="D43" s="5" t="n">
        <v>1604268162</v>
      </c>
    </row>
    <row r="44" spans="1:20">
      <c r="A44" s="4" t="s">
        <v>571</v>
      </c>
      <c r="B44" s="5" t="n">
        <v>3225806451</v>
      </c>
      <c r="C44" s="5" t="n">
        <v>3225806451</v>
      </c>
      <c r="D44" s="5" t="n">
        <v>3225806451</v>
      </c>
      <c r="E44" s="5" t="n">
        <v>91322933</v>
      </c>
      <c r="F44" s="5" t="n">
        <v>1530457356</v>
      </c>
      <c r="G44" s="5" t="n">
        <v>275985</v>
      </c>
    </row>
    <row r="45" spans="1:20">
      <c r="A45" s="4" t="s">
        <v>631</v>
      </c>
      <c r="E45" s="6" t="s">
        <v>566</v>
      </c>
      <c r="F45" s="6" t="s">
        <v>566</v>
      </c>
    </row>
    <row r="46" spans="1:20">
      <c r="A46" s="4" t="s">
        <v>632</v>
      </c>
      <c r="B46" s="6" t="s">
        <v>633</v>
      </c>
      <c r="C46" s="6" t="s">
        <v>633</v>
      </c>
      <c r="E46" s="6" t="s">
        <v>634</v>
      </c>
      <c r="F46" s="6" t="s">
        <v>635</v>
      </c>
    </row>
    <row r="47" spans="1:20">
      <c r="A47" s="4" t="s">
        <v>636</v>
      </c>
      <c r="F47" s="5" t="n">
        <v>91322933</v>
      </c>
    </row>
    <row r="48" spans="1:20">
      <c r="A48" s="4" t="s">
        <v>637</v>
      </c>
      <c r="D48" s="7" t="n">
        <v>13000000</v>
      </c>
    </row>
    <row r="49" spans="1:20">
      <c r="A49" s="4" t="s">
        <v>638</v>
      </c>
    </row>
    <row r="50" spans="1:20">
      <c r="A50" s="3" t="s">
        <v>563</v>
      </c>
    </row>
    <row r="51" spans="1:20">
      <c r="A51" s="4" t="s">
        <v>567</v>
      </c>
      <c r="E51" s="5" t="n">
        <v>1604268162</v>
      </c>
    </row>
    <row r="52" spans="1:20">
      <c r="A52" s="4" t="s">
        <v>639</v>
      </c>
      <c r="E52" s="4" t="s">
        <v>640</v>
      </c>
    </row>
    <row r="53" spans="1:20">
      <c r="A53" s="4" t="s">
        <v>641</v>
      </c>
      <c r="E53" s="5" t="n">
        <v>272148705</v>
      </c>
    </row>
    <row r="54" spans="1:20">
      <c r="A54" s="4" t="s">
        <v>642</v>
      </c>
      <c r="B54" s="5" t="n">
        <v>32538937370</v>
      </c>
    </row>
    <row r="55" spans="1:20">
      <c r="A55" s="4" t="s">
        <v>575</v>
      </c>
      <c r="B55" s="5" t="n">
        <v>32038471375</v>
      </c>
    </row>
    <row r="56" spans="1:20">
      <c r="A56" s="4" t="s">
        <v>643</v>
      </c>
      <c r="B56" s="6" t="s">
        <v>644</v>
      </c>
    </row>
    <row r="57" spans="1:20">
      <c r="A57" s="4" t="s">
        <v>645</v>
      </c>
      <c r="B57" s="5" t="n">
        <v>5954205001</v>
      </c>
    </row>
    <row r="58" spans="1:20">
      <c r="A58" s="4" t="s">
        <v>577</v>
      </c>
      <c r="B58" s="5" t="n">
        <v>5796477760</v>
      </c>
    </row>
    <row r="59" spans="1:20">
      <c r="A59" s="4" t="s">
        <v>578</v>
      </c>
      <c r="B59" s="5" t="n">
        <v>157727241</v>
      </c>
    </row>
    <row r="60" spans="1:20">
      <c r="A60" s="4" t="s">
        <v>646</v>
      </c>
    </row>
    <row r="61" spans="1:20">
      <c r="A61" s="3" t="s">
        <v>563</v>
      </c>
    </row>
    <row r="62" spans="1:20">
      <c r="A62" s="4" t="s">
        <v>647</v>
      </c>
      <c r="M62" s="5" t="n">
        <v>22798378</v>
      </c>
      <c r="N62" s="5" t="n">
        <v>22798378</v>
      </c>
      <c r="R62" s="5" t="n">
        <v>22798378</v>
      </c>
    </row>
    <row r="63" spans="1:20">
      <c r="A63" s="4" t="s">
        <v>648</v>
      </c>
    </row>
    <row r="64" spans="1:20">
      <c r="A64" s="3" t="s">
        <v>563</v>
      </c>
    </row>
    <row r="65" spans="1:20">
      <c r="A65" s="4" t="s">
        <v>571</v>
      </c>
      <c r="E65" s="5" t="n">
        <v>49156560</v>
      </c>
      <c r="F65" s="5" t="n">
        <v>856519080</v>
      </c>
    </row>
    <row r="66" spans="1:20">
      <c r="A66" s="4" t="s">
        <v>647</v>
      </c>
      <c r="G66" s="5" t="n">
        <v>55197</v>
      </c>
    </row>
    <row r="67" spans="1:20">
      <c r="A67" s="4" t="s">
        <v>649</v>
      </c>
    </row>
    <row r="68" spans="1:20">
      <c r="A68" s="3" t="s">
        <v>563</v>
      </c>
    </row>
    <row r="69" spans="1:20">
      <c r="A69" s="4" t="s">
        <v>631</v>
      </c>
      <c r="B69" s="6" t="s">
        <v>566</v>
      </c>
    </row>
    <row r="70" spans="1:20">
      <c r="A70" s="4" t="s">
        <v>650</v>
      </c>
    </row>
    <row r="71" spans="1:20">
      <c r="A71" s="3" t="s">
        <v>563</v>
      </c>
    </row>
    <row r="72" spans="1:20">
      <c r="A72" s="4" t="s">
        <v>571</v>
      </c>
      <c r="F72" s="5" t="n">
        <v>673938276</v>
      </c>
    </row>
    <row r="73" spans="1:20">
      <c r="A73" s="4" t="s">
        <v>651</v>
      </c>
    </row>
    <row r="74" spans="1:20">
      <c r="A74" s="3" t="s">
        <v>563</v>
      </c>
    </row>
    <row r="75" spans="1:20">
      <c r="A75" s="4" t="s">
        <v>571</v>
      </c>
      <c r="C75" s="5" t="n">
        <v>272148705</v>
      </c>
      <c r="D75" s="5" t="n">
        <v>272148705</v>
      </c>
    </row>
    <row r="76" spans="1:20">
      <c r="A76" s="4" t="s">
        <v>637</v>
      </c>
      <c r="D76" s="7" t="n">
        <v>13000000</v>
      </c>
    </row>
    <row r="77" spans="1:20">
      <c r="A77" s="4" t="s">
        <v>652</v>
      </c>
    </row>
    <row r="78" spans="1:20">
      <c r="A78" s="3" t="s">
        <v>563</v>
      </c>
    </row>
    <row r="79" spans="1:20">
      <c r="A79" s="4" t="s">
        <v>653</v>
      </c>
      <c r="M79" s="4" t="s">
        <v>654</v>
      </c>
      <c r="N79" s="4" t="s">
        <v>654</v>
      </c>
      <c r="R79" s="4" t="s">
        <v>654</v>
      </c>
    </row>
    <row r="80" spans="1:20">
      <c r="A80" s="4" t="s">
        <v>655</v>
      </c>
    </row>
    <row r="81" spans="1:20">
      <c r="A81" s="3" t="s">
        <v>563</v>
      </c>
    </row>
    <row r="82" spans="1:20">
      <c r="A82" s="4" t="s">
        <v>621</v>
      </c>
      <c r="P82" s="6" t="s">
        <v>656</v>
      </c>
      <c r="Q82" s="6" t="s">
        <v>657</v>
      </c>
    </row>
    <row r="83" spans="1:20">
      <c r="A83" s="4" t="s">
        <v>658</v>
      </c>
    </row>
    <row r="84" spans="1:20">
      <c r="A84" s="3" t="s">
        <v>563</v>
      </c>
    </row>
    <row r="85" spans="1:20">
      <c r="A85" s="4" t="s">
        <v>659</v>
      </c>
      <c r="T85" s="6" t="s">
        <v>660</v>
      </c>
    </row>
    <row r="86" spans="1:20">
      <c r="A86" s="4" t="s">
        <v>661</v>
      </c>
      <c r="T86" s="4" t="s">
        <v>662</v>
      </c>
    </row>
    <row r="87" spans="1:20">
      <c r="A87" s="4" t="s">
        <v>663</v>
      </c>
      <c r="T87" s="4" t="s">
        <v>654</v>
      </c>
    </row>
    <row r="88" spans="1:20">
      <c r="A88" s="4" t="s">
        <v>664</v>
      </c>
      <c r="J88" s="5" t="n">
        <v>35000</v>
      </c>
    </row>
    <row r="89" spans="1:20">
      <c r="A89" s="4" t="s">
        <v>665</v>
      </c>
      <c r="J89" s="6" t="s">
        <v>666</v>
      </c>
    </row>
    <row r="90" spans="1:20">
      <c r="A90" s="4" t="s">
        <v>667</v>
      </c>
    </row>
    <row r="91" spans="1:20">
      <c r="A91" s="3" t="s">
        <v>563</v>
      </c>
    </row>
    <row r="92" spans="1:20">
      <c r="A92" s="4" t="s">
        <v>664</v>
      </c>
      <c r="J92" s="5" t="n">
        <v>30000</v>
      </c>
    </row>
    <row r="93" spans="1:20">
      <c r="A93" s="4" t="s">
        <v>668</v>
      </c>
    </row>
    <row r="94" spans="1:20">
      <c r="A94" s="3" t="s">
        <v>563</v>
      </c>
    </row>
    <row r="95" spans="1:20">
      <c r="A95" s="4" t="s">
        <v>664</v>
      </c>
      <c r="J95" s="5" t="n">
        <v>5000</v>
      </c>
    </row>
    <row r="96" spans="1:20">
      <c r="A96" s="4" t="s">
        <v>669</v>
      </c>
    </row>
    <row r="97" spans="1:20">
      <c r="A97" s="3" t="s">
        <v>563</v>
      </c>
    </row>
    <row r="98" spans="1:20">
      <c r="A98" s="4" t="s">
        <v>670</v>
      </c>
      <c r="L98" s="6" t="s">
        <v>671</v>
      </c>
    </row>
    <row r="99" spans="1:20">
      <c r="A99" s="4" t="s">
        <v>672</v>
      </c>
    </row>
    <row r="100" spans="1:20">
      <c r="A100" s="3" t="s">
        <v>563</v>
      </c>
    </row>
    <row r="101" spans="1:20">
      <c r="A101" s="4" t="s">
        <v>673</v>
      </c>
      <c r="N101" s="4" t="s">
        <v>674</v>
      </c>
      <c r="O101" s="4" t="s">
        <v>674</v>
      </c>
    </row>
    <row r="102" spans="1:20">
      <c r="A102" s="4" t="s">
        <v>675</v>
      </c>
    </row>
    <row r="103" spans="1:20">
      <c r="A103" s="3" t="s">
        <v>563</v>
      </c>
    </row>
    <row r="104" spans="1:20">
      <c r="A104" s="4" t="s">
        <v>673</v>
      </c>
      <c r="N104" s="4" t="s">
        <v>676</v>
      </c>
      <c r="O104" s="4" t="s">
        <v>676</v>
      </c>
    </row>
    <row r="105" spans="1:20">
      <c r="A105" s="4" t="s">
        <v>677</v>
      </c>
    </row>
    <row r="106" spans="1:20">
      <c r="A106" s="3" t="s">
        <v>563</v>
      </c>
    </row>
    <row r="107" spans="1:20">
      <c r="A107" s="4" t="s">
        <v>673</v>
      </c>
      <c r="N107" s="4" t="s">
        <v>611</v>
      </c>
      <c r="O107" s="4" t="s">
        <v>611</v>
      </c>
    </row>
    <row r="108" spans="1:20">
      <c r="A108" s="4" t="s">
        <v>678</v>
      </c>
    </row>
    <row r="109" spans="1:20">
      <c r="A109" s="3" t="s">
        <v>563</v>
      </c>
    </row>
    <row r="110" spans="1:20">
      <c r="A110" s="4" t="s">
        <v>673</v>
      </c>
      <c r="N110" s="4" t="s">
        <v>679</v>
      </c>
      <c r="O110" s="4" t="s">
        <v>679</v>
      </c>
    </row>
    <row r="111" spans="1:20">
      <c r="A111" s="4" t="s">
        <v>680</v>
      </c>
    </row>
    <row r="112" spans="1:20">
      <c r="A112" s="3" t="s">
        <v>563</v>
      </c>
    </row>
    <row r="113" spans="1:20">
      <c r="A113" s="4" t="s">
        <v>653</v>
      </c>
      <c r="M113" s="4" t="s">
        <v>681</v>
      </c>
      <c r="N113" s="4" t="s">
        <v>681</v>
      </c>
      <c r="R113" s="4" t="s">
        <v>681</v>
      </c>
    </row>
    <row r="114" spans="1:20">
      <c r="A114" s="4" t="s">
        <v>682</v>
      </c>
    </row>
    <row r="115" spans="1:20">
      <c r="A115" s="3" t="s">
        <v>563</v>
      </c>
    </row>
    <row r="116" spans="1:20">
      <c r="A116" s="4" t="s">
        <v>683</v>
      </c>
      <c r="N116" s="4" t="s">
        <v>684</v>
      </c>
      <c r="O116" s="4" t="s">
        <v>684</v>
      </c>
    </row>
    <row r="117" spans="1:20">
      <c r="A117" s="4" t="s">
        <v>685</v>
      </c>
    </row>
    <row r="118" spans="1:20">
      <c r="A118" s="3" t="s">
        <v>563</v>
      </c>
    </row>
    <row r="119" spans="1:20">
      <c r="A119" s="4" t="s">
        <v>683</v>
      </c>
      <c r="N119" s="4" t="s">
        <v>684</v>
      </c>
      <c r="O119" s="4" t="s">
        <v>684</v>
      </c>
    </row>
    <row r="120" spans="1:20">
      <c r="A120" s="4" t="s">
        <v>686</v>
      </c>
    </row>
    <row r="121" spans="1:20">
      <c r="A121" s="3" t="s">
        <v>563</v>
      </c>
    </row>
    <row r="122" spans="1:20">
      <c r="A122" s="4" t="s">
        <v>577</v>
      </c>
      <c r="M122" s="5" t="n">
        <v>9137</v>
      </c>
      <c r="N122" s="5" t="n">
        <v>9137</v>
      </c>
      <c r="R122" s="5" t="n">
        <v>9137</v>
      </c>
    </row>
    <row r="123" spans="1:20">
      <c r="A123" s="4" t="s">
        <v>687</v>
      </c>
      <c r="O123" s="7" t="n">
        <v>145262</v>
      </c>
    </row>
    <row r="124" spans="1:20">
      <c r="A124" s="4" t="s">
        <v>688</v>
      </c>
      <c r="R124" s="7" t="n">
        <v>130000</v>
      </c>
    </row>
    <row r="125" spans="1:20">
      <c r="A125" s="4" t="s">
        <v>689</v>
      </c>
      <c r="R125" s="7" t="n">
        <v>15262</v>
      </c>
    </row>
    <row r="126" spans="1:20">
      <c r="A126" s="4" t="s">
        <v>690</v>
      </c>
      <c r="N126" s="5" t="n">
        <v>825760902</v>
      </c>
      <c r="O126" s="5" t="n">
        <v>825760902</v>
      </c>
    </row>
    <row r="127" spans="1:20">
      <c r="A127" s="4" t="s">
        <v>691</v>
      </c>
    </row>
    <row r="128" spans="1:20">
      <c r="A128" s="3" t="s">
        <v>563</v>
      </c>
    </row>
    <row r="129" spans="1:20">
      <c r="A129" s="4" t="s">
        <v>692</v>
      </c>
      <c r="N129" s="4" t="s">
        <v>684</v>
      </c>
      <c r="O129" s="4" t="s">
        <v>684</v>
      </c>
    </row>
    <row r="130" spans="1:20">
      <c r="A130" s="4" t="s">
        <v>693</v>
      </c>
      <c r="M130" s="5" t="n">
        <v>12</v>
      </c>
      <c r="N130" s="5" t="n">
        <v>12</v>
      </c>
      <c r="R130" s="5" t="n">
        <v>12</v>
      </c>
    </row>
    <row r="131" spans="1:20">
      <c r="A131" s="4" t="s">
        <v>694</v>
      </c>
      <c r="N131" s="4" t="s">
        <v>695</v>
      </c>
      <c r="O131" s="4" t="s">
        <v>695</v>
      </c>
    </row>
    <row r="132" spans="1:20">
      <c r="A132" s="4" t="s">
        <v>389</v>
      </c>
    </row>
    <row r="133" spans="1:20">
      <c r="A133" s="3" t="s">
        <v>563</v>
      </c>
    </row>
    <row r="134" spans="1:20">
      <c r="A134" s="4" t="s">
        <v>585</v>
      </c>
      <c r="N134" s="4" t="s">
        <v>696</v>
      </c>
      <c r="O134" s="4" t="s">
        <v>696</v>
      </c>
    </row>
    <row r="135" spans="1:20">
      <c r="A135" s="4" t="s">
        <v>697</v>
      </c>
      <c r="N135" s="6" t="s">
        <v>698</v>
      </c>
      <c r="O135" s="7" t="n">
        <v>1150000000</v>
      </c>
    </row>
    <row r="136" spans="1:20">
      <c r="A136" s="4" t="s">
        <v>699</v>
      </c>
      <c r="M136" s="5" t="n">
        <v>24</v>
      </c>
      <c r="N136" s="5" t="n">
        <v>24</v>
      </c>
      <c r="R136" s="5" t="n">
        <v>24</v>
      </c>
    </row>
    <row r="137" spans="1:20">
      <c r="A137" s="4" t="s">
        <v>700</v>
      </c>
    </row>
    <row r="138" spans="1:20">
      <c r="A138" s="3" t="s">
        <v>563</v>
      </c>
    </row>
    <row r="139" spans="1:20">
      <c r="A139" s="4" t="s">
        <v>692</v>
      </c>
      <c r="N139" s="4" t="s">
        <v>701</v>
      </c>
      <c r="O139" s="4" t="s">
        <v>701</v>
      </c>
    </row>
    <row r="140" spans="1:20">
      <c r="A140" s="4" t="s">
        <v>702</v>
      </c>
    </row>
    <row r="141" spans="1:20">
      <c r="A141" s="3" t="s">
        <v>563</v>
      </c>
    </row>
    <row r="142" spans="1:20">
      <c r="A142" s="4" t="s">
        <v>692</v>
      </c>
      <c r="N142" s="4" t="s">
        <v>703</v>
      </c>
      <c r="O142" s="4" t="s">
        <v>703</v>
      </c>
    </row>
    <row r="143" spans="1:20">
      <c r="A143" s="4" t="s">
        <v>251</v>
      </c>
    </row>
    <row r="144" spans="1:20">
      <c r="A144" s="3" t="s">
        <v>563</v>
      </c>
    </row>
    <row r="145" spans="1:20">
      <c r="A145" s="4" t="s">
        <v>585</v>
      </c>
      <c r="N145" s="4" t="s">
        <v>696</v>
      </c>
      <c r="O145" s="4" t="s">
        <v>696</v>
      </c>
    </row>
    <row r="146" spans="1:20">
      <c r="A146" s="4" t="s">
        <v>704</v>
      </c>
      <c r="O146" s="7" t="n">
        <v>850000000</v>
      </c>
    </row>
    <row r="147" spans="1:20">
      <c r="A147" s="4" t="s">
        <v>699</v>
      </c>
      <c r="M147" s="5" t="n">
        <v>24</v>
      </c>
      <c r="N147" s="5" t="n">
        <v>24</v>
      </c>
      <c r="R147" s="5" t="n">
        <v>24</v>
      </c>
    </row>
    <row r="148" spans="1:20">
      <c r="A148" s="4" t="s">
        <v>692</v>
      </c>
      <c r="N148" s="4" t="s">
        <v>705</v>
      </c>
      <c r="O148" s="4" t="s">
        <v>705</v>
      </c>
    </row>
    <row r="149" spans="1:20">
      <c r="A149" s="4" t="s">
        <v>706</v>
      </c>
    </row>
    <row r="150" spans="1:20">
      <c r="A150" s="3" t="s">
        <v>563</v>
      </c>
    </row>
    <row r="151" spans="1:20">
      <c r="A151" s="4" t="s">
        <v>692</v>
      </c>
      <c r="N151" s="4" t="s">
        <v>654</v>
      </c>
      <c r="O151" s="4" t="s">
        <v>654</v>
      </c>
    </row>
    <row r="152" spans="1:20">
      <c r="A152" s="4" t="s">
        <v>707</v>
      </c>
    </row>
    <row r="153" spans="1:20">
      <c r="A153" s="3" t="s">
        <v>563</v>
      </c>
    </row>
    <row r="154" spans="1:20">
      <c r="A154" s="4" t="s">
        <v>692</v>
      </c>
      <c r="N154" s="4" t="s">
        <v>662</v>
      </c>
      <c r="O154" s="4" t="s">
        <v>662</v>
      </c>
    </row>
    <row r="155" spans="1:20">
      <c r="A155" s="4" t="s">
        <v>708</v>
      </c>
    </row>
    <row r="156" spans="1:20">
      <c r="A156" s="3" t="s">
        <v>563</v>
      </c>
    </row>
    <row r="157" spans="1:20">
      <c r="A157" s="4" t="s">
        <v>692</v>
      </c>
      <c r="N157" s="4" t="s">
        <v>613</v>
      </c>
      <c r="O157" s="4" t="s">
        <v>613</v>
      </c>
    </row>
    <row r="158" spans="1:20">
      <c r="A158" s="4" t="s">
        <v>709</v>
      </c>
    </row>
    <row r="159" spans="1:20">
      <c r="A159" s="3" t="s">
        <v>563</v>
      </c>
    </row>
    <row r="160" spans="1:20">
      <c r="A160" s="4" t="s">
        <v>710</v>
      </c>
      <c r="N160" s="5" t="n">
        <v>9155</v>
      </c>
      <c r="O160" s="5" t="n">
        <v>9155</v>
      </c>
    </row>
    <row r="161" spans="1:20">
      <c r="A161" s="4" t="s">
        <v>711</v>
      </c>
    </row>
    <row r="162" spans="1:20">
      <c r="A162" s="3" t="s">
        <v>563</v>
      </c>
    </row>
    <row r="163" spans="1:20">
      <c r="A163" s="4" t="s">
        <v>577</v>
      </c>
      <c r="M163" s="5" t="n">
        <v>119017</v>
      </c>
      <c r="N163" s="5" t="n">
        <v>119017</v>
      </c>
      <c r="R163" s="5" t="n">
        <v>119017</v>
      </c>
    </row>
    <row r="164" spans="1:20">
      <c r="A164" s="4" t="s">
        <v>712</v>
      </c>
    </row>
    <row r="165" spans="1:20">
      <c r="A165" s="3" t="s">
        <v>563</v>
      </c>
    </row>
    <row r="166" spans="1:20">
      <c r="A166" s="4" t="s">
        <v>710</v>
      </c>
      <c r="N166" s="5" t="n">
        <v>135081089</v>
      </c>
      <c r="O166" s="5" t="n">
        <v>135081089</v>
      </c>
    </row>
    <row r="167" spans="1:20">
      <c r="A167" s="4" t="s">
        <v>713</v>
      </c>
    </row>
    <row r="168" spans="1:20">
      <c r="A168" s="3" t="s">
        <v>563</v>
      </c>
    </row>
    <row r="169" spans="1:20">
      <c r="A169" s="4" t="s">
        <v>714</v>
      </c>
      <c r="O169" s="7" t="n">
        <v>500000000</v>
      </c>
    </row>
    <row r="170" spans="1:20">
      <c r="A170" s="4" t="s">
        <v>715</v>
      </c>
      <c r="O170" s="5" t="n">
        <v>250000000</v>
      </c>
    </row>
    <row r="171" spans="1:20">
      <c r="A171" s="4" t="s">
        <v>716</v>
      </c>
    </row>
    <row r="172" spans="1:20">
      <c r="A172" s="3" t="s">
        <v>563</v>
      </c>
    </row>
    <row r="173" spans="1:20">
      <c r="A173" s="4" t="s">
        <v>714</v>
      </c>
      <c r="O173" s="5" t="n">
        <v>750000</v>
      </c>
    </row>
    <row r="174" spans="1:20">
      <c r="A174" s="4" t="s">
        <v>717</v>
      </c>
    </row>
    <row r="175" spans="1:20">
      <c r="A175" s="3" t="s">
        <v>563</v>
      </c>
    </row>
    <row r="176" spans="1:20">
      <c r="A176" s="4" t="s">
        <v>631</v>
      </c>
      <c r="M176" s="6" t="s">
        <v>718</v>
      </c>
      <c r="N176" s="6" t="s">
        <v>718</v>
      </c>
    </row>
    <row r="177" spans="1:20">
      <c r="A177" s="4" t="s">
        <v>632</v>
      </c>
      <c r="N177" s="6" t="s">
        <v>719</v>
      </c>
    </row>
    <row r="178" spans="1:20">
      <c r="A178" s="4" t="s">
        <v>577</v>
      </c>
      <c r="M178" s="5" t="n">
        <v>1756054163</v>
      </c>
      <c r="N178" s="5" t="n">
        <v>1756054163</v>
      </c>
      <c r="R178" s="5" t="n">
        <v>1756054163</v>
      </c>
    </row>
    <row r="179" spans="1:20">
      <c r="A179" s="4" t="s">
        <v>720</v>
      </c>
    </row>
    <row r="180" spans="1:20">
      <c r="A180" s="3" t="s">
        <v>563</v>
      </c>
    </row>
    <row r="181" spans="1:20">
      <c r="A181" s="4" t="s">
        <v>721</v>
      </c>
      <c r="O181" s="7" t="n">
        <v>750000</v>
      </c>
    </row>
    <row r="182" spans="1:20">
      <c r="A182" s="4" t="s">
        <v>722</v>
      </c>
    </row>
    <row r="183" spans="1:20">
      <c r="A183" s="3" t="s">
        <v>563</v>
      </c>
    </row>
    <row r="184" spans="1:20">
      <c r="A184" s="4" t="s">
        <v>631</v>
      </c>
      <c r="M184" s="6" t="s">
        <v>723</v>
      </c>
      <c r="N184" s="6" t="s">
        <v>723</v>
      </c>
    </row>
    <row r="185" spans="1:20">
      <c r="A185" s="4" t="s">
        <v>632</v>
      </c>
      <c r="N185" s="6" t="s">
        <v>724</v>
      </c>
    </row>
    <row r="186" spans="1:20">
      <c r="A186" s="4" t="s">
        <v>725</v>
      </c>
    </row>
    <row r="187" spans="1:20">
      <c r="A187" s="3" t="s">
        <v>563</v>
      </c>
    </row>
    <row r="188" spans="1:20">
      <c r="A188" s="4" t="s">
        <v>726</v>
      </c>
      <c r="N188" s="4" t="s">
        <v>727</v>
      </c>
      <c r="O188" s="4" t="s">
        <v>727</v>
      </c>
    </row>
    <row r="189" spans="1:20">
      <c r="A189" s="4" t="s">
        <v>728</v>
      </c>
    </row>
    <row r="190" spans="1:20">
      <c r="A190" s="3" t="s">
        <v>563</v>
      </c>
    </row>
    <row r="191" spans="1:20">
      <c r="A191" s="4" t="s">
        <v>688</v>
      </c>
      <c r="R191" s="7" t="n">
        <v>1000</v>
      </c>
    </row>
    <row r="192" spans="1:20">
      <c r="A192" s="4" t="s">
        <v>729</v>
      </c>
      <c r="N192" s="4" t="s">
        <v>730</v>
      </c>
      <c r="O192" s="4" t="s">
        <v>730</v>
      </c>
    </row>
    <row r="193" spans="1:20">
      <c r="A193" s="4" t="s">
        <v>731</v>
      </c>
      <c r="N193" s="4" t="s">
        <v>732</v>
      </c>
      <c r="O193" s="4" t="s">
        <v>732</v>
      </c>
    </row>
    <row r="194" spans="1:20">
      <c r="A194" s="4" t="s">
        <v>733</v>
      </c>
      <c r="N194" s="4" t="s">
        <v>734</v>
      </c>
      <c r="O194" s="4" t="s">
        <v>734</v>
      </c>
    </row>
    <row r="195" spans="1:20">
      <c r="A195" s="4" t="s">
        <v>735</v>
      </c>
    </row>
    <row r="196" spans="1:20">
      <c r="A196" s="3" t="s">
        <v>563</v>
      </c>
    </row>
    <row r="197" spans="1:20">
      <c r="A197" s="4" t="s">
        <v>736</v>
      </c>
      <c r="M197" s="6" t="s">
        <v>737</v>
      </c>
      <c r="N197" s="6" t="s">
        <v>737</v>
      </c>
      <c r="R197" s="7" t="n">
        <v>1918100167</v>
      </c>
    </row>
    <row r="198" spans="1:20">
      <c r="A198" s="4" t="s">
        <v>738</v>
      </c>
    </row>
    <row r="199" spans="1:20">
      <c r="A199" s="3" t="s">
        <v>563</v>
      </c>
    </row>
    <row r="200" spans="1:20">
      <c r="A200" s="4" t="s">
        <v>585</v>
      </c>
      <c r="N200" s="4" t="s">
        <v>608</v>
      </c>
      <c r="O200" s="4" t="s">
        <v>608</v>
      </c>
    </row>
    <row r="201" spans="1:20">
      <c r="A201" s="4" t="s">
        <v>692</v>
      </c>
      <c r="N201" s="4" t="s">
        <v>739</v>
      </c>
      <c r="O201" s="4" t="s">
        <v>739</v>
      </c>
    </row>
    <row r="202" spans="1:20">
      <c r="A202" s="4" t="s">
        <v>740</v>
      </c>
      <c r="N202" s="5" t="n">
        <v>5</v>
      </c>
      <c r="O202" s="5" t="n">
        <v>5</v>
      </c>
    </row>
    <row r="203" spans="1:20">
      <c r="A203" s="4" t="s">
        <v>604</v>
      </c>
      <c r="N203" s="6" t="s">
        <v>605</v>
      </c>
    </row>
    <row r="204" spans="1:20">
      <c r="A204" s="4" t="s">
        <v>606</v>
      </c>
      <c r="N204" s="4" t="s">
        <v>594</v>
      </c>
      <c r="O204" s="4" t="s">
        <v>594</v>
      </c>
    </row>
    <row r="205" spans="1:20">
      <c r="A205" s="4" t="s">
        <v>741</v>
      </c>
      <c r="N205" s="4" t="s">
        <v>654</v>
      </c>
      <c r="O205" s="4" t="s">
        <v>654</v>
      </c>
    </row>
    <row r="206" spans="1:20">
      <c r="A206" s="4" t="s">
        <v>742</v>
      </c>
      <c r="N206" s="4" t="s">
        <v>743</v>
      </c>
      <c r="O206" s="4" t="s">
        <v>743</v>
      </c>
    </row>
    <row r="207" spans="1:20">
      <c r="A207" s="4" t="s">
        <v>744</v>
      </c>
    </row>
    <row r="208" spans="1:20">
      <c r="A208" s="3" t="s">
        <v>563</v>
      </c>
    </row>
    <row r="209" spans="1:20">
      <c r="A209" s="4" t="s">
        <v>745</v>
      </c>
      <c r="N209" s="6" t="s">
        <v>746</v>
      </c>
    </row>
    <row r="210" spans="1:20">
      <c r="A210" s="4" t="s">
        <v>747</v>
      </c>
    </row>
    <row r="211" spans="1:20">
      <c r="A211" s="3" t="s">
        <v>563</v>
      </c>
    </row>
    <row r="212" spans="1:20">
      <c r="A212" s="4" t="s">
        <v>748</v>
      </c>
      <c r="N212" s="4" t="s">
        <v>749</v>
      </c>
      <c r="O212" s="4" t="s">
        <v>749</v>
      </c>
    </row>
    <row r="213" spans="1:20">
      <c r="A213" s="4" t="s">
        <v>750</v>
      </c>
    </row>
    <row r="214" spans="1:20">
      <c r="A214" s="3" t="s">
        <v>563</v>
      </c>
    </row>
    <row r="215" spans="1:20">
      <c r="A215" s="4" t="s">
        <v>751</v>
      </c>
      <c r="M215" s="6" t="s">
        <v>752</v>
      </c>
      <c r="N215" s="6" t="s">
        <v>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201</v>
      </c>
      <c r="B1" s="2" t="s">
        <v>1</v>
      </c>
    </row>
    <row r="2" spans="1:4">
      <c r="B2" s="2" t="s">
        <v>31</v>
      </c>
      <c r="C2" s="2" t="s">
        <v>32</v>
      </c>
      <c r="D2" s="2" t="s">
        <v>108</v>
      </c>
    </row>
    <row r="3" spans="1:4">
      <c r="A3" s="3" t="s">
        <v>202</v>
      </c>
    </row>
    <row r="4" spans="1:4">
      <c r="A4" s="4" t="s">
        <v>124</v>
      </c>
      <c r="B4" s="6" t="s">
        <v>143</v>
      </c>
      <c r="C4" s="6" t="s">
        <v>144</v>
      </c>
      <c r="D4" s="6" t="s">
        <v>145</v>
      </c>
    </row>
    <row r="5" spans="1:4">
      <c r="A5" s="3" t="s">
        <v>203</v>
      </c>
    </row>
    <row r="6" spans="1:4">
      <c r="A6" s="4" t="s">
        <v>204</v>
      </c>
      <c r="B6" s="5" t="n">
        <v>3415354</v>
      </c>
      <c r="C6" s="5" t="n">
        <v>-1115823</v>
      </c>
      <c r="D6" s="5" t="n">
        <v>-5342872</v>
      </c>
    </row>
    <row r="7" spans="1:4">
      <c r="A7" s="4" t="s">
        <v>205</v>
      </c>
      <c r="D7" s="5" t="n">
        <v>5150478</v>
      </c>
    </row>
    <row r="8" spans="1:4">
      <c r="A8" s="4" t="s">
        <v>206</v>
      </c>
      <c r="B8" s="5" t="n">
        <v>5952905</v>
      </c>
      <c r="C8" s="5" t="n">
        <v>5881302</v>
      </c>
      <c r="D8" s="5" t="n">
        <v>6310619</v>
      </c>
    </row>
    <row r="9" spans="1:4">
      <c r="A9" s="4" t="s">
        <v>207</v>
      </c>
      <c r="B9" s="5" t="n">
        <v>-292799</v>
      </c>
      <c r="C9" s="5" t="n">
        <v>267008</v>
      </c>
      <c r="D9" s="5" t="n">
        <v>1090295</v>
      </c>
    </row>
    <row r="10" spans="1:4">
      <c r="A10" s="4" t="s">
        <v>208</v>
      </c>
      <c r="B10" s="5" t="n">
        <v>1224248</v>
      </c>
      <c r="C10" s="5" t="n">
        <v>784403</v>
      </c>
      <c r="D10" s="5" t="n">
        <v>729752</v>
      </c>
    </row>
    <row r="11" spans="1:4">
      <c r="A11" s="4" t="s">
        <v>209</v>
      </c>
      <c r="B11" s="5" t="n">
        <v>-19465</v>
      </c>
      <c r="C11" s="5" t="n">
        <v>143517</v>
      </c>
      <c r="D11" s="5" t="n">
        <v>1056410</v>
      </c>
    </row>
    <row r="12" spans="1:4">
      <c r="A12" s="4" t="s">
        <v>210</v>
      </c>
      <c r="B12" s="5" t="n">
        <v>-114813</v>
      </c>
      <c r="C12" s="5" t="n">
        <v>-197141</v>
      </c>
      <c r="D12" s="5" t="n">
        <v>-198554</v>
      </c>
    </row>
    <row r="13" spans="1:4">
      <c r="A13" s="4" t="s">
        <v>211</v>
      </c>
      <c r="B13" s="5" t="n">
        <v>0</v>
      </c>
      <c r="C13" s="5" t="n">
        <v>46534</v>
      </c>
      <c r="D13" s="5" t="n">
        <v>225512</v>
      </c>
    </row>
    <row r="14" spans="1:4">
      <c r="A14" s="4" t="s">
        <v>212</v>
      </c>
      <c r="B14" s="5" t="n">
        <v>-231433</v>
      </c>
      <c r="C14" s="5" t="n">
        <v>-1257068</v>
      </c>
      <c r="D14" s="5" t="n">
        <v>1532299</v>
      </c>
    </row>
    <row r="15" spans="1:4">
      <c r="A15" s="4" t="s">
        <v>119</v>
      </c>
      <c r="B15" s="5" t="n">
        <v>-31580541</v>
      </c>
      <c r="C15" s="5" t="n">
        <v>2371918</v>
      </c>
      <c r="D15" s="5" t="n">
        <v>9005998</v>
      </c>
    </row>
    <row r="16" spans="1:4">
      <c r="A16" s="3" t="s">
        <v>213</v>
      </c>
    </row>
    <row r="17" spans="1:4">
      <c r="A17" s="4" t="s">
        <v>214</v>
      </c>
      <c r="B17" s="5" t="n">
        <v>-365771</v>
      </c>
      <c r="C17" s="5" t="n">
        <v>-253469</v>
      </c>
      <c r="D17" s="5" t="n">
        <v>-390361</v>
      </c>
    </row>
    <row r="18" spans="1:4">
      <c r="A18" s="4" t="s">
        <v>40</v>
      </c>
      <c r="B18" s="5" t="n">
        <v>121951</v>
      </c>
      <c r="C18" s="5" t="n">
        <v>477164</v>
      </c>
      <c r="D18" s="5" t="n">
        <v>-618074</v>
      </c>
    </row>
    <row r="19" spans="1:4">
      <c r="A19" s="4" t="s">
        <v>215</v>
      </c>
      <c r="B19" s="5" t="n">
        <v>-1191664</v>
      </c>
      <c r="C19" s="5" t="n">
        <v>-601200</v>
      </c>
      <c r="D19" s="5" t="n">
        <v>-1877885</v>
      </c>
    </row>
    <row r="20" spans="1:4">
      <c r="A20" s="4" t="s">
        <v>216</v>
      </c>
      <c r="B20" s="5" t="n">
        <v>1103920</v>
      </c>
      <c r="C20" s="5" t="n">
        <v>775456</v>
      </c>
      <c r="D20" s="5" t="n">
        <v>3570453</v>
      </c>
    </row>
    <row r="21" spans="1:4">
      <c r="A21" s="4" t="s">
        <v>57</v>
      </c>
      <c r="B21" s="5" t="n">
        <v>-860900</v>
      </c>
      <c r="C21" s="5" t="n">
        <v>-374003</v>
      </c>
      <c r="D21" s="5" t="n">
        <v>-585813</v>
      </c>
    </row>
    <row r="22" spans="1:4">
      <c r="A22" s="4" t="s">
        <v>59</v>
      </c>
      <c r="B22" s="5" t="n">
        <v>-253902</v>
      </c>
      <c r="C22" s="5" t="n">
        <v>-42727</v>
      </c>
      <c r="D22" s="5" t="n">
        <v>-175690</v>
      </c>
    </row>
    <row r="23" spans="1:4">
      <c r="A23" s="4" t="s">
        <v>63</v>
      </c>
      <c r="B23" s="5" t="n">
        <v>-434974</v>
      </c>
      <c r="C23" s="5" t="n">
        <v>-114336</v>
      </c>
      <c r="D23" s="5" t="n">
        <v>-692001</v>
      </c>
    </row>
    <row r="24" spans="1:4">
      <c r="A24" s="4" t="s">
        <v>217</v>
      </c>
      <c r="B24" s="5" t="n">
        <v>-799189</v>
      </c>
      <c r="C24" s="5" t="n">
        <v>399182</v>
      </c>
      <c r="D24" s="5" t="n">
        <v>213586</v>
      </c>
    </row>
    <row r="25" spans="1:4">
      <c r="A25" s="4" t="s">
        <v>218</v>
      </c>
      <c r="C25" s="5" t="n">
        <v>54</v>
      </c>
      <c r="D25" s="5" t="n">
        <v>-50000</v>
      </c>
    </row>
    <row r="26" spans="1:4">
      <c r="A26" s="4" t="s">
        <v>219</v>
      </c>
      <c r="B26" s="5" t="n">
        <v>237253</v>
      </c>
      <c r="C26" s="5" t="n">
        <v>298789</v>
      </c>
      <c r="D26" s="5" t="n">
        <v>84000</v>
      </c>
    </row>
    <row r="27" spans="1:4">
      <c r="A27" s="4" t="s">
        <v>220</v>
      </c>
      <c r="B27" s="5" t="n">
        <v>-257643</v>
      </c>
      <c r="C27" s="5" t="n">
        <v>701416</v>
      </c>
      <c r="D27" s="5" t="n">
        <v>-557330</v>
      </c>
    </row>
    <row r="28" spans="1:4">
      <c r="A28" s="4" t="s">
        <v>221</v>
      </c>
      <c r="B28" s="5" t="n">
        <v>-183838</v>
      </c>
      <c r="C28" s="5" t="n">
        <v>238443</v>
      </c>
      <c r="D28" s="5" t="n">
        <v>299240</v>
      </c>
    </row>
    <row r="29" spans="1:4">
      <c r="A29" s="4" t="s">
        <v>222</v>
      </c>
      <c r="B29" s="5" t="n">
        <v>2862536</v>
      </c>
      <c r="C29" s="5" t="n">
        <v>4401758</v>
      </c>
      <c r="D29" s="5" t="n">
        <v>3100320</v>
      </c>
    </row>
    <row r="30" spans="1:4">
      <c r="A30" s="3" t="s">
        <v>223</v>
      </c>
    </row>
    <row r="31" spans="1:4">
      <c r="A31" s="4" t="s">
        <v>224</v>
      </c>
      <c r="B31" s="5" t="n">
        <v>-5246241</v>
      </c>
      <c r="C31" s="5" t="n">
        <v>-4344238</v>
      </c>
      <c r="D31" s="5" t="n">
        <v>-3263571</v>
      </c>
    </row>
    <row r="32" spans="1:4">
      <c r="A32" s="4" t="s">
        <v>225</v>
      </c>
      <c r="B32" s="5" t="n">
        <v>22276</v>
      </c>
      <c r="C32" s="5" t="n">
        <v>5016</v>
      </c>
      <c r="D32" s="5" t="n">
        <v>6405</v>
      </c>
    </row>
    <row r="33" spans="1:4">
      <c r="A33" s="4" t="s">
        <v>226</v>
      </c>
      <c r="B33" s="5" t="n">
        <v>-775953</v>
      </c>
      <c r="C33" s="5" t="n">
        <v>-425563</v>
      </c>
      <c r="D33" s="5" t="n">
        <v>-1366907</v>
      </c>
    </row>
    <row r="34" spans="1:4">
      <c r="A34" s="4" t="s">
        <v>227</v>
      </c>
      <c r="B34" s="5" t="n">
        <v>1083043</v>
      </c>
      <c r="C34" s="5" t="n">
        <v>343129</v>
      </c>
      <c r="D34" s="5" t="n">
        <v>706657</v>
      </c>
    </row>
    <row r="35" spans="1:4">
      <c r="A35" s="4" t="s">
        <v>228</v>
      </c>
      <c r="B35" s="5" t="n">
        <v>-4916875</v>
      </c>
      <c r="C35" s="5" t="n">
        <v>-4421656</v>
      </c>
      <c r="D35" s="5" t="n">
        <v>-3917416</v>
      </c>
    </row>
    <row r="36" spans="1:4">
      <c r="A36" s="3" t="s">
        <v>229</v>
      </c>
    </row>
    <row r="37" spans="1:4">
      <c r="A37" s="4" t="s">
        <v>230</v>
      </c>
      <c r="B37" s="5" t="n">
        <v>-161884</v>
      </c>
      <c r="C37" s="5" t="n">
        <v>-659</v>
      </c>
      <c r="D37" s="5" t="n">
        <v>-6223703</v>
      </c>
    </row>
    <row r="38" spans="1:4">
      <c r="A38" s="4" t="s">
        <v>231</v>
      </c>
      <c r="D38" s="5" t="n">
        <v>443709</v>
      </c>
    </row>
    <row r="39" spans="1:4">
      <c r="A39" s="4" t="s">
        <v>232</v>
      </c>
      <c r="B39" s="5" t="n">
        <v>-1491</v>
      </c>
      <c r="C39" s="5" t="n">
        <v>-104449</v>
      </c>
      <c r="D39" s="5" t="n">
        <v>-204779</v>
      </c>
    </row>
    <row r="40" spans="1:4">
      <c r="A40" s="4" t="s">
        <v>233</v>
      </c>
      <c r="B40" s="5" t="n">
        <v>-265495</v>
      </c>
      <c r="C40" s="5" t="n">
        <v>-226776</v>
      </c>
      <c r="D40" s="5" t="n">
        <v>-96638</v>
      </c>
    </row>
    <row r="41" spans="1:4">
      <c r="A41" s="4" t="s">
        <v>234</v>
      </c>
      <c r="C41" s="5" t="n">
        <v>-300429</v>
      </c>
    </row>
    <row r="42" spans="1:4">
      <c r="A42" s="4" t="s">
        <v>235</v>
      </c>
      <c r="B42" s="5" t="n">
        <v>-54</v>
      </c>
      <c r="C42" s="5" t="n">
        <v>-59462</v>
      </c>
      <c r="D42" s="5" t="n">
        <v>-37806</v>
      </c>
    </row>
    <row r="43" spans="1:4">
      <c r="A43" s="4" t="s">
        <v>191</v>
      </c>
      <c r="B43" s="5" t="n">
        <v>4580</v>
      </c>
    </row>
    <row r="44" spans="1:4">
      <c r="A44" s="4" t="s">
        <v>236</v>
      </c>
      <c r="B44" s="5" t="n">
        <v>-424344</v>
      </c>
      <c r="C44" s="5" t="n">
        <v>-691775</v>
      </c>
      <c r="D44" s="5" t="n">
        <v>-6119217</v>
      </c>
    </row>
    <row r="45" spans="1:4">
      <c r="A45" s="4" t="s">
        <v>237</v>
      </c>
      <c r="B45" s="5" t="n">
        <v>1328</v>
      </c>
      <c r="C45" s="5" t="n">
        <v>11106</v>
      </c>
      <c r="D45" s="5" t="n">
        <v>-398499</v>
      </c>
    </row>
    <row r="46" spans="1:4">
      <c r="A46" s="4" t="s">
        <v>238</v>
      </c>
      <c r="B46" s="5" t="n">
        <v>-2477355</v>
      </c>
      <c r="C46" s="5" t="n">
        <v>-700567</v>
      </c>
      <c r="D46" s="5" t="n">
        <v>-7334812</v>
      </c>
    </row>
    <row r="47" spans="1:4">
      <c r="A47" s="4" t="s">
        <v>239</v>
      </c>
      <c r="B47" s="5" t="n">
        <v>6862684</v>
      </c>
      <c r="C47" s="5" t="n">
        <v>7563251</v>
      </c>
      <c r="D47" s="5" t="n">
        <v>14898063</v>
      </c>
    </row>
    <row r="48" spans="1:4">
      <c r="A48" s="4" t="s">
        <v>240</v>
      </c>
      <c r="B48" s="5" t="n">
        <v>4385329</v>
      </c>
      <c r="C48" s="5" t="n">
        <v>6862684</v>
      </c>
      <c r="D48" s="5" t="n">
        <v>7563251</v>
      </c>
    </row>
    <row r="49" spans="1:4">
      <c r="A49" s="4" t="s">
        <v>241</v>
      </c>
      <c r="B49" s="5" t="n">
        <v>11613980</v>
      </c>
    </row>
    <row r="50" spans="1:4">
      <c r="A50" s="4" t="s">
        <v>242</v>
      </c>
      <c r="B50" s="5" t="n">
        <v>1034475</v>
      </c>
      <c r="C50" s="5" t="n">
        <v>1451068</v>
      </c>
      <c r="D50" s="5" t="n">
        <v>1873573</v>
      </c>
    </row>
    <row r="51" spans="1:4">
      <c r="A51" s="4" t="s">
        <v>243</v>
      </c>
      <c r="B51" s="5" t="n">
        <v>845088</v>
      </c>
      <c r="C51" s="5" t="n">
        <v>382071</v>
      </c>
      <c r="D51" s="5" t="n">
        <v>1841299</v>
      </c>
    </row>
    <row r="52" spans="1:4">
      <c r="A52" s="4" t="s">
        <v>244</v>
      </c>
      <c r="B52" s="5" t="n">
        <v>-683483</v>
      </c>
      <c r="C52" s="5" t="n">
        <v>-506898</v>
      </c>
      <c r="D52" s="5" t="n">
        <v>-499228</v>
      </c>
    </row>
    <row r="53" spans="1:4">
      <c r="A53" s="4" t="s">
        <v>245</v>
      </c>
      <c r="B53" s="5" t="n">
        <v>-22099</v>
      </c>
      <c r="C53" s="5" t="n">
        <v>-3927</v>
      </c>
      <c r="D53" s="5" t="n">
        <v>-2232977</v>
      </c>
    </row>
    <row r="54" spans="1:4">
      <c r="A54" s="4" t="s">
        <v>246</v>
      </c>
      <c r="B54" s="6" t="s">
        <v>247</v>
      </c>
      <c r="C54" s="6" t="s">
        <v>248</v>
      </c>
      <c r="D54" s="6" t="s">
        <v>2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753</v>
      </c>
      <c r="B1" s="2" t="s">
        <v>1</v>
      </c>
    </row>
    <row r="2" spans="1:2">
      <c r="B2" s="2" t="s">
        <v>31</v>
      </c>
    </row>
    <row r="3" spans="1:2">
      <c r="A3" s="4" t="s">
        <v>754</v>
      </c>
    </row>
    <row r="4" spans="1:2">
      <c r="A4" s="3" t="s">
        <v>755</v>
      </c>
    </row>
    <row r="5" spans="1:2">
      <c r="A5" s="4" t="s">
        <v>756</v>
      </c>
      <c r="B5" s="4" t="s">
        <v>757</v>
      </c>
    </row>
    <row r="6" spans="1:2">
      <c r="A6" s="4" t="s">
        <v>758</v>
      </c>
    </row>
    <row r="7" spans="1:2">
      <c r="A7" s="3" t="s">
        <v>755</v>
      </c>
    </row>
    <row r="8" spans="1:2">
      <c r="A8" s="4" t="s">
        <v>756</v>
      </c>
      <c r="B8" s="4" t="s">
        <v>676</v>
      </c>
    </row>
    <row r="9" spans="1:2">
      <c r="A9" s="4" t="s">
        <v>759</v>
      </c>
    </row>
    <row r="10" spans="1:2">
      <c r="A10" s="3" t="s">
        <v>755</v>
      </c>
    </row>
    <row r="11" spans="1:2">
      <c r="A11" s="4" t="s">
        <v>756</v>
      </c>
      <c r="B11" s="4" t="s">
        <v>760</v>
      </c>
    </row>
    <row r="12" spans="1:2">
      <c r="A12" s="4" t="s">
        <v>761</v>
      </c>
    </row>
    <row r="13" spans="1:2">
      <c r="A13" s="3" t="s">
        <v>755</v>
      </c>
    </row>
    <row r="14" spans="1:2">
      <c r="A14" s="4" t="s">
        <v>756</v>
      </c>
      <c r="B14" s="4" t="s">
        <v>7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16"/>
  </cols>
  <sheetData>
    <row r="1" spans="1:2">
      <c r="A1" s="1" t="s">
        <v>763</v>
      </c>
      <c r="B1" s="2" t="s">
        <v>1</v>
      </c>
    </row>
    <row r="2" spans="1:2">
      <c r="B2" s="2" t="s">
        <v>31</v>
      </c>
    </row>
    <row r="3" spans="1:2">
      <c r="A3" s="4" t="s">
        <v>764</v>
      </c>
    </row>
    <row r="4" spans="1:2">
      <c r="A4" s="3" t="s">
        <v>765</v>
      </c>
    </row>
    <row r="5" spans="1:2">
      <c r="A5" s="4" t="s">
        <v>766</v>
      </c>
      <c r="B5" s="4" t="s">
        <v>757</v>
      </c>
    </row>
    <row r="6" spans="1:2">
      <c r="A6" s="4" t="s">
        <v>767</v>
      </c>
    </row>
    <row r="7" spans="1:2">
      <c r="A7" s="3" t="s">
        <v>765</v>
      </c>
    </row>
    <row r="8" spans="1:2">
      <c r="A8" s="4" t="s">
        <v>766</v>
      </c>
      <c r="B8" s="4" t="s">
        <v>739</v>
      </c>
    </row>
    <row r="9" spans="1:2">
      <c r="A9" s="4" t="s">
        <v>768</v>
      </c>
    </row>
    <row r="10" spans="1:2">
      <c r="A10" s="3" t="s">
        <v>765</v>
      </c>
    </row>
    <row r="11" spans="1:2">
      <c r="A11" s="4" t="s">
        <v>766</v>
      </c>
      <c r="B11" s="4" t="s">
        <v>769</v>
      </c>
    </row>
    <row r="12" spans="1:2">
      <c r="A12" s="4" t="s">
        <v>770</v>
      </c>
    </row>
    <row r="13" spans="1:2">
      <c r="A13" s="3" t="s">
        <v>765</v>
      </c>
    </row>
    <row r="14" spans="1:2">
      <c r="A14" s="4" t="s">
        <v>766</v>
      </c>
      <c r="B14" s="4" t="s">
        <v>771</v>
      </c>
    </row>
    <row r="15" spans="1:2">
      <c r="A15" s="4" t="s">
        <v>772</v>
      </c>
    </row>
    <row r="16" spans="1:2">
      <c r="A16" s="3" t="s">
        <v>765</v>
      </c>
    </row>
    <row r="17" spans="1:2">
      <c r="A17" s="4" t="s">
        <v>766</v>
      </c>
      <c r="B17" s="4" t="s">
        <v>6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773</v>
      </c>
      <c r="B1" s="2" t="s">
        <v>1</v>
      </c>
    </row>
    <row r="2" spans="1:2">
      <c r="B2" s="2" t="s">
        <v>31</v>
      </c>
    </row>
    <row r="3" spans="1:2">
      <c r="A3" s="4" t="s">
        <v>774</v>
      </c>
    </row>
    <row r="4" spans="1:2">
      <c r="A4" s="3" t="s">
        <v>775</v>
      </c>
    </row>
    <row r="5" spans="1:2">
      <c r="A5" s="4" t="s">
        <v>776</v>
      </c>
      <c r="B5" s="4" t="s">
        <v>757</v>
      </c>
    </row>
    <row r="6" spans="1:2">
      <c r="A6" s="4" t="s">
        <v>777</v>
      </c>
    </row>
    <row r="7" spans="1:2">
      <c r="A7" s="3" t="s">
        <v>775</v>
      </c>
    </row>
    <row r="8" spans="1:2">
      <c r="A8" s="4" t="s">
        <v>776</v>
      </c>
      <c r="B8" s="4" t="s">
        <v>778</v>
      </c>
    </row>
    <row r="9" spans="1:2">
      <c r="A9" s="4" t="s">
        <v>779</v>
      </c>
    </row>
    <row r="10" spans="1:2">
      <c r="A10" s="3" t="s">
        <v>775</v>
      </c>
    </row>
    <row r="11" spans="1:2">
      <c r="A11" s="4" t="s">
        <v>776</v>
      </c>
      <c r="B11" s="4" t="s">
        <v>780</v>
      </c>
    </row>
    <row r="12" spans="1:2">
      <c r="A12" s="4" t="s">
        <v>781</v>
      </c>
    </row>
    <row r="13" spans="1:2">
      <c r="A13" s="3" t="s">
        <v>775</v>
      </c>
    </row>
    <row r="14" spans="1:2">
      <c r="A14" s="4" t="s">
        <v>776</v>
      </c>
      <c r="B14" s="4" t="s">
        <v>782</v>
      </c>
    </row>
    <row r="15" spans="1:2">
      <c r="A15" s="4" t="s">
        <v>783</v>
      </c>
    </row>
    <row r="16" spans="1:2">
      <c r="A16" s="3" t="s">
        <v>775</v>
      </c>
    </row>
    <row r="17" spans="1:2">
      <c r="A17" s="4" t="s">
        <v>776</v>
      </c>
      <c r="B17" s="4" t="s">
        <v>757</v>
      </c>
    </row>
    <row r="18" spans="1:2">
      <c r="A18" s="4" t="s">
        <v>784</v>
      </c>
    </row>
    <row r="19" spans="1:2">
      <c r="A19" s="3" t="s">
        <v>775</v>
      </c>
    </row>
    <row r="20" spans="1:2">
      <c r="A20" s="4" t="s">
        <v>776</v>
      </c>
      <c r="B20" s="4" t="s">
        <v>727</v>
      </c>
    </row>
    <row r="21" spans="1:2">
      <c r="A21" s="4" t="s">
        <v>785</v>
      </c>
    </row>
    <row r="22" spans="1:2">
      <c r="A22" s="3" t="s">
        <v>775</v>
      </c>
    </row>
    <row r="23" spans="1:2">
      <c r="A23" s="4" t="s">
        <v>776</v>
      </c>
      <c r="B23" s="4" t="s">
        <v>786</v>
      </c>
    </row>
    <row r="24" spans="1:2">
      <c r="A24" s="4" t="s">
        <v>787</v>
      </c>
    </row>
    <row r="25" spans="1:2">
      <c r="A25" s="3" t="s">
        <v>775</v>
      </c>
    </row>
    <row r="26" spans="1:2">
      <c r="A26" s="4" t="s">
        <v>776</v>
      </c>
      <c r="B26" s="4" t="s">
        <v>788</v>
      </c>
    </row>
    <row r="27" spans="1:2">
      <c r="A27" s="4" t="s">
        <v>789</v>
      </c>
    </row>
    <row r="28" spans="1:2">
      <c r="A28" s="3" t="s">
        <v>775</v>
      </c>
    </row>
    <row r="29" spans="1:2">
      <c r="A29" s="4" t="s">
        <v>776</v>
      </c>
      <c r="B29" s="4" t="s">
        <v>757</v>
      </c>
    </row>
    <row r="30" spans="1:2">
      <c r="A30" s="4" t="s">
        <v>790</v>
      </c>
    </row>
    <row r="31" spans="1:2">
      <c r="A31" s="3" t="s">
        <v>775</v>
      </c>
    </row>
    <row r="32" spans="1:2">
      <c r="A32" s="4" t="s">
        <v>776</v>
      </c>
      <c r="B32" s="4" t="s">
        <v>727</v>
      </c>
    </row>
    <row r="33" spans="1:2">
      <c r="A33" s="4" t="s">
        <v>791</v>
      </c>
    </row>
    <row r="34" spans="1:2">
      <c r="A34" s="3" t="s">
        <v>775</v>
      </c>
    </row>
    <row r="35" spans="1:2">
      <c r="A35" s="4" t="s">
        <v>776</v>
      </c>
      <c r="B35" s="4" t="s">
        <v>786</v>
      </c>
    </row>
    <row r="36" spans="1:2">
      <c r="A36" s="4" t="s">
        <v>792</v>
      </c>
    </row>
    <row r="37" spans="1:2">
      <c r="A37" s="3" t="s">
        <v>775</v>
      </c>
    </row>
    <row r="38" spans="1:2">
      <c r="A38" s="4" t="s">
        <v>776</v>
      </c>
      <c r="B38" s="4" t="s">
        <v>7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s>
  <sheetData>
    <row r="1" spans="1:5">
      <c r="A1" s="1" t="s">
        <v>793</v>
      </c>
      <c r="B1" s="2" t="s">
        <v>1</v>
      </c>
    </row>
    <row r="2" spans="1:5">
      <c r="B2" s="2" t="s">
        <v>31</v>
      </c>
      <c r="C2" s="2" t="s">
        <v>32</v>
      </c>
      <c r="D2" s="2" t="s">
        <v>108</v>
      </c>
      <c r="E2" s="2" t="s">
        <v>794</v>
      </c>
    </row>
    <row r="3" spans="1:5">
      <c r="A3" s="3" t="s">
        <v>326</v>
      </c>
    </row>
    <row r="4" spans="1:5">
      <c r="A4" s="4" t="s">
        <v>795</v>
      </c>
      <c r="B4" s="6" t="s">
        <v>193</v>
      </c>
      <c r="C4" s="6" t="s">
        <v>796</v>
      </c>
      <c r="D4" s="6" t="s">
        <v>797</v>
      </c>
      <c r="E4" s="6" t="s">
        <v>175</v>
      </c>
    </row>
    <row r="5" spans="1:5">
      <c r="A5" s="4" t="s">
        <v>798</v>
      </c>
      <c r="B5" s="5" t="n">
        <v>-1226125</v>
      </c>
    </row>
    <row r="6" spans="1:5">
      <c r="A6" s="4" t="s">
        <v>799</v>
      </c>
      <c r="B6" s="5" t="n">
        <v>44981</v>
      </c>
    </row>
    <row r="7" spans="1:5">
      <c r="A7" s="4" t="s">
        <v>800</v>
      </c>
      <c r="B7" s="5" t="n">
        <v>-689574</v>
      </c>
    </row>
    <row r="8" spans="1:5">
      <c r="A8" s="4" t="s">
        <v>801</v>
      </c>
      <c r="B8" s="5" t="n">
        <v>60928</v>
      </c>
    </row>
    <row r="9" spans="1:5">
      <c r="A9" s="4" t="s">
        <v>802</v>
      </c>
      <c r="B9" s="5" t="n">
        <v>-4493895</v>
      </c>
    </row>
    <row r="10" spans="1:5">
      <c r="A10" s="4" t="s">
        <v>803</v>
      </c>
      <c r="B10" s="5" t="n">
        <v>22895811</v>
      </c>
    </row>
    <row r="11" spans="1:5">
      <c r="A11" s="4" t="s">
        <v>804</v>
      </c>
      <c r="B11" s="5" t="n">
        <v>27393837</v>
      </c>
      <c r="C11" s="6" t="s">
        <v>144</v>
      </c>
      <c r="D11" s="6" t="s">
        <v>145</v>
      </c>
    </row>
    <row r="12" spans="1:5">
      <c r="A12" s="4" t="s">
        <v>798</v>
      </c>
      <c r="B12" s="5" t="n">
        <v>-141418</v>
      </c>
    </row>
    <row r="13" spans="1:5">
      <c r="A13" s="4" t="s">
        <v>799</v>
      </c>
      <c r="B13" s="5" t="n">
        <v>4122</v>
      </c>
    </row>
    <row r="14" spans="1:5">
      <c r="A14" s="4" t="s">
        <v>800</v>
      </c>
      <c r="B14" s="5" t="n">
        <v>-115080</v>
      </c>
    </row>
    <row r="15" spans="1:5">
      <c r="A15" s="4" t="s">
        <v>801</v>
      </c>
      <c r="B15" s="5" t="n">
        <v>-1780</v>
      </c>
    </row>
    <row r="16" spans="1:5">
      <c r="A16" s="4" t="s">
        <v>802</v>
      </c>
      <c r="B16" s="5" t="n">
        <v>-4493895</v>
      </c>
    </row>
    <row r="17" spans="1:5">
      <c r="A17" s="4" t="s">
        <v>805</v>
      </c>
      <c r="B17" s="5" t="n">
        <v>-1331016</v>
      </c>
    </row>
    <row r="18" spans="1:5">
      <c r="A18" s="4" t="s">
        <v>806</v>
      </c>
      <c r="B18" s="5" t="n">
        <v>3300785</v>
      </c>
    </row>
    <row r="19" spans="1:5">
      <c r="A19" s="4" t="s">
        <v>807</v>
      </c>
      <c r="B19" s="6" t="s">
        <v>8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809</v>
      </c>
      <c r="B1" s="2" t="s">
        <v>1</v>
      </c>
    </row>
    <row r="2" spans="1:2">
      <c r="B2" s="2" t="s">
        <v>810</v>
      </c>
    </row>
    <row r="3" spans="1:2">
      <c r="A3" s="3" t="s">
        <v>326</v>
      </c>
    </row>
    <row r="4" spans="1:2">
      <c r="A4" s="4" t="s">
        <v>811</v>
      </c>
      <c r="B4" s="6" t="s">
        <v>812</v>
      </c>
    </row>
    <row r="5" spans="1:2">
      <c r="A5" s="4" t="s">
        <v>813</v>
      </c>
      <c r="B5" s="5" t="n">
        <v>5196222</v>
      </c>
    </row>
    <row r="6" spans="1:2">
      <c r="A6" s="4" t="s">
        <v>805</v>
      </c>
      <c r="B6" s="6" t="s">
        <v>8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0"/>
    <col customWidth="1" max="7" min="7" width="20"/>
    <col customWidth="1" max="8" min="8" width="20"/>
    <col customWidth="1" max="9" min="9" width="28"/>
    <col customWidth="1" max="10" min="10" width="21"/>
    <col customWidth="1" max="11" min="11" width="22"/>
    <col customWidth="1" max="12" min="12" width="22"/>
  </cols>
  <sheetData>
    <row r="1" spans="1:12">
      <c r="A1" s="1" t="s">
        <v>815</v>
      </c>
      <c r="B1" s="2" t="s">
        <v>816</v>
      </c>
      <c r="C1" s="2" t="s">
        <v>545</v>
      </c>
      <c r="D1" s="2" t="s">
        <v>817</v>
      </c>
      <c r="E1" s="2" t="s">
        <v>818</v>
      </c>
      <c r="F1" s="2" t="s">
        <v>549</v>
      </c>
      <c r="G1" s="2" t="s">
        <v>819</v>
      </c>
      <c r="H1" s="2" t="s">
        <v>820</v>
      </c>
      <c r="I1" s="2" t="s">
        <v>821</v>
      </c>
      <c r="J1" s="2" t="s">
        <v>822</v>
      </c>
      <c r="K1" s="2" t="s">
        <v>823</v>
      </c>
      <c r="L1" s="2" t="s">
        <v>824</v>
      </c>
    </row>
    <row r="2" spans="1:12">
      <c r="A2" s="3" t="s">
        <v>825</v>
      </c>
    </row>
    <row r="3" spans="1:12">
      <c r="A3" s="4" t="s">
        <v>826</v>
      </c>
      <c r="G3" s="5" t="n">
        <v>1514299603</v>
      </c>
      <c r="H3" s="5" t="n">
        <v>1514299603</v>
      </c>
      <c r="I3" s="5" t="n">
        <v>115913355</v>
      </c>
    </row>
    <row r="4" spans="1:12">
      <c r="A4" s="4" t="s">
        <v>827</v>
      </c>
      <c r="I4" s="6" t="s">
        <v>828</v>
      </c>
      <c r="L4" s="6" t="s">
        <v>828</v>
      </c>
    </row>
    <row r="5" spans="1:12">
      <c r="A5" s="4" t="s">
        <v>829</v>
      </c>
      <c r="I5" s="5" t="n">
        <v>0</v>
      </c>
      <c r="L5" s="5" t="n">
        <v>0</v>
      </c>
    </row>
    <row r="6" spans="1:12">
      <c r="A6" s="4" t="s">
        <v>830</v>
      </c>
      <c r="I6" s="5" t="n">
        <v>1916570000</v>
      </c>
      <c r="L6" s="5" t="n">
        <v>1772828000</v>
      </c>
    </row>
    <row r="7" spans="1:12">
      <c r="A7" s="4" t="s">
        <v>43</v>
      </c>
      <c r="I7" s="6" t="s">
        <v>831</v>
      </c>
      <c r="K7" s="6" t="s">
        <v>832</v>
      </c>
      <c r="L7" s="6" t="s">
        <v>833</v>
      </c>
    </row>
    <row r="8" spans="1:12">
      <c r="A8" s="4" t="s">
        <v>630</v>
      </c>
    </row>
    <row r="9" spans="1:12">
      <c r="A9" s="3" t="s">
        <v>825</v>
      </c>
    </row>
    <row r="10" spans="1:12">
      <c r="A10" s="4" t="s">
        <v>826</v>
      </c>
      <c r="B10" s="5" t="n">
        <v>3225806451</v>
      </c>
      <c r="C10" s="5" t="n">
        <v>3225806451</v>
      </c>
      <c r="D10" s="5" t="n">
        <v>91322933</v>
      </c>
      <c r="E10" s="5" t="n">
        <v>1530457356</v>
      </c>
      <c r="F10" s="5" t="n">
        <v>275985</v>
      </c>
    </row>
    <row r="11" spans="1:12">
      <c r="A11" s="4" t="s">
        <v>834</v>
      </c>
      <c r="B11" s="6" t="s">
        <v>633</v>
      </c>
      <c r="C11" s="6" t="s">
        <v>633</v>
      </c>
      <c r="D11" s="6" t="s">
        <v>634</v>
      </c>
      <c r="E11" s="6" t="s">
        <v>635</v>
      </c>
    </row>
    <row r="12" spans="1:12">
      <c r="A12" s="4" t="s">
        <v>835</v>
      </c>
    </row>
    <row r="13" spans="1:12">
      <c r="A13" s="3" t="s">
        <v>825</v>
      </c>
    </row>
    <row r="14" spans="1:12">
      <c r="A14" s="4" t="s">
        <v>830</v>
      </c>
      <c r="K14" s="6" t="s">
        <v>836</v>
      </c>
    </row>
    <row r="15" spans="1:12">
      <c r="A15" s="4" t="s">
        <v>837</v>
      </c>
    </row>
    <row r="16" spans="1:12">
      <c r="A16" s="3" t="s">
        <v>825</v>
      </c>
    </row>
    <row r="17" spans="1:12">
      <c r="A17" s="4" t="s">
        <v>838</v>
      </c>
      <c r="J17" s="9" t="n">
        <v>6.9</v>
      </c>
    </row>
    <row r="18" spans="1:12">
      <c r="A18" s="4" t="s">
        <v>839</v>
      </c>
    </row>
    <row r="19" spans="1:12">
      <c r="A19" s="3" t="s">
        <v>825</v>
      </c>
    </row>
    <row r="20" spans="1:12">
      <c r="A20" s="4" t="s">
        <v>838</v>
      </c>
      <c r="J20" s="9" t="n">
        <v>8.6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840</v>
      </c>
      <c r="B1" s="2" t="s">
        <v>1</v>
      </c>
    </row>
    <row r="2" spans="1:3">
      <c r="B2" s="2" t="s">
        <v>31</v>
      </c>
      <c r="C2" s="2" t="s">
        <v>32</v>
      </c>
    </row>
    <row r="3" spans="1:3">
      <c r="A3" s="4" t="s">
        <v>841</v>
      </c>
    </row>
    <row r="4" spans="1:3">
      <c r="A4" s="4" t="s">
        <v>842</v>
      </c>
      <c r="B4" s="4" t="s">
        <v>843</v>
      </c>
    </row>
    <row r="5" spans="1:3">
      <c r="A5" s="4" t="s">
        <v>844</v>
      </c>
      <c r="B5" s="4" t="s">
        <v>845</v>
      </c>
    </row>
    <row r="6" spans="1:3">
      <c r="A6" s="4" t="s">
        <v>846</v>
      </c>
      <c r="B6" s="4" t="s">
        <v>613</v>
      </c>
      <c r="C6" s="4" t="s">
        <v>613</v>
      </c>
    </row>
    <row r="7" spans="1:3">
      <c r="A7" s="4" t="s">
        <v>847</v>
      </c>
    </row>
    <row r="8" spans="1:3">
      <c r="A8" s="4" t="s">
        <v>842</v>
      </c>
      <c r="B8" s="4" t="s">
        <v>843</v>
      </c>
    </row>
    <row r="9" spans="1:3">
      <c r="A9" s="4" t="s">
        <v>844</v>
      </c>
      <c r="B9" s="4" t="s">
        <v>845</v>
      </c>
    </row>
    <row r="10" spans="1:3">
      <c r="A10" s="4" t="s">
        <v>846</v>
      </c>
      <c r="B10" s="4" t="s">
        <v>613</v>
      </c>
      <c r="C10" s="4" t="s">
        <v>613</v>
      </c>
    </row>
    <row r="11" spans="1:3">
      <c r="A11" s="4" t="s">
        <v>848</v>
      </c>
    </row>
    <row r="12" spans="1:3">
      <c r="A12" s="4" t="s">
        <v>842</v>
      </c>
      <c r="B12" s="4" t="s">
        <v>849</v>
      </c>
    </row>
    <row r="13" spans="1:3">
      <c r="A13" s="4" t="s">
        <v>844</v>
      </c>
      <c r="B13" s="4" t="s">
        <v>850</v>
      </c>
    </row>
    <row r="14" spans="1:3">
      <c r="A14" s="4" t="s">
        <v>846</v>
      </c>
      <c r="B14" s="4" t="s">
        <v>613</v>
      </c>
      <c r="C14" s="4" t="s">
        <v>613</v>
      </c>
    </row>
    <row r="15" spans="1:3">
      <c r="A15" s="4" t="s">
        <v>851</v>
      </c>
    </row>
    <row r="16" spans="1:3">
      <c r="A16" s="4" t="s">
        <v>842</v>
      </c>
      <c r="B16" s="4" t="s">
        <v>849</v>
      </c>
    </row>
    <row r="17" spans="1:3">
      <c r="A17" s="4" t="s">
        <v>844</v>
      </c>
      <c r="B17" s="4" t="s">
        <v>852</v>
      </c>
    </row>
    <row r="18" spans="1:3">
      <c r="A18" s="4" t="s">
        <v>846</v>
      </c>
      <c r="B18" s="4" t="s">
        <v>613</v>
      </c>
      <c r="C18" s="4" t="s">
        <v>613</v>
      </c>
    </row>
    <row r="19" spans="1:3">
      <c r="A19" s="4" t="s">
        <v>853</v>
      </c>
    </row>
    <row r="20" spans="1:3">
      <c r="A20" s="4" t="s">
        <v>842</v>
      </c>
      <c r="B20" s="4" t="s">
        <v>854</v>
      </c>
    </row>
    <row r="21" spans="1:3">
      <c r="A21" s="4" t="s">
        <v>844</v>
      </c>
      <c r="B21" s="4" t="s">
        <v>855</v>
      </c>
    </row>
    <row r="22" spans="1:3">
      <c r="A22" s="4" t="s">
        <v>846</v>
      </c>
      <c r="B22" s="4" t="s">
        <v>613</v>
      </c>
      <c r="C22" s="4" t="s">
        <v>613</v>
      </c>
    </row>
    <row r="23" spans="1:3">
      <c r="A23" s="4" t="s">
        <v>856</v>
      </c>
    </row>
    <row r="24" spans="1:3">
      <c r="A24" s="4" t="s">
        <v>842</v>
      </c>
      <c r="B24" s="4" t="s">
        <v>857</v>
      </c>
    </row>
    <row r="25" spans="1:3">
      <c r="A25" s="4" t="s">
        <v>844</v>
      </c>
      <c r="B25" s="4" t="s">
        <v>858</v>
      </c>
    </row>
    <row r="26" spans="1:3">
      <c r="A26" s="4" t="s">
        <v>846</v>
      </c>
      <c r="B26" s="4" t="s">
        <v>613</v>
      </c>
      <c r="C26" s="4" t="s">
        <v>613</v>
      </c>
    </row>
    <row r="27" spans="1:3">
      <c r="A27" s="4" t="s">
        <v>859</v>
      </c>
    </row>
    <row r="28" spans="1:3">
      <c r="A28" s="4" t="s">
        <v>842</v>
      </c>
      <c r="B28" s="4" t="s">
        <v>860</v>
      </c>
    </row>
    <row r="29" spans="1:3">
      <c r="A29" s="4" t="s">
        <v>844</v>
      </c>
      <c r="B29" s="4" t="s">
        <v>861</v>
      </c>
    </row>
    <row r="30" spans="1:3">
      <c r="A30" s="4" t="s">
        <v>846</v>
      </c>
      <c r="B30" s="4" t="s">
        <v>862</v>
      </c>
      <c r="C30" s="4" t="s">
        <v>862</v>
      </c>
    </row>
    <row r="31" spans="1:3">
      <c r="A31" s="4" t="s">
        <v>863</v>
      </c>
      <c r="B31" s="4" t="s">
        <v>864</v>
      </c>
      <c r="C31" s="4" t="s">
        <v>864</v>
      </c>
    </row>
    <row r="32" spans="1:3">
      <c r="A32" s="4" t="s">
        <v>865</v>
      </c>
    </row>
    <row r="33" spans="1:3">
      <c r="A33" s="4" t="s">
        <v>842</v>
      </c>
      <c r="B33" s="4" t="s">
        <v>854</v>
      </c>
    </row>
    <row r="34" spans="1:3">
      <c r="A34" s="4" t="s">
        <v>844</v>
      </c>
      <c r="B34" s="4" t="s">
        <v>855</v>
      </c>
    </row>
    <row r="35" spans="1:3">
      <c r="A35" s="4" t="s">
        <v>846</v>
      </c>
      <c r="B35" s="4" t="s">
        <v>866</v>
      </c>
      <c r="C35" s="4" t="s">
        <v>866</v>
      </c>
    </row>
    <row r="36" spans="1:3">
      <c r="A36" s="4" t="s">
        <v>863</v>
      </c>
      <c r="B36" s="4" t="s">
        <v>867</v>
      </c>
      <c r="C36" s="4" t="s">
        <v>867</v>
      </c>
    </row>
    <row r="37" spans="1:3">
      <c r="A37" s="4" t="s">
        <v>868</v>
      </c>
    </row>
    <row r="38" spans="1:3">
      <c r="A38" s="4" t="s">
        <v>842</v>
      </c>
      <c r="B38" s="4" t="s">
        <v>869</v>
      </c>
    </row>
    <row r="39" spans="1:3">
      <c r="A39" s="4" t="s">
        <v>844</v>
      </c>
      <c r="B39" s="4" t="s">
        <v>855</v>
      </c>
    </row>
    <row r="40" spans="1:3">
      <c r="A40" s="4" t="s">
        <v>846</v>
      </c>
      <c r="B40" s="4" t="s">
        <v>613</v>
      </c>
      <c r="C40" s="4" t="s">
        <v>613</v>
      </c>
    </row>
    <row r="41" spans="1:3">
      <c r="A41" s="4" t="s">
        <v>870</v>
      </c>
    </row>
    <row r="42" spans="1:3">
      <c r="A42" s="4" t="s">
        <v>842</v>
      </c>
      <c r="B42" s="4" t="s">
        <v>871</v>
      </c>
    </row>
    <row r="43" spans="1:3">
      <c r="A43" s="4" t="s">
        <v>844</v>
      </c>
      <c r="B43" s="4" t="s">
        <v>872</v>
      </c>
    </row>
    <row r="44" spans="1:3">
      <c r="A44" s="4" t="s">
        <v>863</v>
      </c>
      <c r="B44" s="4" t="s">
        <v>613</v>
      </c>
      <c r="C44" s="4" t="s">
        <v>613</v>
      </c>
    </row>
    <row r="45" spans="1:3">
      <c r="A45" s="4" t="s">
        <v>873</v>
      </c>
    </row>
    <row r="46" spans="1:3">
      <c r="A46" s="4" t="s">
        <v>842</v>
      </c>
      <c r="B46" s="4" t="s">
        <v>874</v>
      </c>
    </row>
    <row r="47" spans="1:3">
      <c r="A47" s="4" t="s">
        <v>844</v>
      </c>
      <c r="B47" s="4" t="s">
        <v>855</v>
      </c>
    </row>
    <row r="48" spans="1:3">
      <c r="A48" s="4" t="s">
        <v>863</v>
      </c>
      <c r="B48" s="4" t="s">
        <v>613</v>
      </c>
      <c r="C48" s="4" t="s">
        <v>613</v>
      </c>
    </row>
    <row r="49" spans="1:3">
      <c r="A49" s="4" t="s">
        <v>875</v>
      </c>
    </row>
    <row r="50" spans="1:3">
      <c r="A50" s="4" t="s">
        <v>842</v>
      </c>
      <c r="B50" s="4" t="s">
        <v>876</v>
      </c>
    </row>
    <row r="51" spans="1:3">
      <c r="A51" s="4" t="s">
        <v>844</v>
      </c>
      <c r="B51" s="4" t="s">
        <v>872</v>
      </c>
    </row>
    <row r="52" spans="1:3">
      <c r="A52" s="4" t="s">
        <v>863</v>
      </c>
      <c r="B52" s="4" t="s">
        <v>613</v>
      </c>
      <c r="C52" s="4" t="s">
        <v>613</v>
      </c>
    </row>
    <row r="53" spans="1:3">
      <c r="A53" s="4" t="s">
        <v>877</v>
      </c>
    </row>
    <row r="54" spans="1:3">
      <c r="A54" s="4" t="s">
        <v>842</v>
      </c>
      <c r="B54" s="4" t="s">
        <v>876</v>
      </c>
    </row>
    <row r="55" spans="1:3">
      <c r="A55" s="4" t="s">
        <v>844</v>
      </c>
      <c r="B55" s="4" t="s">
        <v>872</v>
      </c>
    </row>
    <row r="56" spans="1:3">
      <c r="A56" s="4" t="s">
        <v>863</v>
      </c>
      <c r="B56" s="4" t="s">
        <v>613</v>
      </c>
      <c r="C56" s="4" t="s">
        <v>613</v>
      </c>
    </row>
    <row r="57" spans="1:3">
      <c r="A57" s="4" t="s">
        <v>878</v>
      </c>
    </row>
    <row r="58" spans="1:3">
      <c r="A58" s="4" t="s">
        <v>842</v>
      </c>
      <c r="B58" s="4" t="s">
        <v>879</v>
      </c>
    </row>
    <row r="59" spans="1:3">
      <c r="A59" s="4" t="s">
        <v>844</v>
      </c>
      <c r="B59" s="4" t="s">
        <v>855</v>
      </c>
    </row>
    <row r="60" spans="1:3">
      <c r="A60" s="4" t="s">
        <v>846</v>
      </c>
      <c r="B60" s="4" t="s">
        <v>880</v>
      </c>
      <c r="C60" s="4" t="s">
        <v>881</v>
      </c>
    </row>
    <row r="61" spans="1:3">
      <c r="A61" s="4" t="s">
        <v>863</v>
      </c>
      <c r="B61" s="4" t="s">
        <v>882</v>
      </c>
      <c r="C61" s="4" t="s">
        <v>883</v>
      </c>
    </row>
    <row r="62" spans="1:3">
      <c r="A62" s="4" t="s">
        <v>884</v>
      </c>
    </row>
    <row r="63" spans="1:3">
      <c r="A63" s="4" t="s">
        <v>842</v>
      </c>
      <c r="B63" s="4" t="s">
        <v>885</v>
      </c>
    </row>
    <row r="64" spans="1:3">
      <c r="A64" s="4" t="s">
        <v>844</v>
      </c>
      <c r="B64" s="4" t="s">
        <v>861</v>
      </c>
    </row>
    <row r="65" spans="1:3">
      <c r="A65" s="4" t="s">
        <v>863</v>
      </c>
      <c r="B65" s="4" t="s">
        <v>613</v>
      </c>
      <c r="C65" s="4" t="s">
        <v>613</v>
      </c>
    </row>
    <row r="66" spans="1:3">
      <c r="A66" s="4" t="s">
        <v>886</v>
      </c>
    </row>
    <row r="67" spans="1:3">
      <c r="A67" s="4" t="s">
        <v>842</v>
      </c>
      <c r="B67" s="4" t="s">
        <v>854</v>
      </c>
    </row>
    <row r="68" spans="1:3">
      <c r="A68" s="4" t="s">
        <v>844</v>
      </c>
      <c r="B68" s="4" t="s">
        <v>855</v>
      </c>
    </row>
    <row r="69" spans="1:3">
      <c r="A69" s="4" t="s">
        <v>863</v>
      </c>
      <c r="B69" s="4" t="s">
        <v>613</v>
      </c>
      <c r="C69" s="4" t="s">
        <v>613</v>
      </c>
    </row>
    <row r="70" spans="1:3">
      <c r="A70" s="4" t="s">
        <v>887</v>
      </c>
    </row>
    <row r="71" spans="1:3">
      <c r="A71" s="4" t="s">
        <v>842</v>
      </c>
      <c r="B71" s="4" t="s">
        <v>888</v>
      </c>
    </row>
    <row r="72" spans="1:3">
      <c r="A72" s="4" t="s">
        <v>844</v>
      </c>
      <c r="B72" s="4" t="s">
        <v>855</v>
      </c>
    </row>
    <row r="73" spans="1:3">
      <c r="A73" s="4" t="s">
        <v>863</v>
      </c>
      <c r="B73" s="4" t="s">
        <v>613</v>
      </c>
      <c r="C73" s="4" t="s">
        <v>613</v>
      </c>
    </row>
    <row r="74" spans="1:3">
      <c r="A74" s="4" t="s">
        <v>889</v>
      </c>
    </row>
    <row r="75" spans="1:3">
      <c r="A75" s="4" t="s">
        <v>842</v>
      </c>
      <c r="B75" s="4" t="s">
        <v>890</v>
      </c>
    </row>
    <row r="76" spans="1:3">
      <c r="A76" s="4" t="s">
        <v>844</v>
      </c>
      <c r="B76" s="4" t="s">
        <v>872</v>
      </c>
    </row>
    <row r="77" spans="1:3">
      <c r="A77" s="4" t="s">
        <v>863</v>
      </c>
      <c r="B77" s="4" t="s">
        <v>613</v>
      </c>
      <c r="C77" s="4" t="s">
        <v>613</v>
      </c>
    </row>
    <row r="78" spans="1:3">
      <c r="A78" s="4" t="s">
        <v>891</v>
      </c>
    </row>
    <row r="79" spans="1:3">
      <c r="A79" s="4" t="s">
        <v>842</v>
      </c>
      <c r="B79" s="4" t="s">
        <v>892</v>
      </c>
    </row>
    <row r="80" spans="1:3">
      <c r="A80" s="4" t="s">
        <v>844</v>
      </c>
      <c r="B80" s="4" t="s">
        <v>872</v>
      </c>
    </row>
    <row r="81" spans="1:3">
      <c r="A81" s="4" t="s">
        <v>863</v>
      </c>
      <c r="B81" s="4" t="s">
        <v>613</v>
      </c>
      <c r="C81" s="4" t="s">
        <v>613</v>
      </c>
    </row>
    <row r="82" spans="1:3">
      <c r="A82" s="4" t="s">
        <v>893</v>
      </c>
    </row>
    <row r="83" spans="1:3">
      <c r="A83" s="4" t="s">
        <v>842</v>
      </c>
      <c r="B83" s="4" t="s">
        <v>894</v>
      </c>
    </row>
    <row r="84" spans="1:3">
      <c r="A84" s="4" t="s">
        <v>844</v>
      </c>
      <c r="B84" s="4" t="s">
        <v>855</v>
      </c>
    </row>
    <row r="85" spans="1:3">
      <c r="A85" s="4" t="s">
        <v>863</v>
      </c>
      <c r="B85" s="4" t="s">
        <v>613</v>
      </c>
      <c r="C85" s="4" t="s">
        <v>613</v>
      </c>
    </row>
    <row r="86" spans="1:3">
      <c r="A86" s="4" t="s">
        <v>895</v>
      </c>
    </row>
    <row r="87" spans="1:3">
      <c r="A87" s="4" t="s">
        <v>842</v>
      </c>
      <c r="B87" s="4" t="s">
        <v>896</v>
      </c>
    </row>
    <row r="88" spans="1:3">
      <c r="A88" s="4" t="s">
        <v>844</v>
      </c>
      <c r="B88" s="4" t="s">
        <v>897</v>
      </c>
    </row>
    <row r="89" spans="1:3">
      <c r="A89" s="4" t="s">
        <v>863</v>
      </c>
      <c r="B89" s="4" t="s">
        <v>613</v>
      </c>
      <c r="C89" s="4" t="s">
        <v>613</v>
      </c>
    </row>
    <row r="90" spans="1:3">
      <c r="A90" s="4" t="s">
        <v>898</v>
      </c>
    </row>
    <row r="91" spans="1:3">
      <c r="A91" s="4" t="s">
        <v>842</v>
      </c>
      <c r="B91" s="4" t="s">
        <v>896</v>
      </c>
    </row>
    <row r="92" spans="1:3">
      <c r="A92" s="4" t="s">
        <v>844</v>
      </c>
      <c r="B92" s="4" t="s">
        <v>899</v>
      </c>
    </row>
    <row r="93" spans="1:3">
      <c r="A93" s="4" t="s">
        <v>863</v>
      </c>
      <c r="B93" s="4" t="s">
        <v>613</v>
      </c>
      <c r="C93" s="4" t="s">
        <v>613</v>
      </c>
    </row>
    <row r="94" spans="1:3">
      <c r="A94" s="4" t="s">
        <v>900</v>
      </c>
    </row>
    <row r="95" spans="1:3">
      <c r="A95" s="4" t="s">
        <v>842</v>
      </c>
      <c r="B95" s="4" t="s">
        <v>901</v>
      </c>
    </row>
    <row r="96" spans="1:3">
      <c r="A96" s="4" t="s">
        <v>844</v>
      </c>
      <c r="B96" s="4" t="s">
        <v>902</v>
      </c>
    </row>
    <row r="97" spans="1:3">
      <c r="A97" s="4" t="s">
        <v>863</v>
      </c>
      <c r="B97" s="4" t="s">
        <v>613</v>
      </c>
      <c r="C97" s="4" t="s">
        <v>613</v>
      </c>
    </row>
    <row r="98" spans="1:3">
      <c r="A98" s="4" t="s">
        <v>903</v>
      </c>
    </row>
    <row r="99" spans="1:3">
      <c r="A99" s="4" t="s">
        <v>842</v>
      </c>
      <c r="B99" s="4" t="s">
        <v>896</v>
      </c>
    </row>
    <row r="100" spans="1:3">
      <c r="A100" s="4" t="s">
        <v>844</v>
      </c>
      <c r="B100" s="4" t="s">
        <v>904</v>
      </c>
    </row>
    <row r="101" spans="1:3">
      <c r="A101" s="4" t="s">
        <v>863</v>
      </c>
      <c r="B101" s="4" t="s">
        <v>905</v>
      </c>
      <c r="C101" s="4" t="s">
        <v>9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6</v>
      </c>
      <c r="B1" s="2" t="s">
        <v>1</v>
      </c>
    </row>
    <row r="2" spans="1:3">
      <c r="B2" s="2" t="s">
        <v>31</v>
      </c>
      <c r="C2" s="2" t="s">
        <v>32</v>
      </c>
    </row>
    <row r="3" spans="1:3">
      <c r="A3" s="4" t="s">
        <v>907</v>
      </c>
    </row>
    <row r="4" spans="1:3">
      <c r="A4" s="4" t="s">
        <v>842</v>
      </c>
      <c r="B4" s="4" t="s">
        <v>908</v>
      </c>
    </row>
    <row r="5" spans="1:3">
      <c r="A5" s="4" t="s">
        <v>844</v>
      </c>
      <c r="B5" s="4" t="s">
        <v>909</v>
      </c>
    </row>
    <row r="6" spans="1:3">
      <c r="A6" s="4" t="s">
        <v>846</v>
      </c>
      <c r="B6" s="4" t="s">
        <v>613</v>
      </c>
      <c r="C6" s="4" t="s">
        <v>613</v>
      </c>
    </row>
    <row r="7" spans="1:3">
      <c r="A7" s="4" t="s">
        <v>910</v>
      </c>
    </row>
    <row r="8" spans="1:3">
      <c r="A8" s="4" t="s">
        <v>842</v>
      </c>
      <c r="B8" s="4" t="s">
        <v>911</v>
      </c>
    </row>
    <row r="9" spans="1:3">
      <c r="A9" s="4" t="s">
        <v>844</v>
      </c>
      <c r="B9" s="4" t="s">
        <v>912</v>
      </c>
    </row>
    <row r="10" spans="1:3">
      <c r="A10" s="4" t="s">
        <v>863</v>
      </c>
      <c r="B10" s="4" t="s">
        <v>613</v>
      </c>
      <c r="C10" s="4" t="s">
        <v>613</v>
      </c>
    </row>
    <row r="11" spans="1:3">
      <c r="A11" s="4" t="s">
        <v>913</v>
      </c>
    </row>
    <row r="12" spans="1:3">
      <c r="A12" s="4" t="s">
        <v>842</v>
      </c>
      <c r="B12" s="4" t="s">
        <v>914</v>
      </c>
    </row>
    <row r="13" spans="1:3">
      <c r="A13" s="4" t="s">
        <v>844</v>
      </c>
      <c r="B13" s="4" t="s">
        <v>915</v>
      </c>
    </row>
    <row r="14" spans="1:3">
      <c r="A14" s="4" t="s">
        <v>863</v>
      </c>
      <c r="B14" s="4" t="s">
        <v>613</v>
      </c>
      <c r="C14" s="4" t="s">
        <v>613</v>
      </c>
    </row>
    <row r="15" spans="1:3">
      <c r="A15" s="4" t="s">
        <v>916</v>
      </c>
    </row>
    <row r="16" spans="1:3">
      <c r="A16" s="4" t="s">
        <v>842</v>
      </c>
      <c r="B16" s="4" t="s">
        <v>849</v>
      </c>
    </row>
    <row r="17" spans="1:3">
      <c r="A17" s="4" t="s">
        <v>844</v>
      </c>
      <c r="B17" s="4" t="s">
        <v>917</v>
      </c>
    </row>
    <row r="18" spans="1:3">
      <c r="A18" s="4" t="s">
        <v>863</v>
      </c>
      <c r="B18" s="4" t="s">
        <v>613</v>
      </c>
      <c r="C18" s="4" t="s">
        <v>613</v>
      </c>
    </row>
    <row r="19" spans="1:3">
      <c r="A19" s="4" t="s">
        <v>918</v>
      </c>
    </row>
    <row r="20" spans="1:3">
      <c r="A20" s="4" t="s">
        <v>842</v>
      </c>
      <c r="B20" s="4" t="s">
        <v>914</v>
      </c>
    </row>
    <row r="21" spans="1:3">
      <c r="A21" s="4" t="s">
        <v>844</v>
      </c>
      <c r="B21" s="4" t="s">
        <v>845</v>
      </c>
    </row>
    <row r="22" spans="1:3">
      <c r="A22" s="4" t="s">
        <v>863</v>
      </c>
      <c r="B22" s="4" t="s">
        <v>919</v>
      </c>
      <c r="C22" s="4" t="s">
        <v>919</v>
      </c>
    </row>
    <row r="23" spans="1:3">
      <c r="A23" s="4" t="s">
        <v>920</v>
      </c>
    </row>
    <row r="24" spans="1:3">
      <c r="A24" s="4" t="s">
        <v>842</v>
      </c>
      <c r="B24" s="4" t="s">
        <v>921</v>
      </c>
    </row>
    <row r="25" spans="1:3">
      <c r="A25" s="4" t="s">
        <v>844</v>
      </c>
      <c r="B25" s="4" t="s">
        <v>909</v>
      </c>
    </row>
    <row r="26" spans="1:3">
      <c r="A26" s="4" t="s">
        <v>863</v>
      </c>
      <c r="B26" s="4" t="s">
        <v>919</v>
      </c>
      <c r="C26" s="4" t="s">
        <v>919</v>
      </c>
    </row>
    <row r="27" spans="1:3">
      <c r="A27" s="4" t="s">
        <v>922</v>
      </c>
    </row>
    <row r="28" spans="1:3">
      <c r="A28" s="4" t="s">
        <v>842</v>
      </c>
      <c r="B28" s="4" t="s">
        <v>923</v>
      </c>
    </row>
    <row r="29" spans="1:3">
      <c r="A29" s="4" t="s">
        <v>844</v>
      </c>
      <c r="B29" s="4" t="s">
        <v>924</v>
      </c>
    </row>
    <row r="30" spans="1:3">
      <c r="A30" s="4" t="s">
        <v>863</v>
      </c>
      <c r="B30" s="4" t="s">
        <v>919</v>
      </c>
      <c r="C30" s="4" t="s">
        <v>919</v>
      </c>
    </row>
    <row r="31" spans="1:3">
      <c r="A31" s="4" t="s">
        <v>925</v>
      </c>
    </row>
    <row r="32" spans="1:3">
      <c r="A32" s="4" t="s">
        <v>842</v>
      </c>
      <c r="B32" s="4" t="s">
        <v>926</v>
      </c>
    </row>
    <row r="33" spans="1:3">
      <c r="A33" s="4" t="s">
        <v>844</v>
      </c>
      <c r="B33" s="4" t="s">
        <v>924</v>
      </c>
    </row>
    <row r="34" spans="1:3">
      <c r="A34" s="4" t="s">
        <v>863</v>
      </c>
      <c r="B34" s="4" t="s">
        <v>927</v>
      </c>
      <c r="C34" s="4" t="s">
        <v>927</v>
      </c>
    </row>
    <row r="35" spans="1:3">
      <c r="A35" s="4" t="s">
        <v>928</v>
      </c>
    </row>
    <row r="36" spans="1:3">
      <c r="A36" s="4" t="s">
        <v>842</v>
      </c>
      <c r="B36" s="4" t="s">
        <v>929</v>
      </c>
    </row>
    <row r="37" spans="1:3">
      <c r="A37" s="4" t="s">
        <v>844</v>
      </c>
      <c r="B37" s="4" t="s">
        <v>930</v>
      </c>
    </row>
    <row r="38" spans="1:3">
      <c r="A38" s="4" t="s">
        <v>863</v>
      </c>
      <c r="B38" s="4" t="s">
        <v>931</v>
      </c>
      <c r="C38" s="4" t="s">
        <v>931</v>
      </c>
    </row>
    <row r="39" spans="1:3">
      <c r="A39" s="4" t="s">
        <v>932</v>
      </c>
    </row>
    <row r="40" spans="1:3">
      <c r="A40" s="4" t="s">
        <v>842</v>
      </c>
      <c r="B40" s="4" t="s">
        <v>933</v>
      </c>
    </row>
    <row r="41" spans="1:3">
      <c r="A41" s="4" t="s">
        <v>844</v>
      </c>
      <c r="B41" s="4" t="s">
        <v>934</v>
      </c>
    </row>
    <row r="42" spans="1:3">
      <c r="A42" s="4" t="s">
        <v>863</v>
      </c>
      <c r="B42" s="4" t="s">
        <v>931</v>
      </c>
      <c r="C42" s="4" t="s">
        <v>931</v>
      </c>
    </row>
    <row r="43" spans="1:3">
      <c r="A43" s="4" t="s">
        <v>935</v>
      </c>
    </row>
    <row r="44" spans="1:3">
      <c r="A44" s="4" t="s">
        <v>842</v>
      </c>
      <c r="B44" s="4" t="s">
        <v>936</v>
      </c>
    </row>
    <row r="45" spans="1:3">
      <c r="A45" s="4" t="s">
        <v>844</v>
      </c>
      <c r="B45" s="4" t="s">
        <v>937</v>
      </c>
    </row>
    <row r="46" spans="1:3">
      <c r="A46" s="4" t="s">
        <v>863</v>
      </c>
      <c r="B46" s="4" t="s">
        <v>938</v>
      </c>
      <c r="C46" s="4" t="s">
        <v>938</v>
      </c>
    </row>
    <row r="47" spans="1:3">
      <c r="A47" s="4" t="s">
        <v>939</v>
      </c>
    </row>
    <row r="48" spans="1:3">
      <c r="A48" s="4" t="s">
        <v>842</v>
      </c>
      <c r="B48" s="4" t="s">
        <v>940</v>
      </c>
    </row>
    <row r="49" spans="1:3">
      <c r="A49" s="4" t="s">
        <v>844</v>
      </c>
      <c r="B49" s="4" t="s">
        <v>941</v>
      </c>
    </row>
    <row r="50" spans="1:3">
      <c r="A50" s="4" t="s">
        <v>863</v>
      </c>
      <c r="B50" s="4" t="s">
        <v>942</v>
      </c>
      <c r="C50" s="4" t="s">
        <v>942</v>
      </c>
    </row>
    <row r="51" spans="1:3">
      <c r="A51" s="4" t="s">
        <v>943</v>
      </c>
    </row>
    <row r="52" spans="1:3">
      <c r="A52" s="4" t="s">
        <v>842</v>
      </c>
      <c r="B52" s="4" t="s">
        <v>944</v>
      </c>
    </row>
    <row r="53" spans="1:3">
      <c r="A53" s="4" t="s">
        <v>844</v>
      </c>
      <c r="B53" s="4" t="s">
        <v>945</v>
      </c>
    </row>
    <row r="54" spans="1:3">
      <c r="A54" s="4" t="s">
        <v>863</v>
      </c>
      <c r="B54" s="4" t="s">
        <v>946</v>
      </c>
      <c r="C54" s="4" t="s">
        <v>946</v>
      </c>
    </row>
    <row r="55" spans="1:3">
      <c r="A55" s="4" t="s">
        <v>947</v>
      </c>
    </row>
    <row r="56" spans="1:3">
      <c r="A56" s="4" t="s">
        <v>842</v>
      </c>
      <c r="B56" s="4" t="s">
        <v>948</v>
      </c>
    </row>
    <row r="57" spans="1:3">
      <c r="A57" s="4" t="s">
        <v>844</v>
      </c>
      <c r="B57" s="4" t="s">
        <v>949</v>
      </c>
    </row>
    <row r="58" spans="1:3">
      <c r="A58" s="4" t="s">
        <v>863</v>
      </c>
      <c r="B58" s="4" t="s">
        <v>950</v>
      </c>
      <c r="C58" s="4" t="s">
        <v>9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951</v>
      </c>
      <c r="B1" s="2" t="s">
        <v>1</v>
      </c>
    </row>
    <row r="2" spans="1:3">
      <c r="B2" s="2" t="s">
        <v>31</v>
      </c>
      <c r="C2" s="2" t="s">
        <v>32</v>
      </c>
    </row>
    <row r="3" spans="1:3">
      <c r="A3" s="4" t="s">
        <v>952</v>
      </c>
    </row>
    <row r="4" spans="1:3">
      <c r="A4" s="4" t="s">
        <v>842</v>
      </c>
      <c r="B4" s="4" t="s">
        <v>953</v>
      </c>
    </row>
    <row r="5" spans="1:3">
      <c r="A5" s="4" t="s">
        <v>844</v>
      </c>
      <c r="B5" s="4" t="s">
        <v>954</v>
      </c>
    </row>
    <row r="6" spans="1:3">
      <c r="A6" s="4" t="s">
        <v>846</v>
      </c>
      <c r="B6" s="4" t="s">
        <v>757</v>
      </c>
      <c r="C6" s="4" t="s">
        <v>757</v>
      </c>
    </row>
    <row r="7" spans="1:3">
      <c r="A7" s="4" t="s">
        <v>863</v>
      </c>
      <c r="B7" s="4" t="s">
        <v>684</v>
      </c>
      <c r="C7" s="4" t="s">
        <v>684</v>
      </c>
    </row>
    <row r="8" spans="1:3">
      <c r="A8" s="4" t="s">
        <v>955</v>
      </c>
    </row>
    <row r="9" spans="1:3">
      <c r="A9" s="4" t="s">
        <v>842</v>
      </c>
      <c r="B9" s="4" t="s">
        <v>956</v>
      </c>
    </row>
    <row r="10" spans="1:3">
      <c r="A10" s="4" t="s">
        <v>844</v>
      </c>
      <c r="B10" s="4" t="s">
        <v>954</v>
      </c>
    </row>
    <row r="11" spans="1:3">
      <c r="A11" s="4" t="s">
        <v>846</v>
      </c>
      <c r="B11" s="4" t="s">
        <v>757</v>
      </c>
      <c r="C11" s="4" t="s">
        <v>757</v>
      </c>
    </row>
    <row r="12" spans="1:3">
      <c r="A12" s="4" t="s">
        <v>863</v>
      </c>
      <c r="B12" s="4" t="s">
        <v>684</v>
      </c>
      <c r="C12" s="4" t="s">
        <v>684</v>
      </c>
    </row>
    <row r="13" spans="1:3">
      <c r="A13" s="4" t="s">
        <v>957</v>
      </c>
    </row>
    <row r="14" spans="1:3">
      <c r="A14" s="4" t="s">
        <v>842</v>
      </c>
      <c r="B14" s="4" t="s">
        <v>958</v>
      </c>
    </row>
    <row r="15" spans="1:3">
      <c r="A15" s="4" t="s">
        <v>844</v>
      </c>
      <c r="B15" s="4" t="s">
        <v>954</v>
      </c>
    </row>
    <row r="16" spans="1:3">
      <c r="A16" s="4" t="s">
        <v>846</v>
      </c>
      <c r="B16" s="4" t="s">
        <v>757</v>
      </c>
      <c r="C16" s="4" t="s">
        <v>757</v>
      </c>
    </row>
    <row r="17" spans="1:3">
      <c r="A17" s="4" t="s">
        <v>863</v>
      </c>
      <c r="B17" s="4" t="s">
        <v>959</v>
      </c>
      <c r="C17" s="4" t="s">
        <v>959</v>
      </c>
    </row>
    <row r="18" spans="1:3">
      <c r="A18" s="4" t="s">
        <v>960</v>
      </c>
    </row>
    <row r="19" spans="1:3">
      <c r="A19" s="4" t="s">
        <v>842</v>
      </c>
      <c r="B19" s="4" t="s">
        <v>961</v>
      </c>
    </row>
    <row r="20" spans="1:3">
      <c r="A20" s="4" t="s">
        <v>844</v>
      </c>
      <c r="B20" s="4" t="s">
        <v>954</v>
      </c>
    </row>
    <row r="21" spans="1:3">
      <c r="A21" s="4" t="s">
        <v>846</v>
      </c>
      <c r="B21" s="4" t="s">
        <v>757</v>
      </c>
      <c r="C21" s="4" t="s">
        <v>757</v>
      </c>
    </row>
    <row r="22" spans="1:3">
      <c r="A22" s="4" t="s">
        <v>863</v>
      </c>
      <c r="B22" s="4" t="s">
        <v>962</v>
      </c>
      <c r="C22" s="4" t="s">
        <v>9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31</v>
      </c>
      <c r="C1" s="2" t="s">
        <v>32</v>
      </c>
      <c r="D1" s="2" t="s">
        <v>108</v>
      </c>
    </row>
    <row r="2" spans="1:4">
      <c r="A2" s="4" t="s">
        <v>964</v>
      </c>
    </row>
    <row r="3" spans="1:4">
      <c r="A3" s="3" t="s">
        <v>965</v>
      </c>
    </row>
    <row r="4" spans="1:4">
      <c r="A4" s="4" t="s">
        <v>966</v>
      </c>
      <c r="B4" s="10" t="n">
        <v>4.439</v>
      </c>
      <c r="C4" s="10" t="n">
        <v>3.9693</v>
      </c>
      <c r="D4" s="10" t="n">
        <v>3.4384</v>
      </c>
    </row>
    <row r="5" spans="1:4">
      <c r="A5" s="4" t="s">
        <v>967</v>
      </c>
    </row>
    <row r="6" spans="1:4">
      <c r="A6" s="3" t="s">
        <v>965</v>
      </c>
    </row>
    <row r="7" spans="1:4">
      <c r="A7" s="4" t="s">
        <v>966</v>
      </c>
      <c r="B7" s="10" t="n">
        <v>3.8748</v>
      </c>
      <c r="C7" s="10" t="n">
        <v>3.308</v>
      </c>
      <c r="D7" s="10" t="n">
        <v>3.2591</v>
      </c>
    </row>
    <row r="8" spans="1:4">
      <c r="A8" s="4" t="s">
        <v>968</v>
      </c>
    </row>
    <row r="9" spans="1:4">
      <c r="A9" s="3" t="s">
        <v>965</v>
      </c>
    </row>
    <row r="10" spans="1:4">
      <c r="A10" s="4" t="s">
        <v>966</v>
      </c>
      <c r="B10" s="10" t="n">
        <v>0.0403</v>
      </c>
      <c r="C10" s="10" t="n">
        <v>0.036</v>
      </c>
      <c r="D10" s="10" t="n">
        <v>0.0313</v>
      </c>
    </row>
    <row r="11" spans="1:4">
      <c r="A11" s="4" t="s">
        <v>969</v>
      </c>
    </row>
    <row r="12" spans="1:4">
      <c r="A12" s="3" t="s">
        <v>965</v>
      </c>
    </row>
    <row r="13" spans="1:4">
      <c r="A13" s="4" t="s">
        <v>966</v>
      </c>
      <c r="B13" s="11" t="n">
        <v>0.000185</v>
      </c>
      <c r="C13" s="11" t="n">
        <v>0.000162</v>
      </c>
      <c r="D13" s="11" t="n">
        <v>0.00014</v>
      </c>
    </row>
    <row r="14" spans="1:4">
      <c r="A14" s="4" t="s">
        <v>970</v>
      </c>
    </row>
    <row r="15" spans="1:4">
      <c r="A15" s="3" t="s">
        <v>965</v>
      </c>
    </row>
    <row r="16" spans="1:4">
      <c r="A16" s="4" t="s">
        <v>966</v>
      </c>
      <c r="B16" s="10" t="n">
        <v>0.0381</v>
      </c>
      <c r="C16" s="10" t="n">
        <v>0.0321</v>
      </c>
      <c r="D16" s="10" t="n">
        <v>0.0318</v>
      </c>
    </row>
    <row r="17" spans="1:4">
      <c r="A17" s="4" t="s">
        <v>971</v>
      </c>
    </row>
    <row r="18" spans="1:4">
      <c r="A18" s="3" t="s">
        <v>965</v>
      </c>
    </row>
    <row r="19" spans="1:4">
      <c r="A19" s="4" t="s">
        <v>966</v>
      </c>
      <c r="B19" s="10" t="n">
        <v>0.2698</v>
      </c>
      <c r="C19" s="10" t="n">
        <v>0.2687</v>
      </c>
      <c r="D19" s="10" t="n">
        <v>0.2325</v>
      </c>
    </row>
    <row r="20" spans="1:4">
      <c r="A20" s="4" t="s">
        <v>972</v>
      </c>
    </row>
    <row r="21" spans="1:4">
      <c r="A21" s="3" t="s">
        <v>965</v>
      </c>
    </row>
    <row r="22" spans="1:4">
      <c r="A22" s="4" t="s">
        <v>966</v>
      </c>
      <c r="B22" s="10" t="n">
        <v>0.06270000000000001</v>
      </c>
      <c r="C22" s="10" t="n">
        <v>0.0565</v>
      </c>
      <c r="D22" s="10" t="n">
        <v>0.045</v>
      </c>
    </row>
    <row r="23" spans="1:4">
      <c r="A23" s="4" t="s">
        <v>973</v>
      </c>
    </row>
    <row r="24" spans="1:4">
      <c r="A24" s="3" t="s">
        <v>965</v>
      </c>
    </row>
    <row r="25" spans="1:4">
      <c r="A25" s="4" t="s">
        <v>966</v>
      </c>
      <c r="B25" s="10" t="n">
        <v>0.0126</v>
      </c>
      <c r="C25" s="10" t="n">
        <v>0.02</v>
      </c>
      <c r="D25" s="10" t="n">
        <v>0.0197</v>
      </c>
    </row>
    <row r="26" spans="1:4">
      <c r="A26" s="4" t="s">
        <v>974</v>
      </c>
    </row>
    <row r="27" spans="1:4">
      <c r="A27" s="3" t="s">
        <v>965</v>
      </c>
    </row>
    <row r="28" spans="1:4">
      <c r="A28" s="4" t="s">
        <v>966</v>
      </c>
      <c r="B28" s="10" t="n">
        <v>4.3094</v>
      </c>
      <c r="C28" s="10" t="n">
        <v>3.6089</v>
      </c>
      <c r="D28" s="10" t="n">
        <v>3.8543</v>
      </c>
    </row>
    <row r="29" spans="1:4">
      <c r="A29" s="4" t="s">
        <v>975</v>
      </c>
    </row>
    <row r="30" spans="1:4">
      <c r="A30" s="3" t="s">
        <v>965</v>
      </c>
    </row>
    <row r="31" spans="1:4">
      <c r="A31" s="4" t="s">
        <v>966</v>
      </c>
      <c r="B31" s="10" t="n">
        <v>3.6558</v>
      </c>
      <c r="C31" s="10" t="n">
        <v>3.1925</v>
      </c>
      <c r="D31" s="10" t="n">
        <v>3.4833</v>
      </c>
    </row>
    <row r="32" spans="1:4">
      <c r="A32" s="4" t="s">
        <v>976</v>
      </c>
    </row>
    <row r="33" spans="1:4">
      <c r="A33" s="3" t="s">
        <v>965</v>
      </c>
    </row>
    <row r="34" spans="1:4">
      <c r="A34" s="4" t="s">
        <v>966</v>
      </c>
      <c r="B34" s="10" t="n">
        <v>0.0391</v>
      </c>
      <c r="C34" s="10" t="n">
        <v>0.0327</v>
      </c>
      <c r="D34" s="10" t="n">
        <v>0.0352</v>
      </c>
    </row>
    <row r="35" spans="1:4">
      <c r="A35" s="4" t="s">
        <v>977</v>
      </c>
    </row>
    <row r="36" spans="1:4">
      <c r="A36" s="3" t="s">
        <v>965</v>
      </c>
    </row>
    <row r="37" spans="1:4">
      <c r="A37" s="4" t="s">
        <v>966</v>
      </c>
      <c r="B37" s="11" t="n">
        <v>0.000177</v>
      </c>
      <c r="C37" s="11" t="n">
        <v>0.000149</v>
      </c>
      <c r="D37" s="11" t="n">
        <v>0.00016</v>
      </c>
    </row>
    <row r="38" spans="1:4">
      <c r="A38" s="4" t="s">
        <v>978</v>
      </c>
    </row>
    <row r="39" spans="1:4">
      <c r="A39" s="3" t="s">
        <v>965</v>
      </c>
    </row>
    <row r="40" spans="1:4">
      <c r="A40" s="4" t="s">
        <v>966</v>
      </c>
      <c r="B40" s="10" t="n">
        <v>0.0361</v>
      </c>
      <c r="C40" s="10" t="n">
        <v>0.0309</v>
      </c>
      <c r="D40" s="10" t="n">
        <v>0.0343</v>
      </c>
    </row>
    <row r="41" spans="1:4">
      <c r="A41" s="4" t="s">
        <v>979</v>
      </c>
    </row>
    <row r="42" spans="1:4">
      <c r="A42" s="3" t="s">
        <v>965</v>
      </c>
    </row>
    <row r="43" spans="1:4">
      <c r="A43" s="4" t="s">
        <v>966</v>
      </c>
      <c r="B43" s="10" t="n">
        <v>0.2764</v>
      </c>
      <c r="C43" s="10" t="n">
        <v>0.2401</v>
      </c>
      <c r="D43" s="10" t="n">
        <v>0.2369</v>
      </c>
    </row>
    <row r="44" spans="1:4">
      <c r="A44" s="4" t="s">
        <v>980</v>
      </c>
    </row>
    <row r="45" spans="1:4">
      <c r="A45" s="3" t="s">
        <v>965</v>
      </c>
    </row>
    <row r="46" spans="1:4">
      <c r="A46" s="4" t="s">
        <v>966</v>
      </c>
      <c r="B46" s="10" t="n">
        <v>0.0601</v>
      </c>
      <c r="C46" s="10" t="n">
        <v>0.0499</v>
      </c>
      <c r="D46" s="10" t="n">
        <v>0.0579</v>
      </c>
    </row>
    <row r="47" spans="1:4">
      <c r="A47" s="4" t="s">
        <v>981</v>
      </c>
    </row>
    <row r="48" spans="1:4">
      <c r="A48" s="3" t="s">
        <v>965</v>
      </c>
    </row>
    <row r="49" spans="1:4">
      <c r="A49" s="4" t="s">
        <v>966</v>
      </c>
      <c r="B49" s="10" t="n">
        <v>0.0147</v>
      </c>
      <c r="C49" s="10" t="n">
        <v>0.0193</v>
      </c>
      <c r="D49" s="10" t="n">
        <v>0.02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31</v>
      </c>
    </row>
    <row r="3" spans="1:2">
      <c r="A3" s="4"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982</v>
      </c>
      <c r="C1" s="2" t="s">
        <v>1</v>
      </c>
    </row>
    <row r="2" spans="1:5">
      <c r="C2" s="2" t="s">
        <v>31</v>
      </c>
      <c r="D2" s="2" t="s">
        <v>32</v>
      </c>
      <c r="E2" s="2" t="s">
        <v>108</v>
      </c>
    </row>
    <row r="3" spans="1:5">
      <c r="A3" s="4" t="s">
        <v>109</v>
      </c>
      <c r="C3" s="6" t="s">
        <v>110</v>
      </c>
      <c r="D3" s="6" t="s">
        <v>111</v>
      </c>
      <c r="E3" s="6" t="s">
        <v>112</v>
      </c>
    </row>
    <row r="4" spans="1:5">
      <c r="A4" s="4" t="s">
        <v>983</v>
      </c>
      <c r="C4" s="5" t="n">
        <v>-15822732</v>
      </c>
      <c r="D4" s="5" t="n">
        <v>-15676216</v>
      </c>
      <c r="E4" s="5" t="n">
        <v>-16741791</v>
      </c>
    </row>
    <row r="5" spans="1:5">
      <c r="A5" s="4" t="s">
        <v>114</v>
      </c>
      <c r="C5" s="5" t="n">
        <v>6237282</v>
      </c>
      <c r="D5" s="5" t="n">
        <v>8113438</v>
      </c>
      <c r="E5" s="5" t="n">
        <v>9254632</v>
      </c>
    </row>
    <row r="6" spans="1:5">
      <c r="A6" s="3" t="s">
        <v>984</v>
      </c>
    </row>
    <row r="7" spans="1:5">
      <c r="A7" s="4" t="s">
        <v>116</v>
      </c>
      <c r="C7" s="5" t="n">
        <v>-4478352</v>
      </c>
      <c r="D7" s="5" t="n">
        <v>-4399936</v>
      </c>
      <c r="E7" s="5" t="n">
        <v>-4383163</v>
      </c>
    </row>
    <row r="8" spans="1:5">
      <c r="A8" s="4" t="s">
        <v>117</v>
      </c>
      <c r="C8" s="5" t="n">
        <v>-2697865</v>
      </c>
      <c r="D8" s="5" t="n">
        <v>-3064252</v>
      </c>
      <c r="E8" s="5" t="n">
        <v>-3687706</v>
      </c>
    </row>
    <row r="9" spans="1:5">
      <c r="A9" s="4" t="s">
        <v>118</v>
      </c>
      <c r="C9" s="5" t="n">
        <v>417159</v>
      </c>
      <c r="D9" s="5" t="n">
        <v>-1043922</v>
      </c>
      <c r="E9" s="5" t="n">
        <v>-1237085</v>
      </c>
    </row>
    <row r="10" spans="1:5">
      <c r="A10" s="4" t="s">
        <v>119</v>
      </c>
      <c r="C10" s="5" t="n">
        <v>31580541</v>
      </c>
      <c r="D10" s="5" t="n">
        <v>-2371918</v>
      </c>
      <c r="E10" s="5" t="n">
        <v>-9005998</v>
      </c>
    </row>
    <row r="11" spans="1:5">
      <c r="A11" s="4" t="s">
        <v>120</v>
      </c>
      <c r="C11" s="5" t="n">
        <v>31058765</v>
      </c>
      <c r="D11" s="5" t="n">
        <v>-2766590</v>
      </c>
      <c r="E11" s="5" t="n">
        <v>-9059320</v>
      </c>
    </row>
    <row r="12" spans="1:5">
      <c r="A12" s="4" t="s">
        <v>121</v>
      </c>
      <c r="C12" s="5" t="n">
        <v>-4012067</v>
      </c>
      <c r="D12" s="5" t="n">
        <v>-1612058</v>
      </c>
      <c r="E12" s="5" t="n">
        <v>-4375309</v>
      </c>
    </row>
    <row r="13" spans="1:5">
      <c r="A13" s="4" t="s">
        <v>122</v>
      </c>
      <c r="B13" s="4" t="s">
        <v>75</v>
      </c>
      <c r="C13" s="5" t="n">
        <v>27046698</v>
      </c>
      <c r="D13" s="5" t="n">
        <v>-4378648</v>
      </c>
      <c r="E13" s="5" t="n">
        <v>-13434629</v>
      </c>
    </row>
    <row r="14" spans="1:5">
      <c r="A14" s="4" t="s">
        <v>985</v>
      </c>
      <c r="C14" s="5" t="n">
        <v>347139</v>
      </c>
      <c r="D14" s="5" t="n">
        <v>350987</v>
      </c>
      <c r="E14" s="5" t="n">
        <v>-2245113</v>
      </c>
    </row>
    <row r="15" spans="1:5">
      <c r="A15" s="4" t="s">
        <v>124</v>
      </c>
      <c r="C15" s="5" t="n">
        <v>27393837</v>
      </c>
      <c r="D15" s="6" t="s">
        <v>144</v>
      </c>
      <c r="E15" s="6" t="s">
        <v>145</v>
      </c>
    </row>
    <row r="16" spans="1:5">
      <c r="A16" s="4" t="s">
        <v>986</v>
      </c>
    </row>
    <row r="17" spans="1:5">
      <c r="A17" s="4" t="s">
        <v>109</v>
      </c>
      <c r="C17" s="5" t="n">
        <v>22075602</v>
      </c>
    </row>
    <row r="18" spans="1:5">
      <c r="A18" s="4" t="s">
        <v>983</v>
      </c>
      <c r="C18" s="5" t="n">
        <v>-15822732</v>
      </c>
    </row>
    <row r="19" spans="1:5">
      <c r="A19" s="4" t="s">
        <v>114</v>
      </c>
      <c r="C19" s="5" t="n">
        <v>6252870</v>
      </c>
    </row>
    <row r="20" spans="1:5">
      <c r="A20" s="3" t="s">
        <v>984</v>
      </c>
    </row>
    <row r="21" spans="1:5">
      <c r="A21" s="4" t="s">
        <v>116</v>
      </c>
      <c r="C21" s="5" t="n">
        <v>-4597566</v>
      </c>
    </row>
    <row r="22" spans="1:5">
      <c r="A22" s="4" t="s">
        <v>117</v>
      </c>
      <c r="C22" s="5" t="n">
        <v>-2697865</v>
      </c>
    </row>
    <row r="23" spans="1:5">
      <c r="A23" s="4" t="s">
        <v>118</v>
      </c>
      <c r="C23" s="5" t="n">
        <v>417159</v>
      </c>
    </row>
    <row r="24" spans="1:5">
      <c r="A24" s="4" t="s">
        <v>119</v>
      </c>
      <c r="C24" s="5" t="n">
        <v>31580541</v>
      </c>
    </row>
    <row r="25" spans="1:5">
      <c r="A25" s="4" t="s">
        <v>120</v>
      </c>
      <c r="C25" s="5" t="n">
        <v>30955139</v>
      </c>
    </row>
    <row r="26" spans="1:5">
      <c r="A26" s="4" t="s">
        <v>121</v>
      </c>
      <c r="C26" s="5" t="n">
        <v>-4012067</v>
      </c>
    </row>
    <row r="27" spans="1:5">
      <c r="A27" s="4" t="s">
        <v>122</v>
      </c>
      <c r="C27" s="5" t="n">
        <v>26943072</v>
      </c>
    </row>
    <row r="28" spans="1:5">
      <c r="A28" s="4" t="s">
        <v>985</v>
      </c>
      <c r="C28" s="5" t="n">
        <v>382372</v>
      </c>
    </row>
    <row r="29" spans="1:5">
      <c r="A29" s="4" t="s">
        <v>124</v>
      </c>
      <c r="C29" s="5" t="n">
        <v>27325444</v>
      </c>
    </row>
    <row r="30" spans="1:5">
      <c r="A30" s="4" t="s">
        <v>987</v>
      </c>
    </row>
    <row r="31" spans="1:5">
      <c r="A31" s="4" t="s">
        <v>109</v>
      </c>
      <c r="C31" s="5" t="n">
        <v>15588</v>
      </c>
    </row>
    <row r="32" spans="1:5">
      <c r="A32" s="4" t="s">
        <v>114</v>
      </c>
      <c r="C32" s="5" t="n">
        <v>15588</v>
      </c>
    </row>
    <row r="33" spans="1:5">
      <c r="A33" s="3" t="s">
        <v>984</v>
      </c>
    </row>
    <row r="34" spans="1:5">
      <c r="A34" s="4" t="s">
        <v>116</v>
      </c>
      <c r="C34" s="5" t="n">
        <v>-119214</v>
      </c>
    </row>
    <row r="35" spans="1:5">
      <c r="A35" s="4" t="s">
        <v>120</v>
      </c>
      <c r="C35" s="5" t="n">
        <v>-103626</v>
      </c>
    </row>
    <row r="36" spans="1:5">
      <c r="A36" s="4" t="s">
        <v>122</v>
      </c>
      <c r="C36" s="5" t="n">
        <v>-103626</v>
      </c>
    </row>
    <row r="37" spans="1:5">
      <c r="A37" s="4" t="s">
        <v>985</v>
      </c>
      <c r="C37" s="5" t="n">
        <v>35233</v>
      </c>
    </row>
    <row r="38" spans="1:5">
      <c r="A38" s="4" t="s">
        <v>124</v>
      </c>
      <c r="C38" s="6" t="s">
        <v>988</v>
      </c>
    </row>
    <row r="39" spans="1:5"/>
    <row r="40" spans="1:5">
      <c r="A40" s="4" t="s">
        <v>75</v>
      </c>
      <c r="B40" s="4" t="s">
        <v>140</v>
      </c>
    </row>
  </sheetData>
  <mergeCells count="4">
    <mergeCell ref="A1:B2"/>
    <mergeCell ref="C1:E1"/>
    <mergeCell ref="A39:D39"/>
    <mergeCell ref="B40:D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89</v>
      </c>
      <c r="B1" s="2" t="s">
        <v>1</v>
      </c>
    </row>
    <row r="2" spans="1:3">
      <c r="B2" s="2" t="s">
        <v>31</v>
      </c>
      <c r="C2" s="2" t="s">
        <v>32</v>
      </c>
    </row>
    <row r="3" spans="1:3">
      <c r="A3" s="3" t="s">
        <v>990</v>
      </c>
    </row>
    <row r="4" spans="1:3">
      <c r="A4" s="4" t="s">
        <v>991</v>
      </c>
      <c r="B4" s="6" t="s">
        <v>992</v>
      </c>
      <c r="C4" s="6" t="s">
        <v>993</v>
      </c>
    </row>
    <row r="5" spans="1:3">
      <c r="A5" s="4" t="s">
        <v>37</v>
      </c>
      <c r="B5" s="5" t="n">
        <v>238962</v>
      </c>
      <c r="C5" s="5" t="n">
        <v>136286</v>
      </c>
    </row>
    <row r="6" spans="1:3">
      <c r="A6" s="3" t="s">
        <v>994</v>
      </c>
    </row>
    <row r="7" spans="1:3">
      <c r="A7" s="4" t="s">
        <v>57</v>
      </c>
      <c r="B7" s="5" t="n">
        <v>8818870</v>
      </c>
      <c r="C7" s="5" t="n">
        <v>5170970</v>
      </c>
    </row>
    <row r="8" spans="1:3">
      <c r="A8" s="4" t="s">
        <v>995</v>
      </c>
      <c r="B8" s="5" t="n">
        <v>553206</v>
      </c>
      <c r="C8" s="5" t="n">
        <v>888777</v>
      </c>
    </row>
    <row r="9" spans="1:3">
      <c r="A9" s="4" t="s">
        <v>996</v>
      </c>
    </row>
    <row r="10" spans="1:3">
      <c r="A10" s="3" t="s">
        <v>990</v>
      </c>
    </row>
    <row r="11" spans="1:3">
      <c r="A11" s="4" t="s">
        <v>997</v>
      </c>
      <c r="B11" s="5" t="n">
        <v>1843778</v>
      </c>
      <c r="C11" s="5" t="n">
        <v>1965972</v>
      </c>
    </row>
    <row r="12" spans="1:3">
      <c r="A12" s="3" t="s">
        <v>998</v>
      </c>
    </row>
    <row r="13" spans="1:3">
      <c r="A13" s="4" t="s">
        <v>999</v>
      </c>
      <c r="B13" s="5" t="n">
        <v>287491</v>
      </c>
      <c r="C13" s="5" t="n">
        <v>277500</v>
      </c>
    </row>
    <row r="14" spans="1:3">
      <c r="A14" s="4" t="s">
        <v>991</v>
      </c>
      <c r="B14" s="5" t="n">
        <v>4097838</v>
      </c>
      <c r="C14" s="5" t="n">
        <v>6585184</v>
      </c>
    </row>
    <row r="15" spans="1:3">
      <c r="A15" s="4" t="s">
        <v>37</v>
      </c>
      <c r="B15" s="5" t="n">
        <v>238962</v>
      </c>
      <c r="C15" s="5" t="n">
        <v>136286</v>
      </c>
    </row>
    <row r="16" spans="1:3">
      <c r="A16" s="4" t="s">
        <v>214</v>
      </c>
      <c r="B16" s="5" t="n">
        <v>6516555</v>
      </c>
      <c r="C16" s="5" t="n">
        <v>7367442</v>
      </c>
    </row>
    <row r="17" spans="1:3">
      <c r="A17" s="4" t="s">
        <v>997</v>
      </c>
      <c r="B17" s="5" t="n">
        <v>1843778</v>
      </c>
      <c r="C17" s="5" t="n">
        <v>1965972</v>
      </c>
    </row>
    <row r="18" spans="1:3">
      <c r="A18" s="4" t="s">
        <v>1000</v>
      </c>
      <c r="B18" s="5" t="n">
        <v>2566935</v>
      </c>
      <c r="C18" s="5" t="n">
        <v>2012146</v>
      </c>
    </row>
    <row r="19" spans="1:3">
      <c r="A19" s="3" t="s">
        <v>994</v>
      </c>
    </row>
    <row r="20" spans="1:3">
      <c r="A20" s="4" t="s">
        <v>1001</v>
      </c>
      <c r="B20" s="5" t="n">
        <v>3103106</v>
      </c>
    </row>
    <row r="21" spans="1:3">
      <c r="A21" s="3" t="s">
        <v>1002</v>
      </c>
    </row>
    <row r="22" spans="1:3">
      <c r="A22" s="4" t="s">
        <v>57</v>
      </c>
      <c r="B22" s="5" t="n">
        <v>8818870</v>
      </c>
      <c r="C22" s="5" t="n">
        <v>5170970</v>
      </c>
    </row>
    <row r="23" spans="1:3">
      <c r="A23" s="4" t="s">
        <v>58</v>
      </c>
      <c r="B23" s="5" t="n">
        <v>7140960</v>
      </c>
      <c r="C23" s="5" t="n">
        <v>54251</v>
      </c>
    </row>
    <row r="24" spans="1:3">
      <c r="A24" s="4" t="s">
        <v>1001</v>
      </c>
      <c r="B24" s="5" t="n">
        <v>3103106</v>
      </c>
    </row>
    <row r="25" spans="1:3">
      <c r="A25" s="4" t="s">
        <v>1003</v>
      </c>
      <c r="B25" s="5" t="n">
        <v>6937764</v>
      </c>
    </row>
    <row r="26" spans="1:3">
      <c r="A26" s="4" t="s">
        <v>62</v>
      </c>
      <c r="B26" s="5" t="n">
        <v>6168</v>
      </c>
      <c r="C26" s="5" t="n">
        <v>6222</v>
      </c>
    </row>
    <row r="27" spans="1:3">
      <c r="A27" s="4" t="s">
        <v>66</v>
      </c>
      <c r="B27" s="5" t="n">
        <v>85619</v>
      </c>
      <c r="C27" s="5" t="n">
        <v>20910</v>
      </c>
    </row>
    <row r="28" spans="1:3">
      <c r="A28" s="4" t="s">
        <v>995</v>
      </c>
      <c r="B28" s="5" t="n">
        <v>553206</v>
      </c>
      <c r="C28" s="5" t="n">
        <v>888777</v>
      </c>
    </row>
    <row r="29" spans="1:3">
      <c r="A29" s="4" t="s">
        <v>1004</v>
      </c>
    </row>
    <row r="30" spans="1:3">
      <c r="A30" s="3" t="s">
        <v>990</v>
      </c>
    </row>
    <row r="31" spans="1:3">
      <c r="A31" s="4" t="s">
        <v>999</v>
      </c>
      <c r="B31" s="5" t="n">
        <v>287491</v>
      </c>
      <c r="C31" s="5" t="n">
        <v>277500</v>
      </c>
    </row>
    <row r="32" spans="1:3">
      <c r="A32" s="4" t="s">
        <v>991</v>
      </c>
      <c r="B32" s="5" t="n">
        <v>4097838</v>
      </c>
      <c r="C32" s="5" t="n">
        <v>6585184</v>
      </c>
    </row>
    <row r="33" spans="1:3">
      <c r="A33" s="4" t="s">
        <v>37</v>
      </c>
      <c r="B33" s="5" t="n">
        <v>238962</v>
      </c>
      <c r="C33" s="5" t="n">
        <v>136286</v>
      </c>
    </row>
    <row r="34" spans="1:3">
      <c r="A34" s="4" t="s">
        <v>214</v>
      </c>
      <c r="B34" s="5" t="n">
        <v>6516555</v>
      </c>
      <c r="C34" s="5" t="n">
        <v>7367442</v>
      </c>
    </row>
    <row r="35" spans="1:3">
      <c r="A35" s="4" t="s">
        <v>997</v>
      </c>
      <c r="B35" s="5" t="n">
        <v>1843778</v>
      </c>
      <c r="C35" s="5" t="n">
        <v>1965972</v>
      </c>
    </row>
    <row r="36" spans="1:3">
      <c r="A36" s="4" t="s">
        <v>1000</v>
      </c>
      <c r="B36" s="5" t="n">
        <v>2566935</v>
      </c>
      <c r="C36" s="5" t="n">
        <v>2012146</v>
      </c>
    </row>
    <row r="37" spans="1:3">
      <c r="A37" s="3" t="s">
        <v>998</v>
      </c>
    </row>
    <row r="38" spans="1:3">
      <c r="A38" s="4" t="s">
        <v>997</v>
      </c>
      <c r="B38" s="5" t="n">
        <v>1843778</v>
      </c>
      <c r="C38" s="5" t="n">
        <v>1965972</v>
      </c>
    </row>
    <row r="39" spans="1:3">
      <c r="A39" s="3" t="s">
        <v>994</v>
      </c>
    </row>
    <row r="40" spans="1:3">
      <c r="A40" s="4" t="s">
        <v>57</v>
      </c>
      <c r="B40" s="5" t="n">
        <v>8818870</v>
      </c>
      <c r="C40" s="5" t="n">
        <v>5170970</v>
      </c>
    </row>
    <row r="41" spans="1:3">
      <c r="A41" s="4" t="s">
        <v>58</v>
      </c>
      <c r="B41" s="5" t="n">
        <v>7140960</v>
      </c>
      <c r="C41" s="5" t="n">
        <v>54251</v>
      </c>
    </row>
    <row r="42" spans="1:3">
      <c r="A42" s="4" t="s">
        <v>1001</v>
      </c>
      <c r="B42" s="5" t="n">
        <v>3103106</v>
      </c>
    </row>
    <row r="43" spans="1:3">
      <c r="A43" s="4" t="s">
        <v>1003</v>
      </c>
      <c r="B43" s="5" t="n">
        <v>6205840</v>
      </c>
    </row>
    <row r="44" spans="1:3">
      <c r="A44" s="4" t="s">
        <v>62</v>
      </c>
      <c r="B44" s="5" t="n">
        <v>6168</v>
      </c>
      <c r="C44" s="5" t="n">
        <v>6222</v>
      </c>
    </row>
    <row r="45" spans="1:3">
      <c r="A45" s="4" t="s">
        <v>66</v>
      </c>
      <c r="B45" s="5" t="n">
        <v>85619</v>
      </c>
      <c r="C45" s="5" t="n">
        <v>20910</v>
      </c>
    </row>
    <row r="46" spans="1:3">
      <c r="A46" s="4" t="s">
        <v>995</v>
      </c>
      <c r="B46" s="5" t="n">
        <v>553206</v>
      </c>
      <c r="C46" s="6" t="s">
        <v>1005</v>
      </c>
    </row>
    <row r="47" spans="1:3">
      <c r="A47" s="3" t="s">
        <v>1002</v>
      </c>
    </row>
    <row r="48" spans="1:3">
      <c r="A48" s="4" t="s">
        <v>1001</v>
      </c>
      <c r="B48" s="6" t="s">
        <v>1006</v>
      </c>
    </row>
    <row r="49" spans="1:3">
      <c r="A49" s="4" t="s">
        <v>1007</v>
      </c>
    </row>
    <row r="50" spans="1:3">
      <c r="A50" s="3" t="s">
        <v>1008</v>
      </c>
    </row>
    <row r="51" spans="1:3">
      <c r="A51" s="4" t="s">
        <v>1009</v>
      </c>
      <c r="B51" s="4" t="s">
        <v>1010</v>
      </c>
    </row>
    <row r="52" spans="1:3">
      <c r="A52" s="4" t="s">
        <v>1011</v>
      </c>
    </row>
    <row r="53" spans="1:3">
      <c r="A53" s="3" t="s">
        <v>1008</v>
      </c>
    </row>
    <row r="54" spans="1:3">
      <c r="A54" s="4" t="s">
        <v>1009</v>
      </c>
      <c r="B54" s="4" t="s">
        <v>1010</v>
      </c>
    </row>
    <row r="55" spans="1:3">
      <c r="A55" s="4" t="s">
        <v>1012</v>
      </c>
    </row>
    <row r="56" spans="1:3">
      <c r="A56" s="3" t="s">
        <v>1008</v>
      </c>
    </row>
    <row r="57" spans="1:3">
      <c r="A57" s="4" t="s">
        <v>1009</v>
      </c>
      <c r="B57" s="4" t="s">
        <v>1010</v>
      </c>
    </row>
    <row r="58" spans="1:3">
      <c r="A58" s="4" t="s">
        <v>1013</v>
      </c>
    </row>
    <row r="59" spans="1:3">
      <c r="A59" s="3" t="s">
        <v>1008</v>
      </c>
    </row>
    <row r="60" spans="1:3">
      <c r="A60" s="4" t="s">
        <v>1009</v>
      </c>
      <c r="B60" s="4" t="s">
        <v>1014</v>
      </c>
    </row>
    <row r="61" spans="1:3">
      <c r="A61" s="4" t="s">
        <v>1015</v>
      </c>
    </row>
    <row r="62" spans="1:3">
      <c r="A62" s="3" t="s">
        <v>1008</v>
      </c>
    </row>
    <row r="63" spans="1:3">
      <c r="A63" s="4" t="s">
        <v>1009</v>
      </c>
      <c r="B63" s="4" t="s">
        <v>1010</v>
      </c>
    </row>
    <row r="64" spans="1:3">
      <c r="A64" s="4" t="s">
        <v>1016</v>
      </c>
    </row>
    <row r="65" spans="1:3">
      <c r="A65" s="3" t="s">
        <v>1008</v>
      </c>
    </row>
    <row r="66" spans="1:3">
      <c r="A66" s="4" t="s">
        <v>1009</v>
      </c>
      <c r="B66" s="4" t="s">
        <v>1014</v>
      </c>
    </row>
    <row r="67" spans="1:3">
      <c r="A67" s="4" t="s">
        <v>1017</v>
      </c>
    </row>
    <row r="68" spans="1:3">
      <c r="A68" s="3" t="s">
        <v>1008</v>
      </c>
    </row>
    <row r="69" spans="1:3">
      <c r="A69" s="4" t="s">
        <v>1009</v>
      </c>
      <c r="B69" s="4" t="s">
        <v>1014</v>
      </c>
    </row>
    <row r="70" spans="1:3">
      <c r="A70" s="4" t="s">
        <v>1018</v>
      </c>
    </row>
    <row r="71" spans="1:3">
      <c r="A71" s="3" t="s">
        <v>1008</v>
      </c>
    </row>
    <row r="72" spans="1:3">
      <c r="A72" s="4" t="s">
        <v>1009</v>
      </c>
      <c r="B72" s="4" t="s">
        <v>1014</v>
      </c>
    </row>
    <row r="73" spans="1:3">
      <c r="A73" s="4" t="s">
        <v>1019</v>
      </c>
    </row>
    <row r="74" spans="1:3">
      <c r="A74" s="3" t="s">
        <v>1008</v>
      </c>
    </row>
    <row r="75" spans="1:3">
      <c r="A75" s="4" t="s">
        <v>1009</v>
      </c>
      <c r="B75" s="4" t="s">
        <v>1014</v>
      </c>
    </row>
    <row r="76" spans="1:3">
      <c r="A76" s="4" t="s">
        <v>1020</v>
      </c>
    </row>
    <row r="77" spans="1:3">
      <c r="A77" s="3" t="s">
        <v>1008</v>
      </c>
    </row>
    <row r="78" spans="1:3">
      <c r="A78" s="4" t="s">
        <v>1009</v>
      </c>
      <c r="B78" s="4" t="s">
        <v>1014</v>
      </c>
    </row>
    <row r="79" spans="1:3">
      <c r="A79" s="4" t="s">
        <v>1021</v>
      </c>
    </row>
    <row r="80" spans="1:3">
      <c r="A80" s="3" t="s">
        <v>1008</v>
      </c>
    </row>
    <row r="81" spans="1:3">
      <c r="A81" s="4" t="s">
        <v>1009</v>
      </c>
      <c r="B81" s="4" t="s">
        <v>10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022</v>
      </c>
      <c r="B1" s="2" t="s">
        <v>553</v>
      </c>
    </row>
    <row r="2" spans="1:2">
      <c r="A2" s="3" t="s">
        <v>1023</v>
      </c>
    </row>
    <row r="3" spans="1:2">
      <c r="A3" s="4" t="s">
        <v>1024</v>
      </c>
      <c r="B3" s="6" t="s">
        <v>1025</v>
      </c>
    </row>
    <row r="4" spans="1:2">
      <c r="A4" s="4" t="s">
        <v>606</v>
      </c>
      <c r="B4" s="4" t="s">
        <v>5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6</v>
      </c>
      <c r="B1" s="2" t="s">
        <v>31</v>
      </c>
      <c r="C1" s="2" t="s">
        <v>32</v>
      </c>
    </row>
    <row r="2" spans="1:3">
      <c r="A2" s="4" t="s">
        <v>1027</v>
      </c>
    </row>
    <row r="3" spans="1:3">
      <c r="A3" s="3" t="s">
        <v>998</v>
      </c>
    </row>
    <row r="4" spans="1:3">
      <c r="A4" s="4" t="s">
        <v>1028</v>
      </c>
      <c r="B4" s="6" t="s">
        <v>1029</v>
      </c>
      <c r="C4" s="6" t="s">
        <v>1030</v>
      </c>
    </row>
    <row r="5" spans="1:3">
      <c r="A5" s="4" t="s">
        <v>1031</v>
      </c>
    </row>
    <row r="6" spans="1:3">
      <c r="A6" s="3" t="s">
        <v>998</v>
      </c>
    </row>
    <row r="7" spans="1:3">
      <c r="A7" s="4" t="s">
        <v>991</v>
      </c>
      <c r="B7" s="5" t="n">
        <v>4097838</v>
      </c>
      <c r="C7" s="5" t="n">
        <v>6585184</v>
      </c>
    </row>
    <row r="8" spans="1:3">
      <c r="A8" s="4" t="s">
        <v>37</v>
      </c>
      <c r="B8" s="5" t="n">
        <v>238962</v>
      </c>
      <c r="C8" s="5" t="n">
        <v>136286</v>
      </c>
    </row>
    <row r="9" spans="1:3">
      <c r="A9" s="4" t="s">
        <v>1032</v>
      </c>
    </row>
    <row r="10" spans="1:3">
      <c r="A10" s="3" t="s">
        <v>998</v>
      </c>
    </row>
    <row r="11" spans="1:3">
      <c r="A11" s="4" t="s">
        <v>1033</v>
      </c>
      <c r="B11" s="6" t="s">
        <v>1034</v>
      </c>
      <c r="C11" s="6" t="s">
        <v>1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1036</v>
      </c>
      <c r="B1" s="2" t="s">
        <v>1037</v>
      </c>
      <c r="G1" s="2" t="s">
        <v>1038</v>
      </c>
      <c r="I1" s="2" t="s">
        <v>1</v>
      </c>
    </row>
    <row r="2" spans="1:10">
      <c r="B2" s="2" t="s">
        <v>1039</v>
      </c>
      <c r="C2" s="2" t="s">
        <v>31</v>
      </c>
      <c r="D2" s="2" t="s">
        <v>1040</v>
      </c>
      <c r="E2" s="2" t="s">
        <v>1041</v>
      </c>
      <c r="F2" s="2" t="s">
        <v>1042</v>
      </c>
      <c r="G2" s="2" t="s">
        <v>1040</v>
      </c>
      <c r="H2" s="2" t="s">
        <v>32</v>
      </c>
      <c r="I2" s="2" t="s">
        <v>31</v>
      </c>
      <c r="J2" s="2" t="s">
        <v>32</v>
      </c>
    </row>
    <row r="3" spans="1:10">
      <c r="A3" s="4" t="s">
        <v>1043</v>
      </c>
    </row>
    <row r="4" spans="1:10">
      <c r="A4" s="3" t="s">
        <v>1044</v>
      </c>
    </row>
    <row r="5" spans="1:10">
      <c r="A5" s="4" t="s">
        <v>1045</v>
      </c>
      <c r="I5" s="4" t="s">
        <v>1046</v>
      </c>
      <c r="J5" s="4" t="s">
        <v>1047</v>
      </c>
    </row>
    <row r="6" spans="1:10">
      <c r="A6" s="4" t="s">
        <v>1048</v>
      </c>
    </row>
    <row r="7" spans="1:10">
      <c r="A7" s="3" t="s">
        <v>1044</v>
      </c>
    </row>
    <row r="8" spans="1:10">
      <c r="A8" s="4" t="s">
        <v>1049</v>
      </c>
      <c r="I8" s="4" t="s">
        <v>618</v>
      </c>
      <c r="J8" s="4" t="s">
        <v>684</v>
      </c>
    </row>
    <row r="9" spans="1:10">
      <c r="A9" s="4" t="s">
        <v>1050</v>
      </c>
    </row>
    <row r="10" spans="1:10">
      <c r="A10" s="3" t="s">
        <v>1044</v>
      </c>
    </row>
    <row r="11" spans="1:10">
      <c r="A11" s="4" t="s">
        <v>1051</v>
      </c>
      <c r="C11" s="4" t="s">
        <v>1052</v>
      </c>
      <c r="D11" s="4" t="s">
        <v>1053</v>
      </c>
      <c r="E11" s="4" t="s">
        <v>1054</v>
      </c>
      <c r="F11" s="4" t="s">
        <v>1055</v>
      </c>
      <c r="H11" s="4" t="s">
        <v>1056</v>
      </c>
    </row>
    <row r="12" spans="1:10">
      <c r="A12" s="4" t="s">
        <v>1057</v>
      </c>
    </row>
    <row r="13" spans="1:10">
      <c r="A13" s="3" t="s">
        <v>1044</v>
      </c>
    </row>
    <row r="14" spans="1:10">
      <c r="A14" s="4" t="s">
        <v>1045</v>
      </c>
      <c r="G14" s="4" t="s">
        <v>618</v>
      </c>
    </row>
    <row r="15" spans="1:10">
      <c r="A15" s="4" t="s">
        <v>1058</v>
      </c>
    </row>
    <row r="16" spans="1:10">
      <c r="A16" s="3" t="s">
        <v>1044</v>
      </c>
    </row>
    <row r="17" spans="1:10">
      <c r="A17" s="4" t="s">
        <v>1045</v>
      </c>
      <c r="G17" s="4" t="s">
        <v>684</v>
      </c>
    </row>
    <row r="18" spans="1:10">
      <c r="A18" s="4" t="s">
        <v>1012</v>
      </c>
    </row>
    <row r="19" spans="1:10">
      <c r="A19" s="3" t="s">
        <v>1044</v>
      </c>
    </row>
    <row r="20" spans="1:10">
      <c r="A20" s="4" t="s">
        <v>1059</v>
      </c>
      <c r="I20" s="4" t="s">
        <v>1060</v>
      </c>
    </row>
    <row r="21" spans="1:10">
      <c r="A21" s="4" t="s">
        <v>1061</v>
      </c>
    </row>
    <row r="22" spans="1:10">
      <c r="A22" s="3" t="s">
        <v>1044</v>
      </c>
    </row>
    <row r="23" spans="1:10">
      <c r="A23" s="4" t="s">
        <v>1051</v>
      </c>
      <c r="B23" s="4" t="s">
        <v>1062</v>
      </c>
    </row>
    <row r="24" spans="1:10">
      <c r="A24" s="4" t="s">
        <v>1063</v>
      </c>
    </row>
    <row r="25" spans="1:10">
      <c r="A25" s="3" t="s">
        <v>1044</v>
      </c>
    </row>
    <row r="26" spans="1:10">
      <c r="A26" s="4" t="s">
        <v>1064</v>
      </c>
      <c r="I26" s="4" t="s">
        <v>1065</v>
      </c>
      <c r="J26" s="4" t="s">
        <v>1066</v>
      </c>
    </row>
  </sheetData>
  <mergeCells count="4">
    <mergeCell ref="A1:A2"/>
    <mergeCell ref="B1:F1"/>
    <mergeCell ref="G1:H1"/>
    <mergeCell ref="I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31</v>
      </c>
      <c r="C1" s="2" t="s">
        <v>32</v>
      </c>
    </row>
    <row r="2" spans="1:3">
      <c r="A2" s="4" t="s">
        <v>1068</v>
      </c>
    </row>
    <row r="3" spans="1:3">
      <c r="A3" s="3" t="s">
        <v>1069</v>
      </c>
    </row>
    <row r="4" spans="1:3">
      <c r="A4" s="4" t="s">
        <v>1070</v>
      </c>
      <c r="B4" s="6" t="s">
        <v>1071</v>
      </c>
    </row>
    <row r="5" spans="1:3">
      <c r="A5" s="4" t="s">
        <v>1072</v>
      </c>
    </row>
    <row r="6" spans="1:3">
      <c r="A6" s="3" t="s">
        <v>1069</v>
      </c>
    </row>
    <row r="7" spans="1:3">
      <c r="A7" s="4" t="s">
        <v>1073</v>
      </c>
      <c r="B7" s="5" t="n">
        <v>70116</v>
      </c>
      <c r="C7" s="6" t="s">
        <v>1074</v>
      </c>
    </row>
    <row r="8" spans="1:3">
      <c r="A8" s="4" t="s">
        <v>1075</v>
      </c>
    </row>
    <row r="9" spans="1:3">
      <c r="A9" s="3" t="s">
        <v>1069</v>
      </c>
    </row>
    <row r="10" spans="1:3">
      <c r="A10" s="4" t="s">
        <v>1073</v>
      </c>
      <c r="B10" s="5" t="n">
        <v>154514</v>
      </c>
      <c r="C10" s="5" t="n">
        <v>1307</v>
      </c>
    </row>
    <row r="11" spans="1:3">
      <c r="A11" s="4" t="s">
        <v>1076</v>
      </c>
    </row>
    <row r="12" spans="1:3">
      <c r="A12" s="3" t="s">
        <v>1069</v>
      </c>
    </row>
    <row r="13" spans="1:3">
      <c r="A13" s="4" t="s">
        <v>1073</v>
      </c>
      <c r="C13" s="5" t="n">
        <v>662</v>
      </c>
    </row>
    <row r="14" spans="1:3">
      <c r="A14" s="4" t="s">
        <v>1077</v>
      </c>
    </row>
    <row r="15" spans="1:3">
      <c r="A15" s="3" t="s">
        <v>1069</v>
      </c>
    </row>
    <row r="16" spans="1:3">
      <c r="A16" s="4" t="s">
        <v>1070</v>
      </c>
      <c r="B16" s="5" t="n">
        <v>7633140</v>
      </c>
    </row>
    <row r="17" spans="1:3">
      <c r="A17" s="4" t="s">
        <v>1078</v>
      </c>
    </row>
    <row r="18" spans="1:3">
      <c r="A18" s="3" t="s">
        <v>1069</v>
      </c>
    </row>
    <row r="19" spans="1:3">
      <c r="A19" s="4" t="s">
        <v>1073</v>
      </c>
      <c r="B19" s="5" t="n">
        <v>3943324</v>
      </c>
      <c r="C19" s="5" t="n">
        <v>6583877</v>
      </c>
    </row>
    <row r="20" spans="1:3">
      <c r="A20" s="4" t="s">
        <v>1079</v>
      </c>
    </row>
    <row r="21" spans="1:3">
      <c r="A21" s="3" t="s">
        <v>1069</v>
      </c>
    </row>
    <row r="22" spans="1:3">
      <c r="A22" s="4" t="s">
        <v>1073</v>
      </c>
      <c r="B22" s="5" t="n">
        <v>238962</v>
      </c>
      <c r="C22" s="5" t="n">
        <v>135624</v>
      </c>
    </row>
    <row r="23" spans="1:3">
      <c r="A23" s="4" t="s">
        <v>1080</v>
      </c>
    </row>
    <row r="24" spans="1:3">
      <c r="A24" s="3" t="s">
        <v>1069</v>
      </c>
    </row>
    <row r="25" spans="1:3">
      <c r="A25" s="4" t="s">
        <v>1070</v>
      </c>
      <c r="B25" s="5" t="n">
        <v>9548690</v>
      </c>
    </row>
    <row r="26" spans="1:3">
      <c r="A26" s="4" t="s">
        <v>1081</v>
      </c>
    </row>
    <row r="27" spans="1:3">
      <c r="A27" s="3" t="s">
        <v>1069</v>
      </c>
    </row>
    <row r="28" spans="1:3">
      <c r="A28" s="4" t="s">
        <v>1073</v>
      </c>
      <c r="B28" s="5" t="n">
        <v>70116</v>
      </c>
      <c r="C28" s="5" t="n">
        <v>82482</v>
      </c>
    </row>
    <row r="29" spans="1:3">
      <c r="A29" s="4" t="s">
        <v>1082</v>
      </c>
    </row>
    <row r="30" spans="1:3">
      <c r="A30" s="3" t="s">
        <v>1069</v>
      </c>
    </row>
    <row r="31" spans="1:3">
      <c r="A31" s="4" t="s">
        <v>1073</v>
      </c>
      <c r="B31" s="5" t="n">
        <v>154514</v>
      </c>
      <c r="C31" s="5" t="n">
        <v>1307</v>
      </c>
    </row>
    <row r="32" spans="1:3">
      <c r="A32" s="4" t="s">
        <v>1083</v>
      </c>
    </row>
    <row r="33" spans="1:3">
      <c r="A33" s="3" t="s">
        <v>1069</v>
      </c>
    </row>
    <row r="34" spans="1:3">
      <c r="A34" s="4" t="s">
        <v>1073</v>
      </c>
      <c r="C34" s="5" t="n">
        <v>662</v>
      </c>
    </row>
    <row r="35" spans="1:3">
      <c r="A35" s="4" t="s">
        <v>1084</v>
      </c>
    </row>
    <row r="36" spans="1:3">
      <c r="A36" s="3" t="s">
        <v>1069</v>
      </c>
    </row>
    <row r="37" spans="1:3">
      <c r="A37" s="4" t="s">
        <v>1070</v>
      </c>
      <c r="B37" s="5" t="n">
        <v>7633140</v>
      </c>
    </row>
    <row r="38" spans="1:3">
      <c r="A38" s="4" t="s">
        <v>1085</v>
      </c>
    </row>
    <row r="39" spans="1:3">
      <c r="A39" s="3" t="s">
        <v>1069</v>
      </c>
    </row>
    <row r="40" spans="1:3">
      <c r="A40" s="4" t="s">
        <v>1073</v>
      </c>
      <c r="B40" s="5" t="n">
        <v>3943324</v>
      </c>
      <c r="C40" s="5" t="n">
        <v>6583877</v>
      </c>
    </row>
    <row r="41" spans="1:3">
      <c r="A41" s="4" t="s">
        <v>1086</v>
      </c>
    </row>
    <row r="42" spans="1:3">
      <c r="A42" s="3" t="s">
        <v>1069</v>
      </c>
    </row>
    <row r="43" spans="1:3">
      <c r="A43" s="4" t="s">
        <v>1073</v>
      </c>
      <c r="B43" s="6" t="s">
        <v>1087</v>
      </c>
      <c r="C43" s="6" t="s">
        <v>10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31</v>
      </c>
      <c r="C2" s="2" t="s">
        <v>32</v>
      </c>
    </row>
    <row r="3" spans="1:3">
      <c r="A3" s="4" t="s">
        <v>1090</v>
      </c>
    </row>
    <row r="4" spans="1:3">
      <c r="A4" s="3" t="s">
        <v>1091</v>
      </c>
    </row>
    <row r="5" spans="1:3">
      <c r="A5" s="4" t="s">
        <v>1092</v>
      </c>
      <c r="B5" s="10" t="n">
        <v>3.8748</v>
      </c>
      <c r="C5" s="10" t="n">
        <v>3.308</v>
      </c>
    </row>
    <row r="6" spans="1:3">
      <c r="A6" s="4" t="s">
        <v>1049</v>
      </c>
      <c r="B6" s="4" t="s">
        <v>757</v>
      </c>
      <c r="C6" s="4" t="s">
        <v>757</v>
      </c>
    </row>
    <row r="7" spans="1:3">
      <c r="A7" s="4" t="s">
        <v>1093</v>
      </c>
    </row>
    <row r="8" spans="1:3">
      <c r="A8" s="3" t="s">
        <v>1091</v>
      </c>
    </row>
    <row r="9" spans="1:3">
      <c r="A9" s="4" t="s">
        <v>1092</v>
      </c>
      <c r="B9" s="10" t="n">
        <v>4.439</v>
      </c>
      <c r="C9" s="10" t="n">
        <v>3.9693</v>
      </c>
    </row>
    <row r="10" spans="1:3">
      <c r="A10" s="4" t="s">
        <v>1049</v>
      </c>
      <c r="B10" s="4" t="s">
        <v>757</v>
      </c>
      <c r="C10" s="4" t="s">
        <v>757</v>
      </c>
    </row>
    <row r="11" spans="1:3">
      <c r="A11" s="4" t="s">
        <v>1094</v>
      </c>
    </row>
    <row r="12" spans="1:3">
      <c r="A12" s="3" t="s">
        <v>1091</v>
      </c>
    </row>
    <row r="13" spans="1:3">
      <c r="A13" s="4" t="s">
        <v>1049</v>
      </c>
      <c r="B13" s="4" t="s">
        <v>618</v>
      </c>
      <c r="C13" s="4" t="s">
        <v>684</v>
      </c>
    </row>
    <row r="14" spans="1:3">
      <c r="A14" s="4" t="s">
        <v>1095</v>
      </c>
    </row>
    <row r="15" spans="1:3">
      <c r="A15" s="3" t="s">
        <v>1091</v>
      </c>
    </row>
    <row r="16" spans="1:3">
      <c r="A16" s="4" t="s">
        <v>1092</v>
      </c>
      <c r="B16" s="10" t="n">
        <v>4.8435</v>
      </c>
      <c r="C16" s="10" t="n">
        <v>4.135</v>
      </c>
    </row>
    <row r="17" spans="1:3">
      <c r="A17" s="4" t="s">
        <v>1049</v>
      </c>
      <c r="B17" s="4" t="s">
        <v>618</v>
      </c>
      <c r="C17" s="4" t="s">
        <v>618</v>
      </c>
    </row>
    <row r="18" spans="1:3">
      <c r="A18" s="4" t="s">
        <v>1096</v>
      </c>
    </row>
    <row r="19" spans="1:3">
      <c r="A19" s="3" t="s">
        <v>1091</v>
      </c>
    </row>
    <row r="20" spans="1:3">
      <c r="A20" s="4" t="s">
        <v>1092</v>
      </c>
      <c r="B20" s="10" t="n">
        <v>5.5488</v>
      </c>
      <c r="C20" s="10" t="n">
        <v>4.9616</v>
      </c>
    </row>
    <row r="21" spans="1:3">
      <c r="A21" s="4" t="s">
        <v>1049</v>
      </c>
      <c r="B21" s="4" t="s">
        <v>618</v>
      </c>
      <c r="C21" s="4" t="s">
        <v>618</v>
      </c>
    </row>
    <row r="22" spans="1:3">
      <c r="A22" s="4" t="s">
        <v>1097</v>
      </c>
    </row>
    <row r="23" spans="1:3">
      <c r="A23" s="3" t="s">
        <v>1091</v>
      </c>
    </row>
    <row r="24" spans="1:3">
      <c r="A24" s="4" t="s">
        <v>1092</v>
      </c>
      <c r="B24" s="10" t="n">
        <v>5.8122</v>
      </c>
      <c r="C24" s="10" t="n">
        <v>4.962</v>
      </c>
    </row>
    <row r="25" spans="1:3">
      <c r="A25" s="4" t="s">
        <v>1049</v>
      </c>
      <c r="B25" s="4" t="s">
        <v>684</v>
      </c>
      <c r="C25" s="4" t="s">
        <v>684</v>
      </c>
    </row>
    <row r="26" spans="1:3">
      <c r="A26" s="4" t="s">
        <v>1098</v>
      </c>
    </row>
    <row r="27" spans="1:3">
      <c r="A27" s="3" t="s">
        <v>1091</v>
      </c>
    </row>
    <row r="28" spans="1:3">
      <c r="A28" s="4" t="s">
        <v>1092</v>
      </c>
      <c r="B28" s="10" t="n">
        <v>6.6585</v>
      </c>
      <c r="C28" s="10" t="n">
        <v>5.954</v>
      </c>
    </row>
    <row r="29" spans="1:3">
      <c r="A29" s="4" t="s">
        <v>1049</v>
      </c>
      <c r="B29" s="4" t="s">
        <v>684</v>
      </c>
      <c r="C29" s="4" t="s">
        <v>6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2"/>
  </cols>
  <sheetData>
    <row r="1" spans="1:2">
      <c r="A1" s="1" t="s">
        <v>1099</v>
      </c>
      <c r="B1" s="2" t="s">
        <v>1</v>
      </c>
    </row>
    <row r="2" spans="1:2">
      <c r="B2" s="2" t="s">
        <v>810</v>
      </c>
    </row>
    <row r="3" spans="1:2">
      <c r="A3" s="4" t="s">
        <v>1100</v>
      </c>
    </row>
    <row r="4" spans="1:2">
      <c r="A4" s="3" t="s">
        <v>1044</v>
      </c>
    </row>
    <row r="5" spans="1:2">
      <c r="A5" s="4" t="s">
        <v>1101</v>
      </c>
      <c r="B5" s="6" t="s">
        <v>1102</v>
      </c>
    </row>
    <row r="6" spans="1:2">
      <c r="A6" s="4" t="s">
        <v>1103</v>
      </c>
    </row>
    <row r="7" spans="1:2">
      <c r="A7" s="3" t="s">
        <v>1044</v>
      </c>
    </row>
    <row r="8" spans="1:2">
      <c r="A8" s="4" t="s">
        <v>1101</v>
      </c>
      <c r="B8" s="5" t="n">
        <v>4301181</v>
      </c>
    </row>
    <row r="9" spans="1:2">
      <c r="A9" s="4" t="s">
        <v>1104</v>
      </c>
    </row>
    <row r="10" spans="1:2">
      <c r="A10" s="3" t="s">
        <v>1044</v>
      </c>
    </row>
    <row r="11" spans="1:2">
      <c r="A11" s="4" t="s">
        <v>1101</v>
      </c>
      <c r="B11" s="5" t="n">
        <v>-11307855</v>
      </c>
    </row>
    <row r="12" spans="1:2">
      <c r="A12" s="4" t="s">
        <v>1105</v>
      </c>
    </row>
    <row r="13" spans="1:2">
      <c r="A13" s="3" t="s">
        <v>1044</v>
      </c>
    </row>
    <row r="14" spans="1:2">
      <c r="A14" s="4" t="s">
        <v>1101</v>
      </c>
      <c r="B14" s="5" t="n">
        <v>10752955</v>
      </c>
    </row>
    <row r="15" spans="1:2">
      <c r="A15" s="4" t="s">
        <v>1106</v>
      </c>
    </row>
    <row r="16" spans="1:2">
      <c r="A16" s="3" t="s">
        <v>1044</v>
      </c>
    </row>
    <row r="17" spans="1:2">
      <c r="A17" s="4" t="s">
        <v>1101</v>
      </c>
      <c r="B17" s="5" t="n">
        <v>19020726</v>
      </c>
    </row>
    <row r="18" spans="1:2">
      <c r="A18" s="4" t="s">
        <v>1107</v>
      </c>
    </row>
    <row r="19" spans="1:2">
      <c r="A19" s="3" t="s">
        <v>1044</v>
      </c>
    </row>
    <row r="20" spans="1:2">
      <c r="A20" s="4" t="s">
        <v>1101</v>
      </c>
      <c r="B20" s="5" t="n">
        <v>-193566</v>
      </c>
    </row>
    <row r="21" spans="1:2">
      <c r="A21" s="4" t="s">
        <v>1108</v>
      </c>
    </row>
    <row r="22" spans="1:2">
      <c r="A22" s="3" t="s">
        <v>1044</v>
      </c>
    </row>
    <row r="23" spans="1:2">
      <c r="A23" s="4" t="s">
        <v>1101</v>
      </c>
      <c r="B23" s="5" t="n">
        <v>3320871</v>
      </c>
    </row>
    <row r="24" spans="1:2">
      <c r="A24" s="4" t="s">
        <v>1109</v>
      </c>
    </row>
    <row r="25" spans="1:2">
      <c r="A25" s="3" t="s">
        <v>1044</v>
      </c>
    </row>
    <row r="26" spans="1:2">
      <c r="A26" s="4" t="s">
        <v>1101</v>
      </c>
      <c r="B26" s="5" t="n">
        <v>-87221</v>
      </c>
    </row>
    <row r="27" spans="1:2">
      <c r="A27" s="4" t="s">
        <v>1110</v>
      </c>
    </row>
    <row r="28" spans="1:2">
      <c r="A28" s="3" t="s">
        <v>1044</v>
      </c>
    </row>
    <row r="29" spans="1:2">
      <c r="A29" s="4" t="s">
        <v>1101</v>
      </c>
      <c r="B29" s="5" t="n">
        <v>-13569427</v>
      </c>
    </row>
    <row r="30" spans="1:2">
      <c r="A30" s="4" t="s">
        <v>1111</v>
      </c>
    </row>
    <row r="31" spans="1:2">
      <c r="A31" s="3" t="s">
        <v>1044</v>
      </c>
    </row>
    <row r="32" spans="1:2">
      <c r="A32" s="4" t="s">
        <v>1101</v>
      </c>
      <c r="B32" s="5" t="n">
        <v>12903545</v>
      </c>
    </row>
    <row r="33" spans="1:2">
      <c r="A33" s="4" t="s">
        <v>1112</v>
      </c>
    </row>
    <row r="34" spans="1:2">
      <c r="A34" s="3" t="s">
        <v>1044</v>
      </c>
    </row>
    <row r="35" spans="1:2">
      <c r="A35" s="4" t="s">
        <v>1101</v>
      </c>
      <c r="B35" s="5" t="n">
        <v>22824872</v>
      </c>
    </row>
    <row r="36" spans="1:2">
      <c r="A36" s="4" t="s">
        <v>1113</v>
      </c>
    </row>
    <row r="37" spans="1:2">
      <c r="A37" s="3" t="s">
        <v>1044</v>
      </c>
    </row>
    <row r="38" spans="1:2">
      <c r="A38" s="4" t="s">
        <v>1101</v>
      </c>
      <c r="B38" s="5" t="n">
        <v>-232279</v>
      </c>
    </row>
    <row r="39" spans="1:2">
      <c r="A39" s="4" t="s">
        <v>1114</v>
      </c>
    </row>
    <row r="40" spans="1:2">
      <c r="A40" s="3" t="s">
        <v>1044</v>
      </c>
    </row>
    <row r="41" spans="1:2">
      <c r="A41" s="4" t="s">
        <v>1101</v>
      </c>
      <c r="B41" s="5" t="n">
        <v>3985045</v>
      </c>
    </row>
    <row r="42" spans="1:2">
      <c r="A42" s="4" t="s">
        <v>1115</v>
      </c>
    </row>
    <row r="43" spans="1:2">
      <c r="A43" s="3" t="s">
        <v>1044</v>
      </c>
    </row>
    <row r="44" spans="1:2">
      <c r="A44" s="4" t="s">
        <v>1101</v>
      </c>
      <c r="B44" s="5" t="n">
        <v>-104666</v>
      </c>
    </row>
    <row r="45" spans="1:2">
      <c r="A45" s="4" t="s">
        <v>1116</v>
      </c>
    </row>
    <row r="46" spans="1:2">
      <c r="A46" s="3" t="s">
        <v>1044</v>
      </c>
    </row>
    <row r="47" spans="1:2">
      <c r="A47" s="4" t="s">
        <v>1101</v>
      </c>
      <c r="B47" s="5" t="n">
        <v>-9046285</v>
      </c>
    </row>
    <row r="48" spans="1:2">
      <c r="A48" s="4" t="s">
        <v>1117</v>
      </c>
    </row>
    <row r="49" spans="1:2">
      <c r="A49" s="3" t="s">
        <v>1044</v>
      </c>
    </row>
    <row r="50" spans="1:2">
      <c r="A50" s="4" t="s">
        <v>1101</v>
      </c>
      <c r="B50" s="5" t="n">
        <v>8602364</v>
      </c>
    </row>
    <row r="51" spans="1:2">
      <c r="A51" s="4" t="s">
        <v>1118</v>
      </c>
    </row>
    <row r="52" spans="1:2">
      <c r="A52" s="3" t="s">
        <v>1044</v>
      </c>
    </row>
    <row r="53" spans="1:2">
      <c r="A53" s="4" t="s">
        <v>1101</v>
      </c>
      <c r="B53" s="5" t="n">
        <v>15216581</v>
      </c>
    </row>
    <row r="54" spans="1:2">
      <c r="A54" s="4" t="s">
        <v>1119</v>
      </c>
    </row>
    <row r="55" spans="1:2">
      <c r="A55" s="3" t="s">
        <v>1044</v>
      </c>
    </row>
    <row r="56" spans="1:2">
      <c r="A56" s="4" t="s">
        <v>1101</v>
      </c>
      <c r="B56" s="5" t="n">
        <v>-154852</v>
      </c>
    </row>
    <row r="57" spans="1:2">
      <c r="A57" s="4" t="s">
        <v>1120</v>
      </c>
    </row>
    <row r="58" spans="1:2">
      <c r="A58" s="3" t="s">
        <v>1044</v>
      </c>
    </row>
    <row r="59" spans="1:2">
      <c r="A59" s="4" t="s">
        <v>1101</v>
      </c>
      <c r="B59" s="5" t="n">
        <v>2656697</v>
      </c>
    </row>
    <row r="60" spans="1:2">
      <c r="A60" s="4" t="s">
        <v>1121</v>
      </c>
    </row>
    <row r="61" spans="1:2">
      <c r="A61" s="3" t="s">
        <v>1044</v>
      </c>
    </row>
    <row r="62" spans="1:2">
      <c r="A62" s="4" t="s">
        <v>1101</v>
      </c>
      <c r="B62" s="6" t="s">
        <v>11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123</v>
      </c>
      <c r="B1" s="2" t="s">
        <v>31</v>
      </c>
    </row>
    <row r="2" spans="1:2">
      <c r="A2" s="4" t="s">
        <v>1124</v>
      </c>
    </row>
    <row r="3" spans="1:2">
      <c r="A3" s="3" t="s">
        <v>1044</v>
      </c>
    </row>
    <row r="4" spans="1:2">
      <c r="A4" s="4" t="s">
        <v>1125</v>
      </c>
      <c r="B4" s="12" t="n">
        <v>6.4</v>
      </c>
    </row>
    <row r="5" spans="1:2">
      <c r="A5" s="4" t="s">
        <v>1126</v>
      </c>
    </row>
    <row r="6" spans="1:2">
      <c r="A6" s="3" t="s">
        <v>1044</v>
      </c>
    </row>
    <row r="7" spans="1:2">
      <c r="A7" s="4" t="s">
        <v>1125</v>
      </c>
      <c r="B7" s="12" t="n">
        <v>6.98</v>
      </c>
    </row>
    <row r="8" spans="1:2">
      <c r="A8" s="4" t="s">
        <v>1127</v>
      </c>
    </row>
    <row r="9" spans="1:2">
      <c r="A9" s="3" t="s">
        <v>1044</v>
      </c>
    </row>
    <row r="10" spans="1:2">
      <c r="A10" s="4" t="s">
        <v>1125</v>
      </c>
      <c r="B10" s="5" t="n">
        <v>8</v>
      </c>
    </row>
    <row r="11" spans="1:2">
      <c r="A11" s="4" t="s">
        <v>1128</v>
      </c>
    </row>
    <row r="12" spans="1:2">
      <c r="A12" s="3" t="s">
        <v>1044</v>
      </c>
    </row>
    <row r="13" spans="1:2">
      <c r="A13" s="4" t="s">
        <v>1125</v>
      </c>
      <c r="B13" s="12" t="n">
        <v>8.73</v>
      </c>
    </row>
    <row r="14" spans="1:2">
      <c r="A14" s="4" t="s">
        <v>1129</v>
      </c>
    </row>
    <row r="15" spans="1:2">
      <c r="A15" s="3" t="s">
        <v>1044</v>
      </c>
    </row>
    <row r="16" spans="1:2">
      <c r="A16" s="4" t="s">
        <v>1125</v>
      </c>
      <c r="B16" s="12" t="n">
        <v>9.6</v>
      </c>
    </row>
    <row r="17" spans="1:2">
      <c r="A17" s="4" t="s">
        <v>1130</v>
      </c>
    </row>
    <row r="18" spans="1:2">
      <c r="A18" s="3" t="s">
        <v>1044</v>
      </c>
    </row>
    <row r="19" spans="1:2">
      <c r="A19" s="4" t="s">
        <v>1125</v>
      </c>
      <c r="B19" s="12" t="n">
        <v>10.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1131</v>
      </c>
      <c r="B1" s="2" t="s">
        <v>1</v>
      </c>
    </row>
    <row r="2" spans="1:2">
      <c r="B2" s="2" t="s">
        <v>810</v>
      </c>
    </row>
    <row r="3" spans="1:2">
      <c r="A3" s="4" t="s">
        <v>1132</v>
      </c>
    </row>
    <row r="4" spans="1:2">
      <c r="A4" s="3" t="s">
        <v>1044</v>
      </c>
    </row>
    <row r="5" spans="1:2">
      <c r="A5" s="4" t="s">
        <v>416</v>
      </c>
      <c r="B5" s="6" t="s">
        <v>1133</v>
      </c>
    </row>
    <row r="6" spans="1:2">
      <c r="A6" s="4" t="s">
        <v>1124</v>
      </c>
    </row>
    <row r="7" spans="1:2">
      <c r="A7" s="3" t="s">
        <v>1044</v>
      </c>
    </row>
    <row r="8" spans="1:2">
      <c r="A8" s="4" t="s">
        <v>416</v>
      </c>
      <c r="B8" s="5" t="n">
        <v>4122410</v>
      </c>
    </row>
    <row r="9" spans="1:2">
      <c r="A9" s="4" t="s">
        <v>1126</v>
      </c>
    </row>
    <row r="10" spans="1:2">
      <c r="A10" s="3" t="s">
        <v>1044</v>
      </c>
    </row>
    <row r="11" spans="1:2">
      <c r="A11" s="4" t="s">
        <v>416</v>
      </c>
      <c r="B11" s="5" t="n">
        <v>4067506</v>
      </c>
    </row>
    <row r="12" spans="1:2">
      <c r="A12" s="4" t="s">
        <v>1094</v>
      </c>
    </row>
    <row r="13" spans="1:2">
      <c r="A13" s="3" t="s">
        <v>1044</v>
      </c>
    </row>
    <row r="14" spans="1:2">
      <c r="A14" s="4" t="s">
        <v>416</v>
      </c>
      <c r="B14" s="5" t="n">
        <v>10384767</v>
      </c>
    </row>
    <row r="15" spans="1:2">
      <c r="A15" s="4" t="s">
        <v>1134</v>
      </c>
      <c r="B15" s="5" t="n">
        <v>2194851</v>
      </c>
    </row>
    <row r="16" spans="1:2">
      <c r="A16" s="4" t="s">
        <v>1127</v>
      </c>
    </row>
    <row r="17" spans="1:2">
      <c r="A17" s="3" t="s">
        <v>1044</v>
      </c>
    </row>
    <row r="18" spans="1:2">
      <c r="A18" s="4" t="s">
        <v>416</v>
      </c>
      <c r="B18" s="5" t="n">
        <v>5373161</v>
      </c>
    </row>
    <row r="19" spans="1:2">
      <c r="A19" s="4" t="s">
        <v>1128</v>
      </c>
    </row>
    <row r="20" spans="1:2">
      <c r="A20" s="3" t="s">
        <v>1044</v>
      </c>
    </row>
    <row r="21" spans="1:2">
      <c r="A21" s="4" t="s">
        <v>416</v>
      </c>
      <c r="B21" s="5" t="n">
        <v>5011606</v>
      </c>
    </row>
    <row r="22" spans="1:2">
      <c r="A22" s="4" t="s">
        <v>1135</v>
      </c>
    </row>
    <row r="23" spans="1:2">
      <c r="A23" s="3" t="s">
        <v>1044</v>
      </c>
    </row>
    <row r="24" spans="1:2">
      <c r="A24" s="4" t="s">
        <v>416</v>
      </c>
      <c r="B24" s="5" t="n">
        <v>12744797</v>
      </c>
    </row>
    <row r="25" spans="1:2">
      <c r="A25" s="4" t="s">
        <v>1134</v>
      </c>
      <c r="B25" s="5" t="n">
        <v>4554881</v>
      </c>
    </row>
    <row r="26" spans="1:2">
      <c r="A26" s="4" t="s">
        <v>1129</v>
      </c>
    </row>
    <row r="27" spans="1:2">
      <c r="A27" s="3" t="s">
        <v>1044</v>
      </c>
    </row>
    <row r="28" spans="1:2">
      <c r="A28" s="4" t="s">
        <v>416</v>
      </c>
      <c r="B28" s="5" t="n">
        <v>6714517</v>
      </c>
    </row>
    <row r="29" spans="1:2">
      <c r="A29" s="4" t="s">
        <v>1130</v>
      </c>
    </row>
    <row r="30" spans="1:2">
      <c r="A30" s="3" t="s">
        <v>1044</v>
      </c>
    </row>
    <row r="31" spans="1:2">
      <c r="A31" s="4" t="s">
        <v>416</v>
      </c>
      <c r="B31" s="6" t="s">
        <v>1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 customWidth="1" max="5" min="5" width="16"/>
  </cols>
  <sheetData>
    <row r="1" spans="1:5">
      <c r="A1" s="1" t="s">
        <v>1137</v>
      </c>
      <c r="C1" s="2" t="s">
        <v>1</v>
      </c>
    </row>
    <row r="2" spans="1:5">
      <c r="C2" s="2" t="s">
        <v>31</v>
      </c>
      <c r="D2" s="2" t="s">
        <v>32</v>
      </c>
      <c r="E2" s="2" t="s">
        <v>108</v>
      </c>
    </row>
    <row r="3" spans="1:5">
      <c r="A3" s="3" t="s">
        <v>1138</v>
      </c>
    </row>
    <row r="4" spans="1:5">
      <c r="A4" s="4" t="s">
        <v>1139</v>
      </c>
      <c r="B4" s="4" t="s">
        <v>75</v>
      </c>
      <c r="C4" s="6" t="s">
        <v>1140</v>
      </c>
      <c r="D4" s="6" t="s">
        <v>1141</v>
      </c>
      <c r="E4" s="6" t="s">
        <v>1142</v>
      </c>
    </row>
    <row r="5" spans="1:5">
      <c r="A5" s="4" t="s">
        <v>1143</v>
      </c>
      <c r="C5" s="5" t="n">
        <v>-8366534</v>
      </c>
      <c r="D5" s="5" t="n">
        <v>-12548778</v>
      </c>
      <c r="E5" s="5" t="n">
        <v>-19330687</v>
      </c>
    </row>
    <row r="6" spans="1:5">
      <c r="A6" s="4" t="s">
        <v>1144</v>
      </c>
      <c r="C6" s="5" t="n">
        <v>-6725356</v>
      </c>
      <c r="D6" s="5" t="n">
        <v>-7707961</v>
      </c>
      <c r="E6" s="5" t="n">
        <v>-7760930</v>
      </c>
    </row>
    <row r="7" spans="1:5">
      <c r="A7" s="4" t="s">
        <v>1145</v>
      </c>
      <c r="B7" s="4" t="s">
        <v>75</v>
      </c>
      <c r="C7" s="5" t="n">
        <v>-1641178</v>
      </c>
      <c r="D7" s="5" t="n">
        <v>-4840817</v>
      </c>
      <c r="E7" s="5" t="n">
        <v>-11569757</v>
      </c>
    </row>
    <row r="8" spans="1:5">
      <c r="A8" s="4" t="s">
        <v>109</v>
      </c>
      <c r="C8" s="6" t="s">
        <v>110</v>
      </c>
      <c r="D8" s="6" t="s">
        <v>111</v>
      </c>
      <c r="E8" s="6" t="s">
        <v>112</v>
      </c>
    </row>
    <row r="9" spans="1:5"/>
    <row r="10" spans="1:5">
      <c r="A10" s="4" t="s">
        <v>75</v>
      </c>
      <c r="B10" s="4" t="s">
        <v>1146</v>
      </c>
    </row>
  </sheetData>
  <mergeCells count="4">
    <mergeCell ref="A1:B2"/>
    <mergeCell ref="C1:E1"/>
    <mergeCell ref="A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s>
  <sheetData>
    <row r="1" spans="1:5">
      <c r="A1" s="1" t="s">
        <v>1147</v>
      </c>
      <c r="C1" s="2" t="s">
        <v>1</v>
      </c>
    </row>
    <row r="2" spans="1:5">
      <c r="C2" s="2" t="s">
        <v>31</v>
      </c>
      <c r="D2" s="2" t="s">
        <v>32</v>
      </c>
      <c r="E2" s="2" t="s">
        <v>108</v>
      </c>
    </row>
    <row r="3" spans="1:5">
      <c r="A3" s="3" t="s">
        <v>115</v>
      </c>
    </row>
    <row r="4" spans="1:5">
      <c r="A4" s="4" t="s">
        <v>983</v>
      </c>
      <c r="C4" s="6" t="s">
        <v>1148</v>
      </c>
      <c r="D4" s="6" t="s">
        <v>1149</v>
      </c>
      <c r="E4" s="6" t="s">
        <v>1150</v>
      </c>
    </row>
    <row r="5" spans="1:5">
      <c r="A5" s="4" t="s">
        <v>116</v>
      </c>
      <c r="C5" s="5" t="n">
        <v>-4478352</v>
      </c>
      <c r="D5" s="5" t="n">
        <v>-4399936</v>
      </c>
      <c r="E5" s="5" t="n">
        <v>-4383163</v>
      </c>
    </row>
    <row r="6" spans="1:5">
      <c r="A6" s="4" t="s">
        <v>117</v>
      </c>
      <c r="C6" s="5" t="n">
        <v>-2697865</v>
      </c>
      <c r="D6" s="5" t="n">
        <v>-3064252</v>
      </c>
      <c r="E6" s="5" t="n">
        <v>-3687706</v>
      </c>
    </row>
    <row r="7" spans="1:5">
      <c r="A7" s="4" t="s">
        <v>1151</v>
      </c>
      <c r="C7" s="5" t="n">
        <v>2204134</v>
      </c>
      <c r="D7" s="5" t="n">
        <v>1985101</v>
      </c>
      <c r="E7" s="5" t="n">
        <v>1756100</v>
      </c>
    </row>
    <row r="8" spans="1:5">
      <c r="A8" s="4" t="s">
        <v>1152</v>
      </c>
      <c r="C8" s="5" t="n">
        <v>-1773483</v>
      </c>
      <c r="D8" s="5" t="n">
        <v>-3028590</v>
      </c>
      <c r="E8" s="5" t="n">
        <v>-2988067</v>
      </c>
    </row>
    <row r="9" spans="1:5">
      <c r="A9" s="4" t="s">
        <v>1153</v>
      </c>
      <c r="C9" s="5" t="n">
        <v>-13492</v>
      </c>
      <c r="D9" s="5" t="n">
        <v>-433</v>
      </c>
      <c r="E9" s="5" t="n">
        <v>-5118</v>
      </c>
    </row>
    <row r="10" spans="1:5">
      <c r="A10" s="4" t="s">
        <v>1154</v>
      </c>
      <c r="C10" s="5" t="n">
        <v>-22581790</v>
      </c>
      <c r="D10" s="5" t="n">
        <v>-24184326</v>
      </c>
      <c r="E10" s="5" t="n">
        <v>-26049745</v>
      </c>
    </row>
    <row r="11" spans="1:5">
      <c r="A11" s="4" t="s">
        <v>1155</v>
      </c>
    </row>
    <row r="12" spans="1:5">
      <c r="A12" s="3" t="s">
        <v>115</v>
      </c>
    </row>
    <row r="13" spans="1:5">
      <c r="A13" s="4" t="s">
        <v>1154</v>
      </c>
      <c r="B13" s="4" t="s">
        <v>75</v>
      </c>
      <c r="C13" s="5" t="n">
        <v>-1070301</v>
      </c>
      <c r="D13" s="5" t="n">
        <v>-691807</v>
      </c>
      <c r="E13" s="5" t="n">
        <v>-643287</v>
      </c>
    </row>
    <row r="14" spans="1:5">
      <c r="A14" s="4" t="s">
        <v>1156</v>
      </c>
    </row>
    <row r="15" spans="1:5">
      <c r="A15" s="3" t="s">
        <v>115</v>
      </c>
    </row>
    <row r="16" spans="1:5">
      <c r="A16" s="4" t="s">
        <v>1154</v>
      </c>
      <c r="C16" s="5" t="n">
        <v>-5924556</v>
      </c>
      <c r="D16" s="5" t="n">
        <v>-6221058</v>
      </c>
      <c r="E16" s="5" t="n">
        <v>-6399191</v>
      </c>
    </row>
    <row r="17" spans="1:5">
      <c r="A17" s="4" t="s">
        <v>1157</v>
      </c>
    </row>
    <row r="18" spans="1:5">
      <c r="A18" s="3" t="s">
        <v>115</v>
      </c>
    </row>
    <row r="19" spans="1:5">
      <c r="A19" s="4" t="s">
        <v>1154</v>
      </c>
      <c r="C19" s="5" t="n">
        <v>-5952905</v>
      </c>
      <c r="D19" s="5" t="n">
        <v>-5881302</v>
      </c>
      <c r="E19" s="5" t="n">
        <v>-6310619</v>
      </c>
    </row>
    <row r="20" spans="1:5">
      <c r="A20" s="4" t="s">
        <v>1158</v>
      </c>
    </row>
    <row r="21" spans="1:5">
      <c r="A21" s="3" t="s">
        <v>115</v>
      </c>
    </row>
    <row r="22" spans="1:5">
      <c r="A22" s="4" t="s">
        <v>1154</v>
      </c>
      <c r="C22" s="5" t="n">
        <v>-4341969</v>
      </c>
      <c r="D22" s="5" t="n">
        <v>-4162659</v>
      </c>
      <c r="E22" s="5" t="n">
        <v>-4329546</v>
      </c>
    </row>
    <row r="23" spans="1:5">
      <c r="A23" s="4" t="s">
        <v>1159</v>
      </c>
    </row>
    <row r="24" spans="1:5">
      <c r="A24" s="3" t="s">
        <v>115</v>
      </c>
    </row>
    <row r="25" spans="1:5">
      <c r="A25" s="4" t="s">
        <v>1154</v>
      </c>
      <c r="C25" s="5" t="n">
        <v>-2594464</v>
      </c>
      <c r="D25" s="5" t="n">
        <v>-2791331</v>
      </c>
      <c r="E25" s="5" t="n">
        <v>-2852224</v>
      </c>
    </row>
    <row r="26" spans="1:5">
      <c r="A26" s="4" t="s">
        <v>1160</v>
      </c>
    </row>
    <row r="27" spans="1:5">
      <c r="A27" s="3" t="s">
        <v>115</v>
      </c>
    </row>
    <row r="28" spans="1:5">
      <c r="A28" s="4" t="s">
        <v>1154</v>
      </c>
      <c r="C28" s="5" t="n">
        <v>-1104015</v>
      </c>
      <c r="D28" s="5" t="n">
        <v>-1251511</v>
      </c>
      <c r="E28" s="5" t="n">
        <v>-1540320</v>
      </c>
    </row>
    <row r="29" spans="1:5">
      <c r="A29" s="4" t="s">
        <v>1161</v>
      </c>
    </row>
    <row r="30" spans="1:5">
      <c r="A30" s="3" t="s">
        <v>115</v>
      </c>
    </row>
    <row r="31" spans="1:5">
      <c r="A31" s="4" t="s">
        <v>1154</v>
      </c>
      <c r="C31" s="5" t="n">
        <v>-658068</v>
      </c>
      <c r="D31" s="5" t="n">
        <v>-778083</v>
      </c>
      <c r="E31" s="5" t="n">
        <v>-1173475</v>
      </c>
    </row>
    <row r="32" spans="1:5">
      <c r="A32" s="4" t="s">
        <v>63</v>
      </c>
    </row>
    <row r="33" spans="1:5">
      <c r="A33" s="3" t="s">
        <v>115</v>
      </c>
    </row>
    <row r="34" spans="1:5">
      <c r="A34" s="4" t="s">
        <v>1154</v>
      </c>
      <c r="C34" s="5" t="n">
        <v>-89777</v>
      </c>
      <c r="D34" s="5" t="n">
        <v>-143517</v>
      </c>
      <c r="E34" s="5" t="n">
        <v>-1056410</v>
      </c>
    </row>
    <row r="35" spans="1:5">
      <c r="A35" s="4" t="s">
        <v>1162</v>
      </c>
    </row>
    <row r="36" spans="1:5">
      <c r="A36" s="3" t="s">
        <v>115</v>
      </c>
    </row>
    <row r="37" spans="1:5">
      <c r="A37" s="4" t="s">
        <v>1154</v>
      </c>
      <c r="C37" s="5" t="n">
        <v>-382091</v>
      </c>
      <c r="D37" s="5" t="n">
        <v>-413580</v>
      </c>
      <c r="E37" s="5" t="n">
        <v>-448990</v>
      </c>
    </row>
    <row r="38" spans="1:5">
      <c r="A38" s="4" t="s">
        <v>1163</v>
      </c>
    </row>
    <row r="39" spans="1:5">
      <c r="A39" s="3" t="s">
        <v>115</v>
      </c>
    </row>
    <row r="40" spans="1:5">
      <c r="A40" s="4" t="s">
        <v>1154</v>
      </c>
      <c r="C40" s="5" t="n">
        <v>-196347</v>
      </c>
      <c r="D40" s="5" t="n">
        <v>-223335</v>
      </c>
      <c r="E40" s="5" t="n">
        <v>-284119</v>
      </c>
    </row>
    <row r="41" spans="1:5">
      <c r="A41" s="4" t="s">
        <v>1164</v>
      </c>
    </row>
    <row r="42" spans="1:5">
      <c r="A42" s="3" t="s">
        <v>115</v>
      </c>
    </row>
    <row r="43" spans="1:5">
      <c r="A43" s="4" t="s">
        <v>1154</v>
      </c>
      <c r="B43" s="4" t="s">
        <v>1165</v>
      </c>
      <c r="D43" s="5" t="n">
        <v>-46534</v>
      </c>
      <c r="E43" s="5" t="n">
        <v>-225512</v>
      </c>
    </row>
    <row r="44" spans="1:5">
      <c r="A44" s="4" t="s">
        <v>1166</v>
      </c>
    </row>
    <row r="45" spans="1:5">
      <c r="A45" s="3" t="s">
        <v>115</v>
      </c>
    </row>
    <row r="46" spans="1:5">
      <c r="A46" s="4" t="s">
        <v>1154</v>
      </c>
      <c r="C46" s="5" t="n">
        <v>-134558</v>
      </c>
      <c r="D46" s="5" t="n">
        <v>-345132</v>
      </c>
      <c r="E46" s="5" t="n">
        <v>-559162</v>
      </c>
    </row>
    <row r="47" spans="1:5">
      <c r="A47" s="4" t="s">
        <v>1167</v>
      </c>
    </row>
    <row r="48" spans="1:5">
      <c r="A48" s="3" t="s">
        <v>115</v>
      </c>
    </row>
    <row r="49" spans="1:5">
      <c r="A49" s="4" t="s">
        <v>1154</v>
      </c>
      <c r="B49" s="4" t="s">
        <v>1168</v>
      </c>
      <c r="C49" s="6" t="s">
        <v>1169</v>
      </c>
      <c r="D49" s="6" t="s">
        <v>1170</v>
      </c>
      <c r="E49" s="6" t="s">
        <v>1171</v>
      </c>
    </row>
    <row r="50" spans="1:5"/>
    <row r="51" spans="1:5">
      <c r="A51" s="4" t="s">
        <v>75</v>
      </c>
      <c r="B51" s="4" t="s">
        <v>1172</v>
      </c>
    </row>
    <row r="52" spans="1:5">
      <c r="A52" s="4" t="s">
        <v>1165</v>
      </c>
      <c r="B52" s="4" t="s">
        <v>1173</v>
      </c>
    </row>
    <row r="53" spans="1:5">
      <c r="A53" s="4" t="s">
        <v>1168</v>
      </c>
      <c r="B53" s="4" t="s">
        <v>1174</v>
      </c>
    </row>
  </sheetData>
  <mergeCells count="6">
    <mergeCell ref="A1:B2"/>
    <mergeCell ref="C1:E1"/>
    <mergeCell ref="A50:D50"/>
    <mergeCell ref="B51:D51"/>
    <mergeCell ref="B52:D52"/>
    <mergeCell ref="B53:D5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31</v>
      </c>
      <c r="C2" s="2" t="s">
        <v>32</v>
      </c>
      <c r="D2" s="2" t="s">
        <v>108</v>
      </c>
    </row>
    <row r="3" spans="1:4">
      <c r="A3" s="3" t="s">
        <v>1176</v>
      </c>
    </row>
    <row r="4" spans="1:4">
      <c r="A4" s="4" t="s">
        <v>1177</v>
      </c>
      <c r="B4" s="6" t="s">
        <v>828</v>
      </c>
      <c r="C4" s="6" t="s">
        <v>1178</v>
      </c>
      <c r="D4" s="6" t="s">
        <v>1179</v>
      </c>
    </row>
    <row r="5" spans="1:4">
      <c r="A5" s="4" t="s">
        <v>655</v>
      </c>
    </row>
    <row r="6" spans="1:4">
      <c r="A6" s="3" t="s">
        <v>1176</v>
      </c>
    </row>
    <row r="7" spans="1:4">
      <c r="A7" s="4" t="s">
        <v>1177</v>
      </c>
      <c r="C7" s="5" t="n">
        <v>1234000</v>
      </c>
      <c r="D7" s="5" t="n">
        <v>227000</v>
      </c>
    </row>
    <row r="8" spans="1:4">
      <c r="A8" s="4" t="s">
        <v>1180</v>
      </c>
    </row>
    <row r="9" spans="1:4">
      <c r="A9" s="3" t="s">
        <v>1176</v>
      </c>
    </row>
    <row r="10" spans="1:4">
      <c r="A10" s="4" t="s">
        <v>1177</v>
      </c>
      <c r="C10" s="6" t="s">
        <v>1178</v>
      </c>
      <c r="D10" s="6" t="s">
        <v>11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5"/>
  </cols>
  <sheetData>
    <row r="1" spans="1:5">
      <c r="A1" s="1" t="s">
        <v>1181</v>
      </c>
      <c r="C1" s="2" t="s">
        <v>1</v>
      </c>
    </row>
    <row r="2" spans="1:5">
      <c r="C2" s="2" t="s">
        <v>31</v>
      </c>
      <c r="D2" s="2" t="s">
        <v>32</v>
      </c>
      <c r="E2" s="2" t="s">
        <v>108</v>
      </c>
    </row>
    <row r="3" spans="1:5">
      <c r="A3" s="3" t="s">
        <v>1182</v>
      </c>
    </row>
    <row r="4" spans="1:5">
      <c r="A4" s="4" t="s">
        <v>1183</v>
      </c>
      <c r="C4" s="6" t="s">
        <v>1184</v>
      </c>
      <c r="E4" s="6" t="s">
        <v>1185</v>
      </c>
    </row>
    <row r="5" spans="1:5">
      <c r="A5" s="4" t="s">
        <v>1186</v>
      </c>
      <c r="C5" s="5" t="n">
        <v>808764</v>
      </c>
      <c r="D5" s="6" t="s">
        <v>1187</v>
      </c>
      <c r="E5" s="5" t="n">
        <v>615085</v>
      </c>
    </row>
    <row r="6" spans="1:5">
      <c r="A6" s="4" t="s">
        <v>1188</v>
      </c>
      <c r="C6" s="5" t="n">
        <v>142597</v>
      </c>
      <c r="E6" s="5" t="n">
        <v>112394</v>
      </c>
    </row>
    <row r="7" spans="1:5">
      <c r="A7" s="4" t="s">
        <v>1189</v>
      </c>
      <c r="C7" s="5" t="n">
        <v>0</v>
      </c>
      <c r="D7" s="5" t="n">
        <v>0</v>
      </c>
      <c r="E7" s="5" t="n">
        <v>0</v>
      </c>
    </row>
    <row r="8" spans="1:5">
      <c r="A8" s="4" t="s">
        <v>1190</v>
      </c>
      <c r="C8" s="5" t="n">
        <v>571884</v>
      </c>
      <c r="D8" s="5" t="n">
        <v>500260</v>
      </c>
      <c r="E8" s="5" t="n">
        <v>578452</v>
      </c>
    </row>
    <row r="9" spans="1:5">
      <c r="A9" s="4" t="s">
        <v>165</v>
      </c>
      <c r="C9" s="5" t="n">
        <v>1524574</v>
      </c>
      <c r="D9" s="5" t="n">
        <v>1550183</v>
      </c>
      <c r="E9" s="5" t="n">
        <v>1170705</v>
      </c>
    </row>
    <row r="10" spans="1:5">
      <c r="A10" s="3" t="s">
        <v>1191</v>
      </c>
    </row>
    <row r="11" spans="1:5">
      <c r="A11" s="4" t="s">
        <v>1192</v>
      </c>
      <c r="B11" s="4" t="s">
        <v>75</v>
      </c>
      <c r="C11" s="5" t="n">
        <v>-2645980</v>
      </c>
      <c r="E11" s="5" t="n">
        <v>4580177</v>
      </c>
    </row>
    <row r="12" spans="1:5">
      <c r="A12" s="4" t="s">
        <v>1193</v>
      </c>
      <c r="B12" s="4" t="s">
        <v>75</v>
      </c>
      <c r="C12" s="5" t="n">
        <v>-1399687</v>
      </c>
      <c r="E12" s="5" t="n">
        <v>-2177976</v>
      </c>
    </row>
    <row r="13" spans="1:5">
      <c r="A13" s="4" t="s">
        <v>1194</v>
      </c>
      <c r="B13" s="4" t="s">
        <v>75</v>
      </c>
      <c r="E13" s="5" t="n">
        <v>-5147958</v>
      </c>
    </row>
    <row r="14" spans="1:5">
      <c r="A14" s="4" t="s">
        <v>1195</v>
      </c>
      <c r="B14" s="4" t="s">
        <v>75</v>
      </c>
      <c r="C14" s="5" t="n">
        <v>-4045667</v>
      </c>
      <c r="E14" s="5" t="n">
        <v>-2745757</v>
      </c>
    </row>
    <row r="15" spans="1:5">
      <c r="A15" s="4" t="s">
        <v>1196</v>
      </c>
      <c r="B15" s="4" t="s">
        <v>1165</v>
      </c>
      <c r="C15" s="5" t="n">
        <v>292700</v>
      </c>
      <c r="D15" s="5" t="n">
        <v>-267008</v>
      </c>
      <c r="E15" s="5" t="n">
        <v>-1090295</v>
      </c>
    </row>
    <row r="16" spans="1:5">
      <c r="A16" s="4" t="s">
        <v>1197</v>
      </c>
      <c r="C16" s="5" t="n">
        <v>-800413</v>
      </c>
      <c r="D16" s="5" t="n">
        <v>-1641278</v>
      </c>
      <c r="E16" s="5" t="n">
        <v>-598301</v>
      </c>
    </row>
    <row r="17" spans="1:5">
      <c r="A17" s="4" t="s">
        <v>1198</v>
      </c>
      <c r="C17" s="5" t="n">
        <v>-428872</v>
      </c>
      <c r="D17" s="5" t="n">
        <v>-512003</v>
      </c>
      <c r="E17" s="5" t="n">
        <v>-679294</v>
      </c>
    </row>
    <row r="18" spans="1:5">
      <c r="A18" s="4" t="s">
        <v>1199</v>
      </c>
      <c r="C18" s="5" t="n">
        <v>8076</v>
      </c>
      <c r="D18" s="5" t="n">
        <v>-264511</v>
      </c>
      <c r="E18" s="5" t="n">
        <v>-238428</v>
      </c>
    </row>
    <row r="19" spans="1:5">
      <c r="A19" s="4" t="s">
        <v>1200</v>
      </c>
      <c r="C19" s="5" t="n">
        <v>-28079</v>
      </c>
      <c r="D19" s="5" t="n">
        <v>-27294</v>
      </c>
      <c r="E19" s="5" t="n">
        <v>-19869</v>
      </c>
    </row>
    <row r="20" spans="1:5">
      <c r="A20" s="4" t="s">
        <v>1201</v>
      </c>
      <c r="B20" s="4" t="s">
        <v>1168</v>
      </c>
      <c r="C20" s="5" t="n">
        <v>-534386</v>
      </c>
      <c r="D20" s="5" t="n">
        <v>-450147</v>
      </c>
      <c r="E20" s="5" t="n">
        <v>-174070</v>
      </c>
    </row>
    <row r="21" spans="1:5">
      <c r="A21" s="4" t="s">
        <v>1195</v>
      </c>
      <c r="C21" s="5" t="n">
        <v>-1490974</v>
      </c>
      <c r="D21" s="5" t="n">
        <v>-3162241</v>
      </c>
      <c r="E21" s="5" t="n">
        <v>-2800257</v>
      </c>
    </row>
    <row r="22" spans="1:5">
      <c r="A22" s="4" t="s">
        <v>165</v>
      </c>
      <c r="C22" s="5" t="n">
        <v>-5536641</v>
      </c>
      <c r="D22" s="5" t="n">
        <v>-3162241</v>
      </c>
      <c r="E22" s="5" t="n">
        <v>-5546014</v>
      </c>
    </row>
    <row r="23" spans="1:5">
      <c r="A23" s="4" t="s">
        <v>121</v>
      </c>
      <c r="C23" s="6" t="s">
        <v>1202</v>
      </c>
      <c r="D23" s="6" t="s">
        <v>1203</v>
      </c>
      <c r="E23" s="6" t="s">
        <v>1204</v>
      </c>
    </row>
    <row r="24" spans="1:5"/>
    <row r="25" spans="1:5">
      <c r="A25" s="4" t="s">
        <v>75</v>
      </c>
      <c r="B25" s="4" t="s">
        <v>1205</v>
      </c>
    </row>
    <row r="26" spans="1:5">
      <c r="A26" s="4" t="s">
        <v>1165</v>
      </c>
      <c r="B26" s="4" t="s">
        <v>1206</v>
      </c>
    </row>
    <row r="27" spans="1:5">
      <c r="A27" s="4" t="s">
        <v>1168</v>
      </c>
      <c r="B27" s="4" t="s">
        <v>1207</v>
      </c>
    </row>
  </sheetData>
  <mergeCells count="6">
    <mergeCell ref="A1:B2"/>
    <mergeCell ref="C1:E1"/>
    <mergeCell ref="A24:D24"/>
    <mergeCell ref="B25:D25"/>
    <mergeCell ref="B26:D26"/>
    <mergeCell ref="B27:D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1"/>
    <col customWidth="1" max="7" min="7" width="22"/>
    <col customWidth="1" max="8" min="8" width="21"/>
  </cols>
  <sheetData>
    <row r="1" spans="1:8">
      <c r="A1" s="1" t="s">
        <v>1208</v>
      </c>
      <c r="C1" s="2" t="s">
        <v>1</v>
      </c>
    </row>
    <row r="2" spans="1:8">
      <c r="C2" s="2" t="s">
        <v>810</v>
      </c>
      <c r="D2" s="2" t="s">
        <v>1209</v>
      </c>
      <c r="E2" s="2" t="s">
        <v>824</v>
      </c>
      <c r="F2" s="2" t="s">
        <v>1210</v>
      </c>
      <c r="G2" s="2" t="s">
        <v>559</v>
      </c>
      <c r="H2" s="2" t="s">
        <v>1211</v>
      </c>
    </row>
    <row r="3" spans="1:8">
      <c r="A3" s="3" t="s">
        <v>1212</v>
      </c>
    </row>
    <row r="4" spans="1:8">
      <c r="A4" s="4" t="s">
        <v>1213</v>
      </c>
      <c r="B4" s="4" t="s">
        <v>75</v>
      </c>
      <c r="C4" s="6" t="s">
        <v>1214</v>
      </c>
      <c r="G4" s="6" t="s">
        <v>1215</v>
      </c>
    </row>
    <row r="5" spans="1:8">
      <c r="A5" s="4" t="s">
        <v>1216</v>
      </c>
      <c r="C5" s="5" t="n">
        <v>489000</v>
      </c>
      <c r="D5" s="7" t="n">
        <v>126</v>
      </c>
      <c r="E5" s="6" t="s">
        <v>1217</v>
      </c>
      <c r="F5" s="7" t="n">
        <v>39</v>
      </c>
      <c r="G5" s="6" t="s">
        <v>1218</v>
      </c>
      <c r="H5" s="7" t="n">
        <v>242</v>
      </c>
    </row>
    <row r="6" spans="1:8">
      <c r="A6" s="4" t="s">
        <v>1219</v>
      </c>
    </row>
    <row r="7" spans="1:8">
      <c r="A7" s="3" t="s">
        <v>1212</v>
      </c>
    </row>
    <row r="8" spans="1:8">
      <c r="A8" s="4" t="s">
        <v>1213</v>
      </c>
      <c r="C8" s="6" t="s">
        <v>1220</v>
      </c>
    </row>
    <row r="9" spans="1:8"/>
    <row r="10" spans="1:8">
      <c r="A10" s="4" t="s">
        <v>75</v>
      </c>
      <c r="B10" s="4" t="s">
        <v>1205</v>
      </c>
    </row>
  </sheetData>
  <mergeCells count="4">
    <mergeCell ref="A1:B2"/>
    <mergeCell ref="C1:H1"/>
    <mergeCell ref="A9:G9"/>
    <mergeCell ref="B10:G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221</v>
      </c>
      <c r="B1" s="2" t="s">
        <v>31</v>
      </c>
      <c r="C1" s="2" t="s">
        <v>32</v>
      </c>
    </row>
    <row r="2" spans="1:3">
      <c r="A2" s="3" t="s">
        <v>268</v>
      </c>
    </row>
    <row r="3" spans="1:3">
      <c r="A3" s="4" t="s">
        <v>1028</v>
      </c>
      <c r="B3" s="6" t="s">
        <v>1029</v>
      </c>
      <c r="C3" s="6" t="s">
        <v>1030</v>
      </c>
    </row>
    <row r="4" spans="1:3">
      <c r="A4" s="4" t="s">
        <v>991</v>
      </c>
      <c r="B4" s="5" t="n">
        <v>4097838</v>
      </c>
      <c r="C4" s="5" t="n">
        <v>6585184</v>
      </c>
    </row>
    <row r="5" spans="1:3">
      <c r="A5" s="4" t="s">
        <v>165</v>
      </c>
      <c r="B5" s="5" t="n">
        <v>4385329</v>
      </c>
      <c r="C5" s="5" t="n">
        <v>6862684</v>
      </c>
    </row>
    <row r="6" spans="1:3">
      <c r="A6" s="4" t="s">
        <v>1222</v>
      </c>
      <c r="B6" s="5" t="n">
        <v>2742731</v>
      </c>
      <c r="C6" s="5" t="n">
        <v>6225547</v>
      </c>
    </row>
    <row r="7" spans="1:3">
      <c r="A7" s="4" t="s">
        <v>1223</v>
      </c>
      <c r="B7" s="5" t="n">
        <v>0</v>
      </c>
      <c r="C7" s="5" t="n">
        <v>0</v>
      </c>
    </row>
    <row r="8" spans="1:3">
      <c r="A8" s="4" t="s">
        <v>1224</v>
      </c>
      <c r="B8" s="5" t="n">
        <v>301632</v>
      </c>
      <c r="C8" s="5" t="n">
        <v>348318</v>
      </c>
    </row>
    <row r="9" spans="1:3">
      <c r="A9" s="4" t="s">
        <v>1225</v>
      </c>
      <c r="B9" s="5" t="n">
        <v>154514</v>
      </c>
      <c r="C9" s="5" t="n">
        <v>1307</v>
      </c>
    </row>
    <row r="10" spans="1:3">
      <c r="A10" s="4" t="s">
        <v>221</v>
      </c>
      <c r="B10" s="5" t="n">
        <v>3888</v>
      </c>
      <c r="C10" s="5" t="n">
        <v>10012</v>
      </c>
    </row>
    <row r="11" spans="1:3">
      <c r="A11" s="4" t="s">
        <v>991</v>
      </c>
      <c r="B11" s="6" t="s">
        <v>992</v>
      </c>
      <c r="C11" s="6" t="s">
        <v>9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26</v>
      </c>
      <c r="B1" s="2" t="s">
        <v>31</v>
      </c>
      <c r="C1" s="2" t="s">
        <v>32</v>
      </c>
    </row>
    <row r="2" spans="1:3">
      <c r="A2" s="3" t="s">
        <v>1227</v>
      </c>
    </row>
    <row r="3" spans="1:3">
      <c r="A3" s="4" t="s">
        <v>1223</v>
      </c>
      <c r="B3" s="6" t="s">
        <v>1228</v>
      </c>
      <c r="C3" s="6" t="s">
        <v>1229</v>
      </c>
    </row>
    <row r="4" spans="1:3">
      <c r="A4" s="4" t="s">
        <v>1230</v>
      </c>
      <c r="B4" s="5" t="n">
        <v>25309</v>
      </c>
      <c r="C4" s="5" t="n">
        <v>21447</v>
      </c>
    </row>
    <row r="5" spans="1:3">
      <c r="A5" s="4" t="s">
        <v>165</v>
      </c>
      <c r="B5" s="5" t="n">
        <v>238962</v>
      </c>
      <c r="C5" s="5" t="n">
        <v>136286</v>
      </c>
    </row>
    <row r="6" spans="1:3">
      <c r="A6" s="4" t="s">
        <v>1231</v>
      </c>
      <c r="B6" s="5" t="n">
        <v>201975</v>
      </c>
      <c r="C6" s="5" t="n">
        <v>21447</v>
      </c>
    </row>
    <row r="7" spans="1:3">
      <c r="A7" s="4" t="s">
        <v>1232</v>
      </c>
      <c r="B7" s="6" t="s">
        <v>1233</v>
      </c>
      <c r="C7" s="6" t="s">
        <v>12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1234</v>
      </c>
      <c r="B1" s="2" t="s">
        <v>31</v>
      </c>
      <c r="C1" s="2" t="s">
        <v>32</v>
      </c>
      <c r="D1" s="2" t="s">
        <v>108</v>
      </c>
    </row>
    <row r="2" spans="1:4">
      <c r="A2" s="3" t="s">
        <v>271</v>
      </c>
    </row>
    <row r="3" spans="1:4">
      <c r="A3" s="4" t="s">
        <v>1235</v>
      </c>
      <c r="B3" s="6" t="s">
        <v>1236</v>
      </c>
      <c r="C3" s="6" t="s">
        <v>1237</v>
      </c>
    </row>
    <row r="4" spans="1:4">
      <c r="A4" s="4" t="s">
        <v>1238</v>
      </c>
      <c r="B4" s="5" t="n">
        <v>984062</v>
      </c>
      <c r="C4" s="5" t="n">
        <v>634241</v>
      </c>
    </row>
    <row r="5" spans="1:4">
      <c r="A5" s="4" t="s">
        <v>1239</v>
      </c>
      <c r="B5" s="5" t="n">
        <v>619821</v>
      </c>
      <c r="C5" s="5" t="n">
        <v>597267</v>
      </c>
    </row>
    <row r="6" spans="1:4">
      <c r="A6" s="4" t="s">
        <v>208</v>
      </c>
      <c r="B6" s="5" t="n">
        <v>-1870350</v>
      </c>
      <c r="C6" s="5" t="n">
        <v>-1342211</v>
      </c>
      <c r="D6" s="6" t="s">
        <v>1240</v>
      </c>
    </row>
    <row r="7" spans="1:4">
      <c r="A7" s="4" t="s">
        <v>165</v>
      </c>
      <c r="B7" s="6" t="s">
        <v>1241</v>
      </c>
      <c r="C7" s="6" t="s">
        <v>12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243</v>
      </c>
      <c r="B1" s="2" t="s">
        <v>31</v>
      </c>
      <c r="C1" s="2" t="s">
        <v>32</v>
      </c>
    </row>
    <row r="2" spans="1:3">
      <c r="A2" s="3" t="s">
        <v>1244</v>
      </c>
    </row>
    <row r="3" spans="1:3">
      <c r="A3" s="4" t="s">
        <v>1245</v>
      </c>
      <c r="B3" s="6" t="s">
        <v>1246</v>
      </c>
      <c r="C3" s="6" t="s">
        <v>1247</v>
      </c>
    </row>
    <row r="4" spans="1:3">
      <c r="A4" s="4" t="s">
        <v>1231</v>
      </c>
    </row>
    <row r="5" spans="1:3">
      <c r="A5" s="3" t="s">
        <v>1244</v>
      </c>
    </row>
    <row r="6" spans="1:3">
      <c r="A6" s="4" t="s">
        <v>1245</v>
      </c>
      <c r="B6" s="5" t="n">
        <v>6250613</v>
      </c>
      <c r="C6" s="5" t="n">
        <v>6096205</v>
      </c>
    </row>
    <row r="7" spans="1:3">
      <c r="A7" s="4" t="s">
        <v>1248</v>
      </c>
    </row>
    <row r="8" spans="1:3">
      <c r="A8" s="3" t="s">
        <v>1244</v>
      </c>
    </row>
    <row r="9" spans="1:3">
      <c r="A9" s="4" t="s">
        <v>1245</v>
      </c>
      <c r="B9" s="5" t="n">
        <v>672673</v>
      </c>
      <c r="C9" s="5" t="n">
        <v>919421</v>
      </c>
    </row>
    <row r="10" spans="1:3">
      <c r="A10" s="4" t="s">
        <v>1249</v>
      </c>
    </row>
    <row r="11" spans="1:3">
      <c r="A11" s="3" t="s">
        <v>1244</v>
      </c>
    </row>
    <row r="12" spans="1:3">
      <c r="A12" s="4" t="s">
        <v>1245</v>
      </c>
      <c r="B12" s="5" t="n">
        <v>131798</v>
      </c>
      <c r="C12" s="5" t="n">
        <v>144818</v>
      </c>
    </row>
    <row r="13" spans="1:3">
      <c r="A13" s="4" t="s">
        <v>1250</v>
      </c>
    </row>
    <row r="14" spans="1:3">
      <c r="A14" s="3" t="s">
        <v>1244</v>
      </c>
    </row>
    <row r="15" spans="1:3">
      <c r="A15" s="4" t="s">
        <v>1245</v>
      </c>
      <c r="B15" s="5" t="n">
        <v>132562</v>
      </c>
      <c r="C15" s="5" t="n">
        <v>130633</v>
      </c>
    </row>
    <row r="16" spans="1:3">
      <c r="A16" s="4" t="s">
        <v>1251</v>
      </c>
    </row>
    <row r="17" spans="1:3">
      <c r="A17" s="3" t="s">
        <v>1244</v>
      </c>
    </row>
    <row r="18" spans="1:3">
      <c r="A18" s="4" t="s">
        <v>1245</v>
      </c>
      <c r="B18" s="5" t="n">
        <v>104628</v>
      </c>
      <c r="C18" s="5" t="n">
        <v>128175</v>
      </c>
    </row>
    <row r="19" spans="1:3">
      <c r="A19" s="4" t="s">
        <v>1252</v>
      </c>
    </row>
    <row r="20" spans="1:3">
      <c r="A20" s="3" t="s">
        <v>1244</v>
      </c>
    </row>
    <row r="21" spans="1:3">
      <c r="A21" s="4" t="s">
        <v>1245</v>
      </c>
      <c r="B21" s="6" t="s">
        <v>1253</v>
      </c>
      <c r="C21" s="6" t="s">
        <v>1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1255</v>
      </c>
      <c r="B1" s="2" t="s">
        <v>1</v>
      </c>
    </row>
    <row r="2" spans="1:3">
      <c r="B2" s="2" t="s">
        <v>31</v>
      </c>
      <c r="C2" s="2" t="s">
        <v>32</v>
      </c>
    </row>
    <row r="3" spans="1:3">
      <c r="A3" s="3" t="s">
        <v>1256</v>
      </c>
    </row>
    <row r="4" spans="1:3">
      <c r="A4" s="4" t="s">
        <v>1257</v>
      </c>
      <c r="B4" s="6" t="s">
        <v>97</v>
      </c>
      <c r="C4" s="6" t="s">
        <v>1240</v>
      </c>
    </row>
    <row r="5" spans="1:3">
      <c r="A5" s="4" t="s">
        <v>208</v>
      </c>
      <c r="B5" s="5" t="n">
        <v>-1216658</v>
      </c>
      <c r="C5" s="5" t="n">
        <v>-777106</v>
      </c>
    </row>
    <row r="6" spans="1:3">
      <c r="A6" s="4" t="s">
        <v>1258</v>
      </c>
      <c r="B6" s="5" t="n">
        <v>688519</v>
      </c>
      <c r="C6" s="5" t="n">
        <v>519790</v>
      </c>
    </row>
    <row r="7" spans="1:3">
      <c r="A7" s="4" t="s">
        <v>1259</v>
      </c>
      <c r="B7" s="6" t="s">
        <v>96</v>
      </c>
      <c r="C7" s="6" t="s">
        <v>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21:53:52Z</dcterms:created>
  <dcterms:modified xmlns:dcterms="http://purl.org/dc/terms/" xmlns:xsi="http://www.w3.org/2001/XMLSchema-instance" xsi:type="dcterms:W3CDTF">2019-04-26T21:53:52Z</dcterms:modified>
</cp:coreProperties>
</file>